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Statement " sheetId="3" state="visible" r:id="rId3"/>
    <sheet xmlns:r="http://schemas.openxmlformats.org/officeDocument/2006/relationships" name="Interim Consolidated Statemen_2" sheetId="4" state="visible" r:id="rId4"/>
    <sheet xmlns:r="http://schemas.openxmlformats.org/officeDocument/2006/relationships" name="Interim Consolidated Statemen_3" sheetId="5" state="visible" r:id="rId5"/>
    <sheet xmlns:r="http://schemas.openxmlformats.org/officeDocument/2006/relationships" name="Interim Consolidated Statemen_4" sheetId="6" state="visible" r:id="rId6"/>
    <sheet xmlns:r="http://schemas.openxmlformats.org/officeDocument/2006/relationships" name="Interim Consolidated Statemen_5" sheetId="7" state="visible" r:id="rId7"/>
    <sheet xmlns:r="http://schemas.openxmlformats.org/officeDocument/2006/relationships" name="IFRS 7 Disclosure" sheetId="8" state="visible" r:id="rId8"/>
    <sheet xmlns:r="http://schemas.openxmlformats.org/officeDocument/2006/relationships" name="Nature of Operations" sheetId="9" state="visible" r:id="rId9"/>
    <sheet xmlns:r="http://schemas.openxmlformats.org/officeDocument/2006/relationships" name="Current and Future Changes in A" sheetId="10" state="visible" r:id="rId10"/>
    <sheet xmlns:r="http://schemas.openxmlformats.org/officeDocument/2006/relationships" name="Significant Accounting Judgment" sheetId="11" state="visible" r:id="rId11"/>
    <sheet xmlns:r="http://schemas.openxmlformats.org/officeDocument/2006/relationships" name="Fair Value Measurements" sheetId="12" state="visible" r:id="rId12"/>
    <sheet xmlns:r="http://schemas.openxmlformats.org/officeDocument/2006/relationships" name="Securities" sheetId="13" state="visible" r:id="rId13"/>
    <sheet xmlns:r="http://schemas.openxmlformats.org/officeDocument/2006/relationships" name="Loans, Impaired Loans, and Allo" sheetId="14" state="visible" r:id="rId14"/>
    <sheet xmlns:r="http://schemas.openxmlformats.org/officeDocument/2006/relationships" name="Investment in Associates and Jo" sheetId="15" state="visible" r:id="rId15"/>
    <sheet xmlns:r="http://schemas.openxmlformats.org/officeDocument/2006/relationships" name="Significant Acquisitions and Di" sheetId="16" state="visible" r:id="rId16"/>
    <sheet xmlns:r="http://schemas.openxmlformats.org/officeDocument/2006/relationships" name="Goodwill" sheetId="17" state="visible" r:id="rId17"/>
    <sheet xmlns:r="http://schemas.openxmlformats.org/officeDocument/2006/relationships" name="Other Assets" sheetId="18" state="visible" r:id="rId18"/>
    <sheet xmlns:r="http://schemas.openxmlformats.org/officeDocument/2006/relationships" name="Deposits" sheetId="19" state="visible" r:id="rId19"/>
    <sheet xmlns:r="http://schemas.openxmlformats.org/officeDocument/2006/relationships" name="Other Liabilities" sheetId="20" state="visible" r:id="rId20"/>
    <sheet xmlns:r="http://schemas.openxmlformats.org/officeDocument/2006/relationships" name="Subordinated Notes and Debentur" sheetId="21" state="visible" r:id="rId21"/>
    <sheet xmlns:r="http://schemas.openxmlformats.org/officeDocument/2006/relationships" name="Equity" sheetId="22" state="visible" r:id="rId22"/>
    <sheet xmlns:r="http://schemas.openxmlformats.org/officeDocument/2006/relationships" name="Share-based Compensation" sheetId="23" state="visible" r:id="rId23"/>
    <sheet xmlns:r="http://schemas.openxmlformats.org/officeDocument/2006/relationships" name="Employee Benefits"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Contingent Liabilities" sheetId="27" state="visible" r:id="rId27"/>
    <sheet xmlns:r="http://schemas.openxmlformats.org/officeDocument/2006/relationships" name="Segmented Information" sheetId="28" state="visible" r:id="rId28"/>
    <sheet xmlns:r="http://schemas.openxmlformats.org/officeDocument/2006/relationships" name="Interest Income and Expense" sheetId="29" state="visible" r:id="rId29"/>
    <sheet xmlns:r="http://schemas.openxmlformats.org/officeDocument/2006/relationships" name="Regulatory Capital" sheetId="30" state="visible" r:id="rId30"/>
    <sheet xmlns:r="http://schemas.openxmlformats.org/officeDocument/2006/relationships" name="Risk Management" sheetId="31" state="visible" r:id="rId31"/>
    <sheet xmlns:r="http://schemas.openxmlformats.org/officeDocument/2006/relationships" name="Current and Future Changes in_2" sheetId="32" state="visible" r:id="rId32"/>
    <sheet xmlns:r="http://schemas.openxmlformats.org/officeDocument/2006/relationships" name="IFRS 7 Disclosure (Tables)" sheetId="33" state="visible" r:id="rId33"/>
    <sheet xmlns:r="http://schemas.openxmlformats.org/officeDocument/2006/relationships" name="Fair Value Measurements (Tables" sheetId="34" state="visible" r:id="rId34"/>
    <sheet xmlns:r="http://schemas.openxmlformats.org/officeDocument/2006/relationships" name="Securities (Tables)" sheetId="35" state="visible" r:id="rId35"/>
    <sheet xmlns:r="http://schemas.openxmlformats.org/officeDocument/2006/relationships" name="Loans, Impaired Loans, and Al_2" sheetId="36" state="visible" r:id="rId36"/>
    <sheet xmlns:r="http://schemas.openxmlformats.org/officeDocument/2006/relationships" name="Investment in Associates and _2" sheetId="37" state="visible" r:id="rId37"/>
    <sheet xmlns:r="http://schemas.openxmlformats.org/officeDocument/2006/relationships" name="Goodwill (Tables)" sheetId="38" state="visible" r:id="rId38"/>
    <sheet xmlns:r="http://schemas.openxmlformats.org/officeDocument/2006/relationships" name="Other Assets (Tables)" sheetId="39" state="visible" r:id="rId39"/>
    <sheet xmlns:r="http://schemas.openxmlformats.org/officeDocument/2006/relationships" name="Deposits (Tables)" sheetId="40" state="visible" r:id="rId40"/>
    <sheet xmlns:r="http://schemas.openxmlformats.org/officeDocument/2006/relationships" name="Other Liabilities (Tables)" sheetId="41" state="visible" r:id="rId41"/>
    <sheet xmlns:r="http://schemas.openxmlformats.org/officeDocument/2006/relationships" name="Equity (Tables)" sheetId="42" state="visible" r:id="rId42"/>
    <sheet xmlns:r="http://schemas.openxmlformats.org/officeDocument/2006/relationships" name="Share-based Compensation (Table" sheetId="43" state="visible" r:id="rId43"/>
    <sheet xmlns:r="http://schemas.openxmlformats.org/officeDocument/2006/relationships" name="Employee Benefits (Tables)" sheetId="44" state="visible" r:id="rId44"/>
    <sheet xmlns:r="http://schemas.openxmlformats.org/officeDocument/2006/relationships" name="Earnings Per Share (Tables)" sheetId="45" state="visible" r:id="rId45"/>
    <sheet xmlns:r="http://schemas.openxmlformats.org/officeDocument/2006/relationships" name="Segmented Information (Tables)" sheetId="46" state="visible" r:id="rId46"/>
    <sheet xmlns:r="http://schemas.openxmlformats.org/officeDocument/2006/relationships" name="Interest Income and Expense (Ta" sheetId="47" state="visible" r:id="rId47"/>
    <sheet xmlns:r="http://schemas.openxmlformats.org/officeDocument/2006/relationships" name="Regulatory Capital (Tables)" sheetId="48" state="visible" r:id="rId48"/>
    <sheet xmlns:r="http://schemas.openxmlformats.org/officeDocument/2006/relationships" name="IFRS 7 - Disclosure - Market Ri" sheetId="49" state="visible" r:id="rId49"/>
    <sheet xmlns:r="http://schemas.openxmlformats.org/officeDocument/2006/relationships" name="IFRS 7 - Disclosure - Market _2" sheetId="50" state="visible" r:id="rId50"/>
    <sheet xmlns:r="http://schemas.openxmlformats.org/officeDocument/2006/relationships" name="IFRS 7 - Disclosure - Market _3" sheetId="51" state="visible" r:id="rId51"/>
    <sheet xmlns:r="http://schemas.openxmlformats.org/officeDocument/2006/relationships" name="IFRS 7 - Disclosure - Liquidity" sheetId="52" state="visible" r:id="rId52"/>
    <sheet xmlns:r="http://schemas.openxmlformats.org/officeDocument/2006/relationships" name="IFRS 7 - Disclosure - Liquidi_2" sheetId="53" state="visible" r:id="rId53"/>
    <sheet xmlns:r="http://schemas.openxmlformats.org/officeDocument/2006/relationships" name="IFRS 7 - Disclosure - Liquidi_3" sheetId="54" state="visible" r:id="rId54"/>
    <sheet xmlns:r="http://schemas.openxmlformats.org/officeDocument/2006/relationships" name="IFRS 7 - Disclosure - Liquidi_4" sheetId="55" state="visible" r:id="rId55"/>
    <sheet xmlns:r="http://schemas.openxmlformats.org/officeDocument/2006/relationships" name="IFRS 7 - Disclosure - Liquidi_5" sheetId="56" state="visible" r:id="rId56"/>
    <sheet xmlns:r="http://schemas.openxmlformats.org/officeDocument/2006/relationships" name="IFRS 7 - Disclosure - Liquidi_6" sheetId="57" state="visible" r:id="rId57"/>
    <sheet xmlns:r="http://schemas.openxmlformats.org/officeDocument/2006/relationships" name="Current and Future Changes in_3" sheetId="58" state="visible" r:id="rId58"/>
    <sheet xmlns:r="http://schemas.openxmlformats.org/officeDocument/2006/relationships" name="Fair Value Measurements - Finan" sheetId="59" state="visible" r:id="rId59"/>
    <sheet xmlns:r="http://schemas.openxmlformats.org/officeDocument/2006/relationships" name="Fair Value Measurements - Fair " sheetId="60" state="visible" r:id="rId60"/>
    <sheet xmlns:r="http://schemas.openxmlformats.org/officeDocument/2006/relationships" name="Fair Value Measurements - Sched" sheetId="61" state="visible" r:id="rId61"/>
    <sheet xmlns:r="http://schemas.openxmlformats.org/officeDocument/2006/relationships" name="Fair Value Measurements - Sch_2" sheetId="62" state="visible" r:id="rId62"/>
    <sheet xmlns:r="http://schemas.openxmlformats.org/officeDocument/2006/relationships" name="Securities - Summary of Unreali" sheetId="63" state="visible" r:id="rId63"/>
    <sheet xmlns:r="http://schemas.openxmlformats.org/officeDocument/2006/relationships" name="Securities - Summary of Equity " sheetId="64" state="visible" r:id="rId64"/>
    <sheet xmlns:r="http://schemas.openxmlformats.org/officeDocument/2006/relationships" name="Securities - Additional Informa" sheetId="65" state="visible" r:id="rId65"/>
    <sheet xmlns:r="http://schemas.openxmlformats.org/officeDocument/2006/relationships" name="Securities - Summary of Net Sec" sheetId="66" state="visible" r:id="rId66"/>
    <sheet xmlns:r="http://schemas.openxmlformats.org/officeDocument/2006/relationships" name="Securities - Summary of Debt Se" sheetId="67" state="visible" r:id="rId67"/>
    <sheet xmlns:r="http://schemas.openxmlformats.org/officeDocument/2006/relationships" name="Loans, Impaired Loans, and Al_3" sheetId="68" state="visible" r:id="rId68"/>
    <sheet xmlns:r="http://schemas.openxmlformats.org/officeDocument/2006/relationships" name="Loans, Impaired Loans, and Al_4" sheetId="69" state="visible" r:id="rId69"/>
    <sheet xmlns:r="http://schemas.openxmlformats.org/officeDocument/2006/relationships" name="Loans, Impaired Loans, and Al_5" sheetId="70" state="visible" r:id="rId70"/>
    <sheet xmlns:r="http://schemas.openxmlformats.org/officeDocument/2006/relationships" name="Loans, Impaired Loans, and Al_6" sheetId="71" state="visible" r:id="rId71"/>
    <sheet xmlns:r="http://schemas.openxmlformats.org/officeDocument/2006/relationships" name="Loans, Impaired Loans, and Al_7" sheetId="72" state="visible" r:id="rId72"/>
    <sheet xmlns:r="http://schemas.openxmlformats.org/officeDocument/2006/relationships" name="Investment in Associates and _3" sheetId="73" state="visible" r:id="rId73"/>
    <sheet xmlns:r="http://schemas.openxmlformats.org/officeDocument/2006/relationships" name="Investment in Associates and _4" sheetId="74" state="visible" r:id="rId74"/>
    <sheet xmlns:r="http://schemas.openxmlformats.org/officeDocument/2006/relationships" name="Investment in Associates and _5" sheetId="75" state="visible" r:id="rId75"/>
    <sheet xmlns:r="http://schemas.openxmlformats.org/officeDocument/2006/relationships" name="Investment in Associates and _6" sheetId="76" state="visible" r:id="rId76"/>
    <sheet xmlns:r="http://schemas.openxmlformats.org/officeDocument/2006/relationships" name="Significant Acquisitions and _2" sheetId="77" state="visible" r:id="rId77"/>
    <sheet xmlns:r="http://schemas.openxmlformats.org/officeDocument/2006/relationships" name="Significant Acquisitions and _3" sheetId="78" state="visible" r:id="rId78"/>
    <sheet xmlns:r="http://schemas.openxmlformats.org/officeDocument/2006/relationships" name="Goodwill - Summary of Goodwill " sheetId="79" state="visible" r:id="rId79"/>
    <sheet xmlns:r="http://schemas.openxmlformats.org/officeDocument/2006/relationships" name="Goodwill - Summary of Goodwil_2" sheetId="80" state="visible" r:id="rId80"/>
    <sheet xmlns:r="http://schemas.openxmlformats.org/officeDocument/2006/relationships" name="Other Assets - Schedule of Othe" sheetId="81" state="visible" r:id="rId81"/>
    <sheet xmlns:r="http://schemas.openxmlformats.org/officeDocument/2006/relationships" name="Deposits - Additional Informati" sheetId="82" state="visible" r:id="rId82"/>
    <sheet xmlns:r="http://schemas.openxmlformats.org/officeDocument/2006/relationships" name="Deposits - Summary of Deposit L" sheetId="83" state="visible" r:id="rId83"/>
    <sheet xmlns:r="http://schemas.openxmlformats.org/officeDocument/2006/relationships" name="Deposits - Summary of Deposit_2" sheetId="84" state="visible" r:id="rId84"/>
    <sheet xmlns:r="http://schemas.openxmlformats.org/officeDocument/2006/relationships" name="Other Liabilities - Summary of " sheetId="85" state="visible" r:id="rId85"/>
    <sheet xmlns:r="http://schemas.openxmlformats.org/officeDocument/2006/relationships" name="Subordinated Notes and Debent_2" sheetId="86" state="visible" r:id="rId86"/>
    <sheet xmlns:r="http://schemas.openxmlformats.org/officeDocument/2006/relationships" name="Equity - Summary of Classes of " sheetId="87" state="visible" r:id="rId87"/>
    <sheet xmlns:r="http://schemas.openxmlformats.org/officeDocument/2006/relationships" name="Equity - Summary of Classes o_2" sheetId="88" state="visible" r:id="rId88"/>
    <sheet xmlns:r="http://schemas.openxmlformats.org/officeDocument/2006/relationships" name="Equity - Summary of Classes o_3" sheetId="89" state="visible" r:id="rId89"/>
    <sheet xmlns:r="http://schemas.openxmlformats.org/officeDocument/2006/relationships" name="Equity - Summary of Classes o_4" sheetId="90" state="visible" r:id="rId90"/>
    <sheet xmlns:r="http://schemas.openxmlformats.org/officeDocument/2006/relationships" name="Equity - Summary of Classes o_5" sheetId="91" state="visible" r:id="rId91"/>
    <sheet xmlns:r="http://schemas.openxmlformats.org/officeDocument/2006/relationships" name="Equity - Additional Information" sheetId="92" state="visible" r:id="rId92"/>
    <sheet xmlns:r="http://schemas.openxmlformats.org/officeDocument/2006/relationships" name="Share-Based Compensation - Addi" sheetId="93" state="visible" r:id="rId93"/>
    <sheet xmlns:r="http://schemas.openxmlformats.org/officeDocument/2006/relationships" name="Share-based Compensation - Sche" sheetId="94" state="visible" r:id="rId94"/>
    <sheet xmlns:r="http://schemas.openxmlformats.org/officeDocument/2006/relationships" name="Employee Benefits - Summary of " sheetId="95" state="visible" r:id="rId95"/>
    <sheet xmlns:r="http://schemas.openxmlformats.org/officeDocument/2006/relationships" name="Employee Benefits - Summary o_2" sheetId="96" state="visible" r:id="rId96"/>
    <sheet xmlns:r="http://schemas.openxmlformats.org/officeDocument/2006/relationships" name="Employee Benefits - Additional " sheetId="97" state="visible" r:id="rId97"/>
    <sheet xmlns:r="http://schemas.openxmlformats.org/officeDocument/2006/relationships" name="Income Taxes - Additional Infor" sheetId="98" state="visible" r:id="rId98"/>
    <sheet xmlns:r="http://schemas.openxmlformats.org/officeDocument/2006/relationships" name="Earnings Per Share - Summary of" sheetId="99" state="visible" r:id="rId99"/>
    <sheet xmlns:r="http://schemas.openxmlformats.org/officeDocument/2006/relationships" name="Earnings Per Share - Summary _2" sheetId="100" state="visible" r:id="rId100"/>
    <sheet xmlns:r="http://schemas.openxmlformats.org/officeDocument/2006/relationships" name="Contingent Liabilities - Additi" sheetId="101" state="visible" r:id="rId101"/>
    <sheet xmlns:r="http://schemas.openxmlformats.org/officeDocument/2006/relationships" name="Segmented Information - Summary" sheetId="102" state="visible" r:id="rId102"/>
    <sheet xmlns:r="http://schemas.openxmlformats.org/officeDocument/2006/relationships" name="Interest Income and Expense - S" sheetId="103" state="visible" r:id="rId103"/>
    <sheet xmlns:r="http://schemas.openxmlformats.org/officeDocument/2006/relationships" name="Regulatory Capital - Additional" sheetId="104" state="visible" r:id="rId104"/>
    <sheet xmlns:r="http://schemas.openxmlformats.org/officeDocument/2006/relationships" name="Regulatory Capital - Summary of" sheetId="105" state="visible" r:id="rId105"/>
    <sheet xmlns:r="http://schemas.openxmlformats.org/officeDocument/2006/relationships" name="Regulatory Capital - Summary _2" sheetId="106" state="visible" r:id="rId106"/>
  </sheets>
  <definedNames/>
  <calcPr calcId="124519" fullCalcOnLoad="1"/>
</workbook>
</file>

<file path=xl/sharedStrings.xml><?xml version="1.0" encoding="utf-8"?>
<sst xmlns="http://schemas.openxmlformats.org/spreadsheetml/2006/main" uniqueCount="1315">
  <si>
    <t>Document and Entity Information</t>
  </si>
  <si>
    <t>9 Months Ended</t>
  </si>
  <si>
    <t>Jul. 31, 2019</t>
  </si>
  <si>
    <t>Document and entity information [abstract]</t>
  </si>
  <si>
    <t>Document Type</t>
  </si>
  <si>
    <t>6-K</t>
  </si>
  <si>
    <t>Amendment Flag</t>
  </si>
  <si>
    <t>false</t>
  </si>
  <si>
    <t>Document Period End Date</t>
  </si>
  <si>
    <t>Jul. 31,
		2019</t>
  </si>
  <si>
    <t>Document Fiscal Year Focus</t>
  </si>
  <si>
    <t>2019</t>
  </si>
  <si>
    <t>Document Fiscal Period Focus</t>
  </si>
  <si>
    <t>Q3</t>
  </si>
  <si>
    <t>Entity Registrant Name</t>
  </si>
  <si>
    <t>TORONTO DOMINION BANK</t>
  </si>
  <si>
    <t>Entity Central Index Key</t>
  </si>
  <si>
    <t>0000947263</t>
  </si>
  <si>
    <t>Current Fiscal Year End Date</t>
  </si>
  <si>
    <t>--10-31</t>
  </si>
  <si>
    <t>Interim Consolidated Balance Sheet - CAD ($) $ in Millions</t>
  </si>
  <si>
    <t>Oct. 31, 2018</t>
  </si>
  <si>
    <t>ASSETS</t>
  </si>
  <si>
    <t>Cash and due from banks</t>
  </si>
  <si>
    <t>Interest-bearing deposits with banks</t>
  </si>
  <si>
    <t>Cash and interest bearing deposits with banks</t>
  </si>
  <si>
    <t>Trading loans, securities, and other (Note 4)</t>
  </si>
  <si>
    <t>Non-trading financial assets at fair value through profit or loss (Note 4)</t>
  </si>
  <si>
    <t>Derivatives (Note 4)</t>
  </si>
  <si>
    <t>Financial assets designated at fair value through profit or loss (Note 4)</t>
  </si>
  <si>
    <t>Financial assets at fair value through other comprehensive income (Notes 4, 5, 6)</t>
  </si>
  <si>
    <t>Total Trading and Non Trading Financial Assets</t>
  </si>
  <si>
    <t>Debt securities at amortized cost, net of allowance for credit losses (Notes 4, 5)</t>
  </si>
  <si>
    <t>Securities purchased under reverse repurchase agreements (Note 4)</t>
  </si>
  <si>
    <t>Loans (Notes 4, 6)</t>
  </si>
  <si>
    <t>Residential mortgages</t>
  </si>
  <si>
    <t>Consumer instalment and other personal</t>
  </si>
  <si>
    <t>Credit card</t>
  </si>
  <si>
    <t>Business and government</t>
  </si>
  <si>
    <t>Gross loans</t>
  </si>
  <si>
    <t>Allowance for loan losses (Note 6)</t>
  </si>
  <si>
    <t>Loans, net of allowance for loan losses</t>
  </si>
  <si>
    <t>Other</t>
  </si>
  <si>
    <t>Customers' liability under acceptances</t>
  </si>
  <si>
    <t>Goodwill (Note 9)</t>
  </si>
  <si>
    <t>Other intangibles</t>
  </si>
  <si>
    <t>Land, buildings, equipment, and other depreciable assets</t>
  </si>
  <si>
    <t>Deferred tax assets</t>
  </si>
  <si>
    <t>Amounts receivable from brokers, dealers, and clients</t>
  </si>
  <si>
    <t>Other assets (Note 10)</t>
  </si>
  <si>
    <t>Total other miscellaneous assets</t>
  </si>
  <si>
    <t>Total assets</t>
  </si>
  <si>
    <t>LIABILITIES</t>
  </si>
  <si>
    <t>Trading deposits (Notes 4, 11)</t>
  </si>
  <si>
    <t>Securitization liabilities at fair value (Note 4)</t>
  </si>
  <si>
    <t>Financial liabilities designated at fair value through profit or loss (Notes 4, 11)</t>
  </si>
  <si>
    <t>Total financial liabilities other than non-trading deposits and other</t>
  </si>
  <si>
    <t>Deposits (Notes 4, 11)</t>
  </si>
  <si>
    <t>Personal</t>
  </si>
  <si>
    <t>Banks</t>
  </si>
  <si>
    <t>Total deposits, other than trading</t>
  </si>
  <si>
    <t>Acceptances</t>
  </si>
  <si>
    <t>Obligations related to securities sold short (Note 4)</t>
  </si>
  <si>
    <t>Obligations related to securities sold under repurchase agreements (Note 4)</t>
  </si>
  <si>
    <t>Securitization liabilities at amortized cost (Note 4)</t>
  </si>
  <si>
    <t>Amounts payable to brokers, dealers, and clients</t>
  </si>
  <si>
    <t>Insurance-related liabilities</t>
  </si>
  <si>
    <t>Other liabilities (Note 12)</t>
  </si>
  <si>
    <t>Total other miscellaneous liabilities</t>
  </si>
  <si>
    <t>Subordinated notes and debentures (Notes 4, 13)</t>
  </si>
  <si>
    <t>Total liabilities</t>
  </si>
  <si>
    <t>EQUITY</t>
  </si>
  <si>
    <t>Contributed surplus</t>
  </si>
  <si>
    <t>Retained earnings</t>
  </si>
  <si>
    <t>Accumulated other comprehensive income (loss)</t>
  </si>
  <si>
    <t>Equity attributable to owners of parent</t>
  </si>
  <si>
    <t>Non-controlling interests in subsidiaries (Note 14)</t>
  </si>
  <si>
    <t>Total equity</t>
  </si>
  <si>
    <t>Total liabilities and equity</t>
  </si>
  <si>
    <t>TD Ameritrade [member]</t>
  </si>
  <si>
    <t>Investment in TD Ameritrade (Note 7)</t>
  </si>
  <si>
    <t>Common shares [member]</t>
  </si>
  <si>
    <t>Common shares (Note 14)</t>
  </si>
  <si>
    <t>Treasury shares - common (Note 14)</t>
  </si>
  <si>
    <t>Preferred shares [member]</t>
  </si>
  <si>
    <t>Interim Consolidated Statement of Income - CAD ($) $ in Millions</t>
  </si>
  <si>
    <t>3 Months Ended</t>
  </si>
  <si>
    <t>Jul. 31, 2018</t>
  </si>
  <si>
    <t>Interest income</t>
  </si>
  <si>
    <t>Loans</t>
  </si>
  <si>
    <t>[1]</t>
  </si>
  <si>
    <t>Securities</t>
  </si>
  <si>
    <t>Interest</t>
  </si>
  <si>
    <t>Dividends</t>
  </si>
  <si>
    <t>Deposits with banks</t>
  </si>
  <si>
    <t>Total interest income</t>
  </si>
  <si>
    <t>Interest expense (Note 21)</t>
  </si>
  <si>
    <t>Deposits</t>
  </si>
  <si>
    <t>Securitization liabilities</t>
  </si>
  <si>
    <t>Subordinated notes and debentures</t>
  </si>
  <si>
    <t>Total interest expense</t>
  </si>
  <si>
    <t>Net interest income</t>
  </si>
  <si>
    <t>Non-interest income</t>
  </si>
  <si>
    <t>Investment and securities services</t>
  </si>
  <si>
    <t>Credit fees</t>
  </si>
  <si>
    <t>Net securities gain (loss) (Note 5)</t>
  </si>
  <si>
    <t>Trading income (loss)</t>
  </si>
  <si>
    <t>Income (loss) from non-trading financial instruments at fair value through profit or loss</t>
  </si>
  <si>
    <t>Income (loss) from financial instruments designated at fair value through profit or loss</t>
  </si>
  <si>
    <t>Service charges</t>
  </si>
  <si>
    <t>Card services</t>
  </si>
  <si>
    <t>Insurance revenue</t>
  </si>
  <si>
    <t>Other income (loss)</t>
  </si>
  <si>
    <t>Total non-interest income</t>
  </si>
  <si>
    <t>Total revenue</t>
  </si>
  <si>
    <t>Provision for credit losses (Note 6)</t>
  </si>
  <si>
    <t>Insurance claims and related expenses</t>
  </si>
  <si>
    <t>Non-interest expenses</t>
  </si>
  <si>
    <t>Salaries and employee benefits (Note 16)</t>
  </si>
  <si>
    <t>Occupancy, including depreciation</t>
  </si>
  <si>
    <t>Equipment, including depreciation</t>
  </si>
  <si>
    <t>Amortization of other intangibles</t>
  </si>
  <si>
    <t>Marketing and business development</t>
  </si>
  <si>
    <t>Restructuring charges (recovery)</t>
  </si>
  <si>
    <t>Brokerage-related and sub-advisory fees</t>
  </si>
  <si>
    <t>Professional and advisory services</t>
  </si>
  <si>
    <t>Total non-interest expenses</t>
  </si>
  <si>
    <t>Income before income taxes and equity in net income of an investment in TD Ameritrade</t>
  </si>
  <si>
    <t>Provision for (recovery of) income taxes</t>
  </si>
  <si>
    <t>Net income</t>
  </si>
  <si>
    <t>[2]</t>
  </si>
  <si>
    <t>Preferred dividends</t>
  </si>
  <si>
    <t>Net income available to common shareholders and non-controlling interests in subsidiaries</t>
  </si>
  <si>
    <t>Attributable to:</t>
  </si>
  <si>
    <t>Common shareholders</t>
  </si>
  <si>
    <t>Non-controlling interests in subsidiaries</t>
  </si>
  <si>
    <t>Earnings per share (Canadian dollars)(Note 18)</t>
  </si>
  <si>
    <t>Basic</t>
  </si>
  <si>
    <t>Diluted</t>
  </si>
  <si>
    <t>Dividends per common share (Canadian dollars)</t>
  </si>
  <si>
    <t>Equity in net income of an investment in TD Ameritrade (Note 7)</t>
  </si>
  <si>
    <t>Includes $8,838 million and $26,077 million, respectively, for the three and nine months ended July 31, 2019 (three and nine months ended July 31, 2018 - $7,853 million and $22,264 million, respectively) which have been calculated based on the effective interest rate method. Refer to Note 21.</t>
  </si>
  <si>
    <t>The amounts are net of income tax provisions (recoveries) presented in the following table.</t>
  </si>
  <si>
    <t>Interim Consolidated Statement of Income (Parenthetical) - CAD ($) $ in Millions</t>
  </si>
  <si>
    <t>Profit or loss [abstract]</t>
  </si>
  <si>
    <t>Interest income calculated using effective interest rate method</t>
  </si>
  <si>
    <t>Interim Consolidated Statement of Comprehensive Income - CAD ($) $ in Millions</t>
  </si>
  <si>
    <t>Statement [LineItems]</t>
  </si>
  <si>
    <t>Net change in unrealized gains (losses) on financial assets at fair value through other comprehensive income</t>
  </si>
  <si>
    <t>Change in unrealized gains (losses) on debt securities at fair value through other comprehensive income</t>
  </si>
  <si>
    <t>Reclassification to earnings of net losses (gains) in respect of debt securities at fair value through other comprehensive income</t>
  </si>
  <si>
    <t>Reclassification to earnings of changes in allowance for credit losses on debt securities at fair value through other comprehensive income</t>
  </si>
  <si>
    <t>Unrealized gains (losses) on investments in foreign operations</t>
  </si>
  <si>
    <t>Net gains (losses) on hedges of investments in foreign operations</t>
  </si>
  <si>
    <t>Net change in unrealized foreign currency translation gains (losses) on investments in foreign operations, net of hedging activities</t>
  </si>
  <si>
    <t>Net change in gains (losses) on derivatives designated as cash flow hedges</t>
  </si>
  <si>
    <t>Change in gains (losses) on derivatives designated as cash flow hedges</t>
  </si>
  <si>
    <t>Reclassification to earnings of losses (gains) on cash flow hedges</t>
  </si>
  <si>
    <t>Items that will not be subsequently reclassified to net income</t>
  </si>
  <si>
    <t>Actuarial gains (losses) on employee benefit plans</t>
  </si>
  <si>
    <t>Change in net unrealized gains (losses) on equity securities designated at fair value through other comprehensive income</t>
  </si>
  <si>
    <t>Change in fair value due to credit risk on financial liabilities designated at fair value through profit or loss</t>
  </si>
  <si>
    <t>Other comprehensive income that will not be reclassified to profit or loss net of tax</t>
  </si>
  <si>
    <t>Total other comprehensive income (loss), net of income taxes</t>
  </si>
  <si>
    <t>Total comprehensive income (loss)</t>
  </si>
  <si>
    <t>Income Tax Provisions (Recoveries) in the Consolidated Statement of Comprehensive Income</t>
  </si>
  <si>
    <t>Less: Reclassification to earnings of net losses (gains) in respect of debt securities at fair value through other comprehensive income</t>
  </si>
  <si>
    <t>Less: Reclassification to earnings of changes in allowance for credit losses on debt securities at fair value through other comprehensive income</t>
  </si>
  <si>
    <t>Less: Reclassification to earnings of losses (gains) on cash flow hedges</t>
  </si>
  <si>
    <t>Total income taxes</t>
  </si>
  <si>
    <t>Attributable to shareholders</t>
  </si>
  <si>
    <t>Interim Consolidated Statement of Changes in Equity - CAD ($) $ in Millions</t>
  </si>
  <si>
    <t>Total</t>
  </si>
  <si>
    <t>Issued capital [member]Common shares [member]</t>
  </si>
  <si>
    <t>Issued capital [member]Preferred shares [member]</t>
  </si>
  <si>
    <t>Treasury shares [member]Common shares [member]</t>
  </si>
  <si>
    <t>Treasury shares [member]Preferred shares [member]</t>
  </si>
  <si>
    <t>Contributed surplus [member]</t>
  </si>
  <si>
    <t>Retained earnings [member]</t>
  </si>
  <si>
    <t>Retained earnings [member]Common shares [member]</t>
  </si>
  <si>
    <t>Retained earnings [member]Preferred shares [member]</t>
  </si>
  <si>
    <t>Accumulated other comprehensive income (loss) [member]</t>
  </si>
  <si>
    <t>Accumulated other comprehensive income (loss) [member]Reserve of change in fair value of financial liability attributable to change in credit risk of liability [member]</t>
  </si>
  <si>
    <t>Accumulated other comprehensive income (loss) [member]Net unrealized foreign currency translation gain (loss) on investments in foreign operations, net of hedging activities [member]</t>
  </si>
  <si>
    <t>Accumulated other comprehensive income (loss) [member]Net gain (loss) on derivatives designated as cash flow hedges [member]</t>
  </si>
  <si>
    <t>Accumulated other comprehensive income (loss) [member]Net unrealized gain (loss) on debt securities at fair value through other comprehensive income [member]</t>
  </si>
  <si>
    <t>Accumulated other comprehensive income (loss) [member]Net unrealized gain (loss) on equity securities designated at fair value through other comprehensive income [member]</t>
  </si>
  <si>
    <t>Equity attributable to owners of parent [member]</t>
  </si>
  <si>
    <t>Non-controlling interests in subsidiaries [member]</t>
  </si>
  <si>
    <t>Balance at beginning of period at Oct. 31, 2017</t>
  </si>
  <si>
    <t>Net premium (discount) on sale of treasury shares</t>
  </si>
  <si>
    <t>Net income attributable to non-controlling interests in subsidiaries</t>
  </si>
  <si>
    <t>Issue of shares</t>
  </si>
  <si>
    <t>Purchase of shares</t>
  </si>
  <si>
    <t>Other comprehensive income (loss)</t>
  </si>
  <si>
    <t>Impact on adoption of IFRS 9</t>
  </si>
  <si>
    <t>Issuance of stock options, net of options exercised</t>
  </si>
  <si>
    <t>Redemption of shares</t>
  </si>
  <si>
    <t>Sale of shares</t>
  </si>
  <si>
    <t>Net income attributable to shareholders</t>
  </si>
  <si>
    <t>Shares issued as a result of dividend reinvestment plan</t>
  </si>
  <si>
    <t>Reclassification of loss (gain) to retained earnings</t>
  </si>
  <si>
    <t>Share issue expenses and others</t>
  </si>
  <si>
    <t>Purchase of shares for cancellation and other</t>
  </si>
  <si>
    <t>Net premium on repurchase of common shares, redemption of preferred shares, and other</t>
  </si>
  <si>
    <t>Realized gains (losses) on equity securities designated at fair value through other comprehensive income</t>
  </si>
  <si>
    <t>Balance at end of period at Jul. 31, 2018</t>
  </si>
  <si>
    <t>Balance at end of period at Oct. 31, 2018</t>
  </si>
  <si>
    <t>Balance at beginning of period at May. 01, 2018</t>
  </si>
  <si>
    <t>Allowance for credit losses</t>
  </si>
  <si>
    <t>Balance at beginning of period at Oct. 31, 2018</t>
  </si>
  <si>
    <t>Impact on adoption of IFRS 15 (Note 2)</t>
  </si>
  <si>
    <t>[3]</t>
  </si>
  <si>
    <t>Redemption of non-controlling interests in subsidiaries</t>
  </si>
  <si>
    <t>Shares issued in connection with acquisitions (Notes 8, 14)</t>
  </si>
  <si>
    <t>Balance at end of period at Jul. 31, 2019</t>
  </si>
  <si>
    <t>Balance at beginning of period at Apr. 30, 2019</t>
  </si>
  <si>
    <t>IFRS 9, Financial Instruments (IFRS 9).</t>
  </si>
  <si>
    <t>IFRS 15, Revenue from Contracts with Customers (IFRS 15).</t>
  </si>
  <si>
    <t>Interim Consolidated Statement of Cash Flows - CAD ($) $ in Millions</t>
  </si>
  <si>
    <t>Cash flows from (used in) operating activities</t>
  </si>
  <si>
    <t>Net income before income taxes, including equity in net income of an investment in TD Ameritrade</t>
  </si>
  <si>
    <t>Adjustments to determine net cash flows from (used in) operating activities</t>
  </si>
  <si>
    <t>Depreciation</t>
  </si>
  <si>
    <t>Net securities losses (gains) (Note 5)</t>
  </si>
  <si>
    <t>Deferred taxes</t>
  </si>
  <si>
    <t>Changes in operating assets and liabilities</t>
  </si>
  <si>
    <t>Interest receivable and payable (Notes 10, 12)</t>
  </si>
  <si>
    <t>Securities sold under repurchase agreements</t>
  </si>
  <si>
    <t>Securities purchased under reverse repurchase agreements</t>
  </si>
  <si>
    <t>Securities sold short</t>
  </si>
  <si>
    <t>Trading loans and securities</t>
  </si>
  <si>
    <t>Loans net of securitization and sales</t>
  </si>
  <si>
    <t>Derivatives</t>
  </si>
  <si>
    <t>Non-trading financial assets at fair value through profit or loss</t>
  </si>
  <si>
    <t>Financial assets and liabilities designated at fair value through profit or loss</t>
  </si>
  <si>
    <t>Current taxes</t>
  </si>
  <si>
    <t>Brokers, dealers and clients amounts receivable and payable</t>
  </si>
  <si>
    <t>Net cash from (used in) operating activities</t>
  </si>
  <si>
    <t>Cash flows from (used in) financing activities</t>
  </si>
  <si>
    <t>Issuance of subordinated notes and debentures (Note 13)</t>
  </si>
  <si>
    <t>Redemption or repurchase of subordinated notes and debentures</t>
  </si>
  <si>
    <t>Common shares issued (Note 14)</t>
  </si>
  <si>
    <t>Repurchase of common shares (Note 14)</t>
  </si>
  <si>
    <t>Preferred shares issued (Note 14)</t>
  </si>
  <si>
    <t>Preferred shares redeemed</t>
  </si>
  <si>
    <t>Sale of treasury shares (Note 14)</t>
  </si>
  <si>
    <t>Purchase of treasury shares (Note 14)</t>
  </si>
  <si>
    <t>Dividends paid</t>
  </si>
  <si>
    <t>Redemption of non-controlling interests in subsidiaries (Note 14)</t>
  </si>
  <si>
    <t>Distributions to non-controlling interests in subsidiaries</t>
  </si>
  <si>
    <t>Net cash from (used in) financing activities</t>
  </si>
  <si>
    <t>Cash flows from (used in) investing activities</t>
  </si>
  <si>
    <t>Activities in financial assets at fair value through other comprehensive income (Note 5)</t>
  </si>
  <si>
    <t>Purchases</t>
  </si>
  <si>
    <t>Proceeds from maturities</t>
  </si>
  <si>
    <t>Proceeds from sales</t>
  </si>
  <si>
    <t>Activities in debt securities at amortized cost (Note 5)</t>
  </si>
  <si>
    <t>Net purchases of land, buildings, equipment, and other depreciable assets</t>
  </si>
  <si>
    <t>Net cash acquired from (paid for) divestitures and acquisitions (Note 8)</t>
  </si>
  <si>
    <t>Net cash from (used in) investing activities</t>
  </si>
  <si>
    <t>Effect of exchange rate changes on cash and due from banks</t>
  </si>
  <si>
    <t>Net increase (decrease) in cash and due from banks</t>
  </si>
  <si>
    <t>Cash and due from banks at beginning of period</t>
  </si>
  <si>
    <t>Cash and due from banks at end of period</t>
  </si>
  <si>
    <t>Supplementary disclosure of cash flows from operating activities</t>
  </si>
  <si>
    <t>Amount of income taxes paid (refunded) during the period</t>
  </si>
  <si>
    <t>Amount of interest paid during the period</t>
  </si>
  <si>
    <t>Amount of interest received during the period</t>
  </si>
  <si>
    <t>Amount of dividends received during the period</t>
  </si>
  <si>
    <t>IFRS 7 Disclosure</t>
  </si>
  <si>
    <t>Text block [abstract]</t>
  </si>
  <si>
    <t>MARKET RISK
Market risk capital is calculated using internal models and
comprises three components: (1) Value-at-Risk
Calculating VaR TD
computes total VaR on a daily basis by combining the General Market
Risk (GMR) and Idiosyncratic Debt Specific Risk (IDSR) associated
with the Bank's trading positions.
GMR is determined by creating a distribution of potential changes
in the market value of the current portfolio using historical
simulation. The Bank values the current portfolio using the market
price and rate changes of the most recent 259 trading days for
equity, interest rate, foreign exchange, credit, and commodity
products. GMR is computed as the threshold level that portfolio
losses are not expected to exceed more than one out of every 100
trading days. A one-day
IDSR measures idiosyncratic (single-name) credit spread risk for
credit exposures in the trading portfolio using Monte Carlo
simulation. The IDSR model is based on the historical behaviour of
five-year idiosyncratic credit spreads. Similar to GMR, IDSR is
computed as the threshold level that portfolio losses are not
expected to exceed more than one out of every 100 trading days.
IDSR is measured for a ten-day
The following graph discloses daily one-day
VaR is a valuable risk measure but it should be used in the context
of its limitations, for example:
•
VaR uses historical data to estimate future events,
which limits its forecasting abilities;
•
it does not provide information on losses beyond the
selected confidence level; and
•
it assumes that all positions can be liquidated during
the holding period used for VaR calculation.
The Bank continuously improves its VaR methodologies and
incorporates new risk measures in line with market conventions,
industry best practices, and regulatory requirements.
To mitigate some of the shortcomings of VaR, the Bank uses
additional metrics designed for risk management and capital
purposes. These include Stressed VaR, IRC, Stress Testing
Framework, as well as limits based on the sensitivity to various
market risk factors.
Calculating Stressed VaR In
addition to VaR, the Bank also calculates Stressed VaR, which
includes Stressed GMR and Stressed IDSR. Stressed VaR is designed
to measure the adverse impact that potential changes in market
rates and prices could have on the value of a portfolio over a
specified period of stressed market conditions. Stressed VaR is
determined using similar techniques and assumptions in GMR and IDSR
VaR. However, instead of using the most recent 259 trading days
(one year), the Bank uses a selected year of stressed market
conditions. In the third quarter of 2019, Stressed VaR was
calculated using the one-year one-year
Calculating the Incremental Risk Charge
The IRC is applied to all instruments in the trading book subject
to migration and default risk. Migration risk represents the risk
of changes in the credit ratings of the Bank's exposures. TD
applies a Monte Carlo simulation with a one-year
The following table presents the end of quarter, average, high, and
low usage of TD's portfolio metrics.
TABLE 28: PORTFOLIO MARKET RISK MEASURES
(millions of Canadian dollars)
For the three months ended
For the nine months ended
July 31 2019
April 30 2019
July 31 2018
July 31 2019
July 31 2018
As at
Average
High
Low
Average
Average
Average
Average
Interest rate risk $ 5.9 $ 8.3 $ 13.1 $ 4.7 $ 8.6 $ 17.5 $ 9.9 $ 14.5
Credit spread risk 9.4 9.9 12.0 7.5 12.2 12.0 13.9 10.9
Equity risk 5.2 6.1 11.5 4.3 6.7 7.1 6.6 7.7
Foreign exchange risk 2.2 4.4 7.7 1.8 5.4 4.0 5.4 4.1
Commodity risk 1.6 1.7 2.6 1.2 2.2 2.4 2.2 2.4
Idiosyncratic debt specific risk 10.6 14.2 18.2 10.6 15.1 18.3 16.5 16.6
Diversification effect 1
(20.7 )
(25.7 )
n/m 2
n/m
(29.2 )
(34.4 )
(32.0 )
(32.3 )
Total Value-at-Risk (one-day) 14.2 18.9 23.3 14.2 21.0 26.9 22.5 23.9
Stressed Value-at-Risk (one-day) 42.7 43.0 46.8 33.4 43.5 55.8 49.4 50.8
Incremental Risk Capital Charge (one-year)
$ 260.9
$ 236.7
$ 275.6
$ 177.6
$ 204.2
$ 224.8
$ 225.2
$ 212.5
1
The aggregate VaR is less than the sum of the VaR of
the different risk types due to risk offsets resulting from
portfolio diversification.
2
Not meaningful. It is not meaningful to compute a
diversification effect because the high and low may occur on
different days for different risk types.
Average VaR remained relatively unchanged compared to the prior
quarter. Average VaR and average interest rate VaR decreased
compared to the third quarter last year due to changes in U.S.
interest rate risk positions. Average Stressed VaR remained
relatively unchanged compared to the prior quarter and decreased
compared to the third quarter last year driven by U.S. interest
rate risk positions.
Average IRC increased compared to the prior quarter and the same
quarter last year due to positions in Canadian banks and
provinces.
Validation of VaR Model The
Bank uses a back-testing process to compare the actual and
theoretical profit and losses to VaR to ensure that they are
consistent with the statistical results of the VaR model. The
theoretical profit or loss is generated using the daily price
movements on the assumption that there is no change in the
composition of the portfolio. Validation of the IRC model must
follow a different approach since the one-year
Interest Rate Risk The
following graph shows the Bank's interest rate risk exposure (as
measured by Economic Value at Risk (EVaR)) on all non-trading off-balance non-rate
The Bank uses derivative financial instruments, wholesale
investments, funding instruments, other capital market
alternatives, and, less frequently, product pricing strategies to
manage interest rate risk. As at July 31, 2019 an immediate
and sustained 100 bps increase in interest rates would have
decreased the economic value of shareholders' equity by $474
million (April 30, 2019 – $337 million decrease)
after-tax. after-tax.
The interest risk exposure, or EVaR, in the insurance business is
not included in the above graph. Interest rate risk in the
insurance business is managed using defined exposure limits and
processes, as set and governed by the insurance Board of
Directors.
The following table shows the sensitivity of the economic value of
shareholders' equity (after-tax)
TABLE 29: SENSITIVITY OF AFTER-TAX VALUE-AT-RISK
(millions of Canadian dollars)
As at
July 31, 2019
April 30, 2019
July 31, 2018
Currency
100 bps increase
100 bps decrease
100 bps increase
100 bps decrease
100 bps increase
100 bp sdecrease
Canadian dollar $ (55 ) $ (21 ) $ (66 ) $ – $ (42 ) $ (14 )
U.S. dollar
(419 )
(282 )
(271 )
(274 )
(258 )
8
$ (474 )
$ (303 )
$ (337 )
$ (274 )
$ (300 )
$ (6 )
Liquidity Risk
Liquidity risk is the risk of having insufficient cash or
collateral to meet financial obligations and an inability to, in a
timely manner, raise funding or monetize assets at a non-distressed
TD S LIQUIDITY RISK APPETITE The
Bank maintains a prudent and disciplined approach to managing its
potential exposure to liquidity risk. The Bank targets a
90-day
LIQUIDITY RISK MANAGEMENT RESPONSIBILITY The
Bank's Asset/Liability and Capital Committee (ALCO) oversees the
Bank's liquidity risk management program. It is designed to ensure
there are effective management structures and policies in place to
properly measure and manage liquidity risk. The Global Liquidity
and Funding Committee, a subcommittee of the ALCO comprised of
senior management from Treasury and Balance Sheet Management
(TBSM), Risk Management, Finance, and Wholesale Banking, identifies
and monitors the Bank's liquidity risks. The management of
liquidity risk is the responsibility of the Head of TBSM, while
oversight and challenge are provided by the ALCO and independently
by Risk Management. The Risk Committee of the Board regularly
reviews the Bank's liquidity position and approves the Bank's
Liquidity Risk Management Framework bi-annually
The Bank's liquidity risk appetite and liquidity risk management
approach have not substantially changed from that described in the
Bank's 2018 Annual Report. For a complete discussion of liquidity
risk, refer to the "Liquidity Risk" section in the Bank's 2018
Annual Report.
LIQUID ASSETS The
unencumbered liquid assets the Bank holds to meet its liquidity
requirements must be high-quality securities that the Bank believes
can be monetized quickly in stress conditions with minimum loss in
market value. Unencumbered liquid assets are represented in a
cumulative liquidity gap framework with adjustments made for
estimated market or trading depths, settlement timing, and/or other
identified impediments to potential sale or pledging. Overall, the
Bank expects any reduction in market value of its liquid asset
portfolio to be modest given the underlying high credit and
liquidity quality.
Assets held by the Bank to meet liquidity requirements are
summarized in the following tables. The tables do not include
assets held within the Bank's insurance businesses due to
investment restrictions.
TABLE 30: SUMMARY OF LIQUID ASSETS BY TYPE AND
CURRENCY 1
(millions of Canadian dollars, except as noted)
As at
Bank-owned
Securities 2
Total
% of
Encumbered
Unencumbered 2
July 31, 2019
Cash and due from banks $ 2,384 $ – $ 2,384 1 % $ 458 $ 1,926
Canadian government obligations 10,211 75,321 85,532 13 53,377 32,155
National Housing Act Mortgage-Backed Securities (NHA MBS) 40,298 18 40,316 6 4,384 35,932
Provincial government obligations 14,431 25,926 40,357 6 31,071 9,286
Corporate issuer obligations 10,869 3,861 14,730 2 4,760 9,970
Equities 11,608 3,557 15,165 3 10,335 4,830
Other marketable securities and/or loans
3,293
339
3,632
1
569
3,063
Total Canadian dollar-denominated
93,094
109,022
202,116
32
104,954
97,162
Cash and due from banks 27,709 – 27,709 4 31 27,678
U.S. government obligations 29,782 50,645 80,427 13 36,203 44,224
U.S. federal agency obligations, including U.S. federal agency
mortgage-backed obligations 53,695 7,612 61,307 10 16,915 44,392
Other sovereign obligations 51,540 43,191 94,731 15 35,770 58,961
Corporate issuer obligations 78,640 2,191 80,831 12 6,640 74,191
Equities 44,391 38,498 82,889 13 46,244 36,645
Other marketable securities and/or loans
4,005
2,905
6,910
1
2,471
4,439
Total non-Canadian
289,762
145,042
434,804
68
144,274
290,530
Total
$ 382,856
$ 254,064
$ 636,920
100 %
$ 249,228
$ 387,692
October 31, 2018
Cash and due from banks $ 3,002 $ – $ 3,002 1 % $ 1,098 $ 1,904
Canadian government obligations 18,256 63,463 81,719 14 47,572 34,147
NHA MBS 39,649 42 39,691 6 3,057 36,634
Provincial government obligations 12,720 19,241 31,961 5 23,651 8,310
Corporate issuer obligations 6,622 3,767 10,389 2 3,769 6,620
Equities 10,554 1,637 12,191 2 6,028 6,163
Other marketable securities and/or loans
2,655
349
3,004
1
277
2,727
Total Canadian dollar-denominated
93,458
88,499
181,957
31
85,452
96,505
Cash and due from banks 24,046 – 24,046 4 28 24,018
U.S. government obligations 30,163 37,691 67,854 12 32,918 34,936
U.S. federal agency obligations, including U.S. federal agency
mortgage-backed obligations 47,150 927 48,077 8 7,522 40,555
Other sovereign obligations 56,034 45,912 101,946 18 41,993 59,953
Corporate issuer obligations 78,160 1,576 79,736 14 7,234 72,502
Equities 33,514 37,666 71,180 12 32,206 38,974
Other marketable securities and/or loans
4,786
4
4,790
1
191
4,599
Total non-Canadian
273,853
123,776
397,629
69
122,092
275,537
Total
$ 367,311
$ 212,275
$ 579,586
100 %
$ 207,544
$ 372,042
1
Positions stated include gross asset values pertaining
to securities financing transactions.
2
Liquid assets include collateral received that can be
re-hypothecated
Liquid assets are held in The Toronto-Dominion Bank and multiple
domestic and foreign subsidiaries and branches and are summarized
in the following table.
TABLE 31: SUMMARY OF UNENCUMBERED LIQUID ASSETS BY
BANK, SUBSIDIARIES, AND BRANCHES
(millions of Canadian dollars)
As at
July 31
October 31
The Toronto-Dominion Bank (Parent) $ 149,429 $ 136,544
Bank subsidiaries 220,379 217,565
Foreign branches
17,884
17,933
Total
$ 387,692
$ 372,042
FUNDING
The Bank has access to a variety of unsecured and secured funding
sources. The Bank's funding activities are conducted in accordance
with the liquidity management policy that requires assets be funded
to the appropriate term and to a prudent diversification
profile.
The Bank's primary approach to managing funding activities is to
maximize the use of deposits raised through personal and commercial
banking channels. The following table illustrates the Bank's large
base of personal and commercial, wealth, and TD Ameritrade sweep
deposits (collectively, "P&amp;C deposits") that make up over 70%
of total funding.
TABLE 38: SUMMARY OF DEPOSIT FUNDING
(millions of Canadian dollars)
As at
July 31 2019
October 31 2018
P&amp;C deposits – Canadian Retail $ 371,786 $ 359,473
P&amp;C deposits – U.S. Retail 351,976 346,624
Other deposits
26
36
Total
$ 723,788
$ 706,133
The Bank actively maintains various registered external wholesale
term (greater than 1 year) funding programs to provide access to
diversified funding sources, including asset securitization,
covered bonds, and unsecured wholesale debt. The Bank also raises
term funding through Canadian Senior Notes, Canadian NHA MBS,
Canada Mortgage Bonds, debt issued in Australia, and notes backed
by credit card receivables (Evergreen Credit Card Trust). The
Bank's wholesale funding is diversified by geography, by currency,
and by funding types. The Bank raises short-term (1 year and less)
funding using certificates of deposit and commercial paper.
The Bank maintains depositor concentration limits against
short-term wholesale deposits so that it does not depend on small
groups of depositors for funding. The Bank further limits
short-term wholesale funding maturity concentration in an effort to
mitigate exposures to refinancing risk during a stress event.
MATURITY ANALYSIS OF ASSETS, LIABILITIES, AND OFF-BALANCE
The following table summarizes on-balance off-balance Off-balance
The maturity analysis presented does not depict the degree of the
Bank's maturity transformation or the Bank's exposure to interest
rate and liquidity risk. The Bank ensures that assets are
appropriately funded to protect against borrowing cost volatility
and potential reductions to funding market availability. The Bank
utilizes stable non-maturity non-trading non-trading
TABLE 41: REMAINING CONTRACTUAL MATURITY
(millions of Canadian dollars)
As at
July 31, 2019
Less than 1
1 to 3
3 to 6
6 to 9
9 months
Over 1 to 2
Over 2 to
Over
No specific
Total
Assets
Cash and due from banks $ 2,342 $ 2,670 $
– $
– $
– $
– $
– $ – $
– $ 5,012
Interest-bearing deposits with banks 32,716 185 962
– 1
–
– – 833 34,697
Trading loans, securities, and other 1 3,130 2,434 3,987 3,192 3,691 10,976 25,603 17,979 71,169 142,161
Non-trading
– 324 2 81 739 1,643 1,108 1,330 806 6,033
Derivatives 7,359 8,966 5,338 2,510 1,935 6,298 8,539 11,610
– 52,555
Financial assets designated at fair value through profit or
loss 340 221 421 107 58 461 1,708 702
– 4,018
Financial assets at fair value through other comprehensive
income 1,755 3,263 3,129 5,179 6,492 19,578 44,891 30,567 1,846 116,700
Debt securities at amortized cost, net of allowance for credit
losses 436 4,233 3,620 1,775 1,055 7,513 41,103 56,656 (1 ) 116,390
Securities purchased under reverse repurchase agreements 114,837 23,144 15,571 5,494 3,513 33 52 –
– 162,644
Loans
Residential mortgages 2,023 5,530 7,975 9,627 11,767 33,285 99,021 62,121
– 231,349
Consumer instalment and other personal 926 2,096 2,946 3,503 3,944 16,452 59,047 28,265 61,043 178,222
Credit card
–
–
–
–
–
–
– – 36,756 36,756
Business and government
30,464
5,173
7,124
7,364
8,668
23,035
70,139
60,511
20,896
233,374
Total loans
33,413
12,799
18,045
20,494
24,379
72,772
228,207
150,897
118,695
679,701
Allowance for loan losses
–
–
–
–
–
–
–
–
(3,769 )
(3,769 )
Loans, net of allowance for loan losses
33,413
12,799
18,045
20,494
24,379
72,772
228,207
150,897
114,926
675,932
Customers' liability under acceptances 12,779 2,365 72 (1 ) 4
–
– –
– 15,219
Investment in TD Ameritrade
–
–
–
–
–
–
– – 9,108 9,108
Goodwill 2
–
–
–
–
–
–
– – 17,006 17,006
Other intangibles 2
–
–
–
–
–
–
– – 2,565 2,565
Land, buildings, equipment, and other depreciable assets 2
–
–
–
–
–
–
– – 5,463 5,463
Deferred tax assets
–
–
–
–
–
–
– – 1,898 1,898
Amounts receivable from brokers, dealers, and clients 21,169
–
–
–
–
–
– –
– 21,169
Other assets
3,178
884
324
2,426
101
160
169
99
9,531
16,872
Total assets
$ 233,454
$ 61,488
$ 51,471
$ 41,257
$ 41,968
$ 119,434
$ 351,380
$ 269,840
$ 235,150
$ 1,405,442
Liabilities
Trading deposits $ 7,328 $ 12,609 $ 7,654 $ 1,021 $ 1,115 $ 2,354 $ 4,166 $ 1,549 $
– $ 37,796
Derivatives 7,601 9,178 5,350 2,562 1,862 5,854 8,865 12,297
– 53,569
Securitization liabilities at fair value
– 271 615 414 483 1,691 7,439 1,836
– 12,749
Financial liabilities designated at fair value through profit or
loss 27,473 19,529 29,188 6,788 12,639 150 1 6
– 95,774
Deposits 3,4
Personal 5,576 8,124 9,148 7,689 7,659 9,630 9,764 25 433,923 491,538
Banks 6,659 1,226 1,942
– 1
– 3 7 6,722 16,560
Business and government 5
16,499
19,904
7,970
6,034
10,386
32,781
48,588
7,676
212,390
362,228
Total deposits
28,734
29,254
19,060
13,723
18,046
42,411
58,355
7,708
653,035
870,326
Acceptances 12,779 2,365 72 (1 ) 4
–
– –
– 15,219
Obligations related to securities sold short 1 86 3,094 2,430 894 1,573 4,223 9,644 12,493 862 35,299
Obligations related to securities sold under repurchase
agreements 109,775 11,457 1,471 180 258 53 14 –
– 123,208
Securitization liabilities at amortized cost
– 576 510 1,275 355 2,035 6,595 2,833
– 14,179
Amounts payable to brokers, dealers, and clients 21,866
–
–
–
–
–
– –
– 21,866
Insurance-related liabilities 211 296 351 307 308 935 1,613 907 1,864 6,792
Other liabilities 6 4,644 2,008 1,458 1,404 1,595 2,698 1,121 157 6,602 21,687
Subordinated notes and debentures
–
–
–
–
–
–
–
10,596
–
10,596
Equity
–
–
–
–
–
–
–
–
86,382
86,382
Total liabilities and equity
$ 220,497
$ 90,637
$ 68,159
$ 28,567
$ 38,238
$ 62,404
$ 97,813
$ 50,382
$ 748,745
$ 1,405,442
Off-balance
Credit and liquidity commitments 7 ,8 $ 17,924 $ 22,858 $ 18,018 $ 12,884 $ 13,005 $ 28,408 $ 108,125 $ 5,024 $ 1,296 $ 227,542
Operating lease commitments 81 163 245 244 241 925 2,323 3,428
– 7,650
Other purchase obligations 94 110 246 134 163 612 1,043 546
– 2,948
Unconsolidated structured entity commitments
–
1,114
504
155
447
816
–
–
–
3,036
Total off-balance
$ 18,099
$ 24,245
$ 19,013
$ 13,417
$ 13,856
$ 30,761
$ 111,491
$ 8,998
$ 1,296
$ 241,176
1
Amount has been recorded according to the remaining
contractual maturity of the underlying security.
2
For the purposes of this table, non-financial
3
As the timing of demand deposits and notice deposits
is non-specific
4
Includes $42 billion of covered bonds with
remaining contractual maturities of $2 billion in 'over
1 month to 3 months', $1 billion in 'over
3 months to 6 months', $2 billion in 'over
6 months to 9 months', $2 billion in 'over
9 months to 1 year', $9 billion in 'over 1 to 2
years', $22 billion in 'over 2 to 5 years', and
$4 billion in 'over 5 years'.
5
On June 30, 2019, TD Capital Trust IV redeemed
all of the outstanding $550 million TD Capital Trust IV Notes
– Series 1 at a redemption price of 100% of the principal
amount plus any accrued and unpaid interest payable on the date of
redemption.
6
Includes $89 million of capital lease commitments
with remaining contractual maturities of $2 million in 'less
than 1 month', $4 million in '1 month to
3 months', $5 million in '3 months to
6 months', $5 million in '6 months to
9 months', $5 million in '9 months to 1 year',
$22 million in 'over 1 to 2 years', $44 million in
'over 2 to 5 years', and $2 million in 'over
5 years'.
7
Includes $297 million in commitments to extend
credit to private equity investments.
8
Commitments to extend credit exclude personal lines of
credit and credit card lines, which are unconditionally cancellable
at the Bank's discretion at any time.
TABLE 41: REMAINING CONTRACTUAL MATURITY 1
(millions of Canadian dollars)
As at
October 31, 2018
Less than 1
1 to 3
3 to 6
6 to 9
9 months
Over 1 to 2
Over 2 to 5
Over 5 years
No specific
Total
Assets
Cash and due from banks $ 4,733 $ 2 $ – $ – $ – $ – $ – $ – $ – $ 4,735
Interest-bearing deposits with banks 28,332 924 154 21 16 – – – 1,273 30,720
Trading loans, securities, and other 2 1,971 5,244 2,111 3,653 3,998 9,683 25,772 25,895 49,570 127,897
Non-trading – 12 99 460 906 227 841 848 622 4,015
Derivatives 7,343 9,263 5,275 3,276 2,321 7,130 12,436 9,952 – 56,996
Financial assets designated at fair value through profit or
loss 30 95 535 243 90 297 1,532 796 – 3,618
Financial assets at fair value through other comprehensive
income 1,111 4,214 4,150 5,354 3,962 19,777 57,922 31,936 2,174 130,600
Debt securities at amortized cost, net of allowance for credit
losses 881 2,577 3,010 3,594 4,059 8,103 34,032 50,990 (75 ) 107,171
Securities purchased under reverse repurchase agreements 77,612 30,047 14,426 3,807 1,458 29 – – – 127,379
Loans
Residential mortgages 908 3,234 6,614 11,166 11,061 43,063 113,852 35,293 – 225,191
Consumer instalment and other personal 753 1,332 2,628 3,724 4,131 14,313 56,632 26,321 62,245 172,079
Credit card – – – – – – – – 35,018 35,018
Business and government
23,052
4,320
5,539
7,131
9,269
19,637
67,922
59,251
21,533
217,654
Total loans
24,713
8,886
14,781
22,021
24,461
77,013
238,406
120,865
118,796
649,942
Allowance for loan losses
–
–
–
–
–
–
–
–
(3,549 )
(3,549 )
Loans, net of allowance for loan losses
24,713
8,886
14,781
22,021
24,461
77,013
238,406
120,865
115,247
646,393
Customers' liability under acceptances 14,984 2,145 132 6 – – – – – 17,267
Investment in TD Ameritrade – – – – – – – – 8,445 8,445
Goodwill 3 – – – – – – – – 16,536 16,536
Other intangibles 3 – – – – – – – – 2,459 2,459
Land, buildings, equipment, and other depreciable assets 3 – – – – – – – – 5,324 5,324
Deferred tax assets – – – – – – – – 2,812 2,812
Amounts receivable from brokers, dealers, and clients 26,940 – – – – – – – – 26,940
Other assets
3,432
854
1,926
120
142
136
301
90
8,595
15,596
Total assets
$ 192,082
$ 64,263
$ 46,599
$ 42,555
$ 41,413
$ 122,395
$ 371,242
$ 241,372
$ 212,982
$ 1,334,903
Liabilities
Trading deposits $ 16,145 $ 37,337 $ 31,081 $ 12,954 $ 11,739 $ 1,183 $ 3,260 $ 1,005 $ – $ 114,704
Derivatives 6,195 8,684 4,230 3,103 2,263 5,510 9,282 9,003 – 48,270
Securitization liabilities at fair value – 981 194 661 272 1,822 6,719 1,969 – 12,618
Financial liabilities designated at fair value through profit or
loss 10 5 – – – – – 1 – 16
Deposits 4,5
Personal 4,330 7,094 7,541 6,245 7,718 10,222 9,876 38 424,580 477,644
Banks 6,499 1,941 255 24 54 – 3 8 7,928 16,712
Business and government
18,840
19,337
7,033
9,984
11,299
21,345
54,780
8,000
206,465
357,083
Total deposits
29,669
28,372
14,829
16,253
19,071
31,567
64,659
8,046
638,973
851,439
Acceptances 14,986 2,145 132 6 – – – – – 17,269
Obligations related to securities sold short 2 2,621 3,679 1,500 387 904 4,330 13,771 11,474 812 39,478
Obligations related to securities sold under repurchase
agreements 73,759 15,508 3,516 428 108 43 27 – – 93,389
Securitization liabilities at amortized cost 22 1,240 625 503 575 2,496 6,232 2,990 – 14,683
Amounts payable to brokers, dealers, and clients 28,385 – – – – – – – – 28,385
Insurance-related liabilities 213 294 353 309 310 937 1,624 903 1,755 6,698
Other liabilities 6 2,916 2,631 538 1,326 1,394 2,205 2,308 152 5,704 19,174
Subordinated notes and debentures
–
–
–
–
–
–
–
8,740
–
8,740
Equity
–
–
–
–
–
–
–
–
80,040
80,040
Total liabilities and equity
$ 174,921
$ 100,876
$ 56,998
$ 35,930
$ 36,636
$ 50,093
$ 107,882
$ 44,283
$ 727,284
$ 1,334,903
Off-balance
Credit and liquidity commitments 7,8 $ 18,341 $ 16,732 $ 17,222 $ 13,105 $ 9,159 $ 25,720 $ 101,210 $ 5,260 $ 1,293 $ 208,042
Operating lease commitments 79 159 240 237 233 902 2,188 3,229 – 7,267
Other purchase obligations 46 163 131 128 127 460 898 524 – 2,477
Unconsolidated structured entity commitments
–
1,079
940
329
–
7
408
–
–
2,763
Total off-balance
$ 18,466
$ 18,133
$ 18,533
$ 13,799
$ 9,519
$ 27,089
$ 104,704
$ 9,013
$ 1,293
$ 220,549
1
Certain comparative amounts have been recast to
conform with the presentation adopted in the current period.
2
Amount has been recorded according to the remaining
contractual maturity of the underlying security.
3
For the purposes of this table, non-financial
4
As the timing of demand deposits and notice deposits
is non-specific
5
Includes $36 billion of covered bonds with
remaining contractual maturities of $1 billion in
'3 months to 6 months', $3 billion in '6 months
to 9 months', $2 billion in '9 months to
1 year', $5 billion in 'over 1 to 2 years',
$22 billion in 'over 2 to 5 years', and $3 billion
in 'over 5 years'.
6
Includes $60 million of capital lease commitments
with remaining contractual maturities of $2 million in 'less
than 1 month', $5 million in '1 month to
3 months', $7 million in '3 months to
6 months', $6 million in '6 months to
9 months', $6 million in '9 months to 1 year',
$12 million in 'over 1 to 2 years', $17 million in
'over 2 to 5 years', and $5 million in 'over
5 years'.
7
Includes $205 million in commitments to extend
credit to private equity investments.
8
Commitments to extend credit exclude personal lines of
credit and credit card lines, which are unconditionally cancellable
at the Bank's discretion at any time.</t>
  </si>
  <si>
    <t>Nature of Operations</t>
  </si>
  <si>
    <t>NOTE 1: NATURE OF OPERATIONS
CORPORATE INFORMATION
The Toronto-Dominion Bank is a bank chartered under
the Bank Act Bank Act
BASIS OF PREPARATION
The accompanying Interim Consolidated Financial Statements and
accounting principles followed by the Bank have been prepared in
accordance with International Financial Reporting Standards (IFRS),
as issued by the International Accounting Standards Board (IASB),
including the accounting requirements of the Office of the
Superintendent of Financial Institutions Canada (OSFI). The Interim
Consolidated Financial Statements are presented in Canadian
dollars, unless otherwise indicated.
These Interim Consolidated Financial Statements were prepared on a
condensed basis in accordance with International Accounting
Standard 34, Interim Financial
Reporting
The preparation of the Interim Consolidated Financial Statements
requires that management make estimates, assumptions, and judgments
regarding the reported amount of assets, liabilities, revenue and
expenses, and disclosure of contingent assets and liabilities, as
further described in Note 3 of the Bank's 2018 Annual Consolidated
Financial Statements and Note 3 of this report. Accordingly, actual
results may differ from estimated amounts as future confirming
events occur.
The Bank's Interim Consolidated Financial Statements have been
prepared using uniform accounting policies for like transactions
and events in similar circumstances. All intercompany transactions,
balances, and unrealized gains and losses on transactions are
eliminated on consolidation.
The Interim Consolidated Financial Statements for the three and
nine months ended July 31, 2019, were approved and authorized
for issue by the Bank's Board of Directors, in accordance with a
recommendation of the Audit Committee, on August 28, 2019.
As the Interim Consolidated Financial Statements do not include all
of the disclosures normally provided in the Annual Consolidated
Financial Statements, it should be read in conjunction with the
Bank's 2018 Annual Consolidated Financial Statements and the
accompanying Notes, and the shaded sections of the 2018
Management's Discussion and Analysis (MD&amp;A). Certain
disclosures are included in the shaded sections of the "Managing
Risk" section of the MD&amp;A in this report, as permitted by IFRS,
and form an integral part of the Interim Consolidated Financial
Statements. The Interim Consolidated Financial Statements were
prepared under a historical cost basis, except for certain items
carried at fair value as discussed in Note 2 of the Bank's 2018
Annual Consolidated Financial Statements.</t>
  </si>
  <si>
    <t>Current and Future Changes in Accounting Policies</t>
  </si>
  <si>
    <t>NOTE 2: CURRENT AND FUTURE CHANGES IN ACCOUNTING
POLICIES
CURRENT CHANGES IN ACCOUNTING POLICY
The following new standards have been adopted by the Bank on
November 1, 2018.
Revenue from Contracts with Customers
On November 1, 2018, the Bank adopted IFRS
15, Revenue from Contracts with
Customers
The adoption of IFRS 15 resulted in a reduction to Shareholders'
Equity of $41 million related to certain expenses not eligible
for deferral under IFRS 15. The presentation of certain revenue and
expense items is changed due to IFRS 15 and reclassified
prospectively. These presentation changes are not significant and
do not have an impact on net income.
In addition to the above changes related to the adoption of IFRS
15, the Bank also changed its accounting policy on securities
lending and borrowing transactions. Where securities are received
or pledged as collateral, securities lending income and securities
borrowing fees are recorded in Non-interest Non-interest
Revenue Recognition
Revenue is recognized at an amount that reflects the consideration
the Bank expects to be entitled to in exchange for transferring
services to a customer, excluding amounts collected on behalf of
third parties. The Bank recognizes revenue when it transfers
control of a good or a service to a customer at a point in time or
over time. The determination of when performance obligations are
satisfied requires the use of judgment. Refer to Note 3 for further
details.
The Bank identifies contracts with customers subject to IFRS 15,
which create enforceable rights and obligations. The Bank
determines the performance obligations based on distinct services
promised to the customers in the contracts. The Bank's contracts
generally have a term of one year or less, consist of a single
performance obligation, and the performance obligations generally
reflect services.
For each contract, the Bank determines the transaction price, which
includes estimating variable consideration and assessing whether
the price is constrained. Variable consideration is included in the
transaction price to the extent that it is highly probable that a
significant reversal of the amount will not occur when the
uncertainty associated with the amount of variable consideration is
subsequently resolved. As such, the estimate of the variable
consideration is constrained until the end of the invoicing period.
The uncertainty is generally resolved at the end of the reporting
period and as such, no significant judgment is required when
recognizing variable consideration in revenues.
The Bank's receipt of payment from customers generally occurs
subsequent to the satisfaction of performance obligations or a
short time thereafter. As such, the Bank has not recognized any
material contract assets (unbilled receivables) or contract
liabilities (deferred revenues) and there is no significant
financing component associated with the consideration due to the
Bank.
When another party is involved in the transfer of services to a
customer, an assessment is made to evaluate whether the Bank is the
principal such that revenues are reported on a gross basis or the
agent such that revenues are reported on a net basis. The Bank is
the principal when it controls the services in the contract
promised to the customer before they are transferred. Control is
demonstrated by the Bank being primarily responsible for fulfilling
the transfer of the services to the customer, having discretion in
establishing pricing of the services, or both.
Refer to Note 2 of the Bank's 2018 Annual Consolidated
Financial Statements for additional revenue policy disclosures.
Share-based Payment
In June 2016, the IASB published amendments to
IFRS 2, Share-based
Payment
FUTURE CHANGES IN ACCOUNTING POLICIES
The following standards have been issued but are not yet effective
on the date of issuance of the Bank's Interim Consolidated
Financial Statements. The Bank is currently assessing the impact of
the application of these standards on the Interim Consolidated
Financial Statements and will adopt these standards when they
become effective.
Leases
In January 2016, the IASB issued
IFRS 16, Leases Leases right-of-use right-of-use low-value
Insurance Contracts
In May 2017, the IASB issued
IFRS 17, Insurance
Contracts Insurance
Contracts
Conceptual Framework for Financial Reporting
In March 2018, the IASB issued the revised Conceptual Framework for
Financial Reporting (Revised Conceptual Framework), which provides
a set of concepts to assist the IASB in developing standards and to
help preparers consistently apply accounting policies where
specific accounting standards do not exist. The framework is not an
accounting standard and does not override the requirements that
exist in other IFRS standards. The Revised Conceptual Framework
describes that financial information must be relevant and
faithfully represented to be useful, provides revised definitions
and recognition criteria for assets and liabilities, and confirms
that different measurement bases are useful and permitted. The
Revised Conceptual Framework is effective for annual periods
beginning on or after January 1, 2020, which will be
November 1, 2020 for the Bank, with early adoption
permitted. The Bank is currently assessing the impact of adopting
the revised framework.
Business Combinations
In October 2018, the IASB issued a narrow-scope amendment to
IFRS 3, Business
Combinations
Presentation of Financial Statements and Accounting Policies,
Changes in Accounting Estimates and Errors
In October 2018, the IASB issued amendments to
IAS 1, Presentation of Financial
Statements Accounting Policies, Changes in Accounting
Estimates and Errors</t>
  </si>
  <si>
    <t>Significant Accounting Judgments, Estimates, and Assumptions</t>
  </si>
  <si>
    <t>NOTE 3: SIGNIFICANT ACCOUNTING JUDGMENTS, ESTIMATES, AND
ASSUMPTIONS
The estimates used in the Bank's accounting policies are essential
to understanding its results of operations and financial condition.
Some of the Bank's policies require subjective, complex judgments
and estimates as they relate to matters that are inherently
uncertain. Changes in these judgments or estimates and changes to
accounting standards and policies could have a materially adverse
impact on the Bank's Interim Consolidated Financial Statements. The
Bank has established procedures to ensure that accounting policies
are applied consistently and that the processes for changing
methodologies, determining estimates, and adopting new accounting
standards are well-controlled and occur in an appropriate and
systematic manner. Refer to Note 3 of the Bank's 2018 Annual
Consolidated Financial Statements for a description of significant
accounting judgments, estimates, and assumptions, in addition to
those described below.
Revenue from Contracts with Customers
The Bank applies judgment to determine the timing of satisfaction
of performance obligations which affects the timing of revenue
recognition, by evaluating the pattern in which the Bank transfers
control of services promised to the customer. A performance
obligation is satisfied over time when the customer simultaneously
receives and consumes the benefits as the Bank performs the
service. For performance obligations satisfied over time, revenue
is generally recognized using the time-elapsed method which is
based on time elapsed in proportion to the period over which the
service is provided, for example, personal deposit account bundle
fees. The time-elapsed method is a faithful depiction of the
transfer of control for these services as control is transferred
evenly to the customer when the Bank provides a stand-ready service
or effort is expended evenly by the Bank to provide a service over
the contract period. In contracts where the Bank has a right to
consideration from a customer in an amount that corresponds
directly with the value to the customer of the Bank's performance
completed to date, the Bank recognizes revenue in the amount to
which it has a right to invoice.
The Bank satisfies a performance obligation at a point in time if
the customer obtains control of the promised services at that date.
Determining when control is transferred requires the use of
judgment. For transaction-based services, the Bank determines that
control is transferred to the customer at a point in time when the
customer obtains substantially all of the benefits from the service
rendered and the Bank has a present right to payment, which
generally coincides with the moment the transaction is
executed.
The Bank exercises judgment in determining whether costs incurred
in connection with acquiring new revenue contracts would meet the
requirement to be capitalized as incremental costs to obtain or
fulfil a contract with customers.</t>
  </si>
  <si>
    <t>Fair Value Measurements</t>
  </si>
  <si>
    <t>NOTE 4: FAIR VALUE MEASUREMENTS
There have been no significant changes to the Bank's approach and
methodologies used to determine fair value measurements during the
three and nine months ended July 31, 2019. Refer to Note 5 of
the Bank's 2018 Annual Consolidated Financial Statements for a
description of the valuation techniques and inputs used in the fair
value measurement of the Bank's financial instruments.
Carrying Value and Fair Value of Financial Instruments not
carried at Fair Value
The fair values in the following table exclude assets that are not
financial instruments, such as land, buildings, and equipment, as
well as goodwill and other intangible assets, including customer
relationships, which are of significant value to the Bank.
Financial Assets and Liabilities not carried at Fair
Value 1
(millions of Canadian dollars)
As at
July 31,
2019 October 31,
2018
Carrying
Fair value
Carrying
Fair value
FINANCIAL ASSETS
Debt securities at amortized cost, net of allowance for credit
losses
Government and government-related securities $ 67,973 $ 68,112 $ 60,535 $ 59,948
Other debt securities
48,417
48,563
46,636
46,316
Total debt securities at amortized cost, net of allowance for
credit losses
116,390
116,675
107,171
106,264
Total loans, net of allowance for loan losses
675,932
678,698
646,393
642,542
Total financial assets not carried at fair value
$ 792,322
$ 795,373
$ 753,564
$ 748,806
FINANCIAL LIABILITIES
Deposits $ 870,326 $ 874,269 $ 851,439 $ 846,148
Securitization liabilities at amortized cost 14,179 14,347 14,683 14,654
Subordinated notes and debentures
10,596
11,192
8,740
9,027
Total financial liabilities not carried at fair value
$ 895,101
$ 899,808
$ 874,862
$ 869,829
1
This table excludes financial assets and liabilities
where the carrying amount is a reasonable approximation of fair
value.
Fair Value Hierarchy and Valuation of Assets and Liabilities
Classified as Level 3
IFRS requires disclosure of a three-level hierarchy for fair value
measurements based upon the observability of inputs to the
valuation of an asset or liability as of the measurement date.
Refer to Note 5 of the Bank's 2018 Annual Consolidated Financial
Statements for a description of the three levels.
There have been no significant changes to the valuation techniques,
unobservable inputs, and sensitivities during the three and nine
months ended July 31, 2019. The significant valuation
techniques and significant unobservable inputs used in the fair
value measurements of Level 3 financial assets and financial
liabilities are described and quantified within the "Valuation of
Assets and Liabilities Classified as Level 3" section in Note
5 of the Bank's 2018 Annual Consolidated Financial Statements.
The following table presents the levels within the fair value
hierarchy for each of the assets and liabilities measured at fair
value on a recurring basis as at July 31, 2019 and
October 31, 2018.
Fair Value Hierarchy for Assets and Liabilities Measured at Fair
Value on a Recurring Basis
(millions of Canadian dollars)
As at
July 31, 2019
October 31, 2018
Level 1
Level 2
Level 3
Total 1
Level 1
Level 2
Level 3
Total 1
FINANCIAL ASSETS AND COMMODITIES
Trading loans, securities, and other 2
Government and government-related securities
Canadian government debt
Federal $ 607 $ 8,394 $
– $ 9,001 $ 127 $ 14,335 $ – $ 14,462
Provinces – 7,037 – 7,037 – 7,535 3 7,538
U.S. federal, state, municipal governments, and agencies debt – 15,440 – 15,440 – 19,732 – 19,732
Other OECD government guaranteed debt – 5,355 – 5,355 – 3,324 – 3,324
Mortgage-backed securities – 1,866 – 1,866 – 2,029 – 2,029
Other debt securities
Canadian issuers – 5,361 1 5,362 – 5,630 1 5,631
Other issuers –
14,933 4 14,937 – 14,459 16 14,475
Equity securities
Common shares
56,566 19 – 56,585 43,699 53 – 43,752
Preferred shares 30 – – 30 33 26 – 59
Trading loans – 11,848 – 11,848 – 10,990 – 10,990
Commodities 14,361 318 – 14,679 5,540 340 – 5,880
Retained interests
–
21
–
21
–
25
–
25
71,564
70,592
5
142,161
49,399
78,478
20
127,897
Non-trading
Securities 192 3,245 519 3,956 176 2,095 408 2,679
Loans
–
2,072
5
2,077
–
1,317
19
1,336
192
5,317
524
6,033
176
3,412
427
4,015
Derivatives
Interest rate contracts 20 12,900 – 12,920 33 12,365 – 12,398
Foreign exchange contracts 34 36,244 2 36,280 24 39,647 4 39,675
Credit contracts – 27 – 27 – 9 – 9
Equity contracts 1 1,388 521 1,910 – 3,170 453 3,623
Commodity contracts
229
1,175
14
1,418
144
1,112
35
1,291
284
51,734
537
52,555
201
56,303
492
56,996
Financial assets designated at fair value through profit or
loss
Securities 2
–
4,018
–
4,018
–
3,618
–
3,618
–
4,018
–
4,018
–
3,618
–
3,618
Financial assets at fair value through other comprehensive
income
Government and government-related securities
Canadian government debt
Federal – 10,129 – 10,129 – 12,731 – 12,731
Provinces – 12,401 – 12,401 – 9,507 – 9,507
U.S. federal, state, municipal governments, and agencies debt – 43,381 – 43,381 – 45,766 –
45,766
Other OECD government guaranteed debt – 16,359 – 16,359 – 19,896 200 20,096
Mortgage-backed securities – 5,726 – 5,726 – 6,633 – 6,633
Other debt securities
Asset-backed securities – 17,086 – 17,086 – 21,407 562 21,969
Non-agency – 277 – 277 – 472 – 472
Corporate and other debt – 7,636 23 7,659 – 8,483 24 8,507
Equity securities
Common shares 88 2
1,506 1,596 309 3
1,492 1,804
Preferred shares 203 – 46 249 235 – 135 370
Loans
–
1,837
–
1,837
–
2,745
–
2,745
291
114,834
1,575
116,700
544
127,643
2,413
130,600
Securities purchased under reverse repurchase agreements
–
2,860
–
2,860
–
3,920
–
3,920
FINANCIAL LIABILITIES
Trading deposits
–
33,977
3,819
37,796
–
111,680
3,024
114,704
Derivatives
Interest rate contracts 14 12,534 86 12,634 24 9,646 63 9,733
Foreign exchange contracts 47 35,558 2 35,607 18 34,897 3 34,918
Credit contracts – 406 – 406 – 386 – 386
Equity contracts – 2,314 1,314 3,628 – 1,319 1,077 2,396
Commodity contracts
205
1,069
20
1,294
134
695
8
837
266
51,881
1,422
53,569
176
46,943
1,151
48,270
Securitization liabilities at fair value
–
12,749
–
12,749
–
12,618
–
12,618
Financial liabilities designated at fair value through profit or
loss
–
95,744
30
95,774
–
2
14
16
Obligations related to securities sold short 2
1,915
33,384
–
35,299
1,142
38,336
–
39,478
Obligations related to securities sold under repurchase
agreements
–
1,447
–
1,447
–
3,797
–
3,797
1
Fair value is the same as carrying value.
2
Balances reflect the reduction of securities owned
(long positions) by the amount of identical securities sold but not
yet purchased (short positions).
The Bank's policy is to record transfers of assets and liabilities
between the different levels of the fair value hierarchy using the
fair values as at the end of each reporting period. Assets are
transferred between Level 1 and Level 2 depending on if
there is sufficient frequency and volume in an active market.
There were no significant transfers between Level 1 and
Level 2 during the three and nine months ended July 31,
2019 and July 31, 2018.
Movements of Level 3 instruments
Significant transfers into and out of Level 3 occur mainly due
to the following reasons:
•
Transfers from Level 3 to Level 2 occur when
techniques used for valuing the instrument incorporate significant
observable market inputs or broker-dealer quotes which were
previously not observable.
•
Transfers from Level 2 to Level 3 occur when
an instrument's fair value, which was previously determined using
valuation techniques with significant observable market inputs, is
now determined using valuation techniques with
significant non-observable
Due to the unobservable nature of the inputs used to value
Level 3 financial instruments, there may be uncertainty about
the valuation of these instruments. The fair value of Level 3
instruments may be drawn from a range of reasonably possible
alternatives. In determining the appropriate levels for these
unobservable inputs, parameters are chosen so that they are
consistent with prevailing market evidence and management
judgment.
The following tables reconcile changes in fair value of all assets
and liabilities measured at fair value using significant
Level 3 non-observable
Reconciliation of Changes in Fair Value for
Level 3 Assets and Liabilities
(millions of Canadian dollars)
Fair May 1
Total realized and
Movements
Transfers
Fair value July 31
Change in instruments 5
Included 1
Included 2,3
Purchases
Issuances
Other 4
Into
Out of
FINANCIAL ASSETS
Trading loans, securities, and other
Government and government-
Canadian government debt
Provinces $ 46 $
– $
– $
– $
– $ (46 ) $
– $
– $
– $
–
Other debt securities
Canadian issuers 2 – – 1 – (2 ) 1 (1 ) 1 –
Other issuers
18
–
–
2
–
(4 )
–
(12 )
4
–
66
–
–
3
–
(52 )
1
(13 )
5
–
Non-trading
Securities 447 24 (1 ) 75 – (26 ) – – 519 11
Loans
20
3
–
3
–
(21 )
–
–
5
–
467
27
(1 )
78
–
(47 )
–
–
524
11
Financial assets at fair value through other comprehensive
income
Government and government-
Other OECD government guaranteed debt – – – – – – – – – –
Other debt securities
Asset-backed securities – – – – – – – – – –
Corporate and other debt 23 – – – – – – – 23 –
Equity securities
Common shares 1,532 – (1 ) 5 – (30 ) – – 1,506 (1 )
Preferred shares
50
–
(4 )
–
–
–
–
–
46
(4 )
$ 1,605
$ –
$ (5 )
$ 5
$ –
$ (30 )
$ –
$ –
$ 1,575
$ (5 )
Fair May 1
Total realized and
Movements
Transfers
Fair July 31 2019
Change in instruments 5
Included 1
Included 3
Purchases
Issuances
Other 4
Into
Out of
FINANCIAL LIABILITIES
Trading deposits 6
$ 3,679
$ (11 )
$ –
$ (117 )
$ 552
$ (284 )
$
–
$ –
$ 3,819
$ (36 )
Derivatives 7
Interest rate contracts 77 4 – – – 5 – – 86 7
Foreign exchange contracts 2 1 – – – – – (3 ) – 1
Equity contracts 825 24 – (17 ) 41 (80 ) – – 793 24
Commodity contracts
(15 )
21
–
–
–
–
–
–
6
17
889
50
–
(17 )
41
(75 )
–
(3 )
885
49
Financial liabilities designated
13
(26 )
–
–
59
(16 )
–
–
30
(13 )
Obligations related to securities
–
–
–
–
–
–
–
–
–
–
1
Gains (losses) on financial assets and liabilities are
recognized in Net securities gains (losses), Trading income (loss),
and Other income (loss) on the Interim Consolidated Statement of
Income.
2
Other comprehensive income.
3
Includes realized gains (losses) transferred to
retained earnings on disposal of equities designated at fair value
through other comprehensive income (FVOCI). Refer to Note 5 for
further details.
4
Consists of sales, settlements, and foreign
exchange.
5
Changes in unrealized gains (losses) on financial
assets at FVOCI are recognized in accumulated other comprehensive
income (AOCI).
6
Issuances and repurchases of trading deposits are
reported on a gross basis.
7
As at July 31, 2019, consists of derivative
assets of $0.5 billion (May 1, 2019 – $0.6 billion) and
derivative liabilities of $1.4 billion (May 1, 2019 –
$1.5 billion), which have been netted on this table for
presentation purposes only.
Reconciliation of Changes in Fair Value for Level 3
Assets and Liabilities
(millions of Canadian dollars) Fair
Total realized and
Movements
Transfers
Fair value as at Change in 4
Included 1
Included 2
Purchases
Issuances
Other 3
Into
Out of
FINANCIAL ASSETS
Trading loans, securities, and other
Government and government-
Canadian government debt
Provinces $ 3 $
– $
– $
– $
– $ (50 ) $
47 $
– $
– $
–
Other debt securities
Canadian issuers 1 – – 1 – (2 ) 2 (1 ) 1 –
Other issuers
16
1
–
2
–
(20 )
19
(14 )
4
–
20
1
–
3
–
(72 )
68
(15 )
5
–
Non-trading financial assets at fair value through profit or
loss
Securities 408 82 1 234 – (206 ) – – 519 17
Loans
19
4
–
5
–
(23 )
–
–
5
1
427
86
1
239
–
(229 )
–
–
524
18
Financial assets at fair value through other comprehensive
income
Government and government-
Other OECD government guaranteed debt 200 24 – – – (224 ) – – – –
Other debt securities
Asset-backed securities 562 – – – – – – (562 ) – –
Corporate and other debt 24 – (1 ) – – – – – 23 (1 )
Equity securities
Common shares 1,492 – (1 ) 23 – (8 ) – – 1,506 (2 )
Preferred shares
135
–
(14 )
1
–
(75 )
–
(1 )
46
(21 )
$ 2,413
$ 24
$ (16 )
$ 24
$ –
$ (307 )
$ –
$ (563 )
$ 1,575
$ (24 )
Fair
Total realized and
Movements
Transfers
Fair Change in 4
Included 1
Included 2
Purchases
Issuances
Other 3
Into
Out of
FINANCIAL LIABILITIES
Trading deposits 5
$ 3,024
$ 275
$ –
$ (350 )
$ 1,321
$ (451 )
$ –
$ –
$ 3,819
$ 185
Derivatives 6
Interest rate contracts 63 20 – – – 3 – – 86 22
Foreign exchange contracts (1 ) 2 – – – (2 ) 4 (3 ) – 2
Equity contracts 624 319 – (58 ) 155 (247 ) – – 793 304
Commodity contracts
(27 )
25
–
–
–
8
–
–
6
14
659
366
–
(58 )
155
(238 )
4
(3 )
885
342
Financial liabilities designated at fair value through profit or
loss
14
(66 )
–
–
108
(26 )
–
–
30
(43 )
Obligations related to securities sold short
–
–
–
–
–
–
–
–
–
–
1
Gains (losses) on financial assets and liabilities are
recognized in Net securities gains (losses), Trading income (loss),
and Other income (loss) on the Interim Consolidated Statement of
Income.
2
Includes realized gains (losses) transferred to
retained earnings on disposal of equities designated at FVOCI.
Refer to Note 5 for further details.
3
Consists of sales, settlements, and foreign
exchange.
4
Changes in unrealized gains (losses) on financial
assets at FVOCI are recognized in AOCI.
5
Issuances and repurchases of trading deposits are
reported on a gross basis.
6
As at July 31, 2019, consists of derivative
assets of $0.5 billion (November 1, 2018 – $0.5 billion) and
derivative liabilities of $1.4 billion (November 1, 2018 –
$1.2 billion), which have been netted on this table for
presentation purposes only.
Reconciliation of Changes in Fair Value for
Level 3 Assets and Liabilities
(millions of Canadian dollars)
Fair value as at May 1 2018
Total realized and
Movements
Transfers
Fair value as at July 31 2018
Change in instruments 4
Included in 1
Included 2
Purchases
Issuances
Other 3
Into
Out of
FINANCIAL ASSETS
Trading loans, securities, and other
Government and government-
Canadian government debt
Provinces $ – $ – $
– $ 1 $ – $ – $ – $ – $ 1 $ –
Other debt securities
Canadian issuers 1 – – – – – – – 1 –
Other issuers
149
–
–
35
–
(16 )
26
(127 )
67
–
150
–
–
36
–
(16 )
26
(127 )
69
–
Non-trading
Securities 356 9 – 15 – (7 ) – – 373 7
Loans
19
–
–
1
–
–
–
–
20
–
375
9
–
16
–
(7 )
–
–
393
7
Financial assets at fair value
Government and government-
Other OECD government guaranteed debt 204 6 (9 ) – – – – – 201 (9 )
Other debt securities
Asset-backed securities 549 – (1 ) – – 8 – – 556 (1 )
Corporate and other debt 103 5 (3 ) – – (24 ) – – 81 (3 )
Equity securities
Common shares 1,455 – (2 ) 5 – 15 – – 1,473 (2 )
Preferred shares
130
–
6
–
–
–
–
–
136
6
$ 2,441
$ 11
$ (9 )
$ 5
$ –
$ (1 )
$ –
$ –
$ 2,447
$ (9 )
Fair value as at May 1 2018
Total realized and
Movements
Transfers
Fair value as at July 31 2018
Change in instruments 4
Included 1
Included 2
Purchases
Issuances
Other 3
Into
Out of
FINANCIAL LIABILITIES
Trading deposits 5
$ 2,940
$ 86
$ –
$ (112 )
$ 321
$ (137 )
$ –
$ (48 )
$ 3,050
$ 72
Derivatives 6
Interest rate contracts 69 (6 ) – – – 4 – – 67 (4 )
Foreign exchange contracts (1 ) 1 – – – 3 (1 ) 1 3 2
Equity contracts 711 87 – (16 ) 48 (26 ) – 2 806 82
Commodity contracts
(23 )
(16 )
–
–
–
8
–
–
(31 )
(14 )
756
66
–
(16 )
48
(11 )
(1 )
3
845
66
Financial liabilities designated
16
(9 )
–
–
34
(19 )
–
–
22
(5 )
Obligations related to securities
4
–
–
–
–
(4 )
–
–
–
–
1
Gains (losses) on financial assets and liabilities are
recognized in Net securities gains (losses), Trading income (loss),
and Other income (loss) on the Interim Consolidated Statement of
Income.
2
Includes realized gains (losses) transferred to
retained earnings on disposal of equities designated at FVOCI.
Refer to Note 5 for further details.
3
Consists of sales, settlements, and foreign
exchange.
4
Changes in unrealized gains (losses) on financial
assets at FVOCI are recognized in AOCI.
5
Issuances and repurchases of trading deposits are
reported on a gross basis.
6
As at July 31, 2018, consists of derivative
assets of $0.7 billion (May 1, 2018 – $0.7 billion) and
derivative liabilities of $1.5 billion (May 1, 2018 –
$1.4 billion), which have been netted on this table for
presentation purposes only.
Reconciliation of Changes in Fair Value for
Level 3 Assets and Liabilities
(millions of Canadian dollars)
Fair value as at November 1
Total realized and
Movements
Transfers
Fair value as at July 31
Change in (losses) on instruments 4
Included 1
Included 2
Purchases
Issuances
Other 3
Into
Out of
FINANCIAL ASSETS
Trading loans, securities, and other
Government and government-
Canadian government debt $ – $ – $ – $ 1 $ – $ – $ – $ – $ 1 $ –
Other debt securities
Canadian issuers 6 – – – – (4 ) 1 (2 ) 1 (1 )
Other issuers
8
(2 )
–
37
–
(12 )
171
(135 )
67
(1 )
14
(2 )
–
38
–
(16 )
172
(137 )
69
(2 )
Non-trading
Securities 305 34 – 42 – (8 ) – – 373 28
Loans
15
(2 )
–
7
–
–
–
–
20
(2 )
320
32
–
49
–
(8 )
–
–
393
26
Financial assets at fair value
Government and government-
Other OECD government guaranteed debt 203 9 (11 ) – – – – – 201 (11 )
Other debt securities
Asset-backed securities 553 – (2 ) – – 5 – – 556 (2 )
Corporate and other debt 95 9 3 – – (26 ) – – 81 3
Equity securities
Common shares 1,469 – (4 ) 12 – (4 ) – – 1,473 (6 )
Preferred shares
108
–
27
–
–
1
–
–
136
27
$ 2,428
$ 18
$ 13
$ 12
$ –
$ (24 )
$ –
$ –
$ 2,447
$ 11
Fair value as at November 1
Total realized and unrealized losses (gains)
Movements
Transfers
Fair July 31
Change in (gains) on instruments 4
Included in 1
Included 2
Purchases
Issuances
Other 3
Into
Out of
FINANCIAL LIABILITIES
Trading deposits 5
$ 2,521
$ 78
$ –
$ (321 )
$ 1,421
$ (587 )
$ 4
$ (66 )
$ 3,050
$ 41
Derivatives 6
Interest rate contracts 70 (6 ) – – – 3 – – 67 (6 )
Foreign exchange contracts (1 ) 1 – – – 3 (1 ) 1 3 2
Equity contracts 893 17 – (63 ) 150 (195 ) – 4 806 16
Commodity contracts
(2 )
(41 )
–
–
–
12
–
–
(31 )
(30 )
960
(29 )
–
(63 )
150
(177 )
(1 )
5
845
(18 )
Financial liabilities designated
7
9
–
–
94
(88 )
–
–
22
6
Obligations related to securities sold short
–
–
–
–
–
(4 )
4
–
–
–
1
Gains (losses) on financial assets and liabilities are
recognized in Net securities gains (losses), Trading income (loss),
and Other income (loss) on the Interim Consolidated Statement of
Income.
2
Includes realized gains (losses) transferred to
retained earnings on disposal of equities designated at FVOCI.
Refer to Note 5 for further details.
3
Consists of sales, settlements, and foreign
exchange.
4
Changes in unrealized gains (losses) on financial
assets at FVOCI are recognized in AOCI.
5
Issuances and repurchases of trading deposits are
reported on a gross basis.
6
As at July 31, 2018, consists of derivative
assets of $0.7 billion (November 1, 2017 – $0.9 billion)
and derivative liabilities of $1.5 billion (November 1, 2017
– $1.9 billion), which have been netted on this table for
presentation purposes only.</t>
  </si>
  <si>
    <t>NOTE 5: SECURITIES
Unrealized Securities Gains (Losses)
The following table summarizes the unrealized gains and losses as
at July 31, 2019 and October 31, 2018.
Unrealized Gains
(Losses) for Securities at Fair Value Through Other Comprehensive
Income
(millions of Canadian dollars)
As at
July 31, 2019
October 31, 2018
Cost/ 1
Gross
Gross
Fair value
Cost/ 1
Gross
Gross
Fair value
Securities at Fair Value Through Other Comprehensive
Income
Government and government-related
Canadian government debt
Federal $ 10,073 $ 57 $ (1 ) $ 10,129 $ 12,740 $ 38 $ (47 ) $ 12,731
Provinces 12,319 95 (13 ) 12,401 9,443 75 (11 ) 9,507
U.S. federal, state, municipal governments, and 43,356 97 (72 ) 43,381 45,857 265 (356 ) 45,766
Other OECD government guaranteed debt 16,335 31 (7 ) 16,359 20,034 65 (3 ) 20,096
Mortgage-backed securities
5,687
40
(1 )
5,726
6,575
59
(1 )
6,633
87,770
320
(94 )
87,996
94,649
502
(418 )
94,733
Other debt securities
Asset-backed securities 17,068 43 (25 ) 17,086 21,901 87 (19 ) 21,969
Non-agency 277
–
– 277 471 1 – 472
Corporate and other debt
7,645
40
(26 )
7,659
8,534
31
(58 )
8,507
24,990
83
(51 )
25,022
30,906
119
(77 )
30,948
Total debt securities
112,760
403
(145 )
113,018
125,555
621
(495 )
125,681
Equity securities
Common shares 1,592 31 (27 ) 1,596 1,725 118 (39 ) 1,804
Preferred shares
303
4
(58 )
249
376
20
(26 )
370
1,895
35
(85 )
1,845
2,101
138
(65 )
2,174
Total securities at fair value through
$ 114,655
$ 438
$ (230 )
$ 114,863
$ 127,656
$ 759
$ (560 )
$ 127,855
1
Includes the foreign exchange translation of amortized
cost balances at the period-end
Equity Securities Designated at Fair Value Through Other
Comprehensive Income
The Bank designated certain equity securities shown in the
following table as equity securities at FVOCI. The designation was
made because the investments are held for purposes other than
trading.
Equity Securities
Designated at Fair Value Through Other Comprehensive
Income
(millions of Canadian dollars)
As at
For the three months ended
For the nine months ended
July 31, 2019
October 31, 2018
July 31, 2019
July 31, 2018
July 31, 2019
July 31, 2018
Fair value
Dividend income recognized
Dividend income recognized
Common shares $
1,596 $
1,804 $
12 $ 20 $
52 $ 53
Preferred shares
249
370
4
4
11
12
Total
$ 1,845
$ 2,174
$ 16
$ 24
$ 63
$ 65
The Bank disposed of certain equity securities in line with the
Bank's investment strategy with a fair value of $4 million and
$316 million during the three and nine months ended
July 31, 2019, respectively (three and nine months ended
July 31, 2018 – $3 million and
$17 million, respectively). The Bank realized a cumulative
gain (loss) of $(1) million and $67 million during the
three and nine months ended July 31, 2019, respectively
(three and nine months ended July 31, 2018 –
$1 million and $3 million, respectively) on disposal of
these equity securities and recognized dividend income of nil and
$3 million during the three and nine months ended
July 31, 2019, respectively (three and nine months ended
July 31, 2018 – nil).
Net Securities Gains
(Losses)
(millions of Canadian dollars)
For the three months ended
For the nine months ended
July 31 2019
July 31 2018
July 31 2019
July 31 2018
Debt securities at amortized cost
Net realized gains (losses) $ 1 $ 25 $ 45 $ 55
Debt securities at fair value through other comprehensive
income
Net realized gains (losses)
22
16
2
22
Total
$ 23
$ 41
$ 47
$ 77
Credit Quality of Debt Securities
The Bank evaluates non-retail non-retail
The following table provides the gross carrying amounts of debt
securities measured at amortized cost and debt securities at FVOCI
by internal risk ratings for credit risk management purposes,
presenting separately those debt securities that are subject to
Stage 1, Stage 2, and Stage 3 allowances.
Debt Securities by Risk Ratings
(millions
of Canadian dollars) As at
July 31, 2019
October 31, 2018
Stage 1
Stage 2
Stage 3
Total
Stage 1
Stage 2
Stage 3
Total
Debt securities
Investment grade $ 227,236 $
– $ n/a $ 227,236 $ 230,488 $ – $ n/a $ 230,488
Non-Investment 2,157 16 n/a 2,173 2,140 54 n/a 2,194
Watch and classified
–
–
–
– – 11 – 11
Default
n/a
n/a
–
–
n/a
n/a
234
234
Total debt securities
229,393
16
–
229,409
232,628
65
234
232,927
Allowance for credit losses on debt securities at amortized
cost
1
–
–
1
1
4
70
75
Debt securities, net of allowance
$ 229,392
$ 16
$ –
$ 229,408
$ 232,627
$ 61
$ 164
$ 232,852
As at July 31, 2019, the allowance for credit losses on
debt securities was $4 million
(October 31, 2018 – $80 million),
comprised of $1 million
(October 31, 2018 – $75 million) for debt
securities at amortized cost (DSAC) and $3 million
(October 31, 2018 – $5 million) for debt
securities at FVOCI. For both the three and nine months ended
July 31, 2019, the Bank reported a provision (recovery)
for credit losses of nil (three and nine months ended
July 31, 2018 – provision (recovery) of credit
losses of nil and $(2) million, respectively) on DSAC. For the
three and nine months ended July 31, 2019, the Bank
reported a provision (recovery) of credit losses of nil and
$(2) million, respectively (three and nine months ended
July 31, 2018 – provision (recovery) for
credit losses of $(9) million and $11 million,
respectively) on debt securities at FVOCI.</t>
  </si>
  <si>
    <t>Loans, Impaired Loans, and Allowance for Credit Losses</t>
  </si>
  <si>
    <t>NOTE 6: LOANS, IMPAIRED LOANS, AND ALLOWANCE FOR
CREDIT LOSSES
The following tables provide the gross carrying amounts of loans
and credit risk exposures on loan commitments and financial
guarantee contracts by internal risk ratings for credit risk
management purposes, presenting separately those that are subject
to Stage 1, Stage 2, and Stage 3 allowances.
Loans by Risk Ratings 1
(millions of Canadian dollars) As at
July 31, 2019
October 31, 2018
Stage 1
Stage 2
Stage 3
Total
Stage 1
Stage 2
Stage 3
Total
Residential mortgages2,3,4
Low Risk $ 179,288 $ 52 $ n/a $ 179,340 $ 168,690 $ 32 $ n/a $ 168,722
Normal Risk 42,285 247 n/a 42,532 47,821 176 n/a 47,997
Medium Risk 5,821 447 n/a 6,268 5,106 267 n/a 5,373
High Risk 935 1,419 237 2,591 892 1,264 317 2,473
Default
n/a
n/a
618
618
n/a
n/a
626
626
Total
228,329
2,165
855
231,349
222,509
1,739
943
225,191
Allowance for loan losses
29
30
53
112
24
34
52
110
Loans, net of allowance
228,300
2,135
802
231,237
222,485
1,705
891
225,081
Consumer instalment and other personal 5
Low Risk 92,519 906 n/a 93,425 87,906 983 n/a 88,889
Normal Risk 45,483 1,215 n/a 46,698 48,008 1,190 n/a 49,198
Medium Risk 26,828 1,012 n/a 27,840 23,008 1,063 n/a 24,071
High Risk 6,719 2,484 583 9,786 6,158 2,386 817 9,361
Default
n/a
n/a
473
473
n/a
n/a
560
560
Total
171,549
5,617
1,056
178,222
165,080
5,622
1,377
172,079
Allowance for loan losses
647
368
159
1,174
574
349
180
1,103
Loans, net of allowance
170,902
5,249
897
177,048
164,506
5,273
1,197
170,976
Credit card
Low Risk 6,956 6 n/a 6,962 7,234 11 n/a 7,245
Normal Risk 10,925 83 n/a 11,008 9,780 66 n/a 9,846
Medium Risk 11,508 275 n/a 11,783 11,347 246 n/a 11,593
High Risk 4,874 1,699 303 6,876 4,435 1,445 333 6,213
Default
n/a
n/a
127
127
n/a
n/a
121
121
Total
34,263
2,063
430
36,756
32,796
1,768
454
35,018
Allowance for loan losses
409
309
313
1,031
379
283
341
1,003
Loans, net of allowance
33,854
1,754
117
35,725
32,417
1,485
113
34,015
Business and government 2,3,4,6
Investment grade or Low/Normal Risk 121,934 193 n/a 122,127 118,414 57 n/a 118,471
Non-Investment 117,231 4,781 n/a 122,012 108,678 5,272 n/a 113,950
Watch and classified or High Risk 747 4,600 118 5,465 666 3,746 97 4,509
Default
n/a
n/a
826
826
n/a
n/a
736
736
Total
239,912
9,574
944
250,430
227,758
9,075
833
237,666
Allowance for loan losses
632
623
197
1,452
651
551
131
1,333
Loans, net of allowance
239,280
8,951
747
248,978
227,107
8,524
702
236,333
Total loans 6,7 674,053 19,419 3,285 696,757 648,143 18,204 3,607 669,954
Total allowance for loan losses 7
1,717
1,330
722
3,769
1,628
1,217
704
3,549
Total loans, net of allowance 6,7
$ 672,336
$ 18,089
$ 2,563
$ 692,988
$ 646,515
$ 16,987
$ 2,903
$ 666,405
1
Certain comparative amounts have been reclassified to
conform with presentation adopted in the current period.
2
As at July 31, 2019, impaired loans with a
balance of $163 million (October 31, 2018 – $124
million) did not have a related allowance for loan losses. An
allowance was not required for these loans as the balance relates
to loans where the realizable value of the collateral exceeded the
loan amount.
3
As at July 31, 2019, excludes trading loans and
non-trading
4
As at July 31, 2019, includes insured mortgages
of $90 billion (October 31, 2018 – $95 billion).
5
As at July 31, 2019, includes Canadian
government-insured real estate personal loans of $13 billion
(October 31, 2018 – $14 billion).
6
As at July 31, 2019, includes loans that are
measured at FVOCI of $2 billion (October 31, 2018 – $3
billion) and customers' liability under acceptances of
$15 billion (October 31, 2018 –
$17 billion).
7
As at July 31, 2019, Stage 3 includes acquired
credit-impaired (ACI) loans of $340 million (October 31, 2018
– $453 million) and a related allowance for loan losses
of $14 million (October 31, 2018 –
$18 million), which have been included in the "Default" risk
rating category as they were impaired at acquisition.
Loans by Risk Ratings
– Off-Balance 1,2
(millions of Canadian dollars)
As at
July 31, 2019
October 31, 2018
Stage 1
Stage 2
Stage 3
Total
Stage 1
Stage 2
Stage 3
Total
Retail Exposures 3
Low Risk $ 229,898 $ 734 $ n/a $ 230,632 $ 236,456 $ 1,007 $ n/a $ 237,463
Normal Risk 62,385 627 n/a 63,012 50,116 654 n/a 50,770
Medium Risk 12,314 286 n/a 12,600 12,005 349 n/a 12,354
High Risk 1,762 838
– 2,600 1,423 986 – 2,409
Default n/a n/a
– – n/a n/a – –
Non-Retail 4
Investment grade 175,431 – n/a 175,431 166,769 – n/a 166,769
Non-Investment 64,640 3,080 n/a 67,720 61,763 1,957 n/a 63,720
Watch and classified 2 2,081
– 2,083 – 2,004 – 2,004
Default
n/a
n/a
101
101
n/a
n/a
96
96
Total off-balance
546,432
7,646
101
554,179
528,532
6,957
96
535,585
Allowance for off-balance
608
470
7
1,085
550
477
2
1,029
Total off-balance
$ 545,824
$ 7,176
$ 94
$ 553,094
$ 527,982
$ 6,480
$ 94
$ 534,556
1
Certain comparative amounts have been recast to
conform with the presentation adopted in the current period.
2
Exclude mortgage commitments.
3
As at July 31, 2019, includes $308 billion (October
31, 2018 – $302 billion) of personal lines of credit and
credit card lines, which are unconditionally cancellable at the
Bank's discretion at any time.
4
As at July 31, 2019, includes $39 billion (October 31,
2018 – $37 billion) of the undrawn component of uncommitted
credit and liquidity facilities.
The changes to the Bank's allowance for loan losses, as at and for
the three and nine months ended July 31 are shown in the following
tables.
(millions of Canadian dollars)
For the three months ended
July 31, 2019
July 31, 2018
Stage 1
Stage 2
Stage 3 2
Total
Stage 1
Stage 2
Stage 3 2
Total
Residential Mortgages
Balance at beginning of period $ 27 $ 32 $ 51 $ 110 $ 23 $ 24 $ 48 $ 95
Provision for credit losses
Transfer to Stage 1 3 10 (9 ) (1 )
– 6 (6 ) – –
Transfer to Stage 2 (2 ) 4 (2 )
– (1 ) 2 (1 ) –
Transfer to Stage 3 (1 ) (2 ) 3
– – (2 ) 2 –
Net remeasurement due to transfers 4 (5 ) 2
– (3 ) (3 ) 1 – (2 )
New originations or purchases 5 4 n/a n/a 4 4 n/a n/a 4
Net repayments 6
–
–
–
– – – (1 ) (1 )
Derecognition of financial assets (excluding disposals and
write-offs) 7 (2 ) (2 ) (5 ) (9 ) (2 ) – (2 ) (4 )
Changes to risk, parameters, and models 8 (2 ) 5 15 18 (3 ) 6 8 11
Disposals
–
–
–
– – – – –
Write-offs
–
– (10 ) (10 ) – – (8 ) (8 )
Recoveries
–
– 1 1 – – – –
Foreign exchange and other adjustments
–
–
1
1
–
1
–
1
Balance at end of period
$ 29
$ 30
$ 53
$ 112
$ 24
$ 26
$ 46
$ 96
Consumer Instalment and Other Personal
Balance, including off-balance $ 647 $ 401 $ 181 $ 1,229 $ 572 $ 382 $ 174 $ 1,128
Provision for credit losses
Transfer to Stage 1 3 99 (94 ) (5 )
– 80 (74 ) (6 ) –
Transfer to Stage 2 (32 ) 43 (11 )
– (27 ) 36 (9 ) –
Transfer to Stage 3 (3 ) (27 ) 30
– (4 ) (38 ) 42 –
Net remeasurement due to transfers 4 (42 ) 45 3 6 (33 ) 36 3 6
New originations or purchases 5 92 n/a n/a 92 104 n/a n/a 104
Net repayments 6 (23 ) (7 ) (3 ) (33 ) (18 ) (4 ) (4 ) (26 )
Derecognition of financial assets (excluding disposals and
write-offs) 7 (21 ) (9 ) (5 ) (35 ) (46 ) (24 ) (12 ) (82 )
Changes to risk, parameters, and models 8 (34 ) 62 209 237 (33 ) 80 187 234
Disposals
–
–
–
– – – – –
Write-offs
–
– (300 ) (300 ) – – (270 ) (270 )
Recoveries
–
– 63 63 – – 64 64
Foreign exchange and other adjustments
(4 )
(3 )
(3 )
(10 )
4
3
2
9
Balance, including off-balance 679 411 159 1,249 599 397 171 1,167
Less:
Allowance for off-balance 9
32
43
–
75
26
48
–
74
Balance at end of period
$ 647
$ 368
$ 159
$ 1,174
$ 573
$ 349
$ 171
$ 1,093
Credit Card 10
Balance, including off-balance $ 880 $ 627 $ 382 $ 1,889 $ 764 $ 582 $ 348 $ 1,694
Provision for credit losses
Transfer to Stage 1 3 201 (192 ) (9 )
– 195 (153 ) (42 ) –
Transfer to Stage 2 (59 ) 77 (18 )
– (47 ) 68 (21 ) –
Transfer to Stage 3 (6 ) (124 ) 130
– (7 ) (122 ) 129 –
Net remeasurement due to transfers 4 (76 ) 84 8 16 (65 ) 66 12 13
New originations or purchases 5 30 n/a n/a 30 27 n/a n/a 27
Net repayments 6 28 1 4 33 21 (48 ) 52 25
Derecognition of financial assets (excluding disposals and
write-offs) 7 (27 ) (25 ) (137 ) (189 ) (23 ) (25 ) (121 ) (169 )
Changes to risk, parameters, and models 8 (57 ) 189 301 433 (73 ) 172 303 402
Disposals
–
–
–
– (11 ) (4 ) (5 ) (20 )
Write-offs
–
– (419 ) (419 ) – – (382 ) (382 )
Recoveries
–
– 75 75 – – 67 67
Foreign exchange and other adjustments
(9 )
(6 )
(4 )
(19 )
6
2
4
12
Balance, including off-balance 905 631 313 1,849 787 538 344 1,669
Less:
Allowance for off-balance 9
496
322
–
818
415
269
–
684
Balance at end of period
$ 409
$ 309
$ 313
$ 1,031
$ 372
$ 269
$ 344
$ 985
1
Certain comparative amounts have been reclassified to
conform with the presentation adopted in the current period.
2
Includes allowance for loan losses related to ACI
loans.
3
Transfers represent stage transfer movements prior to
expected credit loss (ECL) remeasurement.
4
Represents the remeasurement between twelve-month and
lifetime ECLs due to stage transfers, excluding the change to risk,
parameters, and models.
5
Represents the increase in the allowance resulting
from loans that were newly originated, purchased, or renewed.
6
Represents the changes in the allowance related to
cash flow changes associated with new draws or repayments on loans
outstanding.
7
Represents the decrease in the allowance resulting
from loans that were fully repaid and excludes the decrease
associated with loans that were disposed or fully written off.
8
Represents the change in the allowance related to
changes in risk including changes to macroeconomic factors, level
of risk, associated parameters, and models.
9
The allowance for loan losses for off-balance
10
Credit cards are considered impaired and migrate to
Stage 3 when they are 90 days past due and written off at 180 days
past due. Refer to Note 2 of the Bank's 2018 Annual Consolidated
Financial Statements for further details.
Allowance for Loan Losses 1,2
(millions of Canadian dollars)
For the three months ended
July 31, 2019
July 31, 2018
Stage 1
Stage 2
Stage 3 3
Total
Stage 1
Stage 2
Stage 3 3
Total
Business and Government
Balance, including off-balance $ 717 $ 755 $ 183 $ 1,655 $ 696 $ 639 $ 162 $ 1,497
Provision for credit losses
Transfer to Stage 1 4 54 (54 )
–
– 32 (31 ) (1 ) –
Transfer to Stage 2 (32 ) 36 (4 )
– (23 ) 26 (3 ) –
Transfer to Stage 3 (6 ) (57 ) 63
– – (14 ) 14 –
Net remeasurement due to transfers 4 (24 ) 44 (1 ) 19 (9 ) 18 1 10
New originations or purchases 4 91 n/a n/a 91 136 n/a n/a 136
Net repayments 4 3 6 (14 ) (5 ) (2 ) (4 ) (8 ) (14 )
Derecognition of financial assets (excluding disposals and
write-offs) 4 (77 ) (125 ) (25 ) (227 ) (70 ) (107 ) (18 ) (195 )
Changes to risk, parameters, and models 4 (5 ) 127 55 177 (53 ) 118 26 91
Disposals
– (3 )
– (3 ) – – – –
Write-offs
–
– (61 ) (61 ) – – (39 ) (39 )
Recoveries
–
– 17 17 – – 16 16
Foreign exchange and other adjustments
(9 )
(1 )
(9 )
(19 )
8
6
(2 )
12
Balance, including off-balance 712 728 204 1,644 715 651 148 1,514
Less: Allowance for off-balance 5
80
105
7
192
70
83
–
153
Balance at end of period
632
623
197
1,452
645
568
148
1,361
Total Allowance for Loan Losses at end of period
$ 1,717
$ 1,330
$ 722
$ 3,769
$ 1,614
$ 1,212
$ 709
$ 3,535
1
Certain comparative amounts have been reclassified to
conform with the presentation adopted in the current period.
2
Includes the allowance for loan losses related to
customers' liability under acceptances.
3
Includes allowance for loan losses related to ACI
loans.
4
For explanations regarding this line item, refer to
the "Allowance for Loan Losses" table on the previous page in this
Note.
5
The allowance for loan losses for off-balance
Allowance for Loan Losses 1
(millions of Canadian dollars)
For the nine months ended
July 31, 2019
July 31, 2018
Stage 1
Stage 2
Stage 3 2
Total
Stage 1
Stage 2
Stage 3 2
Total
Residential Mortgages
Balance at beginning of period $ 24 $ 34 $ 52 $ 110 $ 24 $ 26 $ 57 $ 107
Provision for credit losses
Transfer to Stage 1 3 27 (25 ) (2 )
– 17 (17 ) – –
Transfer to Stage 2 (4 ) 10 (6 )
– (3 ) 6 (3 ) –
Transfer to Stage 3 (2 ) (6 ) 8
– – (6 ) 6 –
Net remeasurement due to transfers 4 (11 ) 5
– (6 ) (10 ) 4 – (6 )
New originations or purchases 5 9 n/a n/a 9 10 n/a n/a 10
Net repayments 6
– (1 )
– (1 ) (1 ) (1 ) (5 ) (7 )
Derecognition of financial assets (excluding disposals and
write-offs) 7 (3 ) (4 ) (13 ) (20 ) (3 ) (1 ) (3 ) (7 )
Changes to risk, parameters, and models 8 (11 ) 17 35 41 (10 ) 15 14 19
Disposals
–
–
–
– – – – –
Write-offs
–
– (23 ) (23 ) – – (22 ) (22 )
Recoveries
–
– 1 1 – – 2 2
Foreign exchange and other adjustments
–
–
1
1
–
–
–
–
Balance at end of period
$ 29
$ 30
$ 53
$ 112
$ 24
$ 26
$ 46
$ 96
Consumer Instalment and Other Personal
Balance, including off-balance $ 599 $ 392 $ 180 $ 1,171 $ 529 $ 355 $ 171 $ 1,055
Provision for credit losses
Transfer to Stage 1 3 266 (252 ) (14 )
– 226 (212 ) (14 ) –
Transfer to Stage 2 (89 ) 121 (32 )
– (87 ) 116 (29 ) –
Transfer to Stage 3 (12 ) (133 ) 145
– (17 ) (126 ) 143 –
Net remeasurement due to transfers 4 (110 ) 123 8 21 (92 ) 104 8 20
New originations or purchases 5 231 n/a n/a 231 246 n/a n/a 246
Net repayments 6 (66 ) (22 ) (9 ) (97 ) (31 ) (17 ) (13 ) (61 )
Derecognition of financial assets (excluding disposals and
write-offs) 7 (59 ) (61 ) (38 ) (158 ) (100 ) (71 ) (32 ) (203 )
Changes to risk, parameters, and models 8 (82 ) 242 614 774 (79 ) 246 539 706
Disposals
–
–
–
– – – – –
Write-offs
–
– (886 ) (886 ) – – (798 ) (798 )
Recoveries
–
– 191 191 – – 195 195
Foreign exchange and other adjustments
1
1
–
2
4
2
1
7
Balance, including off-balance 679 411 159 1,249 599 397 171 1,167
Less:
Allowance for off-balance 9
32
43
–
75
26
48
–
74
Balance at end of period
$ 647
$ 368
$ 159
$ 1,174
$ 573
$ 349
$ 171
$ 1,093
Credit Card 10
Balance, including off-balance $ 819 $ 580 $ 341 $ 1,740 $ 763 $ 521 $ 321 $ 1,605
Provision for credit losses
Transfer to Stage 1 3 564 (488 ) (76 )
– 449 (387 ) (62 ) –
Transfer to Stage 2 (170 ) 220 (50 )
– (140 ) 194 (54 ) –
Transfer to Stage 3 (22 ) (440 ) 462
– (31 ) (344 ) 375 –
Net remeasurement due to transfers 4 (187 ) 238 31 82 (156 ) 179 51 74
New originations or purchases 5 95 n/a n/a 95 139 n/a n/a 139
Net repayments 6 66 2 (26 ) 42 105 (52 ) 35 88
Derecognition of financial assets (excluding disposals and
write-offs) 7 (74 ) (79 ) (332 ) (485 ) (80 ) (82 ) (257 ) (419 )
Changes to risk, parameters, and models 8 (187 ) 598 1,017 1,428 (246 ) 515 882 1,151
Disposals
–
–
–
– (19 ) (11 ) (8 ) (38 )
Write-offs
–
– (1,280 ) (1,280 ) – – (1,139 ) (1,139 )
Recoveries
–
– 224 224 – – 196 196
Foreign exchange and other adjustments
1
–
2
3
3
5
4
12
Balance, including off-balance 905 631 313 1,849 787 538 344 1,669
Less:
Allowance for off-balance 9
496
322
–
818
415
269
–
684
Balance at end of period
$ 409
$ 309
$ 313
$ 1,031
$ 372
$ 269
$ 344
$ 985
1
Certain comparative amounts have been reclassified to
conform with the presentation adopted in the current period.
2
Includes allowance for loan losses related to ACI
loans.
3
Transfers represent stage transfer movements prior to
ECL remeasurement.
4
Represents the remeasurement between twelve-month and
lifetime ECLs due to stage transfers, excluding the change to risk,
parameters, and models.
5
Represents the increase in the allowance resulting
from loans that were newly originated, purchased, or renewed.
6
Represents the changes in the allowance related to
cash flow changes associated with new draws or repayments on loans
outstanding.
7
Represents the decrease in the allowance resulting
from loans that were fully repaid and excludes the decrease
associated with loans that were disposed or fully written off.
8
Represents the change in the allowance related to
changes in risk including changes to macroeconomic factors, level
of risk, associated parameters, and models.
9
The allowance for loan losses for off-balance
10
Credit cards are considered impaired and migrate to
Stage 3 when they are 90 days past due and written off at 180 days
past due. Refer to Note 2 of the Bank's 2018 Annual Consolidated
Financial Statements for further details.
Allowance for Loan Losses 1,2
(millions
of Canadian dollars)
For the nine months ended
July 31, 2019
July 31, 2018
Stage 1
Stage 2
Stage 3 3
Total
Stage 1
Stage 2
Stage 3 3
Total
Business and Government
Balance, including off-balance $ 736 $ 688 $ 133 $ 1,557 $ 706 $ 627 $ 192 $ 1,525
Provision for credit losses
Transfer to Stage 1 4 139 (136 ) (3 )
– 98 (95 ) (3 ) –
Transfer to Stage 2 (100 ) 108 (8 )
– (75 ) 81 (6 ) –
Transfer to Stage 3 (9 ) (105 ) 114
– (4 ) (43 ) 47 –
Net remeasurement due to transfers 4 (51 ) 91 1 41 (27 ) 50 4 27
New originations or purchases 4 304 n/a n/a 304 341 n/a n/a 341
Net repayments 4 5 (16 ) (21 ) (32 ) (8 ) (26 ) (20 ) (54 )
Derecognition of financial assets (excluding disposals and
write-offs) 4 (245 ) (308 ) (62 ) (615 ) (264 ) (291 ) (43 ) (598 )
Changes to risk, parameters, and models 4 (69 ) 407 148 486 (56 ) 344 47 335
Disposals
– (3 )
– (3 ) – – (5 ) (5 )
Write-offs
–
– (136 ) (136 ) – – (113 ) (113 )
Recoveries
–
– 41 41 – – 51 51
Foreign exchange and other adjustments
2
2
(3 )
1
4
4
(3 )
5
Balance, including off-balance 712 728 204 1,644 715 651 148 1,514
Less: Allowance for off-balance 5
80
105
7
192
70
83
–
153
Balance at end of period
632
623
197
1,452
645
568
148
1,361
Total Allowance for Loan Losses at end of period
$ 1,717
$ 1,330
$ 722
$ 3,769
$ 1,614
$ 1,212
$ 709
$ 3,535
1
Certain comparative amounts have been reclassified to
conform with the presentation adopted in the current period.
2
Includes the allowance for loan losses related to
customers' liability under acceptances.
3
Includes allowance for loan losses related to ACI
loans.
4
For explanations regarding this line item, refer to
the "Allowance for Loan Losses" table on the previous page in this
Note.
5
The allowance for loan losses for off-balance
The allowance for credit losses on all remaining financial assets
is not significant.
FORECLOSED ASSETS
Foreclosed assets are repossessed non-financial
LOANS PAST DUE BUT NOT IMPAIRED
A loan is classified as past due when a borrower has failed to make
a payment by the contractual due date. The following table
summarizes loans that are contractually past due but not impaired
as at July 31, 2019 and October 31, 2018.
Loans Past Due but not Impaired 1,2
(millions of Canadian dollars)
As at
July 31, 2019
October 31, 2018
1-30
31-60
61-89
Total
1-30
31-60
61-89
Total
Residential mortgages $ 1,309 $ 408 $ 104 $ 1,821 $ 1,471 $ 358 $ 101 $ 1,930
Consumer instalment and other personal 6,254 824 248 7,326 5,988 811 241 7,040
Credit card 1,378 322 214 1,914 1,403 340 213 1,956
Business and government
1,434
763
38
2,235
1,314
444
28
1,786
Total
$ 10,375
$ 2,317
$ 604
$ 13,296
$ 10,176
$ 1,953
$ 583
$ 12,712
1
Includes loans that are measured at FVOCI.
2
Balances as at July 31, 2019 and October 31, 2018
exclude all ACI loans.</t>
  </si>
  <si>
    <t>Investment in Associates and Joint Ventures</t>
  </si>
  <si>
    <t>Investments accounted for using equity method [abstract]</t>
  </si>
  <si>
    <t>NOTE 7: INVESTMENT IN ASSOCIATES AND JOINT
VENTURES
INVESTMENT IN TD AMERITRADE HOLDING CORPORATION
The Bank has significant influence over TD Ameritrade Holding
Corporation (TD Ameritrade) and accounts for its investment in TD
Ameritrade using the equity method. The Bank's equity share in TD
Ameritrade's earnings, excluding dividends, is reported on
a one-month
As at July 31, 2019, the Bank's reported investment in TD
Ameritrade was 42.69% (October 31, 2018 – 41.61%) of the
outstanding shares of TD Ameritrade with a fair value of $16
billion (US$12 billion) (October 31, 2018 – $16 billion
(US$12 billion)) based on the closing price of
US$51.10 (October 31, 2018 – US$51.72) on the
New York Stock Exchange.
During the nine months ended July 31, 2019, TD Ameritrade
repurchased 15.0 million shares (for the year ended
October 31, 2018 – 5.5 million shares). Pursuant to
the Stockholders Agreement in relation to the Bank's equity
investment in TD Ameritrade, if stock repurchases by TD Ameritrade
cause the Bank's ownership percentage to exceed 45%, the Bank is
required to use reasonable efforts to sell or dispose of such
excess stock, subject to the Bank's commercial judgment as to the
optimal timing, amount, and method of sales with a view to
maximizing proceeds from such sales. However, in the event that
stock repurchases by TD Ameritrade cause the Bank's ownership
percentage to exceed 45%, the Bank has no absolute obligation to
reduce its ownership percentage to 45%. In addition, stock
repurchases by TD Ameritrade cannot result in the Bank's ownership
percentage exceeding 47%.
Pursuant to the Stockholders Agreement in relation to the Bank's
equity investment in TD Ameritrade, the Bank has the right to
designate five of twelve members of TD Ameritrade's Board of
Directors. The Bank's designated directors currently include the
Bank's Group President and Chief Executive Officer and four
independent directors of TD or TD's U.S. subsidiaries.
TD Ameritrade has no significant contingent liabilities to which
the Bank is exposed. During the nine months ended
July 31, 2019 and July 31, 2018,
TD Ameritrade did not experience any significant restrictions
to transfer funds in the form of cash dividends, or repayment of
loans or advances.
The condensed financial statements of TD Ameritrade, based on its
consolidated financial statements, are included in the following
tables.
Condensed
Consolidated Balance Sheets 1
(millions of Canadian dollars) As at
June 30 2019
September 30
Assets
Receivables from brokers, dealers, and clearing organizations $ 2,349 $ 1,809
Receivables from clients, net 27,514 29,773
Other assets, net
24,406
17,811
Total assets
$ 54,269
$ 49,393
Liabilities
Payable to brokers, dealers, and clearing organizations $ 4,237 $ 3,923
Payable to clients 32,451 30,126
Other liabilities
6,372
4,809
Total liabilities
43,060
38,858
Stockholders equity 2
11,209
10,535
Total liabilities and
stockholders equity
$
54,269
$
49,393
1
Customers' securities are reported on a settlement
date basis whereas the Bank reports customers' securities on a
trade date basis.
2
The difference between the carrying value of the
Bank's investment in TD Ameritrade and the Bank's share of TD
Ameritrade's stockholders' equity is comprised of goodwill, other
intangibles, and the cumulative translation adjustment.
Condensed Consolidated Statements
of Income
(millions of Canadian dollars, except as noted)
For the three months ended
For the nine months ended
June 30 2019
June 30 2018
June 30 2019
June 30 2018
Revenues
Net interest revenue $ 512 $ 429 $ 1,490 $ 1,170
Fee-based
1,482
1,356
4,435
4,003
Total revenues
1,994
1,785
5,925
5,173
Operating expenses
Employee compensation and benefits 435 454 1,306 1,565
Other
597
515
1,668
1,864
Total operating expenses
1,032
969
2,974
3,429
Other expense (income)
(31 )
36
42
108
Pre-tax 993 780 2,909 1,636
Provision for income taxes
251
196
706
332
Net income 1,2
$ 742
$ 584
$ 2,203
$ 1,304
Earnings per share – basic (Canadian dollars) $ 1.34 $ 1.03 $ 3.94 $ 2.29
Earnings per share – diluted (Canadian dollars)
1.34
1.02
3.93
2.28
1
The Bank's equity share of net income of TD Ameritrade
is based on the published consolidated financial statements of TD
Ameritrade after converting into Canadian dollars and is subject to
adjustments relating to the amortization of certain
intangibles.
2
The Bank's equity share in TD Ameritrade earnings for
the three and nine months ended July 31, 2019 includes an
adjustment of nil (three and nine months ended July 31, 2018
– a net favourable adjustment of nil and
$41 million (US$32 million), respectively) primarily
representing the Bank's share of TD Ameritrade's remeasurement of
its deferred income tax balances as a result of the reduction in
the U.S. federal corporate income tax rate.</t>
  </si>
  <si>
    <t>Significant Acquisitions and Disposals</t>
  </si>
  <si>
    <t>NOTE 8: SIGNIFICANT ACQUISITIONS AND DISPOSALS
Agreement for Air Canada Credit Card Loyalty Program
On January 10, 2019, the Bank's long-term loyalty program
agreement (the "Loyalty Agreement") with Air Canada became
effective in conjunction with Air Canada completing its acquisition
of Aimia Canada Inc., which operates the Aeroplan loyalty business
(the "Transaction"). Under the terms of the Loyalty Agreement, the
Bank will become the primary credit card issuer for Air Canada's
new loyalty program when it launches in 2020 through to 2030. TD
Aeroplan cardholders will become members of Air Canada's new
loyalty program and their miles will be transitioned when Air
Canada's new loyalty program launches in 2020.
In connection with the Transaction, the Bank paid $622 million
plus applicable sales tax to Air Canada, of which $547 million
($446 million after sales and income taxes) was recognized
in Non-interest ten-year
Acquisition of Greystone Managed Investments Inc.
On November 1, 2018, the Bank acquired 100% of the outstanding
equity of Greystone Capital Management Inc., the parent company of
Greystone Managed Investments Inc. ("Greystone") for consideration
of $821 million, of which $479 million was paid in cash
and $342 million was paid in the Bank's common shares. The
value of 4.7 million common shares issued as consideration was
based on the volume weighted-average market price of the Bank's
common shares over the 10 trading day period immediately
preceding the fifth business day prior to the acquisition date and
was recorded based on market price at close. Common shares of
$167 million issued to employee shareholders in respect of the
purchase price are being held in escrow for two years
post-acquisition, subject to their continued employment, and are
being recorded as a compensation expense over
the two-year
The acquisition was accounted for as a business combination under
the purchase method. As at November 1, 2018, the acquisition
contributed $165 million of assets and $46 million of
liabilities. The excess of accounting consideration over the fair
value of the identifiable net assets has been allocated to customer
relationship intangibles of $140 million, deferred tax
liability of $37 million, and goodwill of $432 million.
Goodwill is not deductible for tax purposes. The results of the
acquisition have been consolidated from the acquisition date and
reported in the Canadian Retail segment.</t>
  </si>
  <si>
    <t>Goodwill</t>
  </si>
  <si>
    <t>NOTE 9: GOODWILL
Goodwill by Segment
(millions of Canadian dollars)
Canadian
U.S. Retail 1
Wholesale
Total
Carrying amount of goodwill as at November 1, 2017 $ 2,303 $ 13,693 $ 160 $ 16,156
Additions 82 – – 82
Foreign currency translation adjustments and other
18
280
–
298
Carrying amount of goodwill as at October 31, 2018 2
2,403
13,973
160
16,536
Additions 432
–
– 432
Foreign currency translation adjustments and other
3
35
–
38
Carrying amount of goodwill as at July 31, 2019 2
$ 2,838
$
14,008
$
160
$
17,006
1
Goodwill predominantly relates to U.S. personal and
commercial banking.
2
Impairment losses for the three and nine months ended
July 31, 2019 were nil (three and nine months ended
July 31, 2018 – nil), and accumulated impairment as at
July 31, 2019 was nil (October 31, 2018 – nil).</t>
  </si>
  <si>
    <t>Other Assets</t>
  </si>
  <si>
    <t>NOTE 10: OTHER ASSETS
Other Assets
(millions
of Canadian dollars) As at
July 31 2019
October 31
Accounts receivable and other items $ 9,108 $ 8,938
Accrued interest 2,463 2,343
Current income tax receivable 2,325 1,614
Defined benefit asset 10 113
Insurance-related assets, excluding investments 1,663 1,638
Prepaid expenses
1,303
950
Total
$
16,872
$ 15,596</t>
  </si>
  <si>
    <t>NOTE 11: DEPOSITS
Demand deposits are those for which the Bank does not have the
right to require notice prior to withdrawal. These deposits are in
general chequing accounts.
Notice deposits are those for which the Bank can legally require
notice prior to withdrawal. These deposits are in general savings
accounts.
Term deposits are those payable on a fixed date of maturity
purchased by customers to earn interest over a fixed period. The
terms are from one day to ten years. The deposits are generally
term deposits, guaranteed investment certificates, senior debt, and
similar instruments. The aggregate amount of term deposits in
denominations of $100,000 or more as at July 31, 2019, was
$316 billion (October 31, 2018 – $293 billion).
Certain deposit liabilities are classified as Trading deposits on
the Interim Consolidated Balance Sheet and accounted for at fair
value with the change in fair value recognized on the Interim
Consolidated Statement of Income.
Certain deposits have been designated at fair value through profit
or loss on the Interim Consolidated Balance Sheet to reduce an
accounting mismatch from related economic hedges. These deposits
are accounted for at fair value with the change in fair value
recognized on the Interim Consolidated Statement of Income, except
for the amount of change in fair value attributable to changes in
the Bank's own credit risk, which is recognized on the Interim
Consolidated Statement of Comprehensive Income. Changes in fair
value attributable to changes in the Bank's own credit risk are
measured as the difference between: (i) the period-over-period
change in the present value of the expected cash flows using
an all-in
For deposits designated at fair value through profit or loss, the
estimated amount that the Bank would be contractually required to
pay at maturity, which is based on notional amounts, was $287
million less than its fair value as at July 31, 2019.
Deposits
(millions of Canadian
As at
By Type
By Country
July 31 2019
October 31
Demand
Notice
Term 1
Canada
United States
International
Total
Total
Personal $ 13,723 $ 420,200 $ 57,615 $ 228,411 $ 263,100 $ 27 $ 491,538 $ 477,644
Banks 2 6,353 369 9,838 11,055 70 5,435 16,560 16,712
Business and government 3,4 76,787 135,745 149,696 264,011 93,482 4,735 362,228 357,083
Trading 2
–
– 37,796 20,797 8,853 8,146 37,796 114,704
Designated at fair value through profit or loss 2,5
–
–
95,737
46,720
42,224
6,793
95,737
–
Total
$ 96,863
$ 556,314
$ 350,682
$ 570,994
$ 407,729
$ 25,136
$ 1,003,859
$ 966,143
Non-interest-bearing
In domestic offices $ 42,134 $ 42,402
In foreign offices 53,475 54,488
Interest-bearing deposits included above
In domestic offices 528,860 505,295
In foreign offices 378,324 362,890
U.S. federal funds deposited 2
1,066
1,068
Total 3,6
$
1,003,859
$ 966,143
1
Includes $12.7 billion (October 31, 2018 –
$53 "bail-in" non-viable.
2
Includes deposits and advances with the Federal Home
Loan Bank.
3
As at July 31, 2019, includes $42 billion
relating to covered bondholders (October 31, 2018 – $36
billion) and $1 billion (October 31, 2018 – $2 billion) due
to TD Capital Trust lV.
4
TD Capital Trust IV redeemed all of the outstanding TD
Capital Trust IV Notes – Series 1 on June 30, 2019.
5
Financial liabilities designated at fair value through
profit or loss on the Interim Consolidated Balance Sheet consist of
deposits designated at fair value through profit or loss and
$37 million (October 31, 2018 – $16 million) of loan
commitments and financial guarantees designated at fair value
through profit or loss.
6
As at July 31, 2019, includes deposits of $578
billion (October 31, 2018 – $548 billion) denominated in U.S.
dollars and $54 billion (October 31, 2018 – $55 billion)
denominated in other foreign currencies.</t>
  </si>
  <si>
    <t>Other Liabilities</t>
  </si>
  <si>
    <t>NOTE 12: OTHER LIABILITIES
Other Liabilities 1
(millions of Canadian dollars)
As at
July 31 2019
October 31
Accounts payable, accrued expenses, and other items $ 5,004 $ 4,958
Accrued interest 1,344 1,283
Accrued salaries and employee benefits 2,930 3,344
Cheques and other items in transit 2,743 454
Current income tax payable 109 84
Deferred tax liabilities 195 175
Defined benefit liability 2,520 1,747
Liabilities related to structured entities 5,381 5,627
Provisions
1,461
1,502
Total
$
21,687
$
19,174
1
Certain comparative amounts have been reclassified to
conform with the presentation adopted in the current period.</t>
  </si>
  <si>
    <t>Subordinated Notes and Debentures</t>
  </si>
  <si>
    <t>NOTE 13: SUBORDINATED NOTES AND DEBENTURES
Issues
On June 25, 2019, the Bank issued $1.75 billion of
medium-term notes (non-viability contingent capital (NVCC))
constituting subordinated indebtedness of the Bank
(the "Notes"). The Notes will bear interest at a fixed rate of
3.06% per annum (paid semi-annually) until January 26, 2027,
and at the three-month Bankers' Acceptance rate plus 1.33%
thereafter (paid quarterly) until maturity on
January 26, 2032. With the prior approval of OSFI, the
Bank may, at its option, redeem the Notes on or after
January 26, 2027, in whole or in part, at par plus accrued and
unpaid interest. Not more than 60 nor less than 30 days' notice is
required to be given to the Notes' holders for such
redemptions.</t>
  </si>
  <si>
    <t>Equity</t>
  </si>
  <si>
    <t>NOTE 14: EQUITY
The following table summarizes the shares issued and outstanding,
and treasury shares held as at July 31, 2019 and October 31,
2018.
Common and Preferred Shares Issued and Outstanding and Treasury
Shares Held
(millions of shares and millions of Canadian dollars)
July 31, 2019
October 31, 2018
Number
Amount
Number
Amount
Common Shares
Balance as at beginning of year 1,830.4 $ 21,221 1,842.5 $ 20,931
Proceeds from shares issued on exercise of stock options 1.8 97 2.9 152
Shares issued as a result of dividend reinvestment plan 3.8 289 5.0 366
Shares issued in connection with acquisitions 1 5.0 366 – –
Purchase of shares for cancellation and other
(21.2 )
(251 )
(20.0 )
(228 )
Balance as at end of period – common shares
1,819.8
$ 21,722
1,830.4
$ 21,221
Preferred Shares – Class A
Balance as at beginning of year 200.0 $ 5,000 190.0 $ 4,750
Shares issued 2 ,3 32.0 800 30.0 750
Shares redeemed
–
–
(20.0 )
(500 )
Balance as at end of period – preferred shares 4
232.0
$ 5,800
200.0
$ 5,000
Treasury shares – common 5
Balance as at beginning of year 2.1 $ (144 ) 2.9 $ (176 )
Purchase of shares 102.0 (7,528 ) 110.6 (8,295 )
Sale of shares
(103.5 )
7,628
(111.4 )
8,327
Balance as at end of period – treasury shares –
common
0.6
$ (44 )
2.1
$ (144 )
Treasury shares – preferred 5
Balance as at beginning of year 0.3 $ (7 ) 0.3 $ (7 )
Purchase of shares 5.0 (111 ) 5.2 (129 )
Sale of shares
(5.1 )
114
(5.2 )
129
Balance as at end of period – treasury shares –
preferred
0.2
$ (4 )
0.3
$ (7 )
1
Includes 4.7 million shares issued for
$342 million that form part of the consideration paid for
Greystone, as well as 0.3 million shares issued for
$24 million as share-based compensation to replace share-based
payment awards of Greystone. Refer to Note 8 for a discussion
on the acquisition of Greystone.
2
Non-Cumulative 5-Year non-cumulative non-cumulative
3
Non-Cumulative 5-Year Rate Reset Preferred Shares
NVCC, Series 24 (the "Series 24 Shares") issued by the Bank on
June 4, 2019, at a price of $25 per share, with quarterly
non-cumulative cash dividends on these shares, if declared, payable
at a per annum rate of 5.10% for the initial period ending
July 31, 2024. Thereafter, the dividend rate will reset
every five years equal to the then five-year
Government of Canada bond yield plus 3.56%. Holders of
these shares will have the right to convert their shares into
non-cumulative NVCC Floating Rate Preferred Shares, Series 25,
subject to certain conditions, on July 31, 2024, and on
July 31 every five years thereafter. Holders of the
Series 25 Shares will be entitled to receive quarterly
floating rate dividends, if declared, at a rate equal to the
three-month Government of Canada Treasury Bill yield plus 3.56%.
The Series 24 Shares are redeemable by the Bank, subject to
regulatory consent, at $25 per share on July 31, 2024,
and on July 31 every five years thereafter.
4
On July 18, 2019, the Bank announced that none of
its 20 million Non-Cumulative 5-Year Rate Reset Preferred Shares
NVCC, Series 3 (the "Series 3 Shares") would be converted
on July 31, 2019, into Non-Cumulative 5-Year Rate Reset
Preferred Shares NVCC, Series 4. As previously announced on
July 2, 2019, the dividend rate for the Series 3
Shares for the 5-year period from and including
July 31, 2019, but excluding July 31, 2024,
will be 3.681%.
5
When the Bank purchases its own shares as part of its
trading business, they are classified as treasury shares and the
cost of these shares is recorded as a reduction in equity.
Normal Course Issuer Bid
On June 14, 2019, the Bank announced that the Toronto
Stock Exchange (TSX) and OSFI have approved the Bank's previously
announced normal course issuer bid (NCIB) to repurchase for
cancellation up to 20 million of its common shares.
The Bank's previous NCIB, which was announced on
April 19, 2018 and as amended on
December 10, 2018, expired on April 12, 2019.
The Bank repurchased an aggregate of 30 million common shares under
its previous NCIB, at an average price of $74.29 per share for a
total amount of $2.2 billion.
During the three months ended July 31, 2019, the Bank
repurchased 11.25 million common shares under its NCIB, at an
average price of $76.91 per share for a total amount of
$865 million. During the nine months ended
July 31, 2019, the Bank repurchased an aggregate of
21.25 million common shares under its NCIB and its previous
NCIB, at an average price of $74.95 per share, for a total amount
of $1.6 billion.
During the year ended October 31, 2018, the Bank
repurchased 20 million common shares under its previous NCIB at an
average price of $75.07 per share for a total amount of
$1.5 billion.
Non-Controlling
Redemption of TD CaTS III Securities
On December 31, 2018, TD Capital Trust III, a subsidiary of the
Bank, redeemed all of the outstanding TD Capital Trust III
Securities – Series 2008 (TD CaTS III) at a price of $1
billion plus the unpaid distribution payable on the redemption
date. TD CaTS III were included in Non-controlling</t>
  </si>
  <si>
    <t>Share-based Compensation</t>
  </si>
  <si>
    <t>NOTE 15: SHARE-BASED COMPENSATION
For the three and nine months ended July 31, 2019, the Bank
recognized compensation expense for stock option awards of
$2.7 million and $9.0 million, respectively (three and
nine months ended July 31, 2018 – $2.5 million
and $9.0 million, respectively).
During the three months ended July 31, 2019 and July 31,
2018, nil stock options were granted by the Bank. During the nine
months ended July 31, 2019, 2.2 million stock options
(nine months ended July 31, 2018 – 1.9 million
stock options) were granted by the Bank at a weighted-average fair
value of $5.64 per option
(July 31, 2018 – $6.28 per
option).
The following table summarizes the assumptions used for estimating
the fair value of options for the nine months ended July 31.
Assumptions Used for Estimating the Fair Value of
Options
(in Canadian
dollars, except as noted)
For the nine months ended
July 31 2019
July 31 2018
Risk-free interest rate 2.03 % 1.71 %
Expected option life
6.3 years
6.3 years
Expected volatility 1 12.64 % 13.91 %
Expected dividend yield 3.48 % 3.50 %
Exercise price/share price
$ 69.39
$ 72.64
1
Expected volatility is calculated based on the average
daily volatility measured over a historical period corresponding to
the expected option life.</t>
  </si>
  <si>
    <t>Employee Benefits</t>
  </si>
  <si>
    <t>NOTE 16: EMPLOYEE BENEFITS
The following table summarizes expenses for the Bank's principal
pension and non-pension
Employee Benefit
Plans Expenses
(millions of Canadian dollars)
Principal pension plans
Principal non-pension post-retirement benefit plan
Other pension and retirement plans 1
For
the three months ended
July 31 2019
July 31 2018
July 31 2019
July 31 2018
July 31 2019
July 31 2018
Net employee benefits expense
Service cost – benefits earned $ 81 $ 102 $ 4 $ 4 $ 2 $ 2
Net interest cost on net defined benefit liability (3 ) 2 5 4 8 7
Past service cost (credit) 1 –
– –
– 1
Defined benefit administrative expenses
3
2
–
–
2
1
Total expense
$ 82
$ 106
$ 9
$ 8
$ 12
$ 11
For
the nine months ended
July 31 2019
July 31 2018
July 31 2019
July 31 2018
July 31 2019
July 31 2018
Net employee benefits expense
Service cost – benefits earned $ 244 $ 305 $ 11 $ 12 $ 7 $ 7
Net interest cost on net defined benefit liability (9 ) 6 15 13 24 22
Past service cost (credit) 1 –
– – 2 (2 )
Defined benefit administrative expenses
8
7
–
–
5
3
Total expense
$ 244
$ 318
$ 26
$ 25
$ 38
$ 30
1
Includes Canada Trust (CT) defined benefit pension
plan, TD Banknorth defined benefit pension plan, TD Auto Finance
retirement plans, and supplemental employee retirement plans. Other
employee benefit plans operated by the Bank and certain of its
subsidiaries are not considered material for disclosure purposes.
The TD Banknorth defined benefit pension plan was frozen as of
December 31, 2008, and no service credits can be earned after
that date. Certain TD Auto Finance defined benefit pension plans
were frozen as of April 1, 2012, and no service credits can be
earned after March 31, 2012.
CASH FLOWS
The following table summarizes the Bank's contributions to its
principal pension and non-pension
Plan Contributions
(millions of Canadian dollars)
For the three months ended
For the nine months ended
July 31 2019
July 31 2018
July 31 2019
July 31 2018
Principal pension plans $ 89 $ 69 $ 267 $ 259
Principal non-pension 3 4 11 11
Other pension and retirement plans 1
69
13
88
29
Total
$ 161
$ 86
$ 366
$ 299
1
Includes CT defined benefit pension plan, TD Banknorth
defined benefit pension plan, TD Auto Finance retirement plans, and
supplemental employee retirement plans. Other employee benefit
plans operated by the Bank and certain of its subsidiaries are not
considered material for disclosure purposes.
As at July 31, 2019, the Bank expects to contribute an
additional $86 million to its principal pension plans,
$5 million to its principal non-pension post-retirement</t>
  </si>
  <si>
    <t>Income Taxes</t>
  </si>
  <si>
    <t>NOTE 17: INCOME TAXES
The Canada Revenue Agency (CRA) and Alberta Tax and Revenue
Administration (TRA) are denying certain dividend deductions
claimed by the Bank. On August 9, 2019, the Bank received a
proposal letter from the CRA for additional income tax of $225
million for 2014, excluding interest. As at July 31, 2019, the CRA
and TRA have reassessed the Bank for approximately
$553 million of income tax and interest for the years 2011 to
2013. The Bank expects the CRA and TRA to reassess subsequent years
on the same basis and that Revenu Québec will also reassess
all open years. The Bank is of the view that its tax filing
positions were appropriate and intends to challenge all
reassessments.</t>
  </si>
  <si>
    <t>Earnings Per Share</t>
  </si>
  <si>
    <t>NOTE 18: EARNINGS PER
SHARE
Basic earnings per share is calculated by dividing net income
attributable to common shareholders by the weighted-average number
of common shares outstanding for the period.
Diluted earnings per share is calculated using the same method as
basic earnings per share except that certain adjustments are made
to net income attributable to common shareholders and the
weighted-average number of shares outstanding for the effects of
all dilutive potential common shares that are assumed to be issued
by the Bank.
The following table presents the Bank's basic and diluted earnings
per share for the three and nine months ended July 31.
Basic and Diluted Earnings Per Share
(millions of Canadian dollars, except as
noted)
For the three months ended
For the nine months ended
July 31 2019
July 31 2018
July 31 2019
July 31 2018
Basic earnings per share
Net income attributable to common shareholders $ 3,186 $ 3,028 $ 8,628 $ 8,157
Weighted-average number of common shares outstanding (millions)
1,825.3
1,830.0
1,828.4
1,838.4
Basic earnings per share
$ 1.75
$ 1.65
$ 4.72
$ 4.44
Diluted earnings per share
Net income attributable to common shareholders
$ 3,186
$ 3,028
$ 8,628
$ 8,157
Net income available to common shareholders including
3,186
3,028
8,628
8,157
Weighted-average number of common shares outstanding (millions) 1,825.3 1,830.0 1,828.4 1,838.4
Effect of dilutive securities 1
3.3
4.0
3.2
4.2
Weighted-average number of common shares outstanding
–
1,828.6
1,834.0
1,831.6
1,842.6
Diluted earnings per share 1
$ 1.74
$ 1.65
$ 4.71
$ 4.43
1
For the three and nine months ended July 31, 2019
and July 31, 2018, no outstanding options were excluded from
the computation of diluted earnings per share.</t>
  </si>
  <si>
    <t>Contingent Liabilities</t>
  </si>
  <si>
    <t>NOTE 19: CONTINGENT
LIABILITIES
Other than as described below, there have been no new significant
events or transactions as previously identified in Note 27 of
the Bank's 2018 Annual Consolidated Financial Statements.
LITIGATION
In the ordinary course of business, the Bank and its subsidiaries
are involved in various legal and regulatory actions. The Bank
establishes legal provisions when it becomes probable that the Bank
will incur a loss and the amount can be reliably estimated. The
Bank also estimates the aggregate range of reasonably possible
losses (RPL) in its legal and regulatory actions (that is, those
which are neither probable nor remote), in excess of provisions. As
at July 31, 2019, the Bank's RPL is from zero to
approximately $608 million (October 31, 2018 –
from zero to approximately $763 million). The Bank's
provisions and RPL represent the Bank's best estimates based upon
currently available information for actions for which estimates can
be made, but there are a number of factors that could cause the
Bank's provisions and/or RPL to be significantly different from its
actual or reasonably possible losses. For example, the Bank's
estimates involve significant judgment due to the varying stages of
the proceedings, the existence of multiple defendants in many
proceedings whose share of liability has yet to be determined, the
numerous yet-unresolved
In management's opinion, based on its current knowledge and after
consultation with counsel, the ultimate disposition of these
actions, individually or in the aggregate, will not have a material
adverse effect on the consolidated financial condition or the
consolidated cash flows of the Bank. However, because of the
factors listed above, as well as other uncertainties inherent in
litigation and regulatory matters, there is a possibility that the
ultimate resolution of legal or regulatory actions may be material
to the Bank's consolidated results of operations for any particular
reporting period.
Stanford Litigation
Overdraft Litigation
Credit Card Fees
Consumer Class Actions</t>
  </si>
  <si>
    <t>Segmented Information</t>
  </si>
  <si>
    <t>NOTE 20: SEGMENTED INFORMATION
For management reporting purposes, the Bank reports its results
under three key business segments: Canadian Retail, which includes
the results of the Canadian personal and commercial banking,
wealth, and insurance businesses; U.S. Retail, which includes
the results of the U.S. personal and business banking operations,
wealth management services, and the Bank's investment in TD
Ameritrade; and Wholesale Banking. The Bank's other activities are
grouped into the Corporate segment.
Refer to Note 29 of the Bank's 2018 Annual Consolidated Financial
Statements for additional segment disclosures.
The following table summarizes the segment results for the three
and nine months ended July 31.
Results by Business Segment 1,2
(millions of Canadian dollars)
Canadian Retail
U.S. Retail
Wholesale Banking 3
Corporate 3
Total
For the three months ended
July 31
July 31 2018
July 31
July 31 2018
July 31
July 31 2018
July 31
July 31
July 31 2019
July 31 2018
Net interest income (loss) $ 3,122 $ 2,948 $ 2,241 $ 2,114 $ 198 $ 276 $ 463 $ 317 $ 6,024 $ 5,655
Non-interest
3,024
2,851
745
698
716
533
(10 )
162
4,475
4,244
Total revenue 4
6,146
5,799
2,986
2,812
914
809
453
479
10,499
9,899
Provision for (recovery of) credit losses 316 246 255 222 1 (14 ) 83 107 655 561
Insurance claims and related expenses 712 627
– –
– –
– – 712 627
Non-interest
2,533
2,400
1,604
1,528
594
532
643
671
5,374
5,131
Income (loss) before income taxes
2,585
2,526
1,127
1,062
319
291
(273 )
(299 )
3,758
3,580
Provision for (recovery of) income taxes 695 674 134 144 75 68 (91 ) (181 ) 813 705
Equity in net income of an investment in TD Ameritrade
–
–
294
225
–
–
9
5
303
230
Net income (loss)
$ 1,890
$ 1,852
$ 1,287
$ 1,143
$ 244
$ 223
$ (173 )
$ (113 )
$ 3,248
$ 3,105
For the nine months ended
July 31
July 31
July 31
July 31
July 31
July 31 2018
July 31
July 31
July 31 2019
July 31 2018
Net interest income (loss) $ 9,176 $ 8,554 $ 6,719 $ 6,031 $ 633 $ 877 $ 1,228 $ 1,021 $ 17,756 $ 16,483
Non-interest income (loss)
8,917
8,307
2,123
2,055
1,750
1,709
179
202
12,969
12,273
Total revenue 4
18,093
16,861
8,842
8,086
2,383
2,586
1,407
1,223
30,725
28,756
Provision for (recovery of) credit losses 906 735 787 673 3 (5 ) 442 407 2,138 1,810
Insurance claims and related expenses 2,082 1,760
– –
– –
– – 2,082 1,760
Non-interest expenses
8,098
6,943
4,742
4,463
1,793
1,574
1,844
1,849
16,477
14,829
Income (loss) before income taxes
7,007
7,423
3,313
2,950
587
1,017
(879 )
(1,033 )
10,028
10,357
Provision for (recovery of) income taxes 1,889 1,981 386 341 139 249 (325 ) (80 ) 2,089 2,491
Equity in net income of an investment in TD Ameritrade
–
–
863
465
–
–
28
43
891
508
Net income (loss)
$ 5,118
$ 5,442
$ 3,790
$ 3,074
$ 448
$ 768
$ (526 )
$ (910 )
$ 8,830
$ 8,374
Total assets
$ 447,921
$ 425,264
$ 426,548
$ 408,745
$ 466,080
$ 405,591
$ 64,893
$ 52,904
$ 1,405,442
$ 1,292,504
1
Certain comparative amounts have been recast to
conform with the presentation adopted in the current period.
2
The retailer program partners' share of revenues and
credit losses is presented in the Corporate segment, with an
offsetting amount (representing the partners' net share) recorded
in Non-interest
3
Net interest income within Wholesale Banking is
calculated on a taxable equivalent basis (TEB). The TEB adjustment
reflected in Wholesale Banking is reversed in the Corporate
segment.
4
The impact from certain treasury and balance sheet
management activities relating to the U.S. Retail segment is
recorded in the Corporate segment.</t>
  </si>
  <si>
    <t>Interest Income and Expense</t>
  </si>
  <si>
    <t>NOTE 21: INTEREST INCOME AND EXPENSE
The following table presents interest income and interest expense
by basis of accounting measurement. Please refer to Note 2 of the
2018 Annual Consolidated Financial Statements for the types of
instruments measured at amortized cost and FVOCI.
Interest Income and Expense
(millions of Canadian dollars) For the three months
ended
July 31, 2019
July 31, 2018
Interest
Interest
Interest income
Interest
Measured at amortized cost $ 8,050 $ 2,860 $ 7,053 $ 2,475
Measured at FVOCI
788
–
800
–
8,838 2,860 7,853 2,475
Not measured at amortized cost or FVOCI 1
1,806
1,760
1,658
1,381
Total
$ 10,644
$ 4,620
$ 9,511
$ 3,856
For the nine months
ended
July 31, 2019
July 31, 2018
Interest
Interest
Interest income
Interest
Measured at amortized cost $ 23,600 $ 8,611 $ 20,114 $ 6,581
Measured at FVOCI
2,477
–
2,150
–
26,077 8,611 22,264 6,581
Not measured at amortized cost or FVOCI 1
5,384
5,094
4,164
3,364
Total
$
31,461
$
13,705
$
26,428
$
9,945
1
Includes interest income, interest expense, and
dividend income for financial instruments that are measured or
designated at fair value through profit or loss and equities
designated at FVOCI.</t>
  </si>
  <si>
    <t>Regulatory Capital</t>
  </si>
  <si>
    <t>NOTE 22: REGULATORY CAPITAL
The Bank manages its capital under guidelines established by OSFI.
The regulatory capital guidelines measure capital in relation to
credit, market, and operational risks. The Bank has various capital
policies, procedures, and controls which it utilizes to achieve its
goals and objectives.
During the nine months ended July 31, 2019, the Bank complied
with the OSFI Basel III guidelines related to capital ratios and
the leverage ratio. Effective January 1, 2016, OSFI's
target Common Equity Tier 1 (CET1), Tier 1, and Total Capital
ratios for Canadian banks designated as domestic systemically
important banks (D-SIBs) D-SIBs
The following table summarizes the Bank's regulatory capital
positions as at July 31, 2019 and October 31, 2018.
Regulatory Capital Position
(millions of Canadian dollars, except as
noted)
As at
July 31
October 31
Capital
Common Equity Tier 1 Capital $ 54,478 $ 52,389
Tier 1 Capital 61,114 59,735
Total Capital 73,369 70,434
Risk-weighted assets used in the calculation of capital
ratios 1
Common Equity Tier 1 Capital $
454,881 $
435,632
Tier 1 Capital 454,881 435,780
Total Capital 454,881 435,927
Capital and leverage ratios
Common Equity Tier 1 Capital ratio 1 12.0 % 12.0 %
Tier 1 Capital ratio 1 13.4 13.7
Total Capital ratio 1 16.1 16.2
Leverage ratio
4.1
4.2
1
In accordance with the final Capital Adequacy
Requirements guideline, the Credit Valuation Adjustment (CVA)
capital charge has been phased in until the first quarter of 2019.
Each capital ratio has its own RWA measure due to the OSFI
prescribed scalar for inclusion of the CVA. For fiscal 2019, the
corresponding scalars are all 100%. For fiscal 2018, the scalars
for inclusion of CVA for CET1, Tier 1, and Total Capital RWA were
80%, 83%, and 86%, respectively.</t>
  </si>
  <si>
    <t>Risk Management</t>
  </si>
  <si>
    <t>NOTE 23: RISK MANAGEMENT
The risk management policies and procedures of the Bank are
provided in the MD&amp;A. The shaded sections of the
“Managing Risk” section of the MD&amp;A relating to
market, liquidity, and insurance risks are an integral part of the
Interim Consolidated Financial Statements.</t>
  </si>
  <si>
    <t>Current and Future Changes in Accounting Policies (Policies)</t>
  </si>
  <si>
    <t>Revenue from Contracts with Customers</t>
  </si>
  <si>
    <t>Revenue from Contracts with Customers
On November 1, 2018, the Bank adopted IFRS
15, Revenue from Contracts with
Customers
The adoption of IFRS 15 resulted in a reduction to Shareholders'
Equity of $41 million related to certain expenses not eligible
for deferral under IFRS 15. The presentation of certain revenue and
expense items is changed due to IFRS 15 and reclassified
prospectively. These presentation changes are not significant and
do not have an impact on net income.
In addition to the above changes related to the adoption of IFRS
15, the Bank also changed its accounting policy on securities
lending and borrowing transactions. Where securities are received
or pledged as collateral, securities lending income and securities
borrowing fees are recorded in Non-interest Non-interest
Revenue Recognition
Revenue is recognized at an amount that reflects the consideration
the Bank expects to be entitled to in exchange for transferring
services to a customer, excluding amounts collected on behalf of
third parties. The Bank recognizes revenue when it transfers
control of a good or a service to a customer at a point in time or
over time. The determination of when performance obligations are
satisfied requires the use of judgment. Refer to Note 3 for further
details.
The Bank identifies contracts with customers subject to IFRS 15,
which create enforceable rights and obligations. The Bank
determines the performance obligations based on distinct services
promised to the customers in the contracts. The Bank's contracts
generally have a term of one year or less, consist of a single
performance obligation, and the performance obligations generally
reflect services.
For each contract, the Bank determines the transaction price, which
includes estimating variable consideration and assessing whether
the price is constrained. Variable consideration is included in the
transaction price to the extent that it is highly probable that a
significant reversal of the amount will not occur when the
uncertainty associated with the amount of variable consideration is
subsequently resolved. As such, the estimate of the variable
consideration is constrained until the end of the invoicing period.
The uncertainty is generally resolved at the end of the reporting
period and as such, no significant judgment is required when
recognizing variable consideration in revenues.
The Bank's receipt of payment from customers generally occurs
subsequent to the satisfaction of performance obligations or a
short time thereafter. As such, the Bank has not recognized any
material contract assets (unbilled receivables) or contract
liabilities (deferred revenues) and there is no significant
financing component associated with the consideration due to the
Bank.
When another party is involved in the transfer of services to a
customer, an assessment is made to evaluate whether the Bank is the
principal such that revenues are reported on a gross basis or the
agent such that revenues are reported on a net basis. The Bank is
the principal when it controls the services in the contract
promised to the customer before they are transferred. Control is
demonstrated by the Bank being primarily responsible for fulfilling
the transfer of the services to the customer, having discretion in
establishing pricing of the services, or both.
Refer to Note 2 of the Bank's 2018 Annual Consolidated
Financial Statements for additional revenue policy disclosures.</t>
  </si>
  <si>
    <t>Share-based Payment</t>
  </si>
  <si>
    <t xml:space="preserve">Share-based Payment
In June 2016, the IASB published amendments to
IFRS 2, Share-based
Payment </t>
  </si>
  <si>
    <t>Leases</t>
  </si>
  <si>
    <t>Leases
In January 2016, the IASB issued
IFRS 16, Leases Leases right-of-use right-of-use low-value</t>
  </si>
  <si>
    <t>Insurance Contracts</t>
  </si>
  <si>
    <t xml:space="preserve">nsurance Contracts
In May 2017, the IASB issued
IFRS 17, Insurance
Contracts Insurance
Contracts </t>
  </si>
  <si>
    <t>Conceptual Framework for Financial Reporting</t>
  </si>
  <si>
    <t>Conceptual Framework for Financial Reporting
In March 2018, the IASB issued the revised Conceptual Framework for
Financial Reporting (Revised Conceptual Framework), which provides
a set of concepts to assist the IASB in developing standards and to
help preparers consistently apply accounting policies where
specific accounting standards do not exist. The framework is not an
accounting standard and does not override the requirements that
exist in other IFRS standards. The Revised Conceptual Framework
describes that financial information must be relevant and
faithfully represented to be useful, provides revised definitions
and recognition criteria for assets and liabilities, and confirms
that different measurement bases are useful and permitted. The
Revised Conceptual Framework is effective for annual periods
beginning on or after January 1, 2020, which will be
November 1, 2020 for the Bank, with early adoption
permitted. The Bank is currently assessing the impact of adopting
the revised framework.</t>
  </si>
  <si>
    <t>Business Combinations</t>
  </si>
  <si>
    <t>Business Combinations
In October 2018, the IASB issued a narrow-scope amendment to
IFRS 3, Business
Combinations</t>
  </si>
  <si>
    <t>Presentation of Financial Statements and Accounting Policies, Changes in Accounting Estimates and Errors</t>
  </si>
  <si>
    <t>Presentation of Financial Statements and Accounting Policies,
Changes in Accounting Estimates and Errors
In October 2018, the IASB issued amendments to
IAS 1, Presentation of Financial
Statements Accounting Policies, Changes in Accounting
Estimates and Errors</t>
  </si>
  <si>
    <t>IFRS 7 Disclosure (Tables)</t>
  </si>
  <si>
    <t>Portfolio Market Risk Measures</t>
  </si>
  <si>
    <t>TABLE 28: PORTFOLIO MARKET RISK MEASURES
(millions of Canadian dollars)
For the three months ended
For the nine months ended
July 31 2019
April 30 2019
July 31 2018
July 31 2019
July 31 2018
As at
Average
High
Low
Average
Average
Average
Average
Interest rate risk $ 5.9 $ 8.3 $ 13.1 $ 4.7 $ 8.6 $ 17.5 $ 9.9 $ 14.5
Credit spread risk 9.4 9.9 12.0 7.5 12.2 12.0 13.9 10.9
Equity risk 5.2 6.1 11.5 4.3 6.7 7.1 6.6 7.7
Foreign exchange risk 2.2 4.4 7.7 1.8 5.4 4.0 5.4 4.1
Commodity risk 1.6 1.7 2.6 1.2 2.2 2.4 2.2 2.4
Idiosyncratic debt specific risk 10.6 14.2 18.2 10.6 15.1 18.3 16.5 16.6
Diversification effect 1
(20.7 )
(25.7 )
n/m 2
n/m
(29.2 )
(34.4 )
(32.0 )
(32.3 )
Total Value-at-Risk (one-day) 14.2 18.9 23.3 14.2 21.0 26.9 22.5 23.9
Stressed Value-at-Risk (one-day) 42.7 43.0 46.8 33.4 43.5 55.8 49.4 50.8
Incremental Risk Capital Charge (one-year)
$ 260.9
$ 236.7
$ 275.6
$ 177.6
$ 204.2
$ 224.8
$ 225.2
$ 212.5
1
The aggregate VaR is less than the sum of the VaR of
the different risk types due to risk offsets resulting from
portfolio diversification.
2
Not meaningful. It is not meaningful to compute a
diversification effect because the high and low may occur on
different days for different risk types.</t>
  </si>
  <si>
    <t>Sensitivity of After-tax Economic Value at Risk by Currency</t>
  </si>
  <si>
    <t>TABLE 29: SENSITIVITY OF AFTER-TAX VALUE-AT-RISK
(millions of Canadian dollars)
As at
July 31, 2019
April 30, 2019
July 31, 2018
Currency
100 bps increase
100 bps decrease
100 bps increase
100 bps decrease
100 bps increase
100 bp sdecrease
Canadian dollar $ (55 ) $ (21 ) $ (66 ) $ – $ (42 ) $ (14 )
U.S. dollar
(419 )
(282 )
(271 )
(274 )
(258 )
8
$ (474 )
$ (303 )
$ (337 )
$ (274 )
$ (300 )
$ (6 )</t>
  </si>
  <si>
    <t>Summary of Liquid Assets by Type and Currency</t>
  </si>
  <si>
    <t>TABLE 30: SUMMARY OF LIQUID ASSETS BY TYPE AND
CURRENCY 1
(millions of Canadian dollars, except as noted)
As at
Bank-owned
Securities 2
Total
% of
Encumbered
Unencumbered 2
July 31, 2019
Cash and due from banks $ 2,384 $ – $ 2,384 1 % $ 458 $ 1,926
Canadian government obligations 10,211 75,321 85,532 13 53,377 32,155
National Housing Act Mortgage-Backed Securities (NHA MBS) 40,298 18 40,316 6 4,384 35,932
Provincial government obligations 14,431 25,926 40,357 6 31,071 9,286
Corporate issuer obligations 10,869 3,861 14,730 2 4,760 9,970
Equities 11,608 3,557 15,165 3 10,335 4,830
Other marketable securities and/or loans
3,293
339
3,632
1
569
3,063
Total Canadian dollar-denominated
93,094
109,022
202,116
32
104,954
97,162
Cash and due from banks 27,709 – 27,709 4 31 27,678
U.S. government obligations 29,782 50,645 80,427 13 36,203 44,224
U.S. federal agency obligations, including U.S. federal agency
mortgage-backed obligations 53,695 7,612 61,307 10 16,915 44,392
Other sovereign obligations 51,540 43,191 94,731 15 35,770 58,961
Corporate issuer obligations 78,640 2,191 80,831 12 6,640 74,191
Equities 44,391 38,498 82,889 13 46,244 36,645
Other marketable securities and/or loans
4,005
2,905
6,910
1
2,471
4,439
Total non-Canadian
289,762
145,042
434,804
68
144,274
290,530
Total
$ 382,856
$ 254,064
$ 636,920
100 %
$ 249,228
$ 387,692
October 31, 2018
Cash and due from banks $ 3,002 $ – $ 3,002 1 % $ 1,098 $ 1,904
Canadian government obligations 18,256 63,463 81,719 14 47,572 34,147
NHA MBS 39,649 42 39,691 6 3,057 36,634
Provincial government obligations 12,720 19,241 31,961 5 23,651 8,310
Corporate issuer obligations 6,622 3,767 10,389 2 3,769 6,620
Equities 10,554 1,637 12,191 2 6,028 6,163
Other marketable securities and/or loans
2,655
349
3,004
1
277
2,727
Total Canadian dollar-denominated
93,458
88,499
181,957
31
85,452
96,505
Cash and due from banks 24,046 – 24,046 4 28 24,018
U.S. government obligations 30,163 37,691 67,854 12 32,918 34,936
U.S. federal agency obligations, including U.S. federal agency
mortgage-backed obligations 47,150 927 48,077 8 7,522 40,555
Other sovereign obligations 56,034 45,912 101,946 18 41,993 59,953
Corporate issuer obligations 78,160 1,576 79,736 14 7,234 72,502
Equities 33,514 37,666 71,180 12 32,206 38,974
Other marketable securities and/or loans
4,786
4
4,790
1
191
4,599
Total non-Canadian
273,853
123,776
397,629
69
122,092
275,537
Total
$ 367,311
$ 212,275
$ 579,586
100 %
$ 207,544
$ 372,042
1
Positions stated include gross asset values pertaining
to securities financing transactions.
2
Liquid assets include collateral received that can be
re-hypothecated</t>
  </si>
  <si>
    <t>Summary of Unencumbered Liquid Assets by Bank, Subsidiaries, and Branches</t>
  </si>
  <si>
    <t>TABLE 31: SUMMARY OF UNENCUMBERED LIQUID ASSETS BY
BANK, SUBSIDIARIES, AND BRANCHES
(millions of Canadian dollars)
As at
July 31
October 31
The Toronto-Dominion Bank (Parent) $ 149,429 $ 136,544
Bank subsidiaries 220,379 217,565
Foreign branches
17,884
17,933
Total
$ 387,692
$ 372,042</t>
  </si>
  <si>
    <t>Summary of Deposit Funding</t>
  </si>
  <si>
    <t>TABLE 38: SUMMARY OF DEPOSIT FUNDING
(millions of Canadian dollars)
As at
July 31 2019
October 31 2018
P&amp;C deposits – Canadian Retail $ 371,786 $ 359,473
P&amp;C deposits – U.S. Retail 351,976 346,624
Other deposits
26
36
Total
$ 723,788
$ 706,133</t>
  </si>
  <si>
    <t>Summary of Remaining Contractual Maturity</t>
  </si>
  <si>
    <t>TABLE 41: REMAINING CONTRACTUAL MATURITY
(millions of Canadian dollars)
As at
July 31, 2019
Less than 1
1 to 3
3 to 6
6 to 9
9 months
Over 1 to 2
Over 2 to
Over
No specific
Total
Assets
Cash and due from banks $ 2,342 $ 2,670 $
– $
– $
– $
– $
– $ – $
– $ 5,012
Interest-bearing deposits with banks 32,716 185 962
– 1
–
– – 833 34,697
Trading loans, securities, and other 1 3,130 2,434 3,987 3,192 3,691 10,976 25,603 17,979 71,169 142,161
Non-trading
– 324 2 81 739 1,643 1,108 1,330 806 6,033
Derivatives 7,359 8,966 5,338 2,510 1,935 6,298 8,539 11,610
– 52,555
Financial assets designated at fair value through profit or
loss 340 221 421 107 58 461 1,708 702
– 4,018
Financial assets at fair value through other comprehensive
income 1,755 3,263 3,129 5,179 6,492 19,578 44,891 30,567 1,846 116,700
Debt securities at amortized cost, net of allowance for credit
losses 436 4,233 3,620 1,775 1,055 7,513 41,103 56,656 (1 ) 116,390
Securities purchased under reverse repurchase agreements 114,837 23,144 15,571 5,494 3,513 33 52 –
– 162,644
Loans
Residential mortgages 2,023 5,530 7,975 9,627 11,767 33,285 99,021 62,121
– 231,349
Consumer instalment and other personal 926 2,096 2,946 3,503 3,944 16,452 59,047 28,265 61,043 178,222
Credit card
–
–
–
–
–
–
– – 36,756 36,756
Business and government
30,464
5,173
7,124
7,364
8,668
23,035
70,139
60,511
20,896
233,374
Total loans
33,413
12,799
18,045
20,494
24,379
72,772
228,207
150,897
118,695
679,701
Allowance for loan losses
–
–
–
–
–
–
–
–
(3,769 )
(3,769 )
Loans, net of allowance for loan losses
33,413
12,799
18,045
20,494
24,379
72,772
228,207
150,897
114,926
675,932
Customers' liability under acceptances 12,779 2,365 72 (1 ) 4
–
– –
– 15,219
Investment in TD Ameritrade
–
–
–
–
–
–
– – 9,108 9,108
Goodwill 2
–
–
–
–
–
–
– – 17,006 17,006
Other intangibles 2
–
–
–
–
–
–
– – 2,565 2,565
Land, buildings, equipment, and other depreciable assets 2
–
–
–
–
–
–
– – 5,463 5,463
Deferred tax assets
–
–
–
–
–
–
– – 1,898 1,898
Amounts receivable from brokers, dealers, and clients 21,169
–
–
–
–
–
– –
– 21,169
Other assets
3,178
884
324
2,426
101
160
169
99
9,531
16,872
Total assets
$ 233,454
$ 61,488
$ 51,471
$ 41,257
$ 41,968
$ 119,434
$ 351,380
$ 269,840
$ 235,150
$ 1,405,442
Liabilities
Trading deposits $ 7,328 $ 12,609 $ 7,654 $ 1,021 $ 1,115 $ 2,354 $ 4,166 $ 1,549 $
– $ 37,796
Derivatives 7,601 9,178 5,350 2,562 1,862 5,854 8,865 12,297
– 53,569
Securitization liabilities at fair value
– 271 615 414 483 1,691 7,439 1,836
– 12,749
Financial liabilities designated at fair value through profit or
loss 27,473 19,529 29,188 6,788 12,639 150 1 6
– 95,774
Deposits 3,4
Personal 5,576 8,124 9,148 7,689 7,659 9,630 9,764 25 433,923 491,538
Banks 6,659 1,226 1,942
– 1
– 3 7 6,722 16,560
Business and government 5
16,499
19,904
7,970
6,034
10,386
32,781
48,588
7,676
212,390
362,228
Total deposits
28,734
29,254
19,060
13,723
18,046
42,411
58,355
7,708
653,035
870,326
Acceptances 12,779 2,365 72 (1 ) 4
–
– –
– 15,219
Obligations related to securities sold short 1 86 3,094 2,430 894 1,573 4,223 9,644 12,493 862 35,299
Obligations related to securities sold under repurchase
agreements 109,775 11,457 1,471 180 258 53 14 –
– 123,208
Securitization liabilities at amortized cost
– 576 510 1,275 355 2,035 6,595 2,833
– 14,179
Amounts payable to brokers, dealers, and clients 21,866
–
–
–
–
–
– –
– 21,866
Insurance-related liabilities 211 296 351 307 308 935 1,613 907 1,864 6,792
Other liabilities 6 4,644 2,008 1,458 1,404 1,595 2,698 1,121 157 6,602 21,687
Subordinated notes and debentures
–
–
–
–
–
–
–
10,596
–
10,596
Equity
–
–
–
–
–
–
–
–
86,382
86,382
Total liabilities and equity
$ 220,497
$ 90,637
$ 68,159
$ 28,567
$ 38,238
$ 62,404
$ 97,813
$ 50,382
$ 748,745
$ 1,405,442
Off-balance
Credit and liquidity commitments 7 ,8 $ 17,924 $ 22,858 $ 18,018 $ 12,884 $ 13,005 $ 28,408 $ 108,125 $ 5,024 $ 1,296 $ 227,542
Operating lease commitments 81 163 245 244 241 925 2,323 3,428
– 7,650
Other purchase obligations 94 110 246 134 163 612 1,043 546
– 2,948
Unconsolidated structured entity commitments
–
1,114
504
155
447
816
–
–
–
3,036
Total off-balance
$ 18,099
$ 24,245
$ 19,013
$ 13,417
$ 13,856
$ 30,761
$ 111,491
$ 8,998
$ 1,296
$ 241,176
1
Amount has been recorded according to the remaining
contractual maturity of the underlying security.
2
For the purposes of this table, non-financial
3
As the timing of demand deposits and notice deposits
is non-specific
4
Includes $42 billion of covered bonds with
remaining contractual maturities of $2 billion in 'over
1 month to 3 months', $1 billion in 'over
3 months to 6 months', $2 billion in 'over
6 months to 9 months', $2 billion in 'over
9 months to 1 year', $9 billion in 'over 1 to 2
years', $22 billion in 'over 2 to 5 years', and
$4 billion in 'over 5 years'.
5
On June 30, 2019, TD Capital Trust IV redeemed
all of the outstanding $550 million TD Capital Trust IV Notes
– Series 1 at a redemption price of 100% of the principal
amount plus any accrued and unpaid interest payable on the date of
redemption.
6
Includes $89 million of capital lease commitments
with remaining contractual maturities of $2 million in 'less
than 1 month', $4 million in '1 month to
3 months', $5 million in '3 months to
6 months', $5 million in '6 months to
9 months', $5 million in '9 months to 1 year',
$22 million in 'over 1 to 2 years', $44 million in
'over 2 to 5 years', and $2 million in 'over
5 years'.
7
Includes $297 million in commitments to extend
credit to private equity investments.
8
Commitments to extend credit exclude personal lines of
credit and credit card lines, which are unconditionally cancellable
at the Bank's discretion at any time.
TABLE 41: REMAINING CONTRACTUAL MATURITY 1
(millions of Canadian dollars)
As at
October 31, 2018
Less than 1
1 to 3
3 to 6
6 to 9
9 months
Over 1 to 2
Over 2 to 5
Over 5 years
No specific
Total
Assets
Cash and due from banks $ 4,733 $ 2 $ – $ – $ – $ – $ – $ – $ – $ 4,735
Interest-bearing deposits with banks 28,332 924 154 21 16 – – – 1,273 30,720
Trading loans, securities, and other 2 1,971 5,244 2,111 3,653 3,998 9,683 25,772 25,895 49,570 127,897
Non-trading – 12 99 460 906 227 841 848 622 4,015
Derivatives 7,343 9,263 5,275 3,276 2,321 7,130 12,436 9,952 – 56,996
Financial assets designated at fair value through profit or
loss 30 95 535 243 90 297 1,532 796 – 3,618
Financial assets at fair value through other comprehensive
income 1,111 4,214 4,150 5,354 3,962 19,777 57,922 31,936 2,174 130,600
Debt securities at amortized cost, net of allowance for credit
losses 881 2,577 3,010 3,594 4,059 8,103 34,032 50,990 (75 ) 107,171
Securities purchased under reverse repurchase agreements 77,612 30,047 14,426 3,807 1,458 29 – – – 127,379
Loans
Residential mortgages 908 3,234 6,614 11,166 11,061 43,063 113,852 35,293 – 225,191
Consumer instalment and other personal 753 1,332 2,628 3,724 4,131 14,313 56,632 26,321 62,245 172,079
Credit card – – – – – – – – 35,018 35,018
Business and government
23,052
4,320
5,539
7,131
9,269
19,637
67,922
59,251
21,533
217,654
Total loans
24,713
8,886
14,781
22,021
24,461
77,013
238,406
120,865
118,796
649,942
Allowance for loan losses
–
–
–
–
–
–
–
–
(3,549 )
(3,549 )
Loans, net of allowance for loan losses
24,713
8,886
14,781
22,021
24,461
77,013
238,406
120,865
115,247
646,393
Customers' liability under acceptances 14,984 2,145 132 6 – – – – – 17,267
Investment in TD Ameritrade – – – – – – – – 8,445 8,445
Goodwill 3 – – – – – – – – 16,536 16,536
Other intangibles 3 – – – – – – – – 2,459 2,459
Land, buildings, equipment, and other depreciable assets 3 – – – – – – – – 5,324 5,324
Deferred tax assets – – – – – – – – 2,812 2,812
Amounts receivable from brokers, dealers, and clients 26,940 – – – – – – – – 26,940
Other assets
3,432
854
1,926
120
142
136
301
90
8,595
15,596
Total assets
$ 192,082
$ 64,263
$ 46,599
$ 42,555
$ 41,413
$ 122,395
$ 371,242
$ 241,372
$ 212,982
$ 1,334,903
Liabilities
Trading deposits $ 16,145 $ 37,337 $ 31,081 $ 12,954 $ 11,739 $ 1,183 $ 3,260 $ 1,005 $ – $ 114,704
Derivatives 6,195 8,684 4,230 3,103 2,263 5,510 9,282 9,003 – 48,270
Securitization liabilities at fair value – 981 194 661 272 1,822 6,719 1,969 – 12,618
Financial liabilities designated at fair value through profit or
loss 10 5 – – – – – 1 – 16
Deposits 4,5
Personal 4,330 7,094 7,541 6,245 7,718 10,222 9,876 38 424,580 477,644
Banks 6,499 1,941 255 24 54 – 3 8 7,928 16,712
Business and government
18,840
19,337
7,033
9,984
11,299
21,345
54,780
8,000
206,465
357,083
Total deposits
29,669
28,372
14,829
16,253
19,071
31,567
64,659
8,046
638,973
851,439
Acceptances 14,986 2,145 132 6 – – – – – 17,269
Obligations related to securities sold short 2 2,621 3,679 1,500 387 904 4,330 13,771 11,474 812 39,478
Obligations related to securities sold under repurchase
agreements 73,759 15,508 3,516 428 108 43 27 – – 93,389
Securitization liabilities at amortized cost 22 1,240 625 503 575 2,496 6,232 2,990 – 14,683
Amounts payable to brokers, dealers, and clients 28,385 – – – – – – – – 28,385
Insurance-related liabilities 213 294 353 309 310 937 1,624 903 1,755 6,698
Other liabilities 6 2,916 2,631 538 1,326 1,394 2,205 2,308 152 5,704 19,174
Subordinated notes and debentures
–
–
–
–
–
–
–
8,740
–
8,740
Equity
–
–
–
–
–
–
–
–
80,040
80,040
Total liabilities and equity
$ 174,921
$ 100,876
$ 56,998
$ 35,930
$ 36,636
$ 50,093
$ 107,882
$ 44,283
$ 727,284
$ 1,334,903
Off-balance
Credit and liquidity commitments 7,8 $ 18,341 $ 16,732 $ 17,222 $ 13,105 $ 9,159 $ 25,720 $ 101,210 $ 5,260 $ 1,293 $ 208,042
Operating lease commitments 79 159 240 237 233 902 2,188 3,229 – 7,267
Other purchase obligations 46 163 131 128 127 460 898 524 – 2,477
Unconsolidated structured entity commitments
–
1,079
940
329
–
7
408
–
–
2,763
Total off-balance
$ 18,466
$ 18,133
$ 18,533
$ 13,799
$ 9,519
$ 27,089
$ 104,704
$ 9,013
$ 1,293
$ 220,549
1
Certain comparative amounts have been recast to
conform with the presentation adopted in the current period.
2
Amount has been recorded according to the remaining
contractual maturity of the underlying security.
3
For the purposes of this table, non-financial
4
As the timing of demand deposits and notice deposits
is non-specific
5
Includes $36 billion of covered bonds with
remaining contractual maturities of $1 billion in
'3 months to 6 months', $3 billion in '6 months
to 9 months', $2 billion in '9 months to
1 year', $5 billion in 'over 1 to 2 years',
$22 billion in 'over 2 to 5 years', and $3 billion
in 'over 5 years'.
6
Includes $60 million of capital lease commitments
with remaining contractual maturities of $2 million in 'less
than 1 month', $5 million in '1 month to
3 months', $7 million in '3 months to
6 months', $6 million in '6 months to
9 months', $6 million in '9 months to 1 year',
$12 million in 'over 1 to 2 years', $17 million in
'over 2 to 5 years', and $5 million in 'over
5 years'.
7
Includes $205 million in commitments to extend
credit to private equity investments.
8
Commitments to extend credit exclude personal lines of
credit and credit card lines, which are unconditionally cancellable
at the Bank's discretion at any time.</t>
  </si>
  <si>
    <t>Fair Value Measurements (Tables)</t>
  </si>
  <si>
    <t>Schedule of Financial Assets and Liabilities not Carried at Fair Value</t>
  </si>
  <si>
    <t>Financial Assets and Liabilities not carried at Fair
Value 1
(millions of Canadian dollars)
As at
July 31,
2019 October 31,
2018
Carrying
Fair value
Carrying
Fair value
FINANCIAL ASSETS
Debt securities at amortized cost, net of allowance for credit
losses
Government and government-related securities $ 67,973 $ 68,112 $ 60,535 $ 59,948
Other debt securities
48,417
48,563
46,636
46,316
Total debt securities at amortized cost, net of allowance for
credit losses
116,390
116,675
107,171
106,264
Total loans, net of allowance for loan losses
675,932
678,698
646,393
642,542
Total financial assets not carried at fair value
$ 792,322
$ 795,373
$ 753,564
$ 748,806
FINANCIAL LIABILITIES
Deposits $ 870,326 $ 874,269 $ 851,439 $ 846,148
Securitization liabilities at amortized cost 14,179 14,347 14,683 14,654
Subordinated notes and debentures
10,596
11,192
8,740
9,027
Total financial liabilities not carried at fair value
$ 895,101
$ 899,808
$ 874,862
$ 869,829
1
This table excludes financial assets and liabilities
where the carrying amount is a reasonable approximation of fair
value.</t>
  </si>
  <si>
    <t>Schedule of Fair Value Hierarchy for Assets and Liabilities</t>
  </si>
  <si>
    <t>The following table presents the levels within the fair value
hierarchy for each of the assets and liabilities measured at fair
value on a recurring basis as at July 31, 2019 and
October 31, 2018.
Fair Value Hierarchy for Assets and Liabilities Measured at Fair
Value on a Recurring Basis
(millions of Canadian dollars)
As at
July 31, 2019
October 31, 2018
Level 1
Level 2
Level 3
Total 1
Level 1
Level 2
Level 3
Total 1
FINANCIAL ASSETS AND COMMODITIES
Trading loans, securities, and other 2
Government and government-related securities
Canadian government debt
Federal $ 607 $ 8,394 $
– $ 9,001 $ 127 $ 14,335 $ – $ 14,462
Provinces – 7,037 – 7,037 – 7,535 3 7,538
U.S. federal, state, municipal governments, and agencies debt – 15,440 – 15,440 – 19,732 – 19,732
Other OECD government guaranteed debt – 5,355 – 5,355 – 3,324 – 3,324
Mortgage-backed securities – 1,866 – 1,866 – 2,029 – 2,029
Other debt securities
Canadian issuers – 5,361 1 5,362 – 5,630 1 5,631
Other issuers –
14,933 4 14,937 – 14,459 16 14,475
Equity securities
Common shares
56,566 19 – 56,585 43,699 53 – 43,752
Preferred shares 30 – – 30 33 26 – 59
Trading loans – 11,848 – 11,848 – 10,990 – 10,990
Commodities 14,361 318 – 14,679 5,540 340 – 5,880
Retained interests
–
21
–
21
–
25
–
25
71,564
70,592
5
142,161
49,399
78,478
20
127,897
Non-trading
Securities 192 3,245 519 3,956 176 2,095 408 2,679
Loans
–
2,072
5
2,077
–
1,317
19
1,336
192
5,317
524
6,033
176
3,412
427
4,015
Derivatives
Interest rate contracts 20 12,900 – 12,920 33 12,365 – 12,398
Foreign exchange contracts 34 36,244 2 36,280 24 39,647 4 39,675
Credit contracts – 27 – 27 – 9 – 9
Equity contracts 1 1,388 521 1,910 – 3,170 453 3,623
Commodity contracts
229
1,175
14
1,418
144
1,112
35
1,291
284
51,734
537
52,555
201
56,303
492
56,996
Financial assets designated at fair value through profit or
loss
Securities 2
–
4,018
–
4,018
–
3,618
–
3,618
–
4,018
–
4,018
–
3,618
–
3,618
Financial assets at fair value through other comprehensive
income
Government and government-related securities
Canadian government debt
Federal – 10,129 – 10,129 – 12,731 – 12,731
Provinces – 12,401 – 12,401 – 9,507 – 9,507
U.S. federal, state, municipal governments, and agencies debt – 43,381 – 43,381 – 45,766 –
45,766
Other OECD government guaranteed debt – 16,359 – 16,359 – 19,896 200 20,096
Mortgage-backed securities – 5,726 – 5,726 – 6,633 – 6,633
Other debt securities
Asset-backed securities – 17,086 – 17,086 – 21,407 562 21,969
Non-agency – 277 – 277 – 472 – 472
Corporate and other debt – 7,636 23 7,659 – 8,483 24 8,507
Equity securities
Common shares 88 2
1,506 1,596 309 3
1,492 1,804
Preferred shares 203 – 46 249 235 – 135 370
Loans
–
1,837
–
1,837
–
2,745
–
2,745
291
114,834
1,575
116,700
544
127,643
2,413
130,600
Securities purchased under reverse repurchase agreements
–
2,860
–
2,860
–
3,920
–
3,920
FINANCIAL LIABILITIES
Trading deposits
–
33,977
3,819
37,796
–
111,680
3,024
114,704
Derivatives
Interest rate contracts 14 12,534 86 12,634 24 9,646 63 9,733
Foreign exchange contracts 47 35,558 2 35,607 18 34,897 3 34,918
Credit contracts – 406 – 406 – 386 – 386
Equity contracts – 2,314 1,314 3,628 – 1,319 1,077 2,396
Commodity contracts
205
1,069
20
1,294
134
695
8
837
266
51,881
1,422
53,569
176
46,943
1,151
48,270
Securitization liabilities at fair value
–
12,749
–
12,749
–
12,618
–
12,618
Financial liabilities designated at fair value through profit or
loss
–
95,744
30
95,774
–
2
14
16
Obligations related to securities sold short 2
1,915
33,384
–
35,299
1,142
38,336
–
39,478
Obligations related to securities sold under repurchase
agreements
–
1,447
–
1,447
–
3,797
–
3,797
1
Fair value is the same as carrying value.
2
Balances reflect the reduction of securities owned
(long positions) by the amount of identical securities sold but not
yet purchased (short positions).</t>
  </si>
  <si>
    <t>Schedule of Reconciliation of Changes in Fair Value for Level 3 Assets and Liabilities</t>
  </si>
  <si>
    <t>The following tables reconcile changes in fair value of all assets
and liabilities measured at fair value using significant
Level 3 non-observable
Reconciliation of Changes in Fair Value for
Level 3 Assets and Liabilities
(millions of Canadian dollars)
Fair May 1
Total realized and
Movements
Transfers
Fair value July 31
Change in instruments 5
Included 1
Included 2,3
Purchases
Issuances
Other 4
Into
Out of
FINANCIAL ASSETS
Trading loans, securities, and other
Government and government-
Canadian government debt
Provinces $ 46 $
– $
– $
– $
– $ (46 ) $
– $
– $
– $
–
Other debt securities
Canadian issuers 2 – – 1 – (2 ) 1 (1 ) 1 –
Other issuers
18
–
–
2
–
(4 )
–
(12 )
4
–
66
–
–
3
–
(52 )
1
(13 )
5
–
Non-trading
Securities 447 24 (1 ) 75 – (26 ) – – 519 11
Loans
20
3
–
3
–
(21 )
–
–
5
–
467
27
(1 )
78
–
(47 )
–
–
524
11
Financial assets at fair value through other comprehensive
income
Government and government-
Other OECD government guaranteed debt – – – – – – – – – –
Other debt securities
Asset-backed securities – – – – – – – – – –
Corporate and other debt 23 – – – – – – – 23 –
Equity securities
Common shares 1,532 – (1 ) 5 – (30 ) – – 1,506 (1 )
Preferred shares
50
–
(4 )
–
–
–
–
–
46
(4 )
$ 1,605
$ –
$ (5 )
$ 5
$ –
$ (30 )
$ –
$ –
$ 1,575
$ (5 )
Fair May 1
Total realized and
Movements
Transfers
Fair July 31 2019
Change in instruments 5
Included 1
Included 3
Purchases
Issuances
Other 4
Into
Out of
FINANCIAL LIABILITIES
Trading deposits 6
$ 3,679
$ (11 )
$ –
$ (117 )
$ 552
$ (284 )
$
–
$ –
$ 3,819
$ (36 )
Derivatives 7
Interest rate contracts 77 4 – – – 5 – – 86 7
Foreign exchange contracts 2 1 – – – – – (3 ) – 1
Equity contracts 825 24 – (17 ) 41 (80 ) – – 793 24
Commodity contracts
(15 )
21
–
–
–
–
–
–
6
17
889
50
–
(17 )
41
(75 )
–
(3 )
885
49
Financial liabilities designated
13
(26 )
–
–
59
(16 )
–
–
30
(13 )
Obligations related to securities
–
–
–
–
–
–
–
–
–
–
1
Gains (losses) on financial assets and liabilities are
recognized in Net securities gains (losses), Trading income (loss),
and Other income (loss) on the Interim Consolidated Statement of
Income.
2
Other comprehensive income.
3
Includes realized gains (losses) transferred to
retained earnings on disposal of equities designated at fair value
through other comprehensive income (FVOCI). Refer to Note 5 for
further details.
4
Consists of sales, settlements, and foreign
exchange.
5
Changes in unrealized gains (losses) on financial
assets at FVOCI are recognized in accumulated other comprehensive
income (AOCI).
6
Issuances and repurchases of trading deposits are
reported on a gross basis.
7
As at July 31, 2019, consists of derivative
assets of $0.5 billion (May 1, 2019 – $0.6 billion) and
derivative liabilities of $1.4 billion (May 1, 2019 –
$1.5 billion), which have been netted on this table for
presentation purposes only.
Reconciliation of Changes in Fair Value for Level 3
Assets and Liabilities
(millions of Canadian dollars) Fair
Total realized and
Movements
Transfers
Fair value as at Change in 4
Included 1
Included 2
Purchases
Issuances
Other 3
Into
Out of
FINANCIAL ASSETS
Trading loans, securities, and other
Government and government-
Canadian government debt
Provinces $ 3 $
– $
– $
– $
– $ (50 ) $
47 $
– $
– $
–
Other debt securities
Canadian issuers 1 – – 1 – (2 ) 2 (1 ) 1 –
Other issuers
16
1
–
2
–
(20 )
19
(14 )
4
–
20
1
–
3
–
(72 )
68
(15 )
5
–
Non-trading financial assets at fair value through profit or
loss
Securities 408 82 1 234 – (206 ) – – 519 17
Loans
19
4
–
5
–
(23 )
–
–
5
1
427
86
1
239
–
(229 )
–
–
524
18
Financial assets at fair value through other comprehensive
income
Government and government-
Other OECD government guaranteed debt 200 24 – – – (224 ) – – – –
Other debt securities
Asset-backed securities 562 – – – – – – (562 ) – –
Corporate and other debt 24 – (1 ) – – – – – 23 (1 )
Equity securities
Common shares 1,492 – (1 ) 23 – (8 ) – – 1,506 (2 )
Preferred shares
135
–
(14 )
1
–
(75 )
–
(1 )
46
(21 )
$ 2,413
$ 24
$ (16 )
$ 24
$ –
$ (307 )
$ –
$ (563 )
$ 1,575
$ (24 )
Fair
Total realized and
Movements
Transfers
Fair Change in 4
Included 1
Included 2
Purchases
Issuances
Other 3
Into
Out of
FINANCIAL LIABILITIES
Trading deposits 5
$ 3,024
$ 275
$ –
$ (350 )
$ 1,321
$ (451 )
$ –
$ –
$ 3,819
$ 185
Derivatives 6
Interest rate contracts 63 20 – – – 3 – – 86 22
Foreign exchange contracts (1 ) 2 – – – (2 ) 4 (3 ) – 2
Equity contracts 624 319 – (58 ) 155 (247 ) – – 793 304
Commodity contracts
(27 )
25
–
–
–
8
–
–
6
14
659
366
–
(58 )
155
(238 )
4
(3 )
885
342
Financial liabilities designated at fair value through profit or
loss
14
(66 )
–
–
108
(26 )
–
–
30
(43 )
Obligations related to securities sold short
–
–
–
–
–
–
–
–
–
–
1
Gains (losses) on financial assets and liabilities are
recognized in Net securities gains (losses), Trading income (loss),
and Other income (loss) on the Interim Consolidated Statement of
Income.
2
Includes realized gains (losses) transferred to
retained earnings on disposal of equities designated at FVOCI.
Refer to Note 5 for further details.
3
Consists of sales, settlements, and foreign
exchange.
4
Changes in unrealized gains (losses) on financial
assets at FVOCI are recognized in AOCI.
5
Issuances and repurchases of trading deposits are
reported on a gross basis.
6
As at July 31, 2019, consists of derivative
assets of $0.5 billion (November 1, 2018 – $0.5 billion) and
derivative liabilities of $1.4 billion (November 1, 2018 –
$1.2 billion), which have been netted on this table for
presentation purposes only.
Reconciliation of Changes in Fair Value for
Level 3 Assets and Liabilities
(millions of Canadian dollars)
Fair value as at May 1 2018
Total realized and
Movements
Transfers
Fair value as at July 31 2018
Change in instruments 4
Included in 1
Included 2
Purchases
Issuances
Other 3
Into
Out of
FINANCIAL ASSETS
Trading loans, securities, and other
Government and government-
Canadian government debt
Provinces $ – $ – $
– $ 1 $ – $ – $ – $ – $ 1 $ –
Other debt securities
Canadian issuers 1 – – – – – – – 1 –
Other issuers
149
–
–
35
–
(16 )
26
(127 )
67
–
150
–
–
36
–
(16 )
26
(127 )
69
–
Non-trading
Securities 356 9 – 15 – (7 ) – – 373 7
Loans
19
–
–
1
–
–
–
–
20
–
375
9
–
16
–
(7 )
–
–
393
7
Financial assets at fair value
Government and government-
Other OECD government guaranteed debt 204 6 (9 ) – – – – – 201 (9 )
Other debt securities
Asset-backed securities 549 – (1 ) – – 8 – – 556 (1 )
Corporate and other debt 103 5 (3 ) – – (24 ) – – 81 (3 )
Equity securities
Common shares 1,455 – (2 ) 5 – 15 – – 1,473 (2 )
Preferred shares
130
–
6
–
–
–
–
–
136
6
$ 2,441
$ 11
$ (9 )
$ 5
$ –
$ (1 )
$ –
$ –
$ 2,447
$ (9 )
Fair value as at May 1 2018
Total realized and
Movements
Transfers
Fair value as at July 31 2018
Change in instruments 4
Included 1
Included 2
Purchases
Issuances
Other 3
Into
Out of
FINANCIAL LIABILITIES
Trading deposits 5
$ 2,940
$ 86
$ –
$ (112 )
$ 321
$ (137 )
$ –
$ (48 )
$ 3,050
$ 72
Derivatives 6
Interest rate contracts 69 (6 ) – – – 4 – – 67 (4 )
Foreign exchange contracts (1 ) 1 – – – 3 (1 ) 1 3 2
Equity contracts 711 87 – (16 ) 48 (26 ) – 2 806 82
Commodity contracts
(23 )
(16 )
–
–
–
8
–
–
(31 )
(14 )
756
66
–
(16 )
48
(11 )
(1 )
3
845
66
Financial liabilities designated
16
(9 )
–
–
34
(19 )
–
–
22
(5 )
Obligations related to securities
4
–
–
–
–
(4 )
–
–
–
–
1
Gains (losses) on financial assets and liabilities are
recognized in Net securities gains (losses), Trading income (loss),
and Other income (loss) on the Interim Consolidated Statement of
Income.
2
Includes realized gains (losses) transferred to
retained earnings on disposal of equities designated at FVOCI.
Refer to Note 5 for further details.
3
Consists of sales, settlements, and foreign
exchange.
4
Changes in unrealized gains (losses) on financial
assets at FVOCI are recognized in AOCI.
5
Issuances and repurchases of trading deposits are
reported on a gross basis.
6
As at July 31, 2018, consists of derivative
assets of $0.7 billion (May 1, 2018 – $0.7 billion) and
derivative liabilities of $1.5 billion (May 1, 2018 –
$1.4 billion), which have been netted on this table for
presentation purposes only.
Reconciliation of Changes in Fair Value for
Level 3 Assets and Liabilities
(millions of Canadian dollars)
Fair value as at November 1
Total realized and
Movements
Transfers
Fair value as at July 31
Change in (losses) on instruments 4
Included 1
Included 2
Purchases
Issuances
Other 3
Into
Out of
FINANCIAL ASSETS
Trading loans, securities, and other
Government and government-
Canadian government debt $ – $ – $ – $ 1 $ – $ – $ – $ – $ 1 $ –
Other debt securities
Canadian issuers 6 – – – – (4 ) 1 (2 ) 1 (1 )
Other issuers
8
(2 )
–
37
–
(12 )
171
(135 )
67
(1 )
14
(2 )
–
38
–
(16 )
172
(137 )
69
(2 )
Non-trading
Securities 305 34 – 42 – (8 ) – – 373 28
Loans
15
(2 )
–
7
–
–
–
–
20
(2 )
320
32
–
49
–
(8 )
–
–
393
26
Financial assets at fair value
Government and government-
Other OECD government guaranteed debt 203 9 (11 ) – – – – – 201 (11 )
Other debt securities
Asset-backed securities 553 – (2 ) – – 5 – – 556 (2 )
Corporate and other debt 95 9 3 – – (26 ) – – 81 3
Equity securities
Common shares 1,469 – (4 ) 12 – (4 ) – – 1,473 (6 )
Preferred shares
108
–
27
–
–
1
–
–
136
27
$ 2,428
$ 18
$ 13
$ 12
$ –
$ (24 )
$ –
$ –
$ 2,447
$ 11
Fair value as at November 1
Total realized and unrealized losses (gains)
Movements
Transfers
Fair July 31
Change in (gains) on instruments 4
Included in 1
Included 2
Purchases
Issuances
Other 3
Into
Out of
FINANCIAL LIABILITIES
Trading deposits 5
$ 2,521
$ 78
$ –
$ (321 )
$ 1,421
$ (587 )
$ 4
$ (66 )
$ 3,050
$ 41
Derivatives 6
Interest rate contracts 70 (6 ) – – – 3 – – 67 (6 )
Foreign exchange contracts (1 ) 1 – – – 3 (1 ) 1 3 2
Equity contracts 893 17 – (63 ) 150 (195 ) – 4 806 16
Commodity contracts
(2 )
(41 )
–
–
–
12
–
–
(31 )
(30 )
960
(29 )
–
(63 )
150
(177 )
(1 )
5
845
(18 )
Financial liabilities designated
7
9
–
–
94
(88 )
–
–
22
6
Obligations related to securities sold short
–
–
–
–
–
(4 )
4
–
–
–
1
Gains (losses) on financial assets and liabilities are
recognized in Net securities gains (losses), Trading income (loss),
and Other income (loss) on the Interim Consolidated Statement of
Income.
2
Includes realized gains (losses) transferred to
retained earnings on disposal of equities designated at FVOCI.
Refer to Note 5 for further details.
3
Consists of sales, settlements, and foreign
exchange.
4
Changes in unrealized gains (losses) on financial
assets at FVOCI are recognized in AOCI.
5
Issuances and repurchases of trading deposits are
reported on a gross basis.
6
As at July 31, 2018, consists of derivative
assets of $0.7 billion (November 1, 2017 – $0.9 billion)
and derivative liabilities of $1.5 billion (November 1, 2017
– $1.9 billion), which have been netted on this table for
presentation purposes only.</t>
  </si>
  <si>
    <t>Securities (Tables)</t>
  </si>
  <si>
    <t>Summary of Unrealized Gains and Losses</t>
  </si>
  <si>
    <t>The following table summarizes the unrealized gains and losses as
at July 31, 2019 and October 31, 2018.
Unrealized Gains
(Losses) for Securities at Fair Value Through Other Comprehensive
Income
(millions of Canadian dollars)
As at
July 31, 2019
October 31, 2018
Cost/ 1
Gross
Gross
Fair value
Cost/ 1
Gross
Gross
Fair value
Securities at Fair Value Through Other Comprehensive
Income
Government and government-related
Canadian government debt
Federal $ 10,073 $ 57 $ (1 ) $ 10,129 $ 12,740 $ 38 $ (47 ) $ 12,731
Provinces 12,319 95 (13 ) 12,401 9,443 75 (11 ) 9,507
U.S. federal, state, municipal governments, and 43,356 97 (72 ) 43,381 45,857 265 (356 ) 45,766
Other OECD government guaranteed debt 16,335 31 (7 ) 16,359 20,034 65 (3 ) 20,096
Mortgage-backed securities
5,687
40
(1 )
5,726
6,575
59
(1 )
6,633
87,770
320
(94 )
87,996
94,649
502
(418 )
94,733
Other debt securities
Asset-backed securities 17,068 43 (25 ) 17,086 21,901 87 (19 ) 21,969
Non-agency 277
–
– 277 471 1 – 472
Corporate and other debt
7,645
40
(26 )
7,659
8,534
31
(58 )
8,507
24,990
83
(51 )
25,022
30,906
119
(77 )
30,948
Total debt securities
112,760
403
(145 )
113,018
125,555
621
(495 )
125,681
Equity securities
Common shares 1,592 31 (27 ) 1,596 1,725 118 (39 ) 1,804
Preferred shares
303
4
(58 )
249
376
20
(26 )
370
1,895
35
(85 )
1,845
2,101
138
(65 )
2,174
Total securities at fair value through
$ 114,655
$ 438
$ (230 )
$ 114,863
$ 127,656
$ 759
$ (560 )
$ 127,855
1
Includes the foreign exchange translation of amortized
cost balances at the period-end</t>
  </si>
  <si>
    <t>Summary of Equity Securities Designated at Fair Value Through Other Comprehensive Income</t>
  </si>
  <si>
    <t xml:space="preserve">Equity Securities
Designated at Fair Value Through Other Comprehensive
Income
(millions of Canadian dollars)
As at
For the three months ended
For the nine months ended
July 31, 2019
October 31, 2018
July 31, 2019
July 31, 2018
July 31, 2019
July 31, 2018
Fair value
Dividend income recognized
Dividend income recognized
Common shares $
1,596 $
1,804 $
12 $ 20 $
52 $ 53
Preferred shares
249
370
4
4
11
12
Total
$ 1,845
$ 2,174
$ 16
$ 24
$ 63
$ 65 </t>
  </si>
  <si>
    <t>Summary of Net Securities Gains (Losses)</t>
  </si>
  <si>
    <t>Net Securities Gains
(Losses)
(millions of Canadian dollars)
For the three months ended
For the nine months ended
July 31 2019
July 31 2018
July 31 2019
July 31 2018
Debt securities at amortized cost
Net realized gains (losses) $ 1 $ 25 $ 45 $ 55
Debt securities at fair value through other comprehensive
income
Net realized gains (losses)
22
16
2
22
Total
$ 23
$ 41
$ 47
$ 77</t>
  </si>
  <si>
    <t>Summary of Debt Securities by Risk Rating</t>
  </si>
  <si>
    <t>The following table provides the gross carrying amounts of debt
securities measured at amortized cost and debt securities at FVOCI
by internal risk ratings for credit risk management purposes,
presenting separately those debt securities that are subject to
Stage 1, Stage 2, and Stage 3 allowances.
Debt Securities by Risk Ratings
(millions
of Canadian dollars) As at
July 31, 2019
October 31, 2018
Stage 1
Stage 2
Stage 3
Total
Stage 1
Stage 2
Stage 3
Total
Debt securities
Investment grade $ 227,236 $
– $ n/a $ 227,236 $ 230,488 $ – $ n/a $ 230,488
Non-Investment 2,157 16 n/a 2,173 2,140 54 n/a 2,194
Watch and classified
–
–
–
– – 11 – 11
Default
n/a
n/a
–
–
n/a
n/a
234
234
Total debt securities
229,393
16
–
229,409
232,628
65
234
232,927
Allowance for credit losses on debt securities at amortized
cost
1
–
–
1
1
4
70
75
Debt securities, net of allowance
$ 229,392
$ 16
$ –
$ 229,408
$ 232,627
$ 61
$ 164
$ 232,852</t>
  </si>
  <si>
    <t>Loans, Impaired Loans, and Allowance for Credit Losses (Tables)</t>
  </si>
  <si>
    <t>Summary of Gross Carrying Amounts of Loans and Credit Risk Exposures on Loan Commitments and Financial Guarantee Contracts by Internal Risk Ratings</t>
  </si>
  <si>
    <t>Loans by Risk Ratings 1
(millions of Canadian dollars) As at
July 31, 2019
October 31, 2018
Stage 1
Stage 2
Stage 3
Total
Stage 1
Stage 2
Stage 3
Total
Residential mortgages2,3,4
Low Risk $ 179,288 $ 52 $ n/a $ 179,340 $ 168,690 $ 32 $ n/a $ 168,722
Normal Risk 42,285 247 n/a 42,532 47,821 176 n/a 47,997
Medium Risk 5,821 447 n/a 6,268 5,106 267 n/a 5,373
High Risk 935 1,419 237 2,591 892 1,264 317 2,473
Default
n/a
n/a
618
618
n/a
n/a
626
626
Total
228,329
2,165
855
231,349
222,509
1,739
943
225,191
Allowance for loan losses
29
30
53
112
24
34
52
110
Loans, net of allowance
228,300
2,135
802
231,237
222,485
1,705
891
225,081
Consumer instalment and other personal 5
Low Risk 92,519 906 n/a 93,425 87,906 983 n/a 88,889
Normal Risk 45,483 1,215 n/a 46,698 48,008 1,190 n/a 49,198
Medium Risk 26,828 1,012 n/a 27,840 23,008 1,063 n/a 24,071
High Risk 6,719 2,484 583 9,786 6,158 2,386 817 9,361
Default
n/a
n/a
473
473
n/a
n/a
560
560
Total
171,549
5,617
1,056
178,222
165,080
5,622
1,377
172,079
Allowance for loan losses
647
368
159
1,174
574
349
180
1,103
Loans, net of allowance
170,902
5,249
897
177,048
164,506
5,273
1,197
170,976
Credit card
Low Risk 6,956 6 n/a 6,962 7,234 11 n/a 7,245
Normal Risk 10,925 83 n/a 11,008 9,780 66 n/a 9,846
Medium Risk 11,508 275 n/a 11,783 11,347 246 n/a 11,593
High Risk 4,874 1,699 303 6,876 4,435 1,445 333 6,213
Default
n/a
n/a
127
127
n/a
n/a
121
121
Total
34,263
2,063
430
36,756
32,796
1,768
454
35,018
Allowance for loan losses
409
309
313
1,031
379
283
341
1,003
Loans, net of allowance
33,854
1,754
117
35,725
32,417
1,485
113
34,015
Business and government 2,3,4,6
Investment grade or Low/Normal Risk 121,934 193 n/a 122,127 118,414 57 n/a 118,471
Non-Investment 117,231 4,781 n/a 122,012 108,678 5,272 n/a 113,950
Watch and classified or High Risk 747 4,600 118 5,465 666 3,746 97 4,509
Default
n/a
n/a
826
826
n/a
n/a
736
736
Total
239,912
9,574
944
250,430
227,758
9,075
833
237,666
Allowance for loan losses
632
623
197
1,452
651
551
131
1,333
Loans, net of allowance
239,280
8,951
747
248,978
227,107
8,524
702
236,333
Total loans 6,7 674,053 19,419 3,285 696,757 648,143 18,204 3,607 669,954
Total allowance for loan losses 7
1,717
1,330
722
3,769
1,628
1,217
704
3,549
Total loans, net of allowance 6,7
$ 672,336
$ 18,089
$ 2,563
$ 692,988
$ 646,515
$ 16,987
$ 2,903
$ 666,405
1
Certain comparative amounts have been reclassified to
conform with presentation adopted in the current period.
2
As at July 31, 2019, impaired loans with a
balance of $163 million (October 31, 2018 – $124
million) did not have a related allowance for loan losses. An
allowance was not required for these loans as the balance relates
to loans where the realizable value of the collateral exceeded the
loan amount.
3
As at July 31, 2019, excludes trading loans
and non-trading
4
As at July 31, 2019, includes insured mortgages
of $90 billion (October 31, 2018 – $95 billion).
5
As at July 31, 2019, includes Canadian
government-insured real estate personal loans of $13 billion
(October 31, 2018 – $14 billion).
6
As at July 31, 2019, includes loans that are
measured at FVOCI of $2 billion (October 31, 2018 – $3
billion) and customers' liability under acceptances of
$15 billion (October 31, 2018 –
$17 billion).
7
As at July 31, 2019, Stage 3 includes acquired
credit-impaired (ACI) loans of $340 million (October 31, 2018
– $453 million) and a related allowance for loan losses
of $14 million (October 31, 2018 –
$18 million), which have been included in the "Default" risk
rating category as they were impaired at acquisition.
Loans by Risk Ratings
– Off-Balance 1,2
(millions of Canadian dollars)
As at
July 31, 2019
October 31, 2018
Stage 1
Stage 2
Stage 3
Total
Stage 1
Stage 2
Stage 3
Total
Retail Exposures 3
Low Risk $ 229,898 $ 734 $ n/a $ 230,632 $ 236,456 $ 1,007 $ n/a $ 237,463
Normal Risk 62,385 627 n/a 63,012 50,116 654 n/a 50,770
Medium Risk 12,314 286 n/a 12,600 12,005 349 n/a 12,354
High Risk 1,762 838
– 2,600 1,423 986 – 2,409
Default n/a n/a
– – n/a n/a – –
Non-Retail 4
Investment grade 175,431 – n/a 175,431 166,769 – n/a 166,769
Non-Investment 64,640 3,080 n/a 67,720 61,763 1,957 n/a 63,720
Watch and classified 2 2,081
– 2,083 – 2,004 – 2,004
Default
n/a
n/a
101
101
n/a
n/a
96
96
Total off-balance
546,432
7,646
101
554,179
528,532
6,957
96
535,585
Allowance for off-balance
608
470
7
1,085
550
477
2
1,029
Total off-balance
$ 545,824
$ 7,176
$ 94
$ 553,094
$ 527,982
$ 6,480
$ 94
$ 534,556
1
Certain comparative amounts have been recast to
conform with the presentation adopted in the current period.
2
Exclude mortgage commitments.
3
As at July 31, 2019, includes $308 billion (October
31, 2018 – $302 billion) of personal lines of credit and
credit card lines, which are unconditionally cancellable at the
Bank's discretion at any time.
4
As at July 31, 2019, includes $39 billion (October 31,
2018 – $37 billion) of the undrawn component of uncommitted
credit and liquidity facilities.</t>
  </si>
  <si>
    <t>Summary of Allowance for Credit Losses</t>
  </si>
  <si>
    <t>The changes to the Bank's allowance for loan losses, as at and for
the three and nine months ended July 31 are shown in the following
tables.
(millions of Canadian dollars)
For the three months ended
July 31, 2019
July 31, 2018
Stage 1
Stage 2
Stage 3 2
Total
Stage 1
Stage 2
Stage 3 2
Total
Residential Mortgages
Balance at beginning of period $ 27 $ 32 $ 51 $ 110 $ 23 $ 24 $ 48 $ 95
Provision for credit losses
Transfer to Stage 1 3 10 (9 ) (1 )
– 6 (6 ) – –
Transfer to Stage 2 (2 ) 4 (2 )
– (1 ) 2 (1 ) –
Transfer to Stage 3 (1 ) (2 ) 3
– – (2 ) 2 –
Net remeasurement due to transfers 4 (5 ) 2
– (3 ) (3 ) 1 – (2 )
New originations or purchases 5 4 n/a n/a 4 4 n/a n/a 4
Net repayments 6
–
–
–
– – – (1 ) (1 )
Derecognition of financial assets (excluding disposals and
write-offs) 7 (2 ) (2 ) (5 ) (9 ) (2 ) – (2 ) (4 )
Changes to risk, parameters, and models 8 (2 ) 5 15 18 (3 ) 6 8 11
Disposals
–
–
–
– – – – –
Write-offs
–
– (10 ) (10 ) – – (8 ) (8 )
Recoveries
–
– 1 1 – – – –
Foreign exchange and other adjustments
–
–
1
1
–
1
–
1
Balance at end of period
$ 29
$ 30
$ 53
$ 112
$ 24
$ 26
$ 46
$ 96
Consumer Instalment and Other Personal
Balance, including off-balance $ 647 $ 401 $ 181 $ 1,229 $ 572 $ 382 $ 174 $ 1,128
Provision for credit losses
Transfer to Stage 1 3 99 (94 ) (5 )
– 80 (74 ) (6 ) –
Transfer to Stage 2 (32 ) 43 (11 )
– (27 ) 36 (9 ) –
Transfer to Stage 3 (3 ) (27 ) 30
– (4 ) (38 ) 42 –
Net remeasurement due to transfers 4 (42 ) 45 3 6 (33 ) 36 3 6
New originations or purchases 5 92 n/a n/a 92 104 n/a n/a 104
Net repayments 6 (23 ) (7 ) (3 ) (33 ) (18 ) (4 ) (4 ) (26 )
Derecognition of financial assets (excluding disposals and
write-offs) 7 (21 ) (9 ) (5 ) (35 ) (46 ) (24 ) (12 ) (82 )
Changes to risk, parameters, and models 8 (34 ) 62 209 237 (33 ) 80 187 234
Disposals
–
–
–
– – – – –
Write-offs
–
– (300 ) (300 ) – – (270 ) (270 )
Recoveries
–
– 63 63 – – 64 64
Foreign exchange and other adjustments
(4 )
(3 )
(3 )
(10 )
4
3
2
9
Balance, including off-balance 679 411 159 1,249 599 397 171 1,167
Less:
Allowance for off-balance 9
32
43
–
75
26
48
–
74
Balance at end of period
$ 647
$ 368
$ 159
$ 1,174
$ 573
$ 349
$ 171
$ 1,093
Credit Card 10
Balance, including off-balance $ 880 $ 627 $ 382 $ 1,889 $ 764 $ 582 $ 348 $ 1,694
Provision for credit losses
Transfer to Stage 1 3 201 (192 ) (9 )
– 195 (153 ) (42 ) –
Transfer to Stage 2 (59 ) 77 (18 )
– (47 ) 68 (21 ) –
Transfer to Stage 3 (6 ) (124 ) 130
– (7 ) (122 ) 129 –
Net remeasurement due to transfers 4 (76 ) 84 8 16 (65 ) 66 12 13
New originations or purchases 5 30 n/a n/a 30 27 n/a n/a 27
Net repayments 6 28 1 4 33 21 (48 ) 52 25
Derecognition of financial assets (excluding disposals and
write-offs) 7 (27 ) (25 ) (137 ) (189 ) (23 ) (25 ) (121 ) (169 )
Changes to risk, parameters, and models 8 (57 ) 189 301 433 (73 ) 172 303 402
Disposals
–
–
–
– (11 ) (4 ) (5 ) (20 )
Write-offs
–
– (419 ) (419 ) – – (382 ) (382 )
Recoveries
–
– 75 75 – – 67 67
Foreign exchange and other adjustments
(9 )
(6 )
(4 )
(19 )
6
2
4
12
Balance, including off-balance 905 631 313 1,849 787 538 344 1,669
Less:
Allowance for off-balance 9
496
322
–
818
415
269
–
684
Balance at end of period
$ 409
$ 309
$ 313
$ 1,031
$ 372
$ 269
$ 344
$ 985
1
Certain comparative amounts have been reclassified to
conform with the presentation adopted in the current period.
2
Includes allowance for loan losses related to ACI
loans.
3
Transfers represent stage transfer movements prior to
expected credit loss (ECL) remeasurement.
4
Represents the remeasurement between twelve-month and
lifetime ECLs due to stage transfers, excluding the change to risk,
parameters, and models.
5
Represents the increase in the allowance resulting
from loans that were newly originated, purchased, or renewed.
6
Represents the changes in the allowance related to
cash flow changes associated with new draws or repayments on loans
outstanding.
7
Represents the decrease in the allowance resulting
from loans that were fully repaid and excludes the decrease
associated with loans that were disposed or fully written off.
8
Represents the change in the allowance related to
changes in risk including changes to macroeconomic factors, level
of risk, associated parameters, and models.
9
The allowance for loan losses for off-balance
10
Credit cards are considered impaired and migrate to
Stage 3 when they are 90 days past due and written off at 180 days
past due. Refer to Note 2 of the Bank's 2018 Annual Consolidated
Financial Statements for further details.
Allowance for Loan Losses 1,2
(millions of Canadian dollars)
For the three months ended
July 31, 2019
July 31, 2018
Stage 1
Stage 2
Stage 3 3
Total
Stage 1
Stage 2
Stage 3 3
Total
Business and Government
Balance, including off-balance $ 717 $ 755 $ 183 $ 1,655 $ 696 $ 639 $ 162 $ 1,497
Provision for credit losses
Transfer to Stage 1 4 54 (54 )
–
– 32 (31 ) (1 ) –
Transfer to Stage 2 (32 ) 36 (4 )
– (23 ) 26 (3 ) –
Transfer to Stage 3 (6 ) (57 ) 63
– – (14 ) 14 –
Net remeasurement due to transfers 4 (24 ) 44 (1 ) 19 (9 ) 18 1 10
New originations or purchases 4 91 n/a n/a 91 136 n/a n/a 136
Net repayments 4 3 6 (14 ) (5 ) (2 ) (4 ) (8 ) (14 )
Derecognition of financial assets (excluding disposals and
write-offs) 4 (77 ) (125 ) (25 ) (227 ) (70 ) (107 ) (18 ) (195 )
Changes to risk, parameters, and models 4 (5 ) 127 55 177 (53 ) 118 26 91
Disposals
– (3 )
– (3 ) – – – –
Write-offs
–
– (61 ) (61 ) – – (39 ) (39 )
Recoveries
–
– 17 17 – – 16 16
Foreign exchange and other adjustments
(9 )
(1 )
(9 )
(19 )
8
6
(2 )
12
Balance, including off-balance 712 728 204 1,644 715 651 148 1,514
Less: Allowance for off-balance 5
80
105
7
192
70
83
–
153
Balance at end of period
632
623
197
1,452
645
568
148
1,361
Total Allowance for Loan Losses at end of period
$ 1,717
$ 1,330
$ 722
$ 3,769
$ 1,614
$ 1,212
$ 709
$ 3,535
1
Certain comparative amounts have been reclassified to
conform with the presentation adopted in the current period.
2
Includes the allowance for loan losses related to
customers' liability under acceptances.
3
Includes allowance for loan losses related to ACI
loans.
4
For explanations regarding this line item, refer to
the "Allowance for Loan Losses" table on the previous page in this
Note.
5
The allowance for loan losses for off-balance
Allowance for Loan Losses 1
(millions of Canadian dollars)
For the nine months ended
July 31, 2019
July 31, 2018
Stage 1
Stage 2
Stage 3 2
Total
Stage 1
Stage 2
Stage 3 2
Total
Residential Mortgages
Balance at beginning of period $ 24 $ 34 $ 52 $ 110 $ 24 $ 26 $ 57 $ 107
Provision for credit losses
Transfer to Stage 1 3 27 (25 ) (2 )
– 17 (17 ) – –
Transfer to Stage 2 (4 ) 10 (6 )
– (3 ) 6 (3 ) –
Transfer to Stage 3 (2 ) (6 ) 8
– – (6 ) 6 –
Net remeasurement due to transfers 4 (11 ) 5
– (6 ) (10 ) 4 – (6 )
New originations or purchases 5 9 n/a n/a 9 10 n/a n/a 10
Net repayments 6
– (1 )
– (1 ) (1 ) (1 ) (5 ) (7 )
Derecognition of financial assets (excluding disposals and
write-offs) 7 (3 ) (4 ) (13 ) (20 ) (3 ) (1 ) (3 ) (7 )
Changes to risk, parameters, and models 8 (11 ) 17 35 41 (10 ) 15 14 19
Disposals
–
–
–
– – – – –
Write-offs
–
– (23 ) (23 ) – – (22 ) (22 )
Recoveries
–
– 1 1 – – 2 2
Foreign exchange and other adjustments
–
–
1
1
–
–
–
–
Balance at end of period
$ 29
$ 30
$ 53
$ 112
$ 24
$ 26
$ 46
$ 96
Consumer Instalment and Other Personal
Balance, including off-balance $ 599 $ 392 $ 180 $ 1,171 $ 529 $ 355 $ 171 $ 1,055
Provision for credit losses
Transfer to Stage 1 3 266 (252 ) (14 )
– 226 (212 ) (14 ) –
Transfer to Stage 2 (89 ) 121 (32 )
– (87 ) 116 (29 ) –
Transfer to Stage 3 (12 ) (133 ) 145
– (17 ) (126 ) 143 –
Net remeasurement due to transfers 4 (110 ) 123 8 21 (92 ) 104 8 20
New originations or purchases 5 231 n/a n/a 231 246 n/a n/a 246
Net repayments 6 (66 ) (22 ) (9 ) (97 ) (31 ) (17 ) (13 ) (61 )
Derecognition of financial assets (excluding disposals and
write-offs) 7 (59 ) (61 ) (38 ) (158 ) (100 ) (71 ) (32 ) (203 )
Changes to risk, parameters, and models 8 (82 ) 242 614 774 (79 ) 246 539 706
Disposals
–
–
–
– – – – –
Write-offs
–
– (886 ) (886 ) – – (798 ) (798 )
Recoveries
–
– 191 191 – – 195 195
Foreign exchange and other adjustments
1
1
–
2
4
2
1
7
Balance, including off-balance 679 411 159 1,249 599 397 171 1,167
Less:
Allowance for off-balance 9
32
43
–
75
26
48
–
74
Balance at end of period
$ 647
$ 368
$ 159
$ 1,174
$ 573
$ 349
$ 171
$ 1,093
Credit Card 10
Balance, including off-balance $ 819 $ 580 $ 341 $ 1,740 $ 763 $ 521 $ 321 $ 1,605
Provision for credit losses
Transfer to Stage 1 3 564 (488 ) (76 )
– 449 (387 ) (62 ) –
Transfer to Stage 2 (170 ) 220 (50 )
– (140 ) 194 (54 ) –
Transfer to Stage 3 (22 ) (440 ) 462
– (31 ) (344 ) 375 –
Net remeasurement due to transfers 4 (187 ) 238 31 82 (156 ) 179 51 74
New originations or purchases 5 95 n/a n/a 95 139 n/a n/a 139
Net repayments 6 66 2 (26 ) 42 105 (52 ) 35 88
Derecognition of financial assets (excluding disposals and
write-offs) 7 (74 ) (79 ) (332 ) (485 ) (80 ) (82 ) (257 ) (419 )
Changes to risk, parameters, and models 8 (187 ) 598 1,017 1,428 (246 ) 515 882 1,151
Disposals
–
–
–
– (19 ) (11 ) (8 ) (38 )
Write-offs
–
– (1,280 ) (1,280 ) – – (1,139 ) (1,139 )
Recoveries
–
– 224 224 – – 196 196
Foreign exchange and other adjustments
1
–
2
3
3
5
4
12
Balance, including off-balance 905 631 313 1,849 787 538 344 1,669
Less:
Allowance for off-balance 9
496
322
–
818
415
269
–
684
Balance at end of period
$ 409
$ 309
$ 313
$ 1,031
$ 372
$ 269
$ 344
$ 985
1
Certain comparative amounts have been reclassified to
conform with the presentation adopted in the current period.
2
Includes allowance for loan losses related to ACI
loans.
3
Transfers represent stage transfer movements prior to
ECL remeasurement.
4
Represents the remeasurement between twelve-month and
lifetime ECLs due to stage transfers, excluding the change to risk,
parameters, and models.
5
Represents the increase in the allowance resulting
from loans that were newly originated, purchased, or renewed.
6
Represents the changes in the allowance related to
cash flow changes associated with new draws or repayments on loans
outstanding.
7
Represents the decrease in the allowance resulting
from loans that were fully repaid and excludes the decrease
associated with loans that were disposed or fully written off.
8
Represents the change in the allowance related to
changes in risk including changes to macroeconomic factors, level
of risk, associated parameters, and models.
9
The allowance for loan losses for off-balance
10
Credit cards are considered impaired and migrate to
Stage 3 when they are 90 days past due and written off at 180 days
past due. Refer to Note 2 of the Bank's 2018 Annual Consolidated
Financial Statements for further details.
Allowance for Loan Losses 1,2
(millions
of Canadian dollars)
For the nine months ended
July 31, 2019
July 31, 2018
Stage 1
Stage 2
Stage 3 3
Total
Stage 1
Stage 2
Stage 3 3
Total
Business and Government
Balance, including off-balance $ 736 $ 688 $ 133 $ 1,557 $ 706 $ 627 $ 192 $ 1,525
Provision for credit losses
Transfer to Stage 1 4 139 (136 ) (3 )
– 98 (95 ) (3 ) –
Transfer to Stage 2 (100 ) 108 (8 )
– (75 ) 81 (6 ) –
Transfer to Stage 3 (9 ) (105 ) 114
– (4 ) (43 ) 47 –
Net remeasurement due to transfers 4 (51 ) 91 1 41 (27 ) 50 4 27
New originations or purchases 4 304 n/a n/a 304 341 n/a n/a 341
Net repayments 4 5 (16 ) (21 ) (32 ) (8 ) (26 ) (20 ) (54 )
Derecognition of financial assets (excluding disposals and
write-offs) 4 (245 ) (308 ) (62 ) (615 ) (264 ) (291 ) (43 ) (598 )
Changes to risk, parameters, and models 4 (69 ) 407 148 486 (56 ) 344 47 335
Disposals
– (3 )
– (3 ) – – (5 ) (5 )
Write-offs
–
– (136 ) (136 ) – – (113 ) (113 )
Recoveries
–
– 41 41 – – 51 51
Foreign exchange and other adjustments
2
2
(3 )
1
4
4
(3 )
5
Balance, including off-balance 712 728 204 1,644 715 651 148 1,514
Less: Allowance for off-balance 5
80
105
7
192
70
83
–
153
Balance at end of period
632
623
197
1,452
645
568
148
1,361
Total Allowance for Loan Losses at end of period
$ 1,717
$ 1,330
$ 722
$ 3,769
$ 1,614
$ 1,212
$ 709
$ 3,535
1
Certain comparative amounts have been reclassified to
conform with the presentation adopted in the current period.
2
Includes the allowance for loan losses related to
customers' liability under acceptances.
3
Includes allowance for loan losses related to ACI
loans.
4
For explanations regarding this line item, refer to
the "Allowance for Loan Losses" table on the previous page in this
Note.
5
The allowance for loan losses for off-balance</t>
  </si>
  <si>
    <t>Summary of Loans Past Due but Not Impaired</t>
  </si>
  <si>
    <t>The following table summarizes loans that are contractually past
due but not impaired as at July 31, 2019 and October 31, 2018.
Loans Past Due but not Impaired 1,2
(millions of Canadian dollars)
As at
July 31, 2019
October 31, 2018
1-30
31-60
61-89
Total
1-30
31-60
61-89
Total
Residential mortgages $ 1,309 $ 408 $ 104 $ 1,821 $ 1,471 $ 358 $ 101 $ 1,930
Consumer instalment and other personal 6,254 824 248 7,326 5,988 811 241 7,040
Credit card 1,378 322 214 1,914 1,403 340 213 1,956
Business and government
1,434
763
38
2,235
1,314
444
28
1,786
Total
$ 10,375
$ 2,317
$ 604
$ 13,296
$ 10,176
$ 1,953
$ 583
$ 12,712
1
Includes loans that are measured at FVOCI.
2
Balances as at July 31, 2019 and October 31, 2018
exclude all ACI loans.</t>
  </si>
  <si>
    <t>Investment in Associates and Joint Ventures (Tables)</t>
  </si>
  <si>
    <t>TD Ameritrade Holding Corporation [member]</t>
  </si>
  <si>
    <t>Summary of Condensed Financial Statements</t>
  </si>
  <si>
    <t>The condensed financial statements of TD Ameritrade, based on its
consolidated financial statements, are included in the following
tables.
Condensed
Consolidated Balance Sheets 1
(millions of Canadian dollars) As at
June 30 2019
September 30
Assets
Receivables from brokers, dealers, and clearing organizations $ 2,349 $ 1,809
Receivables from clients, net 27,514 29,773
Other assets, net
24,406
17,811
Total assets
$ 54,269
$ 49,393
Liabilities
Payable to brokers, dealers, and clearing organizations $ 4,237 $ 3,923
Payable to clients 32,451 30,126
Other liabilities
6,372
4,809
Total liabilities
43,060
38,858
Stockholders equity 2
11,209
10,535
Total liabilities and
stockholders equity
$
54,269
$
49,393
1
Customers' securities are reported on a settlement
date basis whereas the Bank reports customers' securities on a
trade date basis.
2
The difference between the carrying value of the
Bank's investment in TD Ameritrade and the Bank's share of TD
Ameritrade's stockholders' equity is comprised of goodwill, other
intangibles, and the cumulative translation adjustment.
Condensed Consolidated Statements
of Income
(millions of Canadian dollars, except as noted)
For the three months ended
For the nine months ended
June 30 2019
June 30 2018
June 30 2019
June 30 2018
Revenues
Net interest revenue $ 512 $ 429 $ 1,490 $ 1,170
Fee-based
1,482
1,356
4,435
4,003
Total revenues
1,994
1,785
5,925
5,173
Operating expenses
Employee compensation and benefits 435 454 1,306 1,565
Other
597
515
1,668
1,864
Total operating expenses
1,032
969
2,974
3,429
Other expense (income)
(31 )
36
42
108
Pre-tax 993 780 2,909 1,636
Provision for income taxes
251
196
706
332
Net income 1,2
$ 742
$ 584
$ 2,203
$ 1,304
Earnings per share – basic (Canadian dollars) $ 1.34 $ 1.03 $ 3.94 $ 2.29
Earnings per share – diluted (Canadian dollars)
1.34
1.02
3.93
2.28
1
The Bank's equity share of net income of TD Ameritrade
is based on the published consolidated financial statements of TD
Ameritrade after converting into Canadian dollars and is subject to
adjustments relating to the amortization of certain
intangibles.
2
The Bank's equity share in TD Ameritrade earnings for
the three and nine months ended July 31, 2019 includes an
adjustment of nil (three and nine months ended July 31, 2018
– a net favourable adjustment of nil and
$41 million (US$32 million), respectively) primarily
representing the Bank's share of TD Ameritrade's remeasurement of
its deferred income tax balances as a result of the reduction in
the U.S. federal corporate income tax rate.</t>
  </si>
  <si>
    <t>Goodwill (Tables)</t>
  </si>
  <si>
    <t>Summary of Goodwill by Segment</t>
  </si>
  <si>
    <t>Goodwill by Segment
(millions of Canadian dollars)
Canadian
U.S. Retail 1
Wholesale
Total
Carrying amount of goodwill as at November 1, 2017 $ 2,303 $ 13,693 $ 160 $ 16,156
Additions 82 – – 82
Foreign currency translation adjustments and other
18
280
–
298
Carrying amount of goodwill as at October 31, 2018 2
2,403
13,973
160
16,536
Additions 432
–
– 432
Foreign currency translation adjustments and other
3
35
–
38
Carrying amount of goodwill as at July 31, 2019 2
$ 2,838
$
14,008
$
160
$
17,006
1
Goodwill predominantly relates to U.S. personal and
commercial banking.
2
Impairment losses for the three and nine months ended
July 31, 2019 were nil (three and nine months ended
July 31, 2018 – nil), and accumulated impairment as at
July 31, 2019 was nil (October 31, 2018 – nil).</t>
  </si>
  <si>
    <t>Other Assets (Tables)</t>
  </si>
  <si>
    <t>Schedule of Other Assets</t>
  </si>
  <si>
    <t xml:space="preserve">Other Assets
(millions
of Canadian dollars) As at
July 31 2019
October 31
Accounts receivable and other items $ 9,108 $ 8,938
Accrued interest 2,463 2,343
Current income tax receivable 2,325 1,614
Defined benefit asset 10 113
Insurance-related assets, excluding investments 1,663 1,638
Prepaid expenses
1,303
950
Total
$
16,872
$ 15,596 </t>
  </si>
  <si>
    <t>Deposits (Tables)</t>
  </si>
  <si>
    <t>Summary of Deposit Liabilities</t>
  </si>
  <si>
    <t>Deposits
(millions of Canadian
As at
By Type
By Country
July 31 2019
October 31
Demand
Notice
Term 1
Canada
United States
International
Total
Total
Personal $ 13,723 $ 420,200 $ 57,615 $ 228,411 $ 263,100 $ 27 $ 491,538 $ 477,644
Banks 2 6,353 369 9,838 11,055 70 5,435 16,560 16,712
Business and government 3,4 76,787 135,745 149,696 264,011 93,482 4,735 362,228 357,083
Trading 2
–
– 37,796 20,797 8,853 8,146 37,796 114,704
Designated at fair value through profit or loss 2,5
–
–
95,737
46,720
42,224
6,793
95,737
–
Total
$ 96,863
$ 556,314
$ 350,682
$ 570,994
$ 407,729
$ 25,136
$ 1,003,859
$ 966,143
Non-interest-bearing
In domestic offices $ 42,134 $ 42,402
In foreign offices 53,475 54,488
Interest-bearing deposits included above
In domestic offices 528,860 505,295
In foreign offices 378,324 362,890
U.S. federal funds deposited 2
1,066
1,068
Total 3,6
$
1,003,859
$ 966,143
1
Includes $12.7 billion (October 31, 2018 –
$53 "bail-in" non-viable.
2
Includes deposits and advances with the Federal Home
Loan Bank.
3
As at July 31, 2019, includes $42 billion
relating to covered bondholders (October 31, 2018 – $36
billion) and $1 billion (October 31, 2018 – $2 billion) due
to TD Capital Trust lV.
4
TD Capital Trust IV redeemed all of the outstanding TD
Capital Trust IV Notes – Series 1 on June 30, 2019.
5
Financial liabilities designated at fair value through
profit or loss on the Interim Consolidated Balance Sheet consist of
deposits designated at fair value through profit or loss and
$37 million (October 31, 2018 – $16 million) of loan
commitments and financial guarantees designated at fair value
through profit or loss.
6
As at July 31, 2019, includes deposits of $578
billion (October 31, 2018 – $548 billion) denominated in U.S.
dollars and $54 billion (October 31, 2018 – $55 billion)
denominated in other foreign currencies.</t>
  </si>
  <si>
    <t>Other Liabilities (Tables)</t>
  </si>
  <si>
    <t>Summary of Other Liabilities</t>
  </si>
  <si>
    <t>Other Liabilities 1
(millions of Canadian dollars)
As at
July 31 2019
October 31
Accounts payable, accrued expenses, and other items $ 5,004 $ 4,958
Accrued interest 1,344 1,283
Accrued salaries and employee benefits 2,930 3,344
Cheques and other items in transit 2,743 454
Current income tax payable 109 84
Deferred tax liabilities 195 175
Defined benefit liability 2,520 1,747
Liabilities related to structured entities 5,381 5,627
Provisions
1,461
1,502
Total
$
21,687
$
19,174
1
Certain comparative amounts have been reclassified to
conform with the presentation adopted in the current period.</t>
  </si>
  <si>
    <t>Equity (Tables)</t>
  </si>
  <si>
    <t>Summary of Classes of Share Capital</t>
  </si>
  <si>
    <t>The following table summarizes the shares issued and outstanding,
and treasury shares held as at July 31, 2019 and October 31,
2018.
Common and Preferred Shares Issued and Outstanding and Treasury
Shares Held
(millions of shares and millions of Canadian dollars)
July 31, 2019
October 31, 2018
Number
Amount
Number
Amount
Common Shares
Balance as at beginning of year 1,830.4 $ 21,221 1,842.5 $ 20,931
Proceeds from shares issued on exercise of stock options 1.8 97 2.9 152
Shares issued as a result of dividend reinvestment plan 3.8 289 5.0 366
Shares issued in connection with acquisitions 1 5.0 366 – –
Purchase of shares for cancellation and other
(21.2 )
(251 )
(20.0 )
(228 )
Balance as at end of period – common shares
1,819.8
$ 21,722
1,830.4
$ 21,221
Preferred Shares – Class A
Balance as at beginning of year 200.0 $ 5,000 190.0 $ 4,750
Shares issued 2 ,3 32.0 800 30.0 750
Shares redeemed
–
–
(20.0 )
(500 )
Balance as at end of period – preferred shares 4
232.0
$ 5,800
200.0
$ 5,000
Treasury shares – common 5
Balance as at beginning of year 2.1 $ (144 ) 2.9 $ (176 )
Purchase of shares 102.0 (7,528 ) 110.6 (8,295 )
Sale of shares
(103.5 )
7,628
(111.4 )
8,327
Balance as at end of period – treasury shares –
common
0.6
$ (44 )
2.1
$ (144 )
Treasury shares – preferred 5
Balance as at beginning of year 0.3 $ (7 ) 0.3 $ (7 )
Purchase of shares 5.0 (111 ) 5.2 (129 )
Sale of shares
(5.1 )
114
(5.2 )
129
Balance as at end of period – treasury shares –
preferred
0.2
$ (4 )
0.3
$ (7 )
1
Includes 4.7 million shares issued for
$342 million that form part of the consideration paid for
Greystone, as well as 0.3 million shares issued for
$24 million as share-based compensation to replace share-based
payment awards of Greystone. Refer to Note 8 for a discussion
on the acquisition of Greystone.
2
Non-Cumulative 5-Year non-cumulative non-cumulative
3
Non-Cumulative 5-Year Rate Reset Preferred Shares
NVCC, Series 24 (the "Series 24 Shares") issued by the Bank on
June 4, 2019, at a price of $25 per share, with quarterly
non-cumulative cash dividends on these shares, if declared, payable
at a per annum rate of 5.10% for the initial period ending
July 31, 2024. Thereafter, the dividend rate will reset
every five years equal to the then five-year
Government of Canada bond yield plus 3.56%. Holders of
these shares will have the right to convert their shares into
non-cumulative NVCC Floating Rate Preferred Shares, Series 25,
subject to certain conditions, on July 31, 2024, and on
July 31 every five years thereafter. Holders of the
Series 25 Shares will be entitled to receive quarterly
floating rate dividends, if declared, at a rate equal to the
three-month Government of Canada Treasury Bill yield plus 3.56%.
The Series 24 Shares are redeemable by the Bank, subject to
regulatory consent, at $25 per share on July 31, 2024,
and on July 31 every five years thereafter.
4
On July 18, 2019, the Bank announced that none of
its 20 million Non-Cumulative 5-Year Rate Reset Preferred Shares
NVCC, Series 3 (the "Series 3 Shares") would be converted
on July 31, 2019, into Non-Cumulative 5-Year Rate Reset
Preferred Shares NVCC, Series 4. As previously announced on
July 2, 2019, the dividend rate for the Series 3
Shares for the 5-year period from and including
July 31, 2019, but excluding July 31, 2024,
will be 3.681%.
5
When the Bank purchases its own shares as part of its
trading business, they are classified as treasury shares and the
cost of these shares is recorded as a reduction in equity.</t>
  </si>
  <si>
    <t>Share-based Compensation (Tables)</t>
  </si>
  <si>
    <t>Schedule of Assumptions Used for Estimating the Fair Value of Options</t>
  </si>
  <si>
    <t>Assumptions Used for Estimating the Fair Value of
Options
(in Canadian
dollars, except as noted)
For the nine months ended
July 31 2019
July 31 2018
Risk-free interest rate 2.03 % 1.71 %
Expected option life
6.3 years
6.3 years
Expected volatility 1 12.64 % 13.91 %
Expected dividend yield 3.48 % 3.50 %
Exercise price/share price
$ 69.39
$ 72.64
1
Expected volatility is calculated based on the average
daily volatility measured over a historical period corresponding to
the expected option life.</t>
  </si>
  <si>
    <t>Employee Benefits (Tables)</t>
  </si>
  <si>
    <t>Summary of Employee Benefit Plans Expenses</t>
  </si>
  <si>
    <t>Employee Benefit
Plans Expenses
(millions of Canadian dollars)
Principal pension plans
Principal non-pension post-retirement benefit plan
Other pension and retirement plans 1
For
the three months ended
July 31 2019
July 31 2018
July 31 2019
July 31 2018
July 31 2019
July 31 2018
Net employee benefits expense
Service cost – benefits earned $ 81 $ 102 $ 4 $ 4 $ 2 $ 2
Net interest cost on net defined benefit liability (3 ) 2 5 4 8 7
Past service cost (credit) 1 –
– –
– 1
Defined benefit administrative expenses
3
2
–
–
2
1
Total expense
$ 82
$ 106
$ 9
$ 8
$ 12
$ 11
For
the nine months ended
July 31 2019
July 31 2018
July 31 2019
July 31 2018
July 31 2019
July 31 2018
Net employee benefits expense
Service cost – benefits earned $ 244 $ 305 $ 11 $ 12 $ 7 $ 7
Net interest cost on net defined benefit liability (9 ) 6 15 13 24 22
Past service cost (credit) 1 –
– – 2 (2 )
Defined benefit administrative expenses
8
7
–
–
5
3
Total expense
$ 244
$ 318
$ 26
$ 25
$ 38
$ 30
1
Includes Canada Trust (CT) defined benefit pension
plan, TD Banknorth defined benefit pension plan, TD Auto Finance
retirement plans, and supplemental employee retirement plans. Other
employee benefit plans operated by the Bank and certain of its
subsidiaries are not considered material for disclosure purposes.
The TD Banknorth defined benefit pension plan was frozen as of
December 31, 2008, and no service credits can be earned after
that date. Certain TD Auto Finance defined benefit pension plans
were frozen as of April 1, 2012, and no service credits can be
earned after March 31, 2012.</t>
  </si>
  <si>
    <t>Summary of Bank Contribution to Principal Pension and Non Pension Post Retirement Benefit Plans and Significant Other Pension and Retirement Plans</t>
  </si>
  <si>
    <t>The following table summarizes the Bank's contributions to its
principal pension and non-pension
Plan Contributions
(millions of Canadian dollars)
For the three months ended
For the nine months ended
July 31 2019
July 31 2018
July 31 2019
July 31 2018
Principal pension plans $ 89 $ 69 $ 267 $ 259
Principal non-pension 3 4 11 11
Other pension and retirement plans 1
69
13
88
29
Total
$ 161
$ 86
$ 366
$ 299
1
Includes CT defined benefit pension plan, TD Banknorth
defined benefit pension plan, TD Auto Finance retirement plans, and
supplemental employee retirement plans. Other employee benefit
plans operated by the Bank and certain of its subsidiaries are not
considered material for disclosure purposes.</t>
  </si>
  <si>
    <t>Earnings Per Share (Tables)</t>
  </si>
  <si>
    <t>Summary of Earnings Per Share</t>
  </si>
  <si>
    <t>The following table presents the Bank's basic and diluted earnings
per share for the three and nine months ended July 31.
Basic and Diluted Earnings Per Share
(millions of Canadian dollars, except as
noted)
For the three months ended
For the nine months ended
July 31 2019
July 31 2018
July 31 2019
July 31 2018
Basic earnings per share
Net income attributable to common shareholders $ 3,186 $ 3,028 $ 8,628 $ 8,157
Weighted-average number of common shares outstanding (millions)
1,825.3
1,830.0
1,828.4
1,838.4
Basic earnings per share
$ 1.75
$ 1.65
$ 4.72
$ 4.44
Diluted earnings per share
Net income attributable to common shareholders
$ 3,186
$ 3,028
$ 8,628
$ 8,157
Net income available to common shareholders including
3,186
3,028
8,628
8,157
Weighted-average number of common shares outstanding (millions) 1,825.3 1,830.0 1,828.4 1,838.4
Effect of dilutive securities 1
3.3
4.0
3.2
4.2
Weighted-average number of common shares outstanding
–
1,828.6
1,834.0
1,831.6
1,842.6
Diluted earnings per share 1
$ 1.74
$ 1.65
$ 4.71
$ 4.43
1
For the three and nine months ended July 31, 2019
and July 31, 2018, no outstanding options were excluded from
the computation of diluted earnings per share.</t>
  </si>
  <si>
    <t>Segmented Information (Tables)</t>
  </si>
  <si>
    <t>Summary of Results by Business Segment</t>
  </si>
  <si>
    <t>The following table summarizes the segment results for the three
and nine months ended July 31.
Results by Business Segment 1,2
(millions of Canadian dollars)
Canadian Retail
U.S. Retail
Wholesale Banking 3
Corporate 3
Total
For the three months ended
July 31
July 31 2018
July 31
July 31 2018
July 31
July 31 2018
July 31
July 31
July 31 2019
July 31 2018
Net interest income (loss) $ 3,122 $ 2,948 $ 2,241 $ 2,114 $ 198 $ 276 $ 463 $ 317 $ 6,024 $ 5,655
Non-interest
3,024
2,851
745
698
716
533
(10 )
162
4,475
4,244
Total revenue 4
6,146
5,799
2,986
2,812
914
809
453
479
10,499
9,899
Provision for (recovery of) credit losses 316 246 255 222 1 (14 ) 83 107 655 561
Insurance claims and related expenses 712 627
– –
– –
– – 712 627
Non-interest
2,533
2,400
1,604
1,528
594
532
643
671
5,374
5,131
Income (loss) before income taxes
2,585
2,526
1,127
1,062
319
291
(273 )
(299 )
3,758
3,580
Provision for (recovery of) income taxes 695 674 134 144 75 68 (91 ) (181 ) 813 705
Equity in net income of an investment in TD Ameritrade
–
–
294
225
–
–
9
5
303
230
Net income (loss)
$ 1,890
$ 1,852
$ 1,287
$ 1,143
$ 244
$ 223
$ (173 )
$ (113 )
$ 3,248
$ 3,105
For the nine months ended
July 31
July 31
July 31
July 31
July 31
July 31 2018
July 31
July 31
July 31 2019
July 31 2018
Net interest income (loss) $ 9,176 $ 8,554 $ 6,719 $ 6,031 $ 633 $ 877 $ 1,228 $ 1,021 $ 17,756 $ 16,483
Non-interest income (loss)
8,917
8,307
2,123
2,055
1,750
1,709
179
202
12,969
12,273
Total revenue 4
18,093
16,861
8,842
8,086
2,383
2,586
1,407
1,223
30,725
28,756
Provision for (recovery of) credit losses 906 735 787 673 3 (5 ) 442 407 2,138 1,810
Insurance claims and related expenses 2,082 1,760
– –
– –
– – 2,082 1,760
Non-interest expenses
8,098
6,943
4,742
4,463
1,793
1,574
1,844
1,849
16,477
14,829
Income (loss) before income taxes
7,007
7,423
3,313
2,950
587
1,017
(879 )
(1,033 )
10,028
10,357
Provision for (recovery of) income taxes 1,889 1,981 386 341 139 249 (325 ) (80 ) 2,089 2,491
Equity in net income of an investment in TD Ameritrade
–
–
863
465
–
–
28
43
891
508
Net income (loss)
$ 5,118
$ 5,442
$ 3,790
$ 3,074
$ 448
$ 768
$ (526 )
$ (910 )
$ 8,830
$ 8,374
Total assets
$ 447,921
$ 425,264
$ 426,548
$ 408,745
$ 466,080
$ 405,591
$ 64,893
$ 52,904
$ 1,405,442
$ 1,292,504
1
Certain comparative amounts have been recast to
conform with the presentation adopted in the current period.
2
The retailer program partners' share of revenues and
credit losses is presented in the Corporate segment, with an
offsetting amount (representing the partners' net share) recorded
in Non-interest
3
Net interest income within Wholesale Banking is
calculated on a taxable equivalent basis (TEB). The TEB adjustment
reflected in Wholesale Banking is reversed in the Corporate
segment.
4
The impact from certain treasury and balance sheet
management activities relating to the U.S. Retail segment is
recorded in the Corporate segment.</t>
  </si>
  <si>
    <t>Interest Income and Expense (Tables)</t>
  </si>
  <si>
    <t>Summary of Interest Income and Expense by Basis of Accounting Classification</t>
  </si>
  <si>
    <t>The following table presents interest income and interest expense
by basis of accounting measurement. Please refer to Note 2 of the
2018 Annual Consolidated Financial Statements for the types of
instruments measured at amortized cost and FVOCI.
Interest Income and Expense
(millions of Canadian dollars) For the three months
ended
July 31, 2019
July 31, 2018
Interest
Interest
Interest income
Interest
Measured at amortized cost $ 8,050 $ 2,860 $ 7,053 $ 2,475
Measured at FVOCI
788
–
800
–
8,838 2,860 7,853 2,475
Not measured at amortized cost or FVOCI 1
1,806
1,760
1,658
1,381
Total
$ 10,644
$ 4,620
$ 9,511
$ 3,856
For the nine months
ended
July 31, 2019
July 31, 2018
Interest
Interest
Interest income
Interest
Measured at amortized cost $ 23,600 $ 8,611 $ 20,114 $ 6,581
Measured at FVOCI
2,477
–
2,150
–
26,077 8,611 22,264 6,581
Not measured at amortized cost or FVOCI 1
5,384
5,094
4,164
3,364
Total
$
31,461
$
13,705
$
26,428
$
9,945
1
Includes interest income, interest expense, and
dividend income for financial instruments that are measured or
designated at fair value through profit or loss and equities
designated at FVOCI.</t>
  </si>
  <si>
    <t>Regulatory Capital (Tables)</t>
  </si>
  <si>
    <t>Summary of Regulatory Capital Position</t>
  </si>
  <si>
    <t>The following table summarizes the Bank's regulatory capital
positions as at July 31, 2019 and October 31, 2018.
Regulatory Capital Position
(millions of Canadian dollars, except as
noted)
As at
July 31
October 31
Capital
Common Equity Tier 1 Capital $ 54,478 $ 52,389
Tier 1 Capital 61,114 59,735
Total Capital 73,369 70,434
Risk-weighted assets used in the calculation of capital
ratios 1
Common Equity Tier 1 Capital $
454,881 $
435,632
Tier 1 Capital 454,881 435,780
Total Capital 454,881 435,927
Capital and leverage ratios
Common Equity Tier 1 Capital ratio 1 12.0 % 12.0 %
Tier 1 Capital ratio 1 13.4 13.7
Total Capital ratio 1 16.1 16.2
Leverage ratio
4.1
4.2
1
In accordance with the final Capital Adequacy
Requirements guideline, the Credit Valuation Adjustment (CVA)
capital charge has been phased in until the first quarter of 2019.
Each capital ratio has its own RWA measure due to the OSFI
prescribed scalar for inclusion of the CVA. For fiscal 2019, the
corresponding scalars are all 100%. For fiscal 2018, the scalars
for inclusion of CVA for CET1, Tier 1, and Total Capital RWA were
80%, 83%, and 86%, respectively.</t>
  </si>
  <si>
    <t>IFRS 7 - Disclosure - Market Risk - Additional Information (Detail) - CAD ($) $ in Millions</t>
  </si>
  <si>
    <t>Apr. 30, 2019</t>
  </si>
  <si>
    <t>Market Risk [line items]</t>
  </si>
  <si>
    <t>Number of trading days used to value current portfolio using market price and rate changes</t>
  </si>
  <si>
    <t>259 days</t>
  </si>
  <si>
    <t>Loss trading days</t>
  </si>
  <si>
    <t>1 day</t>
  </si>
  <si>
    <t>Positive trading days</t>
  </si>
  <si>
    <t>98.00%</t>
  </si>
  <si>
    <t>100 bps increase [member]</t>
  </si>
  <si>
    <t>Increase (decrease) in economic value of shareholder's equity</t>
  </si>
  <si>
    <t>100 bps decrease [member]</t>
  </si>
  <si>
    <t>IFRS 7 - Disclosure - Market Risk - Portfolio Market Risk Measures (Detail) - CAD ($) $ in Millions</t>
  </si>
  <si>
    <t>Total VaR (one-day measure)</t>
  </si>
  <si>
    <t>Stressed Value-at-Risk (one-day)</t>
  </si>
  <si>
    <t>Incremental Risk Capital Charge (one-year)</t>
  </si>
  <si>
    <t>Interest rate risk [member]</t>
  </si>
  <si>
    <t>Credit risk [member]</t>
  </si>
  <si>
    <t>Equity price risk [member]</t>
  </si>
  <si>
    <t>Currency risk [member]</t>
  </si>
  <si>
    <t>Commodity price risk [member]</t>
  </si>
  <si>
    <t>Idiosyncratic debt specific risk [member]</t>
  </si>
  <si>
    <t>Risk diversification effect [member]</t>
  </si>
  <si>
    <t>Average risk [member]</t>
  </si>
  <si>
    <t>Average risk [member] | Interest rate risk [member]</t>
  </si>
  <si>
    <t>Average risk [member] | Credit risk [member]</t>
  </si>
  <si>
    <t>Average risk [member] | Equity price risk [member]</t>
  </si>
  <si>
    <t>Average risk [member] | Currency risk [member]</t>
  </si>
  <si>
    <t>Average risk [member] | Commodity price risk [member]</t>
  </si>
  <si>
    <t>Average risk [member] | Idiosyncratic debt specific risk [member]</t>
  </si>
  <si>
    <t>Average risk [member] | Risk diversification effect [member]</t>
  </si>
  <si>
    <t>High risk [member]</t>
  </si>
  <si>
    <t>High risk [member] | Interest rate risk [member]</t>
  </si>
  <si>
    <t>High risk [member] | Credit risk [member]</t>
  </si>
  <si>
    <t>High risk [member] | Equity price risk [member]</t>
  </si>
  <si>
    <t>High risk [member] | Currency risk [member]</t>
  </si>
  <si>
    <t>High risk [member] | Commodity price risk [member]</t>
  </si>
  <si>
    <t>High risk [member] | Idiosyncratic debt specific risk [member]</t>
  </si>
  <si>
    <t>Low risk [member]</t>
  </si>
  <si>
    <t>Low risk [member] | Interest rate risk [member]</t>
  </si>
  <si>
    <t>Low risk [member] | Credit risk [member]</t>
  </si>
  <si>
    <t>Low risk [member] | Equity price risk [member]</t>
  </si>
  <si>
    <t>Low risk [member] | Currency risk [member]</t>
  </si>
  <si>
    <t>Low risk [member] | Commodity price risk [member]</t>
  </si>
  <si>
    <t>Low risk [member] | Idiosyncratic debt specific risk [member]</t>
  </si>
  <si>
    <t>IFRS 7 - Disclosure - Market Risk - Sensitivity of After-tax Economic Value at Risk by Currency (Detail) - CAD ($) $ in Millions</t>
  </si>
  <si>
    <t>Disclosure foreign currency sensitivity analysis effect on equity [line items]</t>
  </si>
  <si>
    <t>Increase (decrease) on Economic Value of Shareholders' Equity</t>
  </si>
  <si>
    <t>100 bps increase [member] | Canadian Dollar [member]</t>
  </si>
  <si>
    <t>100 bps increase [member] | U.S. Dollar [member]</t>
  </si>
  <si>
    <t>100 bps decrease [member] | Canadian Dollar [member]</t>
  </si>
  <si>
    <t>100 bps decrease [member] | U.S. Dollar [member]</t>
  </si>
  <si>
    <t>IFRS 7 - Disclosure - Liquidity Risk - Summary of Liquid Assets by Type and Currency (Detail) - CAD ($) $ in Millions</t>
  </si>
  <si>
    <t>Disclosure of liquid assets by type and currency [line items]</t>
  </si>
  <si>
    <t>Bank-owned liquid assets</t>
  </si>
  <si>
    <t>Securities received as collateral from securities financing and derivative transactions</t>
  </si>
  <si>
    <t>Total liquid assets</t>
  </si>
  <si>
    <t>% of total</t>
  </si>
  <si>
    <t>100.00%</t>
  </si>
  <si>
    <t>Encumbered liquid assets</t>
  </si>
  <si>
    <t>Unencumbered liquid assets</t>
  </si>
  <si>
    <t>Canadian Dollar [member]</t>
  </si>
  <si>
    <t>32.00%</t>
  </si>
  <si>
    <t>31.00%</t>
  </si>
  <si>
    <t>Canadian Dollar [member] | Cash and due from banks [member]</t>
  </si>
  <si>
    <t>1.00%</t>
  </si>
  <si>
    <t>Canadian Dollar [member] | Canadian government obligations [member]</t>
  </si>
  <si>
    <t>13.00%</t>
  </si>
  <si>
    <t>14.00%</t>
  </si>
  <si>
    <t>Canadian Dollar [member] | National Housing Act mortgage backed securities [member]</t>
  </si>
  <si>
    <t>6.00%</t>
  </si>
  <si>
    <t>Canadian Dollar [member] | Provincial government obligations [member]</t>
  </si>
  <si>
    <t>5.00%</t>
  </si>
  <si>
    <t>Canadian Dollar [member] | Corporate issuer obligations [member]</t>
  </si>
  <si>
    <t>2.00%</t>
  </si>
  <si>
    <t>Canadian Dollar [member] | Equities [member]</t>
  </si>
  <si>
    <t>3.00%</t>
  </si>
  <si>
    <t>Canadian Dollar [member] | Other marketable securities and/or loans [member]</t>
  </si>
  <si>
    <t>Other than Canadian dollar [member]</t>
  </si>
  <si>
    <t>68.00%</t>
  </si>
  <si>
    <t>69.00%</t>
  </si>
  <si>
    <t>Other than Canadian dollar [member] | Cash and due from banks [member]</t>
  </si>
  <si>
    <t>4.00%</t>
  </si>
  <si>
    <t>Other than Canadian dollar [member] | Corporate issuer obligations [member]</t>
  </si>
  <si>
    <t>12.00%</t>
  </si>
  <si>
    <t>Other than Canadian dollar [member] | Equities [member]</t>
  </si>
  <si>
    <t>Other than Canadian dollar [member] | Other marketable securities and/or loans [member]</t>
  </si>
  <si>
    <t>Other than Canadian dollar [member] | U.S. government obligations [member]</t>
  </si>
  <si>
    <t>Other than Canadian dollar [member] | U.S. federal agency obligations [member]</t>
  </si>
  <si>
    <t>10.00%</t>
  </si>
  <si>
    <t>8.00%</t>
  </si>
  <si>
    <t>Other than Canadian dollar [member] | Other sovereign obligations [member]</t>
  </si>
  <si>
    <t>15.00%</t>
  </si>
  <si>
    <t>18.00%</t>
  </si>
  <si>
    <t>IFRS 7 - Disclosure - Liquidity Risk - Summary of Unencumbered Liquid Assets by Bank, Subsidiaries, and Branches (Detail) - CAD ($) $ in Millions</t>
  </si>
  <si>
    <t>Disclosure Of Unencumbered Assets [line items]</t>
  </si>
  <si>
    <t>Toronto-Dominion Bank [member]</t>
  </si>
  <si>
    <t>Bank subsidiaries [member]</t>
  </si>
  <si>
    <t>Foreign branches [member]</t>
  </si>
  <si>
    <t>IFRS 7 - Disclosure - Liquidity Risk - Additional Information (Detail)</t>
  </si>
  <si>
    <t>Liquidity risk [abstract]</t>
  </si>
  <si>
    <t>Percentage of P&amp;C deposits in total funding</t>
  </si>
  <si>
    <t>70.00%</t>
  </si>
  <si>
    <t>IFRS 7 - Disclosure - Liquidity Risk - Summary of Deposit Funding (Detail) - CAD ($) $ in Millions</t>
  </si>
  <si>
    <t>Disclosure Of Deposits [line items]</t>
  </si>
  <si>
    <t>Funds from Deposits</t>
  </si>
  <si>
    <t>Other Deposits [member]</t>
  </si>
  <si>
    <t>Canadian Retail [member] | P&amp;C Deposits [member]</t>
  </si>
  <si>
    <t>U.S. Retail [member] | P&amp;C Deposits [member]</t>
  </si>
  <si>
    <t>IFRS 7 - Disclosure - Liquidity Risk - Summary of Remaining Contractual Maturity (Detail) - CAD ($) $ in Millions</t>
  </si>
  <si>
    <t>Jun. 30, 2019</t>
  </si>
  <si>
    <t>Sep. 30, 2018</t>
  </si>
  <si>
    <t>May 01, 2018</t>
  </si>
  <si>
    <t>Oct. 31, 2017</t>
  </si>
  <si>
    <t>Trading loans, securities, and other</t>
  </si>
  <si>
    <t>Financial assets designated at fair value through profit or loss</t>
  </si>
  <si>
    <t>Financial assets at fair value through other comprehensive income</t>
  </si>
  <si>
    <t>Debt securities at amortized cost, net of allowance for credit losses</t>
  </si>
  <si>
    <t>Total loans</t>
  </si>
  <si>
    <t>Allowance for loan losses</t>
  </si>
  <si>
    <t>Other assets</t>
  </si>
  <si>
    <t>Trading deposits</t>
  </si>
  <si>
    <t>Securitization liabilities at fair value</t>
  </si>
  <si>
    <t>Financial liabilities designated at fair value through profit or loss</t>
  </si>
  <si>
    <t>Obligations related to securities sold short</t>
  </si>
  <si>
    <t>Obligations related to securities sold under repurchase agreements</t>
  </si>
  <si>
    <t>Securitization liabilities at amortized cost</t>
  </si>
  <si>
    <t>Other liabilities</t>
  </si>
  <si>
    <t>Off-balance sheet commitments</t>
  </si>
  <si>
    <t>Total off-balance sheet commitments</t>
  </si>
  <si>
    <t>Investment in TD Ameritrade</t>
  </si>
  <si>
    <t>Credit and liquidity commitments [member]</t>
  </si>
  <si>
    <t>Operating lease commitments [member]</t>
  </si>
  <si>
    <t>Other purchase obligations [member]</t>
  </si>
  <si>
    <t>Unconsolidated structured entity commitments [member]</t>
  </si>
  <si>
    <t>Not later than one month [member]</t>
  </si>
  <si>
    <t>Not later than one month [member] | Credit and liquidity commitments [member]</t>
  </si>
  <si>
    <t>Not later than one month [member] | Operating lease commitments [member]</t>
  </si>
  <si>
    <t>Not later than one month [member] | Other purchase obligations [member]</t>
  </si>
  <si>
    <t>Later than one month and not later than three months [member]</t>
  </si>
  <si>
    <t>Later than one month and not later than three months [member] | Credit and liquidity commitments [member]</t>
  </si>
  <si>
    <t>Later than one month and not later than three months [member] | Operating lease commitments [member]</t>
  </si>
  <si>
    <t>Later than one month and not later than three months [member] | Other purchase obligations [member]</t>
  </si>
  <si>
    <t>Later than one month and not later than three months [member] | Unconsolidated structured entity commitments [member]</t>
  </si>
  <si>
    <t>Over 3 months to 6 months [member]</t>
  </si>
  <si>
    <t>Over 3 months to 6 months [member] | Credit and liquidity commitments [member]</t>
  </si>
  <si>
    <t>Over 3 months to 6 months [member] | Operating lease commitments [member]</t>
  </si>
  <si>
    <t>Over 3 months to 6 months [member] | Other purchase obligations [member]</t>
  </si>
  <si>
    <t>Over 3 months to 6 months [member] | Unconsolidated structured entity commitments [member]</t>
  </si>
  <si>
    <t>Later than six months and not later than nine months [member]</t>
  </si>
  <si>
    <t>Later than six months and not later than nine months [member] | Credit and liquidity commitments [member]</t>
  </si>
  <si>
    <t>Later than six months and not later than nine months [member] | Operating lease commitments [member]</t>
  </si>
  <si>
    <t>Later than six months and not later than nine months [member] | Other purchase obligations [member]</t>
  </si>
  <si>
    <t>Later than six months and not later than nine months [member] | Unconsolidated structured entity commitments [member]</t>
  </si>
  <si>
    <t>Later than nine months and not later than one year [member]</t>
  </si>
  <si>
    <t>Later than nine months and not later than one year [member] | Credit and liquidity commitments [member]</t>
  </si>
  <si>
    <t>Later than nine months and not later than one year [member] | Operating lease commitments [member]</t>
  </si>
  <si>
    <t>Later than nine months and not later than one year [member] | Other purchase obligations [member]</t>
  </si>
  <si>
    <t>Later than nine months and not later than one year [member] | Unconsolidated structured entity commitments [member]</t>
  </si>
  <si>
    <t>Over 1 year to 2 years [member]</t>
  </si>
  <si>
    <t>Over 1 year to 2 years [member] | Credit and liquidity commitments [member]</t>
  </si>
  <si>
    <t>Over 1 year to 2 years [member] | Operating lease commitments [member]</t>
  </si>
  <si>
    <t>Over 1 year to 2 years [member] | Other purchase obligations [member]</t>
  </si>
  <si>
    <t>Over 1 year to 2 years [member] | Unconsolidated structured entity commitments [member]</t>
  </si>
  <si>
    <t>Later than two years and not later than five years [member]</t>
  </si>
  <si>
    <t>Later than two years and not later than five years [member] | Credit and liquidity commitments [member]</t>
  </si>
  <si>
    <t>Later than two years and not later than five years [member] | Operating lease commitments [member]</t>
  </si>
  <si>
    <t>Later than two years and not later than five years [member] | Other purchase obligations [member]</t>
  </si>
  <si>
    <t>Later than two years and not later than five years [member] | Unconsolidated structured entity commitments [member]</t>
  </si>
  <si>
    <t>Over 5 years [member]</t>
  </si>
  <si>
    <t>Over 5 years [member] | Credit and liquidity commitments [member]</t>
  </si>
  <si>
    <t>Over 5 years [member] | Operating lease commitments [member]</t>
  </si>
  <si>
    <t>Over 5 years [member] | Other purchase obligations [member]</t>
  </si>
  <si>
    <t>No specific maturity [member]</t>
  </si>
  <si>
    <t>No specific maturity [member] | TD Ameritrade [member]</t>
  </si>
  <si>
    <t>No specific maturity [member] | Credit and liquidity commitments [member]</t>
  </si>
  <si>
    <t>IFRS 7 - Disclosure - Liquidity Risk - Summary of Remaining Contractual Maturity (Parenthetical) (Detail) - CAD ($) $ in Millions</t>
  </si>
  <si>
    <t>1 Months Ended</t>
  </si>
  <si>
    <t>Disclosure of assets and liabilities according to their remaining contractual maturities [line items]</t>
  </si>
  <si>
    <t>Covered bonds</t>
  </si>
  <si>
    <t>Capital lease commitments</t>
  </si>
  <si>
    <t>Commitments to extend credit to private equity investments</t>
  </si>
  <si>
    <t>Less than one month [member]</t>
  </si>
  <si>
    <t>TD Capital Trust IV Notes [member] | Business and government [member]</t>
  </si>
  <si>
    <t>Redemption of capital Trust IV Notes</t>
  </si>
  <si>
    <t>Redemption price percentage of principal amount</t>
  </si>
  <si>
    <t>Current and Future Changes in Accounting Policies - Additional Information (Detail) - CAD ($) $ in Millions</t>
  </si>
  <si>
    <t>Nov. 01, 2018</t>
  </si>
  <si>
    <t>Disclosure of changes in accounting policies [line items]</t>
  </si>
  <si>
    <t>Increase (decrease) due to application of IFRS 15 [member]</t>
  </si>
  <si>
    <t>Fair Value Measurements - Financial Assets and Liabilities Not Carried at Fair Value (Detail) - CAD ($) $ in Millions</t>
  </si>
  <si>
    <t>FINANCIAL ASSETS</t>
  </si>
  <si>
    <t>Total loans, net of allowance for loan losses</t>
  </si>
  <si>
    <t>FINANCIAL LIABILITIES</t>
  </si>
  <si>
    <t>Carrying value [member]</t>
  </si>
  <si>
    <t>Total financial assets not carried at fair value</t>
  </si>
  <si>
    <t>Total financial liabilities not carried at fair value</t>
  </si>
  <si>
    <t>Carrying value [member] | Government and government-related securities [member]</t>
  </si>
  <si>
    <t>Carrying value [member] | Other debt securities [member]</t>
  </si>
  <si>
    <t>Not measured at fair value in statement of financial position but for which fair value is disclosed [member]</t>
  </si>
  <si>
    <t>Not measured at fair value in statement of financial position but for which fair value is disclosed [member] | Government and government-related securities [member]</t>
  </si>
  <si>
    <t>Not measured at fair value in statement of financial position but for which fair value is disclosed [member] | Other debt securities [member]</t>
  </si>
  <si>
    <t>Fair Value Measurements - Fair Value Hierarchy for Assets and Liabilities Measured at Fair Value on a Recurring Basis (Detail) - CAD ($) $ in Millions</t>
  </si>
  <si>
    <t>Derivative financial assets</t>
  </si>
  <si>
    <t>Derivative financial liabilities</t>
  </si>
  <si>
    <t>Recurring fair value measurement [member]</t>
  </si>
  <si>
    <t>Recurring fair value measurement [member] | Level 1 of fair value hierarchy [member]</t>
  </si>
  <si>
    <t>Recurring fair value measurement [member] | Level 2 of fair value hierarchy [member]</t>
  </si>
  <si>
    <t>Recurring fair value measurement [member] | Level 3 of fair value hierarchy [member]</t>
  </si>
  <si>
    <t>Recurring fair value measurement [member] | Government and government-related securities [member] | Canadian Government Federal Debt [member]</t>
  </si>
  <si>
    <t>Recurring fair value measurement [member] | Government and government-related securities [member] | Canadian government provincial debt [member]</t>
  </si>
  <si>
    <t>Recurring fair value measurement [member] | Government and government-related securities [member] | U.S. federal, state, municipal governments, and agencies debt [member]</t>
  </si>
  <si>
    <t>Recurring fair value measurement [member] | Government and government-related securities [member] | Other OECD government-guaranteed debt [member]</t>
  </si>
  <si>
    <t>Recurring fair value measurement [member] | Government and government-related securities [member] | Mortgage-backed securities [member]</t>
  </si>
  <si>
    <t>Recurring fair value measurement [member] | Government and government-related securities [member] | Level 1 of fair value hierarchy [member] | Canadian Government Federal Debt [member]</t>
  </si>
  <si>
    <t>Recurring fair value measurement [member] | Government and government-related securities [member] | Level 2 of fair value hierarchy [member] | Canadian Government Federal Debt [member]</t>
  </si>
  <si>
    <t>Recurring fair value measurement [member] | Government and government-related securities [member] | Level 2 of fair value hierarchy [member] | Canadian government provincial debt [member]</t>
  </si>
  <si>
    <t>Recurring fair value measurement [member] | Government and government-related securities [member] | Level 2 of fair value hierarchy [member] | U.S. federal, state, municipal governments, and agencies debt [member]</t>
  </si>
  <si>
    <t>Recurring fair value measurement [member] | Government and government-related securities [member] | Level 2 of fair value hierarchy [member] | Other OECD government-guaranteed debt [member]</t>
  </si>
  <si>
    <t>Recurring fair value measurement [member] | Government and government-related securities [member] | Level 2 of fair value hierarchy [member] | Mortgage-backed securities [member]</t>
  </si>
  <si>
    <t>Recurring fair value measurement [member] | Government and government-related securities [member] | Level 3 of fair value hierarchy [member] | Canadian government provincial debt [member]</t>
  </si>
  <si>
    <t>Recurring fair value measurement [member] | Government and government-related securities [member] | Level 3 of fair value hierarchy [member] | Other OECD government-guaranteed debt [member]</t>
  </si>
  <si>
    <t>Recurring fair value measurement [member] | Other debt securities [member] | Canadian issuers [member]</t>
  </si>
  <si>
    <t>Recurring fair value measurement [member] | Other debt securities [member] | Other issuers [member]</t>
  </si>
  <si>
    <t>Recurring fair value measurement [member] | Other debt securities [member] | Assets backed security [member]</t>
  </si>
  <si>
    <t>Recurring fair value measurement [member] | Other debt securities [member] | Non Agency Collateralized Mortgage Obligation Portfolio [member]</t>
  </si>
  <si>
    <t>Recurring fair value measurement [member] | Other debt securities [member] | Corporate and other debt [member]</t>
  </si>
  <si>
    <t>Recurring fair value measurement [member] | Other debt securities [member] | Level 2 of fair value hierarchy [member] | Canadian issuers [member]</t>
  </si>
  <si>
    <t>Recurring fair value measurement [member] | Other debt securities [member] | Level 2 of fair value hierarchy [member] | Other issuers [member]</t>
  </si>
  <si>
    <t>Recurring fair value measurement [member] | Other debt securities [member] | Level 2 of fair value hierarchy [member] | Assets backed security [member]</t>
  </si>
  <si>
    <t>Recurring fair value measurement [member] | Other debt securities [member] | Level 2 of fair value hierarchy [member] | Non Agency Collateralized Mortgage Obligation Portfolio [member]</t>
  </si>
  <si>
    <t>Recurring fair value measurement [member] | Other debt securities [member] | Level 2 of fair value hierarchy [member] | Corporate and other debt [member]</t>
  </si>
  <si>
    <t>Recurring fair value measurement [member] | Other debt securities [member] | Level 3 of fair value hierarchy [member] | Canadian issuers [member]</t>
  </si>
  <si>
    <t>Recurring fair value measurement [member] | Other debt securities [member] | Level 3 of fair value hierarchy [member] | Other issuers [member]</t>
  </si>
  <si>
    <t>Recurring fair value measurement [member] | Other debt securities [member] | Level 3 of fair value hierarchy [member] | Assets backed security [member]</t>
  </si>
  <si>
    <t>Recurring fair value measurement [member] | Other debt securities [member] | Level 3 of fair value hierarchy [member] | Corporate and other debt [member]</t>
  </si>
  <si>
    <t>Recurring fair value measurement [member] | Equity securities [member] | Common shares [member]</t>
  </si>
  <si>
    <t>Recurring fair value measurement [member] | Equity securities [member] | Preferred shares [member]</t>
  </si>
  <si>
    <t>Recurring fair value measurement [member] | Equity securities [member] | Level 1 of fair value hierarchy [member] | Common shares [member]</t>
  </si>
  <si>
    <t>Recurring fair value measurement [member] | Equity securities [member] | Level 1 of fair value hierarchy [member] | Preferred shares [member]</t>
  </si>
  <si>
    <t>Recurring fair value measurement [member] | Equity securities [member] | Level 2 of fair value hierarchy [member] | Common shares [member]</t>
  </si>
  <si>
    <t>Recurring fair value measurement [member] | Equity securities [member] | Level 2 of fair value hierarchy [member] | Preferred shares [member]</t>
  </si>
  <si>
    <t>Recurring fair value measurement [member] | Equity securities [member] | Level 3 of fair value hierarchy [member] | Common shares [member]</t>
  </si>
  <si>
    <t>Recurring fair value measurement [member] | Equity securities [member] | Level 3 of fair value hierarchy [member] | Preferred shares [member]</t>
  </si>
  <si>
    <t>Recurring fair value measurement [member] | Trading loans [member]</t>
  </si>
  <si>
    <t>Recurring fair value measurement [member] | Trading loans [member] | Level 2 of fair value hierarchy [member]</t>
  </si>
  <si>
    <t>Recurring fair value measurement [member] | Commodities [member]</t>
  </si>
  <si>
    <t>Recurring fair value measurement [member] | Commodities [member] | Level 1 of fair value hierarchy [member]</t>
  </si>
  <si>
    <t>Recurring fair value measurement [member] | Commodities [member] | Level 2 of fair value hierarchy [member]</t>
  </si>
  <si>
    <t>Recurring fair value measurement [member] | Retained interests [member]</t>
  </si>
  <si>
    <t>Recurring fair value measurement [member] | Retained interests [member] | Level 2 of fair value hierarchy [member]</t>
  </si>
  <si>
    <t>Recurring fair value measurement [member] | Securities [member]</t>
  </si>
  <si>
    <t>Recurring fair value measurement [member] | Securities [member] | Level 1 of fair value hierarchy [member]</t>
  </si>
  <si>
    <t>Recurring fair value measurement [member] | Securities [member] | Level 2 of fair value hierarchy [member]</t>
  </si>
  <si>
    <t>Recurring fair value measurement [member] | Securities [member] | Level 3 of fair value hierarchy [member]</t>
  </si>
  <si>
    <t>Recurring fair value measurement [member] | Loans [member]</t>
  </si>
  <si>
    <t>Recurring fair value measurement [member] | Loans [member] | Level 2 of fair value hierarchy [member]</t>
  </si>
  <si>
    <t>Recurring fair value measurement [member] | Loans [member] | Level 3 of fair value hierarchy [member]</t>
  </si>
  <si>
    <t>Recurring fair value measurement [member] | Interest rate contracts [member]</t>
  </si>
  <si>
    <t>Recurring fair value measurement [member] | Interest rate contracts [member] | Level 1 of fair value hierarchy [member]</t>
  </si>
  <si>
    <t>Recurring fair value measurement [member] | Interest rate contracts [member] | Level 2 of fair value hierarchy [member]</t>
  </si>
  <si>
    <t>Recurring fair value measurement [member] | Interest rate contracts [member] | Level 3 of fair value hierarchy [member]</t>
  </si>
  <si>
    <t>Recurring fair value measurement [member] | Foreign exchange contracts [member]</t>
  </si>
  <si>
    <t>Recurring fair value measurement [member] | Foreign exchange contracts [member] | Level 1 of fair value hierarchy [member]</t>
  </si>
  <si>
    <t>Recurring fair value measurement [member] | Foreign exchange contracts [member] | Level 2 of fair value hierarchy [member]</t>
  </si>
  <si>
    <t>Recurring fair value measurement [member] | Foreign exchange contracts [member] | Level 3 of fair value hierarchy [member]</t>
  </si>
  <si>
    <t>Recurring fair value measurement [member] | Credit Derivative Contracts [member]</t>
  </si>
  <si>
    <t>Recurring fair value measurement [member] | Credit Derivative Contracts [member] | Level 2 of fair value hierarchy [member]</t>
  </si>
  <si>
    <t>Recurring fair value measurement [member] | Equity contracts [member]</t>
  </si>
  <si>
    <t>Recurring fair value measurement [member] | Equity contracts [member] | Level 1 of fair value hierarchy [member]</t>
  </si>
  <si>
    <t>Recurring fair value measurement [member] | Equity contracts [member] | Level 2 of fair value hierarchy [member]</t>
  </si>
  <si>
    <t>Recurring fair value measurement [member] | Equity contracts [member] | Level 3 of fair value hierarchy [member]</t>
  </si>
  <si>
    <t>Recurring fair value measurement [member] | Commodity contracts [member]</t>
  </si>
  <si>
    <t>Recurring fair value measurement [member] | Commodity contracts [member] | Level 1 of fair value hierarchy [member]</t>
  </si>
  <si>
    <t>Recurring fair value measurement [member] | Commodity contracts [member] | Level 2 of fair value hierarchy [member]</t>
  </si>
  <si>
    <t>Recurring fair value measurement [member] | Commodity contracts [member] | Level 3 of fair value hierarchy [member]</t>
  </si>
  <si>
    <t>Fair Value Measurements - Schedule of Reconciliation of Changes in Fair Value for Level 3 Assets and Liabilities (Detail) - Level 3 of fair value hierarchy [member] - CAD ($) $ in Millions</t>
  </si>
  <si>
    <t>Trading deposits [member]</t>
  </si>
  <si>
    <t>Disclosure of fair value measurement of assets and liabilities [Line Items]</t>
  </si>
  <si>
    <t>Fair value beginning balance</t>
  </si>
  <si>
    <t>Total realized and unrealized (gains) losses included in income</t>
  </si>
  <si>
    <t>Total realized and unrealized (gains) losses included in OCI</t>
  </si>
  <si>
    <t>Movements purchases</t>
  </si>
  <si>
    <t>Movements issuances</t>
  </si>
  <si>
    <t>Movements others</t>
  </si>
  <si>
    <t>Transfer Into Level 3</t>
  </si>
  <si>
    <t>Transfers Out of Level 3</t>
  </si>
  <si>
    <t>Fair value ending balance</t>
  </si>
  <si>
    <t>Change in Unrealized gain (losses) on instruments still held</t>
  </si>
  <si>
    <t>Derivative financial liabilities [member]</t>
  </si>
  <si>
    <t>Derivative financial liabilities [member] | Interest rate contracts [member]</t>
  </si>
  <si>
    <t>Derivative financial liabilities [member] | Foreign exchange contracts [member]</t>
  </si>
  <si>
    <t>Derivative financial liabilities [member] | Equity contracts [member]</t>
  </si>
  <si>
    <t>Derivative financial liabilities [member] | Commodity contracts [member]</t>
  </si>
  <si>
    <t>Financial liabilities designated at fair value through profit or loss [member]</t>
  </si>
  <si>
    <t>Obligations Related to Securities Sold Short [member]</t>
  </si>
  <si>
    <t>Trading loans, securities, and other [member]</t>
  </si>
  <si>
    <t>Total realized and unrealized gains (losses) included in income</t>
  </si>
  <si>
    <t>Trading loans, securities, and other [member] | Government and government-related securities [member] | Canadian government provincial debt [member]</t>
  </si>
  <si>
    <t>Trading loans, securities, and other [member] | Other debt securities [member] | Canadian issuers [member]</t>
  </si>
  <si>
    <t>Trading loans, securities, and other [member] | Other debt securities [member] | Other issuers [member]</t>
  </si>
  <si>
    <t>Non trading financial assets at fair value through profit or loss [member]</t>
  </si>
  <si>
    <t>Total realized and unrealized gains (losses) included in OCI</t>
  </si>
  <si>
    <t>Non trading financial assets at fair value through profit or loss [member] | Securities [member]</t>
  </si>
  <si>
    <t>Non trading financial assets at fair value through profit or loss [member] | Loans [member]</t>
  </si>
  <si>
    <t>Financial assets at fair value through other comprehensive income [member]</t>
  </si>
  <si>
    <t>Financial assets at fair value through other comprehensive income [member] | Government and government-related securities [member] | Other OECD government-guaranteed debt [member]</t>
  </si>
  <si>
    <t>Financial assets at fair value through other comprehensive income [member] | Other debt securities [member] | Asset-backed securities [member]</t>
  </si>
  <si>
    <t>Financial assets at fair value through other comprehensive income [member] | Other debt securities [member] | Corporate and other debt [member]</t>
  </si>
  <si>
    <t>Financial assets at fair value through other comprehensive income [member] | Equity securities [member] | Common shares [member]</t>
  </si>
  <si>
    <t>Financial assets at fair value through other comprehensive income [member] | Equity securities [member] | Preferred shares [member]</t>
  </si>
  <si>
    <t>Fair Value Measurements - Schedule of Reconciliation of Changes in Fair Value for Level 3 Assets and Liabilities (Parenthetical) (Detail) - CAD ($) $ in Millions</t>
  </si>
  <si>
    <t>May 01, 2019</t>
  </si>
  <si>
    <t>Nov. 01, 2017</t>
  </si>
  <si>
    <t>Derivative assets</t>
  </si>
  <si>
    <t>Derivative liabilities</t>
  </si>
  <si>
    <t>Netted Derivatives [member] | Level 3 of fair value hierarchy [member]</t>
  </si>
  <si>
    <t>Securities - Summary of Unrealized Gains and Losses (Detail) - CAD ($) $ in Millions</t>
  </si>
  <si>
    <t>Disclosure Of Contractual Repricing And Maturity Schedule [line items]</t>
  </si>
  <si>
    <t>Government and government-related securities [member]</t>
  </si>
  <si>
    <t>Cost/amortized cost</t>
  </si>
  <si>
    <t>Gross unrealized gains</t>
  </si>
  <si>
    <t>Gross unrealized (losses)</t>
  </si>
  <si>
    <t>Government and government-related securities [member] | Canadian Government Federal Debt [member]</t>
  </si>
  <si>
    <t>Government and government-related securities [member] | Canadian government provincial debt [member]</t>
  </si>
  <si>
    <t>Government and government-related securities [member] | U.S. federal, state, municipal governments, and agencies debt [member]</t>
  </si>
  <si>
    <t>Government and government-related securities [member] | Other OECD government-guaranteed debt [member]</t>
  </si>
  <si>
    <t>Government and government-related securities [member] | Mortgage- backed securities [member]</t>
  </si>
  <si>
    <t>Other debt securities [member]</t>
  </si>
  <si>
    <t>Other debt securities [member] | Asset-backed financings [member]</t>
  </si>
  <si>
    <t>Other debt securities [member] | Non Agency Collateralized Mortgage Obligation Portfolio [member]</t>
  </si>
  <si>
    <t>Other debt securities [member] | Corporate and other debt [member]</t>
  </si>
  <si>
    <t>Debt securities [member]</t>
  </si>
  <si>
    <t>Equity securities [member]</t>
  </si>
  <si>
    <t>Equity securities [member] | Common shares [member]</t>
  </si>
  <si>
    <t>Equity securities [member] | Preferred shares [member]</t>
  </si>
  <si>
    <t>Securities [member]</t>
  </si>
  <si>
    <t>Securities - Summary of Equity Securities Designated at Fair Value Through Other Comprehensive Income (Detail) - CAD ($) $ in Millions</t>
  </si>
  <si>
    <t>Disclosure of fair value of investments in equity instruments designated at fair value through other comprehensive income [line items]</t>
  </si>
  <si>
    <t>Fair value</t>
  </si>
  <si>
    <t>Dividend Income recognized</t>
  </si>
  <si>
    <t>Securities - Additional Information (Detail) - CAD ($) $ in Millions</t>
  </si>
  <si>
    <t>Disclosure of detailed information about financial instruments [line items]</t>
  </si>
  <si>
    <t>Allowance for credit losses on debt securities</t>
  </si>
  <si>
    <t>Provision (recovery) of credit losses</t>
  </si>
  <si>
    <t>Debt securities at amortized cost [member]</t>
  </si>
  <si>
    <t>Debt securities FVOCI [member]</t>
  </si>
  <si>
    <t>Securities disposed [member] | Securities [member]</t>
  </si>
  <si>
    <t>Disposal of equity securities</t>
  </si>
  <si>
    <t>Gain (loss) on sale of equity securities measured at fair value</t>
  </si>
  <si>
    <t>Securities - Summary of Net Securities Gains (Losses) (Detail) - CAD ($) $ in Millions</t>
  </si>
  <si>
    <t>Disclosure of financial assets [line items]</t>
  </si>
  <si>
    <t>Net realized gains (losses)</t>
  </si>
  <si>
    <t>Debt securities [member] | Financial assets amortized cost [member]</t>
  </si>
  <si>
    <t>Debt securities [member] | Financial assets at fair value through other comprehensive income, category [member]</t>
  </si>
  <si>
    <t>Securities - Summary of Debt Securities by Risk Rating (Detail) - CAD ($) $ in Millions</t>
  </si>
  <si>
    <t>Debt securities</t>
  </si>
  <si>
    <t>Allowance for credit losses on debt securities at amortized cost</t>
  </si>
  <si>
    <t>Debt securities, net of allowance</t>
  </si>
  <si>
    <t>Investment grade [member]</t>
  </si>
  <si>
    <t>Non investment grade [member]</t>
  </si>
  <si>
    <t>Watch and classified [member]</t>
  </si>
  <si>
    <t>Default [member]</t>
  </si>
  <si>
    <t>Stage 1 [member]</t>
  </si>
  <si>
    <t>Stage 1 [member] | Investment grade [member]</t>
  </si>
  <si>
    <t>Stage 1 [member] | Non investment grade [member]</t>
  </si>
  <si>
    <t>Stage 2 [member]</t>
  </si>
  <si>
    <t>Stage 2 [member] | Non investment grade [member]</t>
  </si>
  <si>
    <t>Stage 2 [member] | Watch and classified [member]</t>
  </si>
  <si>
    <t>Stage 3 [member]</t>
  </si>
  <si>
    <t>Stage 3 [member] | Default [member]</t>
  </si>
  <si>
    <t>Loans, Impaired Loans, and Allowance For Credit Losses - Summary of Gross Carrying Amounts of Loans and Credit Risk Exposures on Loan Commitments and Financial Guarantee Contracts by Internal Risk Ratings (Detail) - CAD ($) $ in Millions</t>
  </si>
  <si>
    <t>Loans, net of allowance</t>
  </si>
  <si>
    <t>Consumer instalment and other personal [member]</t>
  </si>
  <si>
    <t>Consumer instalment and other personal [member] | Low risk [member]</t>
  </si>
  <si>
    <t>Consumer instalment and other personal [member] | Normal risk [member]</t>
  </si>
  <si>
    <t>Consumer instalment and other personal [member] | Medium risk [member]</t>
  </si>
  <si>
    <t>Consumer instalment and other personal [member] | High risk [member]</t>
  </si>
  <si>
    <t>Consumer instalment and other personal [member] | Default [member]</t>
  </si>
  <si>
    <t>Off-balance sheet credit risks [member]</t>
  </si>
  <si>
    <t>Off balance sheet credit instruments</t>
  </si>
  <si>
    <t>Allowance for off balance sheet credit instruments</t>
  </si>
  <si>
    <t>Total off balance sheet credit instruments, net of allowance</t>
  </si>
  <si>
    <t>Off-balance sheet credit risks [member] | Retail exposures [member] | Low risk [member]</t>
  </si>
  <si>
    <t>Off-balance sheet credit risks [member] | Retail exposures [member] | Normal risk [member]</t>
  </si>
  <si>
    <t>Off-balance sheet credit risks [member] | Retail exposures [member] | Medium risk [member]</t>
  </si>
  <si>
    <t>Off-balance sheet credit risks [member] | Retail exposures [member] | High risk [member]</t>
  </si>
  <si>
    <t>Off-balance sheet credit risks [member] | Non retail exposures [member] | Default [member]</t>
  </si>
  <si>
    <t>Off-balance sheet credit risks [member] | Non retail exposures [member] | Investment grade [member]</t>
  </si>
  <si>
    <t>Off-balance sheet credit risks [member] | Non retail exposures [member] | Non investment grade [member]</t>
  </si>
  <si>
    <t>Off-balance sheet credit risks [member] | Non retail exposures [member] | Watch and classified [member]</t>
  </si>
  <si>
    <t>Residential mortgages [member]</t>
  </si>
  <si>
    <t>Residential mortgages [member] | Low risk [member]</t>
  </si>
  <si>
    <t>Residential mortgages [member] | Normal risk [member]</t>
  </si>
  <si>
    <t>Residential mortgages [member] | Medium risk [member]</t>
  </si>
  <si>
    <t>Residential mortgages [member] | High risk [member]</t>
  </si>
  <si>
    <t>Residential mortgages [member] | Default [member]</t>
  </si>
  <si>
    <t>Credit card [member]</t>
  </si>
  <si>
    <t>Credit card [member] | Low risk [member]</t>
  </si>
  <si>
    <t>Credit card [member] | Normal risk [member]</t>
  </si>
  <si>
    <t>Credit card [member] | Medium risk [member]</t>
  </si>
  <si>
    <t>Credit card [member] | High risk [member]</t>
  </si>
  <si>
    <t>Credit card [member] | Default [member]</t>
  </si>
  <si>
    <t>Business and government [member]</t>
  </si>
  <si>
    <t>Business and government [member] | Default [member]</t>
  </si>
  <si>
    <t>Business and government [member] | Investment grade or low/normal risk [member]</t>
  </si>
  <si>
    <t>Business and government [member] | Non investment grade or medium risk [member]</t>
  </si>
  <si>
    <t>Business and government [member] | Watch and classified or high risk [member]</t>
  </si>
  <si>
    <t>Stage 1 [member] | Consumer instalment and other personal [member]</t>
  </si>
  <si>
    <t>Stage 1 [member] | Consumer instalment and other personal [member] | Low risk [member]</t>
  </si>
  <si>
    <t>Stage 1 [member] | Consumer instalment and other personal [member] | Normal risk [member]</t>
  </si>
  <si>
    <t>Stage 1 [member] | Consumer instalment and other personal [member] | Medium risk [member]</t>
  </si>
  <si>
    <t>Stage 1 [member] | Consumer instalment and other personal [member] | High risk [member]</t>
  </si>
  <si>
    <t>Stage 1 [member] | Off-balance sheet credit risks [member]</t>
  </si>
  <si>
    <t>Stage 1 [member] | Off-balance sheet credit risks [member] | Retail exposures [member] | Low risk [member]</t>
  </si>
  <si>
    <t>Stage 1 [member] | Off-balance sheet credit risks [member] | Retail exposures [member] | Normal risk [member]</t>
  </si>
  <si>
    <t>Stage 1 [member] | Off-balance sheet credit risks [member] | Retail exposures [member] | Medium risk [member]</t>
  </si>
  <si>
    <t>Stage 1 [member] | Off-balance sheet credit risks [member] | Retail exposures [member] | High risk [member]</t>
  </si>
  <si>
    <t>Stage 1 [member] | Off-balance sheet credit risks [member] | Non retail exposures [member] | Investment grade [member]</t>
  </si>
  <si>
    <t>Stage 1 [member] | Off-balance sheet credit risks [member] | Non retail exposures [member] | Non investment grade [member]</t>
  </si>
  <si>
    <t>Stage 1 [member] | Off-balance sheet credit risks [member] | Non retail exposures [member] | Watch and classified [member]</t>
  </si>
  <si>
    <t>Stage 1 [member] | Residential mortgages [member]</t>
  </si>
  <si>
    <t>Stage 1 [member] | Residential mortgages [member] | Low risk [member]</t>
  </si>
  <si>
    <t>Stage 1 [member] | Residential mortgages [member] | Normal risk [member]</t>
  </si>
  <si>
    <t>Stage 1 [member] | Residential mortgages [member] | Medium risk [member]</t>
  </si>
  <si>
    <t>Stage 1 [member] | Residential mortgages [member] | High risk [member]</t>
  </si>
  <si>
    <t>Stage 1 [member] | Credit card [member]</t>
  </si>
  <si>
    <t>Stage 1 [member] | Credit card [member] | Low risk [member]</t>
  </si>
  <si>
    <t>Stage 1 [member] | Credit card [member] | Normal risk [member]</t>
  </si>
  <si>
    <t>Stage 1 [member] | Credit card [member] | Medium risk [member]</t>
  </si>
  <si>
    <t>Stage 1 [member] | Credit card [member] | High risk [member]</t>
  </si>
  <si>
    <t>Stage 1 [member] | Business and government [member]</t>
  </si>
  <si>
    <t>Stage 1 [member] | Business and government [member] | Investment grade or low/normal risk [member]</t>
  </si>
  <si>
    <t>Stage 1 [member] | Business and government [member] | Non investment grade or medium risk [member]</t>
  </si>
  <si>
    <t>Stage 1 [member] | Business and government [member] | Watch and classified or high risk [member]</t>
  </si>
  <si>
    <t>Stage 2 [member] | Consumer instalment and other personal [member]</t>
  </si>
  <si>
    <t>Stage 2 [member] | Consumer instalment and other personal [member] | Low risk [member]</t>
  </si>
  <si>
    <t>Stage 2 [member] | Consumer instalment and other personal [member] | Normal risk [member]</t>
  </si>
  <si>
    <t>Stage 2 [member] | Consumer instalment and other personal [member] | Medium risk [member]</t>
  </si>
  <si>
    <t>Stage 2 [member] | Consumer instalment and other personal [member] | High risk [member]</t>
  </si>
  <si>
    <t>Stage 2 [member] | Off-balance sheet credit risks [member]</t>
  </si>
  <si>
    <t>Stage 2 [member] | Off-balance sheet credit risks [member] | Retail exposures [member] | Low risk [member]</t>
  </si>
  <si>
    <t>Stage 2 [member] | Off-balance sheet credit risks [member] | Retail exposures [member] | Normal risk [member]</t>
  </si>
  <si>
    <t>Stage 2 [member] | Off-balance sheet credit risks [member] | Retail exposures [member] | Medium risk [member]</t>
  </si>
  <si>
    <t>Stage 2 [member] | Off-balance sheet credit risks [member] | Retail exposures [member] | High risk [member]</t>
  </si>
  <si>
    <t>Stage 2 [member] | Off-balance sheet credit risks [member] | Non retail exposures [member] | Non investment grade [member]</t>
  </si>
  <si>
    <t>Stage 2 [member] | Off-balance sheet credit risks [member] | Non retail exposures [member] | Watch and classified [member]</t>
  </si>
  <si>
    <t>Stage 2 [member] | Residential mortgages [member]</t>
  </si>
  <si>
    <t>Stage 2 [member] | Residential mortgages [member] | Low risk [member]</t>
  </si>
  <si>
    <t>Stage 2 [member] | Residential mortgages [member] | Normal risk [member]</t>
  </si>
  <si>
    <t>Stage 2 [member] | Residential mortgages [member] | Medium risk [member]</t>
  </si>
  <si>
    <t>Stage 2 [member] | Residential mortgages [member] | High risk [member]</t>
  </si>
  <si>
    <t>Stage 2 [member] | Credit card [member]</t>
  </si>
  <si>
    <t>Stage 2 [member] | Credit card [member] | Low risk [member]</t>
  </si>
  <si>
    <t>Stage 2 [member] | Credit card [member] | Normal risk [member]</t>
  </si>
  <si>
    <t>Stage 2 [member] | Credit card [member] | Medium risk [member]</t>
  </si>
  <si>
    <t>Stage 2 [member] | Credit card [member] | High risk [member]</t>
  </si>
  <si>
    <t>Stage 2 [member] | Business and government [member]</t>
  </si>
  <si>
    <t>Stage 2 [member] | Business and government [member] | Investment grade or low/normal risk [member]</t>
  </si>
  <si>
    <t>Stage 2 [member] | Business and government [member] | Non investment grade or medium risk [member]</t>
  </si>
  <si>
    <t>Stage 2 [member] | Business and government [member] | Watch and classified or high risk [member]</t>
  </si>
  <si>
    <t>Stage 3 [member] | Consumer instalment and other personal [member]</t>
  </si>
  <si>
    <t>Stage 3 [member] | Consumer instalment and other personal [member] | High risk [member]</t>
  </si>
  <si>
    <t>Stage 3 [member] | Consumer instalment and other personal [member] | Default [member]</t>
  </si>
  <si>
    <t>Stage 3 [member] | Off-balance sheet credit risks [member]</t>
  </si>
  <si>
    <t>Stage 3 [member] | Off-balance sheet credit risks [member] | Non retail exposures [member] | Default [member]</t>
  </si>
  <si>
    <t>Stage 3 [member] | Residential mortgages [member]</t>
  </si>
  <si>
    <t>Stage 3 [member] | Residential mortgages [member] | High risk [member]</t>
  </si>
  <si>
    <t>Stage 3 [member] | Residential mortgages [member] | Default [member]</t>
  </si>
  <si>
    <t>Stage 3 [member] | Credit card [member]</t>
  </si>
  <si>
    <t>Stage 3 [member] | Credit card [member] | High risk [member]</t>
  </si>
  <si>
    <t>Stage 3 [member] | Credit card [member] | Default [member]</t>
  </si>
  <si>
    <t>Stage 3 [member] | Business and government [member]</t>
  </si>
  <si>
    <t>Stage 3 [member] | Business and government [member] | Default [member]</t>
  </si>
  <si>
    <t>Stage 3 [member] | Business and government [member] | Watch and classified or high risk [member]</t>
  </si>
  <si>
    <t>Loans, Impaired Loans, and Allowance For Credit Losses - Summary of Gross Carrying Amounts of Loans and Credit Risk Exposures on Loan Commitments and Financial Guarantee Contracts by Internal Risk Ratings (Parenthetical) (Detail) - CAD ($) $ in Millions</t>
  </si>
  <si>
    <t>Acquired credit-impaired loans [member]</t>
  </si>
  <si>
    <t>Consumer instalment and other personal [member] | Canadian Government Insured [member] | Real estate secured personal lending [member]</t>
  </si>
  <si>
    <t>Loans [member]</t>
  </si>
  <si>
    <t>Business and government and Residential Mortgage [member] | Insured [member] | Mortgages [member]</t>
  </si>
  <si>
    <t>Business and government and Residential Mortgage [member] | Impaired loans [member] | With no allowance for loan losses [member]</t>
  </si>
  <si>
    <t>Retail exposures [member] | Off-balance sheet credit risks [member] | Personal lines of credit and credit card lines cancellable and bank's discretion [member]</t>
  </si>
  <si>
    <t>Non retail exposures [member] | Off-balance sheet credit risks [member] | Undrawn component of uncommitted credit and liquidity commitments [member]</t>
  </si>
  <si>
    <t>Business and government and Residential Mortgage [member]</t>
  </si>
  <si>
    <t>Trading loans at fair value</t>
  </si>
  <si>
    <t>Non-trading loans at fair value</t>
  </si>
  <si>
    <t>Loans, Impaired Loans, and Allowance for Credit Losses - Summary of Allowances for Loan Losses (Detail) - CAD ($) $ in Millions</t>
  </si>
  <si>
    <t>Balance at end of period</t>
  </si>
  <si>
    <t>Balance at beginning of period</t>
  </si>
  <si>
    <t>Net remeasurement due to transfers</t>
  </si>
  <si>
    <t>New originations or purchases</t>
  </si>
  <si>
    <t>Net repayments</t>
  </si>
  <si>
    <t>Derecognition of financial assets (excluding disposals and write-offs)</t>
  </si>
  <si>
    <t>Changes to risk, parameters, and models</t>
  </si>
  <si>
    <t>Write-offs</t>
  </si>
  <si>
    <t>Recoveries</t>
  </si>
  <si>
    <t>Foreign exchange and other adjustments</t>
  </si>
  <si>
    <t>Residential mortgages [member] | Stage 1 [member]</t>
  </si>
  <si>
    <t>Residential mortgages [member] | Stage 1 [member] | Transfer to stage 1 [member]</t>
  </si>
  <si>
    <t>Transfer to Stage</t>
  </si>
  <si>
    <t>Residential mortgages [member] | Stage 1 [member] | Transfer to stage 2 [member]</t>
  </si>
  <si>
    <t>Residential mortgages [member] | Stage 1 [member] | Transfer to stage 3 [member]</t>
  </si>
  <si>
    <t>Residential mortgages [member] | Stage 2 [member]</t>
  </si>
  <si>
    <t>Residential mortgages [member] | Stage 2 [member] | Transfer to stage 1 [member]</t>
  </si>
  <si>
    <t>Residential mortgages [member] | Stage 2 [member] | Transfer to stage 2 [member]</t>
  </si>
  <si>
    <t>Residential mortgages [member] | Stage 2 [member] | Transfer to stage 3 [member]</t>
  </si>
  <si>
    <t>Residential mortgages [member] | Stage 3 [member]</t>
  </si>
  <si>
    <t>Residential mortgages [member] | Stage 3 [member] | Transfer to stage 1 [member]</t>
  </si>
  <si>
    <t>Residential mortgages [member] | Stage 3 [member] | Transfer to stage 2 [member]</t>
  </si>
  <si>
    <t>Residential mortgages [member] | Stage 3 [member] | Transfer to stage 3 [member]</t>
  </si>
  <si>
    <t>Balance, including off-balance sheet instruments, at beginning of period</t>
  </si>
  <si>
    <t>Balance, including off-balance sheet instruments, at end of period</t>
  </si>
  <si>
    <t>Less: Allowance for off-balance sheet instruments</t>
  </si>
  <si>
    <t>Consumer instalment and other personal [member] | Stage 1 [member]</t>
  </si>
  <si>
    <t>Consumer instalment and other personal [member] | Stage 1 [member] | Transfer to stage 1 [member]</t>
  </si>
  <si>
    <t>Consumer instalment and other personal [member] | Stage 1 [member] | Transfer to stage 2 [member]</t>
  </si>
  <si>
    <t>Consumer instalment and other personal [member] | Stage 1 [member] | Transfer to stage 3 [member]</t>
  </si>
  <si>
    <t>Consumer instalment and other personal [member] | Stage 2 [member]</t>
  </si>
  <si>
    <t>Consumer instalment and other personal [member] | Stage 2 [member] | Transfer to stage 1 [member]</t>
  </si>
  <si>
    <t>Consumer instalment and other personal [member] | Stage 2 [member] | Transfer to stage 2 [member]</t>
  </si>
  <si>
    <t>Consumer instalment and other personal [member] | Stage 2 [member] | Transfer to stage 3 [member]</t>
  </si>
  <si>
    <t>Consumer instalment and other personal [member] | Stage 3 [member]</t>
  </si>
  <si>
    <t>Consumer instalment and other personal [member] | Stage 3 [member] | Transfer to stage 1 [member]</t>
  </si>
  <si>
    <t>Consumer instalment and other personal [member] | Stage 3 [member] | Transfer to stage 2 [member]</t>
  </si>
  <si>
    <t>Consumer instalment and other personal [member] | Stage 3 [member] | Transfer to stage 3 [member]</t>
  </si>
  <si>
    <t>Disposals</t>
  </si>
  <si>
    <t>Credit card [member] | Stage 1 [member]</t>
  </si>
  <si>
    <t>Credit card [member] | Stage 1 [member] | Transfer to stage 1 [member]</t>
  </si>
  <si>
    <t>Credit card [member] | Stage 1 [member] | Transfer to stage 2 [member]</t>
  </si>
  <si>
    <t>Credit card [member] | Stage 1 [member] | Transfer to stage 3 [member]</t>
  </si>
  <si>
    <t>Credit card [member] | Stage 2 [member]</t>
  </si>
  <si>
    <t>Credit card [member] | Stage 2 [member] | Transfer to stage 1 [member]</t>
  </si>
  <si>
    <t>Credit card [member] | Stage 2 [member] | Transfer to stage 2 [member]</t>
  </si>
  <si>
    <t>Credit card [member] | Stage 2 [member] | Transfer to stage 3 [member]</t>
  </si>
  <si>
    <t>Credit card [member] | Stage 3 [member]</t>
  </si>
  <si>
    <t>Credit card [member] | Stage 3 [member] | Transfer to stage 1 [member]</t>
  </si>
  <si>
    <t>Credit card [member] | Stage 3 [member] | Transfer to stage 2 [member]</t>
  </si>
  <si>
    <t>Credit card [member] | Stage 3 [member] | Transfer to stage 3 [member]</t>
  </si>
  <si>
    <t>Businesses and government [member]</t>
  </si>
  <si>
    <t>Businesses and government [member] | Stage 1 [member]</t>
  </si>
  <si>
    <t>Businesses and government [member] | Stage 1 [member] | Transfer to stage 1 [member]</t>
  </si>
  <si>
    <t>Businesses and government [member] | Stage 1 [member] | Transfer to stage 2 [member]</t>
  </si>
  <si>
    <t>Businesses and government [member] | Stage 1 [member] | Transfer to stage 3 [member]</t>
  </si>
  <si>
    <t>Businesses and government [member] | Stage 2 [member]</t>
  </si>
  <si>
    <t>Businesses and government [member] | Stage 2 [member] | Transfer to stage 1 [member]</t>
  </si>
  <si>
    <t>Businesses and government [member] | Stage 2 [member] | Transfer to stage 2 [member]</t>
  </si>
  <si>
    <t>Businesses and government [member] | Stage 2 [member] | Transfer to stage 3 [member]</t>
  </si>
  <si>
    <t>Businesses and government [member] | Stage 3 [member]</t>
  </si>
  <si>
    <t>Businesses and government [member] | Stage 3 [member] | Transfer to stage 1 [member]</t>
  </si>
  <si>
    <t>Businesses and government [member] | Stage 3 [member] | Transfer to stage 2 [member]</t>
  </si>
  <si>
    <t>Businesses and government [member] | Stage 3 [member] | Transfer to stage 3 [member]</t>
  </si>
  <si>
    <t>Loans, Impaired Loans, and Allowance for Credit Losses - Additional Information (Detail) - CAD ($) $ in Millions</t>
  </si>
  <si>
    <t>Non-current assets or disposal groups classified as held for sale or as held for distribution to owners [abstract]</t>
  </si>
  <si>
    <t>Foreclosed assets held for sale</t>
  </si>
  <si>
    <t>Loans, Impaired Loans, and Allowance for Credit Losses - Summary of Loans Past Due but Not Impaired (Detail) - CAD ($) $ in Millions</t>
  </si>
  <si>
    <t>Gross Loans</t>
  </si>
  <si>
    <t>Financial assets past due but not impaired [member]</t>
  </si>
  <si>
    <t>Financial assets past due but not impaired [member] | Residential mortgages [member]</t>
  </si>
  <si>
    <t>Financial assets past due but not impaired [member] | Consumer instalment and other personal [member]</t>
  </si>
  <si>
    <t>Financial assets past due but not impaired [member] | Credit card [member]</t>
  </si>
  <si>
    <t>Financial assets past due but not impaired [member] | Businesses and government [member]</t>
  </si>
  <si>
    <t>1-30 days [member] | Financial assets past due but not impaired [member]</t>
  </si>
  <si>
    <t>1-30 days [member] | Financial assets past due but not impaired [member] | Residential mortgages [member]</t>
  </si>
  <si>
    <t>1-30 days [member] | Financial assets past due but not impaired [member] | Consumer instalment and other personal [member]</t>
  </si>
  <si>
    <t>1-30 days [member] | Financial assets past due but not impaired [member] | Credit card [member]</t>
  </si>
  <si>
    <t>1-30 days [member] | Financial assets past due but not impaired [member] | Businesses and government [member]</t>
  </si>
  <si>
    <t>31-60 days [member] | Financial assets past due but not impaired [member]</t>
  </si>
  <si>
    <t>31-60 days [member] | Financial assets past due but not impaired [member] | Residential mortgages [member]</t>
  </si>
  <si>
    <t>31-60 days [member] | Financial assets past due but not impaired [member] | Consumer instalment and other personal [member]</t>
  </si>
  <si>
    <t>31-60 days [member] | Financial assets past due but not impaired [member] | Credit card [member]</t>
  </si>
  <si>
    <t>31-60 days [member] | Financial assets past due but not impaired [member] | Businesses and government [member]</t>
  </si>
  <si>
    <t>61 - 89 days [member] | Financial assets past due but not impaired [member]</t>
  </si>
  <si>
    <t>61 - 89 days [member] | Financial assets past due but not impaired [member] | Residential mortgages [member]</t>
  </si>
  <si>
    <t>61 - 89 days [member] | Financial assets past due but not impaired [member] | Consumer instalment and other personal [member]</t>
  </si>
  <si>
    <t>61 - 89 days [member] | Financial assets past due but not impaired [member] | Credit card [member]</t>
  </si>
  <si>
    <t>61 - 89 days [member] | Financial assets past due but not impaired [member] | Businesses and government [member]</t>
  </si>
  <si>
    <t>Investment in Associates and Joint Ventures - Additional Information (Detail) - TD Ameritrade [member] $ / shares in Units, shares in Millions, $ in Billions, $ in Billions</t>
  </si>
  <si>
    <t>12 Months Ended</t>
  </si>
  <si>
    <t>Jul. 31, 2019CAD ($)shares</t>
  </si>
  <si>
    <t>Oct. 31, 2018CAD ($)shares</t>
  </si>
  <si>
    <t>Jul. 31, 2019USD ($)$ / shares</t>
  </si>
  <si>
    <t>Oct. 31, 2018USD ($)$ / shares</t>
  </si>
  <si>
    <t>Disclosure of investments in associates and joint ventures [line items]</t>
  </si>
  <si>
    <t>Equity investment percentage</t>
  </si>
  <si>
    <t>42.69%</t>
  </si>
  <si>
    <t>41.61%</t>
  </si>
  <si>
    <t>Fair value of outstanding shares</t>
  </si>
  <si>
    <t>Closing price of shares | $ / shares</t>
  </si>
  <si>
    <t>Stock repurchased | shares</t>
  </si>
  <si>
    <t>Ownership percentage threshold after stock repurchases that requires the bank to use reasonable effort to sell or dispose excess stock</t>
  </si>
  <si>
    <t>45.00%</t>
  </si>
  <si>
    <t>Maximum ownership percentage of the bank that is allowed to result after stock repurchases</t>
  </si>
  <si>
    <t>47.00%</t>
  </si>
  <si>
    <t>Investment in Associates and Joint Ventures - Summary of Condensed Consolidated Balance Sheets (Detail) - CAD ($) $ in Millions</t>
  </si>
  <si>
    <t>Other assets, net</t>
  </si>
  <si>
    <t>Stockholders' equity</t>
  </si>
  <si>
    <t>Total liabilities and stockholders' equity</t>
  </si>
  <si>
    <t>Receivables from brokers, dealers, and clearing organizations</t>
  </si>
  <si>
    <t>Receivables from clients, net</t>
  </si>
  <si>
    <t>Payable to brokers, dealers, and clearing organizations</t>
  </si>
  <si>
    <t>Payable to clients</t>
  </si>
  <si>
    <t>Investment in Associates and Joint Ventures - Summary of Condensed Consolidated Statements of Income (Detail) - CAD ($) $ / shares in Units, $ in Millions</t>
  </si>
  <si>
    <t>Jun. 30, 2018</t>
  </si>
  <si>
    <t>Revenues</t>
  </si>
  <si>
    <t>Net interest revenue</t>
  </si>
  <si>
    <t>Fee-based and other revenue</t>
  </si>
  <si>
    <t>Operating expenses</t>
  </si>
  <si>
    <t>Employee compensation and benefits</t>
  </si>
  <si>
    <t>Provision for income taxes</t>
  </si>
  <si>
    <t>Earnings per share - basic (Canadian dollars)</t>
  </si>
  <si>
    <t>Earnings per share - diluted (Canadian dollars)</t>
  </si>
  <si>
    <t>Total operating expenses</t>
  </si>
  <si>
    <t>Other expense (income)</t>
  </si>
  <si>
    <t>Pre-tax income</t>
  </si>
  <si>
    <t>Investment in Associates and Joint Ventures - Summary of Condensed Consolidated Statements of Income (Parenthetical) (Detail) - 9 months ended Jul. 31, 2018 $ in Millions, $ in Millions</t>
  </si>
  <si>
    <t>CAD ($)</t>
  </si>
  <si>
    <t>USD ($)</t>
  </si>
  <si>
    <t>TD Ameritrade [member] | U.S. Tax Act [member]</t>
  </si>
  <si>
    <t>Disclosure of general information about financial statements [line items]</t>
  </si>
  <si>
    <t>Deferred income tax benefit</t>
  </si>
  <si>
    <t>Significant Acquisitions and Disposals - Agreement for Air Canada Credit Card Loyalty Program - Additional Information (Detail) - Agreement for Air Canada Credit Card Loyalty Program [member] $ in Millions</t>
  </si>
  <si>
    <t>Jan. 10, 2019CAD ($)</t>
  </si>
  <si>
    <t>Disclosure of agreement for credit card loyalty program [line items]</t>
  </si>
  <si>
    <t>Cash transferred, pending completion of transaction</t>
  </si>
  <si>
    <t>Expense recognized, pending completion of transaction</t>
  </si>
  <si>
    <t>Intangible assets amortized, pending completion of transaction</t>
  </si>
  <si>
    <t>Prepayment plus applicable sales tax future purchase of loyalty points over tens year period, pending completion of transaction</t>
  </si>
  <si>
    <t>Significant Acquisitions and Disposals - Additional Information (Detail) - CAD ($) shares in Millions, $ in Millions</t>
  </si>
  <si>
    <t>Disclosure of detailed information about business combination [line items]</t>
  </si>
  <si>
    <t>Greystone Capital Management Inc. [member]</t>
  </si>
  <si>
    <t>Acquisition of outstanding equity percentage</t>
  </si>
  <si>
    <t>Acquisition, net purchase consideration</t>
  </si>
  <si>
    <t>Purchase consideration paid in cash</t>
  </si>
  <si>
    <t>Deferred purchase consideration in common shares held in escrow</t>
  </si>
  <si>
    <t>Liabilities acquired</t>
  </si>
  <si>
    <t>Purchase consideration allocated to customer relationship</t>
  </si>
  <si>
    <t>Deferred tax liability</t>
  </si>
  <si>
    <t>Greystone Capital Management Inc. [member] | Common shares [member]</t>
  </si>
  <si>
    <t>Purchase consideration paid in shares, value</t>
  </si>
  <si>
    <t>Common shares issued</t>
  </si>
  <si>
    <t>Goodwill - Summary of Goodwill by Segment (Detail) - CAD ($) $ in Millions</t>
  </si>
  <si>
    <t>Disclosure of reconciliation of changes in goodwill [line items]</t>
  </si>
  <si>
    <t>Beginning balance</t>
  </si>
  <si>
    <t>Additions</t>
  </si>
  <si>
    <t>Foreign currency translation adjustments and other</t>
  </si>
  <si>
    <t>Ending balance</t>
  </si>
  <si>
    <t>Canadian Retail [member]</t>
  </si>
  <si>
    <t>U.S. Retail [member]</t>
  </si>
  <si>
    <t>Wholesale Banking [member]</t>
  </si>
  <si>
    <t>Goodwill - Summary of Goodwill by Segment (Parenthetical) (Detail) - CAD ($)</t>
  </si>
  <si>
    <t>Disclosure of reconciliation of changes in goodwill [abstract]</t>
  </si>
  <si>
    <t>Impairment losses</t>
  </si>
  <si>
    <t>Accumulated impairment</t>
  </si>
  <si>
    <t>Other Assets - Schedule of Other Assets (Detail) - CAD ($) $ in Millions</t>
  </si>
  <si>
    <t>Disclosure of other assets [abstract]</t>
  </si>
  <si>
    <t>Accounts receivable and other items</t>
  </si>
  <si>
    <t>Accrued interest</t>
  </si>
  <si>
    <t>Current income tax receivable</t>
  </si>
  <si>
    <t>Defined benefit asset</t>
  </si>
  <si>
    <t>Insurance-related assets, excluding investments</t>
  </si>
  <si>
    <t>Prepaid expenses</t>
  </si>
  <si>
    <t>Deposits - Additional Information (Detail) - CAD ($)</t>
  </si>
  <si>
    <t>Aggregate amount of term deposits in denominations of $100,000 or more</t>
  </si>
  <si>
    <t>Deposits designated at fair value through profit or loss [member]</t>
  </si>
  <si>
    <t>Contractual Obligation at Maturity</t>
  </si>
  <si>
    <t>Deposits - Summary of Deposit Liabilities (Detail) - CAD ($) $ in Millions</t>
  </si>
  <si>
    <t>Disclosure of deposits from customers [line items]</t>
  </si>
  <si>
    <t>Demand</t>
  </si>
  <si>
    <t>Notice</t>
  </si>
  <si>
    <t>Term</t>
  </si>
  <si>
    <t>Personal [member]</t>
  </si>
  <si>
    <t>Bank Deposits [member]</t>
  </si>
  <si>
    <t>Canada [member]</t>
  </si>
  <si>
    <t>Canada [member] | Personal [member]</t>
  </si>
  <si>
    <t>Canada [member] | Bank Deposits [member]</t>
  </si>
  <si>
    <t>Canada [member] | Business and government [member]</t>
  </si>
  <si>
    <t>Canada [member] | Trading deposits [member]</t>
  </si>
  <si>
    <t>Canada [member] | Deposits designated at fair value through profit or loss [member]</t>
  </si>
  <si>
    <t>United States [member]</t>
  </si>
  <si>
    <t>United States [member] | Personal [member]</t>
  </si>
  <si>
    <t>United States [member] | Bank Deposits [member]</t>
  </si>
  <si>
    <t>United States [member] | Business and government [member]</t>
  </si>
  <si>
    <t>United States [member] | Trading deposits [member]</t>
  </si>
  <si>
    <t>United States [member] | Deposits designated at fair value through profit or loss [member]</t>
  </si>
  <si>
    <t>International [member]</t>
  </si>
  <si>
    <t>International [member] | Personal [member]</t>
  </si>
  <si>
    <t>International [member] | Bank Deposits [member]</t>
  </si>
  <si>
    <t>International [member] | Business and government [member]</t>
  </si>
  <si>
    <t>International [member] | Trading deposits [member]</t>
  </si>
  <si>
    <t>International [member] | Deposits designated at fair value through profit or loss [member]</t>
  </si>
  <si>
    <t>Domestic Offices [member] | Non interest bearing deposits [member]</t>
  </si>
  <si>
    <t>Domestic Offices [member] | Interest bearing deposits 1 [member]</t>
  </si>
  <si>
    <t>Foreign Offices [member] | Non interest bearing deposits [member]</t>
  </si>
  <si>
    <t>Foreign Offices [member] | Interest bearing deposits 1 [member]</t>
  </si>
  <si>
    <t>US federal funds deposited [member] | Interest bearing deposits 1 [member]</t>
  </si>
  <si>
    <t>Deposits - Summary of Deposit Liabilities (Parenthetical) (Detail) - CAD ($) $ in Millions</t>
  </si>
  <si>
    <t>Deposits subject to bank recapitalization Bail-in</t>
  </si>
  <si>
    <t>Total deposits</t>
  </si>
  <si>
    <t>Loan commitments and financial guarantees [member]</t>
  </si>
  <si>
    <t>U.S. Dollar [member]</t>
  </si>
  <si>
    <t>Other Currency [member]</t>
  </si>
  <si>
    <t>Covered Bondholders [member] | Business and government [member]</t>
  </si>
  <si>
    <t>TD Capital Trust IV [member] | Business and government [member]</t>
  </si>
  <si>
    <t>Other Liabilities - Summary of Other Liabilities (Detail) - CAD ($) $ in Millions</t>
  </si>
  <si>
    <t>Disclosure of financial liabilities [abstract]</t>
  </si>
  <si>
    <t>Accounts payable, accrued expenses, and other items</t>
  </si>
  <si>
    <t>Accrued salaries and employee benefits</t>
  </si>
  <si>
    <t>Cheques and other items in transit</t>
  </si>
  <si>
    <t>Current income tax payable</t>
  </si>
  <si>
    <t>Deferred tax liabilities</t>
  </si>
  <si>
    <t>Defined benefit liability</t>
  </si>
  <si>
    <t>Liabilities related to structured entities</t>
  </si>
  <si>
    <t>Provisions</t>
  </si>
  <si>
    <t>Subordinated Notes and Debentures - Additional Information (Detail) - 3.06% Subordinated Debentures due January 26, 2032 [member] $ in Millions</t>
  </si>
  <si>
    <t>Jun. 25, 2019CAD ($)</t>
  </si>
  <si>
    <t>Disclosure of detailed information about borrowings [line items]</t>
  </si>
  <si>
    <t>Notes issued</t>
  </si>
  <si>
    <t>Interest rate (%)</t>
  </si>
  <si>
    <t>3.06%</t>
  </si>
  <si>
    <t>Earliest par redemption date</t>
  </si>
  <si>
    <t>Jan. 26,
		2027</t>
  </si>
  <si>
    <t>Reset spread (%)</t>
  </si>
  <si>
    <t>1.33%</t>
  </si>
  <si>
    <t>Interest rate reset basis</t>
  </si>
  <si>
    <t>Three-month  Bankers' Acceptance rate</t>
  </si>
  <si>
    <t>Top of range [member]</t>
  </si>
  <si>
    <t>Number of days of notice required to redemption</t>
  </si>
  <si>
    <t>60 days</t>
  </si>
  <si>
    <t>Bottom of range [member]</t>
  </si>
  <si>
    <t>30 days</t>
  </si>
  <si>
    <t>Equity - Summary of Classes of Share Capital - Common Shares (Detail) - CAD ($) shares in Millions, $ in Millions</t>
  </si>
  <si>
    <t>Disclosure of classes of share capital [line items]</t>
  </si>
  <si>
    <t>Issued capital [member] | Common shares [member]</t>
  </si>
  <si>
    <t>Beginning balance, Number of shares</t>
  </si>
  <si>
    <t>Proceeds from shares issued on exercise of stock options, Number of shares</t>
  </si>
  <si>
    <t>Shares issued as a result of dividend reinvestment plan, Number of shares</t>
  </si>
  <si>
    <t>Shares issued in connection with acquisitions</t>
  </si>
  <si>
    <t>Purchase of shares for cancellation and other, Number of Shares</t>
  </si>
  <si>
    <t>Ending balance, Number of shares</t>
  </si>
  <si>
    <t>Proceeds from shares issued on exercise of stock options, Amount</t>
  </si>
  <si>
    <t>Purchase of shares for cancellation and other, Amount</t>
  </si>
  <si>
    <t>Equity - Summary of Classes of Share Capital - Preferred Shares (Detail) - CAD ($) shares in Millions, $ in Millions</t>
  </si>
  <si>
    <t>Preferred shares [member] | Issued capital [member]</t>
  </si>
  <si>
    <t>Shares issued, Number of shares</t>
  </si>
  <si>
    <t>Shares redeemed, Number of shares</t>
  </si>
  <si>
    <t>Shares issued, Amount</t>
  </si>
  <si>
    <t>Shares redeemed, Amount</t>
  </si>
  <si>
    <t>Equity - Summary of Classes of Share Capital - Treasury Shares (Detail) - CAD ($) shares in Millions, $ in Millions</t>
  </si>
  <si>
    <t>Treasury shares [member] | Common shares [member]</t>
  </si>
  <si>
    <t>Purchase of shares, Number of shares</t>
  </si>
  <si>
    <t>Sale of shares, Number of shares</t>
  </si>
  <si>
    <t>Purchase of shares, Amount</t>
  </si>
  <si>
    <t>Sale of shares, Amount</t>
  </si>
  <si>
    <t>Treasury shares [member] | Preferred shares [member]</t>
  </si>
  <si>
    <t>Equity - Summary of Classes of Share Capital - Common Shares (Parenthetical) (Detail) - Greystone Capital Management Inc. [member] - Common shares [member] shares in Millions, $ in Millions</t>
  </si>
  <si>
    <t>Nov. 01, 2018CAD ($)shares</t>
  </si>
  <si>
    <t>Common shares issued | shares</t>
  </si>
  <si>
    <t>Purchase consideration paid in shares, value | $</t>
  </si>
  <si>
    <t>Stock based compensation [member]</t>
  </si>
  <si>
    <t>Share-based compensation replacement number of shares value | $</t>
  </si>
  <si>
    <t>Equity - Summary of Classes of Share Capital - Preferred Shares (Parenthetical) (Detail) - $ / shares shares in Millions</t>
  </si>
  <si>
    <t>Jul. 02, 2019</t>
  </si>
  <si>
    <t>Jul. 18, 2019</t>
  </si>
  <si>
    <t>Non-Cumulative Preferred Shares</t>
  </si>
  <si>
    <t>Preferred shares [member] | Non-viability Contingent Capital Series 22 [member]</t>
  </si>
  <si>
    <t>Share price per share</t>
  </si>
  <si>
    <t>Annual yield</t>
  </si>
  <si>
    <t>5.20%</t>
  </si>
  <si>
    <t>Reset spread</t>
  </si>
  <si>
    <t>3.27%</t>
  </si>
  <si>
    <t>Next redemption/conversion date</t>
  </si>
  <si>
    <t>Apr. 30,
		2024</t>
  </si>
  <si>
    <t>Description of redeemable/convertible shares</t>
  </si>
  <si>
    <t>Holders of these shares will have the right to convert their shares into non-cumulative NVCC Floating Rate Preferred Shares, Series 23, subject to certain conditions, on April 30, 2024, and on April 30 every five years thereafter. Holders of the Series 23 Shares will be entitled to receive quarterly floating rate dividends, if declared, at a rate equal to the three-month Government of Canada Treasury Bill yield plus 3.27%. The Series 22 Shares are redeemable by the Bank, subject to regulatory consent, at $25 per share on April 30, 2024, and on April 30 every five years thereafter.</t>
  </si>
  <si>
    <t>Redemption price per share</t>
  </si>
  <si>
    <t>Preferred shares [member] | Non Viability Contingent Capital Series 24 [member]</t>
  </si>
  <si>
    <t>5.10%</t>
  </si>
  <si>
    <t>3.56%</t>
  </si>
  <si>
    <t>Jul. 31,
		2024</t>
  </si>
  <si>
    <t>Holders of these shares will have the right to convert their shares into non-cumulative NVCC Floating Rate Preferred Shares, Series 25, subject to certain conditions, on July 31, 2024, and on July 31 every five years thereafter. Holders of the Series 25 Shares will be entitled to receive quarterly floating rate dividends, if declared, at a rate equal to the three-month Government of Canada Treasury Bill yield plus 3.56%. The Series 24 Shares are redeemable by the Bank, subject to regulatory consent, at $25 per share on July 31, 2024, and on July 31 every five years thereafter.</t>
  </si>
  <si>
    <t>Preferred shares class A series 3 [member] | Issued capital [member]</t>
  </si>
  <si>
    <t>3.681%</t>
  </si>
  <si>
    <t>Equity - Additional Information (Detail) - CAD ($) $ / shares in Units, $ in Millions</t>
  </si>
  <si>
    <t>Jun. 14, 2019</t>
  </si>
  <si>
    <t>Apr. 12, 2019</t>
  </si>
  <si>
    <t>Dec. 31, 2018</t>
  </si>
  <si>
    <t>Normal Course Issuer Bid [member]</t>
  </si>
  <si>
    <t>Maximum number of shares approved for repurchase</t>
  </si>
  <si>
    <t>Normal Course Issuer Bid [member] | Share repurchase program April 2018 to April 2019 [member]</t>
  </si>
  <si>
    <t>Common shares repurchase programs</t>
  </si>
  <si>
    <t>Repurchased average price per share</t>
  </si>
  <si>
    <t>Repurchases amount</t>
  </si>
  <si>
    <t>TD Capital Trust III Securities - Series 2008 [member]</t>
  </si>
  <si>
    <t>Share-Based Compensation - Additional Information (Detail) - Stock Option Awards [member] pure in Millions</t>
  </si>
  <si>
    <t>Jul. 31, 2019CAD ($)</t>
  </si>
  <si>
    <t>Jul. 31, 2018CAD ($)</t>
  </si>
  <si>
    <t>Disclosure of sensitivity analysis for actuarial assumptions [line items]</t>
  </si>
  <si>
    <t>Compensation expense</t>
  </si>
  <si>
    <t>Granted</t>
  </si>
  <si>
    <t>Weighted average fair value of options granted</t>
  </si>
  <si>
    <t>Share-based Compensation - Schedule of Assumptions Used for Estimating the Fair Value of Options (Detail) - Options [member]</t>
  </si>
  <si>
    <t>Jul. 31, 2019CAD ($)yr</t>
  </si>
  <si>
    <t>Jul. 31, 2018CAD ($)yr</t>
  </si>
  <si>
    <t>Disclosure of terms and conditions of share-based payment arrangement [line items]</t>
  </si>
  <si>
    <t>Risk-free interest rate</t>
  </si>
  <si>
    <t>2.03%</t>
  </si>
  <si>
    <t>1.71%</t>
  </si>
  <si>
    <t>Expected option life, years | yr</t>
  </si>
  <si>
    <t>Expected volatility</t>
  </si>
  <si>
    <t>12.64%</t>
  </si>
  <si>
    <t>13.91%</t>
  </si>
  <si>
    <t>Expected dividend yield</t>
  </si>
  <si>
    <t>3.48%</t>
  </si>
  <si>
    <t>3.50%</t>
  </si>
  <si>
    <t>Exercise price/share price | $</t>
  </si>
  <si>
    <t>Employee Benefits - Summary of Employee Benefit Plans' Expenses (Detail) - CAD ($) $ in Millions</t>
  </si>
  <si>
    <t>Principal pension plans [member]</t>
  </si>
  <si>
    <t>Disclosure of defined benefit plans [line items]</t>
  </si>
  <si>
    <t>Service cost - benefits earned</t>
  </si>
  <si>
    <t>Net interest cost on net defined benefit liability</t>
  </si>
  <si>
    <t>Past service cost (credit)</t>
  </si>
  <si>
    <t>Defined benefit administrative expenses</t>
  </si>
  <si>
    <t>Total expense</t>
  </si>
  <si>
    <t>Principal non-pension post-retirement benefit plan [member]</t>
  </si>
  <si>
    <t>Other pension and retirement plans [member]</t>
  </si>
  <si>
    <t>Employee Benefits - Summary of Bank Contribution to Principal Pension and Non Pension Post Retirement Benefit Plans and Significant Other Pension and Retirement Plans (Detail) - CAD ($) $ in Millions</t>
  </si>
  <si>
    <t>Contributions to plan</t>
  </si>
  <si>
    <t>Employee Benefits - Additional Information (Detail) - CAD ($) $ in Millions</t>
  </si>
  <si>
    <t>Expected additional contribution for remainder of year [member] | Principal pension plans [member]</t>
  </si>
  <si>
    <t>Expected additional contribution for remainder of year [member] | Principal non-pension post-retirement benefit plan [member]</t>
  </si>
  <si>
    <t>Expected additional contribution for remainder of year [member] | Other pension and retirement plans [member]</t>
  </si>
  <si>
    <t>Income Taxes - Additional Information (Detail) - Canada Revenue Agency Reassessment [member] - CAD ($) $ in Millions</t>
  </si>
  <si>
    <t>Aug. 09, 2019</t>
  </si>
  <si>
    <t>Two thousand eleven to two thousand thirteen taxation years [member]</t>
  </si>
  <si>
    <t>Disclosure of Income Tax [Line items]</t>
  </si>
  <si>
    <t>Additional Income Tax and Interest reassessed by CRA</t>
  </si>
  <si>
    <t>Proposed additional income tax [member] | Two thousand fourteen taxation years [member]</t>
  </si>
  <si>
    <t>Earnings Per Share - Summary of Earnings Per Share (Detail) - CAD ($) $ / shares in Units, shares in Millions, $ in Millions</t>
  </si>
  <si>
    <t>Basic earnings per share</t>
  </si>
  <si>
    <t>Net income attributable to common shareholders</t>
  </si>
  <si>
    <t>Weighted-average number of common shares outstanding (millions)</t>
  </si>
  <si>
    <t>Basic earnings per share (Canadian dollars)</t>
  </si>
  <si>
    <t>Diluted earnings per share</t>
  </si>
  <si>
    <t>Net income available to common shareholders including impact of dilutive securities</t>
  </si>
  <si>
    <t>Stock options potentially exercisable (millions)</t>
  </si>
  <si>
    <t>Weighted-average number of common shares outstanding - diluted (millions)</t>
  </si>
  <si>
    <t>Diluted earnings per share (Canadian dollars)</t>
  </si>
  <si>
    <t>Earnings Per Share - Summary of Earnings Per Share (Parenthetical) (Detail) - shares shares in Millions</t>
  </si>
  <si>
    <t>Earnings per share [abstract]</t>
  </si>
  <si>
    <t>Average outstanding options excluded from calculation of diluted earnings per share</t>
  </si>
  <si>
    <t>Contingent Liabilities - Additional Information (Detail) - Litigation [member] - CAD ($)</t>
  </si>
  <si>
    <t>Disclosure of contingent liabilities [line items]</t>
  </si>
  <si>
    <t>Bank's reasonable possible losses</t>
  </si>
  <si>
    <t>Segmented Information - Summary of Results by Business Segment (Detail) - CAD ($) $ in Millions</t>
  </si>
  <si>
    <t>Disclosure of operating segments [line items]</t>
  </si>
  <si>
    <t>Net interest income (loss)</t>
  </si>
  <si>
    <t>Non-interest income (loss)</t>
  </si>
  <si>
    <t>Provision for (recovery of) credit losses</t>
  </si>
  <si>
    <t>Net income (loss)</t>
  </si>
  <si>
    <t>Equity in net income of an investment in TD Ameritrade</t>
  </si>
  <si>
    <t>U.S. Retail [member] | TD Ameritrade [member]</t>
  </si>
  <si>
    <t>Corporate [member]</t>
  </si>
  <si>
    <t>Corporate [member] | TD Ameritrade [member]</t>
  </si>
  <si>
    <t>Interest Income and Expense - Summary of Interest Income and Expense by Basis of Accounting Classification (Detail) - CAD ($) $ in Millions</t>
  </si>
  <si>
    <t>Disclosure of Interest Income Expense [line items]</t>
  </si>
  <si>
    <t>Interest expense</t>
  </si>
  <si>
    <t>Financial assets amortized cost [member]</t>
  </si>
  <si>
    <t>Financial instruments measure at amortized cost and FVOCI [member]</t>
  </si>
  <si>
    <t>Financial instruments measured or designated at fair value through profit or loss [member] | Equities designated at fair value through other comprehensive income [member]</t>
  </si>
  <si>
    <t>Regulatory Capital - Additional Information (Detail) - Basel III [member]</t>
  </si>
  <si>
    <t>Jan. 01, 2016</t>
  </si>
  <si>
    <t>Disclosure of regulatory capital [line items]</t>
  </si>
  <si>
    <t>Common equity capital surcharge</t>
  </si>
  <si>
    <t>Target common equity tier 1 capital ratio</t>
  </si>
  <si>
    <t>Target tier 1 capital ratio</t>
  </si>
  <si>
    <t>9.50%</t>
  </si>
  <si>
    <t>Target total capital ratio</t>
  </si>
  <si>
    <t>11.50%</t>
  </si>
  <si>
    <t>Domestic Stability Buffer</t>
  </si>
  <si>
    <t>1.75%</t>
  </si>
  <si>
    <t>Target Common Equity tier 1 Capital Ratio including Domestic Stability Buffer</t>
  </si>
  <si>
    <t>9.75%</t>
  </si>
  <si>
    <t>Regulatory Capital - Summary of Regulatory Capital Position (Detail) - CAD ($) $ in Millions</t>
  </si>
  <si>
    <t>Capital</t>
  </si>
  <si>
    <t>Common Equity Tier 1 Capital</t>
  </si>
  <si>
    <t>Tier 1 Capital</t>
  </si>
  <si>
    <t>Total Capital</t>
  </si>
  <si>
    <t>Risk-weighted assets used in the calculation of capital ratios</t>
  </si>
  <si>
    <t>Capital and leverage ratios</t>
  </si>
  <si>
    <t>Common Equity Tier 1 Capital ratio</t>
  </si>
  <si>
    <t>Tier 1 Capital ratio</t>
  </si>
  <si>
    <t>13.40%</t>
  </si>
  <si>
    <t>13.70%</t>
  </si>
  <si>
    <t>Total Capital ratio</t>
  </si>
  <si>
    <t>16.10%</t>
  </si>
  <si>
    <t>16.20%</t>
  </si>
  <si>
    <t>Leverage ratio</t>
  </si>
  <si>
    <t>4.10%</t>
  </si>
  <si>
    <t>4.20%</t>
  </si>
  <si>
    <t>Regulatory Capital - Summary of Regulatory Capital Position (Parenthetical) (Detail) - Credit valuation adjustment (CVA) capital charge [Member]</t>
  </si>
  <si>
    <t>Disclosure of regulatory capital and capital ratios [line items]</t>
  </si>
  <si>
    <t>Scalars for inclusion in the common equity tier 1 risk-weighted assets</t>
  </si>
  <si>
    <t>80.00%</t>
  </si>
  <si>
    <t>Scalars for inclusion in the tier 1 risk-weighted assets</t>
  </si>
  <si>
    <t>83.00%</t>
  </si>
  <si>
    <t>Scalars for inclusion in the total Capital risk-weighted assets</t>
  </si>
  <si>
    <t>86.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71</v>
      </c>
    </row>
    <row r="4" spans="1:2">
      <c r="A4" s="4" t="s">
        <v>275</v>
      </c>
      <c r="B4" s="4" t="s">
        <v>2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5</v>
      </c>
      <c r="B1" s="2" t="s">
        <v>86</v>
      </c>
      <c r="D1" s="2" t="s">
        <v>1</v>
      </c>
    </row>
    <row r="2" spans="1:5">
      <c r="B2" s="2" t="s">
        <v>2</v>
      </c>
      <c r="C2" s="2" t="s">
        <v>87</v>
      </c>
      <c r="D2" s="2" t="s">
        <v>2</v>
      </c>
      <c r="E2" s="2" t="s">
        <v>87</v>
      </c>
    </row>
    <row r="3" spans="1:5">
      <c r="A3" s="3" t="s">
        <v>1256</v>
      </c>
    </row>
    <row r="4" spans="1:5">
      <c r="A4" s="4" t="s">
        <v>1257</v>
      </c>
      <c r="B4" s="6" t="n">
        <v>0</v>
      </c>
      <c r="C4" s="6" t="n">
        <v>0</v>
      </c>
      <c r="D4" s="6" t="n">
        <v>0</v>
      </c>
      <c r="E4" s="6" t="n">
        <v>0</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8</v>
      </c>
      <c r="B1" s="2" t="s">
        <v>2</v>
      </c>
      <c r="C1" s="2" t="s">
        <v>21</v>
      </c>
    </row>
    <row r="2" spans="1:3">
      <c r="A2" s="4" t="s">
        <v>1136</v>
      </c>
    </row>
    <row r="3" spans="1:3">
      <c r="A3" s="3" t="s">
        <v>1259</v>
      </c>
    </row>
    <row r="4" spans="1:3">
      <c r="A4" s="4" t="s">
        <v>1260</v>
      </c>
      <c r="B4" s="5" t="n">
        <v>0</v>
      </c>
      <c r="C4" s="5" t="n">
        <v>0</v>
      </c>
    </row>
    <row r="5" spans="1:3">
      <c r="A5" s="4" t="s">
        <v>1133</v>
      </c>
    </row>
    <row r="6" spans="1:3">
      <c r="A6" s="3" t="s">
        <v>1259</v>
      </c>
    </row>
    <row r="7" spans="1:3">
      <c r="A7" s="4" t="s">
        <v>1260</v>
      </c>
      <c r="B7" s="5" t="n">
        <v>608000000</v>
      </c>
      <c r="C7" s="5" t="n">
        <v>7630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s>
  <sheetData>
    <row r="1" spans="1:12">
      <c r="A1" s="1" t="s">
        <v>1261</v>
      </c>
      <c r="C1" s="2" t="s">
        <v>86</v>
      </c>
      <c r="G1" s="2" t="s">
        <v>1</v>
      </c>
    </row>
    <row r="2" spans="1:12">
      <c r="C2" s="2" t="s">
        <v>2</v>
      </c>
      <c r="D2" s="2" t="s">
        <v>518</v>
      </c>
      <c r="E2" s="2" t="s">
        <v>87</v>
      </c>
      <c r="F2" s="2" t="s">
        <v>1010</v>
      </c>
      <c r="G2" s="2" t="s">
        <v>2</v>
      </c>
      <c r="H2" s="2" t="s">
        <v>518</v>
      </c>
      <c r="I2" s="2" t="s">
        <v>87</v>
      </c>
      <c r="J2" s="2" t="s">
        <v>1010</v>
      </c>
      <c r="K2" s="2" t="s">
        <v>21</v>
      </c>
      <c r="L2" s="2" t="s">
        <v>519</v>
      </c>
    </row>
    <row r="3" spans="1:12">
      <c r="A3" s="3" t="s">
        <v>1262</v>
      </c>
    </row>
    <row r="4" spans="1:12">
      <c r="A4" s="4" t="s">
        <v>1263</v>
      </c>
      <c r="C4" s="5" t="n">
        <v>6024</v>
      </c>
      <c r="E4" s="5" t="n">
        <v>5655</v>
      </c>
      <c r="G4" s="5" t="n">
        <v>17756</v>
      </c>
      <c r="I4" s="5" t="n">
        <v>16483</v>
      </c>
    </row>
    <row r="5" spans="1:12">
      <c r="A5" s="4" t="s">
        <v>1264</v>
      </c>
      <c r="C5" s="6" t="n">
        <v>4475</v>
      </c>
      <c r="E5" s="6" t="n">
        <v>4244</v>
      </c>
      <c r="G5" s="6" t="n">
        <v>12969</v>
      </c>
      <c r="I5" s="6" t="n">
        <v>12273</v>
      </c>
    </row>
    <row r="6" spans="1:12">
      <c r="A6" s="4" t="s">
        <v>114</v>
      </c>
      <c r="C6" s="6" t="n">
        <v>10499</v>
      </c>
      <c r="E6" s="6" t="n">
        <v>9899</v>
      </c>
      <c r="G6" s="6" t="n">
        <v>30725</v>
      </c>
      <c r="I6" s="6" t="n">
        <v>28756</v>
      </c>
    </row>
    <row r="7" spans="1:12">
      <c r="A7" s="4" t="s">
        <v>1265</v>
      </c>
      <c r="C7" s="6" t="n">
        <v>655</v>
      </c>
      <c r="E7" s="6" t="n">
        <v>561</v>
      </c>
      <c r="G7" s="6" t="n">
        <v>2138</v>
      </c>
      <c r="I7" s="6" t="n">
        <v>1810</v>
      </c>
    </row>
    <row r="8" spans="1:12">
      <c r="A8" s="4" t="s">
        <v>116</v>
      </c>
      <c r="C8" s="6" t="n">
        <v>712</v>
      </c>
      <c r="E8" s="6" t="n">
        <v>627</v>
      </c>
      <c r="G8" s="6" t="n">
        <v>2082</v>
      </c>
      <c r="I8" s="6" t="n">
        <v>1760</v>
      </c>
    </row>
    <row r="9" spans="1:12">
      <c r="A9" s="4" t="s">
        <v>126</v>
      </c>
      <c r="C9" s="6" t="n">
        <v>5374</v>
      </c>
      <c r="E9" s="6" t="n">
        <v>5131</v>
      </c>
      <c r="G9" s="6" t="n">
        <v>16477</v>
      </c>
      <c r="I9" s="6" t="n">
        <v>14829</v>
      </c>
    </row>
    <row r="10" spans="1:12">
      <c r="A10" s="4" t="s">
        <v>127</v>
      </c>
      <c r="C10" s="6" t="n">
        <v>3758</v>
      </c>
      <c r="E10" s="6" t="n">
        <v>3580</v>
      </c>
      <c r="G10" s="6" t="n">
        <v>10028</v>
      </c>
      <c r="I10" s="6" t="n">
        <v>10357</v>
      </c>
    </row>
    <row r="11" spans="1:12">
      <c r="A11" s="4" t="s">
        <v>128</v>
      </c>
      <c r="C11" s="6" t="n">
        <v>813</v>
      </c>
      <c r="E11" s="6" t="n">
        <v>705</v>
      </c>
      <c r="G11" s="6" t="n">
        <v>2089</v>
      </c>
      <c r="I11" s="6" t="n">
        <v>2491</v>
      </c>
    </row>
    <row r="12" spans="1:12">
      <c r="A12" s="4" t="s">
        <v>1266</v>
      </c>
      <c r="B12" s="4" t="s">
        <v>90</v>
      </c>
      <c r="C12" s="6" t="n">
        <v>3248</v>
      </c>
      <c r="E12" s="6" t="n">
        <v>3105</v>
      </c>
      <c r="G12" s="6" t="n">
        <v>8830</v>
      </c>
      <c r="I12" s="6" t="n">
        <v>8374</v>
      </c>
    </row>
    <row r="13" spans="1:12">
      <c r="A13" s="4" t="s">
        <v>51</v>
      </c>
      <c r="C13" s="6" t="n">
        <v>1405442</v>
      </c>
      <c r="E13" s="6" t="n">
        <v>1292504</v>
      </c>
      <c r="G13" s="6" t="n">
        <v>1405442</v>
      </c>
      <c r="I13" s="6" t="n">
        <v>1292504</v>
      </c>
      <c r="K13" s="5" t="n">
        <v>1334903</v>
      </c>
    </row>
    <row r="14" spans="1:12">
      <c r="A14" s="4" t="s">
        <v>79</v>
      </c>
    </row>
    <row r="15" spans="1:12">
      <c r="A15" s="3" t="s">
        <v>1262</v>
      </c>
    </row>
    <row r="16" spans="1:12">
      <c r="A16" s="4" t="s">
        <v>114</v>
      </c>
      <c r="D16" s="5" t="n">
        <v>1994</v>
      </c>
      <c r="F16" s="5" t="n">
        <v>1785</v>
      </c>
      <c r="H16" s="5" t="n">
        <v>5925</v>
      </c>
      <c r="J16" s="5" t="n">
        <v>5173</v>
      </c>
    </row>
    <row r="17" spans="1:12">
      <c r="A17" s="4" t="s">
        <v>128</v>
      </c>
      <c r="D17" s="6" t="n">
        <v>251</v>
      </c>
      <c r="F17" s="6" t="n">
        <v>196</v>
      </c>
      <c r="H17" s="6" t="n">
        <v>706</v>
      </c>
      <c r="J17" s="6" t="n">
        <v>332</v>
      </c>
    </row>
    <row r="18" spans="1:12">
      <c r="A18" s="4" t="s">
        <v>1267</v>
      </c>
      <c r="C18" s="6" t="n">
        <v>303</v>
      </c>
      <c r="E18" s="6" t="n">
        <v>230</v>
      </c>
      <c r="G18" s="6" t="n">
        <v>891</v>
      </c>
      <c r="I18" s="6" t="n">
        <v>508</v>
      </c>
    </row>
    <row r="19" spans="1:12">
      <c r="A19" s="4" t="s">
        <v>1266</v>
      </c>
      <c r="D19" s="6" t="n">
        <v>742</v>
      </c>
      <c r="F19" s="5" t="n">
        <v>584</v>
      </c>
      <c r="H19" s="6" t="n">
        <v>2203</v>
      </c>
      <c r="J19" s="5" t="n">
        <v>1304</v>
      </c>
    </row>
    <row r="20" spans="1:12">
      <c r="A20" s="4" t="s">
        <v>51</v>
      </c>
      <c r="D20" s="5" t="n">
        <v>54269</v>
      </c>
      <c r="H20" s="5" t="n">
        <v>54269</v>
      </c>
      <c r="L20" s="5" t="n">
        <v>49393</v>
      </c>
    </row>
    <row r="21" spans="1:12">
      <c r="A21" s="4" t="s">
        <v>1054</v>
      </c>
    </row>
    <row r="22" spans="1:12">
      <c r="A22" s="3" t="s">
        <v>1262</v>
      </c>
    </row>
    <row r="23" spans="1:12">
      <c r="A23" s="4" t="s">
        <v>1263</v>
      </c>
      <c r="C23" s="6" t="n">
        <v>3122</v>
      </c>
      <c r="E23" s="6" t="n">
        <v>2948</v>
      </c>
      <c r="G23" s="6" t="n">
        <v>9176</v>
      </c>
      <c r="I23" s="6" t="n">
        <v>8554</v>
      </c>
    </row>
    <row r="24" spans="1:12">
      <c r="A24" s="4" t="s">
        <v>1264</v>
      </c>
      <c r="C24" s="6" t="n">
        <v>3024</v>
      </c>
      <c r="E24" s="6" t="n">
        <v>2851</v>
      </c>
      <c r="G24" s="6" t="n">
        <v>8917</v>
      </c>
      <c r="I24" s="6" t="n">
        <v>8307</v>
      </c>
    </row>
    <row r="25" spans="1:12">
      <c r="A25" s="4" t="s">
        <v>114</v>
      </c>
      <c r="C25" s="6" t="n">
        <v>6146</v>
      </c>
      <c r="E25" s="6" t="n">
        <v>5799</v>
      </c>
      <c r="G25" s="6" t="n">
        <v>18093</v>
      </c>
      <c r="I25" s="6" t="n">
        <v>16861</v>
      </c>
    </row>
    <row r="26" spans="1:12">
      <c r="A26" s="4" t="s">
        <v>1265</v>
      </c>
      <c r="C26" s="6" t="n">
        <v>316</v>
      </c>
      <c r="E26" s="6" t="n">
        <v>246</v>
      </c>
      <c r="G26" s="6" t="n">
        <v>906</v>
      </c>
      <c r="I26" s="6" t="n">
        <v>735</v>
      </c>
    </row>
    <row r="27" spans="1:12">
      <c r="A27" s="4" t="s">
        <v>116</v>
      </c>
      <c r="C27" s="6" t="n">
        <v>712</v>
      </c>
      <c r="E27" s="6" t="n">
        <v>627</v>
      </c>
      <c r="G27" s="6" t="n">
        <v>2082</v>
      </c>
      <c r="I27" s="6" t="n">
        <v>1760</v>
      </c>
    </row>
    <row r="28" spans="1:12">
      <c r="A28" s="4" t="s">
        <v>126</v>
      </c>
      <c r="C28" s="6" t="n">
        <v>2533</v>
      </c>
      <c r="E28" s="6" t="n">
        <v>2400</v>
      </c>
      <c r="G28" s="6" t="n">
        <v>8098</v>
      </c>
      <c r="I28" s="6" t="n">
        <v>6943</v>
      </c>
    </row>
    <row r="29" spans="1:12">
      <c r="A29" s="4" t="s">
        <v>127</v>
      </c>
      <c r="C29" s="6" t="n">
        <v>2585</v>
      </c>
      <c r="E29" s="6" t="n">
        <v>2526</v>
      </c>
      <c r="G29" s="6" t="n">
        <v>7007</v>
      </c>
      <c r="I29" s="6" t="n">
        <v>7423</v>
      </c>
    </row>
    <row r="30" spans="1:12">
      <c r="A30" s="4" t="s">
        <v>128</v>
      </c>
      <c r="C30" s="6" t="n">
        <v>695</v>
      </c>
      <c r="E30" s="6" t="n">
        <v>674</v>
      </c>
      <c r="G30" s="6" t="n">
        <v>1889</v>
      </c>
      <c r="I30" s="6" t="n">
        <v>1981</v>
      </c>
    </row>
    <row r="31" spans="1:12">
      <c r="A31" s="4" t="s">
        <v>1266</v>
      </c>
      <c r="C31" s="6" t="n">
        <v>1890</v>
      </c>
      <c r="E31" s="6" t="n">
        <v>1852</v>
      </c>
      <c r="G31" s="6" t="n">
        <v>5118</v>
      </c>
      <c r="I31" s="6" t="n">
        <v>5442</v>
      </c>
    </row>
    <row r="32" spans="1:12">
      <c r="A32" s="4" t="s">
        <v>51</v>
      </c>
      <c r="C32" s="6" t="n">
        <v>447921</v>
      </c>
      <c r="E32" s="6" t="n">
        <v>425264</v>
      </c>
      <c r="G32" s="6" t="n">
        <v>447921</v>
      </c>
      <c r="I32" s="6" t="n">
        <v>425264</v>
      </c>
    </row>
    <row r="33" spans="1:12">
      <c r="A33" s="4" t="s">
        <v>1055</v>
      </c>
    </row>
    <row r="34" spans="1:12">
      <c r="A34" s="3" t="s">
        <v>1262</v>
      </c>
    </row>
    <row r="35" spans="1:12">
      <c r="A35" s="4" t="s">
        <v>1263</v>
      </c>
      <c r="C35" s="6" t="n">
        <v>2241</v>
      </c>
      <c r="E35" s="6" t="n">
        <v>2114</v>
      </c>
      <c r="G35" s="6" t="n">
        <v>6719</v>
      </c>
      <c r="I35" s="6" t="n">
        <v>6031</v>
      </c>
    </row>
    <row r="36" spans="1:12">
      <c r="A36" s="4" t="s">
        <v>1264</v>
      </c>
      <c r="C36" s="6" t="n">
        <v>745</v>
      </c>
      <c r="E36" s="6" t="n">
        <v>698</v>
      </c>
      <c r="G36" s="6" t="n">
        <v>2123</v>
      </c>
      <c r="I36" s="6" t="n">
        <v>2055</v>
      </c>
    </row>
    <row r="37" spans="1:12">
      <c r="A37" s="4" t="s">
        <v>114</v>
      </c>
      <c r="C37" s="6" t="n">
        <v>2986</v>
      </c>
      <c r="E37" s="6" t="n">
        <v>2812</v>
      </c>
      <c r="G37" s="6" t="n">
        <v>8842</v>
      </c>
      <c r="I37" s="6" t="n">
        <v>8086</v>
      </c>
    </row>
    <row r="38" spans="1:12">
      <c r="A38" s="4" t="s">
        <v>1265</v>
      </c>
      <c r="C38" s="6" t="n">
        <v>255</v>
      </c>
      <c r="E38" s="6" t="n">
        <v>222</v>
      </c>
      <c r="G38" s="6" t="n">
        <v>787</v>
      </c>
      <c r="I38" s="6" t="n">
        <v>673</v>
      </c>
    </row>
    <row r="39" spans="1:12">
      <c r="A39" s="4" t="s">
        <v>126</v>
      </c>
      <c r="C39" s="6" t="n">
        <v>1604</v>
      </c>
      <c r="E39" s="6" t="n">
        <v>1528</v>
      </c>
      <c r="G39" s="6" t="n">
        <v>4742</v>
      </c>
      <c r="I39" s="6" t="n">
        <v>4463</v>
      </c>
    </row>
    <row r="40" spans="1:12">
      <c r="A40" s="4" t="s">
        <v>127</v>
      </c>
      <c r="C40" s="6" t="n">
        <v>1127</v>
      </c>
      <c r="E40" s="6" t="n">
        <v>1062</v>
      </c>
      <c r="G40" s="6" t="n">
        <v>3313</v>
      </c>
      <c r="I40" s="6" t="n">
        <v>2950</v>
      </c>
    </row>
    <row r="41" spans="1:12">
      <c r="A41" s="4" t="s">
        <v>128</v>
      </c>
      <c r="C41" s="6" t="n">
        <v>134</v>
      </c>
      <c r="E41" s="6" t="n">
        <v>144</v>
      </c>
      <c r="G41" s="6" t="n">
        <v>386</v>
      </c>
      <c r="I41" s="6" t="n">
        <v>341</v>
      </c>
    </row>
    <row r="42" spans="1:12">
      <c r="A42" s="4" t="s">
        <v>1266</v>
      </c>
      <c r="C42" s="6" t="n">
        <v>1287</v>
      </c>
      <c r="E42" s="6" t="n">
        <v>1143</v>
      </c>
      <c r="G42" s="6" t="n">
        <v>3790</v>
      </c>
      <c r="I42" s="6" t="n">
        <v>3074</v>
      </c>
    </row>
    <row r="43" spans="1:12">
      <c r="A43" s="4" t="s">
        <v>51</v>
      </c>
      <c r="C43" s="6" t="n">
        <v>426548</v>
      </c>
      <c r="E43" s="6" t="n">
        <v>408745</v>
      </c>
      <c r="G43" s="6" t="n">
        <v>426548</v>
      </c>
      <c r="I43" s="6" t="n">
        <v>408745</v>
      </c>
    </row>
    <row r="44" spans="1:12">
      <c r="A44" s="4" t="s">
        <v>1268</v>
      </c>
    </row>
    <row r="45" spans="1:12">
      <c r="A45" s="3" t="s">
        <v>1262</v>
      </c>
    </row>
    <row r="46" spans="1:12">
      <c r="A46" s="4" t="s">
        <v>1267</v>
      </c>
      <c r="C46" s="6" t="n">
        <v>294</v>
      </c>
      <c r="E46" s="6" t="n">
        <v>225</v>
      </c>
      <c r="G46" s="6" t="n">
        <v>863</v>
      </c>
      <c r="I46" s="6" t="n">
        <v>465</v>
      </c>
    </row>
    <row r="47" spans="1:12">
      <c r="A47" s="4" t="s">
        <v>1056</v>
      </c>
    </row>
    <row r="48" spans="1:12">
      <c r="A48" s="3" t="s">
        <v>1262</v>
      </c>
    </row>
    <row r="49" spans="1:12">
      <c r="A49" s="4" t="s">
        <v>1263</v>
      </c>
      <c r="C49" s="6" t="n">
        <v>198</v>
      </c>
      <c r="E49" s="6" t="n">
        <v>276</v>
      </c>
      <c r="G49" s="6" t="n">
        <v>633</v>
      </c>
      <c r="I49" s="6" t="n">
        <v>877</v>
      </c>
    </row>
    <row r="50" spans="1:12">
      <c r="A50" s="4" t="s">
        <v>1264</v>
      </c>
      <c r="C50" s="6" t="n">
        <v>716</v>
      </c>
      <c r="E50" s="6" t="n">
        <v>533</v>
      </c>
      <c r="G50" s="6" t="n">
        <v>1750</v>
      </c>
      <c r="I50" s="6" t="n">
        <v>1709</v>
      </c>
    </row>
    <row r="51" spans="1:12">
      <c r="A51" s="4" t="s">
        <v>114</v>
      </c>
      <c r="C51" s="6" t="n">
        <v>914</v>
      </c>
      <c r="E51" s="6" t="n">
        <v>809</v>
      </c>
      <c r="G51" s="6" t="n">
        <v>2383</v>
      </c>
      <c r="I51" s="6" t="n">
        <v>2586</v>
      </c>
    </row>
    <row r="52" spans="1:12">
      <c r="A52" s="4" t="s">
        <v>1265</v>
      </c>
      <c r="C52" s="6" t="n">
        <v>1</v>
      </c>
      <c r="E52" s="6" t="n">
        <v>-14</v>
      </c>
      <c r="G52" s="6" t="n">
        <v>3</v>
      </c>
      <c r="I52" s="6" t="n">
        <v>-5</v>
      </c>
    </row>
    <row r="53" spans="1:12">
      <c r="A53" s="4" t="s">
        <v>126</v>
      </c>
      <c r="C53" s="6" t="n">
        <v>594</v>
      </c>
      <c r="E53" s="6" t="n">
        <v>532</v>
      </c>
      <c r="G53" s="6" t="n">
        <v>1793</v>
      </c>
      <c r="I53" s="6" t="n">
        <v>1574</v>
      </c>
    </row>
    <row r="54" spans="1:12">
      <c r="A54" s="4" t="s">
        <v>127</v>
      </c>
      <c r="C54" s="6" t="n">
        <v>319</v>
      </c>
      <c r="E54" s="6" t="n">
        <v>291</v>
      </c>
      <c r="G54" s="6" t="n">
        <v>587</v>
      </c>
      <c r="I54" s="6" t="n">
        <v>1017</v>
      </c>
    </row>
    <row r="55" spans="1:12">
      <c r="A55" s="4" t="s">
        <v>128</v>
      </c>
      <c r="C55" s="6" t="n">
        <v>75</v>
      </c>
      <c r="E55" s="6" t="n">
        <v>68</v>
      </c>
      <c r="G55" s="6" t="n">
        <v>139</v>
      </c>
      <c r="I55" s="6" t="n">
        <v>249</v>
      </c>
    </row>
    <row r="56" spans="1:12">
      <c r="A56" s="4" t="s">
        <v>1266</v>
      </c>
      <c r="C56" s="6" t="n">
        <v>244</v>
      </c>
      <c r="E56" s="6" t="n">
        <v>223</v>
      </c>
      <c r="G56" s="6" t="n">
        <v>448</v>
      </c>
      <c r="I56" s="6" t="n">
        <v>768</v>
      </c>
    </row>
    <row r="57" spans="1:12">
      <c r="A57" s="4" t="s">
        <v>51</v>
      </c>
      <c r="C57" s="6" t="n">
        <v>466080</v>
      </c>
      <c r="E57" s="6" t="n">
        <v>405591</v>
      </c>
      <c r="G57" s="6" t="n">
        <v>466080</v>
      </c>
      <c r="I57" s="6" t="n">
        <v>405591</v>
      </c>
    </row>
    <row r="58" spans="1:12">
      <c r="A58" s="4" t="s">
        <v>1269</v>
      </c>
    </row>
    <row r="59" spans="1:12">
      <c r="A59" s="3" t="s">
        <v>1262</v>
      </c>
    </row>
    <row r="60" spans="1:12">
      <c r="A60" s="4" t="s">
        <v>1263</v>
      </c>
      <c r="C60" s="6" t="n">
        <v>463</v>
      </c>
      <c r="E60" s="6" t="n">
        <v>317</v>
      </c>
      <c r="G60" s="6" t="n">
        <v>1228</v>
      </c>
      <c r="I60" s="6" t="n">
        <v>1021</v>
      </c>
    </row>
    <row r="61" spans="1:12">
      <c r="A61" s="4" t="s">
        <v>1264</v>
      </c>
      <c r="C61" s="6" t="n">
        <v>-10</v>
      </c>
      <c r="E61" s="6" t="n">
        <v>162</v>
      </c>
      <c r="G61" s="6" t="n">
        <v>179</v>
      </c>
      <c r="I61" s="6" t="n">
        <v>202</v>
      </c>
    </row>
    <row r="62" spans="1:12">
      <c r="A62" s="4" t="s">
        <v>114</v>
      </c>
      <c r="C62" s="6" t="n">
        <v>453</v>
      </c>
      <c r="E62" s="6" t="n">
        <v>479</v>
      </c>
      <c r="G62" s="6" t="n">
        <v>1407</v>
      </c>
      <c r="I62" s="6" t="n">
        <v>1223</v>
      </c>
    </row>
    <row r="63" spans="1:12">
      <c r="A63" s="4" t="s">
        <v>1265</v>
      </c>
      <c r="C63" s="6" t="n">
        <v>83</v>
      </c>
      <c r="E63" s="6" t="n">
        <v>107</v>
      </c>
      <c r="G63" s="6" t="n">
        <v>442</v>
      </c>
      <c r="I63" s="6" t="n">
        <v>407</v>
      </c>
    </row>
    <row r="64" spans="1:12">
      <c r="A64" s="4" t="s">
        <v>126</v>
      </c>
      <c r="C64" s="6" t="n">
        <v>643</v>
      </c>
      <c r="E64" s="6" t="n">
        <v>671</v>
      </c>
      <c r="G64" s="6" t="n">
        <v>1844</v>
      </c>
      <c r="I64" s="6" t="n">
        <v>1849</v>
      </c>
    </row>
    <row r="65" spans="1:12">
      <c r="A65" s="4" t="s">
        <v>127</v>
      </c>
      <c r="C65" s="6" t="n">
        <v>-273</v>
      </c>
      <c r="E65" s="6" t="n">
        <v>-299</v>
      </c>
      <c r="G65" s="6" t="n">
        <v>-879</v>
      </c>
      <c r="I65" s="6" t="n">
        <v>-1033</v>
      </c>
    </row>
    <row r="66" spans="1:12">
      <c r="A66" s="4" t="s">
        <v>128</v>
      </c>
      <c r="C66" s="6" t="n">
        <v>-91</v>
      </c>
      <c r="E66" s="6" t="n">
        <v>-181</v>
      </c>
      <c r="G66" s="6" t="n">
        <v>-325</v>
      </c>
      <c r="I66" s="6" t="n">
        <v>-80</v>
      </c>
    </row>
    <row r="67" spans="1:12">
      <c r="A67" s="4" t="s">
        <v>1266</v>
      </c>
      <c r="C67" s="6" t="n">
        <v>-173</v>
      </c>
      <c r="E67" s="6" t="n">
        <v>-113</v>
      </c>
      <c r="G67" s="6" t="n">
        <v>-526</v>
      </c>
      <c r="I67" s="6" t="n">
        <v>-910</v>
      </c>
    </row>
    <row r="68" spans="1:12">
      <c r="A68" s="4" t="s">
        <v>51</v>
      </c>
      <c r="C68" s="6" t="n">
        <v>64893</v>
      </c>
      <c r="E68" s="6" t="n">
        <v>52904</v>
      </c>
      <c r="G68" s="6" t="n">
        <v>64893</v>
      </c>
      <c r="I68" s="6" t="n">
        <v>52904</v>
      </c>
    </row>
    <row r="69" spans="1:12">
      <c r="A69" s="4" t="s">
        <v>1270</v>
      </c>
    </row>
    <row r="70" spans="1:12">
      <c r="A70" s="3" t="s">
        <v>1262</v>
      </c>
    </row>
    <row r="71" spans="1:12">
      <c r="A71" s="4" t="s">
        <v>1267</v>
      </c>
      <c r="C71" s="5" t="n">
        <v>9</v>
      </c>
      <c r="E71" s="5" t="n">
        <v>5</v>
      </c>
      <c r="G71" s="5" t="n">
        <v>28</v>
      </c>
      <c r="I71" s="5" t="n">
        <v>43</v>
      </c>
    </row>
    <row r="72" spans="1:12"/>
    <row r="73" spans="1:12">
      <c r="A73" s="4" t="s">
        <v>90</v>
      </c>
      <c r="B73" s="4" t="s">
        <v>142</v>
      </c>
    </row>
  </sheetData>
  <mergeCells count="5">
    <mergeCell ref="A1:B2"/>
    <mergeCell ref="C1:F1"/>
    <mergeCell ref="G1:J1"/>
    <mergeCell ref="A72:K72"/>
    <mergeCell ref="B73:K7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71</v>
      </c>
      <c r="C1" s="2" t="s">
        <v>86</v>
      </c>
      <c r="E1" s="2" t="s">
        <v>1</v>
      </c>
    </row>
    <row r="2" spans="1:6">
      <c r="C2" s="2" t="s">
        <v>2</v>
      </c>
      <c r="D2" s="2" t="s">
        <v>87</v>
      </c>
      <c r="E2" s="2" t="s">
        <v>2</v>
      </c>
      <c r="F2" s="2" t="s">
        <v>87</v>
      </c>
    </row>
    <row r="3" spans="1:6">
      <c r="A3" s="3" t="s">
        <v>1272</v>
      </c>
    </row>
    <row r="4" spans="1:6">
      <c r="A4" s="4" t="s">
        <v>88</v>
      </c>
      <c r="B4" s="4" t="s">
        <v>90</v>
      </c>
      <c r="C4" s="5" t="n">
        <v>10644</v>
      </c>
      <c r="D4" s="5" t="n">
        <v>9511</v>
      </c>
      <c r="E4" s="5" t="n">
        <v>31461</v>
      </c>
      <c r="F4" s="5" t="n">
        <v>26428</v>
      </c>
    </row>
    <row r="5" spans="1:6">
      <c r="A5" s="4" t="s">
        <v>1273</v>
      </c>
      <c r="C5" s="6" t="n">
        <v>4620</v>
      </c>
      <c r="D5" s="6" t="n">
        <v>3856</v>
      </c>
      <c r="E5" s="6" t="n">
        <v>13705</v>
      </c>
      <c r="F5" s="6" t="n">
        <v>9945</v>
      </c>
    </row>
    <row r="6" spans="1:6">
      <c r="A6" s="4" t="s">
        <v>1274</v>
      </c>
    </row>
    <row r="7" spans="1:6">
      <c r="A7" s="3" t="s">
        <v>1272</v>
      </c>
    </row>
    <row r="8" spans="1:6">
      <c r="A8" s="4" t="s">
        <v>88</v>
      </c>
      <c r="C8" s="6" t="n">
        <v>8050</v>
      </c>
      <c r="D8" s="6" t="n">
        <v>7053</v>
      </c>
      <c r="E8" s="6" t="n">
        <v>23600</v>
      </c>
      <c r="F8" s="6" t="n">
        <v>20114</v>
      </c>
    </row>
    <row r="9" spans="1:6">
      <c r="A9" s="4" t="s">
        <v>1273</v>
      </c>
      <c r="C9" s="6" t="n">
        <v>2860</v>
      </c>
      <c r="D9" s="6" t="n">
        <v>2475</v>
      </c>
      <c r="E9" s="6" t="n">
        <v>8611</v>
      </c>
      <c r="F9" s="6" t="n">
        <v>6581</v>
      </c>
    </row>
    <row r="10" spans="1:6">
      <c r="A10" s="4" t="s">
        <v>713</v>
      </c>
    </row>
    <row r="11" spans="1:6">
      <c r="A11" s="3" t="s">
        <v>1272</v>
      </c>
    </row>
    <row r="12" spans="1:6">
      <c r="A12" s="4" t="s">
        <v>88</v>
      </c>
      <c r="C12" s="6" t="n">
        <v>788</v>
      </c>
      <c r="D12" s="6" t="n">
        <v>800</v>
      </c>
      <c r="E12" s="6" t="n">
        <v>2477</v>
      </c>
      <c r="F12" s="6" t="n">
        <v>2150</v>
      </c>
    </row>
    <row r="13" spans="1:6">
      <c r="A13" s="4" t="s">
        <v>1275</v>
      </c>
    </row>
    <row r="14" spans="1:6">
      <c r="A14" s="3" t="s">
        <v>1272</v>
      </c>
    </row>
    <row r="15" spans="1:6">
      <c r="A15" s="4" t="s">
        <v>88</v>
      </c>
      <c r="C15" s="6" t="n">
        <v>8838</v>
      </c>
      <c r="D15" s="6" t="n">
        <v>7853</v>
      </c>
      <c r="E15" s="6" t="n">
        <v>26077</v>
      </c>
      <c r="F15" s="6" t="n">
        <v>22264</v>
      </c>
    </row>
    <row r="16" spans="1:6">
      <c r="A16" s="4" t="s">
        <v>1273</v>
      </c>
      <c r="C16" s="6" t="n">
        <v>2860</v>
      </c>
      <c r="D16" s="6" t="n">
        <v>2475</v>
      </c>
      <c r="E16" s="6" t="n">
        <v>8611</v>
      </c>
      <c r="F16" s="6" t="n">
        <v>6581</v>
      </c>
    </row>
    <row r="17" spans="1:6">
      <c r="A17" s="4" t="s">
        <v>1276</v>
      </c>
    </row>
    <row r="18" spans="1:6">
      <c r="A18" s="3" t="s">
        <v>1272</v>
      </c>
    </row>
    <row r="19" spans="1:6">
      <c r="A19" s="4" t="s">
        <v>88</v>
      </c>
      <c r="C19" s="6" t="n">
        <v>1806</v>
      </c>
      <c r="D19" s="6" t="n">
        <v>1658</v>
      </c>
      <c r="E19" s="6" t="n">
        <v>5384</v>
      </c>
      <c r="F19" s="6" t="n">
        <v>4164</v>
      </c>
    </row>
    <row r="20" spans="1:6">
      <c r="A20" s="4" t="s">
        <v>1273</v>
      </c>
      <c r="C20" s="5" t="n">
        <v>1760</v>
      </c>
      <c r="D20" s="5" t="n">
        <v>1381</v>
      </c>
      <c r="E20" s="5" t="n">
        <v>5094</v>
      </c>
      <c r="F20" s="5" t="n">
        <v>3364</v>
      </c>
    </row>
    <row r="21" spans="1:6"/>
    <row r="22" spans="1:6">
      <c r="A22" s="4" t="s">
        <v>90</v>
      </c>
      <c r="B22" s="4" t="s">
        <v>141</v>
      </c>
    </row>
  </sheetData>
  <mergeCells count="5">
    <mergeCell ref="A1:B2"/>
    <mergeCell ref="C1:D1"/>
    <mergeCell ref="E1:F1"/>
    <mergeCell ref="A21:E21"/>
    <mergeCell ref="B22:E2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277</v>
      </c>
      <c r="B1" s="2" t="s">
        <v>2</v>
      </c>
      <c r="C1" s="2" t="s">
        <v>87</v>
      </c>
      <c r="D1" s="2" t="s">
        <v>1278</v>
      </c>
    </row>
    <row r="2" spans="1:4">
      <c r="A2" s="3" t="s">
        <v>1279</v>
      </c>
    </row>
    <row r="3" spans="1:4">
      <c r="A3" s="4" t="s">
        <v>1280</v>
      </c>
      <c r="B3" s="4" t="s">
        <v>473</v>
      </c>
      <c r="C3" s="4" t="s">
        <v>473</v>
      </c>
      <c r="D3" s="4" t="s">
        <v>473</v>
      </c>
    </row>
    <row r="4" spans="1:4">
      <c r="A4" s="4" t="s">
        <v>1281</v>
      </c>
      <c r="B4" s="4" t="s">
        <v>498</v>
      </c>
      <c r="C4" s="4" t="s">
        <v>498</v>
      </c>
      <c r="D4" s="4" t="s">
        <v>498</v>
      </c>
    </row>
    <row r="5" spans="1:4">
      <c r="A5" s="4" t="s">
        <v>1282</v>
      </c>
      <c r="B5" s="4" t="s">
        <v>1283</v>
      </c>
      <c r="C5" s="4" t="s">
        <v>1283</v>
      </c>
      <c r="D5" s="4" t="s">
        <v>1283</v>
      </c>
    </row>
    <row r="6" spans="1:4">
      <c r="A6" s="4" t="s">
        <v>1284</v>
      </c>
      <c r="B6" s="4" t="s">
        <v>1285</v>
      </c>
      <c r="C6" s="4" t="s">
        <v>1285</v>
      </c>
      <c r="D6" s="4" t="s">
        <v>1285</v>
      </c>
    </row>
    <row r="7" spans="1:4">
      <c r="A7" s="4" t="s">
        <v>1286</v>
      </c>
      <c r="B7" s="4" t="s">
        <v>1287</v>
      </c>
    </row>
    <row r="8" spans="1:4">
      <c r="A8" s="4" t="s">
        <v>1288</v>
      </c>
      <c r="B8" s="4" t="s">
        <v>128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0</v>
      </c>
      <c r="B1" s="2" t="s">
        <v>2</v>
      </c>
      <c r="C1" s="2" t="s">
        <v>21</v>
      </c>
    </row>
    <row r="2" spans="1:3">
      <c r="A2" s="3" t="s">
        <v>1291</v>
      </c>
    </row>
    <row r="3" spans="1:3">
      <c r="A3" s="4" t="s">
        <v>1292</v>
      </c>
      <c r="B3" s="5" t="n">
        <v>54478</v>
      </c>
      <c r="C3" s="5" t="n">
        <v>52389</v>
      </c>
    </row>
    <row r="4" spans="1:3">
      <c r="A4" s="4" t="s">
        <v>1293</v>
      </c>
      <c r="B4" s="6" t="n">
        <v>61114</v>
      </c>
      <c r="C4" s="6" t="n">
        <v>59735</v>
      </c>
    </row>
    <row r="5" spans="1:3">
      <c r="A5" s="4" t="s">
        <v>1294</v>
      </c>
      <c r="B5" s="6" t="n">
        <v>73369</v>
      </c>
      <c r="C5" s="6" t="n">
        <v>70434</v>
      </c>
    </row>
    <row r="6" spans="1:3">
      <c r="A6" s="3" t="s">
        <v>1295</v>
      </c>
    </row>
    <row r="7" spans="1:3">
      <c r="A7" s="4" t="s">
        <v>1292</v>
      </c>
      <c r="B7" s="6" t="n">
        <v>454881</v>
      </c>
      <c r="C7" s="6" t="n">
        <v>435632</v>
      </c>
    </row>
    <row r="8" spans="1:3">
      <c r="A8" s="4" t="s">
        <v>1293</v>
      </c>
      <c r="B8" s="6" t="n">
        <v>454881</v>
      </c>
      <c r="C8" s="6" t="n">
        <v>435780</v>
      </c>
    </row>
    <row r="9" spans="1:3">
      <c r="A9" s="4" t="s">
        <v>1294</v>
      </c>
      <c r="B9" s="5" t="n">
        <v>454881</v>
      </c>
      <c r="C9" s="5" t="n">
        <v>435927</v>
      </c>
    </row>
    <row r="10" spans="1:3">
      <c r="A10" s="3" t="s">
        <v>1296</v>
      </c>
    </row>
    <row r="11" spans="1:3">
      <c r="A11" s="4" t="s">
        <v>1297</v>
      </c>
      <c r="B11" s="4" t="s">
        <v>492</v>
      </c>
      <c r="C11" s="4" t="s">
        <v>492</v>
      </c>
    </row>
    <row r="12" spans="1:3">
      <c r="A12" s="4" t="s">
        <v>1298</v>
      </c>
      <c r="B12" s="4" t="s">
        <v>1299</v>
      </c>
      <c r="C12" s="4" t="s">
        <v>1300</v>
      </c>
    </row>
    <row r="13" spans="1:3">
      <c r="A13" s="4" t="s">
        <v>1301</v>
      </c>
      <c r="B13" s="4" t="s">
        <v>1302</v>
      </c>
      <c r="C13" s="4" t="s">
        <v>1303</v>
      </c>
    </row>
    <row r="14" spans="1:3">
      <c r="A14" s="4" t="s">
        <v>1304</v>
      </c>
      <c r="B14" s="4" t="s">
        <v>1305</v>
      </c>
      <c r="C14" s="4" t="s">
        <v>130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7</v>
      </c>
      <c r="B1" s="2" t="s">
        <v>2</v>
      </c>
      <c r="C1" s="2" t="s">
        <v>21</v>
      </c>
    </row>
    <row r="2" spans="1:3">
      <c r="A2" s="3" t="s">
        <v>1308</v>
      </c>
    </row>
    <row r="3" spans="1:3">
      <c r="A3" s="4" t="s">
        <v>1309</v>
      </c>
      <c r="B3" s="4" t="s">
        <v>466</v>
      </c>
      <c r="C3" s="4" t="s">
        <v>1310</v>
      </c>
    </row>
    <row r="4" spans="1:3">
      <c r="A4" s="4" t="s">
        <v>1311</v>
      </c>
      <c r="B4" s="4" t="s">
        <v>466</v>
      </c>
      <c r="C4" s="4" t="s">
        <v>1312</v>
      </c>
    </row>
    <row r="5" spans="1:3">
      <c r="A5" s="4" t="s">
        <v>1313</v>
      </c>
      <c r="B5" s="4" t="s">
        <v>466</v>
      </c>
      <c r="C5" s="4" t="s">
        <v>131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2</v>
      </c>
    </row>
    <row r="3" spans="1:2">
      <c r="A3" s="3" t="s">
        <v>271</v>
      </c>
    </row>
    <row r="4" spans="1:2">
      <c r="A4" s="4" t="s">
        <v>277</v>
      </c>
      <c r="B4" s="4" t="s">
        <v>2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9</v>
      </c>
      <c r="B1" s="2" t="s">
        <v>1</v>
      </c>
    </row>
    <row r="2" spans="1:2">
      <c r="B2" s="2" t="s">
        <v>2</v>
      </c>
    </row>
    <row r="3" spans="1:2">
      <c r="A3" s="3" t="s">
        <v>271</v>
      </c>
    </row>
    <row r="4" spans="1:2">
      <c r="A4" s="4" t="s">
        <v>279</v>
      </c>
      <c r="B4" s="4" t="s">
        <v>2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1</v>
      </c>
      <c r="B1" s="2" t="s">
        <v>1</v>
      </c>
    </row>
    <row r="2" spans="1:2">
      <c r="B2" s="2" t="s">
        <v>2</v>
      </c>
    </row>
    <row r="3" spans="1:2">
      <c r="A3" s="3" t="s">
        <v>271</v>
      </c>
    </row>
    <row r="4" spans="1:2">
      <c r="A4" s="4" t="s">
        <v>91</v>
      </c>
      <c r="B4" s="4" t="s">
        <v>2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v>
      </c>
    </row>
    <row r="3" spans="1:2">
      <c r="A3" s="3" t="s">
        <v>271</v>
      </c>
    </row>
    <row r="4" spans="1:2">
      <c r="A4" s="4" t="s">
        <v>282</v>
      </c>
      <c r="B4" s="4" t="s">
        <v>2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7</v>
      </c>
      <c r="B1" s="2" t="s">
        <v>1</v>
      </c>
    </row>
    <row r="2" spans="1:2">
      <c r="B2" s="2" t="s">
        <v>2</v>
      </c>
    </row>
    <row r="3" spans="1:2">
      <c r="A3" s="3" t="s">
        <v>271</v>
      </c>
    </row>
    <row r="4" spans="1:2">
      <c r="A4" s="4" t="s">
        <v>287</v>
      </c>
      <c r="B4" s="4" t="s">
        <v>2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9</v>
      </c>
      <c r="B1" s="2" t="s">
        <v>1</v>
      </c>
    </row>
    <row r="2" spans="1:2">
      <c r="B2" s="2" t="s">
        <v>2</v>
      </c>
    </row>
    <row r="3" spans="1:2">
      <c r="A3" s="3" t="s">
        <v>271</v>
      </c>
    </row>
    <row r="4" spans="1:2">
      <c r="A4" s="4" t="s">
        <v>289</v>
      </c>
      <c r="B4" s="4" t="s">
        <v>2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1</v>
      </c>
      <c r="B1" s="2" t="s">
        <v>1</v>
      </c>
    </row>
    <row r="2" spans="1:2">
      <c r="B2" s="2" t="s">
        <v>2</v>
      </c>
    </row>
    <row r="3" spans="1:2">
      <c r="A3" s="3" t="s">
        <v>271</v>
      </c>
    </row>
    <row r="4" spans="1:2">
      <c r="A4" s="4" t="s">
        <v>291</v>
      </c>
      <c r="B4" s="4" t="s">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7</v>
      </c>
      <c r="B1" s="2" t="s">
        <v>1</v>
      </c>
    </row>
    <row r="2" spans="1:2">
      <c r="B2" s="2" t="s">
        <v>2</v>
      </c>
    </row>
    <row r="3" spans="1:2">
      <c r="A3" s="3" t="s">
        <v>271</v>
      </c>
    </row>
    <row r="4" spans="1:2">
      <c r="A4" s="4" t="s">
        <v>97</v>
      </c>
      <c r="B4" s="4" t="s">
        <v>2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5012</v>
      </c>
      <c r="C3" s="5" t="n">
        <v>4735</v>
      </c>
    </row>
    <row r="4" spans="1:3">
      <c r="A4" s="4" t="s">
        <v>24</v>
      </c>
      <c r="B4" s="6" t="n">
        <v>34697</v>
      </c>
      <c r="C4" s="6" t="n">
        <v>30720</v>
      </c>
    </row>
    <row r="5" spans="1:3">
      <c r="A5" s="4" t="s">
        <v>25</v>
      </c>
      <c r="B5" s="6" t="n">
        <v>39709</v>
      </c>
      <c r="C5" s="6" t="n">
        <v>35455</v>
      </c>
    </row>
    <row r="6" spans="1:3">
      <c r="A6" s="4" t="s">
        <v>26</v>
      </c>
      <c r="B6" s="6" t="n">
        <v>142161</v>
      </c>
      <c r="C6" s="6" t="n">
        <v>127897</v>
      </c>
    </row>
    <row r="7" spans="1:3">
      <c r="A7" s="4" t="s">
        <v>27</v>
      </c>
      <c r="B7" s="6" t="n">
        <v>6033</v>
      </c>
      <c r="C7" s="6" t="n">
        <v>4015</v>
      </c>
    </row>
    <row r="8" spans="1:3">
      <c r="A8" s="4" t="s">
        <v>28</v>
      </c>
      <c r="B8" s="6" t="n">
        <v>52555</v>
      </c>
      <c r="C8" s="6" t="n">
        <v>56996</v>
      </c>
    </row>
    <row r="9" spans="1:3">
      <c r="A9" s="4" t="s">
        <v>29</v>
      </c>
      <c r="B9" s="6" t="n">
        <v>4018</v>
      </c>
      <c r="C9" s="6" t="n">
        <v>3618</v>
      </c>
    </row>
    <row r="10" spans="1:3">
      <c r="A10" s="4" t="s">
        <v>30</v>
      </c>
      <c r="B10" s="6" t="n">
        <v>116700</v>
      </c>
      <c r="C10" s="6" t="n">
        <v>130600</v>
      </c>
    </row>
    <row r="11" spans="1:3">
      <c r="A11" s="4" t="s">
        <v>31</v>
      </c>
      <c r="B11" s="6" t="n">
        <v>321467</v>
      </c>
      <c r="C11" s="6" t="n">
        <v>323126</v>
      </c>
    </row>
    <row r="12" spans="1:3">
      <c r="A12" s="4" t="s">
        <v>32</v>
      </c>
      <c r="B12" s="6" t="n">
        <v>116390</v>
      </c>
      <c r="C12" s="6" t="n">
        <v>107171</v>
      </c>
    </row>
    <row r="13" spans="1:3">
      <c r="A13" s="4" t="s">
        <v>33</v>
      </c>
      <c r="B13" s="6" t="n">
        <v>162644</v>
      </c>
      <c r="C13" s="6" t="n">
        <v>127379</v>
      </c>
    </row>
    <row r="14" spans="1:3">
      <c r="A14" s="3" t="s">
        <v>34</v>
      </c>
    </row>
    <row r="15" spans="1:3">
      <c r="A15" s="4" t="s">
        <v>35</v>
      </c>
      <c r="B15" s="6" t="n">
        <v>231349</v>
      </c>
      <c r="C15" s="6" t="n">
        <v>225191</v>
      </c>
    </row>
    <row r="16" spans="1:3">
      <c r="A16" s="4" t="s">
        <v>36</v>
      </c>
      <c r="B16" s="6" t="n">
        <v>178222</v>
      </c>
      <c r="C16" s="6" t="n">
        <v>172079</v>
      </c>
    </row>
    <row r="17" spans="1:3">
      <c r="A17" s="4" t="s">
        <v>37</v>
      </c>
      <c r="B17" s="6" t="n">
        <v>36756</v>
      </c>
      <c r="C17" s="6" t="n">
        <v>35018</v>
      </c>
    </row>
    <row r="18" spans="1:3">
      <c r="A18" s="4" t="s">
        <v>38</v>
      </c>
      <c r="B18" s="6" t="n">
        <v>233374</v>
      </c>
      <c r="C18" s="6" t="n">
        <v>217654</v>
      </c>
    </row>
    <row r="19" spans="1:3">
      <c r="A19" s="4" t="s">
        <v>39</v>
      </c>
      <c r="B19" s="6" t="n">
        <v>679701</v>
      </c>
      <c r="C19" s="6" t="n">
        <v>649942</v>
      </c>
    </row>
    <row r="20" spans="1:3">
      <c r="A20" s="4" t="s">
        <v>40</v>
      </c>
      <c r="B20" s="6" t="n">
        <v>-3769</v>
      </c>
      <c r="C20" s="6" t="n">
        <v>-3549</v>
      </c>
    </row>
    <row r="21" spans="1:3">
      <c r="A21" s="4" t="s">
        <v>41</v>
      </c>
      <c r="B21" s="6" t="n">
        <v>675932</v>
      </c>
      <c r="C21" s="6" t="n">
        <v>646393</v>
      </c>
    </row>
    <row r="22" spans="1:3">
      <c r="A22" s="3" t="s">
        <v>42</v>
      </c>
    </row>
    <row r="23" spans="1:3">
      <c r="A23" s="4" t="s">
        <v>43</v>
      </c>
      <c r="B23" s="6" t="n">
        <v>15219</v>
      </c>
      <c r="C23" s="6" t="n">
        <v>17267</v>
      </c>
    </row>
    <row r="24" spans="1:3">
      <c r="A24" s="4" t="s">
        <v>44</v>
      </c>
      <c r="B24" s="6" t="n">
        <v>17006</v>
      </c>
      <c r="C24" s="6" t="n">
        <v>16536</v>
      </c>
    </row>
    <row r="25" spans="1:3">
      <c r="A25" s="4" t="s">
        <v>45</v>
      </c>
      <c r="B25" s="6" t="n">
        <v>2565</v>
      </c>
      <c r="C25" s="6" t="n">
        <v>2459</v>
      </c>
    </row>
    <row r="26" spans="1:3">
      <c r="A26" s="4" t="s">
        <v>46</v>
      </c>
      <c r="B26" s="6" t="n">
        <v>5463</v>
      </c>
      <c r="C26" s="6" t="n">
        <v>5324</v>
      </c>
    </row>
    <row r="27" spans="1:3">
      <c r="A27" s="4" t="s">
        <v>47</v>
      </c>
      <c r="B27" s="6" t="n">
        <v>1898</v>
      </c>
      <c r="C27" s="6" t="n">
        <v>2812</v>
      </c>
    </row>
    <row r="28" spans="1:3">
      <c r="A28" s="4" t="s">
        <v>48</v>
      </c>
      <c r="B28" s="6" t="n">
        <v>21169</v>
      </c>
      <c r="C28" s="6" t="n">
        <v>26940</v>
      </c>
    </row>
    <row r="29" spans="1:3">
      <c r="A29" s="4" t="s">
        <v>49</v>
      </c>
      <c r="B29" s="6" t="n">
        <v>16872</v>
      </c>
      <c r="C29" s="6" t="n">
        <v>15596</v>
      </c>
    </row>
    <row r="30" spans="1:3">
      <c r="A30" s="4" t="s">
        <v>50</v>
      </c>
      <c r="B30" s="6" t="n">
        <v>89300</v>
      </c>
      <c r="C30" s="6" t="n">
        <v>95379</v>
      </c>
    </row>
    <row r="31" spans="1:3">
      <c r="A31" s="4" t="s">
        <v>51</v>
      </c>
      <c r="B31" s="6" t="n">
        <v>1405442</v>
      </c>
      <c r="C31" s="6" t="n">
        <v>1334903</v>
      </c>
    </row>
    <row r="32" spans="1:3">
      <c r="A32" s="3" t="s">
        <v>52</v>
      </c>
    </row>
    <row r="33" spans="1:3">
      <c r="A33" s="4" t="s">
        <v>53</v>
      </c>
      <c r="B33" s="6" t="n">
        <v>37796</v>
      </c>
      <c r="C33" s="6" t="n">
        <v>114704</v>
      </c>
    </row>
    <row r="34" spans="1:3">
      <c r="A34" s="4" t="s">
        <v>28</v>
      </c>
      <c r="B34" s="6" t="n">
        <v>53569</v>
      </c>
      <c r="C34" s="6" t="n">
        <v>48270</v>
      </c>
    </row>
    <row r="35" spans="1:3">
      <c r="A35" s="4" t="s">
        <v>54</v>
      </c>
      <c r="B35" s="6" t="n">
        <v>12749</v>
      </c>
      <c r="C35" s="6" t="n">
        <v>12618</v>
      </c>
    </row>
    <row r="36" spans="1:3">
      <c r="A36" s="4" t="s">
        <v>55</v>
      </c>
      <c r="B36" s="6" t="n">
        <v>95774</v>
      </c>
      <c r="C36" s="6" t="n">
        <v>16</v>
      </c>
    </row>
    <row r="37" spans="1:3">
      <c r="A37" s="4" t="s">
        <v>56</v>
      </c>
      <c r="B37" s="6" t="n">
        <v>199888</v>
      </c>
      <c r="C37" s="6" t="n">
        <v>175608</v>
      </c>
    </row>
    <row r="38" spans="1:3">
      <c r="A38" s="3" t="s">
        <v>57</v>
      </c>
    </row>
    <row r="39" spans="1:3">
      <c r="A39" s="4" t="s">
        <v>58</v>
      </c>
      <c r="B39" s="6" t="n">
        <v>491538</v>
      </c>
      <c r="C39" s="6" t="n">
        <v>477644</v>
      </c>
    </row>
    <row r="40" spans="1:3">
      <c r="A40" s="4" t="s">
        <v>59</v>
      </c>
      <c r="B40" s="6" t="n">
        <v>16560</v>
      </c>
      <c r="C40" s="6" t="n">
        <v>16712</v>
      </c>
    </row>
    <row r="41" spans="1:3">
      <c r="A41" s="4" t="s">
        <v>38</v>
      </c>
      <c r="B41" s="6" t="n">
        <v>362228</v>
      </c>
      <c r="C41" s="6" t="n">
        <v>357083</v>
      </c>
    </row>
    <row r="42" spans="1:3">
      <c r="A42" s="4" t="s">
        <v>60</v>
      </c>
      <c r="B42" s="6" t="n">
        <v>870326</v>
      </c>
      <c r="C42" s="6" t="n">
        <v>851439</v>
      </c>
    </row>
    <row r="43" spans="1:3">
      <c r="A43" s="3" t="s">
        <v>42</v>
      </c>
    </row>
    <row r="44" spans="1:3">
      <c r="A44" s="4" t="s">
        <v>61</v>
      </c>
      <c r="B44" s="6" t="n">
        <v>15219</v>
      </c>
      <c r="C44" s="6" t="n">
        <v>17269</v>
      </c>
    </row>
    <row r="45" spans="1:3">
      <c r="A45" s="4" t="s">
        <v>62</v>
      </c>
      <c r="B45" s="6" t="n">
        <v>35299</v>
      </c>
      <c r="C45" s="6" t="n">
        <v>39478</v>
      </c>
    </row>
    <row r="46" spans="1:3">
      <c r="A46" s="4" t="s">
        <v>63</v>
      </c>
      <c r="B46" s="6" t="n">
        <v>123208</v>
      </c>
      <c r="C46" s="6" t="n">
        <v>93389</v>
      </c>
    </row>
    <row r="47" spans="1:3">
      <c r="A47" s="4" t="s">
        <v>64</v>
      </c>
      <c r="B47" s="6" t="n">
        <v>14179</v>
      </c>
      <c r="C47" s="6" t="n">
        <v>14683</v>
      </c>
    </row>
    <row r="48" spans="1:3">
      <c r="A48" s="4" t="s">
        <v>65</v>
      </c>
      <c r="B48" s="6" t="n">
        <v>21866</v>
      </c>
      <c r="C48" s="6" t="n">
        <v>28385</v>
      </c>
    </row>
    <row r="49" spans="1:3">
      <c r="A49" s="4" t="s">
        <v>66</v>
      </c>
      <c r="B49" s="6" t="n">
        <v>6792</v>
      </c>
      <c r="C49" s="6" t="n">
        <v>6698</v>
      </c>
    </row>
    <row r="50" spans="1:3">
      <c r="A50" s="4" t="s">
        <v>67</v>
      </c>
      <c r="B50" s="6" t="n">
        <v>21687</v>
      </c>
      <c r="C50" s="6" t="n">
        <v>19174</v>
      </c>
    </row>
    <row r="51" spans="1:3">
      <c r="A51" s="4" t="s">
        <v>68</v>
      </c>
      <c r="B51" s="6" t="n">
        <v>238250</v>
      </c>
      <c r="C51" s="6" t="n">
        <v>219076</v>
      </c>
    </row>
    <row r="52" spans="1:3">
      <c r="A52" s="4" t="s">
        <v>69</v>
      </c>
      <c r="B52" s="6" t="n">
        <v>10596</v>
      </c>
      <c r="C52" s="6" t="n">
        <v>8740</v>
      </c>
    </row>
    <row r="53" spans="1:3">
      <c r="A53" s="4" t="s">
        <v>70</v>
      </c>
      <c r="B53" s="6" t="n">
        <v>1319060</v>
      </c>
      <c r="C53" s="6" t="n">
        <v>1254863</v>
      </c>
    </row>
    <row r="54" spans="1:3">
      <c r="A54" s="3" t="s">
        <v>71</v>
      </c>
    </row>
    <row r="55" spans="1:3">
      <c r="A55" s="4" t="s">
        <v>72</v>
      </c>
      <c r="B55" s="6" t="n">
        <v>157</v>
      </c>
      <c r="C55" s="6" t="n">
        <v>193</v>
      </c>
    </row>
    <row r="56" spans="1:3">
      <c r="A56" s="4" t="s">
        <v>73</v>
      </c>
      <c r="B56" s="6" t="n">
        <v>48818</v>
      </c>
      <c r="C56" s="6" t="n">
        <v>46145</v>
      </c>
    </row>
    <row r="57" spans="1:3">
      <c r="A57" s="4" t="s">
        <v>74</v>
      </c>
      <c r="B57" s="6" t="n">
        <v>9933</v>
      </c>
      <c r="C57" s="6" t="n">
        <v>6639</v>
      </c>
    </row>
    <row r="58" spans="1:3">
      <c r="A58" s="4" t="s">
        <v>75</v>
      </c>
      <c r="B58" s="6" t="n">
        <v>86382</v>
      </c>
      <c r="C58" s="6" t="n">
        <v>79047</v>
      </c>
    </row>
    <row r="59" spans="1:3">
      <c r="A59" s="4" t="s">
        <v>76</v>
      </c>
      <c r="C59" s="6" t="n">
        <v>993</v>
      </c>
    </row>
    <row r="60" spans="1:3">
      <c r="A60" s="4" t="s">
        <v>77</v>
      </c>
      <c r="B60" s="6" t="n">
        <v>86382</v>
      </c>
      <c r="C60" s="6" t="n">
        <v>80040</v>
      </c>
    </row>
    <row r="61" spans="1:3">
      <c r="A61" s="4" t="s">
        <v>78</v>
      </c>
      <c r="B61" s="6" t="n">
        <v>1405442</v>
      </c>
      <c r="C61" s="6" t="n">
        <v>1334903</v>
      </c>
    </row>
    <row r="62" spans="1:3">
      <c r="A62" s="4" t="s">
        <v>79</v>
      </c>
    </row>
    <row r="63" spans="1:3">
      <c r="A63" s="3" t="s">
        <v>42</v>
      </c>
    </row>
    <row r="64" spans="1:3">
      <c r="A64" s="4" t="s">
        <v>80</v>
      </c>
      <c r="B64" s="6" t="n">
        <v>9108</v>
      </c>
      <c r="C64" s="6" t="n">
        <v>8445</v>
      </c>
    </row>
    <row r="65" spans="1:3">
      <c r="A65" s="4" t="s">
        <v>81</v>
      </c>
    </row>
    <row r="66" spans="1:3">
      <c r="A66" s="3" t="s">
        <v>71</v>
      </c>
    </row>
    <row r="67" spans="1:3">
      <c r="A67" s="4" t="s">
        <v>82</v>
      </c>
      <c r="B67" s="6" t="n">
        <v>21722</v>
      </c>
      <c r="C67" s="6" t="n">
        <v>21221</v>
      </c>
    </row>
    <row r="68" spans="1:3">
      <c r="A68" s="4" t="s">
        <v>83</v>
      </c>
      <c r="B68" s="6" t="n">
        <v>-44</v>
      </c>
      <c r="C68" s="6" t="n">
        <v>-144</v>
      </c>
    </row>
    <row r="69" spans="1:3">
      <c r="A69" s="4" t="s">
        <v>84</v>
      </c>
    </row>
    <row r="70" spans="1:3">
      <c r="A70" s="3" t="s">
        <v>71</v>
      </c>
    </row>
    <row r="71" spans="1:3">
      <c r="A71" s="4" t="s">
        <v>82</v>
      </c>
      <c r="B71" s="6" t="n">
        <v>5800</v>
      </c>
      <c r="C71" s="6" t="n">
        <v>5000</v>
      </c>
    </row>
    <row r="72" spans="1:3">
      <c r="A72" s="4" t="s">
        <v>83</v>
      </c>
      <c r="B72" s="5" t="n">
        <v>-4</v>
      </c>
      <c r="C72" s="5" t="n">
        <v>-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4</v>
      </c>
      <c r="B1" s="2" t="s">
        <v>1</v>
      </c>
    </row>
    <row r="2" spans="1:2">
      <c r="B2" s="2" t="s">
        <v>2</v>
      </c>
    </row>
    <row r="3" spans="1:2">
      <c r="A3" s="3" t="s">
        <v>271</v>
      </c>
    </row>
    <row r="4" spans="1:2">
      <c r="A4" s="4" t="s">
        <v>294</v>
      </c>
      <c r="B4"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6</v>
      </c>
      <c r="B1" s="2" t="s">
        <v>1</v>
      </c>
    </row>
    <row r="2" spans="1:2">
      <c r="B2" s="2" t="s">
        <v>2</v>
      </c>
    </row>
    <row r="3" spans="1:2">
      <c r="A3" s="3" t="s">
        <v>271</v>
      </c>
    </row>
    <row r="4" spans="1:2">
      <c r="A4" s="4" t="s">
        <v>296</v>
      </c>
      <c r="B4"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8</v>
      </c>
      <c r="B1" s="2" t="s">
        <v>1</v>
      </c>
    </row>
    <row r="2" spans="1:2">
      <c r="B2" s="2" t="s">
        <v>2</v>
      </c>
    </row>
    <row r="3" spans="1:2">
      <c r="A3" s="3" t="s">
        <v>271</v>
      </c>
    </row>
    <row r="4" spans="1:2">
      <c r="A4" s="4" t="s">
        <v>298</v>
      </c>
      <c r="B4"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0</v>
      </c>
      <c r="B1" s="2" t="s">
        <v>1</v>
      </c>
    </row>
    <row r="2" spans="1:2">
      <c r="B2" s="2" t="s">
        <v>2</v>
      </c>
    </row>
    <row r="3" spans="1:2">
      <c r="A3" s="3" t="s">
        <v>271</v>
      </c>
    </row>
    <row r="4" spans="1:2">
      <c r="A4" s="4" t="s">
        <v>300</v>
      </c>
      <c r="B4"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2</v>
      </c>
      <c r="B1" s="2" t="s">
        <v>1</v>
      </c>
    </row>
    <row r="2" spans="1:2">
      <c r="B2" s="2" t="s">
        <v>2</v>
      </c>
    </row>
    <row r="3" spans="1:2">
      <c r="A3" s="3" t="s">
        <v>271</v>
      </c>
    </row>
    <row r="4" spans="1:2">
      <c r="A4" s="4" t="s">
        <v>302</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4</v>
      </c>
      <c r="B1" s="2" t="s">
        <v>1</v>
      </c>
    </row>
    <row r="2" spans="1:2">
      <c r="B2" s="2" t="s">
        <v>2</v>
      </c>
    </row>
    <row r="3" spans="1:2">
      <c r="A3" s="3" t="s">
        <v>271</v>
      </c>
    </row>
    <row r="4" spans="1:2">
      <c r="A4" s="4" t="s">
        <v>304</v>
      </c>
      <c r="B4"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6</v>
      </c>
      <c r="B1" s="2" t="s">
        <v>1</v>
      </c>
    </row>
    <row r="2" spans="1:2">
      <c r="B2" s="2" t="s">
        <v>2</v>
      </c>
    </row>
    <row r="3" spans="1:2">
      <c r="A3" s="3" t="s">
        <v>271</v>
      </c>
    </row>
    <row r="4" spans="1:2">
      <c r="A4" s="4" t="s">
        <v>306</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8</v>
      </c>
      <c r="B1" s="2" t="s">
        <v>1</v>
      </c>
    </row>
    <row r="2" spans="1:2">
      <c r="B2" s="2" t="s">
        <v>2</v>
      </c>
    </row>
    <row r="3" spans="1:2">
      <c r="A3" s="3" t="s">
        <v>271</v>
      </c>
    </row>
    <row r="4" spans="1:2">
      <c r="A4" s="4" t="s">
        <v>308</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0</v>
      </c>
      <c r="B1" s="2" t="s">
        <v>1</v>
      </c>
    </row>
    <row r="2" spans="1:2">
      <c r="B2" s="2" t="s">
        <v>2</v>
      </c>
    </row>
    <row r="3" spans="1:2">
      <c r="A3" s="3" t="s">
        <v>271</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2</v>
      </c>
      <c r="B1" s="2" t="s">
        <v>1</v>
      </c>
    </row>
    <row r="2" spans="1:2">
      <c r="B2" s="2" t="s">
        <v>2</v>
      </c>
    </row>
    <row r="3" spans="1:2">
      <c r="A3" s="3" t="s">
        <v>271</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5</v>
      </c>
      <c r="C1" s="2" t="s">
        <v>86</v>
      </c>
      <c r="E1" s="2" t="s">
        <v>1</v>
      </c>
    </row>
    <row r="2" spans="1:6">
      <c r="C2" s="2" t="s">
        <v>2</v>
      </c>
      <c r="D2" s="2" t="s">
        <v>87</v>
      </c>
      <c r="E2" s="2" t="s">
        <v>2</v>
      </c>
      <c r="F2" s="2" t="s">
        <v>87</v>
      </c>
    </row>
    <row r="3" spans="1:6">
      <c r="A3" s="3" t="s">
        <v>88</v>
      </c>
    </row>
    <row r="4" spans="1:6">
      <c r="A4" s="4" t="s">
        <v>89</v>
      </c>
      <c r="B4" s="4" t="s">
        <v>90</v>
      </c>
      <c r="C4" s="5" t="n">
        <v>8161</v>
      </c>
      <c r="D4" s="5" t="n">
        <v>7184</v>
      </c>
      <c r="E4" s="5" t="n">
        <v>23808</v>
      </c>
      <c r="F4" s="5" t="n">
        <v>20271</v>
      </c>
    </row>
    <row r="5" spans="1:6">
      <c r="A5" s="3" t="s">
        <v>91</v>
      </c>
    </row>
    <row r="6" spans="1:6">
      <c r="A6" s="4" t="s">
        <v>92</v>
      </c>
      <c r="B6" s="4" t="s">
        <v>90</v>
      </c>
      <c r="C6" s="6" t="n">
        <v>1921</v>
      </c>
      <c r="D6" s="6" t="n">
        <v>1784</v>
      </c>
      <c r="E6" s="6" t="n">
        <v>5995</v>
      </c>
      <c r="F6" s="6" t="n">
        <v>4779</v>
      </c>
    </row>
    <row r="7" spans="1:6">
      <c r="A7" s="4" t="s">
        <v>93</v>
      </c>
      <c r="B7" s="4" t="s">
        <v>90</v>
      </c>
      <c r="C7" s="6" t="n">
        <v>383</v>
      </c>
      <c r="D7" s="6" t="n">
        <v>346</v>
      </c>
      <c r="E7" s="6" t="n">
        <v>1101</v>
      </c>
      <c r="F7" s="6" t="n">
        <v>859</v>
      </c>
    </row>
    <row r="8" spans="1:6">
      <c r="A8" s="4" t="s">
        <v>94</v>
      </c>
      <c r="B8" s="4" t="s">
        <v>90</v>
      </c>
      <c r="C8" s="6" t="n">
        <v>179</v>
      </c>
      <c r="D8" s="6" t="n">
        <v>197</v>
      </c>
      <c r="E8" s="6" t="n">
        <v>557</v>
      </c>
      <c r="F8" s="6" t="n">
        <v>519</v>
      </c>
    </row>
    <row r="9" spans="1:6">
      <c r="A9" s="4" t="s">
        <v>95</v>
      </c>
      <c r="B9" s="4" t="s">
        <v>90</v>
      </c>
      <c r="C9" s="6" t="n">
        <v>10644</v>
      </c>
      <c r="D9" s="6" t="n">
        <v>9511</v>
      </c>
      <c r="E9" s="6" t="n">
        <v>31461</v>
      </c>
      <c r="F9" s="6" t="n">
        <v>26428</v>
      </c>
    </row>
    <row r="10" spans="1:6">
      <c r="A10" s="3" t="s">
        <v>96</v>
      </c>
    </row>
    <row r="11" spans="1:6">
      <c r="A11" s="4" t="s">
        <v>97</v>
      </c>
      <c r="C11" s="6" t="n">
        <v>3489</v>
      </c>
      <c r="D11" s="6" t="n">
        <v>2850</v>
      </c>
      <c r="E11" s="6" t="n">
        <v>10362</v>
      </c>
      <c r="F11" s="6" t="n">
        <v>7363</v>
      </c>
    </row>
    <row r="12" spans="1:6">
      <c r="A12" s="4" t="s">
        <v>98</v>
      </c>
      <c r="C12" s="6" t="n">
        <v>123</v>
      </c>
      <c r="D12" s="6" t="n">
        <v>149</v>
      </c>
      <c r="E12" s="6" t="n">
        <v>403</v>
      </c>
      <c r="F12" s="6" t="n">
        <v>431</v>
      </c>
    </row>
    <row r="13" spans="1:6">
      <c r="A13" s="4" t="s">
        <v>99</v>
      </c>
      <c r="C13" s="6" t="n">
        <v>100</v>
      </c>
      <c r="D13" s="6" t="n">
        <v>82</v>
      </c>
      <c r="E13" s="6" t="n">
        <v>288</v>
      </c>
      <c r="F13" s="6" t="n">
        <v>254</v>
      </c>
    </row>
    <row r="14" spans="1:6">
      <c r="A14" s="4" t="s">
        <v>42</v>
      </c>
      <c r="C14" s="6" t="n">
        <v>908</v>
      </c>
      <c r="D14" s="6" t="n">
        <v>775</v>
      </c>
      <c r="E14" s="6" t="n">
        <v>2652</v>
      </c>
      <c r="F14" s="6" t="n">
        <v>1897</v>
      </c>
    </row>
    <row r="15" spans="1:6">
      <c r="A15" s="4" t="s">
        <v>100</v>
      </c>
      <c r="C15" s="6" t="n">
        <v>4620</v>
      </c>
      <c r="D15" s="6" t="n">
        <v>3856</v>
      </c>
      <c r="E15" s="6" t="n">
        <v>13705</v>
      </c>
      <c r="F15" s="6" t="n">
        <v>9945</v>
      </c>
    </row>
    <row r="16" spans="1:6">
      <c r="A16" s="4" t="s">
        <v>101</v>
      </c>
      <c r="C16" s="6" t="n">
        <v>6024</v>
      </c>
      <c r="D16" s="6" t="n">
        <v>5655</v>
      </c>
      <c r="E16" s="6" t="n">
        <v>17756</v>
      </c>
      <c r="F16" s="6" t="n">
        <v>16483</v>
      </c>
    </row>
    <row r="17" spans="1:6">
      <c r="A17" s="3" t="s">
        <v>102</v>
      </c>
    </row>
    <row r="18" spans="1:6">
      <c r="A18" s="4" t="s">
        <v>103</v>
      </c>
      <c r="C18" s="6" t="n">
        <v>1213</v>
      </c>
      <c r="D18" s="6" t="n">
        <v>1234</v>
      </c>
      <c r="E18" s="6" t="n">
        <v>3626</v>
      </c>
      <c r="F18" s="6" t="n">
        <v>3525</v>
      </c>
    </row>
    <row r="19" spans="1:6">
      <c r="A19" s="4" t="s">
        <v>104</v>
      </c>
      <c r="C19" s="6" t="n">
        <v>333</v>
      </c>
      <c r="D19" s="6" t="n">
        <v>325</v>
      </c>
      <c r="E19" s="6" t="n">
        <v>967</v>
      </c>
      <c r="F19" s="6" t="n">
        <v>899</v>
      </c>
    </row>
    <row r="20" spans="1:6">
      <c r="A20" s="4" t="s">
        <v>105</v>
      </c>
      <c r="C20" s="6" t="n">
        <v>23</v>
      </c>
      <c r="D20" s="6" t="n">
        <v>41</v>
      </c>
      <c r="E20" s="6" t="n">
        <v>47</v>
      </c>
      <c r="F20" s="6" t="n">
        <v>77</v>
      </c>
    </row>
    <row r="21" spans="1:6">
      <c r="A21" s="4" t="s">
        <v>106</v>
      </c>
      <c r="C21" s="6" t="n">
        <v>398</v>
      </c>
      <c r="D21" s="6" t="n">
        <v>125</v>
      </c>
      <c r="E21" s="6" t="n">
        <v>810</v>
      </c>
      <c r="F21" s="6" t="n">
        <v>730</v>
      </c>
    </row>
    <row r="22" spans="1:6">
      <c r="A22" s="4" t="s">
        <v>107</v>
      </c>
      <c r="C22" s="6" t="n">
        <v>31</v>
      </c>
      <c r="D22" s="6" t="n">
        <v>8</v>
      </c>
      <c r="E22" s="6" t="n">
        <v>115</v>
      </c>
      <c r="F22" s="6" t="n">
        <v>26</v>
      </c>
    </row>
    <row r="23" spans="1:6">
      <c r="A23" s="4" t="s">
        <v>108</v>
      </c>
      <c r="C23" s="6" t="n">
        <v>8</v>
      </c>
      <c r="D23" s="6" t="n">
        <v>-13</v>
      </c>
      <c r="E23" s="6" t="n">
        <v>97</v>
      </c>
      <c r="F23" s="6" t="n">
        <v>-124</v>
      </c>
    </row>
    <row r="24" spans="1:6">
      <c r="A24" s="4" t="s">
        <v>109</v>
      </c>
      <c r="C24" s="6" t="n">
        <v>736</v>
      </c>
      <c r="D24" s="6" t="n">
        <v>695</v>
      </c>
      <c r="E24" s="6" t="n">
        <v>2142</v>
      </c>
      <c r="F24" s="6" t="n">
        <v>2018</v>
      </c>
    </row>
    <row r="25" spans="1:6">
      <c r="A25" s="4" t="s">
        <v>110</v>
      </c>
      <c r="C25" s="6" t="n">
        <v>630</v>
      </c>
      <c r="D25" s="6" t="n">
        <v>623</v>
      </c>
      <c r="E25" s="6" t="n">
        <v>1887</v>
      </c>
      <c r="F25" s="6" t="n">
        <v>1768</v>
      </c>
    </row>
    <row r="26" spans="1:6">
      <c r="A26" s="4" t="s">
        <v>111</v>
      </c>
      <c r="C26" s="6" t="n">
        <v>1088</v>
      </c>
      <c r="D26" s="6" t="n">
        <v>1030</v>
      </c>
      <c r="E26" s="6" t="n">
        <v>3158</v>
      </c>
      <c r="F26" s="6" t="n">
        <v>2998</v>
      </c>
    </row>
    <row r="27" spans="1:6">
      <c r="A27" s="4" t="s">
        <v>112</v>
      </c>
      <c r="C27" s="6" t="n">
        <v>15</v>
      </c>
      <c r="D27" s="6" t="n">
        <v>176</v>
      </c>
      <c r="E27" s="6" t="n">
        <v>120</v>
      </c>
      <c r="F27" s="6" t="n">
        <v>356</v>
      </c>
    </row>
    <row r="28" spans="1:6">
      <c r="A28" s="4" t="s">
        <v>113</v>
      </c>
      <c r="C28" s="6" t="n">
        <v>4475</v>
      </c>
      <c r="D28" s="6" t="n">
        <v>4244</v>
      </c>
      <c r="E28" s="6" t="n">
        <v>12969</v>
      </c>
      <c r="F28" s="6" t="n">
        <v>12273</v>
      </c>
    </row>
    <row r="29" spans="1:6">
      <c r="A29" s="4" t="s">
        <v>114</v>
      </c>
      <c r="C29" s="6" t="n">
        <v>10499</v>
      </c>
      <c r="D29" s="6" t="n">
        <v>9899</v>
      </c>
      <c r="E29" s="6" t="n">
        <v>30725</v>
      </c>
      <c r="F29" s="6" t="n">
        <v>28756</v>
      </c>
    </row>
    <row r="30" spans="1:6">
      <c r="A30" s="4" t="s">
        <v>115</v>
      </c>
      <c r="C30" s="6" t="n">
        <v>655</v>
      </c>
      <c r="D30" s="6" t="n">
        <v>561</v>
      </c>
      <c r="E30" s="6" t="n">
        <v>2138</v>
      </c>
      <c r="F30" s="6" t="n">
        <v>1810</v>
      </c>
    </row>
    <row r="31" spans="1:6">
      <c r="A31" s="4" t="s">
        <v>116</v>
      </c>
      <c r="C31" s="6" t="n">
        <v>712</v>
      </c>
      <c r="D31" s="6" t="n">
        <v>627</v>
      </c>
      <c r="E31" s="6" t="n">
        <v>2082</v>
      </c>
      <c r="F31" s="6" t="n">
        <v>1760</v>
      </c>
    </row>
    <row r="32" spans="1:6">
      <c r="A32" s="3" t="s">
        <v>117</v>
      </c>
    </row>
    <row r="33" spans="1:6">
      <c r="A33" s="4" t="s">
        <v>118</v>
      </c>
      <c r="C33" s="6" t="n">
        <v>2849</v>
      </c>
      <c r="D33" s="6" t="n">
        <v>2640</v>
      </c>
      <c r="E33" s="6" t="n">
        <v>8500</v>
      </c>
      <c r="F33" s="6" t="n">
        <v>7697</v>
      </c>
    </row>
    <row r="34" spans="1:6">
      <c r="A34" s="4" t="s">
        <v>119</v>
      </c>
      <c r="C34" s="6" t="n">
        <v>446</v>
      </c>
      <c r="D34" s="6" t="n">
        <v>434</v>
      </c>
      <c r="E34" s="6" t="n">
        <v>1360</v>
      </c>
      <c r="F34" s="6" t="n">
        <v>1313</v>
      </c>
    </row>
    <row r="35" spans="1:6">
      <c r="A35" s="4" t="s">
        <v>120</v>
      </c>
      <c r="C35" s="6" t="n">
        <v>286</v>
      </c>
      <c r="D35" s="6" t="n">
        <v>287</v>
      </c>
      <c r="E35" s="6" t="n">
        <v>847</v>
      </c>
      <c r="F35" s="6" t="n">
        <v>797</v>
      </c>
    </row>
    <row r="36" spans="1:6">
      <c r="A36" s="4" t="s">
        <v>121</v>
      </c>
      <c r="C36" s="6" t="n">
        <v>195</v>
      </c>
      <c r="D36" s="6" t="n">
        <v>186</v>
      </c>
      <c r="E36" s="6" t="n">
        <v>589</v>
      </c>
      <c r="F36" s="6" t="n">
        <v>598</v>
      </c>
    </row>
    <row r="37" spans="1:6">
      <c r="A37" s="4" t="s">
        <v>122</v>
      </c>
      <c r="C37" s="6" t="n">
        <v>197</v>
      </c>
      <c r="D37" s="6" t="n">
        <v>206</v>
      </c>
      <c r="E37" s="6" t="n">
        <v>563</v>
      </c>
      <c r="F37" s="6" t="n">
        <v>546</v>
      </c>
    </row>
    <row r="38" spans="1:6">
      <c r="A38" s="4" t="s">
        <v>123</v>
      </c>
      <c r="C38" s="6" t="n">
        <v>27</v>
      </c>
      <c r="D38" s="6" t="n">
        <v>35</v>
      </c>
      <c r="E38" s="6" t="n">
        <v>21</v>
      </c>
      <c r="F38" s="6" t="n">
        <v>73</v>
      </c>
    </row>
    <row r="39" spans="1:6">
      <c r="A39" s="4" t="s">
        <v>124</v>
      </c>
      <c r="C39" s="6" t="n">
        <v>84</v>
      </c>
      <c r="D39" s="6" t="n">
        <v>84</v>
      </c>
      <c r="E39" s="6" t="n">
        <v>250</v>
      </c>
      <c r="F39" s="6" t="n">
        <v>268</v>
      </c>
    </row>
    <row r="40" spans="1:6">
      <c r="A40" s="4" t="s">
        <v>125</v>
      </c>
      <c r="C40" s="6" t="n">
        <v>296</v>
      </c>
      <c r="D40" s="6" t="n">
        <v>300</v>
      </c>
      <c r="E40" s="6" t="n">
        <v>943</v>
      </c>
      <c r="F40" s="6" t="n">
        <v>787</v>
      </c>
    </row>
    <row r="41" spans="1:6">
      <c r="A41" s="4" t="s">
        <v>42</v>
      </c>
      <c r="C41" s="6" t="n">
        <v>994</v>
      </c>
      <c r="D41" s="6" t="n">
        <v>959</v>
      </c>
      <c r="E41" s="6" t="n">
        <v>3404</v>
      </c>
      <c r="F41" s="6" t="n">
        <v>2750</v>
      </c>
    </row>
    <row r="42" spans="1:6">
      <c r="A42" s="4" t="s">
        <v>126</v>
      </c>
      <c r="C42" s="6" t="n">
        <v>5374</v>
      </c>
      <c r="D42" s="6" t="n">
        <v>5131</v>
      </c>
      <c r="E42" s="6" t="n">
        <v>16477</v>
      </c>
      <c r="F42" s="6" t="n">
        <v>14829</v>
      </c>
    </row>
    <row r="43" spans="1:6">
      <c r="A43" s="4" t="s">
        <v>127</v>
      </c>
      <c r="C43" s="6" t="n">
        <v>3758</v>
      </c>
      <c r="D43" s="6" t="n">
        <v>3580</v>
      </c>
      <c r="E43" s="6" t="n">
        <v>10028</v>
      </c>
      <c r="F43" s="6" t="n">
        <v>10357</v>
      </c>
    </row>
    <row r="44" spans="1:6">
      <c r="A44" s="4" t="s">
        <v>128</v>
      </c>
      <c r="C44" s="6" t="n">
        <v>813</v>
      </c>
      <c r="D44" s="6" t="n">
        <v>705</v>
      </c>
      <c r="E44" s="6" t="n">
        <v>2089</v>
      </c>
      <c r="F44" s="6" t="n">
        <v>2491</v>
      </c>
    </row>
    <row r="45" spans="1:6">
      <c r="A45" s="4" t="s">
        <v>129</v>
      </c>
      <c r="B45" s="4" t="s">
        <v>130</v>
      </c>
      <c r="C45" s="6" t="n">
        <v>3248</v>
      </c>
      <c r="D45" s="6" t="n">
        <v>3105</v>
      </c>
      <c r="E45" s="6" t="n">
        <v>8830</v>
      </c>
      <c r="F45" s="6" t="n">
        <v>8374</v>
      </c>
    </row>
    <row r="46" spans="1:6">
      <c r="A46" s="4" t="s">
        <v>131</v>
      </c>
      <c r="C46" s="6" t="n">
        <v>62</v>
      </c>
      <c r="D46" s="6" t="n">
        <v>59</v>
      </c>
      <c r="E46" s="6" t="n">
        <v>184</v>
      </c>
      <c r="F46" s="6" t="n">
        <v>163</v>
      </c>
    </row>
    <row r="47" spans="1:6">
      <c r="A47" s="4" t="s">
        <v>132</v>
      </c>
      <c r="C47" s="6" t="n">
        <v>3186</v>
      </c>
      <c r="D47" s="6" t="n">
        <v>3046</v>
      </c>
      <c r="E47" s="6" t="n">
        <v>8646</v>
      </c>
      <c r="F47" s="6" t="n">
        <v>8211</v>
      </c>
    </row>
    <row r="48" spans="1:6">
      <c r="A48" s="3" t="s">
        <v>133</v>
      </c>
    </row>
    <row r="49" spans="1:6">
      <c r="A49" s="4" t="s">
        <v>134</v>
      </c>
      <c r="C49" s="5" t="n">
        <v>3186</v>
      </c>
      <c r="D49" s="6" t="n">
        <v>3028</v>
      </c>
      <c r="E49" s="6" t="n">
        <v>8628</v>
      </c>
      <c r="F49" s="6" t="n">
        <v>8157</v>
      </c>
    </row>
    <row r="50" spans="1:6">
      <c r="A50" s="4" t="s">
        <v>135</v>
      </c>
      <c r="D50" s="5" t="n">
        <v>18</v>
      </c>
      <c r="E50" s="5" t="n">
        <v>18</v>
      </c>
      <c r="F50" s="5" t="n">
        <v>54</v>
      </c>
    </row>
    <row r="51" spans="1:6">
      <c r="A51" s="3" t="s">
        <v>136</v>
      </c>
    </row>
    <row r="52" spans="1:6">
      <c r="A52" s="4" t="s">
        <v>137</v>
      </c>
      <c r="C52" s="7" t="n">
        <v>1.75</v>
      </c>
      <c r="D52" s="7" t="n">
        <v>1.65</v>
      </c>
      <c r="E52" s="7" t="n">
        <v>4.72</v>
      </c>
      <c r="F52" s="7" t="n">
        <v>4.44</v>
      </c>
    </row>
    <row r="53" spans="1:6">
      <c r="A53" s="4" t="s">
        <v>138</v>
      </c>
      <c r="C53" s="8" t="n">
        <v>1.74</v>
      </c>
      <c r="D53" s="8" t="n">
        <v>1.65</v>
      </c>
      <c r="E53" s="8" t="n">
        <v>4.71</v>
      </c>
      <c r="F53" s="8" t="n">
        <v>4.43</v>
      </c>
    </row>
    <row r="54" spans="1:6">
      <c r="A54" s="4" t="s">
        <v>139</v>
      </c>
      <c r="C54" s="7" t="n">
        <v>0.74</v>
      </c>
      <c r="D54" s="7" t="n">
        <v>0.67</v>
      </c>
      <c r="E54" s="7" t="n">
        <v>2.15</v>
      </c>
      <c r="F54" s="7" t="n">
        <v>1.94</v>
      </c>
    </row>
    <row r="55" spans="1:6">
      <c r="A55" s="4" t="s">
        <v>79</v>
      </c>
    </row>
    <row r="56" spans="1:6">
      <c r="A56" s="3" t="s">
        <v>117</v>
      </c>
    </row>
    <row r="57" spans="1:6">
      <c r="A57" s="4" t="s">
        <v>140</v>
      </c>
      <c r="C57" s="5" t="n">
        <v>303</v>
      </c>
      <c r="D57" s="5" t="n">
        <v>230</v>
      </c>
      <c r="E57" s="5" t="n">
        <v>891</v>
      </c>
      <c r="F57" s="5" t="n">
        <v>508</v>
      </c>
    </row>
    <row r="58" spans="1:6"/>
    <row r="59" spans="1:6">
      <c r="A59" s="4" t="s">
        <v>90</v>
      </c>
      <c r="B59" s="4" t="s">
        <v>141</v>
      </c>
    </row>
    <row r="60" spans="1:6">
      <c r="A60" s="4" t="s">
        <v>130</v>
      </c>
      <c r="B60" s="4" t="s">
        <v>142</v>
      </c>
    </row>
  </sheetData>
  <mergeCells count="6">
    <mergeCell ref="A1:B2"/>
    <mergeCell ref="C1:D1"/>
    <mergeCell ref="E1:F1"/>
    <mergeCell ref="A58:E58"/>
    <mergeCell ref="B59:E59"/>
    <mergeCell ref="B60:E6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4</v>
      </c>
      <c r="B1" s="2" t="s">
        <v>1</v>
      </c>
    </row>
    <row r="2" spans="1:2">
      <c r="B2" s="2" t="s">
        <v>2</v>
      </c>
    </row>
    <row r="3" spans="1:2">
      <c r="A3" s="3" t="s">
        <v>271</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6</v>
      </c>
      <c r="B1" s="2" t="s">
        <v>1</v>
      </c>
    </row>
    <row r="2" spans="1:2">
      <c r="B2" s="2" t="s">
        <v>2</v>
      </c>
    </row>
    <row r="3" spans="1:2">
      <c r="A3" s="3" t="s">
        <v>271</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71</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271</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71</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71</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71</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9</v>
      </c>
      <c r="B1" s="2" t="s">
        <v>1</v>
      </c>
    </row>
    <row r="2" spans="1:2">
      <c r="B2" s="2" t="s">
        <v>2</v>
      </c>
    </row>
    <row r="3" spans="1:2">
      <c r="A3" s="4" t="s">
        <v>370</v>
      </c>
    </row>
    <row r="4" spans="1:2">
      <c r="A4" s="3" t="s">
        <v>147</v>
      </c>
    </row>
    <row r="5" spans="1:2">
      <c r="A5" s="4" t="s">
        <v>371</v>
      </c>
      <c r="B5"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3</v>
      </c>
      <c r="B1" s="2" t="s">
        <v>1</v>
      </c>
    </row>
    <row r="2" spans="1:2">
      <c r="B2" s="2" t="s">
        <v>2</v>
      </c>
    </row>
    <row r="3" spans="1:2">
      <c r="A3" s="3" t="s">
        <v>271</v>
      </c>
    </row>
    <row r="4" spans="1:2">
      <c r="A4" s="4" t="s">
        <v>374</v>
      </c>
      <c r="B4"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76</v>
      </c>
      <c r="B1" s="2" t="s">
        <v>1</v>
      </c>
    </row>
    <row r="2" spans="1:2">
      <c r="B2" s="2" t="s">
        <v>2</v>
      </c>
    </row>
    <row r="3" spans="1:2">
      <c r="A3" s="3" t="s">
        <v>271</v>
      </c>
    </row>
    <row r="4" spans="1:2">
      <c r="A4" s="4" t="s">
        <v>377</v>
      </c>
      <c r="B4"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v>
      </c>
      <c r="B1" s="2" t="s">
        <v>86</v>
      </c>
      <c r="D1" s="2" t="s">
        <v>1</v>
      </c>
    </row>
    <row r="2" spans="1:5">
      <c r="B2" s="2" t="s">
        <v>2</v>
      </c>
      <c r="C2" s="2" t="s">
        <v>87</v>
      </c>
      <c r="D2" s="2" t="s">
        <v>2</v>
      </c>
      <c r="E2" s="2" t="s">
        <v>87</v>
      </c>
    </row>
    <row r="3" spans="1:5">
      <c r="A3" s="3" t="s">
        <v>144</v>
      </c>
    </row>
    <row r="4" spans="1:5">
      <c r="A4" s="4" t="s">
        <v>145</v>
      </c>
      <c r="B4" s="5" t="n">
        <v>8838</v>
      </c>
      <c r="C4" s="5" t="n">
        <v>7853</v>
      </c>
      <c r="D4" s="5" t="n">
        <v>26077</v>
      </c>
      <c r="E4" s="5" t="n">
        <v>222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9</v>
      </c>
      <c r="B1" s="2" t="s">
        <v>1</v>
      </c>
    </row>
    <row r="2" spans="1:2">
      <c r="B2" s="2" t="s">
        <v>2</v>
      </c>
    </row>
    <row r="3" spans="1:2">
      <c r="A3" s="3" t="s">
        <v>271</v>
      </c>
    </row>
    <row r="4" spans="1:2">
      <c r="A4" s="4" t="s">
        <v>380</v>
      </c>
      <c r="B4"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2</v>
      </c>
      <c r="B1" s="2" t="s">
        <v>1</v>
      </c>
    </row>
    <row r="2" spans="1:2">
      <c r="B2" s="2" t="s">
        <v>2</v>
      </c>
    </row>
    <row r="3" spans="1:2">
      <c r="A3" s="3" t="s">
        <v>271</v>
      </c>
    </row>
    <row r="4" spans="1:2">
      <c r="A4" s="4" t="s">
        <v>383</v>
      </c>
      <c r="B4"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5</v>
      </c>
      <c r="B1" s="2" t="s">
        <v>1</v>
      </c>
    </row>
    <row r="2" spans="1:2">
      <c r="B2" s="2" t="s">
        <v>2</v>
      </c>
    </row>
    <row r="3" spans="1:2">
      <c r="A3" s="3" t="s">
        <v>271</v>
      </c>
    </row>
    <row r="4" spans="1:2">
      <c r="A4" s="4" t="s">
        <v>386</v>
      </c>
      <c r="B4"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88</v>
      </c>
      <c r="B1" s="2" t="s">
        <v>1</v>
      </c>
    </row>
    <row r="2" spans="1:2">
      <c r="B2" s="2" t="s">
        <v>2</v>
      </c>
    </row>
    <row r="3" spans="1:2">
      <c r="A3" s="3" t="s">
        <v>271</v>
      </c>
    </row>
    <row r="4" spans="1:2">
      <c r="A4" s="4" t="s">
        <v>389</v>
      </c>
      <c r="B4"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71</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6</v>
      </c>
      <c r="B1" s="2" t="s">
        <v>1</v>
      </c>
    </row>
    <row r="2" spans="1:2">
      <c r="B2" s="2" t="s">
        <v>2</v>
      </c>
    </row>
    <row r="3" spans="1:2">
      <c r="A3" s="3" t="s">
        <v>271</v>
      </c>
    </row>
    <row r="4" spans="1:2">
      <c r="A4" s="4" t="s">
        <v>397</v>
      </c>
      <c r="B4"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9</v>
      </c>
      <c r="B1" s="2" t="s">
        <v>1</v>
      </c>
    </row>
    <row r="2" spans="1:2">
      <c r="B2" s="2" t="s">
        <v>2</v>
      </c>
    </row>
    <row r="3" spans="1:2">
      <c r="A3" s="3" t="s">
        <v>271</v>
      </c>
    </row>
    <row r="4" spans="1:2">
      <c r="A4" s="4" t="s">
        <v>400</v>
      </c>
      <c r="B4"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2</v>
      </c>
      <c r="B1" s="2" t="s">
        <v>1</v>
      </c>
    </row>
    <row r="2" spans="1:2">
      <c r="B2" s="2" t="s">
        <v>2</v>
      </c>
    </row>
    <row r="3" spans="1:2">
      <c r="A3" s="3" t="s">
        <v>271</v>
      </c>
    </row>
    <row r="4" spans="1:2">
      <c r="A4" s="4" t="s">
        <v>403</v>
      </c>
      <c r="B4" s="4"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5</v>
      </c>
      <c r="B1" s="2" t="s">
        <v>1</v>
      </c>
    </row>
    <row r="2" spans="1:2">
      <c r="B2" s="2" t="s">
        <v>2</v>
      </c>
    </row>
    <row r="3" spans="1:2">
      <c r="A3" s="3" t="s">
        <v>271</v>
      </c>
    </row>
    <row r="4" spans="1:2">
      <c r="A4" s="4" t="s">
        <v>406</v>
      </c>
      <c r="B4" s="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409</v>
      </c>
    </row>
    <row r="3" spans="1:3">
      <c r="A3" s="3" t="s">
        <v>410</v>
      </c>
    </row>
    <row r="4" spans="1:3">
      <c r="A4" s="4" t="s">
        <v>411</v>
      </c>
      <c r="B4" s="4" t="s">
        <v>412</v>
      </c>
    </row>
    <row r="5" spans="1:3">
      <c r="A5" s="4" t="s">
        <v>413</v>
      </c>
      <c r="B5" s="4" t="s">
        <v>414</v>
      </c>
    </row>
    <row r="6" spans="1:3">
      <c r="A6" s="4" t="s">
        <v>415</v>
      </c>
      <c r="B6" s="4" t="s">
        <v>416</v>
      </c>
    </row>
    <row r="7" spans="1:3">
      <c r="A7" s="4" t="s">
        <v>417</v>
      </c>
    </row>
    <row r="8" spans="1:3">
      <c r="A8" s="3" t="s">
        <v>410</v>
      </c>
    </row>
    <row r="9" spans="1:3">
      <c r="A9" s="4" t="s">
        <v>418</v>
      </c>
      <c r="B9" s="5" t="n">
        <v>-474</v>
      </c>
      <c r="C9" s="5" t="n">
        <v>-337</v>
      </c>
    </row>
    <row r="10" spans="1:3">
      <c r="A10" s="4" t="s">
        <v>419</v>
      </c>
    </row>
    <row r="11" spans="1:3">
      <c r="A11" s="3" t="s">
        <v>410</v>
      </c>
    </row>
    <row r="12" spans="1:3">
      <c r="A12" s="4" t="s">
        <v>418</v>
      </c>
      <c r="B12" s="5" t="n">
        <v>-303</v>
      </c>
      <c r="C12" s="5" t="n">
        <v>-2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46</v>
      </c>
      <c r="C1" s="2" t="s">
        <v>86</v>
      </c>
      <c r="E1" s="2" t="s">
        <v>1</v>
      </c>
    </row>
    <row r="2" spans="1:6">
      <c r="C2" s="2" t="s">
        <v>2</v>
      </c>
      <c r="D2" s="2" t="s">
        <v>87</v>
      </c>
      <c r="E2" s="2" t="s">
        <v>2</v>
      </c>
      <c r="F2" s="2" t="s">
        <v>87</v>
      </c>
    </row>
    <row r="3" spans="1:6">
      <c r="A3" s="3" t="s">
        <v>147</v>
      </c>
    </row>
    <row r="4" spans="1:6">
      <c r="A4" s="4" t="s">
        <v>129</v>
      </c>
      <c r="B4" s="4" t="s">
        <v>90</v>
      </c>
      <c r="C4" s="5" t="n">
        <v>3248</v>
      </c>
      <c r="D4" s="5" t="n">
        <v>3105</v>
      </c>
      <c r="E4" s="5" t="n">
        <v>8830</v>
      </c>
      <c r="F4" s="5" t="n">
        <v>8374</v>
      </c>
    </row>
    <row r="5" spans="1:6">
      <c r="A5" s="3" t="s">
        <v>148</v>
      </c>
    </row>
    <row r="6" spans="1:6">
      <c r="A6" s="4" t="s">
        <v>149</v>
      </c>
      <c r="B6" s="4" t="s">
        <v>90</v>
      </c>
      <c r="C6" s="6" t="n">
        <v>34</v>
      </c>
      <c r="D6" s="6" t="n">
        <v>-19</v>
      </c>
      <c r="E6" s="6" t="n">
        <v>130</v>
      </c>
      <c r="F6" s="6" t="n">
        <v>-180</v>
      </c>
    </row>
    <row r="7" spans="1:6">
      <c r="A7" s="4" t="s">
        <v>150</v>
      </c>
      <c r="B7" s="4" t="s">
        <v>90</v>
      </c>
      <c r="C7" s="6" t="n">
        <v>-22</v>
      </c>
      <c r="D7" s="6" t="n">
        <v>-1</v>
      </c>
      <c r="E7" s="6" t="n">
        <v>-8</v>
      </c>
      <c r="F7" s="6" t="n">
        <v>-6</v>
      </c>
    </row>
    <row r="8" spans="1:6">
      <c r="A8" s="4" t="s">
        <v>151</v>
      </c>
      <c r="B8" s="4" t="s">
        <v>90</v>
      </c>
      <c r="D8" s="6" t="n">
        <v>-16</v>
      </c>
      <c r="E8" s="6" t="n">
        <v>-2</v>
      </c>
    </row>
    <row r="9" spans="1:6">
      <c r="A9" s="4" t="s">
        <v>148</v>
      </c>
      <c r="B9" s="4" t="s">
        <v>90</v>
      </c>
      <c r="C9" s="6" t="n">
        <v>12</v>
      </c>
      <c r="D9" s="6" t="n">
        <v>-36</v>
      </c>
      <c r="E9" s="6" t="n">
        <v>120</v>
      </c>
      <c r="F9" s="6" t="n">
        <v>-186</v>
      </c>
    </row>
    <row r="10" spans="1:6">
      <c r="A10" s="4" t="s">
        <v>152</v>
      </c>
      <c r="B10" s="4" t="s">
        <v>90</v>
      </c>
      <c r="C10" s="6" t="n">
        <v>-1289</v>
      </c>
      <c r="D10" s="6" t="n">
        <v>838</v>
      </c>
      <c r="E10" s="6" t="n">
        <v>-62</v>
      </c>
      <c r="F10" s="6" t="n">
        <v>543</v>
      </c>
    </row>
    <row r="11" spans="1:6">
      <c r="A11" s="4" t="s">
        <v>153</v>
      </c>
      <c r="B11" s="4" t="s">
        <v>90</v>
      </c>
      <c r="C11" s="6" t="n">
        <v>452</v>
      </c>
      <c r="D11" s="6" t="n">
        <v>-182</v>
      </c>
      <c r="E11" s="6" t="n">
        <v>133</v>
      </c>
      <c r="F11" s="6" t="n">
        <v>-104</v>
      </c>
    </row>
    <row r="12" spans="1:6">
      <c r="A12" s="4" t="s">
        <v>154</v>
      </c>
      <c r="B12" s="4" t="s">
        <v>90</v>
      </c>
      <c r="C12" s="6" t="n">
        <v>-837</v>
      </c>
      <c r="D12" s="6" t="n">
        <v>656</v>
      </c>
      <c r="E12" s="6" t="n">
        <v>71</v>
      </c>
      <c r="F12" s="6" t="n">
        <v>439</v>
      </c>
    </row>
    <row r="13" spans="1:6">
      <c r="A13" s="3" t="s">
        <v>155</v>
      </c>
    </row>
    <row r="14" spans="1:6">
      <c r="A14" s="4" t="s">
        <v>156</v>
      </c>
      <c r="B14" s="4" t="s">
        <v>90</v>
      </c>
      <c r="C14" s="6" t="n">
        <v>-29</v>
      </c>
      <c r="D14" s="6" t="n">
        <v>524</v>
      </c>
      <c r="E14" s="6" t="n">
        <v>2625</v>
      </c>
      <c r="F14" s="6" t="n">
        <v>-1478</v>
      </c>
    </row>
    <row r="15" spans="1:6">
      <c r="A15" s="4" t="s">
        <v>157</v>
      </c>
      <c r="B15" s="4" t="s">
        <v>90</v>
      </c>
      <c r="C15" s="6" t="n">
        <v>1036</v>
      </c>
      <c r="D15" s="6" t="n">
        <v>-594</v>
      </c>
      <c r="E15" s="6" t="n">
        <v>566</v>
      </c>
      <c r="F15" s="6" t="n">
        <v>-259</v>
      </c>
    </row>
    <row r="16" spans="1:6">
      <c r="A16" s="4" t="s">
        <v>155</v>
      </c>
      <c r="B16" s="4" t="s">
        <v>90</v>
      </c>
      <c r="C16" s="6" t="n">
        <v>1007</v>
      </c>
      <c r="D16" s="6" t="n">
        <v>-70</v>
      </c>
      <c r="E16" s="6" t="n">
        <v>3191</v>
      </c>
      <c r="F16" s="6" t="n">
        <v>-1737</v>
      </c>
    </row>
    <row r="17" spans="1:6">
      <c r="A17" s="3" t="s">
        <v>158</v>
      </c>
    </row>
    <row r="18" spans="1:6">
      <c r="A18" s="4" t="s">
        <v>159</v>
      </c>
      <c r="B18" s="4" t="s">
        <v>90</v>
      </c>
      <c r="C18" s="6" t="n">
        <v>-264</v>
      </c>
      <c r="D18" s="6" t="n">
        <v>290</v>
      </c>
      <c r="E18" s="6" t="n">
        <v>-688</v>
      </c>
      <c r="F18" s="6" t="n">
        <v>363</v>
      </c>
    </row>
    <row r="19" spans="1:6">
      <c r="A19" s="4" t="s">
        <v>160</v>
      </c>
      <c r="B19" s="4" t="s">
        <v>90</v>
      </c>
      <c r="C19" s="6" t="n">
        <v>-6</v>
      </c>
      <c r="D19" s="6" t="n">
        <v>25</v>
      </c>
      <c r="E19" s="6" t="n">
        <v>-90</v>
      </c>
      <c r="F19" s="6" t="n">
        <v>53</v>
      </c>
    </row>
    <row r="20" spans="1:6">
      <c r="A20" s="4" t="s">
        <v>161</v>
      </c>
      <c r="B20" s="4" t="s">
        <v>90</v>
      </c>
      <c r="C20" s="6" t="n">
        <v>14</v>
      </c>
      <c r="E20" s="6" t="n">
        <v>2</v>
      </c>
    </row>
    <row r="21" spans="1:6">
      <c r="A21" s="4" t="s">
        <v>162</v>
      </c>
      <c r="B21" s="4" t="s">
        <v>90</v>
      </c>
      <c r="C21" s="6" t="n">
        <v>-256</v>
      </c>
      <c r="D21" s="6" t="n">
        <v>315</v>
      </c>
      <c r="E21" s="6" t="n">
        <v>-776</v>
      </c>
      <c r="F21" s="6" t="n">
        <v>416</v>
      </c>
    </row>
    <row r="22" spans="1:6">
      <c r="A22" s="4" t="s">
        <v>163</v>
      </c>
      <c r="B22" s="4" t="s">
        <v>90</v>
      </c>
      <c r="C22" s="6" t="n">
        <v>-74</v>
      </c>
      <c r="D22" s="6" t="n">
        <v>865</v>
      </c>
      <c r="E22" s="6" t="n">
        <v>2606</v>
      </c>
      <c r="F22" s="6" t="n">
        <v>-1068</v>
      </c>
    </row>
    <row r="23" spans="1:6">
      <c r="A23" s="4" t="s">
        <v>164</v>
      </c>
      <c r="B23" s="4" t="s">
        <v>90</v>
      </c>
      <c r="C23" s="6" t="n">
        <v>3174</v>
      </c>
      <c r="D23" s="6" t="n">
        <v>3970</v>
      </c>
      <c r="E23" s="6" t="n">
        <v>11436</v>
      </c>
      <c r="F23" s="6" t="n">
        <v>7306</v>
      </c>
    </row>
    <row r="24" spans="1:6">
      <c r="A24" s="3" t="s">
        <v>133</v>
      </c>
    </row>
    <row r="25" spans="1:6">
      <c r="A25" s="4" t="s">
        <v>135</v>
      </c>
      <c r="B25" s="4" t="s">
        <v>90</v>
      </c>
      <c r="D25" s="6" t="n">
        <v>18</v>
      </c>
      <c r="E25" s="6" t="n">
        <v>18</v>
      </c>
      <c r="F25" s="6" t="n">
        <v>54</v>
      </c>
    </row>
    <row r="26" spans="1:6">
      <c r="A26" s="3" t="s">
        <v>165</v>
      </c>
    </row>
    <row r="27" spans="1:6">
      <c r="A27" s="4" t="s">
        <v>149</v>
      </c>
      <c r="C27" s="6" t="n">
        <v>4</v>
      </c>
      <c r="D27" s="6" t="n">
        <v>-2</v>
      </c>
      <c r="E27" s="6" t="n">
        <v>32</v>
      </c>
      <c r="F27" s="6" t="n">
        <v>-115</v>
      </c>
    </row>
    <row r="28" spans="1:6">
      <c r="A28" s="4" t="s">
        <v>166</v>
      </c>
      <c r="C28" s="6" t="n">
        <v>1</v>
      </c>
      <c r="D28" s="6" t="n">
        <v>4</v>
      </c>
      <c r="E28" s="6" t="n">
        <v>-5</v>
      </c>
      <c r="F28" s="6" t="n">
        <v>5</v>
      </c>
    </row>
    <row r="29" spans="1:6">
      <c r="A29" s="4" t="s">
        <v>167</v>
      </c>
      <c r="D29" s="6" t="n">
        <v>4</v>
      </c>
    </row>
    <row r="30" spans="1:6">
      <c r="A30" s="4" t="s">
        <v>152</v>
      </c>
      <c r="C30" s="6" t="n">
        <v>0</v>
      </c>
      <c r="D30" s="6" t="n">
        <v>0</v>
      </c>
      <c r="E30" s="6" t="n">
        <v>0</v>
      </c>
      <c r="F30" s="6" t="n">
        <v>0</v>
      </c>
    </row>
    <row r="31" spans="1:6">
      <c r="A31" s="4" t="s">
        <v>153</v>
      </c>
      <c r="C31" s="6" t="n">
        <v>163</v>
      </c>
      <c r="D31" s="6" t="n">
        <v>-66</v>
      </c>
      <c r="E31" s="6" t="n">
        <v>48</v>
      </c>
      <c r="F31" s="6" t="n">
        <v>-37</v>
      </c>
    </row>
    <row r="32" spans="1:6">
      <c r="A32" s="4" t="s">
        <v>156</v>
      </c>
      <c r="C32" s="6" t="n">
        <v>-102</v>
      </c>
      <c r="D32" s="6" t="n">
        <v>223</v>
      </c>
      <c r="E32" s="6" t="n">
        <v>930</v>
      </c>
      <c r="F32" s="6" t="n">
        <v>-462</v>
      </c>
    </row>
    <row r="33" spans="1:6">
      <c r="A33" s="4" t="s">
        <v>168</v>
      </c>
      <c r="C33" s="6" t="n">
        <v>-451</v>
      </c>
      <c r="D33" s="6" t="n">
        <v>246</v>
      </c>
      <c r="E33" s="6" t="n">
        <v>-193</v>
      </c>
      <c r="F33" s="6" t="n">
        <v>173</v>
      </c>
    </row>
    <row r="34" spans="1:6">
      <c r="A34" s="4" t="s">
        <v>159</v>
      </c>
      <c r="C34" s="6" t="n">
        <v>-91</v>
      </c>
      <c r="D34" s="6" t="n">
        <v>106</v>
      </c>
      <c r="E34" s="6" t="n">
        <v>-244</v>
      </c>
      <c r="F34" s="6" t="n">
        <v>150</v>
      </c>
    </row>
    <row r="35" spans="1:6">
      <c r="A35" s="4" t="s">
        <v>160</v>
      </c>
      <c r="C35" s="6" t="n">
        <v>-2</v>
      </c>
      <c r="D35" s="6" t="n">
        <v>9</v>
      </c>
      <c r="E35" s="6" t="n">
        <v>-33</v>
      </c>
      <c r="F35" s="6" t="n">
        <v>25</v>
      </c>
    </row>
    <row r="36" spans="1:6">
      <c r="A36" s="4" t="s">
        <v>161</v>
      </c>
      <c r="C36" s="6" t="n">
        <v>5</v>
      </c>
    </row>
    <row r="37" spans="1:6">
      <c r="A37" s="4" t="s">
        <v>169</v>
      </c>
      <c r="C37" s="6" t="n">
        <v>427</v>
      </c>
      <c r="D37" s="6" t="n">
        <v>16</v>
      </c>
      <c r="E37" s="6" t="n">
        <v>931</v>
      </c>
      <c r="F37" s="6" t="n">
        <v>-617</v>
      </c>
    </row>
    <row r="38" spans="1:6">
      <c r="A38" s="4" t="s">
        <v>81</v>
      </c>
    </row>
    <row r="39" spans="1:6">
      <c r="A39" s="3" t="s">
        <v>133</v>
      </c>
    </row>
    <row r="40" spans="1:6">
      <c r="A40" s="4" t="s">
        <v>170</v>
      </c>
      <c r="B40" s="4" t="s">
        <v>90</v>
      </c>
      <c r="C40" s="6" t="n">
        <v>3112</v>
      </c>
      <c r="D40" s="6" t="n">
        <v>3893</v>
      </c>
      <c r="E40" s="6" t="n">
        <v>11234</v>
      </c>
      <c r="F40" s="6" t="n">
        <v>7089</v>
      </c>
    </row>
    <row r="41" spans="1:6">
      <c r="A41" s="4" t="s">
        <v>84</v>
      </c>
    </row>
    <row r="42" spans="1:6">
      <c r="A42" s="3" t="s">
        <v>133</v>
      </c>
    </row>
    <row r="43" spans="1:6">
      <c r="A43" s="4" t="s">
        <v>170</v>
      </c>
      <c r="B43" s="4" t="s">
        <v>90</v>
      </c>
      <c r="C43" s="5" t="n">
        <v>62</v>
      </c>
      <c r="D43" s="5" t="n">
        <v>59</v>
      </c>
      <c r="E43" s="5" t="n">
        <v>184</v>
      </c>
      <c r="F43" s="5" t="n">
        <v>163</v>
      </c>
    </row>
    <row r="44" spans="1:6"/>
    <row r="45" spans="1:6">
      <c r="A45" s="4" t="s">
        <v>90</v>
      </c>
      <c r="B45" s="4" t="s">
        <v>142</v>
      </c>
    </row>
  </sheetData>
  <mergeCells count="5">
    <mergeCell ref="A1:B2"/>
    <mergeCell ref="C1:D1"/>
    <mergeCell ref="E1:F1"/>
    <mergeCell ref="A44:E44"/>
    <mergeCell ref="B45:E4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20</v>
      </c>
      <c r="B1" s="2" t="s">
        <v>86</v>
      </c>
      <c r="E1" s="2" t="s">
        <v>1</v>
      </c>
    </row>
    <row r="2" spans="1:6">
      <c r="B2" s="2" t="s">
        <v>2</v>
      </c>
      <c r="C2" s="2" t="s">
        <v>409</v>
      </c>
      <c r="D2" s="2" t="s">
        <v>87</v>
      </c>
      <c r="E2" s="2" t="s">
        <v>2</v>
      </c>
      <c r="F2" s="2" t="s">
        <v>87</v>
      </c>
    </row>
    <row r="3" spans="1:6">
      <c r="A3" s="3" t="s">
        <v>410</v>
      </c>
    </row>
    <row r="4" spans="1:6">
      <c r="A4" s="4" t="s">
        <v>421</v>
      </c>
      <c r="B4" s="9" t="n">
        <v>14.2</v>
      </c>
    </row>
    <row r="5" spans="1:6">
      <c r="A5" s="4" t="s">
        <v>422</v>
      </c>
      <c r="B5" s="10" t="n">
        <v>42.7</v>
      </c>
    </row>
    <row r="6" spans="1:6">
      <c r="A6" s="4" t="s">
        <v>423</v>
      </c>
      <c r="B6" s="10" t="n">
        <v>260.9</v>
      </c>
    </row>
    <row r="7" spans="1:6">
      <c r="A7" s="4" t="s">
        <v>424</v>
      </c>
    </row>
    <row r="8" spans="1:6">
      <c r="A8" s="3" t="s">
        <v>410</v>
      </c>
    </row>
    <row r="9" spans="1:6">
      <c r="A9" s="4" t="s">
        <v>421</v>
      </c>
      <c r="B9" s="10" t="n">
        <v>5.9</v>
      </c>
    </row>
    <row r="10" spans="1:6">
      <c r="A10" s="4" t="s">
        <v>425</v>
      </c>
    </row>
    <row r="11" spans="1:6">
      <c r="A11" s="3" t="s">
        <v>410</v>
      </c>
    </row>
    <row r="12" spans="1:6">
      <c r="A12" s="4" t="s">
        <v>421</v>
      </c>
      <c r="B12" s="10" t="n">
        <v>9.4</v>
      </c>
    </row>
    <row r="13" spans="1:6">
      <c r="A13" s="4" t="s">
        <v>426</v>
      </c>
    </row>
    <row r="14" spans="1:6">
      <c r="A14" s="3" t="s">
        <v>410</v>
      </c>
    </row>
    <row r="15" spans="1:6">
      <c r="A15" s="4" t="s">
        <v>421</v>
      </c>
      <c r="B15" s="10" t="n">
        <v>5.2</v>
      </c>
    </row>
    <row r="16" spans="1:6">
      <c r="A16" s="4" t="s">
        <v>427</v>
      </c>
    </row>
    <row r="17" spans="1:6">
      <c r="A17" s="3" t="s">
        <v>410</v>
      </c>
    </row>
    <row r="18" spans="1:6">
      <c r="A18" s="4" t="s">
        <v>421</v>
      </c>
      <c r="B18" s="10" t="n">
        <v>2.2</v>
      </c>
    </row>
    <row r="19" spans="1:6">
      <c r="A19" s="4" t="s">
        <v>428</v>
      </c>
    </row>
    <row r="20" spans="1:6">
      <c r="A20" s="3" t="s">
        <v>410</v>
      </c>
    </row>
    <row r="21" spans="1:6">
      <c r="A21" s="4" t="s">
        <v>421</v>
      </c>
      <c r="B21" s="10" t="n">
        <v>1.6</v>
      </c>
    </row>
    <row r="22" spans="1:6">
      <c r="A22" s="4" t="s">
        <v>429</v>
      </c>
    </row>
    <row r="23" spans="1:6">
      <c r="A23" s="3" t="s">
        <v>410</v>
      </c>
    </row>
    <row r="24" spans="1:6">
      <c r="A24" s="4" t="s">
        <v>421</v>
      </c>
      <c r="B24" s="10" t="n">
        <v>10.6</v>
      </c>
    </row>
    <row r="25" spans="1:6">
      <c r="A25" s="4" t="s">
        <v>430</v>
      </c>
    </row>
    <row r="26" spans="1:6">
      <c r="A26" s="3" t="s">
        <v>410</v>
      </c>
    </row>
    <row r="27" spans="1:6">
      <c r="A27" s="4" t="s">
        <v>421</v>
      </c>
      <c r="B27" s="10" t="n">
        <v>-20.7</v>
      </c>
    </row>
    <row r="28" spans="1:6">
      <c r="A28" s="4" t="s">
        <v>431</v>
      </c>
    </row>
    <row r="29" spans="1:6">
      <c r="A29" s="3" t="s">
        <v>410</v>
      </c>
    </row>
    <row r="30" spans="1:6">
      <c r="A30" s="4" t="s">
        <v>421</v>
      </c>
      <c r="B30" s="10" t="n">
        <v>18.9</v>
      </c>
      <c r="C30" s="5" t="n">
        <v>21</v>
      </c>
      <c r="D30" s="9" t="n">
        <v>26.9</v>
      </c>
      <c r="E30" s="9" t="n">
        <v>22.5</v>
      </c>
      <c r="F30" s="9" t="n">
        <v>23.9</v>
      </c>
    </row>
    <row r="31" spans="1:6">
      <c r="A31" s="4" t="s">
        <v>422</v>
      </c>
      <c r="B31" s="6" t="n">
        <v>43</v>
      </c>
      <c r="C31" s="10" t="n">
        <v>43.5</v>
      </c>
      <c r="D31" s="10" t="n">
        <v>55.8</v>
      </c>
      <c r="E31" s="10" t="n">
        <v>49.4</v>
      </c>
      <c r="F31" s="10" t="n">
        <v>50.8</v>
      </c>
    </row>
    <row r="32" spans="1:6">
      <c r="A32" s="4" t="s">
        <v>423</v>
      </c>
      <c r="B32" s="10" t="n">
        <v>236.7</v>
      </c>
      <c r="C32" s="10" t="n">
        <v>204.2</v>
      </c>
      <c r="D32" s="10" t="n">
        <v>224.8</v>
      </c>
      <c r="E32" s="10" t="n">
        <v>225.2</v>
      </c>
      <c r="F32" s="10" t="n">
        <v>212.5</v>
      </c>
    </row>
    <row r="33" spans="1:6">
      <c r="A33" s="4" t="s">
        <v>432</v>
      </c>
    </row>
    <row r="34" spans="1:6">
      <c r="A34" s="3" t="s">
        <v>410</v>
      </c>
    </row>
    <row r="35" spans="1:6">
      <c r="A35" s="4" t="s">
        <v>421</v>
      </c>
      <c r="B35" s="10" t="n">
        <v>8.300000000000001</v>
      </c>
      <c r="C35" s="10" t="n">
        <v>8.6</v>
      </c>
      <c r="D35" s="10" t="n">
        <v>17.5</v>
      </c>
      <c r="E35" s="10" t="n">
        <v>9.9</v>
      </c>
      <c r="F35" s="10" t="n">
        <v>14.5</v>
      </c>
    </row>
    <row r="36" spans="1:6">
      <c r="A36" s="4" t="s">
        <v>433</v>
      </c>
    </row>
    <row r="37" spans="1:6">
      <c r="A37" s="3" t="s">
        <v>410</v>
      </c>
    </row>
    <row r="38" spans="1:6">
      <c r="A38" s="4" t="s">
        <v>421</v>
      </c>
      <c r="B38" s="10" t="n">
        <v>9.9</v>
      </c>
      <c r="C38" s="10" t="n">
        <v>12.2</v>
      </c>
      <c r="D38" s="6" t="n">
        <v>12</v>
      </c>
      <c r="E38" s="10" t="n">
        <v>13.9</v>
      </c>
      <c r="F38" s="10" t="n">
        <v>10.9</v>
      </c>
    </row>
    <row r="39" spans="1:6">
      <c r="A39" s="4" t="s">
        <v>434</v>
      </c>
    </row>
    <row r="40" spans="1:6">
      <c r="A40" s="3" t="s">
        <v>410</v>
      </c>
    </row>
    <row r="41" spans="1:6">
      <c r="A41" s="4" t="s">
        <v>421</v>
      </c>
      <c r="B41" s="10" t="n">
        <v>6.1</v>
      </c>
      <c r="C41" s="10" t="n">
        <v>6.7</v>
      </c>
      <c r="D41" s="10" t="n">
        <v>7.1</v>
      </c>
      <c r="E41" s="10" t="n">
        <v>6.6</v>
      </c>
      <c r="F41" s="10" t="n">
        <v>7.7</v>
      </c>
    </row>
    <row r="42" spans="1:6">
      <c r="A42" s="4" t="s">
        <v>435</v>
      </c>
    </row>
    <row r="43" spans="1:6">
      <c r="A43" s="3" t="s">
        <v>410</v>
      </c>
    </row>
    <row r="44" spans="1:6">
      <c r="A44" s="4" t="s">
        <v>421</v>
      </c>
      <c r="B44" s="10" t="n">
        <v>4.4</v>
      </c>
      <c r="C44" s="10" t="n">
        <v>5.4</v>
      </c>
      <c r="D44" s="6" t="n">
        <v>4</v>
      </c>
      <c r="E44" s="10" t="n">
        <v>5.4</v>
      </c>
      <c r="F44" s="10" t="n">
        <v>4.1</v>
      </c>
    </row>
    <row r="45" spans="1:6">
      <c r="A45" s="4" t="s">
        <v>436</v>
      </c>
    </row>
    <row r="46" spans="1:6">
      <c r="A46" s="3" t="s">
        <v>410</v>
      </c>
    </row>
    <row r="47" spans="1:6">
      <c r="A47" s="4" t="s">
        <v>421</v>
      </c>
      <c r="B47" s="10" t="n">
        <v>1.7</v>
      </c>
      <c r="C47" s="10" t="n">
        <v>2.2</v>
      </c>
      <c r="D47" s="10" t="n">
        <v>2.4</v>
      </c>
      <c r="E47" s="10" t="n">
        <v>2.2</v>
      </c>
      <c r="F47" s="10" t="n">
        <v>2.4</v>
      </c>
    </row>
    <row r="48" spans="1:6">
      <c r="A48" s="4" t="s">
        <v>437</v>
      </c>
    </row>
    <row r="49" spans="1:6">
      <c r="A49" s="3" t="s">
        <v>410</v>
      </c>
    </row>
    <row r="50" spans="1:6">
      <c r="A50" s="4" t="s">
        <v>421</v>
      </c>
      <c r="B50" s="10" t="n">
        <v>14.2</v>
      </c>
      <c r="C50" s="10" t="n">
        <v>15.1</v>
      </c>
      <c r="D50" s="10" t="n">
        <v>18.3</v>
      </c>
      <c r="E50" s="10" t="n">
        <v>16.5</v>
      </c>
      <c r="F50" s="10" t="n">
        <v>16.6</v>
      </c>
    </row>
    <row r="51" spans="1:6">
      <c r="A51" s="4" t="s">
        <v>438</v>
      </c>
    </row>
    <row r="52" spans="1:6">
      <c r="A52" s="3" t="s">
        <v>410</v>
      </c>
    </row>
    <row r="53" spans="1:6">
      <c r="A53" s="4" t="s">
        <v>421</v>
      </c>
      <c r="B53" s="10" t="n">
        <v>-25.7</v>
      </c>
      <c r="C53" s="9" t="n">
        <v>-29.2</v>
      </c>
      <c r="D53" s="9" t="n">
        <v>-34.4</v>
      </c>
      <c r="E53" s="5" t="n">
        <v>-32</v>
      </c>
      <c r="F53" s="9" t="n">
        <v>-32.3</v>
      </c>
    </row>
    <row r="54" spans="1:6">
      <c r="A54" s="4" t="s">
        <v>439</v>
      </c>
    </row>
    <row r="55" spans="1:6">
      <c r="A55" s="3" t="s">
        <v>410</v>
      </c>
    </row>
    <row r="56" spans="1:6">
      <c r="A56" s="4" t="s">
        <v>421</v>
      </c>
      <c r="B56" s="10" t="n">
        <v>23.3</v>
      </c>
    </row>
    <row r="57" spans="1:6">
      <c r="A57" s="4" t="s">
        <v>422</v>
      </c>
      <c r="B57" s="10" t="n">
        <v>46.8</v>
      </c>
    </row>
    <row r="58" spans="1:6">
      <c r="A58" s="4" t="s">
        <v>423</v>
      </c>
      <c r="B58" s="10" t="n">
        <v>275.6</v>
      </c>
    </row>
    <row r="59" spans="1:6">
      <c r="A59" s="4" t="s">
        <v>440</v>
      </c>
    </row>
    <row r="60" spans="1:6">
      <c r="A60" s="3" t="s">
        <v>410</v>
      </c>
    </row>
    <row r="61" spans="1:6">
      <c r="A61" s="4" t="s">
        <v>421</v>
      </c>
      <c r="B61" s="10" t="n">
        <v>13.1</v>
      </c>
    </row>
    <row r="62" spans="1:6">
      <c r="A62" s="4" t="s">
        <v>441</v>
      </c>
    </row>
    <row r="63" spans="1:6">
      <c r="A63" s="3" t="s">
        <v>410</v>
      </c>
    </row>
    <row r="64" spans="1:6">
      <c r="A64" s="4" t="s">
        <v>421</v>
      </c>
      <c r="B64" s="6" t="n">
        <v>12</v>
      </c>
    </row>
    <row r="65" spans="1:6">
      <c r="A65" s="4" t="s">
        <v>442</v>
      </c>
    </row>
    <row r="66" spans="1:6">
      <c r="A66" s="3" t="s">
        <v>410</v>
      </c>
    </row>
    <row r="67" spans="1:6">
      <c r="A67" s="4" t="s">
        <v>421</v>
      </c>
      <c r="B67" s="10" t="n">
        <v>11.5</v>
      </c>
    </row>
    <row r="68" spans="1:6">
      <c r="A68" s="4" t="s">
        <v>443</v>
      </c>
    </row>
    <row r="69" spans="1:6">
      <c r="A69" s="3" t="s">
        <v>410</v>
      </c>
    </row>
    <row r="70" spans="1:6">
      <c r="A70" s="4" t="s">
        <v>421</v>
      </c>
      <c r="B70" s="10" t="n">
        <v>7.7</v>
      </c>
    </row>
    <row r="71" spans="1:6">
      <c r="A71" s="4" t="s">
        <v>444</v>
      </c>
    </row>
    <row r="72" spans="1:6">
      <c r="A72" s="3" t="s">
        <v>410</v>
      </c>
    </row>
    <row r="73" spans="1:6">
      <c r="A73" s="4" t="s">
        <v>421</v>
      </c>
      <c r="B73" s="10" t="n">
        <v>2.6</v>
      </c>
    </row>
    <row r="74" spans="1:6">
      <c r="A74" s="4" t="s">
        <v>445</v>
      </c>
    </row>
    <row r="75" spans="1:6">
      <c r="A75" s="3" t="s">
        <v>410</v>
      </c>
    </row>
    <row r="76" spans="1:6">
      <c r="A76" s="4" t="s">
        <v>421</v>
      </c>
      <c r="B76" s="10" t="n">
        <v>18.2</v>
      </c>
    </row>
    <row r="77" spans="1:6">
      <c r="A77" s="4" t="s">
        <v>446</v>
      </c>
    </row>
    <row r="78" spans="1:6">
      <c r="A78" s="3" t="s">
        <v>410</v>
      </c>
    </row>
    <row r="79" spans="1:6">
      <c r="A79" s="4" t="s">
        <v>421</v>
      </c>
      <c r="B79" s="10" t="n">
        <v>14.2</v>
      </c>
    </row>
    <row r="80" spans="1:6">
      <c r="A80" s="4" t="s">
        <v>422</v>
      </c>
      <c r="B80" s="10" t="n">
        <v>33.4</v>
      </c>
    </row>
    <row r="81" spans="1:6">
      <c r="A81" s="4" t="s">
        <v>423</v>
      </c>
      <c r="B81" s="10" t="n">
        <v>177.6</v>
      </c>
    </row>
    <row r="82" spans="1:6">
      <c r="A82" s="4" t="s">
        <v>447</v>
      </c>
    </row>
    <row r="83" spans="1:6">
      <c r="A83" s="3" t="s">
        <v>410</v>
      </c>
    </row>
    <row r="84" spans="1:6">
      <c r="A84" s="4" t="s">
        <v>421</v>
      </c>
      <c r="B84" s="10" t="n">
        <v>4.7</v>
      </c>
    </row>
    <row r="85" spans="1:6">
      <c r="A85" s="4" t="s">
        <v>448</v>
      </c>
    </row>
    <row r="86" spans="1:6">
      <c r="A86" s="3" t="s">
        <v>410</v>
      </c>
    </row>
    <row r="87" spans="1:6">
      <c r="A87" s="4" t="s">
        <v>421</v>
      </c>
      <c r="B87" s="10" t="n">
        <v>7.5</v>
      </c>
    </row>
    <row r="88" spans="1:6">
      <c r="A88" s="4" t="s">
        <v>449</v>
      </c>
    </row>
    <row r="89" spans="1:6">
      <c r="A89" s="3" t="s">
        <v>410</v>
      </c>
    </row>
    <row r="90" spans="1:6">
      <c r="A90" s="4" t="s">
        <v>421</v>
      </c>
      <c r="B90" s="10" t="n">
        <v>4.3</v>
      </c>
    </row>
    <row r="91" spans="1:6">
      <c r="A91" s="4" t="s">
        <v>450</v>
      </c>
    </row>
    <row r="92" spans="1:6">
      <c r="A92" s="3" t="s">
        <v>410</v>
      </c>
    </row>
    <row r="93" spans="1:6">
      <c r="A93" s="4" t="s">
        <v>421</v>
      </c>
      <c r="B93" s="10" t="n">
        <v>1.8</v>
      </c>
    </row>
    <row r="94" spans="1:6">
      <c r="A94" s="4" t="s">
        <v>451</v>
      </c>
    </row>
    <row r="95" spans="1:6">
      <c r="A95" s="3" t="s">
        <v>410</v>
      </c>
    </row>
    <row r="96" spans="1:6">
      <c r="A96" s="4" t="s">
        <v>421</v>
      </c>
      <c r="B96" s="10" t="n">
        <v>1.2</v>
      </c>
    </row>
    <row r="97" spans="1:6">
      <c r="A97" s="4" t="s">
        <v>452</v>
      </c>
    </row>
    <row r="98" spans="1:6">
      <c r="A98" s="3" t="s">
        <v>410</v>
      </c>
    </row>
    <row r="99" spans="1:6">
      <c r="A99" s="4" t="s">
        <v>421</v>
      </c>
      <c r="B99" s="9" t="n">
        <v>10.6</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2</v>
      </c>
      <c r="C1" s="2" t="s">
        <v>409</v>
      </c>
      <c r="D1" s="2" t="s">
        <v>87</v>
      </c>
    </row>
    <row r="2" spans="1:4">
      <c r="A2" s="4" t="s">
        <v>417</v>
      </c>
    </row>
    <row r="3" spans="1:4">
      <c r="A3" s="3" t="s">
        <v>454</v>
      </c>
    </row>
    <row r="4" spans="1:4">
      <c r="A4" s="4" t="s">
        <v>455</v>
      </c>
      <c r="B4" s="5" t="n">
        <v>-474</v>
      </c>
      <c r="C4" s="5" t="n">
        <v>-337</v>
      </c>
      <c r="D4" s="5" t="n">
        <v>-300</v>
      </c>
    </row>
    <row r="5" spans="1:4">
      <c r="A5" s="4" t="s">
        <v>456</v>
      </c>
    </row>
    <row r="6" spans="1:4">
      <c r="A6" s="3" t="s">
        <v>454</v>
      </c>
    </row>
    <row r="7" spans="1:4">
      <c r="A7" s="4" t="s">
        <v>455</v>
      </c>
      <c r="B7" s="6" t="n">
        <v>-55</v>
      </c>
      <c r="C7" s="6" t="n">
        <v>-66</v>
      </c>
      <c r="D7" s="6" t="n">
        <v>-42</v>
      </c>
    </row>
    <row r="8" spans="1:4">
      <c r="A8" s="4" t="s">
        <v>457</v>
      </c>
    </row>
    <row r="9" spans="1:4">
      <c r="A9" s="3" t="s">
        <v>454</v>
      </c>
    </row>
    <row r="10" spans="1:4">
      <c r="A10" s="4" t="s">
        <v>455</v>
      </c>
      <c r="B10" s="6" t="n">
        <v>-419</v>
      </c>
      <c r="C10" s="6" t="n">
        <v>-271</v>
      </c>
      <c r="D10" s="6" t="n">
        <v>-258</v>
      </c>
    </row>
    <row r="11" spans="1:4">
      <c r="A11" s="4" t="s">
        <v>419</v>
      </c>
    </row>
    <row r="12" spans="1:4">
      <c r="A12" s="3" t="s">
        <v>454</v>
      </c>
    </row>
    <row r="13" spans="1:4">
      <c r="A13" s="4" t="s">
        <v>455</v>
      </c>
      <c r="B13" s="6" t="n">
        <v>-303</v>
      </c>
      <c r="C13" s="6" t="n">
        <v>-274</v>
      </c>
      <c r="D13" s="6" t="n">
        <v>-6</v>
      </c>
    </row>
    <row r="14" spans="1:4">
      <c r="A14" s="4" t="s">
        <v>458</v>
      </c>
    </row>
    <row r="15" spans="1:4">
      <c r="A15" s="3" t="s">
        <v>454</v>
      </c>
    </row>
    <row r="16" spans="1:4">
      <c r="A16" s="4" t="s">
        <v>455</v>
      </c>
      <c r="B16" s="6" t="n">
        <v>-21</v>
      </c>
      <c r="D16" s="6" t="n">
        <v>-14</v>
      </c>
    </row>
    <row r="17" spans="1:4">
      <c r="A17" s="4" t="s">
        <v>459</v>
      </c>
    </row>
    <row r="18" spans="1:4">
      <c r="A18" s="3" t="s">
        <v>454</v>
      </c>
    </row>
    <row r="19" spans="1:4">
      <c r="A19" s="4" t="s">
        <v>455</v>
      </c>
      <c r="B19" s="5" t="n">
        <v>-282</v>
      </c>
      <c r="C19" s="5" t="n">
        <v>-274</v>
      </c>
      <c r="D19" s="5" t="n">
        <v>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1</v>
      </c>
    </row>
    <row r="2" spans="1:3">
      <c r="A2" s="3" t="s">
        <v>461</v>
      </c>
    </row>
    <row r="3" spans="1:3">
      <c r="A3" s="4" t="s">
        <v>462</v>
      </c>
      <c r="B3" s="5" t="n">
        <v>382856</v>
      </c>
      <c r="C3" s="5" t="n">
        <v>367311</v>
      </c>
    </row>
    <row r="4" spans="1:3">
      <c r="A4" s="4" t="s">
        <v>463</v>
      </c>
      <c r="B4" s="6" t="n">
        <v>254064</v>
      </c>
      <c r="C4" s="6" t="n">
        <v>212275</v>
      </c>
    </row>
    <row r="5" spans="1:3">
      <c r="A5" s="4" t="s">
        <v>464</v>
      </c>
      <c r="B5" s="5" t="n">
        <v>636920</v>
      </c>
      <c r="C5" s="5" t="n">
        <v>579586</v>
      </c>
    </row>
    <row r="6" spans="1:3">
      <c r="A6" s="4" t="s">
        <v>465</v>
      </c>
      <c r="B6" s="4" t="s">
        <v>466</v>
      </c>
      <c r="C6" s="4" t="s">
        <v>466</v>
      </c>
    </row>
    <row r="7" spans="1:3">
      <c r="A7" s="4" t="s">
        <v>467</v>
      </c>
      <c r="B7" s="5" t="n">
        <v>249228</v>
      </c>
      <c r="C7" s="5" t="n">
        <v>207544</v>
      </c>
    </row>
    <row r="8" spans="1:3">
      <c r="A8" s="4" t="s">
        <v>468</v>
      </c>
      <c r="B8" s="6" t="n">
        <v>387692</v>
      </c>
      <c r="C8" s="6" t="n">
        <v>372042</v>
      </c>
    </row>
    <row r="9" spans="1:3">
      <c r="A9" s="4" t="s">
        <v>469</v>
      </c>
    </row>
    <row r="10" spans="1:3">
      <c r="A10" s="3" t="s">
        <v>461</v>
      </c>
    </row>
    <row r="11" spans="1:3">
      <c r="A11" s="4" t="s">
        <v>462</v>
      </c>
      <c r="B11" s="6" t="n">
        <v>93094</v>
      </c>
      <c r="C11" s="6" t="n">
        <v>93458</v>
      </c>
    </row>
    <row r="12" spans="1:3">
      <c r="A12" s="4" t="s">
        <v>463</v>
      </c>
      <c r="B12" s="6" t="n">
        <v>109022</v>
      </c>
      <c r="C12" s="6" t="n">
        <v>88499</v>
      </c>
    </row>
    <row r="13" spans="1:3">
      <c r="A13" s="4" t="s">
        <v>464</v>
      </c>
      <c r="B13" s="5" t="n">
        <v>202116</v>
      </c>
      <c r="C13" s="5" t="n">
        <v>181957</v>
      </c>
    </row>
    <row r="14" spans="1:3">
      <c r="A14" s="4" t="s">
        <v>465</v>
      </c>
      <c r="B14" s="4" t="s">
        <v>470</v>
      </c>
      <c r="C14" s="4" t="s">
        <v>471</v>
      </c>
    </row>
    <row r="15" spans="1:3">
      <c r="A15" s="4" t="s">
        <v>467</v>
      </c>
      <c r="B15" s="5" t="n">
        <v>104954</v>
      </c>
      <c r="C15" s="5" t="n">
        <v>85452</v>
      </c>
    </row>
    <row r="16" spans="1:3">
      <c r="A16" s="4" t="s">
        <v>468</v>
      </c>
      <c r="B16" s="6" t="n">
        <v>97162</v>
      </c>
      <c r="C16" s="6" t="n">
        <v>96505</v>
      </c>
    </row>
    <row r="17" spans="1:3">
      <c r="A17" s="4" t="s">
        <v>472</v>
      </c>
    </row>
    <row r="18" spans="1:3">
      <c r="A18" s="3" t="s">
        <v>461</v>
      </c>
    </row>
    <row r="19" spans="1:3">
      <c r="A19" s="4" t="s">
        <v>462</v>
      </c>
      <c r="B19" s="6" t="n">
        <v>2384</v>
      </c>
      <c r="C19" s="6" t="n">
        <v>3002</v>
      </c>
    </row>
    <row r="20" spans="1:3">
      <c r="A20" s="4" t="s">
        <v>464</v>
      </c>
      <c r="B20" s="5" t="n">
        <v>2384</v>
      </c>
      <c r="C20" s="5" t="n">
        <v>3002</v>
      </c>
    </row>
    <row r="21" spans="1:3">
      <c r="A21" s="4" t="s">
        <v>465</v>
      </c>
      <c r="B21" s="4" t="s">
        <v>473</v>
      </c>
      <c r="C21" s="4" t="s">
        <v>473</v>
      </c>
    </row>
    <row r="22" spans="1:3">
      <c r="A22" s="4" t="s">
        <v>467</v>
      </c>
      <c r="B22" s="5" t="n">
        <v>458</v>
      </c>
      <c r="C22" s="5" t="n">
        <v>1098</v>
      </c>
    </row>
    <row r="23" spans="1:3">
      <c r="A23" s="4" t="s">
        <v>468</v>
      </c>
      <c r="B23" s="6" t="n">
        <v>1926</v>
      </c>
      <c r="C23" s="6" t="n">
        <v>1904</v>
      </c>
    </row>
    <row r="24" spans="1:3">
      <c r="A24" s="4" t="s">
        <v>474</v>
      </c>
    </row>
    <row r="25" spans="1:3">
      <c r="A25" s="3" t="s">
        <v>461</v>
      </c>
    </row>
    <row r="26" spans="1:3">
      <c r="A26" s="4" t="s">
        <v>462</v>
      </c>
      <c r="B26" s="6" t="n">
        <v>10211</v>
      </c>
      <c r="C26" s="6" t="n">
        <v>18256</v>
      </c>
    </row>
    <row r="27" spans="1:3">
      <c r="A27" s="4" t="s">
        <v>463</v>
      </c>
      <c r="B27" s="6" t="n">
        <v>75321</v>
      </c>
      <c r="C27" s="6" t="n">
        <v>63463</v>
      </c>
    </row>
    <row r="28" spans="1:3">
      <c r="A28" s="4" t="s">
        <v>464</v>
      </c>
      <c r="B28" s="5" t="n">
        <v>85532</v>
      </c>
      <c r="C28" s="5" t="n">
        <v>81719</v>
      </c>
    </row>
    <row r="29" spans="1:3">
      <c r="A29" s="4" t="s">
        <v>465</v>
      </c>
      <c r="B29" s="4" t="s">
        <v>475</v>
      </c>
      <c r="C29" s="4" t="s">
        <v>476</v>
      </c>
    </row>
    <row r="30" spans="1:3">
      <c r="A30" s="4" t="s">
        <v>467</v>
      </c>
      <c r="B30" s="5" t="n">
        <v>53377</v>
      </c>
      <c r="C30" s="5" t="n">
        <v>47572</v>
      </c>
    </row>
    <row r="31" spans="1:3">
      <c r="A31" s="4" t="s">
        <v>468</v>
      </c>
      <c r="B31" s="6" t="n">
        <v>32155</v>
      </c>
      <c r="C31" s="6" t="n">
        <v>34147</v>
      </c>
    </row>
    <row r="32" spans="1:3">
      <c r="A32" s="4" t="s">
        <v>477</v>
      </c>
    </row>
    <row r="33" spans="1:3">
      <c r="A33" s="3" t="s">
        <v>461</v>
      </c>
    </row>
    <row r="34" spans="1:3">
      <c r="A34" s="4" t="s">
        <v>462</v>
      </c>
      <c r="B34" s="6" t="n">
        <v>40298</v>
      </c>
      <c r="C34" s="6" t="n">
        <v>39649</v>
      </c>
    </row>
    <row r="35" spans="1:3">
      <c r="A35" s="4" t="s">
        <v>463</v>
      </c>
      <c r="B35" s="6" t="n">
        <v>18</v>
      </c>
      <c r="C35" s="6" t="n">
        <v>42</v>
      </c>
    </row>
    <row r="36" spans="1:3">
      <c r="A36" s="4" t="s">
        <v>464</v>
      </c>
      <c r="B36" s="5" t="n">
        <v>40316</v>
      </c>
      <c r="C36" s="5" t="n">
        <v>39691</v>
      </c>
    </row>
    <row r="37" spans="1:3">
      <c r="A37" s="4" t="s">
        <v>465</v>
      </c>
      <c r="B37" s="4" t="s">
        <v>478</v>
      </c>
      <c r="C37" s="4" t="s">
        <v>478</v>
      </c>
    </row>
    <row r="38" spans="1:3">
      <c r="A38" s="4" t="s">
        <v>467</v>
      </c>
      <c r="B38" s="5" t="n">
        <v>4384</v>
      </c>
      <c r="C38" s="5" t="n">
        <v>3057</v>
      </c>
    </row>
    <row r="39" spans="1:3">
      <c r="A39" s="4" t="s">
        <v>468</v>
      </c>
      <c r="B39" s="6" t="n">
        <v>35932</v>
      </c>
      <c r="C39" s="6" t="n">
        <v>36634</v>
      </c>
    </row>
    <row r="40" spans="1:3">
      <c r="A40" s="4" t="s">
        <v>479</v>
      </c>
    </row>
    <row r="41" spans="1:3">
      <c r="A41" s="3" t="s">
        <v>461</v>
      </c>
    </row>
    <row r="42" spans="1:3">
      <c r="A42" s="4" t="s">
        <v>462</v>
      </c>
      <c r="B42" s="6" t="n">
        <v>14431</v>
      </c>
      <c r="C42" s="6" t="n">
        <v>12720</v>
      </c>
    </row>
    <row r="43" spans="1:3">
      <c r="A43" s="4" t="s">
        <v>463</v>
      </c>
      <c r="B43" s="6" t="n">
        <v>25926</v>
      </c>
      <c r="C43" s="6" t="n">
        <v>19241</v>
      </c>
    </row>
    <row r="44" spans="1:3">
      <c r="A44" s="4" t="s">
        <v>464</v>
      </c>
      <c r="B44" s="5" t="n">
        <v>40357</v>
      </c>
      <c r="C44" s="5" t="n">
        <v>31961</v>
      </c>
    </row>
    <row r="45" spans="1:3">
      <c r="A45" s="4" t="s">
        <v>465</v>
      </c>
      <c r="B45" s="4" t="s">
        <v>478</v>
      </c>
      <c r="C45" s="4" t="s">
        <v>480</v>
      </c>
    </row>
    <row r="46" spans="1:3">
      <c r="A46" s="4" t="s">
        <v>467</v>
      </c>
      <c r="B46" s="5" t="n">
        <v>31071</v>
      </c>
      <c r="C46" s="5" t="n">
        <v>23651</v>
      </c>
    </row>
    <row r="47" spans="1:3">
      <c r="A47" s="4" t="s">
        <v>468</v>
      </c>
      <c r="B47" s="6" t="n">
        <v>9286</v>
      </c>
      <c r="C47" s="6" t="n">
        <v>8310</v>
      </c>
    </row>
    <row r="48" spans="1:3">
      <c r="A48" s="4" t="s">
        <v>481</v>
      </c>
    </row>
    <row r="49" spans="1:3">
      <c r="A49" s="3" t="s">
        <v>461</v>
      </c>
    </row>
    <row r="50" spans="1:3">
      <c r="A50" s="4" t="s">
        <v>462</v>
      </c>
      <c r="B50" s="6" t="n">
        <v>10869</v>
      </c>
      <c r="C50" s="6" t="n">
        <v>6622</v>
      </c>
    </row>
    <row r="51" spans="1:3">
      <c r="A51" s="4" t="s">
        <v>463</v>
      </c>
      <c r="B51" s="6" t="n">
        <v>3861</v>
      </c>
      <c r="C51" s="6" t="n">
        <v>3767</v>
      </c>
    </row>
    <row r="52" spans="1:3">
      <c r="A52" s="4" t="s">
        <v>464</v>
      </c>
      <c r="B52" s="5" t="n">
        <v>14730</v>
      </c>
      <c r="C52" s="5" t="n">
        <v>10389</v>
      </c>
    </row>
    <row r="53" spans="1:3">
      <c r="A53" s="4" t="s">
        <v>465</v>
      </c>
      <c r="B53" s="4" t="s">
        <v>482</v>
      </c>
      <c r="C53" s="4" t="s">
        <v>482</v>
      </c>
    </row>
    <row r="54" spans="1:3">
      <c r="A54" s="4" t="s">
        <v>467</v>
      </c>
      <c r="B54" s="5" t="n">
        <v>4760</v>
      </c>
      <c r="C54" s="5" t="n">
        <v>3769</v>
      </c>
    </row>
    <row r="55" spans="1:3">
      <c r="A55" s="4" t="s">
        <v>468</v>
      </c>
      <c r="B55" s="6" t="n">
        <v>9970</v>
      </c>
      <c r="C55" s="6" t="n">
        <v>6620</v>
      </c>
    </row>
    <row r="56" spans="1:3">
      <c r="A56" s="4" t="s">
        <v>483</v>
      </c>
    </row>
    <row r="57" spans="1:3">
      <c r="A57" s="3" t="s">
        <v>461</v>
      </c>
    </row>
    <row r="58" spans="1:3">
      <c r="A58" s="4" t="s">
        <v>462</v>
      </c>
      <c r="B58" s="6" t="n">
        <v>11608</v>
      </c>
      <c r="C58" s="6" t="n">
        <v>10554</v>
      </c>
    </row>
    <row r="59" spans="1:3">
      <c r="A59" s="4" t="s">
        <v>463</v>
      </c>
      <c r="B59" s="6" t="n">
        <v>3557</v>
      </c>
      <c r="C59" s="6" t="n">
        <v>1637</v>
      </c>
    </row>
    <row r="60" spans="1:3">
      <c r="A60" s="4" t="s">
        <v>464</v>
      </c>
      <c r="B60" s="5" t="n">
        <v>15165</v>
      </c>
      <c r="C60" s="5" t="n">
        <v>12191</v>
      </c>
    </row>
    <row r="61" spans="1:3">
      <c r="A61" s="4" t="s">
        <v>465</v>
      </c>
      <c r="B61" s="4" t="s">
        <v>484</v>
      </c>
      <c r="C61" s="4" t="s">
        <v>482</v>
      </c>
    </row>
    <row r="62" spans="1:3">
      <c r="A62" s="4" t="s">
        <v>467</v>
      </c>
      <c r="B62" s="5" t="n">
        <v>10335</v>
      </c>
      <c r="C62" s="5" t="n">
        <v>6028</v>
      </c>
    </row>
    <row r="63" spans="1:3">
      <c r="A63" s="4" t="s">
        <v>468</v>
      </c>
      <c r="B63" s="6" t="n">
        <v>4830</v>
      </c>
      <c r="C63" s="6" t="n">
        <v>6163</v>
      </c>
    </row>
    <row r="64" spans="1:3">
      <c r="A64" s="4" t="s">
        <v>485</v>
      </c>
    </row>
    <row r="65" spans="1:3">
      <c r="A65" s="3" t="s">
        <v>461</v>
      </c>
    </row>
    <row r="66" spans="1:3">
      <c r="A66" s="4" t="s">
        <v>462</v>
      </c>
      <c r="B66" s="6" t="n">
        <v>3293</v>
      </c>
      <c r="C66" s="6" t="n">
        <v>2655</v>
      </c>
    </row>
    <row r="67" spans="1:3">
      <c r="A67" s="4" t="s">
        <v>463</v>
      </c>
      <c r="B67" s="6" t="n">
        <v>339</v>
      </c>
      <c r="C67" s="6" t="n">
        <v>349</v>
      </c>
    </row>
    <row r="68" spans="1:3">
      <c r="A68" s="4" t="s">
        <v>464</v>
      </c>
      <c r="B68" s="5" t="n">
        <v>3632</v>
      </c>
      <c r="C68" s="5" t="n">
        <v>3004</v>
      </c>
    </row>
    <row r="69" spans="1:3">
      <c r="A69" s="4" t="s">
        <v>465</v>
      </c>
      <c r="B69" s="4" t="s">
        <v>473</v>
      </c>
      <c r="C69" s="4" t="s">
        <v>473</v>
      </c>
    </row>
    <row r="70" spans="1:3">
      <c r="A70" s="4" t="s">
        <v>467</v>
      </c>
      <c r="B70" s="5" t="n">
        <v>569</v>
      </c>
      <c r="C70" s="5" t="n">
        <v>277</v>
      </c>
    </row>
    <row r="71" spans="1:3">
      <c r="A71" s="4" t="s">
        <v>468</v>
      </c>
      <c r="B71" s="6" t="n">
        <v>3063</v>
      </c>
      <c r="C71" s="6" t="n">
        <v>2727</v>
      </c>
    </row>
    <row r="72" spans="1:3">
      <c r="A72" s="4" t="s">
        <v>486</v>
      </c>
    </row>
    <row r="73" spans="1:3">
      <c r="A73" s="3" t="s">
        <v>461</v>
      </c>
    </row>
    <row r="74" spans="1:3">
      <c r="A74" s="4" t="s">
        <v>462</v>
      </c>
      <c r="B74" s="6" t="n">
        <v>289762</v>
      </c>
      <c r="C74" s="6" t="n">
        <v>273853</v>
      </c>
    </row>
    <row r="75" spans="1:3">
      <c r="A75" s="4" t="s">
        <v>463</v>
      </c>
      <c r="B75" s="6" t="n">
        <v>145042</v>
      </c>
      <c r="C75" s="6" t="n">
        <v>123776</v>
      </c>
    </row>
    <row r="76" spans="1:3">
      <c r="A76" s="4" t="s">
        <v>464</v>
      </c>
      <c r="B76" s="5" t="n">
        <v>434804</v>
      </c>
      <c r="C76" s="5" t="n">
        <v>397629</v>
      </c>
    </row>
    <row r="77" spans="1:3">
      <c r="A77" s="4" t="s">
        <v>465</v>
      </c>
      <c r="B77" s="4" t="s">
        <v>487</v>
      </c>
      <c r="C77" s="4" t="s">
        <v>488</v>
      </c>
    </row>
    <row r="78" spans="1:3">
      <c r="A78" s="4" t="s">
        <v>467</v>
      </c>
      <c r="B78" s="5" t="n">
        <v>144274</v>
      </c>
      <c r="C78" s="5" t="n">
        <v>122092</v>
      </c>
    </row>
    <row r="79" spans="1:3">
      <c r="A79" s="4" t="s">
        <v>468</v>
      </c>
      <c r="B79" s="6" t="n">
        <v>290530</v>
      </c>
      <c r="C79" s="6" t="n">
        <v>275537</v>
      </c>
    </row>
    <row r="80" spans="1:3">
      <c r="A80" s="4" t="s">
        <v>489</v>
      </c>
    </row>
    <row r="81" spans="1:3">
      <c r="A81" s="3" t="s">
        <v>461</v>
      </c>
    </row>
    <row r="82" spans="1:3">
      <c r="A82" s="4" t="s">
        <v>462</v>
      </c>
      <c r="B82" s="6" t="n">
        <v>27709</v>
      </c>
      <c r="C82" s="6" t="n">
        <v>24046</v>
      </c>
    </row>
    <row r="83" spans="1:3">
      <c r="A83" s="4" t="s">
        <v>464</v>
      </c>
      <c r="B83" s="5" t="n">
        <v>27709</v>
      </c>
      <c r="C83" s="5" t="n">
        <v>24046</v>
      </c>
    </row>
    <row r="84" spans="1:3">
      <c r="A84" s="4" t="s">
        <v>465</v>
      </c>
      <c r="B84" s="4" t="s">
        <v>490</v>
      </c>
      <c r="C84" s="4" t="s">
        <v>490</v>
      </c>
    </row>
    <row r="85" spans="1:3">
      <c r="A85" s="4" t="s">
        <v>467</v>
      </c>
      <c r="B85" s="5" t="n">
        <v>31</v>
      </c>
      <c r="C85" s="5" t="n">
        <v>28</v>
      </c>
    </row>
    <row r="86" spans="1:3">
      <c r="A86" s="4" t="s">
        <v>468</v>
      </c>
      <c r="B86" s="6" t="n">
        <v>27678</v>
      </c>
      <c r="C86" s="6" t="n">
        <v>24018</v>
      </c>
    </row>
    <row r="87" spans="1:3">
      <c r="A87" s="4" t="s">
        <v>491</v>
      </c>
    </row>
    <row r="88" spans="1:3">
      <c r="A88" s="3" t="s">
        <v>461</v>
      </c>
    </row>
    <row r="89" spans="1:3">
      <c r="A89" s="4" t="s">
        <v>462</v>
      </c>
      <c r="B89" s="6" t="n">
        <v>78640</v>
      </c>
      <c r="C89" s="6" t="n">
        <v>78160</v>
      </c>
    </row>
    <row r="90" spans="1:3">
      <c r="A90" s="4" t="s">
        <v>463</v>
      </c>
      <c r="B90" s="6" t="n">
        <v>2191</v>
      </c>
      <c r="C90" s="6" t="n">
        <v>1576</v>
      </c>
    </row>
    <row r="91" spans="1:3">
      <c r="A91" s="4" t="s">
        <v>464</v>
      </c>
      <c r="B91" s="5" t="n">
        <v>80831</v>
      </c>
      <c r="C91" s="5" t="n">
        <v>79736</v>
      </c>
    </row>
    <row r="92" spans="1:3">
      <c r="A92" s="4" t="s">
        <v>465</v>
      </c>
      <c r="B92" s="4" t="s">
        <v>492</v>
      </c>
      <c r="C92" s="4" t="s">
        <v>476</v>
      </c>
    </row>
    <row r="93" spans="1:3">
      <c r="A93" s="4" t="s">
        <v>467</v>
      </c>
      <c r="B93" s="5" t="n">
        <v>6640</v>
      </c>
      <c r="C93" s="5" t="n">
        <v>7234</v>
      </c>
    </row>
    <row r="94" spans="1:3">
      <c r="A94" s="4" t="s">
        <v>468</v>
      </c>
      <c r="B94" s="6" t="n">
        <v>74191</v>
      </c>
      <c r="C94" s="6" t="n">
        <v>72502</v>
      </c>
    </row>
    <row r="95" spans="1:3">
      <c r="A95" s="4" t="s">
        <v>493</v>
      </c>
    </row>
    <row r="96" spans="1:3">
      <c r="A96" s="3" t="s">
        <v>461</v>
      </c>
    </row>
    <row r="97" spans="1:3">
      <c r="A97" s="4" t="s">
        <v>462</v>
      </c>
      <c r="B97" s="6" t="n">
        <v>44391</v>
      </c>
      <c r="C97" s="6" t="n">
        <v>33514</v>
      </c>
    </row>
    <row r="98" spans="1:3">
      <c r="A98" s="4" t="s">
        <v>463</v>
      </c>
      <c r="B98" s="6" t="n">
        <v>38498</v>
      </c>
      <c r="C98" s="6" t="n">
        <v>37666</v>
      </c>
    </row>
    <row r="99" spans="1:3">
      <c r="A99" s="4" t="s">
        <v>464</v>
      </c>
      <c r="B99" s="5" t="n">
        <v>82889</v>
      </c>
      <c r="C99" s="5" t="n">
        <v>71180</v>
      </c>
    </row>
    <row r="100" spans="1:3">
      <c r="A100" s="4" t="s">
        <v>465</v>
      </c>
      <c r="B100" s="4" t="s">
        <v>475</v>
      </c>
      <c r="C100" s="4" t="s">
        <v>492</v>
      </c>
    </row>
    <row r="101" spans="1:3">
      <c r="A101" s="4" t="s">
        <v>467</v>
      </c>
      <c r="B101" s="5" t="n">
        <v>46244</v>
      </c>
      <c r="C101" s="5" t="n">
        <v>32206</v>
      </c>
    </row>
    <row r="102" spans="1:3">
      <c r="A102" s="4" t="s">
        <v>468</v>
      </c>
      <c r="B102" s="6" t="n">
        <v>36645</v>
      </c>
      <c r="C102" s="6" t="n">
        <v>38974</v>
      </c>
    </row>
    <row r="103" spans="1:3">
      <c r="A103" s="4" t="s">
        <v>494</v>
      </c>
    </row>
    <row r="104" spans="1:3">
      <c r="A104" s="3" t="s">
        <v>461</v>
      </c>
    </row>
    <row r="105" spans="1:3">
      <c r="A105" s="4" t="s">
        <v>462</v>
      </c>
      <c r="B105" s="6" t="n">
        <v>4005</v>
      </c>
      <c r="C105" s="6" t="n">
        <v>4786</v>
      </c>
    </row>
    <row r="106" spans="1:3">
      <c r="A106" s="4" t="s">
        <v>463</v>
      </c>
      <c r="B106" s="6" t="n">
        <v>2905</v>
      </c>
      <c r="C106" s="6" t="n">
        <v>4</v>
      </c>
    </row>
    <row r="107" spans="1:3">
      <c r="A107" s="4" t="s">
        <v>464</v>
      </c>
      <c r="B107" s="5" t="n">
        <v>6910</v>
      </c>
      <c r="C107" s="5" t="n">
        <v>4790</v>
      </c>
    </row>
    <row r="108" spans="1:3">
      <c r="A108" s="4" t="s">
        <v>465</v>
      </c>
      <c r="B108" s="4" t="s">
        <v>473</v>
      </c>
      <c r="C108" s="4" t="s">
        <v>473</v>
      </c>
    </row>
    <row r="109" spans="1:3">
      <c r="A109" s="4" t="s">
        <v>467</v>
      </c>
      <c r="B109" s="5" t="n">
        <v>2471</v>
      </c>
      <c r="C109" s="5" t="n">
        <v>191</v>
      </c>
    </row>
    <row r="110" spans="1:3">
      <c r="A110" s="4" t="s">
        <v>468</v>
      </c>
      <c r="B110" s="6" t="n">
        <v>4439</v>
      </c>
      <c r="C110" s="6" t="n">
        <v>4599</v>
      </c>
    </row>
    <row r="111" spans="1:3">
      <c r="A111" s="4" t="s">
        <v>495</v>
      </c>
    </row>
    <row r="112" spans="1:3">
      <c r="A112" s="3" t="s">
        <v>461</v>
      </c>
    </row>
    <row r="113" spans="1:3">
      <c r="A113" s="4" t="s">
        <v>462</v>
      </c>
      <c r="B113" s="6" t="n">
        <v>29782</v>
      </c>
      <c r="C113" s="6" t="n">
        <v>30163</v>
      </c>
    </row>
    <row r="114" spans="1:3">
      <c r="A114" s="4" t="s">
        <v>463</v>
      </c>
      <c r="B114" s="6" t="n">
        <v>50645</v>
      </c>
      <c r="C114" s="6" t="n">
        <v>37691</v>
      </c>
    </row>
    <row r="115" spans="1:3">
      <c r="A115" s="4" t="s">
        <v>464</v>
      </c>
      <c r="B115" s="5" t="n">
        <v>80427</v>
      </c>
      <c r="C115" s="5" t="n">
        <v>67854</v>
      </c>
    </row>
    <row r="116" spans="1:3">
      <c r="A116" s="4" t="s">
        <v>465</v>
      </c>
      <c r="B116" s="4" t="s">
        <v>475</v>
      </c>
      <c r="C116" s="4" t="s">
        <v>492</v>
      </c>
    </row>
    <row r="117" spans="1:3">
      <c r="A117" s="4" t="s">
        <v>467</v>
      </c>
      <c r="B117" s="5" t="n">
        <v>36203</v>
      </c>
      <c r="C117" s="5" t="n">
        <v>32918</v>
      </c>
    </row>
    <row r="118" spans="1:3">
      <c r="A118" s="4" t="s">
        <v>468</v>
      </c>
      <c r="B118" s="6" t="n">
        <v>44224</v>
      </c>
      <c r="C118" s="6" t="n">
        <v>34936</v>
      </c>
    </row>
    <row r="119" spans="1:3">
      <c r="A119" s="4" t="s">
        <v>496</v>
      </c>
    </row>
    <row r="120" spans="1:3">
      <c r="A120" s="3" t="s">
        <v>461</v>
      </c>
    </row>
    <row r="121" spans="1:3">
      <c r="A121" s="4" t="s">
        <v>462</v>
      </c>
      <c r="B121" s="6" t="n">
        <v>53695</v>
      </c>
      <c r="C121" s="6" t="n">
        <v>47150</v>
      </c>
    </row>
    <row r="122" spans="1:3">
      <c r="A122" s="4" t="s">
        <v>463</v>
      </c>
      <c r="B122" s="6" t="n">
        <v>7612</v>
      </c>
      <c r="C122" s="6" t="n">
        <v>927</v>
      </c>
    </row>
    <row r="123" spans="1:3">
      <c r="A123" s="4" t="s">
        <v>464</v>
      </c>
      <c r="B123" s="5" t="n">
        <v>61307</v>
      </c>
      <c r="C123" s="5" t="n">
        <v>48077</v>
      </c>
    </row>
    <row r="124" spans="1:3">
      <c r="A124" s="4" t="s">
        <v>465</v>
      </c>
      <c r="B124" s="4" t="s">
        <v>497</v>
      </c>
      <c r="C124" s="4" t="s">
        <v>498</v>
      </c>
    </row>
    <row r="125" spans="1:3">
      <c r="A125" s="4" t="s">
        <v>467</v>
      </c>
      <c r="B125" s="5" t="n">
        <v>16915</v>
      </c>
      <c r="C125" s="5" t="n">
        <v>7522</v>
      </c>
    </row>
    <row r="126" spans="1:3">
      <c r="A126" s="4" t="s">
        <v>468</v>
      </c>
      <c r="B126" s="6" t="n">
        <v>44392</v>
      </c>
      <c r="C126" s="6" t="n">
        <v>40555</v>
      </c>
    </row>
    <row r="127" spans="1:3">
      <c r="A127" s="4" t="s">
        <v>499</v>
      </c>
    </row>
    <row r="128" spans="1:3">
      <c r="A128" s="3" t="s">
        <v>461</v>
      </c>
    </row>
    <row r="129" spans="1:3">
      <c r="A129" s="4" t="s">
        <v>462</v>
      </c>
      <c r="B129" s="6" t="n">
        <v>51540</v>
      </c>
      <c r="C129" s="6" t="n">
        <v>56034</v>
      </c>
    </row>
    <row r="130" spans="1:3">
      <c r="A130" s="4" t="s">
        <v>463</v>
      </c>
      <c r="B130" s="6" t="n">
        <v>43191</v>
      </c>
      <c r="C130" s="6" t="n">
        <v>45912</v>
      </c>
    </row>
    <row r="131" spans="1:3">
      <c r="A131" s="4" t="s">
        <v>464</v>
      </c>
      <c r="B131" s="5" t="n">
        <v>94731</v>
      </c>
      <c r="C131" s="5" t="n">
        <v>101946</v>
      </c>
    </row>
    <row r="132" spans="1:3">
      <c r="A132" s="4" t="s">
        <v>465</v>
      </c>
      <c r="B132" s="4" t="s">
        <v>500</v>
      </c>
      <c r="C132" s="4" t="s">
        <v>501</v>
      </c>
    </row>
    <row r="133" spans="1:3">
      <c r="A133" s="4" t="s">
        <v>467</v>
      </c>
      <c r="B133" s="5" t="n">
        <v>35770</v>
      </c>
      <c r="C133" s="5" t="n">
        <v>41993</v>
      </c>
    </row>
    <row r="134" spans="1:3">
      <c r="A134" s="4" t="s">
        <v>468</v>
      </c>
      <c r="B134" s="5" t="n">
        <v>58961</v>
      </c>
      <c r="C134" s="5" t="n">
        <v>599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21</v>
      </c>
    </row>
    <row r="2" spans="1:3">
      <c r="A2" s="3" t="s">
        <v>503</v>
      </c>
    </row>
    <row r="3" spans="1:3">
      <c r="A3" s="4" t="s">
        <v>468</v>
      </c>
      <c r="B3" s="5" t="n">
        <v>387692</v>
      </c>
      <c r="C3" s="5" t="n">
        <v>372042</v>
      </c>
    </row>
    <row r="4" spans="1:3">
      <c r="A4" s="4" t="s">
        <v>504</v>
      </c>
    </row>
    <row r="5" spans="1:3">
      <c r="A5" s="3" t="s">
        <v>503</v>
      </c>
    </row>
    <row r="6" spans="1:3">
      <c r="A6" s="4" t="s">
        <v>468</v>
      </c>
      <c r="B6" s="6" t="n">
        <v>149429</v>
      </c>
      <c r="C6" s="6" t="n">
        <v>136544</v>
      </c>
    </row>
    <row r="7" spans="1:3">
      <c r="A7" s="4" t="s">
        <v>505</v>
      </c>
    </row>
    <row r="8" spans="1:3">
      <c r="A8" s="3" t="s">
        <v>503</v>
      </c>
    </row>
    <row r="9" spans="1:3">
      <c r="A9" s="4" t="s">
        <v>468</v>
      </c>
      <c r="B9" s="6" t="n">
        <v>220379</v>
      </c>
      <c r="C9" s="6" t="n">
        <v>217565</v>
      </c>
    </row>
    <row r="10" spans="1:3">
      <c r="A10" s="4" t="s">
        <v>506</v>
      </c>
    </row>
    <row r="11" spans="1:3">
      <c r="A11" s="3" t="s">
        <v>503</v>
      </c>
    </row>
    <row r="12" spans="1:3">
      <c r="A12" s="4" t="s">
        <v>468</v>
      </c>
      <c r="B12" s="5" t="n">
        <v>17884</v>
      </c>
      <c r="C12" s="5" t="n">
        <v>179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14"/>
  </cols>
  <sheetData>
    <row r="1" spans="1:2">
      <c r="A1" s="1" t="s">
        <v>507</v>
      </c>
      <c r="B1" s="2" t="s">
        <v>2</v>
      </c>
    </row>
    <row r="2" spans="1:2">
      <c r="A2" s="3" t="s">
        <v>508</v>
      </c>
    </row>
    <row r="3" spans="1:2">
      <c r="A3" s="4" t="s">
        <v>509</v>
      </c>
      <c r="B3" s="4" t="s">
        <v>5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1</v>
      </c>
    </row>
    <row r="2" spans="1:3">
      <c r="A2" s="3" t="s">
        <v>512</v>
      </c>
    </row>
    <row r="3" spans="1:3">
      <c r="A3" s="4" t="s">
        <v>513</v>
      </c>
      <c r="B3" s="5" t="n">
        <v>723788</v>
      </c>
      <c r="C3" s="5" t="n">
        <v>706133</v>
      </c>
    </row>
    <row r="4" spans="1:3">
      <c r="A4" s="4" t="s">
        <v>514</v>
      </c>
    </row>
    <row r="5" spans="1:3">
      <c r="A5" s="3" t="s">
        <v>512</v>
      </c>
    </row>
    <row r="6" spans="1:3">
      <c r="A6" s="4" t="s">
        <v>513</v>
      </c>
      <c r="B6" s="6" t="n">
        <v>26</v>
      </c>
      <c r="C6" s="6" t="n">
        <v>36</v>
      </c>
    </row>
    <row r="7" spans="1:3">
      <c r="A7" s="4" t="s">
        <v>515</v>
      </c>
    </row>
    <row r="8" spans="1:3">
      <c r="A8" s="3" t="s">
        <v>512</v>
      </c>
    </row>
    <row r="9" spans="1:3">
      <c r="A9" s="4" t="s">
        <v>513</v>
      </c>
      <c r="B9" s="6" t="n">
        <v>371786</v>
      </c>
      <c r="C9" s="6" t="n">
        <v>359473</v>
      </c>
    </row>
    <row r="10" spans="1:3">
      <c r="A10" s="4" t="s">
        <v>516</v>
      </c>
    </row>
    <row r="11" spans="1:3">
      <c r="A11" s="3" t="s">
        <v>512</v>
      </c>
    </row>
    <row r="12" spans="1:3">
      <c r="A12" s="4" t="s">
        <v>513</v>
      </c>
      <c r="B12" s="5" t="n">
        <v>351976</v>
      </c>
      <c r="C12" s="5" t="n">
        <v>3466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4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517</v>
      </c>
      <c r="B1" s="2" t="s">
        <v>2</v>
      </c>
      <c r="C1" s="2" t="s">
        <v>518</v>
      </c>
      <c r="D1" s="2" t="s">
        <v>409</v>
      </c>
      <c r="E1" s="2" t="s">
        <v>21</v>
      </c>
      <c r="F1" s="2" t="s">
        <v>519</v>
      </c>
      <c r="G1" s="2" t="s">
        <v>87</v>
      </c>
      <c r="H1" s="2" t="s">
        <v>520</v>
      </c>
      <c r="I1" s="2" t="s">
        <v>521</v>
      </c>
    </row>
    <row r="2" spans="1:9">
      <c r="A2" s="3" t="s">
        <v>22</v>
      </c>
    </row>
    <row r="3" spans="1:9">
      <c r="A3" s="4" t="s">
        <v>23</v>
      </c>
      <c r="B3" s="5" t="n">
        <v>5012</v>
      </c>
      <c r="D3" s="5" t="n">
        <v>5009</v>
      </c>
      <c r="E3" s="5" t="n">
        <v>4735</v>
      </c>
      <c r="G3" s="5" t="n">
        <v>5541</v>
      </c>
      <c r="H3" s="5" t="n">
        <v>4197</v>
      </c>
      <c r="I3" s="5" t="n">
        <v>3971</v>
      </c>
    </row>
    <row r="4" spans="1:9">
      <c r="A4" s="4" t="s">
        <v>24</v>
      </c>
      <c r="B4" s="6" t="n">
        <v>34697</v>
      </c>
      <c r="E4" s="6" t="n">
        <v>30720</v>
      </c>
    </row>
    <row r="5" spans="1:9">
      <c r="A5" s="4" t="s">
        <v>522</v>
      </c>
      <c r="B5" s="6" t="n">
        <v>142161</v>
      </c>
      <c r="E5" s="6" t="n">
        <v>127897</v>
      </c>
    </row>
    <row r="6" spans="1:9">
      <c r="A6" s="4" t="s">
        <v>234</v>
      </c>
      <c r="B6" s="6" t="n">
        <v>6033</v>
      </c>
      <c r="E6" s="6" t="n">
        <v>4015</v>
      </c>
    </row>
    <row r="7" spans="1:9">
      <c r="A7" s="4" t="s">
        <v>233</v>
      </c>
      <c r="B7" s="6" t="n">
        <v>52555</v>
      </c>
      <c r="E7" s="6" t="n">
        <v>56996</v>
      </c>
    </row>
    <row r="8" spans="1:9">
      <c r="A8" s="4" t="s">
        <v>523</v>
      </c>
      <c r="B8" s="6" t="n">
        <v>4018</v>
      </c>
      <c r="E8" s="6" t="n">
        <v>3618</v>
      </c>
    </row>
    <row r="9" spans="1:9">
      <c r="A9" s="4" t="s">
        <v>524</v>
      </c>
      <c r="B9" s="6" t="n">
        <v>116700</v>
      </c>
      <c r="E9" s="6" t="n">
        <v>130600</v>
      </c>
    </row>
    <row r="10" spans="1:9">
      <c r="A10" s="4" t="s">
        <v>525</v>
      </c>
      <c r="B10" s="6" t="n">
        <v>116390</v>
      </c>
      <c r="E10" s="6" t="n">
        <v>107171</v>
      </c>
    </row>
    <row r="11" spans="1:9">
      <c r="A11" s="4" t="s">
        <v>229</v>
      </c>
      <c r="B11" s="6" t="n">
        <v>162644</v>
      </c>
      <c r="E11" s="6" t="n">
        <v>127379</v>
      </c>
    </row>
    <row r="12" spans="1:9">
      <c r="A12" s="3" t="s">
        <v>89</v>
      </c>
    </row>
    <row r="13" spans="1:9">
      <c r="A13" s="4" t="s">
        <v>35</v>
      </c>
      <c r="B13" s="6" t="n">
        <v>231349</v>
      </c>
      <c r="E13" s="6" t="n">
        <v>225191</v>
      </c>
    </row>
    <row r="14" spans="1:9">
      <c r="A14" s="4" t="s">
        <v>36</v>
      </c>
      <c r="B14" s="6" t="n">
        <v>178222</v>
      </c>
      <c r="E14" s="6" t="n">
        <v>172079</v>
      </c>
    </row>
    <row r="15" spans="1:9">
      <c r="A15" s="4" t="s">
        <v>37</v>
      </c>
      <c r="B15" s="6" t="n">
        <v>36756</v>
      </c>
      <c r="E15" s="6" t="n">
        <v>35018</v>
      </c>
    </row>
    <row r="16" spans="1:9">
      <c r="A16" s="4" t="s">
        <v>38</v>
      </c>
      <c r="B16" s="6" t="n">
        <v>233374</v>
      </c>
      <c r="E16" s="6" t="n">
        <v>217654</v>
      </c>
    </row>
    <row r="17" spans="1:9">
      <c r="A17" s="4" t="s">
        <v>526</v>
      </c>
      <c r="B17" s="6" t="n">
        <v>679701</v>
      </c>
      <c r="E17" s="6" t="n">
        <v>649942</v>
      </c>
    </row>
    <row r="18" spans="1:9">
      <c r="A18" s="4" t="s">
        <v>527</v>
      </c>
      <c r="B18" s="6" t="n">
        <v>-3769</v>
      </c>
      <c r="E18" s="6" t="n">
        <v>-3549</v>
      </c>
    </row>
    <row r="19" spans="1:9">
      <c r="A19" s="4" t="s">
        <v>41</v>
      </c>
      <c r="B19" s="6" t="n">
        <v>675932</v>
      </c>
      <c r="E19" s="6" t="n">
        <v>646393</v>
      </c>
    </row>
    <row r="20" spans="1:9">
      <c r="A20" s="4" t="s">
        <v>43</v>
      </c>
      <c r="B20" s="6" t="n">
        <v>15219</v>
      </c>
      <c r="E20" s="6" t="n">
        <v>17267</v>
      </c>
    </row>
    <row r="21" spans="1:9">
      <c r="A21" s="4" t="s">
        <v>289</v>
      </c>
      <c r="B21" s="6" t="n">
        <v>17006</v>
      </c>
      <c r="E21" s="6" t="n">
        <v>16536</v>
      </c>
      <c r="I21" s="5" t="n">
        <v>16156</v>
      </c>
    </row>
    <row r="22" spans="1:9">
      <c r="A22" s="4" t="s">
        <v>45</v>
      </c>
      <c r="B22" s="6" t="n">
        <v>2565</v>
      </c>
      <c r="E22" s="6" t="n">
        <v>2459</v>
      </c>
    </row>
    <row r="23" spans="1:9">
      <c r="A23" s="4" t="s">
        <v>46</v>
      </c>
      <c r="B23" s="6" t="n">
        <v>5463</v>
      </c>
      <c r="E23" s="6" t="n">
        <v>5324</v>
      </c>
    </row>
    <row r="24" spans="1:9">
      <c r="A24" s="4" t="s">
        <v>47</v>
      </c>
      <c r="B24" s="6" t="n">
        <v>1898</v>
      </c>
      <c r="E24" s="6" t="n">
        <v>2812</v>
      </c>
    </row>
    <row r="25" spans="1:9">
      <c r="A25" s="4" t="s">
        <v>48</v>
      </c>
      <c r="B25" s="6" t="n">
        <v>21169</v>
      </c>
      <c r="E25" s="6" t="n">
        <v>26940</v>
      </c>
    </row>
    <row r="26" spans="1:9">
      <c r="A26" s="4" t="s">
        <v>528</v>
      </c>
      <c r="B26" s="6" t="n">
        <v>16872</v>
      </c>
      <c r="E26" s="6" t="n">
        <v>15596</v>
      </c>
    </row>
    <row r="27" spans="1:9">
      <c r="A27" s="4" t="s">
        <v>51</v>
      </c>
      <c r="B27" s="6" t="n">
        <v>1405442</v>
      </c>
      <c r="E27" s="6" t="n">
        <v>1334903</v>
      </c>
      <c r="G27" s="6" t="n">
        <v>1292504</v>
      </c>
    </row>
    <row r="28" spans="1:9">
      <c r="A28" s="3" t="s">
        <v>52</v>
      </c>
    </row>
    <row r="29" spans="1:9">
      <c r="A29" s="4" t="s">
        <v>529</v>
      </c>
      <c r="B29" s="6" t="n">
        <v>37796</v>
      </c>
      <c r="E29" s="6" t="n">
        <v>114704</v>
      </c>
    </row>
    <row r="30" spans="1:9">
      <c r="A30" s="4" t="s">
        <v>233</v>
      </c>
      <c r="B30" s="6" t="n">
        <v>53569</v>
      </c>
      <c r="E30" s="6" t="n">
        <v>48270</v>
      </c>
    </row>
    <row r="31" spans="1:9">
      <c r="A31" s="4" t="s">
        <v>530</v>
      </c>
      <c r="B31" s="6" t="n">
        <v>12749</v>
      </c>
      <c r="E31" s="6" t="n">
        <v>12618</v>
      </c>
    </row>
    <row r="32" spans="1:9">
      <c r="A32" s="4" t="s">
        <v>531</v>
      </c>
      <c r="B32" s="6" t="n">
        <v>95774</v>
      </c>
      <c r="E32" s="6" t="n">
        <v>16</v>
      </c>
    </row>
    <row r="33" spans="1:9">
      <c r="A33" s="3" t="s">
        <v>97</v>
      </c>
    </row>
    <row r="34" spans="1:9">
      <c r="A34" s="4" t="s">
        <v>58</v>
      </c>
      <c r="B34" s="6" t="n">
        <v>491538</v>
      </c>
      <c r="E34" s="6" t="n">
        <v>477644</v>
      </c>
    </row>
    <row r="35" spans="1:9">
      <c r="A35" s="4" t="s">
        <v>59</v>
      </c>
      <c r="B35" s="6" t="n">
        <v>16560</v>
      </c>
      <c r="E35" s="6" t="n">
        <v>16712</v>
      </c>
    </row>
    <row r="36" spans="1:9">
      <c r="A36" s="4" t="s">
        <v>38</v>
      </c>
      <c r="B36" s="6" t="n">
        <v>362228</v>
      </c>
      <c r="E36" s="6" t="n">
        <v>357083</v>
      </c>
    </row>
    <row r="37" spans="1:9">
      <c r="A37" s="4" t="s">
        <v>60</v>
      </c>
      <c r="B37" s="6" t="n">
        <v>870326</v>
      </c>
      <c r="E37" s="6" t="n">
        <v>851439</v>
      </c>
    </row>
    <row r="38" spans="1:9">
      <c r="A38" s="4" t="s">
        <v>61</v>
      </c>
      <c r="B38" s="6" t="n">
        <v>15219</v>
      </c>
      <c r="E38" s="6" t="n">
        <v>17269</v>
      </c>
    </row>
    <row r="39" spans="1:9">
      <c r="A39" s="4" t="s">
        <v>532</v>
      </c>
      <c r="B39" s="6" t="n">
        <v>35299</v>
      </c>
      <c r="E39" s="6" t="n">
        <v>39478</v>
      </c>
    </row>
    <row r="40" spans="1:9">
      <c r="A40" s="4" t="s">
        <v>533</v>
      </c>
      <c r="B40" s="6" t="n">
        <v>123208</v>
      </c>
      <c r="E40" s="6" t="n">
        <v>93389</v>
      </c>
    </row>
    <row r="41" spans="1:9">
      <c r="A41" s="4" t="s">
        <v>534</v>
      </c>
      <c r="B41" s="6" t="n">
        <v>14179</v>
      </c>
      <c r="E41" s="6" t="n">
        <v>14683</v>
      </c>
    </row>
    <row r="42" spans="1:9">
      <c r="A42" s="4" t="s">
        <v>65</v>
      </c>
      <c r="B42" s="6" t="n">
        <v>21866</v>
      </c>
      <c r="E42" s="6" t="n">
        <v>28385</v>
      </c>
    </row>
    <row r="43" spans="1:9">
      <c r="A43" s="4" t="s">
        <v>66</v>
      </c>
      <c r="B43" s="6" t="n">
        <v>6792</v>
      </c>
      <c r="E43" s="6" t="n">
        <v>6698</v>
      </c>
    </row>
    <row r="44" spans="1:9">
      <c r="A44" s="4" t="s">
        <v>535</v>
      </c>
      <c r="B44" s="6" t="n">
        <v>21687</v>
      </c>
      <c r="E44" s="6" t="n">
        <v>19174</v>
      </c>
    </row>
    <row r="45" spans="1:9">
      <c r="A45" s="4" t="s">
        <v>99</v>
      </c>
      <c r="B45" s="6" t="n">
        <v>10596</v>
      </c>
      <c r="E45" s="6" t="n">
        <v>8740</v>
      </c>
    </row>
    <row r="46" spans="1:9">
      <c r="A46" s="4" t="s">
        <v>298</v>
      </c>
      <c r="B46" s="6" t="n">
        <v>86382</v>
      </c>
      <c r="E46" s="6" t="n">
        <v>80040</v>
      </c>
      <c r="G46" s="5" t="n">
        <v>77687</v>
      </c>
    </row>
    <row r="47" spans="1:9">
      <c r="A47" s="4" t="s">
        <v>78</v>
      </c>
      <c r="B47" s="6" t="n">
        <v>1405442</v>
      </c>
      <c r="E47" s="6" t="n">
        <v>1334903</v>
      </c>
    </row>
    <row r="48" spans="1:9">
      <c r="A48" s="3" t="s">
        <v>536</v>
      </c>
    </row>
    <row r="49" spans="1:9">
      <c r="A49" s="4" t="s">
        <v>537</v>
      </c>
      <c r="B49" s="6" t="n">
        <v>241176</v>
      </c>
      <c r="E49" s="6" t="n">
        <v>220549</v>
      </c>
    </row>
    <row r="50" spans="1:9">
      <c r="A50" s="4" t="s">
        <v>79</v>
      </c>
    </row>
    <row r="51" spans="1:9">
      <c r="A51" s="3" t="s">
        <v>89</v>
      </c>
    </row>
    <row r="52" spans="1:9">
      <c r="A52" s="4" t="s">
        <v>538</v>
      </c>
      <c r="B52" s="6" t="n">
        <v>9108</v>
      </c>
      <c r="E52" s="6" t="n">
        <v>8445</v>
      </c>
    </row>
    <row r="53" spans="1:9">
      <c r="A53" s="4" t="s">
        <v>528</v>
      </c>
      <c r="C53" s="5" t="n">
        <v>24406</v>
      </c>
      <c r="F53" s="5" t="n">
        <v>17811</v>
      </c>
    </row>
    <row r="54" spans="1:9">
      <c r="A54" s="4" t="s">
        <v>51</v>
      </c>
      <c r="C54" s="6" t="n">
        <v>54269</v>
      </c>
      <c r="F54" s="6" t="n">
        <v>49393</v>
      </c>
    </row>
    <row r="55" spans="1:9">
      <c r="A55" s="3" t="s">
        <v>97</v>
      </c>
    </row>
    <row r="56" spans="1:9">
      <c r="A56" s="4" t="s">
        <v>535</v>
      </c>
      <c r="C56" s="6" t="n">
        <v>6372</v>
      </c>
      <c r="F56" s="6" t="n">
        <v>4809</v>
      </c>
    </row>
    <row r="57" spans="1:9">
      <c r="A57" s="4" t="s">
        <v>298</v>
      </c>
      <c r="C57" s="6" t="n">
        <v>11209</v>
      </c>
      <c r="F57" s="6" t="n">
        <v>10535</v>
      </c>
    </row>
    <row r="58" spans="1:9">
      <c r="A58" s="4" t="s">
        <v>78</v>
      </c>
      <c r="C58" s="5" t="n">
        <v>54269</v>
      </c>
      <c r="F58" s="5" t="n">
        <v>49393</v>
      </c>
    </row>
    <row r="59" spans="1:9">
      <c r="A59" s="4" t="s">
        <v>539</v>
      </c>
    </row>
    <row r="60" spans="1:9">
      <c r="A60" s="3" t="s">
        <v>536</v>
      </c>
    </row>
    <row r="61" spans="1:9">
      <c r="A61" s="4" t="s">
        <v>537</v>
      </c>
      <c r="B61" s="6" t="n">
        <v>227542</v>
      </c>
      <c r="E61" s="6" t="n">
        <v>208042</v>
      </c>
    </row>
    <row r="62" spans="1:9">
      <c r="A62" s="4" t="s">
        <v>540</v>
      </c>
    </row>
    <row r="63" spans="1:9">
      <c r="A63" s="3" t="s">
        <v>536</v>
      </c>
    </row>
    <row r="64" spans="1:9">
      <c r="A64" s="4" t="s">
        <v>537</v>
      </c>
      <c r="B64" s="6" t="n">
        <v>7650</v>
      </c>
      <c r="E64" s="6" t="n">
        <v>7267</v>
      </c>
    </row>
    <row r="65" spans="1:9">
      <c r="A65" s="4" t="s">
        <v>541</v>
      </c>
    </row>
    <row r="66" spans="1:9">
      <c r="A66" s="3" t="s">
        <v>536</v>
      </c>
    </row>
    <row r="67" spans="1:9">
      <c r="A67" s="4" t="s">
        <v>537</v>
      </c>
      <c r="B67" s="6" t="n">
        <v>2948</v>
      </c>
      <c r="E67" s="6" t="n">
        <v>2477</v>
      </c>
    </row>
    <row r="68" spans="1:9">
      <c r="A68" s="4" t="s">
        <v>542</v>
      </c>
    </row>
    <row r="69" spans="1:9">
      <c r="A69" s="3" t="s">
        <v>536</v>
      </c>
    </row>
    <row r="70" spans="1:9">
      <c r="A70" s="4" t="s">
        <v>537</v>
      </c>
      <c r="B70" s="6" t="n">
        <v>3036</v>
      </c>
      <c r="E70" s="6" t="n">
        <v>2763</v>
      </c>
    </row>
    <row r="71" spans="1:9">
      <c r="A71" s="4" t="s">
        <v>543</v>
      </c>
    </row>
    <row r="72" spans="1:9">
      <c r="A72" s="3" t="s">
        <v>22</v>
      </c>
    </row>
    <row r="73" spans="1:9">
      <c r="A73" s="4" t="s">
        <v>23</v>
      </c>
      <c r="B73" s="6" t="n">
        <v>2342</v>
      </c>
      <c r="E73" s="6" t="n">
        <v>4733</v>
      </c>
    </row>
    <row r="74" spans="1:9">
      <c r="A74" s="4" t="s">
        <v>24</v>
      </c>
      <c r="B74" s="6" t="n">
        <v>32716</v>
      </c>
      <c r="E74" s="6" t="n">
        <v>28332</v>
      </c>
    </row>
    <row r="75" spans="1:9">
      <c r="A75" s="4" t="s">
        <v>522</v>
      </c>
      <c r="B75" s="6" t="n">
        <v>3130</v>
      </c>
      <c r="E75" s="6" t="n">
        <v>1971</v>
      </c>
    </row>
    <row r="76" spans="1:9">
      <c r="A76" s="4" t="s">
        <v>233</v>
      </c>
      <c r="B76" s="6" t="n">
        <v>7359</v>
      </c>
      <c r="E76" s="6" t="n">
        <v>7343</v>
      </c>
    </row>
    <row r="77" spans="1:9">
      <c r="A77" s="4" t="s">
        <v>523</v>
      </c>
      <c r="B77" s="6" t="n">
        <v>340</v>
      </c>
      <c r="E77" s="6" t="n">
        <v>30</v>
      </c>
    </row>
    <row r="78" spans="1:9">
      <c r="A78" s="4" t="s">
        <v>524</v>
      </c>
      <c r="B78" s="6" t="n">
        <v>1755</v>
      </c>
      <c r="E78" s="6" t="n">
        <v>1111</v>
      </c>
    </row>
    <row r="79" spans="1:9">
      <c r="A79" s="4" t="s">
        <v>525</v>
      </c>
      <c r="B79" s="6" t="n">
        <v>436</v>
      </c>
      <c r="E79" s="6" t="n">
        <v>881</v>
      </c>
    </row>
    <row r="80" spans="1:9">
      <c r="A80" s="4" t="s">
        <v>229</v>
      </c>
      <c r="B80" s="6" t="n">
        <v>114837</v>
      </c>
      <c r="E80" s="6" t="n">
        <v>77612</v>
      </c>
    </row>
    <row r="81" spans="1:9">
      <c r="A81" s="3" t="s">
        <v>89</v>
      </c>
    </row>
    <row r="82" spans="1:9">
      <c r="A82" s="4" t="s">
        <v>35</v>
      </c>
      <c r="B82" s="6" t="n">
        <v>2023</v>
      </c>
      <c r="E82" s="6" t="n">
        <v>908</v>
      </c>
    </row>
    <row r="83" spans="1:9">
      <c r="A83" s="4" t="s">
        <v>36</v>
      </c>
      <c r="B83" s="6" t="n">
        <v>926</v>
      </c>
      <c r="E83" s="6" t="n">
        <v>753</v>
      </c>
    </row>
    <row r="84" spans="1:9">
      <c r="A84" s="4" t="s">
        <v>38</v>
      </c>
      <c r="B84" s="6" t="n">
        <v>30464</v>
      </c>
      <c r="E84" s="6" t="n">
        <v>23052</v>
      </c>
    </row>
    <row r="85" spans="1:9">
      <c r="A85" s="4" t="s">
        <v>526</v>
      </c>
      <c r="B85" s="6" t="n">
        <v>33413</v>
      </c>
      <c r="E85" s="6" t="n">
        <v>24713</v>
      </c>
    </row>
    <row r="86" spans="1:9">
      <c r="A86" s="4" t="s">
        <v>41</v>
      </c>
      <c r="B86" s="6" t="n">
        <v>33413</v>
      </c>
      <c r="E86" s="6" t="n">
        <v>24713</v>
      </c>
    </row>
    <row r="87" spans="1:9">
      <c r="A87" s="4" t="s">
        <v>43</v>
      </c>
      <c r="B87" s="6" t="n">
        <v>12779</v>
      </c>
      <c r="E87" s="6" t="n">
        <v>14984</v>
      </c>
    </row>
    <row r="88" spans="1:9">
      <c r="A88" s="4" t="s">
        <v>48</v>
      </c>
      <c r="B88" s="6" t="n">
        <v>21169</v>
      </c>
      <c r="E88" s="6" t="n">
        <v>26940</v>
      </c>
    </row>
    <row r="89" spans="1:9">
      <c r="A89" s="4" t="s">
        <v>528</v>
      </c>
      <c r="B89" s="6" t="n">
        <v>3178</v>
      </c>
      <c r="E89" s="6" t="n">
        <v>3432</v>
      </c>
    </row>
    <row r="90" spans="1:9">
      <c r="A90" s="4" t="s">
        <v>51</v>
      </c>
      <c r="B90" s="6" t="n">
        <v>233454</v>
      </c>
      <c r="E90" s="6" t="n">
        <v>192082</v>
      </c>
    </row>
    <row r="91" spans="1:9">
      <c r="A91" s="3" t="s">
        <v>52</v>
      </c>
    </row>
    <row r="92" spans="1:9">
      <c r="A92" s="4" t="s">
        <v>529</v>
      </c>
      <c r="B92" s="6" t="n">
        <v>7328</v>
      </c>
      <c r="E92" s="6" t="n">
        <v>16145</v>
      </c>
    </row>
    <row r="93" spans="1:9">
      <c r="A93" s="4" t="s">
        <v>233</v>
      </c>
      <c r="B93" s="6" t="n">
        <v>7601</v>
      </c>
      <c r="E93" s="6" t="n">
        <v>6195</v>
      </c>
    </row>
    <row r="94" spans="1:9">
      <c r="A94" s="4" t="s">
        <v>531</v>
      </c>
      <c r="B94" s="6" t="n">
        <v>27473</v>
      </c>
      <c r="E94" s="6" t="n">
        <v>10</v>
      </c>
    </row>
    <row r="95" spans="1:9">
      <c r="A95" s="3" t="s">
        <v>97</v>
      </c>
    </row>
    <row r="96" spans="1:9">
      <c r="A96" s="4" t="s">
        <v>58</v>
      </c>
      <c r="B96" s="6" t="n">
        <v>5576</v>
      </c>
      <c r="E96" s="6" t="n">
        <v>4330</v>
      </c>
    </row>
    <row r="97" spans="1:9">
      <c r="A97" s="4" t="s">
        <v>59</v>
      </c>
      <c r="B97" s="6" t="n">
        <v>6659</v>
      </c>
      <c r="E97" s="6" t="n">
        <v>6499</v>
      </c>
    </row>
    <row r="98" spans="1:9">
      <c r="A98" s="4" t="s">
        <v>38</v>
      </c>
      <c r="B98" s="6" t="n">
        <v>16499</v>
      </c>
      <c r="E98" s="6" t="n">
        <v>18840</v>
      </c>
    </row>
    <row r="99" spans="1:9">
      <c r="A99" s="4" t="s">
        <v>60</v>
      </c>
      <c r="B99" s="6" t="n">
        <v>28734</v>
      </c>
      <c r="E99" s="6" t="n">
        <v>29669</v>
      </c>
    </row>
    <row r="100" spans="1:9">
      <c r="A100" s="4" t="s">
        <v>61</v>
      </c>
      <c r="B100" s="6" t="n">
        <v>12779</v>
      </c>
      <c r="E100" s="6" t="n">
        <v>14986</v>
      </c>
    </row>
    <row r="101" spans="1:9">
      <c r="A101" s="4" t="s">
        <v>532</v>
      </c>
      <c r="B101" s="6" t="n">
        <v>86</v>
      </c>
      <c r="E101" s="6" t="n">
        <v>2621</v>
      </c>
    </row>
    <row r="102" spans="1:9">
      <c r="A102" s="4" t="s">
        <v>533</v>
      </c>
      <c r="B102" s="6" t="n">
        <v>109775</v>
      </c>
      <c r="E102" s="6" t="n">
        <v>73759</v>
      </c>
    </row>
    <row r="103" spans="1:9">
      <c r="A103" s="4" t="s">
        <v>534</v>
      </c>
      <c r="E103" s="6" t="n">
        <v>22</v>
      </c>
    </row>
    <row r="104" spans="1:9">
      <c r="A104" s="4" t="s">
        <v>65</v>
      </c>
      <c r="B104" s="6" t="n">
        <v>21866</v>
      </c>
      <c r="E104" s="6" t="n">
        <v>28385</v>
      </c>
    </row>
    <row r="105" spans="1:9">
      <c r="A105" s="4" t="s">
        <v>66</v>
      </c>
      <c r="B105" s="6" t="n">
        <v>211</v>
      </c>
      <c r="E105" s="6" t="n">
        <v>213</v>
      </c>
    </row>
    <row r="106" spans="1:9">
      <c r="A106" s="4" t="s">
        <v>535</v>
      </c>
      <c r="B106" s="6" t="n">
        <v>4644</v>
      </c>
      <c r="E106" s="6" t="n">
        <v>2916</v>
      </c>
    </row>
    <row r="107" spans="1:9">
      <c r="A107" s="4" t="s">
        <v>78</v>
      </c>
      <c r="B107" s="6" t="n">
        <v>220497</v>
      </c>
      <c r="E107" s="6" t="n">
        <v>174921</v>
      </c>
    </row>
    <row r="108" spans="1:9">
      <c r="A108" s="3" t="s">
        <v>536</v>
      </c>
    </row>
    <row r="109" spans="1:9">
      <c r="A109" s="4" t="s">
        <v>537</v>
      </c>
      <c r="B109" s="6" t="n">
        <v>18099</v>
      </c>
      <c r="E109" s="6" t="n">
        <v>18466</v>
      </c>
    </row>
    <row r="110" spans="1:9">
      <c r="A110" s="4" t="s">
        <v>544</v>
      </c>
    </row>
    <row r="111" spans="1:9">
      <c r="A111" s="3" t="s">
        <v>536</v>
      </c>
    </row>
    <row r="112" spans="1:9">
      <c r="A112" s="4" t="s">
        <v>537</v>
      </c>
      <c r="B112" s="6" t="n">
        <v>17924</v>
      </c>
      <c r="E112" s="6" t="n">
        <v>18341</v>
      </c>
    </row>
    <row r="113" spans="1:9">
      <c r="A113" s="4" t="s">
        <v>545</v>
      </c>
    </row>
    <row r="114" spans="1:9">
      <c r="A114" s="3" t="s">
        <v>536</v>
      </c>
    </row>
    <row r="115" spans="1:9">
      <c r="A115" s="4" t="s">
        <v>537</v>
      </c>
      <c r="B115" s="6" t="n">
        <v>81</v>
      </c>
      <c r="E115" s="6" t="n">
        <v>79</v>
      </c>
    </row>
    <row r="116" spans="1:9">
      <c r="A116" s="4" t="s">
        <v>546</v>
      </c>
    </row>
    <row r="117" spans="1:9">
      <c r="A117" s="3" t="s">
        <v>536</v>
      </c>
    </row>
    <row r="118" spans="1:9">
      <c r="A118" s="4" t="s">
        <v>537</v>
      </c>
      <c r="B118" s="6" t="n">
        <v>94</v>
      </c>
      <c r="E118" s="6" t="n">
        <v>46</v>
      </c>
    </row>
    <row r="119" spans="1:9">
      <c r="A119" s="4" t="s">
        <v>547</v>
      </c>
    </row>
    <row r="120" spans="1:9">
      <c r="A120" s="3" t="s">
        <v>22</v>
      </c>
    </row>
    <row r="121" spans="1:9">
      <c r="A121" s="4" t="s">
        <v>23</v>
      </c>
      <c r="B121" s="6" t="n">
        <v>2670</v>
      </c>
      <c r="E121" s="6" t="n">
        <v>2</v>
      </c>
    </row>
    <row r="122" spans="1:9">
      <c r="A122" s="4" t="s">
        <v>24</v>
      </c>
      <c r="B122" s="6" t="n">
        <v>185</v>
      </c>
      <c r="E122" s="6" t="n">
        <v>924</v>
      </c>
    </row>
    <row r="123" spans="1:9">
      <c r="A123" s="4" t="s">
        <v>522</v>
      </c>
      <c r="B123" s="6" t="n">
        <v>2434</v>
      </c>
      <c r="E123" s="6" t="n">
        <v>5244</v>
      </c>
    </row>
    <row r="124" spans="1:9">
      <c r="A124" s="4" t="s">
        <v>234</v>
      </c>
      <c r="B124" s="6" t="n">
        <v>324</v>
      </c>
      <c r="E124" s="6" t="n">
        <v>12</v>
      </c>
    </row>
    <row r="125" spans="1:9">
      <c r="A125" s="4" t="s">
        <v>233</v>
      </c>
      <c r="B125" s="6" t="n">
        <v>8966</v>
      </c>
      <c r="E125" s="6" t="n">
        <v>9263</v>
      </c>
    </row>
    <row r="126" spans="1:9">
      <c r="A126" s="4" t="s">
        <v>523</v>
      </c>
      <c r="B126" s="6" t="n">
        <v>221</v>
      </c>
      <c r="E126" s="6" t="n">
        <v>95</v>
      </c>
    </row>
    <row r="127" spans="1:9">
      <c r="A127" s="4" t="s">
        <v>524</v>
      </c>
      <c r="B127" s="6" t="n">
        <v>3263</v>
      </c>
      <c r="E127" s="6" t="n">
        <v>4214</v>
      </c>
    </row>
    <row r="128" spans="1:9">
      <c r="A128" s="4" t="s">
        <v>525</v>
      </c>
      <c r="B128" s="6" t="n">
        <v>4233</v>
      </c>
      <c r="E128" s="6" t="n">
        <v>2577</v>
      </c>
    </row>
    <row r="129" spans="1:9">
      <c r="A129" s="4" t="s">
        <v>229</v>
      </c>
      <c r="B129" s="6" t="n">
        <v>23144</v>
      </c>
      <c r="E129" s="6" t="n">
        <v>30047</v>
      </c>
    </row>
    <row r="130" spans="1:9">
      <c r="A130" s="3" t="s">
        <v>89</v>
      </c>
    </row>
    <row r="131" spans="1:9">
      <c r="A131" s="4" t="s">
        <v>35</v>
      </c>
      <c r="B131" s="6" t="n">
        <v>5530</v>
      </c>
      <c r="E131" s="6" t="n">
        <v>3234</v>
      </c>
    </row>
    <row r="132" spans="1:9">
      <c r="A132" s="4" t="s">
        <v>36</v>
      </c>
      <c r="B132" s="6" t="n">
        <v>2096</v>
      </c>
      <c r="E132" s="6" t="n">
        <v>1332</v>
      </c>
    </row>
    <row r="133" spans="1:9">
      <c r="A133" s="4" t="s">
        <v>38</v>
      </c>
      <c r="B133" s="6" t="n">
        <v>5173</v>
      </c>
      <c r="E133" s="6" t="n">
        <v>4320</v>
      </c>
    </row>
    <row r="134" spans="1:9">
      <c r="A134" s="4" t="s">
        <v>526</v>
      </c>
      <c r="B134" s="6" t="n">
        <v>12799</v>
      </c>
      <c r="E134" s="6" t="n">
        <v>8886</v>
      </c>
    </row>
    <row r="135" spans="1:9">
      <c r="A135" s="4" t="s">
        <v>41</v>
      </c>
      <c r="B135" s="6" t="n">
        <v>12799</v>
      </c>
      <c r="E135" s="6" t="n">
        <v>8886</v>
      </c>
    </row>
    <row r="136" spans="1:9">
      <c r="A136" s="4" t="s">
        <v>43</v>
      </c>
      <c r="B136" s="6" t="n">
        <v>2365</v>
      </c>
      <c r="E136" s="6" t="n">
        <v>2145</v>
      </c>
    </row>
    <row r="137" spans="1:9">
      <c r="A137" s="4" t="s">
        <v>528</v>
      </c>
      <c r="B137" s="6" t="n">
        <v>884</v>
      </c>
      <c r="E137" s="6" t="n">
        <v>854</v>
      </c>
    </row>
    <row r="138" spans="1:9">
      <c r="A138" s="4" t="s">
        <v>51</v>
      </c>
      <c r="B138" s="6" t="n">
        <v>61488</v>
      </c>
      <c r="E138" s="6" t="n">
        <v>64263</v>
      </c>
    </row>
    <row r="139" spans="1:9">
      <c r="A139" s="3" t="s">
        <v>52</v>
      </c>
    </row>
    <row r="140" spans="1:9">
      <c r="A140" s="4" t="s">
        <v>529</v>
      </c>
      <c r="B140" s="6" t="n">
        <v>12609</v>
      </c>
      <c r="E140" s="6" t="n">
        <v>37337</v>
      </c>
    </row>
    <row r="141" spans="1:9">
      <c r="A141" s="4" t="s">
        <v>233</v>
      </c>
      <c r="B141" s="6" t="n">
        <v>9178</v>
      </c>
      <c r="E141" s="6" t="n">
        <v>8684</v>
      </c>
    </row>
    <row r="142" spans="1:9">
      <c r="A142" s="4" t="s">
        <v>530</v>
      </c>
      <c r="B142" s="6" t="n">
        <v>271</v>
      </c>
      <c r="E142" s="6" t="n">
        <v>981</v>
      </c>
    </row>
    <row r="143" spans="1:9">
      <c r="A143" s="4" t="s">
        <v>531</v>
      </c>
      <c r="B143" s="6" t="n">
        <v>19529</v>
      </c>
      <c r="E143" s="6" t="n">
        <v>5</v>
      </c>
    </row>
    <row r="144" spans="1:9">
      <c r="A144" s="3" t="s">
        <v>97</v>
      </c>
    </row>
    <row r="145" spans="1:9">
      <c r="A145" s="4" t="s">
        <v>58</v>
      </c>
      <c r="B145" s="6" t="n">
        <v>8124</v>
      </c>
      <c r="E145" s="6" t="n">
        <v>7094</v>
      </c>
    </row>
    <row r="146" spans="1:9">
      <c r="A146" s="4" t="s">
        <v>59</v>
      </c>
      <c r="B146" s="6" t="n">
        <v>1226</v>
      </c>
      <c r="E146" s="6" t="n">
        <v>1941</v>
      </c>
    </row>
    <row r="147" spans="1:9">
      <c r="A147" s="4" t="s">
        <v>38</v>
      </c>
      <c r="B147" s="6" t="n">
        <v>19904</v>
      </c>
      <c r="E147" s="6" t="n">
        <v>19337</v>
      </c>
    </row>
    <row r="148" spans="1:9">
      <c r="A148" s="4" t="s">
        <v>60</v>
      </c>
      <c r="B148" s="6" t="n">
        <v>29254</v>
      </c>
      <c r="E148" s="6" t="n">
        <v>28372</v>
      </c>
    </row>
    <row r="149" spans="1:9">
      <c r="A149" s="4" t="s">
        <v>61</v>
      </c>
      <c r="B149" s="6" t="n">
        <v>2365</v>
      </c>
      <c r="E149" s="6" t="n">
        <v>2145</v>
      </c>
    </row>
    <row r="150" spans="1:9">
      <c r="A150" s="4" t="s">
        <v>532</v>
      </c>
      <c r="B150" s="6" t="n">
        <v>3094</v>
      </c>
      <c r="E150" s="6" t="n">
        <v>3679</v>
      </c>
    </row>
    <row r="151" spans="1:9">
      <c r="A151" s="4" t="s">
        <v>533</v>
      </c>
      <c r="B151" s="6" t="n">
        <v>11457</v>
      </c>
      <c r="E151" s="6" t="n">
        <v>15508</v>
      </c>
    </row>
    <row r="152" spans="1:9">
      <c r="A152" s="4" t="s">
        <v>534</v>
      </c>
      <c r="B152" s="6" t="n">
        <v>576</v>
      </c>
      <c r="E152" s="6" t="n">
        <v>1240</v>
      </c>
    </row>
    <row r="153" spans="1:9">
      <c r="A153" s="4" t="s">
        <v>66</v>
      </c>
      <c r="B153" s="6" t="n">
        <v>296</v>
      </c>
      <c r="E153" s="6" t="n">
        <v>294</v>
      </c>
    </row>
    <row r="154" spans="1:9">
      <c r="A154" s="4" t="s">
        <v>535</v>
      </c>
      <c r="B154" s="6" t="n">
        <v>2008</v>
      </c>
      <c r="E154" s="6" t="n">
        <v>2631</v>
      </c>
    </row>
    <row r="155" spans="1:9">
      <c r="A155" s="4" t="s">
        <v>78</v>
      </c>
      <c r="B155" s="6" t="n">
        <v>90637</v>
      </c>
      <c r="E155" s="6" t="n">
        <v>100876</v>
      </c>
    </row>
    <row r="156" spans="1:9">
      <c r="A156" s="3" t="s">
        <v>536</v>
      </c>
    </row>
    <row r="157" spans="1:9">
      <c r="A157" s="4" t="s">
        <v>537</v>
      </c>
      <c r="B157" s="6" t="n">
        <v>24245</v>
      </c>
      <c r="E157" s="6" t="n">
        <v>18133</v>
      </c>
    </row>
    <row r="158" spans="1:9">
      <c r="A158" s="4" t="s">
        <v>548</v>
      </c>
    </row>
    <row r="159" spans="1:9">
      <c r="A159" s="3" t="s">
        <v>536</v>
      </c>
    </row>
    <row r="160" spans="1:9">
      <c r="A160" s="4" t="s">
        <v>537</v>
      </c>
      <c r="B160" s="6" t="n">
        <v>22858</v>
      </c>
      <c r="E160" s="6" t="n">
        <v>16732</v>
      </c>
    </row>
    <row r="161" spans="1:9">
      <c r="A161" s="4" t="s">
        <v>549</v>
      </c>
    </row>
    <row r="162" spans="1:9">
      <c r="A162" s="3" t="s">
        <v>536</v>
      </c>
    </row>
    <row r="163" spans="1:9">
      <c r="A163" s="4" t="s">
        <v>537</v>
      </c>
      <c r="B163" s="6" t="n">
        <v>163</v>
      </c>
      <c r="E163" s="6" t="n">
        <v>159</v>
      </c>
    </row>
    <row r="164" spans="1:9">
      <c r="A164" s="4" t="s">
        <v>550</v>
      </c>
    </row>
    <row r="165" spans="1:9">
      <c r="A165" s="3" t="s">
        <v>536</v>
      </c>
    </row>
    <row r="166" spans="1:9">
      <c r="A166" s="4" t="s">
        <v>537</v>
      </c>
      <c r="B166" s="6" t="n">
        <v>110</v>
      </c>
      <c r="E166" s="6" t="n">
        <v>163</v>
      </c>
    </row>
    <row r="167" spans="1:9">
      <c r="A167" s="4" t="s">
        <v>551</v>
      </c>
    </row>
    <row r="168" spans="1:9">
      <c r="A168" s="3" t="s">
        <v>536</v>
      </c>
    </row>
    <row r="169" spans="1:9">
      <c r="A169" s="4" t="s">
        <v>537</v>
      </c>
      <c r="B169" s="6" t="n">
        <v>1114</v>
      </c>
      <c r="E169" s="6" t="n">
        <v>1079</v>
      </c>
    </row>
    <row r="170" spans="1:9">
      <c r="A170" s="4" t="s">
        <v>552</v>
      </c>
    </row>
    <row r="171" spans="1:9">
      <c r="A171" s="3" t="s">
        <v>22</v>
      </c>
    </row>
    <row r="172" spans="1:9">
      <c r="A172" s="4" t="s">
        <v>24</v>
      </c>
      <c r="B172" s="6" t="n">
        <v>962</v>
      </c>
      <c r="E172" s="6" t="n">
        <v>154</v>
      </c>
    </row>
    <row r="173" spans="1:9">
      <c r="A173" s="4" t="s">
        <v>522</v>
      </c>
      <c r="B173" s="6" t="n">
        <v>3987</v>
      </c>
      <c r="E173" s="6" t="n">
        <v>2111</v>
      </c>
    </row>
    <row r="174" spans="1:9">
      <c r="A174" s="4" t="s">
        <v>234</v>
      </c>
      <c r="B174" s="6" t="n">
        <v>2</v>
      </c>
      <c r="E174" s="6" t="n">
        <v>99</v>
      </c>
    </row>
    <row r="175" spans="1:9">
      <c r="A175" s="4" t="s">
        <v>233</v>
      </c>
      <c r="B175" s="6" t="n">
        <v>5338</v>
      </c>
      <c r="E175" s="6" t="n">
        <v>5275</v>
      </c>
    </row>
    <row r="176" spans="1:9">
      <c r="A176" s="4" t="s">
        <v>523</v>
      </c>
      <c r="B176" s="6" t="n">
        <v>421</v>
      </c>
      <c r="E176" s="6" t="n">
        <v>535</v>
      </c>
    </row>
    <row r="177" spans="1:9">
      <c r="A177" s="4" t="s">
        <v>524</v>
      </c>
      <c r="B177" s="6" t="n">
        <v>3129</v>
      </c>
      <c r="E177" s="6" t="n">
        <v>4150</v>
      </c>
    </row>
    <row r="178" spans="1:9">
      <c r="A178" s="4" t="s">
        <v>525</v>
      </c>
      <c r="B178" s="6" t="n">
        <v>3620</v>
      </c>
      <c r="E178" s="6" t="n">
        <v>3010</v>
      </c>
    </row>
    <row r="179" spans="1:9">
      <c r="A179" s="4" t="s">
        <v>229</v>
      </c>
      <c r="B179" s="6" t="n">
        <v>15571</v>
      </c>
      <c r="E179" s="6" t="n">
        <v>14426</v>
      </c>
    </row>
    <row r="180" spans="1:9">
      <c r="A180" s="3" t="s">
        <v>89</v>
      </c>
    </row>
    <row r="181" spans="1:9">
      <c r="A181" s="4" t="s">
        <v>35</v>
      </c>
      <c r="B181" s="6" t="n">
        <v>7975</v>
      </c>
      <c r="E181" s="6" t="n">
        <v>6614</v>
      </c>
    </row>
    <row r="182" spans="1:9">
      <c r="A182" s="4" t="s">
        <v>36</v>
      </c>
      <c r="B182" s="6" t="n">
        <v>2946</v>
      </c>
      <c r="E182" s="6" t="n">
        <v>2628</v>
      </c>
    </row>
    <row r="183" spans="1:9">
      <c r="A183" s="4" t="s">
        <v>38</v>
      </c>
      <c r="B183" s="6" t="n">
        <v>7124</v>
      </c>
      <c r="E183" s="6" t="n">
        <v>5539</v>
      </c>
    </row>
    <row r="184" spans="1:9">
      <c r="A184" s="4" t="s">
        <v>526</v>
      </c>
      <c r="B184" s="6" t="n">
        <v>18045</v>
      </c>
      <c r="E184" s="6" t="n">
        <v>14781</v>
      </c>
    </row>
    <row r="185" spans="1:9">
      <c r="A185" s="4" t="s">
        <v>41</v>
      </c>
      <c r="B185" s="6" t="n">
        <v>18045</v>
      </c>
      <c r="E185" s="6" t="n">
        <v>14781</v>
      </c>
    </row>
    <row r="186" spans="1:9">
      <c r="A186" s="4" t="s">
        <v>43</v>
      </c>
      <c r="B186" s="6" t="n">
        <v>72</v>
      </c>
      <c r="E186" s="6" t="n">
        <v>132</v>
      </c>
    </row>
    <row r="187" spans="1:9">
      <c r="A187" s="4" t="s">
        <v>528</v>
      </c>
      <c r="B187" s="6" t="n">
        <v>324</v>
      </c>
      <c r="E187" s="6" t="n">
        <v>1926</v>
      </c>
    </row>
    <row r="188" spans="1:9">
      <c r="A188" s="4" t="s">
        <v>51</v>
      </c>
      <c r="B188" s="6" t="n">
        <v>51471</v>
      </c>
      <c r="E188" s="6" t="n">
        <v>46599</v>
      </c>
    </row>
    <row r="189" spans="1:9">
      <c r="A189" s="3" t="s">
        <v>52</v>
      </c>
    </row>
    <row r="190" spans="1:9">
      <c r="A190" s="4" t="s">
        <v>529</v>
      </c>
      <c r="B190" s="6" t="n">
        <v>7654</v>
      </c>
      <c r="E190" s="6" t="n">
        <v>31081</v>
      </c>
    </row>
    <row r="191" spans="1:9">
      <c r="A191" s="4" t="s">
        <v>233</v>
      </c>
      <c r="B191" s="6" t="n">
        <v>5350</v>
      </c>
      <c r="E191" s="6" t="n">
        <v>4230</v>
      </c>
    </row>
    <row r="192" spans="1:9">
      <c r="A192" s="4" t="s">
        <v>530</v>
      </c>
      <c r="B192" s="6" t="n">
        <v>615</v>
      </c>
      <c r="E192" s="6" t="n">
        <v>194</v>
      </c>
    </row>
    <row r="193" spans="1:9">
      <c r="A193" s="4" t="s">
        <v>531</v>
      </c>
      <c r="B193" s="6" t="n">
        <v>29188</v>
      </c>
    </row>
    <row r="194" spans="1:9">
      <c r="A194" s="3" t="s">
        <v>97</v>
      </c>
    </row>
    <row r="195" spans="1:9">
      <c r="A195" s="4" t="s">
        <v>58</v>
      </c>
      <c r="B195" s="6" t="n">
        <v>9148</v>
      </c>
      <c r="E195" s="6" t="n">
        <v>7541</v>
      </c>
    </row>
    <row r="196" spans="1:9">
      <c r="A196" s="4" t="s">
        <v>59</v>
      </c>
      <c r="B196" s="6" t="n">
        <v>1942</v>
      </c>
      <c r="E196" s="6" t="n">
        <v>255</v>
      </c>
    </row>
    <row r="197" spans="1:9">
      <c r="A197" s="4" t="s">
        <v>38</v>
      </c>
      <c r="B197" s="6" t="n">
        <v>7970</v>
      </c>
      <c r="E197" s="6" t="n">
        <v>7033</v>
      </c>
    </row>
    <row r="198" spans="1:9">
      <c r="A198" s="4" t="s">
        <v>60</v>
      </c>
      <c r="B198" s="6" t="n">
        <v>19060</v>
      </c>
      <c r="E198" s="6" t="n">
        <v>14829</v>
      </c>
    </row>
    <row r="199" spans="1:9">
      <c r="A199" s="4" t="s">
        <v>61</v>
      </c>
      <c r="B199" s="6" t="n">
        <v>72</v>
      </c>
      <c r="E199" s="6" t="n">
        <v>132</v>
      </c>
    </row>
    <row r="200" spans="1:9">
      <c r="A200" s="4" t="s">
        <v>532</v>
      </c>
      <c r="B200" s="6" t="n">
        <v>2430</v>
      </c>
      <c r="E200" s="6" t="n">
        <v>1500</v>
      </c>
    </row>
    <row r="201" spans="1:9">
      <c r="A201" s="4" t="s">
        <v>533</v>
      </c>
      <c r="B201" s="6" t="n">
        <v>1471</v>
      </c>
      <c r="E201" s="6" t="n">
        <v>3516</v>
      </c>
    </row>
    <row r="202" spans="1:9">
      <c r="A202" s="4" t="s">
        <v>534</v>
      </c>
      <c r="B202" s="6" t="n">
        <v>510</v>
      </c>
      <c r="E202" s="6" t="n">
        <v>625</v>
      </c>
    </row>
    <row r="203" spans="1:9">
      <c r="A203" s="4" t="s">
        <v>66</v>
      </c>
      <c r="B203" s="6" t="n">
        <v>351</v>
      </c>
      <c r="E203" s="6" t="n">
        <v>353</v>
      </c>
    </row>
    <row r="204" spans="1:9">
      <c r="A204" s="4" t="s">
        <v>535</v>
      </c>
      <c r="B204" s="6" t="n">
        <v>1458</v>
      </c>
      <c r="E204" s="6" t="n">
        <v>538</v>
      </c>
    </row>
    <row r="205" spans="1:9">
      <c r="A205" s="4" t="s">
        <v>78</v>
      </c>
      <c r="B205" s="6" t="n">
        <v>68159</v>
      </c>
      <c r="E205" s="6" t="n">
        <v>56998</v>
      </c>
    </row>
    <row r="206" spans="1:9">
      <c r="A206" s="3" t="s">
        <v>536</v>
      </c>
    </row>
    <row r="207" spans="1:9">
      <c r="A207" s="4" t="s">
        <v>537</v>
      </c>
      <c r="B207" s="6" t="n">
        <v>19013</v>
      </c>
      <c r="E207" s="6" t="n">
        <v>18533</v>
      </c>
    </row>
    <row r="208" spans="1:9">
      <c r="A208" s="4" t="s">
        <v>553</v>
      </c>
    </row>
    <row r="209" spans="1:9">
      <c r="A209" s="3" t="s">
        <v>536</v>
      </c>
    </row>
    <row r="210" spans="1:9">
      <c r="A210" s="4" t="s">
        <v>537</v>
      </c>
      <c r="B210" s="6" t="n">
        <v>18018</v>
      </c>
      <c r="E210" s="6" t="n">
        <v>17222</v>
      </c>
    </row>
    <row r="211" spans="1:9">
      <c r="A211" s="4" t="s">
        <v>554</v>
      </c>
    </row>
    <row r="212" spans="1:9">
      <c r="A212" s="3" t="s">
        <v>536</v>
      </c>
    </row>
    <row r="213" spans="1:9">
      <c r="A213" s="4" t="s">
        <v>537</v>
      </c>
      <c r="B213" s="6" t="n">
        <v>245</v>
      </c>
      <c r="E213" s="6" t="n">
        <v>240</v>
      </c>
    </row>
    <row r="214" spans="1:9">
      <c r="A214" s="4" t="s">
        <v>555</v>
      </c>
    </row>
    <row r="215" spans="1:9">
      <c r="A215" s="3" t="s">
        <v>536</v>
      </c>
    </row>
    <row r="216" spans="1:9">
      <c r="A216" s="4" t="s">
        <v>537</v>
      </c>
      <c r="B216" s="6" t="n">
        <v>246</v>
      </c>
      <c r="E216" s="6" t="n">
        <v>131</v>
      </c>
    </row>
    <row r="217" spans="1:9">
      <c r="A217" s="4" t="s">
        <v>556</v>
      </c>
    </row>
    <row r="218" spans="1:9">
      <c r="A218" s="3" t="s">
        <v>536</v>
      </c>
    </row>
    <row r="219" spans="1:9">
      <c r="A219" s="4" t="s">
        <v>537</v>
      </c>
      <c r="B219" s="6" t="n">
        <v>504</v>
      </c>
      <c r="E219" s="6" t="n">
        <v>940</v>
      </c>
    </row>
    <row r="220" spans="1:9">
      <c r="A220" s="4" t="s">
        <v>557</v>
      </c>
    </row>
    <row r="221" spans="1:9">
      <c r="A221" s="3" t="s">
        <v>22</v>
      </c>
    </row>
    <row r="222" spans="1:9">
      <c r="A222" s="4" t="s">
        <v>24</v>
      </c>
      <c r="E222" s="6" t="n">
        <v>21</v>
      </c>
    </row>
    <row r="223" spans="1:9">
      <c r="A223" s="4" t="s">
        <v>522</v>
      </c>
      <c r="B223" s="6" t="n">
        <v>3192</v>
      </c>
      <c r="E223" s="6" t="n">
        <v>3653</v>
      </c>
    </row>
    <row r="224" spans="1:9">
      <c r="A224" s="4" t="s">
        <v>234</v>
      </c>
      <c r="B224" s="6" t="n">
        <v>81</v>
      </c>
      <c r="E224" s="6" t="n">
        <v>460</v>
      </c>
    </row>
    <row r="225" spans="1:9">
      <c r="A225" s="4" t="s">
        <v>233</v>
      </c>
      <c r="B225" s="6" t="n">
        <v>2510</v>
      </c>
      <c r="E225" s="6" t="n">
        <v>3276</v>
      </c>
    </row>
    <row r="226" spans="1:9">
      <c r="A226" s="4" t="s">
        <v>523</v>
      </c>
      <c r="B226" s="6" t="n">
        <v>107</v>
      </c>
      <c r="E226" s="6" t="n">
        <v>243</v>
      </c>
    </row>
    <row r="227" spans="1:9">
      <c r="A227" s="4" t="s">
        <v>524</v>
      </c>
      <c r="B227" s="6" t="n">
        <v>5179</v>
      </c>
      <c r="E227" s="6" t="n">
        <v>5354</v>
      </c>
    </row>
    <row r="228" spans="1:9">
      <c r="A228" s="4" t="s">
        <v>525</v>
      </c>
      <c r="B228" s="6" t="n">
        <v>1775</v>
      </c>
      <c r="E228" s="6" t="n">
        <v>3594</v>
      </c>
    </row>
    <row r="229" spans="1:9">
      <c r="A229" s="4" t="s">
        <v>229</v>
      </c>
      <c r="B229" s="6" t="n">
        <v>5494</v>
      </c>
      <c r="E229" s="6" t="n">
        <v>3807</v>
      </c>
    </row>
    <row r="230" spans="1:9">
      <c r="A230" s="3" t="s">
        <v>89</v>
      </c>
    </row>
    <row r="231" spans="1:9">
      <c r="A231" s="4" t="s">
        <v>35</v>
      </c>
      <c r="B231" s="6" t="n">
        <v>9627</v>
      </c>
      <c r="E231" s="6" t="n">
        <v>11166</v>
      </c>
    </row>
    <row r="232" spans="1:9">
      <c r="A232" s="4" t="s">
        <v>36</v>
      </c>
      <c r="B232" s="6" t="n">
        <v>3503</v>
      </c>
      <c r="E232" s="6" t="n">
        <v>3724</v>
      </c>
    </row>
    <row r="233" spans="1:9">
      <c r="A233" s="4" t="s">
        <v>38</v>
      </c>
      <c r="B233" s="6" t="n">
        <v>7364</v>
      </c>
      <c r="E233" s="6" t="n">
        <v>7131</v>
      </c>
    </row>
    <row r="234" spans="1:9">
      <c r="A234" s="4" t="s">
        <v>526</v>
      </c>
      <c r="B234" s="6" t="n">
        <v>20494</v>
      </c>
      <c r="E234" s="6" t="n">
        <v>22021</v>
      </c>
    </row>
    <row r="235" spans="1:9">
      <c r="A235" s="4" t="s">
        <v>41</v>
      </c>
      <c r="B235" s="6" t="n">
        <v>20494</v>
      </c>
      <c r="E235" s="6" t="n">
        <v>22021</v>
      </c>
    </row>
    <row r="236" spans="1:9">
      <c r="A236" s="4" t="s">
        <v>43</v>
      </c>
      <c r="B236" s="6" t="n">
        <v>-1</v>
      </c>
      <c r="E236" s="6" t="n">
        <v>6</v>
      </c>
    </row>
    <row r="237" spans="1:9">
      <c r="A237" s="4" t="s">
        <v>528</v>
      </c>
      <c r="B237" s="6" t="n">
        <v>2426</v>
      </c>
      <c r="E237" s="6" t="n">
        <v>120</v>
      </c>
    </row>
    <row r="238" spans="1:9">
      <c r="A238" s="4" t="s">
        <v>51</v>
      </c>
      <c r="B238" s="6" t="n">
        <v>41257</v>
      </c>
      <c r="E238" s="6" t="n">
        <v>42555</v>
      </c>
    </row>
    <row r="239" spans="1:9">
      <c r="A239" s="3" t="s">
        <v>52</v>
      </c>
    </row>
    <row r="240" spans="1:9">
      <c r="A240" s="4" t="s">
        <v>529</v>
      </c>
      <c r="B240" s="6" t="n">
        <v>1021</v>
      </c>
      <c r="E240" s="6" t="n">
        <v>12954</v>
      </c>
    </row>
    <row r="241" spans="1:9">
      <c r="A241" s="4" t="s">
        <v>233</v>
      </c>
      <c r="B241" s="6" t="n">
        <v>2562</v>
      </c>
      <c r="E241" s="6" t="n">
        <v>3103</v>
      </c>
    </row>
    <row r="242" spans="1:9">
      <c r="A242" s="4" t="s">
        <v>530</v>
      </c>
      <c r="B242" s="6" t="n">
        <v>414</v>
      </c>
      <c r="E242" s="6" t="n">
        <v>661</v>
      </c>
    </row>
    <row r="243" spans="1:9">
      <c r="A243" s="4" t="s">
        <v>531</v>
      </c>
      <c r="B243" s="6" t="n">
        <v>6788</v>
      </c>
    </row>
    <row r="244" spans="1:9">
      <c r="A244" s="3" t="s">
        <v>97</v>
      </c>
    </row>
    <row r="245" spans="1:9">
      <c r="A245" s="4" t="s">
        <v>58</v>
      </c>
      <c r="B245" s="6" t="n">
        <v>7689</v>
      </c>
      <c r="E245" s="6" t="n">
        <v>6245</v>
      </c>
    </row>
    <row r="246" spans="1:9">
      <c r="A246" s="4" t="s">
        <v>59</v>
      </c>
      <c r="E246" s="6" t="n">
        <v>24</v>
      </c>
    </row>
    <row r="247" spans="1:9">
      <c r="A247" s="4" t="s">
        <v>38</v>
      </c>
      <c r="B247" s="6" t="n">
        <v>6034</v>
      </c>
      <c r="E247" s="6" t="n">
        <v>9984</v>
      </c>
    </row>
    <row r="248" spans="1:9">
      <c r="A248" s="4" t="s">
        <v>60</v>
      </c>
      <c r="B248" s="6" t="n">
        <v>13723</v>
      </c>
      <c r="E248" s="6" t="n">
        <v>16253</v>
      </c>
    </row>
    <row r="249" spans="1:9">
      <c r="A249" s="4" t="s">
        <v>61</v>
      </c>
      <c r="B249" s="6" t="n">
        <v>-1</v>
      </c>
      <c r="E249" s="6" t="n">
        <v>6</v>
      </c>
    </row>
    <row r="250" spans="1:9">
      <c r="A250" s="4" t="s">
        <v>532</v>
      </c>
      <c r="B250" s="6" t="n">
        <v>894</v>
      </c>
      <c r="E250" s="6" t="n">
        <v>387</v>
      </c>
    </row>
    <row r="251" spans="1:9">
      <c r="A251" s="4" t="s">
        <v>533</v>
      </c>
      <c r="B251" s="6" t="n">
        <v>180</v>
      </c>
      <c r="E251" s="6" t="n">
        <v>428</v>
      </c>
    </row>
    <row r="252" spans="1:9">
      <c r="A252" s="4" t="s">
        <v>534</v>
      </c>
      <c r="B252" s="6" t="n">
        <v>1275</v>
      </c>
      <c r="E252" s="6" t="n">
        <v>503</v>
      </c>
    </row>
    <row r="253" spans="1:9">
      <c r="A253" s="4" t="s">
        <v>66</v>
      </c>
      <c r="B253" s="6" t="n">
        <v>307</v>
      </c>
      <c r="E253" s="6" t="n">
        <v>309</v>
      </c>
    </row>
    <row r="254" spans="1:9">
      <c r="A254" s="4" t="s">
        <v>535</v>
      </c>
      <c r="B254" s="6" t="n">
        <v>1404</v>
      </c>
      <c r="E254" s="6" t="n">
        <v>1326</v>
      </c>
    </row>
    <row r="255" spans="1:9">
      <c r="A255" s="4" t="s">
        <v>78</v>
      </c>
      <c r="B255" s="6" t="n">
        <v>28567</v>
      </c>
      <c r="E255" s="6" t="n">
        <v>35930</v>
      </c>
    </row>
    <row r="256" spans="1:9">
      <c r="A256" s="3" t="s">
        <v>536</v>
      </c>
    </row>
    <row r="257" spans="1:9">
      <c r="A257" s="4" t="s">
        <v>537</v>
      </c>
      <c r="B257" s="6" t="n">
        <v>13417</v>
      </c>
      <c r="E257" s="6" t="n">
        <v>13799</v>
      </c>
    </row>
    <row r="258" spans="1:9">
      <c r="A258" s="4" t="s">
        <v>558</v>
      </c>
    </row>
    <row r="259" spans="1:9">
      <c r="A259" s="3" t="s">
        <v>536</v>
      </c>
    </row>
    <row r="260" spans="1:9">
      <c r="A260" s="4" t="s">
        <v>537</v>
      </c>
      <c r="B260" s="6" t="n">
        <v>12884</v>
      </c>
      <c r="E260" s="6" t="n">
        <v>13105</v>
      </c>
    </row>
    <row r="261" spans="1:9">
      <c r="A261" s="4" t="s">
        <v>559</v>
      </c>
    </row>
    <row r="262" spans="1:9">
      <c r="A262" s="3" t="s">
        <v>536</v>
      </c>
    </row>
    <row r="263" spans="1:9">
      <c r="A263" s="4" t="s">
        <v>537</v>
      </c>
      <c r="B263" s="6" t="n">
        <v>244</v>
      </c>
      <c r="E263" s="6" t="n">
        <v>237</v>
      </c>
    </row>
    <row r="264" spans="1:9">
      <c r="A264" s="4" t="s">
        <v>560</v>
      </c>
    </row>
    <row r="265" spans="1:9">
      <c r="A265" s="3" t="s">
        <v>536</v>
      </c>
    </row>
    <row r="266" spans="1:9">
      <c r="A266" s="4" t="s">
        <v>537</v>
      </c>
      <c r="B266" s="6" t="n">
        <v>134</v>
      </c>
      <c r="E266" s="6" t="n">
        <v>128</v>
      </c>
    </row>
    <row r="267" spans="1:9">
      <c r="A267" s="4" t="s">
        <v>561</v>
      </c>
    </row>
    <row r="268" spans="1:9">
      <c r="A268" s="3" t="s">
        <v>536</v>
      </c>
    </row>
    <row r="269" spans="1:9">
      <c r="A269" s="4" t="s">
        <v>537</v>
      </c>
      <c r="B269" s="6" t="n">
        <v>155</v>
      </c>
      <c r="E269" s="6" t="n">
        <v>329</v>
      </c>
    </row>
    <row r="270" spans="1:9">
      <c r="A270" s="4" t="s">
        <v>562</v>
      </c>
    </row>
    <row r="271" spans="1:9">
      <c r="A271" s="3" t="s">
        <v>22</v>
      </c>
    </row>
    <row r="272" spans="1:9">
      <c r="A272" s="4" t="s">
        <v>24</v>
      </c>
      <c r="B272" s="6" t="n">
        <v>1</v>
      </c>
      <c r="E272" s="6" t="n">
        <v>16</v>
      </c>
    </row>
    <row r="273" spans="1:9">
      <c r="A273" s="4" t="s">
        <v>522</v>
      </c>
      <c r="B273" s="6" t="n">
        <v>3691</v>
      </c>
      <c r="E273" s="6" t="n">
        <v>3998</v>
      </c>
    </row>
    <row r="274" spans="1:9">
      <c r="A274" s="4" t="s">
        <v>234</v>
      </c>
      <c r="B274" s="6" t="n">
        <v>739</v>
      </c>
      <c r="E274" s="6" t="n">
        <v>906</v>
      </c>
    </row>
    <row r="275" spans="1:9">
      <c r="A275" s="4" t="s">
        <v>233</v>
      </c>
      <c r="B275" s="6" t="n">
        <v>1935</v>
      </c>
      <c r="E275" s="6" t="n">
        <v>2321</v>
      </c>
    </row>
    <row r="276" spans="1:9">
      <c r="A276" s="4" t="s">
        <v>523</v>
      </c>
      <c r="B276" s="6" t="n">
        <v>58</v>
      </c>
      <c r="E276" s="6" t="n">
        <v>90</v>
      </c>
    </row>
    <row r="277" spans="1:9">
      <c r="A277" s="4" t="s">
        <v>524</v>
      </c>
      <c r="B277" s="6" t="n">
        <v>6492</v>
      </c>
      <c r="E277" s="6" t="n">
        <v>3962</v>
      </c>
    </row>
    <row r="278" spans="1:9">
      <c r="A278" s="4" t="s">
        <v>525</v>
      </c>
      <c r="B278" s="6" t="n">
        <v>1055</v>
      </c>
      <c r="E278" s="6" t="n">
        <v>4059</v>
      </c>
    </row>
    <row r="279" spans="1:9">
      <c r="A279" s="4" t="s">
        <v>229</v>
      </c>
      <c r="B279" s="6" t="n">
        <v>3513</v>
      </c>
      <c r="E279" s="6" t="n">
        <v>1458</v>
      </c>
    </row>
    <row r="280" spans="1:9">
      <c r="A280" s="3" t="s">
        <v>89</v>
      </c>
    </row>
    <row r="281" spans="1:9">
      <c r="A281" s="4" t="s">
        <v>35</v>
      </c>
      <c r="B281" s="6" t="n">
        <v>11767</v>
      </c>
      <c r="E281" s="6" t="n">
        <v>11061</v>
      </c>
    </row>
    <row r="282" spans="1:9">
      <c r="A282" s="4" t="s">
        <v>36</v>
      </c>
      <c r="B282" s="6" t="n">
        <v>3944</v>
      </c>
      <c r="E282" s="6" t="n">
        <v>4131</v>
      </c>
    </row>
    <row r="283" spans="1:9">
      <c r="A283" s="4" t="s">
        <v>38</v>
      </c>
      <c r="B283" s="6" t="n">
        <v>8668</v>
      </c>
      <c r="E283" s="6" t="n">
        <v>9269</v>
      </c>
    </row>
    <row r="284" spans="1:9">
      <c r="A284" s="4" t="s">
        <v>526</v>
      </c>
      <c r="B284" s="6" t="n">
        <v>24379</v>
      </c>
      <c r="E284" s="6" t="n">
        <v>24461</v>
      </c>
    </row>
    <row r="285" spans="1:9">
      <c r="A285" s="4" t="s">
        <v>41</v>
      </c>
      <c r="B285" s="6" t="n">
        <v>24379</v>
      </c>
      <c r="E285" s="6" t="n">
        <v>24461</v>
      </c>
    </row>
    <row r="286" spans="1:9">
      <c r="A286" s="4" t="s">
        <v>43</v>
      </c>
      <c r="B286" s="6" t="n">
        <v>4</v>
      </c>
    </row>
    <row r="287" spans="1:9">
      <c r="A287" s="4" t="s">
        <v>528</v>
      </c>
      <c r="B287" s="6" t="n">
        <v>101</v>
      </c>
      <c r="E287" s="6" t="n">
        <v>142</v>
      </c>
    </row>
    <row r="288" spans="1:9">
      <c r="A288" s="4" t="s">
        <v>51</v>
      </c>
      <c r="B288" s="6" t="n">
        <v>41968</v>
      </c>
      <c r="E288" s="6" t="n">
        <v>41413</v>
      </c>
    </row>
    <row r="289" spans="1:9">
      <c r="A289" s="3" t="s">
        <v>52</v>
      </c>
    </row>
    <row r="290" spans="1:9">
      <c r="A290" s="4" t="s">
        <v>529</v>
      </c>
      <c r="B290" s="6" t="n">
        <v>1115</v>
      </c>
      <c r="E290" s="6" t="n">
        <v>11739</v>
      </c>
    </row>
    <row r="291" spans="1:9">
      <c r="A291" s="4" t="s">
        <v>233</v>
      </c>
      <c r="B291" s="6" t="n">
        <v>1862</v>
      </c>
      <c r="E291" s="6" t="n">
        <v>2263</v>
      </c>
    </row>
    <row r="292" spans="1:9">
      <c r="A292" s="4" t="s">
        <v>530</v>
      </c>
      <c r="B292" s="6" t="n">
        <v>483</v>
      </c>
      <c r="E292" s="6" t="n">
        <v>272</v>
      </c>
    </row>
    <row r="293" spans="1:9">
      <c r="A293" s="4" t="s">
        <v>531</v>
      </c>
      <c r="B293" s="6" t="n">
        <v>12639</v>
      </c>
    </row>
    <row r="294" spans="1:9">
      <c r="A294" s="3" t="s">
        <v>97</v>
      </c>
    </row>
    <row r="295" spans="1:9">
      <c r="A295" s="4" t="s">
        <v>58</v>
      </c>
      <c r="B295" s="6" t="n">
        <v>7659</v>
      </c>
      <c r="E295" s="6" t="n">
        <v>7718</v>
      </c>
    </row>
    <row r="296" spans="1:9">
      <c r="A296" s="4" t="s">
        <v>59</v>
      </c>
      <c r="B296" s="6" t="n">
        <v>1</v>
      </c>
      <c r="E296" s="6" t="n">
        <v>54</v>
      </c>
    </row>
    <row r="297" spans="1:9">
      <c r="A297" s="4" t="s">
        <v>38</v>
      </c>
      <c r="B297" s="6" t="n">
        <v>10386</v>
      </c>
      <c r="E297" s="6" t="n">
        <v>11299</v>
      </c>
    </row>
    <row r="298" spans="1:9">
      <c r="A298" s="4" t="s">
        <v>60</v>
      </c>
      <c r="B298" s="6" t="n">
        <v>18046</v>
      </c>
      <c r="E298" s="6" t="n">
        <v>19071</v>
      </c>
    </row>
    <row r="299" spans="1:9">
      <c r="A299" s="4" t="s">
        <v>61</v>
      </c>
      <c r="B299" s="6" t="n">
        <v>4</v>
      </c>
    </row>
    <row r="300" spans="1:9">
      <c r="A300" s="4" t="s">
        <v>532</v>
      </c>
      <c r="B300" s="6" t="n">
        <v>1573</v>
      </c>
      <c r="E300" s="6" t="n">
        <v>904</v>
      </c>
    </row>
    <row r="301" spans="1:9">
      <c r="A301" s="4" t="s">
        <v>533</v>
      </c>
      <c r="B301" s="6" t="n">
        <v>258</v>
      </c>
      <c r="E301" s="6" t="n">
        <v>108</v>
      </c>
    </row>
    <row r="302" spans="1:9">
      <c r="A302" s="4" t="s">
        <v>534</v>
      </c>
      <c r="B302" s="6" t="n">
        <v>355</v>
      </c>
      <c r="E302" s="6" t="n">
        <v>575</v>
      </c>
    </row>
    <row r="303" spans="1:9">
      <c r="A303" s="4" t="s">
        <v>66</v>
      </c>
      <c r="B303" s="6" t="n">
        <v>308</v>
      </c>
      <c r="E303" s="6" t="n">
        <v>310</v>
      </c>
    </row>
    <row r="304" spans="1:9">
      <c r="A304" s="4" t="s">
        <v>535</v>
      </c>
      <c r="B304" s="6" t="n">
        <v>1595</v>
      </c>
      <c r="E304" s="6" t="n">
        <v>1394</v>
      </c>
    </row>
    <row r="305" spans="1:9">
      <c r="A305" s="4" t="s">
        <v>78</v>
      </c>
      <c r="B305" s="6" t="n">
        <v>38238</v>
      </c>
      <c r="E305" s="6" t="n">
        <v>36636</v>
      </c>
    </row>
    <row r="306" spans="1:9">
      <c r="A306" s="3" t="s">
        <v>536</v>
      </c>
    </row>
    <row r="307" spans="1:9">
      <c r="A307" s="4" t="s">
        <v>537</v>
      </c>
      <c r="B307" s="6" t="n">
        <v>13856</v>
      </c>
      <c r="E307" s="6" t="n">
        <v>9519</v>
      </c>
    </row>
    <row r="308" spans="1:9">
      <c r="A308" s="4" t="s">
        <v>563</v>
      </c>
    </row>
    <row r="309" spans="1:9">
      <c r="A309" s="3" t="s">
        <v>536</v>
      </c>
    </row>
    <row r="310" spans="1:9">
      <c r="A310" s="4" t="s">
        <v>537</v>
      </c>
      <c r="B310" s="6" t="n">
        <v>13005</v>
      </c>
      <c r="E310" s="6" t="n">
        <v>9159</v>
      </c>
    </row>
    <row r="311" spans="1:9">
      <c r="A311" s="4" t="s">
        <v>564</v>
      </c>
    </row>
    <row r="312" spans="1:9">
      <c r="A312" s="3" t="s">
        <v>536</v>
      </c>
    </row>
    <row r="313" spans="1:9">
      <c r="A313" s="4" t="s">
        <v>537</v>
      </c>
      <c r="B313" s="6" t="n">
        <v>241</v>
      </c>
      <c r="E313" s="6" t="n">
        <v>233</v>
      </c>
    </row>
    <row r="314" spans="1:9">
      <c r="A314" s="4" t="s">
        <v>565</v>
      </c>
    </row>
    <row r="315" spans="1:9">
      <c r="A315" s="3" t="s">
        <v>536</v>
      </c>
    </row>
    <row r="316" spans="1:9">
      <c r="A316" s="4" t="s">
        <v>537</v>
      </c>
      <c r="B316" s="6" t="n">
        <v>163</v>
      </c>
      <c r="E316" s="6" t="n">
        <v>127</v>
      </c>
    </row>
    <row r="317" spans="1:9">
      <c r="A317" s="4" t="s">
        <v>566</v>
      </c>
    </row>
    <row r="318" spans="1:9">
      <c r="A318" s="3" t="s">
        <v>536</v>
      </c>
    </row>
    <row r="319" spans="1:9">
      <c r="A319" s="4" t="s">
        <v>537</v>
      </c>
      <c r="B319" s="6" t="n">
        <v>447</v>
      </c>
    </row>
    <row r="320" spans="1:9">
      <c r="A320" s="4" t="s">
        <v>567</v>
      </c>
    </row>
    <row r="321" spans="1:9">
      <c r="A321" s="3" t="s">
        <v>22</v>
      </c>
    </row>
    <row r="322" spans="1:9">
      <c r="A322" s="4" t="s">
        <v>522</v>
      </c>
      <c r="B322" s="6" t="n">
        <v>10976</v>
      </c>
      <c r="E322" s="6" t="n">
        <v>9683</v>
      </c>
    </row>
    <row r="323" spans="1:9">
      <c r="A323" s="4" t="s">
        <v>234</v>
      </c>
      <c r="B323" s="6" t="n">
        <v>1643</v>
      </c>
      <c r="E323" s="6" t="n">
        <v>227</v>
      </c>
    </row>
    <row r="324" spans="1:9">
      <c r="A324" s="4" t="s">
        <v>233</v>
      </c>
      <c r="B324" s="6" t="n">
        <v>6298</v>
      </c>
      <c r="E324" s="6" t="n">
        <v>7130</v>
      </c>
    </row>
    <row r="325" spans="1:9">
      <c r="A325" s="4" t="s">
        <v>523</v>
      </c>
      <c r="B325" s="6" t="n">
        <v>461</v>
      </c>
      <c r="E325" s="6" t="n">
        <v>297</v>
      </c>
    </row>
    <row r="326" spans="1:9">
      <c r="A326" s="4" t="s">
        <v>524</v>
      </c>
      <c r="B326" s="6" t="n">
        <v>19578</v>
      </c>
      <c r="E326" s="6" t="n">
        <v>19777</v>
      </c>
    </row>
    <row r="327" spans="1:9">
      <c r="A327" s="4" t="s">
        <v>525</v>
      </c>
      <c r="B327" s="6" t="n">
        <v>7513</v>
      </c>
      <c r="E327" s="6" t="n">
        <v>8103</v>
      </c>
    </row>
    <row r="328" spans="1:9">
      <c r="A328" s="4" t="s">
        <v>229</v>
      </c>
      <c r="B328" s="6" t="n">
        <v>33</v>
      </c>
      <c r="E328" s="6" t="n">
        <v>29</v>
      </c>
    </row>
    <row r="329" spans="1:9">
      <c r="A329" s="3" t="s">
        <v>89</v>
      </c>
    </row>
    <row r="330" spans="1:9">
      <c r="A330" s="4" t="s">
        <v>35</v>
      </c>
      <c r="B330" s="6" t="n">
        <v>33285</v>
      </c>
      <c r="E330" s="6" t="n">
        <v>43063</v>
      </c>
    </row>
    <row r="331" spans="1:9">
      <c r="A331" s="4" t="s">
        <v>36</v>
      </c>
      <c r="B331" s="6" t="n">
        <v>16452</v>
      </c>
      <c r="E331" s="6" t="n">
        <v>14313</v>
      </c>
    </row>
    <row r="332" spans="1:9">
      <c r="A332" s="4" t="s">
        <v>38</v>
      </c>
      <c r="B332" s="6" t="n">
        <v>23035</v>
      </c>
      <c r="E332" s="6" t="n">
        <v>19637</v>
      </c>
    </row>
    <row r="333" spans="1:9">
      <c r="A333" s="4" t="s">
        <v>526</v>
      </c>
      <c r="B333" s="6" t="n">
        <v>72772</v>
      </c>
      <c r="E333" s="6" t="n">
        <v>77013</v>
      </c>
    </row>
    <row r="334" spans="1:9">
      <c r="A334" s="4" t="s">
        <v>41</v>
      </c>
      <c r="B334" s="6" t="n">
        <v>72772</v>
      </c>
      <c r="E334" s="6" t="n">
        <v>77013</v>
      </c>
    </row>
    <row r="335" spans="1:9">
      <c r="A335" s="4" t="s">
        <v>528</v>
      </c>
      <c r="B335" s="6" t="n">
        <v>160</v>
      </c>
      <c r="E335" s="6" t="n">
        <v>136</v>
      </c>
    </row>
    <row r="336" spans="1:9">
      <c r="A336" s="4" t="s">
        <v>51</v>
      </c>
      <c r="B336" s="6" t="n">
        <v>119434</v>
      </c>
      <c r="E336" s="6" t="n">
        <v>122395</v>
      </c>
    </row>
    <row r="337" spans="1:9">
      <c r="A337" s="3" t="s">
        <v>52</v>
      </c>
    </row>
    <row r="338" spans="1:9">
      <c r="A338" s="4" t="s">
        <v>529</v>
      </c>
      <c r="B338" s="6" t="n">
        <v>2354</v>
      </c>
      <c r="E338" s="6" t="n">
        <v>1183</v>
      </c>
    </row>
    <row r="339" spans="1:9">
      <c r="A339" s="4" t="s">
        <v>233</v>
      </c>
      <c r="B339" s="6" t="n">
        <v>5854</v>
      </c>
      <c r="E339" s="6" t="n">
        <v>5510</v>
      </c>
    </row>
    <row r="340" spans="1:9">
      <c r="A340" s="4" t="s">
        <v>530</v>
      </c>
      <c r="B340" s="6" t="n">
        <v>1691</v>
      </c>
      <c r="E340" s="6" t="n">
        <v>1822</v>
      </c>
    </row>
    <row r="341" spans="1:9">
      <c r="A341" s="4" t="s">
        <v>531</v>
      </c>
      <c r="B341" s="6" t="n">
        <v>150</v>
      </c>
    </row>
    <row r="342" spans="1:9">
      <c r="A342" s="3" t="s">
        <v>97</v>
      </c>
    </row>
    <row r="343" spans="1:9">
      <c r="A343" s="4" t="s">
        <v>58</v>
      </c>
      <c r="B343" s="6" t="n">
        <v>9630</v>
      </c>
      <c r="E343" s="6" t="n">
        <v>10222</v>
      </c>
    </row>
    <row r="344" spans="1:9">
      <c r="A344" s="4" t="s">
        <v>38</v>
      </c>
      <c r="B344" s="6" t="n">
        <v>32781</v>
      </c>
      <c r="E344" s="6" t="n">
        <v>21345</v>
      </c>
    </row>
    <row r="345" spans="1:9">
      <c r="A345" s="4" t="s">
        <v>60</v>
      </c>
      <c r="B345" s="6" t="n">
        <v>42411</v>
      </c>
      <c r="E345" s="6" t="n">
        <v>31567</v>
      </c>
    </row>
    <row r="346" spans="1:9">
      <c r="A346" s="4" t="s">
        <v>532</v>
      </c>
      <c r="B346" s="6" t="n">
        <v>4223</v>
      </c>
      <c r="E346" s="6" t="n">
        <v>4330</v>
      </c>
    </row>
    <row r="347" spans="1:9">
      <c r="A347" s="4" t="s">
        <v>533</v>
      </c>
      <c r="B347" s="6" t="n">
        <v>53</v>
      </c>
      <c r="E347" s="6" t="n">
        <v>43</v>
      </c>
    </row>
    <row r="348" spans="1:9">
      <c r="A348" s="4" t="s">
        <v>534</v>
      </c>
      <c r="B348" s="6" t="n">
        <v>2035</v>
      </c>
      <c r="E348" s="6" t="n">
        <v>2496</v>
      </c>
    </row>
    <row r="349" spans="1:9">
      <c r="A349" s="4" t="s">
        <v>66</v>
      </c>
      <c r="B349" s="6" t="n">
        <v>935</v>
      </c>
      <c r="E349" s="6" t="n">
        <v>937</v>
      </c>
    </row>
    <row r="350" spans="1:9">
      <c r="A350" s="4" t="s">
        <v>535</v>
      </c>
      <c r="B350" s="6" t="n">
        <v>2698</v>
      </c>
      <c r="E350" s="6" t="n">
        <v>2205</v>
      </c>
    </row>
    <row r="351" spans="1:9">
      <c r="A351" s="4" t="s">
        <v>78</v>
      </c>
      <c r="B351" s="6" t="n">
        <v>62404</v>
      </c>
      <c r="E351" s="6" t="n">
        <v>50093</v>
      </c>
    </row>
    <row r="352" spans="1:9">
      <c r="A352" s="3" t="s">
        <v>536</v>
      </c>
    </row>
    <row r="353" spans="1:9">
      <c r="A353" s="4" t="s">
        <v>537</v>
      </c>
      <c r="B353" s="6" t="n">
        <v>30761</v>
      </c>
      <c r="E353" s="6" t="n">
        <v>27089</v>
      </c>
    </row>
    <row r="354" spans="1:9">
      <c r="A354" s="4" t="s">
        <v>568</v>
      </c>
    </row>
    <row r="355" spans="1:9">
      <c r="A355" s="3" t="s">
        <v>536</v>
      </c>
    </row>
    <row r="356" spans="1:9">
      <c r="A356" s="4" t="s">
        <v>537</v>
      </c>
      <c r="B356" s="6" t="n">
        <v>28408</v>
      </c>
      <c r="E356" s="6" t="n">
        <v>25720</v>
      </c>
    </row>
    <row r="357" spans="1:9">
      <c r="A357" s="4" t="s">
        <v>569</v>
      </c>
    </row>
    <row r="358" spans="1:9">
      <c r="A358" s="3" t="s">
        <v>536</v>
      </c>
    </row>
    <row r="359" spans="1:9">
      <c r="A359" s="4" t="s">
        <v>537</v>
      </c>
      <c r="B359" s="6" t="n">
        <v>925</v>
      </c>
      <c r="E359" s="6" t="n">
        <v>902</v>
      </c>
    </row>
    <row r="360" spans="1:9">
      <c r="A360" s="4" t="s">
        <v>570</v>
      </c>
    </row>
    <row r="361" spans="1:9">
      <c r="A361" s="3" t="s">
        <v>536</v>
      </c>
    </row>
    <row r="362" spans="1:9">
      <c r="A362" s="4" t="s">
        <v>537</v>
      </c>
      <c r="B362" s="6" t="n">
        <v>612</v>
      </c>
      <c r="E362" s="6" t="n">
        <v>460</v>
      </c>
    </row>
    <row r="363" spans="1:9">
      <c r="A363" s="4" t="s">
        <v>571</v>
      </c>
    </row>
    <row r="364" spans="1:9">
      <c r="A364" s="3" t="s">
        <v>536</v>
      </c>
    </row>
    <row r="365" spans="1:9">
      <c r="A365" s="4" t="s">
        <v>537</v>
      </c>
      <c r="B365" s="6" t="n">
        <v>816</v>
      </c>
      <c r="E365" s="6" t="n">
        <v>7</v>
      </c>
    </row>
    <row r="366" spans="1:9">
      <c r="A366" s="4" t="s">
        <v>572</v>
      </c>
    </row>
    <row r="367" spans="1:9">
      <c r="A367" s="3" t="s">
        <v>22</v>
      </c>
    </row>
    <row r="368" spans="1:9">
      <c r="A368" s="4" t="s">
        <v>522</v>
      </c>
      <c r="B368" s="6" t="n">
        <v>25603</v>
      </c>
      <c r="E368" s="6" t="n">
        <v>25772</v>
      </c>
    </row>
    <row r="369" spans="1:9">
      <c r="A369" s="4" t="s">
        <v>234</v>
      </c>
      <c r="B369" s="6" t="n">
        <v>1108</v>
      </c>
      <c r="E369" s="6" t="n">
        <v>841</v>
      </c>
    </row>
    <row r="370" spans="1:9">
      <c r="A370" s="4" t="s">
        <v>233</v>
      </c>
      <c r="B370" s="6" t="n">
        <v>8539</v>
      </c>
      <c r="E370" s="6" t="n">
        <v>12436</v>
      </c>
    </row>
    <row r="371" spans="1:9">
      <c r="A371" s="4" t="s">
        <v>523</v>
      </c>
      <c r="B371" s="6" t="n">
        <v>1708</v>
      </c>
      <c r="E371" s="6" t="n">
        <v>1532</v>
      </c>
    </row>
    <row r="372" spans="1:9">
      <c r="A372" s="4" t="s">
        <v>524</v>
      </c>
      <c r="B372" s="6" t="n">
        <v>44891</v>
      </c>
      <c r="E372" s="6" t="n">
        <v>57922</v>
      </c>
    </row>
    <row r="373" spans="1:9">
      <c r="A373" s="4" t="s">
        <v>525</v>
      </c>
      <c r="B373" s="6" t="n">
        <v>41103</v>
      </c>
      <c r="E373" s="6" t="n">
        <v>34032</v>
      </c>
    </row>
    <row r="374" spans="1:9">
      <c r="A374" s="4" t="s">
        <v>229</v>
      </c>
      <c r="B374" s="6" t="n">
        <v>52</v>
      </c>
    </row>
    <row r="375" spans="1:9">
      <c r="A375" s="3" t="s">
        <v>89</v>
      </c>
    </row>
    <row r="376" spans="1:9">
      <c r="A376" s="4" t="s">
        <v>35</v>
      </c>
      <c r="B376" s="6" t="n">
        <v>99021</v>
      </c>
      <c r="E376" s="6" t="n">
        <v>113852</v>
      </c>
    </row>
    <row r="377" spans="1:9">
      <c r="A377" s="4" t="s">
        <v>36</v>
      </c>
      <c r="B377" s="6" t="n">
        <v>59047</v>
      </c>
      <c r="E377" s="6" t="n">
        <v>56632</v>
      </c>
    </row>
    <row r="378" spans="1:9">
      <c r="A378" s="4" t="s">
        <v>38</v>
      </c>
      <c r="B378" s="6" t="n">
        <v>70139</v>
      </c>
      <c r="E378" s="6" t="n">
        <v>67922</v>
      </c>
    </row>
    <row r="379" spans="1:9">
      <c r="A379" s="4" t="s">
        <v>526</v>
      </c>
      <c r="B379" s="6" t="n">
        <v>228207</v>
      </c>
      <c r="E379" s="6" t="n">
        <v>238406</v>
      </c>
    </row>
    <row r="380" spans="1:9">
      <c r="A380" s="4" t="s">
        <v>41</v>
      </c>
      <c r="B380" s="6" t="n">
        <v>228207</v>
      </c>
      <c r="E380" s="6" t="n">
        <v>238406</v>
      </c>
    </row>
    <row r="381" spans="1:9">
      <c r="A381" s="4" t="s">
        <v>528</v>
      </c>
      <c r="B381" s="6" t="n">
        <v>169</v>
      </c>
      <c r="E381" s="6" t="n">
        <v>301</v>
      </c>
    </row>
    <row r="382" spans="1:9">
      <c r="A382" s="4" t="s">
        <v>51</v>
      </c>
      <c r="B382" s="6" t="n">
        <v>351380</v>
      </c>
      <c r="E382" s="6" t="n">
        <v>371242</v>
      </c>
    </row>
    <row r="383" spans="1:9">
      <c r="A383" s="3" t="s">
        <v>52</v>
      </c>
    </row>
    <row r="384" spans="1:9">
      <c r="A384" s="4" t="s">
        <v>529</v>
      </c>
      <c r="B384" s="6" t="n">
        <v>4166</v>
      </c>
      <c r="E384" s="6" t="n">
        <v>3260</v>
      </c>
    </row>
    <row r="385" spans="1:9">
      <c r="A385" s="4" t="s">
        <v>233</v>
      </c>
      <c r="B385" s="6" t="n">
        <v>8865</v>
      </c>
      <c r="E385" s="6" t="n">
        <v>9282</v>
      </c>
    </row>
    <row r="386" spans="1:9">
      <c r="A386" s="4" t="s">
        <v>530</v>
      </c>
      <c r="B386" s="6" t="n">
        <v>7439</v>
      </c>
      <c r="E386" s="6" t="n">
        <v>6719</v>
      </c>
    </row>
    <row r="387" spans="1:9">
      <c r="A387" s="4" t="s">
        <v>531</v>
      </c>
      <c r="B387" s="6" t="n">
        <v>1</v>
      </c>
    </row>
    <row r="388" spans="1:9">
      <c r="A388" s="3" t="s">
        <v>97</v>
      </c>
    </row>
    <row r="389" spans="1:9">
      <c r="A389" s="4" t="s">
        <v>58</v>
      </c>
      <c r="B389" s="6" t="n">
        <v>9764</v>
      </c>
      <c r="E389" s="6" t="n">
        <v>9876</v>
      </c>
    </row>
    <row r="390" spans="1:9">
      <c r="A390" s="4" t="s">
        <v>59</v>
      </c>
      <c r="B390" s="6" t="n">
        <v>3</v>
      </c>
      <c r="E390" s="6" t="n">
        <v>3</v>
      </c>
    </row>
    <row r="391" spans="1:9">
      <c r="A391" s="4" t="s">
        <v>38</v>
      </c>
      <c r="B391" s="6" t="n">
        <v>48588</v>
      </c>
      <c r="E391" s="6" t="n">
        <v>54780</v>
      </c>
    </row>
    <row r="392" spans="1:9">
      <c r="A392" s="4" t="s">
        <v>60</v>
      </c>
      <c r="B392" s="6" t="n">
        <v>58355</v>
      </c>
      <c r="E392" s="6" t="n">
        <v>64659</v>
      </c>
    </row>
    <row r="393" spans="1:9">
      <c r="A393" s="4" t="s">
        <v>532</v>
      </c>
      <c r="B393" s="6" t="n">
        <v>9644</v>
      </c>
      <c r="E393" s="6" t="n">
        <v>13771</v>
      </c>
    </row>
    <row r="394" spans="1:9">
      <c r="A394" s="4" t="s">
        <v>533</v>
      </c>
      <c r="B394" s="6" t="n">
        <v>14</v>
      </c>
      <c r="E394" s="6" t="n">
        <v>27</v>
      </c>
    </row>
    <row r="395" spans="1:9">
      <c r="A395" s="4" t="s">
        <v>534</v>
      </c>
      <c r="B395" s="6" t="n">
        <v>6595</v>
      </c>
      <c r="E395" s="6" t="n">
        <v>6232</v>
      </c>
    </row>
    <row r="396" spans="1:9">
      <c r="A396" s="4" t="s">
        <v>66</v>
      </c>
      <c r="B396" s="6" t="n">
        <v>1613</v>
      </c>
      <c r="E396" s="6" t="n">
        <v>1624</v>
      </c>
    </row>
    <row r="397" spans="1:9">
      <c r="A397" s="4" t="s">
        <v>535</v>
      </c>
      <c r="B397" s="6" t="n">
        <v>1121</v>
      </c>
      <c r="E397" s="6" t="n">
        <v>2308</v>
      </c>
    </row>
    <row r="398" spans="1:9">
      <c r="A398" s="4" t="s">
        <v>78</v>
      </c>
      <c r="B398" s="6" t="n">
        <v>97813</v>
      </c>
      <c r="E398" s="6" t="n">
        <v>107882</v>
      </c>
    </row>
    <row r="399" spans="1:9">
      <c r="A399" s="3" t="s">
        <v>536</v>
      </c>
    </row>
    <row r="400" spans="1:9">
      <c r="A400" s="4" t="s">
        <v>537</v>
      </c>
      <c r="B400" s="6" t="n">
        <v>111491</v>
      </c>
      <c r="E400" s="6" t="n">
        <v>104704</v>
      </c>
    </row>
    <row r="401" spans="1:9">
      <c r="A401" s="4" t="s">
        <v>573</v>
      </c>
    </row>
    <row r="402" spans="1:9">
      <c r="A402" s="3" t="s">
        <v>536</v>
      </c>
    </row>
    <row r="403" spans="1:9">
      <c r="A403" s="4" t="s">
        <v>537</v>
      </c>
      <c r="B403" s="6" t="n">
        <v>108125</v>
      </c>
      <c r="E403" s="6" t="n">
        <v>101210</v>
      </c>
    </row>
    <row r="404" spans="1:9">
      <c r="A404" s="4" t="s">
        <v>574</v>
      </c>
    </row>
    <row r="405" spans="1:9">
      <c r="A405" s="3" t="s">
        <v>536</v>
      </c>
    </row>
    <row r="406" spans="1:9">
      <c r="A406" s="4" t="s">
        <v>537</v>
      </c>
      <c r="B406" s="6" t="n">
        <v>2323</v>
      </c>
      <c r="E406" s="6" t="n">
        <v>2188</v>
      </c>
    </row>
    <row r="407" spans="1:9">
      <c r="A407" s="4" t="s">
        <v>575</v>
      </c>
    </row>
    <row r="408" spans="1:9">
      <c r="A408" s="3" t="s">
        <v>536</v>
      </c>
    </row>
    <row r="409" spans="1:9">
      <c r="A409" s="4" t="s">
        <v>537</v>
      </c>
      <c r="B409" s="6" t="n">
        <v>1043</v>
      </c>
      <c r="E409" s="6" t="n">
        <v>898</v>
      </c>
    </row>
    <row r="410" spans="1:9">
      <c r="A410" s="4" t="s">
        <v>576</v>
      </c>
    </row>
    <row r="411" spans="1:9">
      <c r="A411" s="3" t="s">
        <v>536</v>
      </c>
    </row>
    <row r="412" spans="1:9">
      <c r="A412" s="4" t="s">
        <v>537</v>
      </c>
      <c r="E412" s="6" t="n">
        <v>408</v>
      </c>
    </row>
    <row r="413" spans="1:9">
      <c r="A413" s="4" t="s">
        <v>577</v>
      </c>
    </row>
    <row r="414" spans="1:9">
      <c r="A414" s="3" t="s">
        <v>22</v>
      </c>
    </row>
    <row r="415" spans="1:9">
      <c r="A415" s="4" t="s">
        <v>522</v>
      </c>
      <c r="B415" s="6" t="n">
        <v>17979</v>
      </c>
      <c r="E415" s="6" t="n">
        <v>25895</v>
      </c>
    </row>
    <row r="416" spans="1:9">
      <c r="A416" s="4" t="s">
        <v>234</v>
      </c>
      <c r="B416" s="6" t="n">
        <v>1330</v>
      </c>
      <c r="E416" s="6" t="n">
        <v>848</v>
      </c>
    </row>
    <row r="417" spans="1:9">
      <c r="A417" s="4" t="s">
        <v>233</v>
      </c>
      <c r="B417" s="6" t="n">
        <v>11610</v>
      </c>
      <c r="E417" s="6" t="n">
        <v>9952</v>
      </c>
    </row>
    <row r="418" spans="1:9">
      <c r="A418" s="4" t="s">
        <v>523</v>
      </c>
      <c r="B418" s="6" t="n">
        <v>702</v>
      </c>
      <c r="E418" s="6" t="n">
        <v>796</v>
      </c>
    </row>
    <row r="419" spans="1:9">
      <c r="A419" s="4" t="s">
        <v>524</v>
      </c>
      <c r="B419" s="6" t="n">
        <v>30567</v>
      </c>
      <c r="E419" s="6" t="n">
        <v>31936</v>
      </c>
    </row>
    <row r="420" spans="1:9">
      <c r="A420" s="4" t="s">
        <v>525</v>
      </c>
      <c r="B420" s="6" t="n">
        <v>56656</v>
      </c>
      <c r="E420" s="6" t="n">
        <v>50990</v>
      </c>
    </row>
    <row r="421" spans="1:9">
      <c r="A421" s="3" t="s">
        <v>89</v>
      </c>
    </row>
    <row r="422" spans="1:9">
      <c r="A422" s="4" t="s">
        <v>35</v>
      </c>
      <c r="B422" s="6" t="n">
        <v>62121</v>
      </c>
      <c r="E422" s="6" t="n">
        <v>35293</v>
      </c>
    </row>
    <row r="423" spans="1:9">
      <c r="A423" s="4" t="s">
        <v>36</v>
      </c>
      <c r="B423" s="6" t="n">
        <v>28265</v>
      </c>
      <c r="E423" s="6" t="n">
        <v>26321</v>
      </c>
    </row>
    <row r="424" spans="1:9">
      <c r="A424" s="4" t="s">
        <v>38</v>
      </c>
      <c r="B424" s="6" t="n">
        <v>60511</v>
      </c>
      <c r="E424" s="6" t="n">
        <v>59251</v>
      </c>
    </row>
    <row r="425" spans="1:9">
      <c r="A425" s="4" t="s">
        <v>526</v>
      </c>
      <c r="B425" s="6" t="n">
        <v>150897</v>
      </c>
      <c r="E425" s="6" t="n">
        <v>120865</v>
      </c>
    </row>
    <row r="426" spans="1:9">
      <c r="A426" s="4" t="s">
        <v>41</v>
      </c>
      <c r="B426" s="6" t="n">
        <v>150897</v>
      </c>
      <c r="E426" s="6" t="n">
        <v>120865</v>
      </c>
    </row>
    <row r="427" spans="1:9">
      <c r="A427" s="4" t="s">
        <v>528</v>
      </c>
      <c r="B427" s="6" t="n">
        <v>99</v>
      </c>
      <c r="E427" s="6" t="n">
        <v>90</v>
      </c>
    </row>
    <row r="428" spans="1:9">
      <c r="A428" s="4" t="s">
        <v>51</v>
      </c>
      <c r="B428" s="6" t="n">
        <v>269840</v>
      </c>
      <c r="E428" s="6" t="n">
        <v>241372</v>
      </c>
    </row>
    <row r="429" spans="1:9">
      <c r="A429" s="3" t="s">
        <v>52</v>
      </c>
    </row>
    <row r="430" spans="1:9">
      <c r="A430" s="4" t="s">
        <v>529</v>
      </c>
      <c r="B430" s="6" t="n">
        <v>1549</v>
      </c>
      <c r="E430" s="6" t="n">
        <v>1005</v>
      </c>
    </row>
    <row r="431" spans="1:9">
      <c r="A431" s="4" t="s">
        <v>233</v>
      </c>
      <c r="B431" s="6" t="n">
        <v>12297</v>
      </c>
      <c r="E431" s="6" t="n">
        <v>9003</v>
      </c>
    </row>
    <row r="432" spans="1:9">
      <c r="A432" s="4" t="s">
        <v>530</v>
      </c>
      <c r="B432" s="6" t="n">
        <v>1836</v>
      </c>
      <c r="E432" s="6" t="n">
        <v>1969</v>
      </c>
    </row>
    <row r="433" spans="1:9">
      <c r="A433" s="4" t="s">
        <v>531</v>
      </c>
      <c r="B433" s="6" t="n">
        <v>6</v>
      </c>
      <c r="E433" s="6" t="n">
        <v>1</v>
      </c>
    </row>
    <row r="434" spans="1:9">
      <c r="A434" s="3" t="s">
        <v>97</v>
      </c>
    </row>
    <row r="435" spans="1:9">
      <c r="A435" s="4" t="s">
        <v>58</v>
      </c>
      <c r="B435" s="6" t="n">
        <v>25</v>
      </c>
      <c r="E435" s="6" t="n">
        <v>38</v>
      </c>
    </row>
    <row r="436" spans="1:9">
      <c r="A436" s="4" t="s">
        <v>59</v>
      </c>
      <c r="B436" s="6" t="n">
        <v>7</v>
      </c>
      <c r="E436" s="6" t="n">
        <v>8</v>
      </c>
    </row>
    <row r="437" spans="1:9">
      <c r="A437" s="4" t="s">
        <v>38</v>
      </c>
      <c r="B437" s="6" t="n">
        <v>7676</v>
      </c>
      <c r="E437" s="6" t="n">
        <v>8000</v>
      </c>
    </row>
    <row r="438" spans="1:9">
      <c r="A438" s="4" t="s">
        <v>60</v>
      </c>
      <c r="B438" s="6" t="n">
        <v>7708</v>
      </c>
      <c r="E438" s="6" t="n">
        <v>8046</v>
      </c>
    </row>
    <row r="439" spans="1:9">
      <c r="A439" s="4" t="s">
        <v>532</v>
      </c>
      <c r="B439" s="6" t="n">
        <v>12493</v>
      </c>
      <c r="E439" s="6" t="n">
        <v>11474</v>
      </c>
    </row>
    <row r="440" spans="1:9">
      <c r="A440" s="4" t="s">
        <v>534</v>
      </c>
      <c r="B440" s="6" t="n">
        <v>2833</v>
      </c>
      <c r="E440" s="6" t="n">
        <v>2990</v>
      </c>
    </row>
    <row r="441" spans="1:9">
      <c r="A441" s="4" t="s">
        <v>66</v>
      </c>
      <c r="B441" s="6" t="n">
        <v>907</v>
      </c>
      <c r="E441" s="6" t="n">
        <v>903</v>
      </c>
    </row>
    <row r="442" spans="1:9">
      <c r="A442" s="4" t="s">
        <v>535</v>
      </c>
      <c r="B442" s="6" t="n">
        <v>157</v>
      </c>
      <c r="E442" s="6" t="n">
        <v>152</v>
      </c>
    </row>
    <row r="443" spans="1:9">
      <c r="A443" s="4" t="s">
        <v>99</v>
      </c>
      <c r="B443" s="6" t="n">
        <v>10596</v>
      </c>
      <c r="E443" s="6" t="n">
        <v>8740</v>
      </c>
    </row>
    <row r="444" spans="1:9">
      <c r="A444" s="4" t="s">
        <v>78</v>
      </c>
      <c r="B444" s="6" t="n">
        <v>50382</v>
      </c>
      <c r="E444" s="6" t="n">
        <v>44283</v>
      </c>
    </row>
    <row r="445" spans="1:9">
      <c r="A445" s="3" t="s">
        <v>536</v>
      </c>
    </row>
    <row r="446" spans="1:9">
      <c r="A446" s="4" t="s">
        <v>537</v>
      </c>
      <c r="B446" s="6" t="n">
        <v>8998</v>
      </c>
      <c r="E446" s="6" t="n">
        <v>9013</v>
      </c>
    </row>
    <row r="447" spans="1:9">
      <c r="A447" s="4" t="s">
        <v>578</v>
      </c>
    </row>
    <row r="448" spans="1:9">
      <c r="A448" s="3" t="s">
        <v>536</v>
      </c>
    </row>
    <row r="449" spans="1:9">
      <c r="A449" s="4" t="s">
        <v>537</v>
      </c>
      <c r="B449" s="6" t="n">
        <v>5024</v>
      </c>
      <c r="E449" s="6" t="n">
        <v>5260</v>
      </c>
    </row>
    <row r="450" spans="1:9">
      <c r="A450" s="4" t="s">
        <v>579</v>
      </c>
    </row>
    <row r="451" spans="1:9">
      <c r="A451" s="3" t="s">
        <v>536</v>
      </c>
    </row>
    <row r="452" spans="1:9">
      <c r="A452" s="4" t="s">
        <v>537</v>
      </c>
      <c r="B452" s="6" t="n">
        <v>3428</v>
      </c>
      <c r="E452" s="6" t="n">
        <v>3229</v>
      </c>
    </row>
    <row r="453" spans="1:9">
      <c r="A453" s="4" t="s">
        <v>580</v>
      </c>
    </row>
    <row r="454" spans="1:9">
      <c r="A454" s="3" t="s">
        <v>536</v>
      </c>
    </row>
    <row r="455" spans="1:9">
      <c r="A455" s="4" t="s">
        <v>537</v>
      </c>
      <c r="B455" s="6" t="n">
        <v>546</v>
      </c>
      <c r="E455" s="6" t="n">
        <v>524</v>
      </c>
    </row>
    <row r="456" spans="1:9">
      <c r="A456" s="4" t="s">
        <v>581</v>
      </c>
    </row>
    <row r="457" spans="1:9">
      <c r="A457" s="3" t="s">
        <v>22</v>
      </c>
    </row>
    <row r="458" spans="1:9">
      <c r="A458" s="4" t="s">
        <v>24</v>
      </c>
      <c r="B458" s="6" t="n">
        <v>833</v>
      </c>
      <c r="E458" s="6" t="n">
        <v>1273</v>
      </c>
    </row>
    <row r="459" spans="1:9">
      <c r="A459" s="4" t="s">
        <v>522</v>
      </c>
      <c r="B459" s="6" t="n">
        <v>71169</v>
      </c>
      <c r="E459" s="6" t="n">
        <v>49570</v>
      </c>
    </row>
    <row r="460" spans="1:9">
      <c r="A460" s="4" t="s">
        <v>234</v>
      </c>
      <c r="B460" s="6" t="n">
        <v>806</v>
      </c>
      <c r="E460" s="6" t="n">
        <v>622</v>
      </c>
    </row>
    <row r="461" spans="1:9">
      <c r="A461" s="4" t="s">
        <v>524</v>
      </c>
      <c r="B461" s="6" t="n">
        <v>1846</v>
      </c>
      <c r="E461" s="6" t="n">
        <v>2174</v>
      </c>
    </row>
    <row r="462" spans="1:9">
      <c r="A462" s="4" t="s">
        <v>525</v>
      </c>
      <c r="B462" s="6" t="n">
        <v>-1</v>
      </c>
      <c r="E462" s="6" t="n">
        <v>-75</v>
      </c>
    </row>
    <row r="463" spans="1:9">
      <c r="A463" s="3" t="s">
        <v>89</v>
      </c>
    </row>
    <row r="464" spans="1:9">
      <c r="A464" s="4" t="s">
        <v>36</v>
      </c>
      <c r="B464" s="6" t="n">
        <v>61043</v>
      </c>
      <c r="E464" s="6" t="n">
        <v>62245</v>
      </c>
    </row>
    <row r="465" spans="1:9">
      <c r="A465" s="4" t="s">
        <v>37</v>
      </c>
      <c r="B465" s="6" t="n">
        <v>36756</v>
      </c>
      <c r="E465" s="6" t="n">
        <v>35018</v>
      </c>
    </row>
    <row r="466" spans="1:9">
      <c r="A466" s="4" t="s">
        <v>38</v>
      </c>
      <c r="B466" s="6" t="n">
        <v>20896</v>
      </c>
      <c r="E466" s="6" t="n">
        <v>21533</v>
      </c>
    </row>
    <row r="467" spans="1:9">
      <c r="A467" s="4" t="s">
        <v>526</v>
      </c>
      <c r="B467" s="6" t="n">
        <v>118695</v>
      </c>
      <c r="E467" s="6" t="n">
        <v>118796</v>
      </c>
    </row>
    <row r="468" spans="1:9">
      <c r="A468" s="4" t="s">
        <v>527</v>
      </c>
      <c r="B468" s="6" t="n">
        <v>-3769</v>
      </c>
      <c r="E468" s="6" t="n">
        <v>-3549</v>
      </c>
    </row>
    <row r="469" spans="1:9">
      <c r="A469" s="4" t="s">
        <v>41</v>
      </c>
      <c r="B469" s="6" t="n">
        <v>114926</v>
      </c>
      <c r="E469" s="6" t="n">
        <v>115247</v>
      </c>
    </row>
    <row r="470" spans="1:9">
      <c r="A470" s="4" t="s">
        <v>289</v>
      </c>
      <c r="B470" s="6" t="n">
        <v>17006</v>
      </c>
      <c r="E470" s="6" t="n">
        <v>16536</v>
      </c>
    </row>
    <row r="471" spans="1:9">
      <c r="A471" s="4" t="s">
        <v>45</v>
      </c>
      <c r="B471" s="6" t="n">
        <v>2565</v>
      </c>
      <c r="E471" s="6" t="n">
        <v>2459</v>
      </c>
    </row>
    <row r="472" spans="1:9">
      <c r="A472" s="4" t="s">
        <v>46</v>
      </c>
      <c r="B472" s="6" t="n">
        <v>5463</v>
      </c>
      <c r="E472" s="6" t="n">
        <v>5324</v>
      </c>
    </row>
    <row r="473" spans="1:9">
      <c r="A473" s="4" t="s">
        <v>47</v>
      </c>
      <c r="B473" s="6" t="n">
        <v>1898</v>
      </c>
      <c r="E473" s="6" t="n">
        <v>2812</v>
      </c>
    </row>
    <row r="474" spans="1:9">
      <c r="A474" s="4" t="s">
        <v>528</v>
      </c>
      <c r="B474" s="6" t="n">
        <v>9531</v>
      </c>
      <c r="E474" s="6" t="n">
        <v>8595</v>
      </c>
    </row>
    <row r="475" spans="1:9">
      <c r="A475" s="4" t="s">
        <v>51</v>
      </c>
      <c r="B475" s="6" t="n">
        <v>235150</v>
      </c>
      <c r="E475" s="6" t="n">
        <v>212982</v>
      </c>
    </row>
    <row r="476" spans="1:9">
      <c r="A476" s="3" t="s">
        <v>97</v>
      </c>
    </row>
    <row r="477" spans="1:9">
      <c r="A477" s="4" t="s">
        <v>58</v>
      </c>
      <c r="B477" s="6" t="n">
        <v>433923</v>
      </c>
      <c r="E477" s="6" t="n">
        <v>424580</v>
      </c>
    </row>
    <row r="478" spans="1:9">
      <c r="A478" s="4" t="s">
        <v>59</v>
      </c>
      <c r="B478" s="6" t="n">
        <v>6722</v>
      </c>
      <c r="E478" s="6" t="n">
        <v>7928</v>
      </c>
    </row>
    <row r="479" spans="1:9">
      <c r="A479" s="4" t="s">
        <v>38</v>
      </c>
      <c r="B479" s="6" t="n">
        <v>212390</v>
      </c>
      <c r="E479" s="6" t="n">
        <v>206465</v>
      </c>
    </row>
    <row r="480" spans="1:9">
      <c r="A480" s="4" t="s">
        <v>60</v>
      </c>
      <c r="B480" s="6" t="n">
        <v>653035</v>
      </c>
      <c r="E480" s="6" t="n">
        <v>638973</v>
      </c>
    </row>
    <row r="481" spans="1:9">
      <c r="A481" s="4" t="s">
        <v>532</v>
      </c>
      <c r="B481" s="6" t="n">
        <v>862</v>
      </c>
      <c r="E481" s="6" t="n">
        <v>812</v>
      </c>
    </row>
    <row r="482" spans="1:9">
      <c r="A482" s="4" t="s">
        <v>66</v>
      </c>
      <c r="B482" s="6" t="n">
        <v>1864</v>
      </c>
      <c r="E482" s="6" t="n">
        <v>1755</v>
      </c>
    </row>
    <row r="483" spans="1:9">
      <c r="A483" s="4" t="s">
        <v>535</v>
      </c>
      <c r="B483" s="6" t="n">
        <v>6602</v>
      </c>
      <c r="E483" s="6" t="n">
        <v>5704</v>
      </c>
    </row>
    <row r="484" spans="1:9">
      <c r="A484" s="4" t="s">
        <v>298</v>
      </c>
      <c r="B484" s="6" t="n">
        <v>86382</v>
      </c>
      <c r="E484" s="6" t="n">
        <v>80040</v>
      </c>
    </row>
    <row r="485" spans="1:9">
      <c r="A485" s="4" t="s">
        <v>78</v>
      </c>
      <c r="B485" s="6" t="n">
        <v>748745</v>
      </c>
      <c r="E485" s="6" t="n">
        <v>727284</v>
      </c>
    </row>
    <row r="486" spans="1:9">
      <c r="A486" s="3" t="s">
        <v>536</v>
      </c>
    </row>
    <row r="487" spans="1:9">
      <c r="A487" s="4" t="s">
        <v>537</v>
      </c>
      <c r="B487" s="6" t="n">
        <v>1296</v>
      </c>
      <c r="E487" s="6" t="n">
        <v>1293</v>
      </c>
    </row>
    <row r="488" spans="1:9">
      <c r="A488" s="4" t="s">
        <v>582</v>
      </c>
    </row>
    <row r="489" spans="1:9">
      <c r="A489" s="3" t="s">
        <v>89</v>
      </c>
    </row>
    <row r="490" spans="1:9">
      <c r="A490" s="4" t="s">
        <v>538</v>
      </c>
      <c r="B490" s="6" t="n">
        <v>9108</v>
      </c>
      <c r="E490" s="6" t="n">
        <v>8445</v>
      </c>
    </row>
    <row r="491" spans="1:9">
      <c r="A491" s="4" t="s">
        <v>583</v>
      </c>
    </row>
    <row r="492" spans="1:9">
      <c r="A492" s="3" t="s">
        <v>536</v>
      </c>
    </row>
    <row r="493" spans="1:9">
      <c r="A493" s="4" t="s">
        <v>537</v>
      </c>
      <c r="B493" s="5" t="n">
        <v>1296</v>
      </c>
      <c r="E493" s="5" t="n">
        <v>12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4</v>
      </c>
      <c r="B1" s="2" t="s">
        <v>585</v>
      </c>
    </row>
    <row r="2" spans="1:4">
      <c r="B2" s="2" t="s">
        <v>518</v>
      </c>
      <c r="C2" s="2" t="s">
        <v>2</v>
      </c>
      <c r="D2" s="2" t="s">
        <v>21</v>
      </c>
    </row>
    <row r="3" spans="1:4">
      <c r="A3" s="3" t="s">
        <v>586</v>
      </c>
    </row>
    <row r="4" spans="1:4">
      <c r="A4" s="4" t="s">
        <v>587</v>
      </c>
      <c r="C4" s="5" t="n">
        <v>42000</v>
      </c>
      <c r="D4" s="5" t="n">
        <v>36000</v>
      </c>
    </row>
    <row r="5" spans="1:4">
      <c r="A5" s="4" t="s">
        <v>588</v>
      </c>
      <c r="C5" s="6" t="n">
        <v>89</v>
      </c>
      <c r="D5" s="6" t="n">
        <v>60</v>
      </c>
    </row>
    <row r="6" spans="1:4">
      <c r="A6" s="4" t="s">
        <v>589</v>
      </c>
      <c r="C6" s="6" t="n">
        <v>297</v>
      </c>
      <c r="D6" s="6" t="n">
        <v>205</v>
      </c>
    </row>
    <row r="7" spans="1:4">
      <c r="A7" s="4" t="s">
        <v>543</v>
      </c>
    </row>
    <row r="8" spans="1:4">
      <c r="A8" s="3" t="s">
        <v>586</v>
      </c>
    </row>
    <row r="9" spans="1:4">
      <c r="A9" s="4" t="s">
        <v>588</v>
      </c>
      <c r="C9" s="6" t="n">
        <v>2</v>
      </c>
      <c r="D9" s="6" t="n">
        <v>2</v>
      </c>
    </row>
    <row r="10" spans="1:4">
      <c r="A10" s="4" t="s">
        <v>547</v>
      </c>
    </row>
    <row r="11" spans="1:4">
      <c r="A11" s="3" t="s">
        <v>586</v>
      </c>
    </row>
    <row r="12" spans="1:4">
      <c r="A12" s="4" t="s">
        <v>588</v>
      </c>
      <c r="C12" s="6" t="n">
        <v>4</v>
      </c>
      <c r="D12" s="6" t="n">
        <v>5</v>
      </c>
    </row>
    <row r="13" spans="1:4">
      <c r="A13" s="4" t="s">
        <v>552</v>
      </c>
    </row>
    <row r="14" spans="1:4">
      <c r="A14" s="3" t="s">
        <v>586</v>
      </c>
    </row>
    <row r="15" spans="1:4">
      <c r="A15" s="4" t="s">
        <v>587</v>
      </c>
      <c r="C15" s="6" t="n">
        <v>1000</v>
      </c>
      <c r="D15" s="6" t="n">
        <v>1000</v>
      </c>
    </row>
    <row r="16" spans="1:4">
      <c r="A16" s="4" t="s">
        <v>588</v>
      </c>
      <c r="C16" s="6" t="n">
        <v>5</v>
      </c>
      <c r="D16" s="6" t="n">
        <v>7</v>
      </c>
    </row>
    <row r="17" spans="1:4">
      <c r="A17" s="4" t="s">
        <v>557</v>
      </c>
    </row>
    <row r="18" spans="1:4">
      <c r="A18" s="3" t="s">
        <v>586</v>
      </c>
    </row>
    <row r="19" spans="1:4">
      <c r="A19" s="4" t="s">
        <v>587</v>
      </c>
      <c r="C19" s="6" t="n">
        <v>2000</v>
      </c>
      <c r="D19" s="6" t="n">
        <v>3000</v>
      </c>
    </row>
    <row r="20" spans="1:4">
      <c r="A20" s="4" t="s">
        <v>588</v>
      </c>
      <c r="C20" s="6" t="n">
        <v>5</v>
      </c>
      <c r="D20" s="6" t="n">
        <v>6</v>
      </c>
    </row>
    <row r="21" spans="1:4">
      <c r="A21" s="4" t="s">
        <v>562</v>
      </c>
    </row>
    <row r="22" spans="1:4">
      <c r="A22" s="3" t="s">
        <v>586</v>
      </c>
    </row>
    <row r="23" spans="1:4">
      <c r="A23" s="4" t="s">
        <v>587</v>
      </c>
      <c r="C23" s="6" t="n">
        <v>2000</v>
      </c>
      <c r="D23" s="6" t="n">
        <v>2000</v>
      </c>
    </row>
    <row r="24" spans="1:4">
      <c r="A24" s="4" t="s">
        <v>588</v>
      </c>
      <c r="C24" s="6" t="n">
        <v>5</v>
      </c>
      <c r="D24" s="6" t="n">
        <v>6</v>
      </c>
    </row>
    <row r="25" spans="1:4">
      <c r="A25" s="4" t="s">
        <v>567</v>
      </c>
    </row>
    <row r="26" spans="1:4">
      <c r="A26" s="3" t="s">
        <v>586</v>
      </c>
    </row>
    <row r="27" spans="1:4">
      <c r="A27" s="4" t="s">
        <v>587</v>
      </c>
      <c r="C27" s="6" t="n">
        <v>9000</v>
      </c>
      <c r="D27" s="6" t="n">
        <v>5000</v>
      </c>
    </row>
    <row r="28" spans="1:4">
      <c r="A28" s="4" t="s">
        <v>588</v>
      </c>
      <c r="C28" s="6" t="n">
        <v>22</v>
      </c>
      <c r="D28" s="6" t="n">
        <v>12</v>
      </c>
    </row>
    <row r="29" spans="1:4">
      <c r="A29" s="4" t="s">
        <v>572</v>
      </c>
    </row>
    <row r="30" spans="1:4">
      <c r="A30" s="3" t="s">
        <v>586</v>
      </c>
    </row>
    <row r="31" spans="1:4">
      <c r="A31" s="4" t="s">
        <v>587</v>
      </c>
      <c r="C31" s="6" t="n">
        <v>22000</v>
      </c>
      <c r="D31" s="6" t="n">
        <v>22000</v>
      </c>
    </row>
    <row r="32" spans="1:4">
      <c r="A32" s="4" t="s">
        <v>588</v>
      </c>
      <c r="C32" s="6" t="n">
        <v>44</v>
      </c>
      <c r="D32" s="6" t="n">
        <v>17</v>
      </c>
    </row>
    <row r="33" spans="1:4">
      <c r="A33" s="4" t="s">
        <v>577</v>
      </c>
    </row>
    <row r="34" spans="1:4">
      <c r="A34" s="3" t="s">
        <v>586</v>
      </c>
    </row>
    <row r="35" spans="1:4">
      <c r="A35" s="4" t="s">
        <v>587</v>
      </c>
      <c r="C35" s="6" t="n">
        <v>4000</v>
      </c>
      <c r="D35" s="6" t="n">
        <v>3000</v>
      </c>
    </row>
    <row r="36" spans="1:4">
      <c r="A36" s="4" t="s">
        <v>588</v>
      </c>
      <c r="C36" s="6" t="n">
        <v>2</v>
      </c>
      <c r="D36" s="5" t="n">
        <v>5</v>
      </c>
    </row>
    <row r="37" spans="1:4">
      <c r="A37" s="4" t="s">
        <v>590</v>
      </c>
    </row>
    <row r="38" spans="1:4">
      <c r="A38" s="3" t="s">
        <v>586</v>
      </c>
    </row>
    <row r="39" spans="1:4">
      <c r="A39" s="4" t="s">
        <v>587</v>
      </c>
      <c r="C39" s="5" t="n">
        <v>2000</v>
      </c>
    </row>
    <row r="40" spans="1:4">
      <c r="A40" s="4" t="s">
        <v>591</v>
      </c>
    </row>
    <row r="41" spans="1:4">
      <c r="A41" s="3" t="s">
        <v>586</v>
      </c>
    </row>
    <row r="42" spans="1:4">
      <c r="A42" s="4" t="s">
        <v>592</v>
      </c>
      <c r="B42" s="5" t="n">
        <v>550</v>
      </c>
    </row>
    <row r="43" spans="1:4">
      <c r="A43" s="4" t="s">
        <v>593</v>
      </c>
      <c r="B43" s="4" t="s">
        <v>4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4</v>
      </c>
      <c r="B1" s="2" t="s">
        <v>2</v>
      </c>
      <c r="C1" s="2" t="s">
        <v>595</v>
      </c>
      <c r="D1" s="2" t="s">
        <v>21</v>
      </c>
      <c r="E1" s="2" t="s">
        <v>87</v>
      </c>
    </row>
    <row r="2" spans="1:5">
      <c r="A2" s="3" t="s">
        <v>596</v>
      </c>
    </row>
    <row r="3" spans="1:5">
      <c r="A3" s="4" t="s">
        <v>298</v>
      </c>
      <c r="B3" s="5" t="n">
        <v>86382</v>
      </c>
      <c r="D3" s="5" t="n">
        <v>80040</v>
      </c>
      <c r="E3" s="5" t="n">
        <v>77687</v>
      </c>
    </row>
    <row r="4" spans="1:5">
      <c r="A4" s="4" t="s">
        <v>597</v>
      </c>
    </row>
    <row r="5" spans="1:5">
      <c r="A5" s="3" t="s">
        <v>596</v>
      </c>
    </row>
    <row r="6" spans="1:5">
      <c r="A6" s="4" t="s">
        <v>298</v>
      </c>
      <c r="C6" s="5" t="n">
        <v>-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21</v>
      </c>
    </row>
    <row r="2" spans="1:3">
      <c r="A2" s="3" t="s">
        <v>599</v>
      </c>
    </row>
    <row r="3" spans="1:3">
      <c r="A3" s="4" t="s">
        <v>525</v>
      </c>
      <c r="B3" s="5" t="n">
        <v>116390</v>
      </c>
      <c r="C3" s="5" t="n">
        <v>107171</v>
      </c>
    </row>
    <row r="4" spans="1:3">
      <c r="A4" s="4" t="s">
        <v>600</v>
      </c>
      <c r="B4" s="6" t="n">
        <v>675932</v>
      </c>
      <c r="C4" s="6" t="n">
        <v>646393</v>
      </c>
    </row>
    <row r="5" spans="1:3">
      <c r="A5" s="3" t="s">
        <v>601</v>
      </c>
    </row>
    <row r="6" spans="1:3">
      <c r="A6" s="4" t="s">
        <v>534</v>
      </c>
      <c r="B6" s="6" t="n">
        <v>14179</v>
      </c>
      <c r="C6" s="6" t="n">
        <v>14683</v>
      </c>
    </row>
    <row r="7" spans="1:3">
      <c r="A7" s="4" t="s">
        <v>99</v>
      </c>
      <c r="B7" s="6" t="n">
        <v>10596</v>
      </c>
      <c r="C7" s="6" t="n">
        <v>8740</v>
      </c>
    </row>
    <row r="8" spans="1:3">
      <c r="A8" s="4" t="s">
        <v>602</v>
      </c>
    </row>
    <row r="9" spans="1:3">
      <c r="A9" s="3" t="s">
        <v>599</v>
      </c>
    </row>
    <row r="10" spans="1:3">
      <c r="A10" s="4" t="s">
        <v>525</v>
      </c>
      <c r="B10" s="6" t="n">
        <v>116390</v>
      </c>
      <c r="C10" s="6" t="n">
        <v>107171</v>
      </c>
    </row>
    <row r="11" spans="1:3">
      <c r="A11" s="4" t="s">
        <v>600</v>
      </c>
      <c r="B11" s="6" t="n">
        <v>675932</v>
      </c>
      <c r="C11" s="6" t="n">
        <v>646393</v>
      </c>
    </row>
    <row r="12" spans="1:3">
      <c r="A12" s="4" t="s">
        <v>603</v>
      </c>
      <c r="B12" s="6" t="n">
        <v>792322</v>
      </c>
      <c r="C12" s="6" t="n">
        <v>753564</v>
      </c>
    </row>
    <row r="13" spans="1:3">
      <c r="A13" s="3" t="s">
        <v>601</v>
      </c>
    </row>
    <row r="14" spans="1:3">
      <c r="A14" s="4" t="s">
        <v>60</v>
      </c>
      <c r="B14" s="6" t="n">
        <v>870326</v>
      </c>
      <c r="C14" s="6" t="n">
        <v>851439</v>
      </c>
    </row>
    <row r="15" spans="1:3">
      <c r="A15" s="4" t="s">
        <v>534</v>
      </c>
      <c r="B15" s="6" t="n">
        <v>14179</v>
      </c>
      <c r="C15" s="6" t="n">
        <v>14683</v>
      </c>
    </row>
    <row r="16" spans="1:3">
      <c r="A16" s="4" t="s">
        <v>99</v>
      </c>
      <c r="B16" s="6" t="n">
        <v>10596</v>
      </c>
      <c r="C16" s="6" t="n">
        <v>8740</v>
      </c>
    </row>
    <row r="17" spans="1:3">
      <c r="A17" s="4" t="s">
        <v>604</v>
      </c>
      <c r="B17" s="6" t="n">
        <v>895101</v>
      </c>
      <c r="C17" s="6" t="n">
        <v>874862</v>
      </c>
    </row>
    <row r="18" spans="1:3">
      <c r="A18" s="4" t="s">
        <v>605</v>
      </c>
    </row>
    <row r="19" spans="1:3">
      <c r="A19" s="3" t="s">
        <v>599</v>
      </c>
    </row>
    <row r="20" spans="1:3">
      <c r="A20" s="4" t="s">
        <v>525</v>
      </c>
      <c r="B20" s="6" t="n">
        <v>67973</v>
      </c>
      <c r="C20" s="6" t="n">
        <v>60535</v>
      </c>
    </row>
    <row r="21" spans="1:3">
      <c r="A21" s="4" t="s">
        <v>606</v>
      </c>
    </row>
    <row r="22" spans="1:3">
      <c r="A22" s="3" t="s">
        <v>599</v>
      </c>
    </row>
    <row r="23" spans="1:3">
      <c r="A23" s="4" t="s">
        <v>525</v>
      </c>
      <c r="B23" s="6" t="n">
        <v>48417</v>
      </c>
      <c r="C23" s="6" t="n">
        <v>46636</v>
      </c>
    </row>
    <row r="24" spans="1:3">
      <c r="A24" s="4" t="s">
        <v>607</v>
      </c>
    </row>
    <row r="25" spans="1:3">
      <c r="A25" s="3" t="s">
        <v>599</v>
      </c>
    </row>
    <row r="26" spans="1:3">
      <c r="A26" s="4" t="s">
        <v>525</v>
      </c>
      <c r="B26" s="6" t="n">
        <v>116675</v>
      </c>
      <c r="C26" s="6" t="n">
        <v>106264</v>
      </c>
    </row>
    <row r="27" spans="1:3">
      <c r="A27" s="4" t="s">
        <v>600</v>
      </c>
      <c r="B27" s="6" t="n">
        <v>678698</v>
      </c>
      <c r="C27" s="6" t="n">
        <v>642542</v>
      </c>
    </row>
    <row r="28" spans="1:3">
      <c r="A28" s="4" t="s">
        <v>603</v>
      </c>
      <c r="B28" s="6" t="n">
        <v>795373</v>
      </c>
      <c r="C28" s="6" t="n">
        <v>748806</v>
      </c>
    </row>
    <row r="29" spans="1:3">
      <c r="A29" s="3" t="s">
        <v>601</v>
      </c>
    </row>
    <row r="30" spans="1:3">
      <c r="A30" s="4" t="s">
        <v>60</v>
      </c>
      <c r="B30" s="6" t="n">
        <v>874269</v>
      </c>
      <c r="C30" s="6" t="n">
        <v>846148</v>
      </c>
    </row>
    <row r="31" spans="1:3">
      <c r="A31" s="4" t="s">
        <v>534</v>
      </c>
      <c r="B31" s="6" t="n">
        <v>14347</v>
      </c>
      <c r="C31" s="6" t="n">
        <v>14654</v>
      </c>
    </row>
    <row r="32" spans="1:3">
      <c r="A32" s="4" t="s">
        <v>99</v>
      </c>
      <c r="B32" s="6" t="n">
        <v>11192</v>
      </c>
      <c r="C32" s="6" t="n">
        <v>9027</v>
      </c>
    </row>
    <row r="33" spans="1:3">
      <c r="A33" s="4" t="s">
        <v>604</v>
      </c>
      <c r="B33" s="6" t="n">
        <v>899808</v>
      </c>
      <c r="C33" s="6" t="n">
        <v>869829</v>
      </c>
    </row>
    <row r="34" spans="1:3">
      <c r="A34" s="4" t="s">
        <v>608</v>
      </c>
    </row>
    <row r="35" spans="1:3">
      <c r="A35" s="3" t="s">
        <v>599</v>
      </c>
    </row>
    <row r="36" spans="1:3">
      <c r="A36" s="4" t="s">
        <v>525</v>
      </c>
      <c r="B36" s="6" t="n">
        <v>68112</v>
      </c>
      <c r="C36" s="6" t="n">
        <v>59948</v>
      </c>
    </row>
    <row r="37" spans="1:3">
      <c r="A37" s="4" t="s">
        <v>609</v>
      </c>
    </row>
    <row r="38" spans="1:3">
      <c r="A38" s="3" t="s">
        <v>599</v>
      </c>
    </row>
    <row r="39" spans="1:3">
      <c r="A39" s="4" t="s">
        <v>525</v>
      </c>
      <c r="B39" s="5" t="n">
        <v>48563</v>
      </c>
      <c r="C39" s="5" t="n">
        <v>463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U109"/>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46"/>
    <col customWidth="1" max="6" min="6" width="49"/>
    <col customWidth="1" max="7" min="7" width="47"/>
    <col customWidth="1" max="8" min="8" width="50"/>
    <col customWidth="1" max="9" min="9" width="29"/>
    <col customWidth="1" max="10" min="10" width="27"/>
    <col customWidth="1" max="11" min="11" width="4"/>
    <col customWidth="1" max="12" min="12" width="49"/>
    <col customWidth="1" max="13" min="13" width="52"/>
    <col customWidth="1" max="14" min="14" width="55"/>
    <col customWidth="1" max="15" min="15" width="80"/>
    <col customWidth="1" max="16" min="16" width="80"/>
    <col customWidth="1" max="17" min="17" width="80"/>
    <col customWidth="1" max="18" min="18" width="80"/>
    <col customWidth="1" max="19" min="19" width="80"/>
    <col customWidth="1" max="20" min="20" width="49"/>
    <col customWidth="1" max="21" min="21" width="51"/>
  </cols>
  <sheetData>
    <row r="1" spans="1:21">
      <c r="A1" s="1" t="s">
        <v>171</v>
      </c>
      <c r="C1" s="2" t="s">
        <v>172</v>
      </c>
      <c r="E1" s="2" t="s">
        <v>173</v>
      </c>
      <c r="F1" s="2" t="s">
        <v>174</v>
      </c>
      <c r="G1" s="2" t="s">
        <v>175</v>
      </c>
      <c r="H1" s="2" t="s">
        <v>176</v>
      </c>
      <c r="I1" s="2" t="s">
        <v>177</v>
      </c>
      <c r="J1" s="2" t="s">
        <v>178</v>
      </c>
      <c r="L1" s="2" t="s">
        <v>179</v>
      </c>
      <c r="M1" s="2" t="s">
        <v>180</v>
      </c>
      <c r="N1" s="2" t="s">
        <v>181</v>
      </c>
      <c r="O1" s="2" t="s">
        <v>182</v>
      </c>
      <c r="P1" s="2" t="s">
        <v>183</v>
      </c>
      <c r="Q1" s="2" t="s">
        <v>184</v>
      </c>
      <c r="R1" s="2" t="s">
        <v>185</v>
      </c>
      <c r="S1" s="2" t="s">
        <v>186</v>
      </c>
      <c r="T1" s="2" t="s">
        <v>187</v>
      </c>
      <c r="U1" s="2" t="s">
        <v>188</v>
      </c>
    </row>
    <row r="2" spans="1:21">
      <c r="A2" s="4" t="s">
        <v>189</v>
      </c>
      <c r="E2" s="5" t="n">
        <v>20931</v>
      </c>
      <c r="F2" s="5" t="n">
        <v>4750</v>
      </c>
      <c r="G2" s="5" t="n">
        <v>-176</v>
      </c>
      <c r="H2" s="5" t="n">
        <v>-7</v>
      </c>
      <c r="I2" s="5" t="n">
        <v>214</v>
      </c>
      <c r="J2" s="5" t="n">
        <v>40489</v>
      </c>
      <c r="P2" s="5" t="n">
        <v>7791</v>
      </c>
      <c r="Q2" s="5" t="n">
        <v>-408</v>
      </c>
      <c r="R2" s="5" t="n">
        <v>510</v>
      </c>
      <c r="S2" s="5" t="n">
        <v>113</v>
      </c>
      <c r="U2" s="5" t="n">
        <v>983</v>
      </c>
    </row>
    <row r="3" spans="1:21">
      <c r="A3" s="3" t="s">
        <v>147</v>
      </c>
    </row>
    <row r="4" spans="1:21">
      <c r="A4" s="4" t="s">
        <v>190</v>
      </c>
      <c r="I4" s="6" t="n">
        <v>-2</v>
      </c>
    </row>
    <row r="5" spans="1:21">
      <c r="A5" s="4" t="s">
        <v>191</v>
      </c>
      <c r="C5" s="5" t="n">
        <v>54</v>
      </c>
      <c r="U5" s="6" t="n">
        <v>54</v>
      </c>
    </row>
    <row r="6" spans="1:21">
      <c r="A6" s="4" t="s">
        <v>192</v>
      </c>
      <c r="F6" s="6" t="n">
        <v>350</v>
      </c>
    </row>
    <row r="7" spans="1:21">
      <c r="A7" s="4" t="s">
        <v>193</v>
      </c>
      <c r="G7" s="6" t="n">
        <v>-6161</v>
      </c>
      <c r="H7" s="6" t="n">
        <v>-103</v>
      </c>
    </row>
    <row r="8" spans="1:21">
      <c r="A8" s="4" t="s">
        <v>194</v>
      </c>
      <c r="C8" s="6" t="n">
        <v>439</v>
      </c>
      <c r="D8" s="4" t="s">
        <v>90</v>
      </c>
      <c r="P8" s="6" t="n">
        <v>439</v>
      </c>
    </row>
    <row r="9" spans="1:21">
      <c r="A9" s="4" t="s">
        <v>194</v>
      </c>
      <c r="C9" s="6" t="n">
        <v>-1737</v>
      </c>
      <c r="D9" s="4" t="s">
        <v>90</v>
      </c>
      <c r="Q9" s="6" t="n">
        <v>-1737</v>
      </c>
    </row>
    <row r="10" spans="1:21">
      <c r="A10" s="4" t="s">
        <v>195</v>
      </c>
      <c r="J10" s="6" t="n">
        <v>53</v>
      </c>
      <c r="K10" s="4" t="s">
        <v>130</v>
      </c>
      <c r="R10" s="6" t="n">
        <v>19</v>
      </c>
      <c r="S10" s="6" t="n">
        <v>-96</v>
      </c>
    </row>
    <row r="11" spans="1:21">
      <c r="A11" s="4" t="s">
        <v>196</v>
      </c>
      <c r="E11" s="6" t="n">
        <v>124</v>
      </c>
      <c r="I11" s="6" t="n">
        <v>-11</v>
      </c>
    </row>
    <row r="12" spans="1:21">
      <c r="A12" s="4" t="s">
        <v>197</v>
      </c>
      <c r="F12" s="6" t="n">
        <v>-250</v>
      </c>
    </row>
    <row r="13" spans="1:21">
      <c r="A13" s="4" t="s">
        <v>198</v>
      </c>
      <c r="G13" s="6" t="n">
        <v>6169</v>
      </c>
      <c r="H13" s="6" t="n">
        <v>107</v>
      </c>
    </row>
    <row r="14" spans="1:21">
      <c r="A14" s="4" t="s">
        <v>199</v>
      </c>
      <c r="J14" s="6" t="n">
        <v>8320</v>
      </c>
    </row>
    <row r="15" spans="1:21">
      <c r="A15" s="4" t="s">
        <v>194</v>
      </c>
      <c r="C15" s="6" t="n">
        <v>-186</v>
      </c>
      <c r="D15" s="4" t="s">
        <v>90</v>
      </c>
      <c r="R15" s="6" t="n">
        <v>-186</v>
      </c>
    </row>
    <row r="16" spans="1:21">
      <c r="A16" s="4" t="s">
        <v>194</v>
      </c>
      <c r="S16" s="6" t="n">
        <v>54</v>
      </c>
    </row>
    <row r="17" spans="1:21">
      <c r="A17" s="4" t="s">
        <v>200</v>
      </c>
      <c r="E17" s="6" t="n">
        <v>272</v>
      </c>
    </row>
    <row r="18" spans="1:21">
      <c r="A18" s="4" t="s">
        <v>93</v>
      </c>
      <c r="L18" s="5" t="n">
        <v>-3563</v>
      </c>
      <c r="M18" s="5" t="n">
        <v>-163</v>
      </c>
    </row>
    <row r="19" spans="1:21">
      <c r="A19" s="4" t="s">
        <v>201</v>
      </c>
      <c r="S19" s="6" t="n">
        <v>-1</v>
      </c>
    </row>
    <row r="20" spans="1:21">
      <c r="A20" s="4" t="s">
        <v>202</v>
      </c>
      <c r="J20" s="6" t="n">
        <v>-4</v>
      </c>
    </row>
    <row r="21" spans="1:21">
      <c r="A21" s="4" t="s">
        <v>203</v>
      </c>
      <c r="E21" s="6" t="n">
        <v>-228</v>
      </c>
    </row>
    <row r="22" spans="1:21">
      <c r="A22" s="4" t="s">
        <v>42</v>
      </c>
      <c r="I22" s="6" t="n">
        <v>-6</v>
      </c>
      <c r="U22" s="6" t="n">
        <v>-44</v>
      </c>
    </row>
    <row r="23" spans="1:21">
      <c r="A23" s="4" t="s">
        <v>204</v>
      </c>
      <c r="J23" s="6" t="n">
        <v>-1273</v>
      </c>
    </row>
    <row r="24" spans="1:21">
      <c r="A24" s="4" t="s">
        <v>159</v>
      </c>
      <c r="C24" s="6" t="n">
        <v>363</v>
      </c>
      <c r="D24" s="4" t="s">
        <v>90</v>
      </c>
      <c r="J24" s="6" t="n">
        <v>363</v>
      </c>
    </row>
    <row r="25" spans="1:21">
      <c r="A25" s="4" t="s">
        <v>205</v>
      </c>
      <c r="J25" s="6" t="n">
        <v>1</v>
      </c>
    </row>
    <row r="26" spans="1:21">
      <c r="A26" s="4" t="s">
        <v>206</v>
      </c>
      <c r="C26" s="6" t="n">
        <v>77687</v>
      </c>
      <c r="E26" s="6" t="n">
        <v>21099</v>
      </c>
      <c r="F26" s="6" t="n">
        <v>4850</v>
      </c>
      <c r="G26" s="6" t="n">
        <v>-168</v>
      </c>
      <c r="H26" s="6" t="n">
        <v>-3</v>
      </c>
      <c r="I26" s="6" t="n">
        <v>195</v>
      </c>
      <c r="J26" s="6" t="n">
        <v>44223</v>
      </c>
      <c r="N26" s="5" t="n">
        <v>6498</v>
      </c>
      <c r="P26" s="6" t="n">
        <v>8230</v>
      </c>
      <c r="Q26" s="6" t="n">
        <v>-2145</v>
      </c>
      <c r="R26" s="6" t="n">
        <v>343</v>
      </c>
      <c r="S26" s="6" t="n">
        <v>70</v>
      </c>
      <c r="T26" s="5" t="n">
        <v>76694</v>
      </c>
      <c r="U26" s="6" t="n">
        <v>993</v>
      </c>
    </row>
    <row r="27" spans="1:21">
      <c r="A27" s="4" t="s">
        <v>189</v>
      </c>
      <c r="E27" s="6" t="n">
        <v>20931</v>
      </c>
      <c r="F27" s="6" t="n">
        <v>4750</v>
      </c>
      <c r="G27" s="6" t="n">
        <v>-176</v>
      </c>
      <c r="H27" s="6" t="n">
        <v>-7</v>
      </c>
      <c r="I27" s="6" t="n">
        <v>214</v>
      </c>
      <c r="J27" s="6" t="n">
        <v>40489</v>
      </c>
      <c r="P27" s="6" t="n">
        <v>7791</v>
      </c>
      <c r="Q27" s="6" t="n">
        <v>-408</v>
      </c>
      <c r="R27" s="6" t="n">
        <v>510</v>
      </c>
      <c r="S27" s="6" t="n">
        <v>113</v>
      </c>
      <c r="U27" s="6" t="n">
        <v>983</v>
      </c>
    </row>
    <row r="28" spans="1:21">
      <c r="A28" s="3" t="s">
        <v>147</v>
      </c>
    </row>
    <row r="29" spans="1:21">
      <c r="A29" s="4" t="s">
        <v>192</v>
      </c>
      <c r="F29" s="6" t="n">
        <v>750</v>
      </c>
    </row>
    <row r="30" spans="1:21">
      <c r="A30" s="4" t="s">
        <v>193</v>
      </c>
      <c r="G30" s="6" t="n">
        <v>-8295</v>
      </c>
      <c r="H30" s="6" t="n">
        <v>-129</v>
      </c>
    </row>
    <row r="31" spans="1:21">
      <c r="A31" s="4" t="s">
        <v>196</v>
      </c>
      <c r="E31" s="6" t="n">
        <v>152</v>
      </c>
    </row>
    <row r="32" spans="1:21">
      <c r="A32" s="4" t="s">
        <v>197</v>
      </c>
      <c r="F32" s="6" t="n">
        <v>-500</v>
      </c>
    </row>
    <row r="33" spans="1:21">
      <c r="A33" s="4" t="s">
        <v>198</v>
      </c>
      <c r="G33" s="6" t="n">
        <v>8327</v>
      </c>
      <c r="H33" s="6" t="n">
        <v>129</v>
      </c>
    </row>
    <row r="34" spans="1:21">
      <c r="A34" s="4" t="s">
        <v>203</v>
      </c>
      <c r="E34" s="6" t="n">
        <v>-228</v>
      </c>
    </row>
    <row r="35" spans="1:21">
      <c r="A35" s="4" t="s">
        <v>207</v>
      </c>
      <c r="C35" s="6" t="n">
        <v>80040</v>
      </c>
      <c r="E35" s="6" t="n">
        <v>21221</v>
      </c>
      <c r="F35" s="6" t="n">
        <v>5000</v>
      </c>
      <c r="G35" s="6" t="n">
        <v>-144</v>
      </c>
      <c r="H35" s="6" t="n">
        <v>-7</v>
      </c>
      <c r="I35" s="6" t="n">
        <v>193</v>
      </c>
      <c r="J35" s="6" t="n">
        <v>46145</v>
      </c>
      <c r="P35" s="6" t="n">
        <v>8826</v>
      </c>
      <c r="Q35" s="6" t="n">
        <v>-2487</v>
      </c>
      <c r="R35" s="6" t="n">
        <v>245</v>
      </c>
      <c r="S35" s="6" t="n">
        <v>55</v>
      </c>
      <c r="U35" s="6" t="n">
        <v>993</v>
      </c>
    </row>
    <row r="36" spans="1:21">
      <c r="A36" s="4" t="s">
        <v>208</v>
      </c>
      <c r="E36" s="6" t="n">
        <v>21203</v>
      </c>
      <c r="F36" s="6" t="n">
        <v>5100</v>
      </c>
      <c r="G36" s="6" t="n">
        <v>-108</v>
      </c>
      <c r="H36" s="6" t="n">
        <v>-5</v>
      </c>
      <c r="I36" s="6" t="n">
        <v>194</v>
      </c>
      <c r="J36" s="6" t="n">
        <v>43363</v>
      </c>
      <c r="P36" s="6" t="n">
        <v>7574</v>
      </c>
      <c r="Q36" s="6" t="n">
        <v>-2075</v>
      </c>
      <c r="R36" s="6" t="n">
        <v>379</v>
      </c>
      <c r="S36" s="6" t="n">
        <v>45</v>
      </c>
      <c r="U36" s="6" t="n">
        <v>992</v>
      </c>
    </row>
    <row r="37" spans="1:21">
      <c r="A37" s="3" t="s">
        <v>147</v>
      </c>
    </row>
    <row r="38" spans="1:21">
      <c r="A38" s="4" t="s">
        <v>190</v>
      </c>
      <c r="I38" s="6" t="n">
        <v>8</v>
      </c>
    </row>
    <row r="39" spans="1:21">
      <c r="A39" s="4" t="s">
        <v>191</v>
      </c>
      <c r="C39" s="6" t="n">
        <v>18</v>
      </c>
      <c r="U39" s="6" t="n">
        <v>18</v>
      </c>
    </row>
    <row r="40" spans="1:21">
      <c r="A40" s="4" t="s">
        <v>193</v>
      </c>
      <c r="G40" s="6" t="n">
        <v>-2571</v>
      </c>
      <c r="H40" s="6" t="n">
        <v>-24</v>
      </c>
    </row>
    <row r="41" spans="1:21">
      <c r="A41" s="4" t="s">
        <v>194</v>
      </c>
      <c r="C41" s="6" t="n">
        <v>656</v>
      </c>
      <c r="D41" s="4" t="s">
        <v>90</v>
      </c>
      <c r="P41" s="6" t="n">
        <v>656</v>
      </c>
    </row>
    <row r="42" spans="1:21">
      <c r="A42" s="4" t="s">
        <v>194</v>
      </c>
      <c r="C42" s="6" t="n">
        <v>-70</v>
      </c>
      <c r="D42" s="4" t="s">
        <v>90</v>
      </c>
      <c r="Q42" s="6" t="n">
        <v>-70</v>
      </c>
    </row>
    <row r="43" spans="1:21">
      <c r="A43" s="4" t="s">
        <v>196</v>
      </c>
      <c r="E43" s="6" t="n">
        <v>28</v>
      </c>
      <c r="I43" s="6" t="n">
        <v>-2</v>
      </c>
    </row>
    <row r="44" spans="1:21">
      <c r="A44" s="4" t="s">
        <v>197</v>
      </c>
      <c r="F44" s="6" t="n">
        <v>-250</v>
      </c>
    </row>
    <row r="45" spans="1:21">
      <c r="A45" s="4" t="s">
        <v>198</v>
      </c>
      <c r="G45" s="6" t="n">
        <v>2511</v>
      </c>
      <c r="H45" s="6" t="n">
        <v>26</v>
      </c>
    </row>
    <row r="46" spans="1:21">
      <c r="A46" s="4" t="s">
        <v>199</v>
      </c>
      <c r="J46" s="6" t="n">
        <v>3087</v>
      </c>
    </row>
    <row r="47" spans="1:21">
      <c r="A47" s="4" t="s">
        <v>194</v>
      </c>
      <c r="C47" s="6" t="n">
        <v>-36</v>
      </c>
      <c r="D47" s="4" t="s">
        <v>90</v>
      </c>
      <c r="R47" s="6" t="n">
        <v>-20</v>
      </c>
    </row>
    <row r="48" spans="1:21">
      <c r="A48" s="4" t="s">
        <v>194</v>
      </c>
      <c r="S48" s="6" t="n">
        <v>25</v>
      </c>
    </row>
    <row r="49" spans="1:21">
      <c r="A49" s="4" t="s">
        <v>200</v>
      </c>
      <c r="E49" s="6" t="n">
        <v>89</v>
      </c>
    </row>
    <row r="50" spans="1:21">
      <c r="A50" s="4" t="s">
        <v>93</v>
      </c>
      <c r="L50" s="6" t="n">
        <v>-1222</v>
      </c>
      <c r="M50" s="6" t="n">
        <v>-59</v>
      </c>
    </row>
    <row r="51" spans="1:21">
      <c r="A51" s="4" t="s">
        <v>209</v>
      </c>
      <c r="C51" s="6" t="n">
        <v>-16</v>
      </c>
      <c r="D51" s="4" t="s">
        <v>90</v>
      </c>
      <c r="R51" s="6" t="n">
        <v>-16</v>
      </c>
    </row>
    <row r="52" spans="1:21">
      <c r="A52" s="4" t="s">
        <v>203</v>
      </c>
      <c r="E52" s="6" t="n">
        <v>-221</v>
      </c>
    </row>
    <row r="53" spans="1:21">
      <c r="A53" s="4" t="s">
        <v>42</v>
      </c>
      <c r="I53" s="6" t="n">
        <v>-5</v>
      </c>
      <c r="U53" s="6" t="n">
        <v>-17</v>
      </c>
    </row>
    <row r="54" spans="1:21">
      <c r="A54" s="4" t="s">
        <v>204</v>
      </c>
      <c r="J54" s="6" t="n">
        <v>-1236</v>
      </c>
    </row>
    <row r="55" spans="1:21">
      <c r="A55" s="4" t="s">
        <v>159</v>
      </c>
      <c r="C55" s="6" t="n">
        <v>290</v>
      </c>
      <c r="D55" s="4" t="s">
        <v>90</v>
      </c>
      <c r="J55" s="6" t="n">
        <v>290</v>
      </c>
    </row>
    <row r="56" spans="1:21">
      <c r="A56" s="4" t="s">
        <v>206</v>
      </c>
      <c r="C56" s="6" t="n">
        <v>77687</v>
      </c>
      <c r="E56" s="6" t="n">
        <v>21099</v>
      </c>
      <c r="F56" s="6" t="n">
        <v>4850</v>
      </c>
      <c r="G56" s="6" t="n">
        <v>-168</v>
      </c>
      <c r="H56" s="6" t="n">
        <v>-3</v>
      </c>
      <c r="I56" s="6" t="n">
        <v>195</v>
      </c>
      <c r="J56" s="6" t="n">
        <v>44223</v>
      </c>
      <c r="N56" s="6" t="n">
        <v>6498</v>
      </c>
      <c r="P56" s="6" t="n">
        <v>8230</v>
      </c>
      <c r="Q56" s="6" t="n">
        <v>-2145</v>
      </c>
      <c r="R56" s="6" t="n">
        <v>343</v>
      </c>
      <c r="S56" s="6" t="n">
        <v>70</v>
      </c>
      <c r="T56" s="6" t="n">
        <v>76694</v>
      </c>
      <c r="U56" s="6" t="n">
        <v>993</v>
      </c>
    </row>
    <row r="57" spans="1:21">
      <c r="A57" s="4" t="s">
        <v>210</v>
      </c>
      <c r="C57" s="6" t="n">
        <v>80040</v>
      </c>
      <c r="E57" s="6" t="n">
        <v>21221</v>
      </c>
      <c r="F57" s="6" t="n">
        <v>5000</v>
      </c>
      <c r="G57" s="6" t="n">
        <v>-144</v>
      </c>
      <c r="H57" s="6" t="n">
        <v>-7</v>
      </c>
      <c r="I57" s="6" t="n">
        <v>193</v>
      </c>
      <c r="J57" s="6" t="n">
        <v>46145</v>
      </c>
      <c r="P57" s="6" t="n">
        <v>8826</v>
      </c>
      <c r="Q57" s="6" t="n">
        <v>-2487</v>
      </c>
      <c r="R57" s="6" t="n">
        <v>245</v>
      </c>
      <c r="S57" s="6" t="n">
        <v>55</v>
      </c>
      <c r="U57" s="6" t="n">
        <v>993</v>
      </c>
    </row>
    <row r="58" spans="1:21">
      <c r="A58" s="3" t="s">
        <v>147</v>
      </c>
    </row>
    <row r="59" spans="1:21">
      <c r="A59" s="4" t="s">
        <v>211</v>
      </c>
      <c r="B59" s="4" t="s">
        <v>212</v>
      </c>
      <c r="J59" s="6" t="n">
        <v>-41</v>
      </c>
    </row>
    <row r="60" spans="1:21">
      <c r="A60" s="4" t="s">
        <v>190</v>
      </c>
      <c r="I60" s="6" t="n">
        <v>-25</v>
      </c>
    </row>
    <row r="61" spans="1:21">
      <c r="A61" s="4" t="s">
        <v>191</v>
      </c>
      <c r="C61" s="6" t="n">
        <v>18</v>
      </c>
      <c r="U61" s="6" t="n">
        <v>18</v>
      </c>
    </row>
    <row r="62" spans="1:21">
      <c r="A62" s="4" t="s">
        <v>192</v>
      </c>
      <c r="F62" s="6" t="n">
        <v>800</v>
      </c>
    </row>
    <row r="63" spans="1:21">
      <c r="A63" s="4" t="s">
        <v>193</v>
      </c>
      <c r="G63" s="6" t="n">
        <v>-7528</v>
      </c>
      <c r="H63" s="6" t="n">
        <v>-111</v>
      </c>
    </row>
    <row r="64" spans="1:21">
      <c r="A64" s="4" t="s">
        <v>194</v>
      </c>
      <c r="C64" s="6" t="n">
        <v>2</v>
      </c>
      <c r="D64" s="4" t="s">
        <v>90</v>
      </c>
      <c r="O64" s="5" t="n">
        <v>2</v>
      </c>
    </row>
    <row r="65" spans="1:21">
      <c r="A65" s="4" t="s">
        <v>194</v>
      </c>
      <c r="C65" s="6" t="n">
        <v>71</v>
      </c>
      <c r="D65" s="4" t="s">
        <v>90</v>
      </c>
      <c r="P65" s="6" t="n">
        <v>71</v>
      </c>
    </row>
    <row r="66" spans="1:21">
      <c r="A66" s="4" t="s">
        <v>194</v>
      </c>
      <c r="C66" s="6" t="n">
        <v>3191</v>
      </c>
      <c r="D66" s="4" t="s">
        <v>90</v>
      </c>
      <c r="Q66" s="6" t="n">
        <v>3191</v>
      </c>
    </row>
    <row r="67" spans="1:21">
      <c r="A67" s="4" t="s">
        <v>196</v>
      </c>
      <c r="E67" s="6" t="n">
        <v>97</v>
      </c>
      <c r="I67" s="6" t="n">
        <v>-6</v>
      </c>
    </row>
    <row r="68" spans="1:21">
      <c r="A68" s="4" t="s">
        <v>213</v>
      </c>
      <c r="U68" s="6" t="n">
        <v>-1000</v>
      </c>
    </row>
    <row r="69" spans="1:21">
      <c r="A69" s="4" t="s">
        <v>198</v>
      </c>
      <c r="G69" s="6" t="n">
        <v>7628</v>
      </c>
      <c r="H69" s="6" t="n">
        <v>114</v>
      </c>
    </row>
    <row r="70" spans="1:21">
      <c r="A70" s="4" t="s">
        <v>199</v>
      </c>
      <c r="J70" s="6" t="n">
        <v>8812</v>
      </c>
    </row>
    <row r="71" spans="1:21">
      <c r="A71" s="4" t="s">
        <v>194</v>
      </c>
      <c r="C71" s="6" t="n">
        <v>120</v>
      </c>
      <c r="D71" s="4" t="s">
        <v>90</v>
      </c>
      <c r="R71" s="6" t="n">
        <v>122</v>
      </c>
    </row>
    <row r="72" spans="1:21">
      <c r="A72" s="4" t="s">
        <v>194</v>
      </c>
      <c r="S72" s="6" t="n">
        <v>-41</v>
      </c>
    </row>
    <row r="73" spans="1:21">
      <c r="A73" s="4" t="s">
        <v>200</v>
      </c>
      <c r="E73" s="6" t="n">
        <v>289</v>
      </c>
    </row>
    <row r="74" spans="1:21">
      <c r="A74" s="4" t="s">
        <v>93</v>
      </c>
      <c r="L74" s="6" t="n">
        <v>-3924</v>
      </c>
      <c r="M74" s="6" t="n">
        <v>-184</v>
      </c>
    </row>
    <row r="75" spans="1:21">
      <c r="A75" s="4" t="s">
        <v>209</v>
      </c>
      <c r="C75" s="6" t="n">
        <v>-2</v>
      </c>
      <c r="D75" s="4" t="s">
        <v>90</v>
      </c>
      <c r="R75" s="6" t="n">
        <v>-2</v>
      </c>
    </row>
    <row r="76" spans="1:21">
      <c r="A76" s="4" t="s">
        <v>201</v>
      </c>
      <c r="S76" s="6" t="n">
        <v>-49</v>
      </c>
    </row>
    <row r="77" spans="1:21">
      <c r="A77" s="4" t="s">
        <v>214</v>
      </c>
      <c r="E77" s="6" t="n">
        <v>366</v>
      </c>
    </row>
    <row r="78" spans="1:21">
      <c r="A78" s="4" t="s">
        <v>202</v>
      </c>
      <c r="J78" s="6" t="n">
        <v>-9</v>
      </c>
    </row>
    <row r="79" spans="1:21">
      <c r="A79" s="4" t="s">
        <v>203</v>
      </c>
      <c r="E79" s="6" t="n">
        <v>-251</v>
      </c>
    </row>
    <row r="80" spans="1:21">
      <c r="A80" s="4" t="s">
        <v>42</v>
      </c>
      <c r="I80" s="6" t="n">
        <v>-5</v>
      </c>
      <c r="U80" s="5" t="n">
        <v>-11</v>
      </c>
    </row>
    <row r="81" spans="1:21">
      <c r="A81" s="4" t="s">
        <v>204</v>
      </c>
      <c r="J81" s="6" t="n">
        <v>-1342</v>
      </c>
    </row>
    <row r="82" spans="1:21">
      <c r="A82" s="4" t="s">
        <v>159</v>
      </c>
      <c r="C82" s="6" t="n">
        <v>-688</v>
      </c>
      <c r="D82" s="4" t="s">
        <v>90</v>
      </c>
      <c r="J82" s="6" t="n">
        <v>-688</v>
      </c>
    </row>
    <row r="83" spans="1:21">
      <c r="A83" s="4" t="s">
        <v>205</v>
      </c>
      <c r="J83" s="6" t="n">
        <v>49</v>
      </c>
    </row>
    <row r="84" spans="1:21">
      <c r="A84" s="4" t="s">
        <v>215</v>
      </c>
      <c r="C84" s="6" t="n">
        <v>86382</v>
      </c>
      <c r="E84" s="6" t="n">
        <v>21722</v>
      </c>
      <c r="F84" s="6" t="n">
        <v>5800</v>
      </c>
      <c r="G84" s="6" t="n">
        <v>-44</v>
      </c>
      <c r="H84" s="6" t="n">
        <v>-4</v>
      </c>
      <c r="I84" s="6" t="n">
        <v>157</v>
      </c>
      <c r="J84" s="6" t="n">
        <v>48818</v>
      </c>
      <c r="N84" s="6" t="n">
        <v>9933</v>
      </c>
      <c r="O84" s="6" t="n">
        <v>2</v>
      </c>
      <c r="P84" s="6" t="n">
        <v>8897</v>
      </c>
      <c r="Q84" s="6" t="n">
        <v>704</v>
      </c>
      <c r="R84" s="6" t="n">
        <v>365</v>
      </c>
      <c r="S84" s="6" t="n">
        <v>-35</v>
      </c>
      <c r="T84" s="6" t="n">
        <v>86382</v>
      </c>
    </row>
    <row r="85" spans="1:21">
      <c r="A85" s="4" t="s">
        <v>216</v>
      </c>
      <c r="E85" s="6" t="n">
        <v>21718</v>
      </c>
      <c r="F85" s="6" t="n">
        <v>5350</v>
      </c>
      <c r="G85" s="6" t="n">
        <v>-49</v>
      </c>
      <c r="H85" s="6" t="n">
        <v>-6</v>
      </c>
      <c r="I85" s="6" t="n">
        <v>162</v>
      </c>
      <c r="J85" s="6" t="n">
        <v>47980</v>
      </c>
      <c r="O85" s="6" t="n">
        <v>-12</v>
      </c>
      <c r="P85" s="6" t="n">
        <v>9734</v>
      </c>
      <c r="Q85" s="6" t="n">
        <v>-303</v>
      </c>
      <c r="R85" s="6" t="n">
        <v>353</v>
      </c>
      <c r="S85" s="6" t="n">
        <v>-29</v>
      </c>
    </row>
    <row r="86" spans="1:21">
      <c r="A86" s="3" t="s">
        <v>147</v>
      </c>
    </row>
    <row r="87" spans="1:21">
      <c r="A87" s="4" t="s">
        <v>190</v>
      </c>
      <c r="I87" s="6" t="n">
        <v>1</v>
      </c>
    </row>
    <row r="88" spans="1:21">
      <c r="A88" s="4" t="s">
        <v>192</v>
      </c>
      <c r="F88" s="6" t="n">
        <v>450</v>
      </c>
    </row>
    <row r="89" spans="1:21">
      <c r="A89" s="4" t="s">
        <v>193</v>
      </c>
      <c r="G89" s="6" t="n">
        <v>-2330</v>
      </c>
      <c r="H89" s="6" t="n">
        <v>-42</v>
      </c>
    </row>
    <row r="90" spans="1:21">
      <c r="A90" s="4" t="s">
        <v>194</v>
      </c>
      <c r="C90" s="6" t="n">
        <v>14</v>
      </c>
      <c r="D90" s="4" t="s">
        <v>90</v>
      </c>
      <c r="O90" s="6" t="n">
        <v>14</v>
      </c>
    </row>
    <row r="91" spans="1:21">
      <c r="A91" s="4" t="s">
        <v>194</v>
      </c>
      <c r="C91" s="6" t="n">
        <v>-837</v>
      </c>
      <c r="D91" s="4" t="s">
        <v>90</v>
      </c>
      <c r="P91" s="6" t="n">
        <v>-837</v>
      </c>
    </row>
    <row r="92" spans="1:21">
      <c r="A92" s="4" t="s">
        <v>194</v>
      </c>
      <c r="C92" s="6" t="n">
        <v>1007</v>
      </c>
      <c r="D92" s="4" t="s">
        <v>90</v>
      </c>
      <c r="Q92" s="6" t="n">
        <v>1007</v>
      </c>
    </row>
    <row r="93" spans="1:21">
      <c r="A93" s="4" t="s">
        <v>196</v>
      </c>
      <c r="E93" s="6" t="n">
        <v>45</v>
      </c>
      <c r="I93" s="6" t="n">
        <v>-4</v>
      </c>
    </row>
    <row r="94" spans="1:21">
      <c r="A94" s="4" t="s">
        <v>198</v>
      </c>
      <c r="G94" s="6" t="n">
        <v>2335</v>
      </c>
      <c r="H94" s="6" t="n">
        <v>44</v>
      </c>
    </row>
    <row r="95" spans="1:21">
      <c r="A95" s="4" t="s">
        <v>199</v>
      </c>
      <c r="J95" s="6" t="n">
        <v>3248</v>
      </c>
    </row>
    <row r="96" spans="1:21">
      <c r="A96" s="4" t="s">
        <v>194</v>
      </c>
      <c r="C96" s="6" t="n">
        <v>12</v>
      </c>
      <c r="D96" s="4" t="s">
        <v>90</v>
      </c>
      <c r="R96" s="6" t="n">
        <v>12</v>
      </c>
    </row>
    <row r="97" spans="1:21">
      <c r="A97" s="4" t="s">
        <v>194</v>
      </c>
      <c r="S97" s="6" t="n">
        <v>-6</v>
      </c>
    </row>
    <row r="98" spans="1:21">
      <c r="A98" s="4" t="s">
        <v>200</v>
      </c>
      <c r="E98" s="6" t="n">
        <v>92</v>
      </c>
    </row>
    <row r="99" spans="1:21">
      <c r="A99" s="4" t="s">
        <v>93</v>
      </c>
      <c r="L99" s="5" t="n">
        <v>-1347</v>
      </c>
      <c r="M99" s="5" t="n">
        <v>-62</v>
      </c>
    </row>
    <row r="100" spans="1:21">
      <c r="A100" s="4" t="s">
        <v>202</v>
      </c>
      <c r="J100" s="6" t="n">
        <v>-5</v>
      </c>
    </row>
    <row r="101" spans="1:21">
      <c r="A101" s="4" t="s">
        <v>203</v>
      </c>
      <c r="E101" s="6" t="n">
        <v>-133</v>
      </c>
    </row>
    <row r="102" spans="1:21">
      <c r="A102" s="4" t="s">
        <v>42</v>
      </c>
      <c r="I102" s="6" t="n">
        <v>-2</v>
      </c>
    </row>
    <row r="103" spans="1:21">
      <c r="A103" s="4" t="s">
        <v>204</v>
      </c>
      <c r="J103" s="6" t="n">
        <v>-732</v>
      </c>
    </row>
    <row r="104" spans="1:21">
      <c r="A104" s="4" t="s">
        <v>159</v>
      </c>
      <c r="C104" s="6" t="n">
        <v>-264</v>
      </c>
      <c r="D104" s="4" t="s">
        <v>90</v>
      </c>
      <c r="J104" s="6" t="n">
        <v>-264</v>
      </c>
    </row>
    <row r="105" spans="1:21">
      <c r="A105" s="4" t="s">
        <v>215</v>
      </c>
      <c r="C105" s="5" t="n">
        <v>86382</v>
      </c>
      <c r="E105" s="5" t="n">
        <v>21722</v>
      </c>
      <c r="F105" s="5" t="n">
        <v>5800</v>
      </c>
      <c r="G105" s="5" t="n">
        <v>-44</v>
      </c>
      <c r="H105" s="5" t="n">
        <v>-4</v>
      </c>
      <c r="I105" s="5" t="n">
        <v>157</v>
      </c>
      <c r="J105" s="5" t="n">
        <v>48818</v>
      </c>
      <c r="N105" s="5" t="n">
        <v>9933</v>
      </c>
      <c r="O105" s="5" t="n">
        <v>2</v>
      </c>
      <c r="P105" s="5" t="n">
        <v>8897</v>
      </c>
      <c r="Q105" s="5" t="n">
        <v>704</v>
      </c>
      <c r="R105" s="5" t="n">
        <v>365</v>
      </c>
      <c r="S105" s="5" t="n">
        <v>-35</v>
      </c>
      <c r="T105" s="5" t="n">
        <v>86382</v>
      </c>
    </row>
    <row r="106" spans="1:21"/>
    <row r="107" spans="1:21">
      <c r="A107" s="4" t="s">
        <v>90</v>
      </c>
      <c r="B107" s="4" t="s">
        <v>142</v>
      </c>
    </row>
    <row r="108" spans="1:21">
      <c r="A108" s="4" t="s">
        <v>130</v>
      </c>
      <c r="B108" s="4" t="s">
        <v>217</v>
      </c>
    </row>
    <row r="109" spans="1:21">
      <c r="A109" s="4" t="s">
        <v>212</v>
      </c>
      <c r="B109" s="4" t="s">
        <v>218</v>
      </c>
    </row>
  </sheetData>
  <mergeCells count="7">
    <mergeCell ref="A1:B1"/>
    <mergeCell ref="C1:D1"/>
    <mergeCell ref="J1:K1"/>
    <mergeCell ref="A106:T106"/>
    <mergeCell ref="B107:T107"/>
    <mergeCell ref="B108:T108"/>
    <mergeCell ref="B109:T10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21</v>
      </c>
    </row>
    <row r="2" spans="1:3">
      <c r="A2" s="3" t="s">
        <v>522</v>
      </c>
    </row>
    <row r="3" spans="1:3">
      <c r="A3" s="4" t="s">
        <v>522</v>
      </c>
      <c r="B3" s="5" t="n">
        <v>142161</v>
      </c>
      <c r="C3" s="5" t="n">
        <v>127897</v>
      </c>
    </row>
    <row r="4" spans="1:3">
      <c r="A4" s="3" t="s">
        <v>234</v>
      </c>
    </row>
    <row r="5" spans="1:3">
      <c r="A5" s="4" t="s">
        <v>234</v>
      </c>
      <c r="B5" s="6" t="n">
        <v>6033</v>
      </c>
      <c r="C5" s="6" t="n">
        <v>4015</v>
      </c>
    </row>
    <row r="6" spans="1:3">
      <c r="A6" s="3" t="s">
        <v>233</v>
      </c>
    </row>
    <row r="7" spans="1:3">
      <c r="A7" s="4" t="s">
        <v>611</v>
      </c>
      <c r="B7" s="6" t="n">
        <v>52555</v>
      </c>
      <c r="C7" s="6" t="n">
        <v>56996</v>
      </c>
    </row>
    <row r="8" spans="1:3">
      <c r="A8" s="3" t="s">
        <v>523</v>
      </c>
    </row>
    <row r="9" spans="1:3">
      <c r="A9" s="4" t="s">
        <v>523</v>
      </c>
      <c r="B9" s="6" t="n">
        <v>4018</v>
      </c>
      <c r="C9" s="6" t="n">
        <v>3618</v>
      </c>
    </row>
    <row r="10" spans="1:3">
      <c r="A10" s="3" t="s">
        <v>524</v>
      </c>
    </row>
    <row r="11" spans="1:3">
      <c r="A11" s="4" t="s">
        <v>524</v>
      </c>
      <c r="B11" s="6" t="n">
        <v>116700</v>
      </c>
      <c r="C11" s="6" t="n">
        <v>130600</v>
      </c>
    </row>
    <row r="12" spans="1:3">
      <c r="A12" s="4" t="s">
        <v>229</v>
      </c>
      <c r="B12" s="6" t="n">
        <v>162644</v>
      </c>
      <c r="C12" s="6" t="n">
        <v>127379</v>
      </c>
    </row>
    <row r="13" spans="1:3">
      <c r="A13" s="3" t="s">
        <v>601</v>
      </c>
    </row>
    <row r="14" spans="1:3">
      <c r="A14" s="4" t="s">
        <v>529</v>
      </c>
      <c r="B14" s="6" t="n">
        <v>37796</v>
      </c>
      <c r="C14" s="6" t="n">
        <v>114704</v>
      </c>
    </row>
    <row r="15" spans="1:3">
      <c r="A15" s="3" t="s">
        <v>233</v>
      </c>
    </row>
    <row r="16" spans="1:3">
      <c r="A16" s="4" t="s">
        <v>612</v>
      </c>
      <c r="B16" s="6" t="n">
        <v>53569</v>
      </c>
      <c r="C16" s="6" t="n">
        <v>48270</v>
      </c>
    </row>
    <row r="17" spans="1:3">
      <c r="A17" s="4" t="s">
        <v>530</v>
      </c>
      <c r="B17" s="6" t="n">
        <v>12749</v>
      </c>
      <c r="C17" s="6" t="n">
        <v>12618</v>
      </c>
    </row>
    <row r="18" spans="1:3">
      <c r="A18" s="4" t="s">
        <v>531</v>
      </c>
      <c r="B18" s="6" t="n">
        <v>95774</v>
      </c>
      <c r="C18" s="6" t="n">
        <v>16</v>
      </c>
    </row>
    <row r="19" spans="1:3">
      <c r="A19" s="4" t="s">
        <v>532</v>
      </c>
      <c r="B19" s="6" t="n">
        <v>35299</v>
      </c>
      <c r="C19" s="6" t="n">
        <v>39478</v>
      </c>
    </row>
    <row r="20" spans="1:3">
      <c r="A20" s="4" t="s">
        <v>533</v>
      </c>
      <c r="B20" s="6" t="n">
        <v>123208</v>
      </c>
      <c r="C20" s="6" t="n">
        <v>93389</v>
      </c>
    </row>
    <row r="21" spans="1:3">
      <c r="A21" s="4" t="s">
        <v>613</v>
      </c>
    </row>
    <row r="22" spans="1:3">
      <c r="A22" s="3" t="s">
        <v>522</v>
      </c>
    </row>
    <row r="23" spans="1:3">
      <c r="A23" s="4" t="s">
        <v>522</v>
      </c>
      <c r="B23" s="6" t="n">
        <v>142161</v>
      </c>
      <c r="C23" s="6" t="n">
        <v>127897</v>
      </c>
    </row>
    <row r="24" spans="1:3">
      <c r="A24" s="3" t="s">
        <v>234</v>
      </c>
    </row>
    <row r="25" spans="1:3">
      <c r="A25" s="4" t="s">
        <v>234</v>
      </c>
      <c r="B25" s="6" t="n">
        <v>6033</v>
      </c>
      <c r="C25" s="6" t="n">
        <v>4015</v>
      </c>
    </row>
    <row r="26" spans="1:3">
      <c r="A26" s="3" t="s">
        <v>233</v>
      </c>
    </row>
    <row r="27" spans="1:3">
      <c r="A27" s="4" t="s">
        <v>611</v>
      </c>
      <c r="B27" s="6" t="n">
        <v>52555</v>
      </c>
      <c r="C27" s="6" t="n">
        <v>56996</v>
      </c>
    </row>
    <row r="28" spans="1:3">
      <c r="A28" s="3" t="s">
        <v>523</v>
      </c>
    </row>
    <row r="29" spans="1:3">
      <c r="A29" s="4" t="s">
        <v>523</v>
      </c>
      <c r="B29" s="6" t="n">
        <v>4018</v>
      </c>
      <c r="C29" s="6" t="n">
        <v>3618</v>
      </c>
    </row>
    <row r="30" spans="1:3">
      <c r="A30" s="3" t="s">
        <v>524</v>
      </c>
    </row>
    <row r="31" spans="1:3">
      <c r="A31" s="4" t="s">
        <v>524</v>
      </c>
      <c r="B31" s="6" t="n">
        <v>116700</v>
      </c>
      <c r="C31" s="6" t="n">
        <v>130600</v>
      </c>
    </row>
    <row r="32" spans="1:3">
      <c r="A32" s="4" t="s">
        <v>229</v>
      </c>
      <c r="B32" s="6" t="n">
        <v>2860</v>
      </c>
      <c r="C32" s="6" t="n">
        <v>3920</v>
      </c>
    </row>
    <row r="33" spans="1:3">
      <c r="A33" s="3" t="s">
        <v>601</v>
      </c>
    </row>
    <row r="34" spans="1:3">
      <c r="A34" s="4" t="s">
        <v>529</v>
      </c>
      <c r="B34" s="6" t="n">
        <v>37796</v>
      </c>
      <c r="C34" s="6" t="n">
        <v>114704</v>
      </c>
    </row>
    <row r="35" spans="1:3">
      <c r="A35" s="3" t="s">
        <v>233</v>
      </c>
    </row>
    <row r="36" spans="1:3">
      <c r="A36" s="4" t="s">
        <v>612</v>
      </c>
      <c r="B36" s="6" t="n">
        <v>53569</v>
      </c>
      <c r="C36" s="6" t="n">
        <v>48270</v>
      </c>
    </row>
    <row r="37" spans="1:3">
      <c r="A37" s="4" t="s">
        <v>530</v>
      </c>
      <c r="B37" s="6" t="n">
        <v>12749</v>
      </c>
      <c r="C37" s="6" t="n">
        <v>12618</v>
      </c>
    </row>
    <row r="38" spans="1:3">
      <c r="A38" s="4" t="s">
        <v>531</v>
      </c>
      <c r="B38" s="6" t="n">
        <v>95774</v>
      </c>
      <c r="C38" s="6" t="n">
        <v>16</v>
      </c>
    </row>
    <row r="39" spans="1:3">
      <c r="A39" s="4" t="s">
        <v>532</v>
      </c>
      <c r="B39" s="6" t="n">
        <v>35299</v>
      </c>
      <c r="C39" s="6" t="n">
        <v>39478</v>
      </c>
    </row>
    <row r="40" spans="1:3">
      <c r="A40" s="4" t="s">
        <v>533</v>
      </c>
      <c r="B40" s="6" t="n">
        <v>1447</v>
      </c>
      <c r="C40" s="6" t="n">
        <v>3797</v>
      </c>
    </row>
    <row r="41" spans="1:3">
      <c r="A41" s="4" t="s">
        <v>614</v>
      </c>
    </row>
    <row r="42" spans="1:3">
      <c r="A42" s="3" t="s">
        <v>522</v>
      </c>
    </row>
    <row r="43" spans="1:3">
      <c r="A43" s="4" t="s">
        <v>522</v>
      </c>
      <c r="B43" s="6" t="n">
        <v>71564</v>
      </c>
      <c r="C43" s="6" t="n">
        <v>49399</v>
      </c>
    </row>
    <row r="44" spans="1:3">
      <c r="A44" s="3" t="s">
        <v>234</v>
      </c>
    </row>
    <row r="45" spans="1:3">
      <c r="A45" s="4" t="s">
        <v>234</v>
      </c>
      <c r="B45" s="6" t="n">
        <v>192</v>
      </c>
      <c r="C45" s="6" t="n">
        <v>176</v>
      </c>
    </row>
    <row r="46" spans="1:3">
      <c r="A46" s="3" t="s">
        <v>233</v>
      </c>
    </row>
    <row r="47" spans="1:3">
      <c r="A47" s="4" t="s">
        <v>611</v>
      </c>
      <c r="B47" s="6" t="n">
        <v>284</v>
      </c>
      <c r="C47" s="6" t="n">
        <v>201</v>
      </c>
    </row>
    <row r="48" spans="1:3">
      <c r="A48" s="3" t="s">
        <v>524</v>
      </c>
    </row>
    <row r="49" spans="1:3">
      <c r="A49" s="4" t="s">
        <v>524</v>
      </c>
      <c r="B49" s="6" t="n">
        <v>291</v>
      </c>
      <c r="C49" s="6" t="n">
        <v>544</v>
      </c>
    </row>
    <row r="50" spans="1:3">
      <c r="A50" s="3" t="s">
        <v>233</v>
      </c>
    </row>
    <row r="51" spans="1:3">
      <c r="A51" s="4" t="s">
        <v>612</v>
      </c>
      <c r="B51" s="6" t="n">
        <v>266</v>
      </c>
      <c r="C51" s="6" t="n">
        <v>176</v>
      </c>
    </row>
    <row r="52" spans="1:3">
      <c r="A52" s="4" t="s">
        <v>532</v>
      </c>
      <c r="B52" s="6" t="n">
        <v>1915</v>
      </c>
      <c r="C52" s="6" t="n">
        <v>1142</v>
      </c>
    </row>
    <row r="53" spans="1:3">
      <c r="A53" s="4" t="s">
        <v>615</v>
      </c>
    </row>
    <row r="54" spans="1:3">
      <c r="A54" s="3" t="s">
        <v>522</v>
      </c>
    </row>
    <row r="55" spans="1:3">
      <c r="A55" s="4" t="s">
        <v>522</v>
      </c>
      <c r="B55" s="6" t="n">
        <v>70592</v>
      </c>
      <c r="C55" s="6" t="n">
        <v>78478</v>
      </c>
    </row>
    <row r="56" spans="1:3">
      <c r="A56" s="3" t="s">
        <v>234</v>
      </c>
    </row>
    <row r="57" spans="1:3">
      <c r="A57" s="4" t="s">
        <v>234</v>
      </c>
      <c r="B57" s="6" t="n">
        <v>5317</v>
      </c>
      <c r="C57" s="6" t="n">
        <v>3412</v>
      </c>
    </row>
    <row r="58" spans="1:3">
      <c r="A58" s="3" t="s">
        <v>233</v>
      </c>
    </row>
    <row r="59" spans="1:3">
      <c r="A59" s="4" t="s">
        <v>611</v>
      </c>
      <c r="B59" s="6" t="n">
        <v>51734</v>
      </c>
      <c r="C59" s="6" t="n">
        <v>56303</v>
      </c>
    </row>
    <row r="60" spans="1:3">
      <c r="A60" s="3" t="s">
        <v>523</v>
      </c>
    </row>
    <row r="61" spans="1:3">
      <c r="A61" s="4" t="s">
        <v>523</v>
      </c>
      <c r="B61" s="6" t="n">
        <v>4018</v>
      </c>
      <c r="C61" s="6" t="n">
        <v>3618</v>
      </c>
    </row>
    <row r="62" spans="1:3">
      <c r="A62" s="3" t="s">
        <v>524</v>
      </c>
    </row>
    <row r="63" spans="1:3">
      <c r="A63" s="4" t="s">
        <v>524</v>
      </c>
      <c r="B63" s="6" t="n">
        <v>114834</v>
      </c>
      <c r="C63" s="6" t="n">
        <v>127643</v>
      </c>
    </row>
    <row r="64" spans="1:3">
      <c r="A64" s="4" t="s">
        <v>229</v>
      </c>
      <c r="B64" s="6" t="n">
        <v>2860</v>
      </c>
      <c r="C64" s="6" t="n">
        <v>3920</v>
      </c>
    </row>
    <row r="65" spans="1:3">
      <c r="A65" s="3" t="s">
        <v>601</v>
      </c>
    </row>
    <row r="66" spans="1:3">
      <c r="A66" s="4" t="s">
        <v>529</v>
      </c>
      <c r="B66" s="6" t="n">
        <v>33977</v>
      </c>
      <c r="C66" s="6" t="n">
        <v>111680</v>
      </c>
    </row>
    <row r="67" spans="1:3">
      <c r="A67" s="3" t="s">
        <v>233</v>
      </c>
    </row>
    <row r="68" spans="1:3">
      <c r="A68" s="4" t="s">
        <v>612</v>
      </c>
      <c r="B68" s="6" t="n">
        <v>51881</v>
      </c>
      <c r="C68" s="6" t="n">
        <v>46943</v>
      </c>
    </row>
    <row r="69" spans="1:3">
      <c r="A69" s="4" t="s">
        <v>530</v>
      </c>
      <c r="B69" s="6" t="n">
        <v>12749</v>
      </c>
      <c r="C69" s="6" t="n">
        <v>12618</v>
      </c>
    </row>
    <row r="70" spans="1:3">
      <c r="A70" s="4" t="s">
        <v>531</v>
      </c>
      <c r="B70" s="6" t="n">
        <v>95744</v>
      </c>
      <c r="C70" s="6" t="n">
        <v>2</v>
      </c>
    </row>
    <row r="71" spans="1:3">
      <c r="A71" s="4" t="s">
        <v>532</v>
      </c>
      <c r="B71" s="6" t="n">
        <v>33384</v>
      </c>
      <c r="C71" s="6" t="n">
        <v>38336</v>
      </c>
    </row>
    <row r="72" spans="1:3">
      <c r="A72" s="4" t="s">
        <v>533</v>
      </c>
      <c r="B72" s="6" t="n">
        <v>1447</v>
      </c>
      <c r="C72" s="6" t="n">
        <v>3797</v>
      </c>
    </row>
    <row r="73" spans="1:3">
      <c r="A73" s="4" t="s">
        <v>616</v>
      </c>
    </row>
    <row r="74" spans="1:3">
      <c r="A74" s="3" t="s">
        <v>522</v>
      </c>
    </row>
    <row r="75" spans="1:3">
      <c r="A75" s="4" t="s">
        <v>522</v>
      </c>
      <c r="B75" s="6" t="n">
        <v>5</v>
      </c>
      <c r="C75" s="6" t="n">
        <v>20</v>
      </c>
    </row>
    <row r="76" spans="1:3">
      <c r="A76" s="3" t="s">
        <v>234</v>
      </c>
    </row>
    <row r="77" spans="1:3">
      <c r="A77" s="4" t="s">
        <v>234</v>
      </c>
      <c r="B77" s="6" t="n">
        <v>524</v>
      </c>
      <c r="C77" s="6" t="n">
        <v>427</v>
      </c>
    </row>
    <row r="78" spans="1:3">
      <c r="A78" s="3" t="s">
        <v>233</v>
      </c>
    </row>
    <row r="79" spans="1:3">
      <c r="A79" s="4" t="s">
        <v>611</v>
      </c>
      <c r="B79" s="6" t="n">
        <v>537</v>
      </c>
      <c r="C79" s="6" t="n">
        <v>492</v>
      </c>
    </row>
    <row r="80" spans="1:3">
      <c r="A80" s="3" t="s">
        <v>524</v>
      </c>
    </row>
    <row r="81" spans="1:3">
      <c r="A81" s="4" t="s">
        <v>524</v>
      </c>
      <c r="B81" s="6" t="n">
        <v>1575</v>
      </c>
      <c r="C81" s="6" t="n">
        <v>2413</v>
      </c>
    </row>
    <row r="82" spans="1:3">
      <c r="A82" s="3" t="s">
        <v>601</v>
      </c>
    </row>
    <row r="83" spans="1:3">
      <c r="A83" s="4" t="s">
        <v>529</v>
      </c>
      <c r="B83" s="6" t="n">
        <v>3819</v>
      </c>
      <c r="C83" s="6" t="n">
        <v>3024</v>
      </c>
    </row>
    <row r="84" spans="1:3">
      <c r="A84" s="3" t="s">
        <v>233</v>
      </c>
    </row>
    <row r="85" spans="1:3">
      <c r="A85" s="4" t="s">
        <v>612</v>
      </c>
      <c r="B85" s="6" t="n">
        <v>1422</v>
      </c>
      <c r="C85" s="6" t="n">
        <v>1151</v>
      </c>
    </row>
    <row r="86" spans="1:3">
      <c r="A86" s="4" t="s">
        <v>531</v>
      </c>
      <c r="B86" s="6" t="n">
        <v>30</v>
      </c>
      <c r="C86" s="6" t="n">
        <v>14</v>
      </c>
    </row>
    <row r="87" spans="1:3">
      <c r="A87" s="4" t="s">
        <v>617</v>
      </c>
    </row>
    <row r="88" spans="1:3">
      <c r="A88" s="3" t="s">
        <v>522</v>
      </c>
    </row>
    <row r="89" spans="1:3">
      <c r="A89" s="4" t="s">
        <v>522</v>
      </c>
      <c r="B89" s="6" t="n">
        <v>9001</v>
      </c>
      <c r="C89" s="6" t="n">
        <v>14462</v>
      </c>
    </row>
    <row r="90" spans="1:3">
      <c r="A90" s="3" t="s">
        <v>524</v>
      </c>
    </row>
    <row r="91" spans="1:3">
      <c r="A91" s="4" t="s">
        <v>524</v>
      </c>
      <c r="B91" s="6" t="n">
        <v>10129</v>
      </c>
      <c r="C91" s="6" t="n">
        <v>12731</v>
      </c>
    </row>
    <row r="92" spans="1:3">
      <c r="A92" s="4" t="s">
        <v>618</v>
      </c>
    </row>
    <row r="93" spans="1:3">
      <c r="A93" s="3" t="s">
        <v>522</v>
      </c>
    </row>
    <row r="94" spans="1:3">
      <c r="A94" s="4" t="s">
        <v>522</v>
      </c>
      <c r="B94" s="6" t="n">
        <v>7037</v>
      </c>
      <c r="C94" s="6" t="n">
        <v>7538</v>
      </c>
    </row>
    <row r="95" spans="1:3">
      <c r="A95" s="3" t="s">
        <v>524</v>
      </c>
    </row>
    <row r="96" spans="1:3">
      <c r="A96" s="4" t="s">
        <v>524</v>
      </c>
      <c r="B96" s="6" t="n">
        <v>12401</v>
      </c>
      <c r="C96" s="6" t="n">
        <v>9507</v>
      </c>
    </row>
    <row r="97" spans="1:3">
      <c r="A97" s="4" t="s">
        <v>619</v>
      </c>
    </row>
    <row r="98" spans="1:3">
      <c r="A98" s="3" t="s">
        <v>522</v>
      </c>
    </row>
    <row r="99" spans="1:3">
      <c r="A99" s="4" t="s">
        <v>522</v>
      </c>
      <c r="B99" s="6" t="n">
        <v>15440</v>
      </c>
      <c r="C99" s="6" t="n">
        <v>19732</v>
      </c>
    </row>
    <row r="100" spans="1:3">
      <c r="A100" s="3" t="s">
        <v>524</v>
      </c>
    </row>
    <row r="101" spans="1:3">
      <c r="A101" s="4" t="s">
        <v>524</v>
      </c>
      <c r="B101" s="6" t="n">
        <v>43381</v>
      </c>
      <c r="C101" s="6" t="n">
        <v>45766</v>
      </c>
    </row>
    <row r="102" spans="1:3">
      <c r="A102" s="4" t="s">
        <v>620</v>
      </c>
    </row>
    <row r="103" spans="1:3">
      <c r="A103" s="3" t="s">
        <v>522</v>
      </c>
    </row>
    <row r="104" spans="1:3">
      <c r="A104" s="4" t="s">
        <v>522</v>
      </c>
      <c r="B104" s="6" t="n">
        <v>5355</v>
      </c>
      <c r="C104" s="6" t="n">
        <v>3324</v>
      </c>
    </row>
    <row r="105" spans="1:3">
      <c r="A105" s="3" t="s">
        <v>524</v>
      </c>
    </row>
    <row r="106" spans="1:3">
      <c r="A106" s="4" t="s">
        <v>524</v>
      </c>
      <c r="B106" s="6" t="n">
        <v>16359</v>
      </c>
      <c r="C106" s="6" t="n">
        <v>20096</v>
      </c>
    </row>
    <row r="107" spans="1:3">
      <c r="A107" s="4" t="s">
        <v>621</v>
      </c>
    </row>
    <row r="108" spans="1:3">
      <c r="A108" s="3" t="s">
        <v>522</v>
      </c>
    </row>
    <row r="109" spans="1:3">
      <c r="A109" s="4" t="s">
        <v>522</v>
      </c>
      <c r="B109" s="6" t="n">
        <v>1866</v>
      </c>
      <c r="C109" s="6" t="n">
        <v>2029</v>
      </c>
    </row>
    <row r="110" spans="1:3">
      <c r="A110" s="3" t="s">
        <v>524</v>
      </c>
    </row>
    <row r="111" spans="1:3">
      <c r="A111" s="4" t="s">
        <v>524</v>
      </c>
      <c r="B111" s="6" t="n">
        <v>5726</v>
      </c>
      <c r="C111" s="6" t="n">
        <v>6633</v>
      </c>
    </row>
    <row r="112" spans="1:3">
      <c r="A112" s="4" t="s">
        <v>622</v>
      </c>
    </row>
    <row r="113" spans="1:3">
      <c r="A113" s="3" t="s">
        <v>522</v>
      </c>
    </row>
    <row r="114" spans="1:3">
      <c r="A114" s="4" t="s">
        <v>522</v>
      </c>
      <c r="B114" s="6" t="n">
        <v>607</v>
      </c>
      <c r="C114" s="6" t="n">
        <v>127</v>
      </c>
    </row>
    <row r="115" spans="1:3">
      <c r="A115" s="4" t="s">
        <v>623</v>
      </c>
    </row>
    <row r="116" spans="1:3">
      <c r="A116" s="3" t="s">
        <v>522</v>
      </c>
    </row>
    <row r="117" spans="1:3">
      <c r="A117" s="4" t="s">
        <v>522</v>
      </c>
      <c r="B117" s="6" t="n">
        <v>8394</v>
      </c>
      <c r="C117" s="6" t="n">
        <v>14335</v>
      </c>
    </row>
    <row r="118" spans="1:3">
      <c r="A118" s="3" t="s">
        <v>524</v>
      </c>
    </row>
    <row r="119" spans="1:3">
      <c r="A119" s="4" t="s">
        <v>524</v>
      </c>
      <c r="B119" s="6" t="n">
        <v>10129</v>
      </c>
      <c r="C119" s="6" t="n">
        <v>12731</v>
      </c>
    </row>
    <row r="120" spans="1:3">
      <c r="A120" s="4" t="s">
        <v>624</v>
      </c>
    </row>
    <row r="121" spans="1:3">
      <c r="A121" s="3" t="s">
        <v>522</v>
      </c>
    </row>
    <row r="122" spans="1:3">
      <c r="A122" s="4" t="s">
        <v>522</v>
      </c>
      <c r="B122" s="6" t="n">
        <v>7037</v>
      </c>
      <c r="C122" s="6" t="n">
        <v>7535</v>
      </c>
    </row>
    <row r="123" spans="1:3">
      <c r="A123" s="3" t="s">
        <v>524</v>
      </c>
    </row>
    <row r="124" spans="1:3">
      <c r="A124" s="4" t="s">
        <v>524</v>
      </c>
      <c r="B124" s="6" t="n">
        <v>12401</v>
      </c>
      <c r="C124" s="6" t="n">
        <v>9507</v>
      </c>
    </row>
    <row r="125" spans="1:3">
      <c r="A125" s="4" t="s">
        <v>625</v>
      </c>
    </row>
    <row r="126" spans="1:3">
      <c r="A126" s="3" t="s">
        <v>522</v>
      </c>
    </row>
    <row r="127" spans="1:3">
      <c r="A127" s="4" t="s">
        <v>522</v>
      </c>
      <c r="B127" s="6" t="n">
        <v>15440</v>
      </c>
      <c r="C127" s="6" t="n">
        <v>19732</v>
      </c>
    </row>
    <row r="128" spans="1:3">
      <c r="A128" s="3" t="s">
        <v>524</v>
      </c>
    </row>
    <row r="129" spans="1:3">
      <c r="A129" s="4" t="s">
        <v>524</v>
      </c>
      <c r="B129" s="6" t="n">
        <v>43381</v>
      </c>
      <c r="C129" s="6" t="n">
        <v>45766</v>
      </c>
    </row>
    <row r="130" spans="1:3">
      <c r="A130" s="4" t="s">
        <v>626</v>
      </c>
    </row>
    <row r="131" spans="1:3">
      <c r="A131" s="3" t="s">
        <v>522</v>
      </c>
    </row>
    <row r="132" spans="1:3">
      <c r="A132" s="4" t="s">
        <v>522</v>
      </c>
      <c r="B132" s="6" t="n">
        <v>5355</v>
      </c>
      <c r="C132" s="6" t="n">
        <v>3324</v>
      </c>
    </row>
    <row r="133" spans="1:3">
      <c r="A133" s="3" t="s">
        <v>524</v>
      </c>
    </row>
    <row r="134" spans="1:3">
      <c r="A134" s="4" t="s">
        <v>524</v>
      </c>
      <c r="B134" s="6" t="n">
        <v>16359</v>
      </c>
      <c r="C134" s="6" t="n">
        <v>19896</v>
      </c>
    </row>
    <row r="135" spans="1:3">
      <c r="A135" s="4" t="s">
        <v>627</v>
      </c>
    </row>
    <row r="136" spans="1:3">
      <c r="A136" s="3" t="s">
        <v>522</v>
      </c>
    </row>
    <row r="137" spans="1:3">
      <c r="A137" s="4" t="s">
        <v>522</v>
      </c>
      <c r="B137" s="6" t="n">
        <v>1866</v>
      </c>
      <c r="C137" s="6" t="n">
        <v>2029</v>
      </c>
    </row>
    <row r="138" spans="1:3">
      <c r="A138" s="3" t="s">
        <v>524</v>
      </c>
    </row>
    <row r="139" spans="1:3">
      <c r="A139" s="4" t="s">
        <v>524</v>
      </c>
      <c r="B139" s="6" t="n">
        <v>5726</v>
      </c>
      <c r="C139" s="6" t="n">
        <v>6633</v>
      </c>
    </row>
    <row r="140" spans="1:3">
      <c r="A140" s="4" t="s">
        <v>628</v>
      </c>
    </row>
    <row r="141" spans="1:3">
      <c r="A141" s="3" t="s">
        <v>522</v>
      </c>
    </row>
    <row r="142" spans="1:3">
      <c r="A142" s="4" t="s">
        <v>522</v>
      </c>
      <c r="C142" s="6" t="n">
        <v>3</v>
      </c>
    </row>
    <row r="143" spans="1:3">
      <c r="A143" s="4" t="s">
        <v>629</v>
      </c>
    </row>
    <row r="144" spans="1:3">
      <c r="A144" s="3" t="s">
        <v>524</v>
      </c>
    </row>
    <row r="145" spans="1:3">
      <c r="A145" s="4" t="s">
        <v>524</v>
      </c>
      <c r="C145" s="6" t="n">
        <v>200</v>
      </c>
    </row>
    <row r="146" spans="1:3">
      <c r="A146" s="4" t="s">
        <v>630</v>
      </c>
    </row>
    <row r="147" spans="1:3">
      <c r="A147" s="3" t="s">
        <v>522</v>
      </c>
    </row>
    <row r="148" spans="1:3">
      <c r="A148" s="4" t="s">
        <v>522</v>
      </c>
      <c r="B148" s="6" t="n">
        <v>5362</v>
      </c>
      <c r="C148" s="6" t="n">
        <v>5631</v>
      </c>
    </row>
    <row r="149" spans="1:3">
      <c r="A149" s="4" t="s">
        <v>631</v>
      </c>
    </row>
    <row r="150" spans="1:3">
      <c r="A150" s="3" t="s">
        <v>522</v>
      </c>
    </row>
    <row r="151" spans="1:3">
      <c r="A151" s="4" t="s">
        <v>522</v>
      </c>
      <c r="B151" s="6" t="n">
        <v>14937</v>
      </c>
      <c r="C151" s="6" t="n">
        <v>14475</v>
      </c>
    </row>
    <row r="152" spans="1:3">
      <c r="A152" s="4" t="s">
        <v>632</v>
      </c>
    </row>
    <row r="153" spans="1:3">
      <c r="A153" s="3" t="s">
        <v>524</v>
      </c>
    </row>
    <row r="154" spans="1:3">
      <c r="A154" s="4" t="s">
        <v>524</v>
      </c>
      <c r="B154" s="6" t="n">
        <v>17086</v>
      </c>
      <c r="C154" s="6" t="n">
        <v>21969</v>
      </c>
    </row>
    <row r="155" spans="1:3">
      <c r="A155" s="4" t="s">
        <v>633</v>
      </c>
    </row>
    <row r="156" spans="1:3">
      <c r="A156" s="3" t="s">
        <v>524</v>
      </c>
    </row>
    <row r="157" spans="1:3">
      <c r="A157" s="4" t="s">
        <v>524</v>
      </c>
      <c r="B157" s="6" t="n">
        <v>277</v>
      </c>
      <c r="C157" s="6" t="n">
        <v>472</v>
      </c>
    </row>
    <row r="158" spans="1:3">
      <c r="A158" s="4" t="s">
        <v>634</v>
      </c>
    </row>
    <row r="159" spans="1:3">
      <c r="A159" s="3" t="s">
        <v>524</v>
      </c>
    </row>
    <row r="160" spans="1:3">
      <c r="A160" s="4" t="s">
        <v>524</v>
      </c>
      <c r="B160" s="6" t="n">
        <v>7659</v>
      </c>
      <c r="C160" s="6" t="n">
        <v>8507</v>
      </c>
    </row>
    <row r="161" spans="1:3">
      <c r="A161" s="4" t="s">
        <v>635</v>
      </c>
    </row>
    <row r="162" spans="1:3">
      <c r="A162" s="3" t="s">
        <v>522</v>
      </c>
    </row>
    <row r="163" spans="1:3">
      <c r="A163" s="4" t="s">
        <v>522</v>
      </c>
      <c r="B163" s="6" t="n">
        <v>5361</v>
      </c>
      <c r="C163" s="6" t="n">
        <v>5630</v>
      </c>
    </row>
    <row r="164" spans="1:3">
      <c r="A164" s="4" t="s">
        <v>636</v>
      </c>
    </row>
    <row r="165" spans="1:3">
      <c r="A165" s="3" t="s">
        <v>522</v>
      </c>
    </row>
    <row r="166" spans="1:3">
      <c r="A166" s="4" t="s">
        <v>522</v>
      </c>
      <c r="B166" s="6" t="n">
        <v>14933</v>
      </c>
      <c r="C166" s="6" t="n">
        <v>14459</v>
      </c>
    </row>
    <row r="167" spans="1:3">
      <c r="A167" s="4" t="s">
        <v>637</v>
      </c>
    </row>
    <row r="168" spans="1:3">
      <c r="A168" s="3" t="s">
        <v>524</v>
      </c>
    </row>
    <row r="169" spans="1:3">
      <c r="A169" s="4" t="s">
        <v>524</v>
      </c>
      <c r="B169" s="6" t="n">
        <v>17086</v>
      </c>
      <c r="C169" s="6" t="n">
        <v>21407</v>
      </c>
    </row>
    <row r="170" spans="1:3">
      <c r="A170" s="4" t="s">
        <v>638</v>
      </c>
    </row>
    <row r="171" spans="1:3">
      <c r="A171" s="3" t="s">
        <v>524</v>
      </c>
    </row>
    <row r="172" spans="1:3">
      <c r="A172" s="4" t="s">
        <v>524</v>
      </c>
      <c r="B172" s="6" t="n">
        <v>277</v>
      </c>
      <c r="C172" s="6" t="n">
        <v>472</v>
      </c>
    </row>
    <row r="173" spans="1:3">
      <c r="A173" s="4" t="s">
        <v>639</v>
      </c>
    </row>
    <row r="174" spans="1:3">
      <c r="A174" s="3" t="s">
        <v>524</v>
      </c>
    </row>
    <row r="175" spans="1:3">
      <c r="A175" s="4" t="s">
        <v>524</v>
      </c>
      <c r="B175" s="6" t="n">
        <v>7636</v>
      </c>
      <c r="C175" s="6" t="n">
        <v>8483</v>
      </c>
    </row>
    <row r="176" spans="1:3">
      <c r="A176" s="4" t="s">
        <v>640</v>
      </c>
    </row>
    <row r="177" spans="1:3">
      <c r="A177" s="3" t="s">
        <v>522</v>
      </c>
    </row>
    <row r="178" spans="1:3">
      <c r="A178" s="4" t="s">
        <v>522</v>
      </c>
      <c r="B178" s="6" t="n">
        <v>1</v>
      </c>
      <c r="C178" s="6" t="n">
        <v>1</v>
      </c>
    </row>
    <row r="179" spans="1:3">
      <c r="A179" s="4" t="s">
        <v>641</v>
      </c>
    </row>
    <row r="180" spans="1:3">
      <c r="A180" s="3" t="s">
        <v>522</v>
      </c>
    </row>
    <row r="181" spans="1:3">
      <c r="A181" s="4" t="s">
        <v>522</v>
      </c>
      <c r="B181" s="6" t="n">
        <v>4</v>
      </c>
      <c r="C181" s="6" t="n">
        <v>16</v>
      </c>
    </row>
    <row r="182" spans="1:3">
      <c r="A182" s="4" t="s">
        <v>642</v>
      </c>
    </row>
    <row r="183" spans="1:3">
      <c r="A183" s="3" t="s">
        <v>524</v>
      </c>
    </row>
    <row r="184" spans="1:3">
      <c r="A184" s="4" t="s">
        <v>524</v>
      </c>
      <c r="C184" s="6" t="n">
        <v>562</v>
      </c>
    </row>
    <row r="185" spans="1:3">
      <c r="A185" s="4" t="s">
        <v>643</v>
      </c>
    </row>
    <row r="186" spans="1:3">
      <c r="A186" s="3" t="s">
        <v>524</v>
      </c>
    </row>
    <row r="187" spans="1:3">
      <c r="A187" s="4" t="s">
        <v>524</v>
      </c>
      <c r="B187" s="6" t="n">
        <v>23</v>
      </c>
      <c r="C187" s="6" t="n">
        <v>24</v>
      </c>
    </row>
    <row r="188" spans="1:3">
      <c r="A188" s="4" t="s">
        <v>644</v>
      </c>
    </row>
    <row r="189" spans="1:3">
      <c r="A189" s="3" t="s">
        <v>522</v>
      </c>
    </row>
    <row r="190" spans="1:3">
      <c r="A190" s="4" t="s">
        <v>522</v>
      </c>
      <c r="B190" s="6" t="n">
        <v>56585</v>
      </c>
      <c r="C190" s="6" t="n">
        <v>43752</v>
      </c>
    </row>
    <row r="191" spans="1:3">
      <c r="A191" s="3" t="s">
        <v>524</v>
      </c>
    </row>
    <row r="192" spans="1:3">
      <c r="A192" s="4" t="s">
        <v>524</v>
      </c>
      <c r="B192" s="6" t="n">
        <v>1596</v>
      </c>
      <c r="C192" s="6" t="n">
        <v>1804</v>
      </c>
    </row>
    <row r="193" spans="1:3">
      <c r="A193" s="4" t="s">
        <v>645</v>
      </c>
    </row>
    <row r="194" spans="1:3">
      <c r="A194" s="3" t="s">
        <v>522</v>
      </c>
    </row>
    <row r="195" spans="1:3">
      <c r="A195" s="4" t="s">
        <v>522</v>
      </c>
      <c r="B195" s="6" t="n">
        <v>30</v>
      </c>
      <c r="C195" s="6" t="n">
        <v>59</v>
      </c>
    </row>
    <row r="196" spans="1:3">
      <c r="A196" s="3" t="s">
        <v>524</v>
      </c>
    </row>
    <row r="197" spans="1:3">
      <c r="A197" s="4" t="s">
        <v>524</v>
      </c>
      <c r="B197" s="6" t="n">
        <v>249</v>
      </c>
      <c r="C197" s="6" t="n">
        <v>370</v>
      </c>
    </row>
    <row r="198" spans="1:3">
      <c r="A198" s="4" t="s">
        <v>646</v>
      </c>
    </row>
    <row r="199" spans="1:3">
      <c r="A199" s="3" t="s">
        <v>522</v>
      </c>
    </row>
    <row r="200" spans="1:3">
      <c r="A200" s="4" t="s">
        <v>522</v>
      </c>
      <c r="B200" s="6" t="n">
        <v>56566</v>
      </c>
      <c r="C200" s="6" t="n">
        <v>43699</v>
      </c>
    </row>
    <row r="201" spans="1:3">
      <c r="A201" s="3" t="s">
        <v>524</v>
      </c>
    </row>
    <row r="202" spans="1:3">
      <c r="A202" s="4" t="s">
        <v>524</v>
      </c>
      <c r="B202" s="6" t="n">
        <v>88</v>
      </c>
      <c r="C202" s="6" t="n">
        <v>309</v>
      </c>
    </row>
    <row r="203" spans="1:3">
      <c r="A203" s="4" t="s">
        <v>647</v>
      </c>
    </row>
    <row r="204" spans="1:3">
      <c r="A204" s="3" t="s">
        <v>522</v>
      </c>
    </row>
    <row r="205" spans="1:3">
      <c r="A205" s="4" t="s">
        <v>522</v>
      </c>
      <c r="B205" s="6" t="n">
        <v>30</v>
      </c>
      <c r="C205" s="6" t="n">
        <v>33</v>
      </c>
    </row>
    <row r="206" spans="1:3">
      <c r="A206" s="3" t="s">
        <v>524</v>
      </c>
    </row>
    <row r="207" spans="1:3">
      <c r="A207" s="4" t="s">
        <v>524</v>
      </c>
      <c r="B207" s="6" t="n">
        <v>203</v>
      </c>
      <c r="C207" s="6" t="n">
        <v>235</v>
      </c>
    </row>
    <row r="208" spans="1:3">
      <c r="A208" s="4" t="s">
        <v>648</v>
      </c>
    </row>
    <row r="209" spans="1:3">
      <c r="A209" s="3" t="s">
        <v>522</v>
      </c>
    </row>
    <row r="210" spans="1:3">
      <c r="A210" s="4" t="s">
        <v>522</v>
      </c>
      <c r="B210" s="6" t="n">
        <v>19</v>
      </c>
      <c r="C210" s="6" t="n">
        <v>53</v>
      </c>
    </row>
    <row r="211" spans="1:3">
      <c r="A211" s="3" t="s">
        <v>524</v>
      </c>
    </row>
    <row r="212" spans="1:3">
      <c r="A212" s="4" t="s">
        <v>524</v>
      </c>
      <c r="B212" s="6" t="n">
        <v>2</v>
      </c>
      <c r="C212" s="6" t="n">
        <v>3</v>
      </c>
    </row>
    <row r="213" spans="1:3">
      <c r="A213" s="4" t="s">
        <v>649</v>
      </c>
    </row>
    <row r="214" spans="1:3">
      <c r="A214" s="3" t="s">
        <v>522</v>
      </c>
    </row>
    <row r="215" spans="1:3">
      <c r="A215" s="4" t="s">
        <v>522</v>
      </c>
      <c r="C215" s="6" t="n">
        <v>26</v>
      </c>
    </row>
    <row r="216" spans="1:3">
      <c r="A216" s="4" t="s">
        <v>650</v>
      </c>
    </row>
    <row r="217" spans="1:3">
      <c r="A217" s="3" t="s">
        <v>524</v>
      </c>
    </row>
    <row r="218" spans="1:3">
      <c r="A218" s="4" t="s">
        <v>524</v>
      </c>
      <c r="B218" s="6" t="n">
        <v>1506</v>
      </c>
      <c r="C218" s="6" t="n">
        <v>1492</v>
      </c>
    </row>
    <row r="219" spans="1:3">
      <c r="A219" s="4" t="s">
        <v>651</v>
      </c>
    </row>
    <row r="220" spans="1:3">
      <c r="A220" s="3" t="s">
        <v>524</v>
      </c>
    </row>
    <row r="221" spans="1:3">
      <c r="A221" s="4" t="s">
        <v>524</v>
      </c>
      <c r="B221" s="6" t="n">
        <v>46</v>
      </c>
      <c r="C221" s="6" t="n">
        <v>135</v>
      </c>
    </row>
    <row r="222" spans="1:3">
      <c r="A222" s="4" t="s">
        <v>652</v>
      </c>
    </row>
    <row r="223" spans="1:3">
      <c r="A223" s="3" t="s">
        <v>522</v>
      </c>
    </row>
    <row r="224" spans="1:3">
      <c r="A224" s="4" t="s">
        <v>522</v>
      </c>
      <c r="B224" s="6" t="n">
        <v>11848</v>
      </c>
      <c r="C224" s="6" t="n">
        <v>10990</v>
      </c>
    </row>
    <row r="225" spans="1:3">
      <c r="A225" s="4" t="s">
        <v>653</v>
      </c>
    </row>
    <row r="226" spans="1:3">
      <c r="A226" s="3" t="s">
        <v>522</v>
      </c>
    </row>
    <row r="227" spans="1:3">
      <c r="A227" s="4" t="s">
        <v>522</v>
      </c>
      <c r="B227" s="6" t="n">
        <v>11848</v>
      </c>
      <c r="C227" s="6" t="n">
        <v>10990</v>
      </c>
    </row>
    <row r="228" spans="1:3">
      <c r="A228" s="4" t="s">
        <v>654</v>
      </c>
    </row>
    <row r="229" spans="1:3">
      <c r="A229" s="3" t="s">
        <v>522</v>
      </c>
    </row>
    <row r="230" spans="1:3">
      <c r="A230" s="4" t="s">
        <v>522</v>
      </c>
      <c r="B230" s="6" t="n">
        <v>14679</v>
      </c>
      <c r="C230" s="6" t="n">
        <v>5880</v>
      </c>
    </row>
    <row r="231" spans="1:3">
      <c r="A231" s="4" t="s">
        <v>655</v>
      </c>
    </row>
    <row r="232" spans="1:3">
      <c r="A232" s="3" t="s">
        <v>522</v>
      </c>
    </row>
    <row r="233" spans="1:3">
      <c r="A233" s="4" t="s">
        <v>522</v>
      </c>
      <c r="B233" s="6" t="n">
        <v>14361</v>
      </c>
      <c r="C233" s="6" t="n">
        <v>5540</v>
      </c>
    </row>
    <row r="234" spans="1:3">
      <c r="A234" s="4" t="s">
        <v>656</v>
      </c>
    </row>
    <row r="235" spans="1:3">
      <c r="A235" s="3" t="s">
        <v>522</v>
      </c>
    </row>
    <row r="236" spans="1:3">
      <c r="A236" s="4" t="s">
        <v>522</v>
      </c>
      <c r="B236" s="6" t="n">
        <v>318</v>
      </c>
      <c r="C236" s="6" t="n">
        <v>340</v>
      </c>
    </row>
    <row r="237" spans="1:3">
      <c r="A237" s="4" t="s">
        <v>657</v>
      </c>
    </row>
    <row r="238" spans="1:3">
      <c r="A238" s="3" t="s">
        <v>522</v>
      </c>
    </row>
    <row r="239" spans="1:3">
      <c r="A239" s="4" t="s">
        <v>522</v>
      </c>
      <c r="B239" s="6" t="n">
        <v>21</v>
      </c>
      <c r="C239" s="6" t="n">
        <v>25</v>
      </c>
    </row>
    <row r="240" spans="1:3">
      <c r="A240" s="4" t="s">
        <v>658</v>
      </c>
    </row>
    <row r="241" spans="1:3">
      <c r="A241" s="3" t="s">
        <v>522</v>
      </c>
    </row>
    <row r="242" spans="1:3">
      <c r="A242" s="4" t="s">
        <v>522</v>
      </c>
      <c r="B242" s="6" t="n">
        <v>21</v>
      </c>
      <c r="C242" s="6" t="n">
        <v>25</v>
      </c>
    </row>
    <row r="243" spans="1:3">
      <c r="A243" s="4" t="s">
        <v>659</v>
      </c>
    </row>
    <row r="244" spans="1:3">
      <c r="A244" s="3" t="s">
        <v>234</v>
      </c>
    </row>
    <row r="245" spans="1:3">
      <c r="A245" s="4" t="s">
        <v>234</v>
      </c>
      <c r="B245" s="6" t="n">
        <v>3956</v>
      </c>
      <c r="C245" s="6" t="n">
        <v>2679</v>
      </c>
    </row>
    <row r="246" spans="1:3">
      <c r="A246" s="3" t="s">
        <v>523</v>
      </c>
    </row>
    <row r="247" spans="1:3">
      <c r="A247" s="4" t="s">
        <v>523</v>
      </c>
      <c r="B247" s="6" t="n">
        <v>4018</v>
      </c>
      <c r="C247" s="6" t="n">
        <v>3618</v>
      </c>
    </row>
    <row r="248" spans="1:3">
      <c r="A248" s="4" t="s">
        <v>660</v>
      </c>
    </row>
    <row r="249" spans="1:3">
      <c r="A249" s="3" t="s">
        <v>234</v>
      </c>
    </row>
    <row r="250" spans="1:3">
      <c r="A250" s="4" t="s">
        <v>234</v>
      </c>
      <c r="B250" s="6" t="n">
        <v>192</v>
      </c>
      <c r="C250" s="6" t="n">
        <v>176</v>
      </c>
    </row>
    <row r="251" spans="1:3">
      <c r="A251" s="4" t="s">
        <v>661</v>
      </c>
    </row>
    <row r="252" spans="1:3">
      <c r="A252" s="3" t="s">
        <v>234</v>
      </c>
    </row>
    <row r="253" spans="1:3">
      <c r="A253" s="4" t="s">
        <v>234</v>
      </c>
      <c r="B253" s="6" t="n">
        <v>3245</v>
      </c>
      <c r="C253" s="6" t="n">
        <v>2095</v>
      </c>
    </row>
    <row r="254" spans="1:3">
      <c r="A254" s="3" t="s">
        <v>523</v>
      </c>
    </row>
    <row r="255" spans="1:3">
      <c r="A255" s="4" t="s">
        <v>523</v>
      </c>
      <c r="B255" s="6" t="n">
        <v>4018</v>
      </c>
      <c r="C255" s="6" t="n">
        <v>3618</v>
      </c>
    </row>
    <row r="256" spans="1:3">
      <c r="A256" s="4" t="s">
        <v>662</v>
      </c>
    </row>
    <row r="257" spans="1:3">
      <c r="A257" s="3" t="s">
        <v>234</v>
      </c>
    </row>
    <row r="258" spans="1:3">
      <c r="A258" s="4" t="s">
        <v>234</v>
      </c>
      <c r="B258" s="6" t="n">
        <v>519</v>
      </c>
      <c r="C258" s="6" t="n">
        <v>408</v>
      </c>
    </row>
    <row r="259" spans="1:3">
      <c r="A259" s="4" t="s">
        <v>663</v>
      </c>
    </row>
    <row r="260" spans="1:3">
      <c r="A260" s="3" t="s">
        <v>234</v>
      </c>
    </row>
    <row r="261" spans="1:3">
      <c r="A261" s="4" t="s">
        <v>234</v>
      </c>
      <c r="B261" s="6" t="n">
        <v>2077</v>
      </c>
      <c r="C261" s="6" t="n">
        <v>1336</v>
      </c>
    </row>
    <row r="262" spans="1:3">
      <c r="A262" s="3" t="s">
        <v>524</v>
      </c>
    </row>
    <row r="263" spans="1:3">
      <c r="A263" s="4" t="s">
        <v>524</v>
      </c>
      <c r="B263" s="6" t="n">
        <v>1837</v>
      </c>
      <c r="C263" s="6" t="n">
        <v>2745</v>
      </c>
    </row>
    <row r="264" spans="1:3">
      <c r="A264" s="4" t="s">
        <v>664</v>
      </c>
    </row>
    <row r="265" spans="1:3">
      <c r="A265" s="3" t="s">
        <v>234</v>
      </c>
    </row>
    <row r="266" spans="1:3">
      <c r="A266" s="4" t="s">
        <v>234</v>
      </c>
      <c r="B266" s="6" t="n">
        <v>2072</v>
      </c>
      <c r="C266" s="6" t="n">
        <v>1317</v>
      </c>
    </row>
    <row r="267" spans="1:3">
      <c r="A267" s="3" t="s">
        <v>524</v>
      </c>
    </row>
    <row r="268" spans="1:3">
      <c r="A268" s="4" t="s">
        <v>524</v>
      </c>
      <c r="B268" s="6" t="n">
        <v>1837</v>
      </c>
      <c r="C268" s="6" t="n">
        <v>2745</v>
      </c>
    </row>
    <row r="269" spans="1:3">
      <c r="A269" s="4" t="s">
        <v>665</v>
      </c>
    </row>
    <row r="270" spans="1:3">
      <c r="A270" s="3" t="s">
        <v>234</v>
      </c>
    </row>
    <row r="271" spans="1:3">
      <c r="A271" s="4" t="s">
        <v>234</v>
      </c>
      <c r="B271" s="6" t="n">
        <v>5</v>
      </c>
      <c r="C271" s="6" t="n">
        <v>19</v>
      </c>
    </row>
    <row r="272" spans="1:3">
      <c r="A272" s="4" t="s">
        <v>666</v>
      </c>
    </row>
    <row r="273" spans="1:3">
      <c r="A273" s="3" t="s">
        <v>233</v>
      </c>
    </row>
    <row r="274" spans="1:3">
      <c r="A274" s="4" t="s">
        <v>611</v>
      </c>
      <c r="B274" s="6" t="n">
        <v>12920</v>
      </c>
      <c r="C274" s="6" t="n">
        <v>12398</v>
      </c>
    </row>
    <row r="275" spans="1:3">
      <c r="A275" s="3" t="s">
        <v>233</v>
      </c>
    </row>
    <row r="276" spans="1:3">
      <c r="A276" s="4" t="s">
        <v>612</v>
      </c>
      <c r="B276" s="6" t="n">
        <v>12634</v>
      </c>
      <c r="C276" s="6" t="n">
        <v>9733</v>
      </c>
    </row>
    <row r="277" spans="1:3">
      <c r="A277" s="4" t="s">
        <v>667</v>
      </c>
    </row>
    <row r="278" spans="1:3">
      <c r="A278" s="3" t="s">
        <v>233</v>
      </c>
    </row>
    <row r="279" spans="1:3">
      <c r="A279" s="4" t="s">
        <v>611</v>
      </c>
      <c r="B279" s="6" t="n">
        <v>20</v>
      </c>
      <c r="C279" s="6" t="n">
        <v>33</v>
      </c>
    </row>
    <row r="280" spans="1:3">
      <c r="A280" s="3" t="s">
        <v>233</v>
      </c>
    </row>
    <row r="281" spans="1:3">
      <c r="A281" s="4" t="s">
        <v>612</v>
      </c>
      <c r="B281" s="6" t="n">
        <v>14</v>
      </c>
      <c r="C281" s="6" t="n">
        <v>24</v>
      </c>
    </row>
    <row r="282" spans="1:3">
      <c r="A282" s="4" t="s">
        <v>668</v>
      </c>
    </row>
    <row r="283" spans="1:3">
      <c r="A283" s="3" t="s">
        <v>233</v>
      </c>
    </row>
    <row r="284" spans="1:3">
      <c r="A284" s="4" t="s">
        <v>611</v>
      </c>
      <c r="B284" s="6" t="n">
        <v>12900</v>
      </c>
      <c r="C284" s="6" t="n">
        <v>12365</v>
      </c>
    </row>
    <row r="285" spans="1:3">
      <c r="A285" s="3" t="s">
        <v>233</v>
      </c>
    </row>
    <row r="286" spans="1:3">
      <c r="A286" s="4" t="s">
        <v>612</v>
      </c>
      <c r="B286" s="6" t="n">
        <v>12534</v>
      </c>
      <c r="C286" s="6" t="n">
        <v>9646</v>
      </c>
    </row>
    <row r="287" spans="1:3">
      <c r="A287" s="4" t="s">
        <v>669</v>
      </c>
    </row>
    <row r="288" spans="1:3">
      <c r="A288" s="3" t="s">
        <v>233</v>
      </c>
    </row>
    <row r="289" spans="1:3">
      <c r="A289" s="4" t="s">
        <v>612</v>
      </c>
      <c r="B289" s="6" t="n">
        <v>86</v>
      </c>
      <c r="C289" s="6" t="n">
        <v>63</v>
      </c>
    </row>
    <row r="290" spans="1:3">
      <c r="A290" s="4" t="s">
        <v>670</v>
      </c>
    </row>
    <row r="291" spans="1:3">
      <c r="A291" s="3" t="s">
        <v>233</v>
      </c>
    </row>
    <row r="292" spans="1:3">
      <c r="A292" s="4" t="s">
        <v>611</v>
      </c>
      <c r="B292" s="6" t="n">
        <v>36280</v>
      </c>
      <c r="C292" s="6" t="n">
        <v>39675</v>
      </c>
    </row>
    <row r="293" spans="1:3">
      <c r="A293" s="3" t="s">
        <v>233</v>
      </c>
    </row>
    <row r="294" spans="1:3">
      <c r="A294" s="4" t="s">
        <v>612</v>
      </c>
      <c r="B294" s="6" t="n">
        <v>35607</v>
      </c>
      <c r="C294" s="6" t="n">
        <v>34918</v>
      </c>
    </row>
    <row r="295" spans="1:3">
      <c r="A295" s="4" t="s">
        <v>671</v>
      </c>
    </row>
    <row r="296" spans="1:3">
      <c r="A296" s="3" t="s">
        <v>233</v>
      </c>
    </row>
    <row r="297" spans="1:3">
      <c r="A297" s="4" t="s">
        <v>611</v>
      </c>
      <c r="B297" s="6" t="n">
        <v>34</v>
      </c>
      <c r="C297" s="6" t="n">
        <v>24</v>
      </c>
    </row>
    <row r="298" spans="1:3">
      <c r="A298" s="3" t="s">
        <v>233</v>
      </c>
    </row>
    <row r="299" spans="1:3">
      <c r="A299" s="4" t="s">
        <v>612</v>
      </c>
      <c r="B299" s="6" t="n">
        <v>47</v>
      </c>
      <c r="C299" s="6" t="n">
        <v>18</v>
      </c>
    </row>
    <row r="300" spans="1:3">
      <c r="A300" s="4" t="s">
        <v>672</v>
      </c>
    </row>
    <row r="301" spans="1:3">
      <c r="A301" s="3" t="s">
        <v>233</v>
      </c>
    </row>
    <row r="302" spans="1:3">
      <c r="A302" s="4" t="s">
        <v>611</v>
      </c>
      <c r="B302" s="6" t="n">
        <v>36244</v>
      </c>
      <c r="C302" s="6" t="n">
        <v>39647</v>
      </c>
    </row>
    <row r="303" spans="1:3">
      <c r="A303" s="3" t="s">
        <v>233</v>
      </c>
    </row>
    <row r="304" spans="1:3">
      <c r="A304" s="4" t="s">
        <v>612</v>
      </c>
      <c r="B304" s="6" t="n">
        <v>35558</v>
      </c>
      <c r="C304" s="6" t="n">
        <v>34897</v>
      </c>
    </row>
    <row r="305" spans="1:3">
      <c r="A305" s="4" t="s">
        <v>673</v>
      </c>
    </row>
    <row r="306" spans="1:3">
      <c r="A306" s="3" t="s">
        <v>233</v>
      </c>
    </row>
    <row r="307" spans="1:3">
      <c r="A307" s="4" t="s">
        <v>611</v>
      </c>
      <c r="B307" s="6" t="n">
        <v>2</v>
      </c>
      <c r="C307" s="6" t="n">
        <v>4</v>
      </c>
    </row>
    <row r="308" spans="1:3">
      <c r="A308" s="3" t="s">
        <v>233</v>
      </c>
    </row>
    <row r="309" spans="1:3">
      <c r="A309" s="4" t="s">
        <v>612</v>
      </c>
      <c r="B309" s="6" t="n">
        <v>2</v>
      </c>
      <c r="C309" s="6" t="n">
        <v>3</v>
      </c>
    </row>
    <row r="310" spans="1:3">
      <c r="A310" s="4" t="s">
        <v>674</v>
      </c>
    </row>
    <row r="311" spans="1:3">
      <c r="A311" s="3" t="s">
        <v>233</v>
      </c>
    </row>
    <row r="312" spans="1:3">
      <c r="A312" s="4" t="s">
        <v>611</v>
      </c>
      <c r="B312" s="6" t="n">
        <v>27</v>
      </c>
      <c r="C312" s="6" t="n">
        <v>9</v>
      </c>
    </row>
    <row r="313" spans="1:3">
      <c r="A313" s="3" t="s">
        <v>233</v>
      </c>
    </row>
    <row r="314" spans="1:3">
      <c r="A314" s="4" t="s">
        <v>612</v>
      </c>
      <c r="B314" s="6" t="n">
        <v>406</v>
      </c>
      <c r="C314" s="6" t="n">
        <v>386</v>
      </c>
    </row>
    <row r="315" spans="1:3">
      <c r="A315" s="4" t="s">
        <v>675</v>
      </c>
    </row>
    <row r="316" spans="1:3">
      <c r="A316" s="3" t="s">
        <v>233</v>
      </c>
    </row>
    <row r="317" spans="1:3">
      <c r="A317" s="4" t="s">
        <v>611</v>
      </c>
      <c r="B317" s="6" t="n">
        <v>27</v>
      </c>
      <c r="C317" s="6" t="n">
        <v>9</v>
      </c>
    </row>
    <row r="318" spans="1:3">
      <c r="A318" s="3" t="s">
        <v>233</v>
      </c>
    </row>
    <row r="319" spans="1:3">
      <c r="A319" s="4" t="s">
        <v>612</v>
      </c>
      <c r="B319" s="6" t="n">
        <v>406</v>
      </c>
      <c r="C319" s="6" t="n">
        <v>386</v>
      </c>
    </row>
    <row r="320" spans="1:3">
      <c r="A320" s="4" t="s">
        <v>676</v>
      </c>
    </row>
    <row r="321" spans="1:3">
      <c r="A321" s="3" t="s">
        <v>233</v>
      </c>
    </row>
    <row r="322" spans="1:3">
      <c r="A322" s="4" t="s">
        <v>611</v>
      </c>
      <c r="B322" s="6" t="n">
        <v>1910</v>
      </c>
      <c r="C322" s="6" t="n">
        <v>3623</v>
      </c>
    </row>
    <row r="323" spans="1:3">
      <c r="A323" s="3" t="s">
        <v>233</v>
      </c>
    </row>
    <row r="324" spans="1:3">
      <c r="A324" s="4" t="s">
        <v>612</v>
      </c>
      <c r="B324" s="6" t="n">
        <v>3628</v>
      </c>
      <c r="C324" s="6" t="n">
        <v>2396</v>
      </c>
    </row>
    <row r="325" spans="1:3">
      <c r="A325" s="4" t="s">
        <v>677</v>
      </c>
    </row>
    <row r="326" spans="1:3">
      <c r="A326" s="3" t="s">
        <v>233</v>
      </c>
    </row>
    <row r="327" spans="1:3">
      <c r="A327" s="4" t="s">
        <v>611</v>
      </c>
      <c r="B327" s="6" t="n">
        <v>1</v>
      </c>
    </row>
    <row r="328" spans="1:3">
      <c r="A328" s="4" t="s">
        <v>678</v>
      </c>
    </row>
    <row r="329" spans="1:3">
      <c r="A329" s="3" t="s">
        <v>233</v>
      </c>
    </row>
    <row r="330" spans="1:3">
      <c r="A330" s="4" t="s">
        <v>611</v>
      </c>
      <c r="B330" s="6" t="n">
        <v>1388</v>
      </c>
      <c r="C330" s="6" t="n">
        <v>3170</v>
      </c>
    </row>
    <row r="331" spans="1:3">
      <c r="A331" s="3" t="s">
        <v>233</v>
      </c>
    </row>
    <row r="332" spans="1:3">
      <c r="A332" s="4" t="s">
        <v>612</v>
      </c>
      <c r="B332" s="6" t="n">
        <v>2314</v>
      </c>
      <c r="C332" s="6" t="n">
        <v>1319</v>
      </c>
    </row>
    <row r="333" spans="1:3">
      <c r="A333" s="4" t="s">
        <v>679</v>
      </c>
    </row>
    <row r="334" spans="1:3">
      <c r="A334" s="3" t="s">
        <v>233</v>
      </c>
    </row>
    <row r="335" spans="1:3">
      <c r="A335" s="4" t="s">
        <v>611</v>
      </c>
      <c r="B335" s="6" t="n">
        <v>521</v>
      </c>
      <c r="C335" s="6" t="n">
        <v>453</v>
      </c>
    </row>
    <row r="336" spans="1:3">
      <c r="A336" s="3" t="s">
        <v>233</v>
      </c>
    </row>
    <row r="337" spans="1:3">
      <c r="A337" s="4" t="s">
        <v>612</v>
      </c>
      <c r="B337" s="6" t="n">
        <v>1314</v>
      </c>
      <c r="C337" s="6" t="n">
        <v>1077</v>
      </c>
    </row>
    <row r="338" spans="1:3">
      <c r="A338" s="4" t="s">
        <v>680</v>
      </c>
    </row>
    <row r="339" spans="1:3">
      <c r="A339" s="3" t="s">
        <v>233</v>
      </c>
    </row>
    <row r="340" spans="1:3">
      <c r="A340" s="4" t="s">
        <v>611</v>
      </c>
      <c r="B340" s="6" t="n">
        <v>1418</v>
      </c>
      <c r="C340" s="6" t="n">
        <v>1291</v>
      </c>
    </row>
    <row r="341" spans="1:3">
      <c r="A341" s="3" t="s">
        <v>233</v>
      </c>
    </row>
    <row r="342" spans="1:3">
      <c r="A342" s="4" t="s">
        <v>612</v>
      </c>
      <c r="B342" s="6" t="n">
        <v>1294</v>
      </c>
      <c r="C342" s="6" t="n">
        <v>837</v>
      </c>
    </row>
    <row r="343" spans="1:3">
      <c r="A343" s="4" t="s">
        <v>681</v>
      </c>
    </row>
    <row r="344" spans="1:3">
      <c r="A344" s="3" t="s">
        <v>233</v>
      </c>
    </row>
    <row r="345" spans="1:3">
      <c r="A345" s="4" t="s">
        <v>611</v>
      </c>
      <c r="B345" s="6" t="n">
        <v>229</v>
      </c>
      <c r="C345" s="6" t="n">
        <v>144</v>
      </c>
    </row>
    <row r="346" spans="1:3">
      <c r="A346" s="3" t="s">
        <v>233</v>
      </c>
    </row>
    <row r="347" spans="1:3">
      <c r="A347" s="4" t="s">
        <v>612</v>
      </c>
      <c r="B347" s="6" t="n">
        <v>205</v>
      </c>
      <c r="C347" s="6" t="n">
        <v>134</v>
      </c>
    </row>
    <row r="348" spans="1:3">
      <c r="A348" s="4" t="s">
        <v>682</v>
      </c>
    </row>
    <row r="349" spans="1:3">
      <c r="A349" s="3" t="s">
        <v>233</v>
      </c>
    </row>
    <row r="350" spans="1:3">
      <c r="A350" s="4" t="s">
        <v>611</v>
      </c>
      <c r="B350" s="6" t="n">
        <v>1175</v>
      </c>
      <c r="C350" s="6" t="n">
        <v>1112</v>
      </c>
    </row>
    <row r="351" spans="1:3">
      <c r="A351" s="3" t="s">
        <v>233</v>
      </c>
    </row>
    <row r="352" spans="1:3">
      <c r="A352" s="4" t="s">
        <v>612</v>
      </c>
      <c r="B352" s="6" t="n">
        <v>1069</v>
      </c>
      <c r="C352" s="6" t="n">
        <v>695</v>
      </c>
    </row>
    <row r="353" spans="1:3">
      <c r="A353" s="4" t="s">
        <v>683</v>
      </c>
    </row>
    <row r="354" spans="1:3">
      <c r="A354" s="3" t="s">
        <v>233</v>
      </c>
    </row>
    <row r="355" spans="1:3">
      <c r="A355" s="4" t="s">
        <v>611</v>
      </c>
      <c r="B355" s="6" t="n">
        <v>14</v>
      </c>
      <c r="C355" s="6" t="n">
        <v>35</v>
      </c>
    </row>
    <row r="356" spans="1:3">
      <c r="A356" s="3" t="s">
        <v>233</v>
      </c>
    </row>
    <row r="357" spans="1:3">
      <c r="A357" s="4" t="s">
        <v>612</v>
      </c>
      <c r="B357" s="5" t="n">
        <v>20</v>
      </c>
      <c r="C357" s="5" t="n">
        <v>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4</v>
      </c>
      <c r="B1" s="2" t="s">
        <v>86</v>
      </c>
      <c r="D1" s="2" t="s">
        <v>1</v>
      </c>
    </row>
    <row r="2" spans="1:5">
      <c r="B2" s="2" t="s">
        <v>2</v>
      </c>
      <c r="C2" s="2" t="s">
        <v>87</v>
      </c>
      <c r="D2" s="2" t="s">
        <v>2</v>
      </c>
      <c r="E2" s="2" t="s">
        <v>87</v>
      </c>
    </row>
    <row r="3" spans="1:5">
      <c r="A3" s="4" t="s">
        <v>685</v>
      </c>
    </row>
    <row r="4" spans="1:5">
      <c r="A4" s="3" t="s">
        <v>686</v>
      </c>
    </row>
    <row r="5" spans="1:5">
      <c r="A5" s="4" t="s">
        <v>687</v>
      </c>
      <c r="B5" s="5" t="n">
        <v>3679</v>
      </c>
      <c r="C5" s="5" t="n">
        <v>2940</v>
      </c>
      <c r="D5" s="5" t="n">
        <v>3024</v>
      </c>
      <c r="E5" s="5" t="n">
        <v>2521</v>
      </c>
    </row>
    <row r="6" spans="1:5">
      <c r="A6" s="4" t="s">
        <v>688</v>
      </c>
      <c r="B6" s="6" t="n">
        <v>-11</v>
      </c>
      <c r="C6" s="6" t="n">
        <v>86</v>
      </c>
      <c r="D6" s="6" t="n">
        <v>275</v>
      </c>
      <c r="E6" s="6" t="n">
        <v>78</v>
      </c>
    </row>
    <row r="7" spans="1:5">
      <c r="A7" s="4" t="s">
        <v>689</v>
      </c>
      <c r="B7" s="6" t="n">
        <v>0</v>
      </c>
      <c r="C7" s="6" t="n">
        <v>0</v>
      </c>
      <c r="D7" s="6" t="n">
        <v>0</v>
      </c>
      <c r="E7" s="6" t="n">
        <v>0</v>
      </c>
    </row>
    <row r="8" spans="1:5">
      <c r="A8" s="4" t="s">
        <v>690</v>
      </c>
      <c r="B8" s="6" t="n">
        <v>-117</v>
      </c>
      <c r="C8" s="6" t="n">
        <v>-112</v>
      </c>
      <c r="D8" s="6" t="n">
        <v>-350</v>
      </c>
      <c r="E8" s="6" t="n">
        <v>-321</v>
      </c>
    </row>
    <row r="9" spans="1:5">
      <c r="A9" s="4" t="s">
        <v>691</v>
      </c>
      <c r="B9" s="6" t="n">
        <v>552</v>
      </c>
      <c r="C9" s="6" t="n">
        <v>321</v>
      </c>
      <c r="D9" s="6" t="n">
        <v>1321</v>
      </c>
      <c r="E9" s="6" t="n">
        <v>1421</v>
      </c>
    </row>
    <row r="10" spans="1:5">
      <c r="A10" s="4" t="s">
        <v>692</v>
      </c>
      <c r="B10" s="6" t="n">
        <v>-284</v>
      </c>
      <c r="C10" s="6" t="n">
        <v>-137</v>
      </c>
      <c r="D10" s="6" t="n">
        <v>-451</v>
      </c>
      <c r="E10" s="6" t="n">
        <v>-587</v>
      </c>
    </row>
    <row r="11" spans="1:5">
      <c r="A11" s="4" t="s">
        <v>693</v>
      </c>
      <c r="E11" s="6" t="n">
        <v>4</v>
      </c>
    </row>
    <row r="12" spans="1:5">
      <c r="A12" s="4" t="s">
        <v>694</v>
      </c>
      <c r="C12" s="6" t="n">
        <v>-48</v>
      </c>
      <c r="E12" s="6" t="n">
        <v>-66</v>
      </c>
    </row>
    <row r="13" spans="1:5">
      <c r="A13" s="4" t="s">
        <v>695</v>
      </c>
      <c r="B13" s="6" t="n">
        <v>3819</v>
      </c>
      <c r="C13" s="6" t="n">
        <v>3050</v>
      </c>
      <c r="D13" s="6" t="n">
        <v>3819</v>
      </c>
      <c r="E13" s="6" t="n">
        <v>3050</v>
      </c>
    </row>
    <row r="14" spans="1:5">
      <c r="A14" s="4" t="s">
        <v>696</v>
      </c>
      <c r="B14" s="6" t="n">
        <v>-36</v>
      </c>
      <c r="C14" s="6" t="n">
        <v>72</v>
      </c>
      <c r="D14" s="6" t="n">
        <v>185</v>
      </c>
      <c r="E14" s="6" t="n">
        <v>41</v>
      </c>
    </row>
    <row r="15" spans="1:5">
      <c r="A15" s="4" t="s">
        <v>697</v>
      </c>
    </row>
    <row r="16" spans="1:5">
      <c r="A16" s="3" t="s">
        <v>686</v>
      </c>
    </row>
    <row r="17" spans="1:5">
      <c r="A17" s="4" t="s">
        <v>687</v>
      </c>
      <c r="B17" s="6" t="n">
        <v>889</v>
      </c>
      <c r="C17" s="6" t="n">
        <v>756</v>
      </c>
      <c r="D17" s="6" t="n">
        <v>659</v>
      </c>
      <c r="E17" s="6" t="n">
        <v>960</v>
      </c>
    </row>
    <row r="18" spans="1:5">
      <c r="A18" s="4" t="s">
        <v>688</v>
      </c>
      <c r="B18" s="6" t="n">
        <v>50</v>
      </c>
      <c r="C18" s="6" t="n">
        <v>66</v>
      </c>
      <c r="D18" s="6" t="n">
        <v>366</v>
      </c>
      <c r="E18" s="6" t="n">
        <v>-29</v>
      </c>
    </row>
    <row r="19" spans="1:5">
      <c r="A19" s="4" t="s">
        <v>689</v>
      </c>
      <c r="B19" s="6" t="n">
        <v>0</v>
      </c>
      <c r="C19" s="6" t="n">
        <v>0</v>
      </c>
      <c r="D19" s="6" t="n">
        <v>0</v>
      </c>
      <c r="E19" s="6" t="n">
        <v>0</v>
      </c>
    </row>
    <row r="20" spans="1:5">
      <c r="A20" s="4" t="s">
        <v>690</v>
      </c>
      <c r="B20" s="6" t="n">
        <v>-17</v>
      </c>
      <c r="C20" s="6" t="n">
        <v>-16</v>
      </c>
      <c r="D20" s="6" t="n">
        <v>-58</v>
      </c>
      <c r="E20" s="6" t="n">
        <v>-63</v>
      </c>
    </row>
    <row r="21" spans="1:5">
      <c r="A21" s="4" t="s">
        <v>691</v>
      </c>
      <c r="B21" s="6" t="n">
        <v>41</v>
      </c>
      <c r="C21" s="6" t="n">
        <v>48</v>
      </c>
      <c r="D21" s="6" t="n">
        <v>155</v>
      </c>
      <c r="E21" s="6" t="n">
        <v>150</v>
      </c>
    </row>
    <row r="22" spans="1:5">
      <c r="A22" s="4" t="s">
        <v>692</v>
      </c>
      <c r="B22" s="6" t="n">
        <v>-75</v>
      </c>
      <c r="C22" s="6" t="n">
        <v>-11</v>
      </c>
      <c r="D22" s="6" t="n">
        <v>-238</v>
      </c>
      <c r="E22" s="6" t="n">
        <v>-177</v>
      </c>
    </row>
    <row r="23" spans="1:5">
      <c r="A23" s="4" t="s">
        <v>693</v>
      </c>
      <c r="C23" s="6" t="n">
        <v>-1</v>
      </c>
      <c r="D23" s="6" t="n">
        <v>4</v>
      </c>
      <c r="E23" s="6" t="n">
        <v>-1</v>
      </c>
    </row>
    <row r="24" spans="1:5">
      <c r="A24" s="4" t="s">
        <v>694</v>
      </c>
      <c r="B24" s="6" t="n">
        <v>-3</v>
      </c>
      <c r="C24" s="6" t="n">
        <v>3</v>
      </c>
      <c r="D24" s="6" t="n">
        <v>-3</v>
      </c>
      <c r="E24" s="6" t="n">
        <v>5</v>
      </c>
    </row>
    <row r="25" spans="1:5">
      <c r="A25" s="4" t="s">
        <v>695</v>
      </c>
      <c r="B25" s="6" t="n">
        <v>885</v>
      </c>
      <c r="C25" s="6" t="n">
        <v>845</v>
      </c>
      <c r="D25" s="6" t="n">
        <v>885</v>
      </c>
      <c r="E25" s="6" t="n">
        <v>845</v>
      </c>
    </row>
    <row r="26" spans="1:5">
      <c r="A26" s="4" t="s">
        <v>696</v>
      </c>
      <c r="B26" s="6" t="n">
        <v>49</v>
      </c>
      <c r="C26" s="6" t="n">
        <v>66</v>
      </c>
      <c r="D26" s="6" t="n">
        <v>342</v>
      </c>
      <c r="E26" s="6" t="n">
        <v>-18</v>
      </c>
    </row>
    <row r="27" spans="1:5">
      <c r="A27" s="4" t="s">
        <v>698</v>
      </c>
    </row>
    <row r="28" spans="1:5">
      <c r="A28" s="3" t="s">
        <v>686</v>
      </c>
    </row>
    <row r="29" spans="1:5">
      <c r="A29" s="4" t="s">
        <v>687</v>
      </c>
      <c r="B29" s="6" t="n">
        <v>77</v>
      </c>
      <c r="C29" s="6" t="n">
        <v>69</v>
      </c>
      <c r="D29" s="6" t="n">
        <v>63</v>
      </c>
      <c r="E29" s="6" t="n">
        <v>70</v>
      </c>
    </row>
    <row r="30" spans="1:5">
      <c r="A30" s="4" t="s">
        <v>688</v>
      </c>
      <c r="B30" s="6" t="n">
        <v>4</v>
      </c>
      <c r="C30" s="6" t="n">
        <v>-6</v>
      </c>
      <c r="D30" s="6" t="n">
        <v>20</v>
      </c>
      <c r="E30" s="6" t="n">
        <v>-6</v>
      </c>
    </row>
    <row r="31" spans="1:5">
      <c r="A31" s="4" t="s">
        <v>689</v>
      </c>
      <c r="B31" s="6" t="n">
        <v>0</v>
      </c>
      <c r="C31" s="6" t="n">
        <v>0</v>
      </c>
      <c r="D31" s="6" t="n">
        <v>0</v>
      </c>
      <c r="E31" s="6" t="n">
        <v>0</v>
      </c>
    </row>
    <row r="32" spans="1:5">
      <c r="A32" s="4" t="s">
        <v>692</v>
      </c>
      <c r="B32" s="6" t="n">
        <v>5</v>
      </c>
      <c r="C32" s="6" t="n">
        <v>4</v>
      </c>
      <c r="D32" s="6" t="n">
        <v>3</v>
      </c>
      <c r="E32" s="6" t="n">
        <v>3</v>
      </c>
    </row>
    <row r="33" spans="1:5">
      <c r="A33" s="4" t="s">
        <v>695</v>
      </c>
      <c r="B33" s="6" t="n">
        <v>86</v>
      </c>
      <c r="C33" s="6" t="n">
        <v>67</v>
      </c>
      <c r="D33" s="6" t="n">
        <v>86</v>
      </c>
      <c r="E33" s="6" t="n">
        <v>67</v>
      </c>
    </row>
    <row r="34" spans="1:5">
      <c r="A34" s="4" t="s">
        <v>696</v>
      </c>
      <c r="B34" s="6" t="n">
        <v>7</v>
      </c>
      <c r="C34" s="6" t="n">
        <v>-4</v>
      </c>
      <c r="D34" s="6" t="n">
        <v>22</v>
      </c>
      <c r="E34" s="6" t="n">
        <v>-6</v>
      </c>
    </row>
    <row r="35" spans="1:5">
      <c r="A35" s="4" t="s">
        <v>699</v>
      </c>
    </row>
    <row r="36" spans="1:5">
      <c r="A36" s="3" t="s">
        <v>686</v>
      </c>
    </row>
    <row r="37" spans="1:5">
      <c r="A37" s="4" t="s">
        <v>687</v>
      </c>
      <c r="B37" s="6" t="n">
        <v>2</v>
      </c>
      <c r="C37" s="6" t="n">
        <v>-1</v>
      </c>
      <c r="D37" s="6" t="n">
        <v>-1</v>
      </c>
      <c r="E37" s="6" t="n">
        <v>-1</v>
      </c>
    </row>
    <row r="38" spans="1:5">
      <c r="A38" s="4" t="s">
        <v>688</v>
      </c>
      <c r="B38" s="6" t="n">
        <v>1</v>
      </c>
      <c r="C38" s="6" t="n">
        <v>1</v>
      </c>
      <c r="D38" s="6" t="n">
        <v>2</v>
      </c>
      <c r="E38" s="6" t="n">
        <v>1</v>
      </c>
    </row>
    <row r="39" spans="1:5">
      <c r="A39" s="4" t="s">
        <v>689</v>
      </c>
      <c r="B39" s="6" t="n">
        <v>0</v>
      </c>
      <c r="C39" s="6" t="n">
        <v>0</v>
      </c>
      <c r="D39" s="6" t="n">
        <v>0</v>
      </c>
      <c r="E39" s="6" t="n">
        <v>0</v>
      </c>
    </row>
    <row r="40" spans="1:5">
      <c r="A40" s="4" t="s">
        <v>692</v>
      </c>
      <c r="C40" s="6" t="n">
        <v>3</v>
      </c>
      <c r="D40" s="6" t="n">
        <v>-2</v>
      </c>
      <c r="E40" s="6" t="n">
        <v>3</v>
      </c>
    </row>
    <row r="41" spans="1:5">
      <c r="A41" s="4" t="s">
        <v>693</v>
      </c>
      <c r="C41" s="6" t="n">
        <v>-1</v>
      </c>
      <c r="D41" s="6" t="n">
        <v>4</v>
      </c>
      <c r="E41" s="6" t="n">
        <v>-1</v>
      </c>
    </row>
    <row r="42" spans="1:5">
      <c r="A42" s="4" t="s">
        <v>694</v>
      </c>
      <c r="B42" s="6" t="n">
        <v>-3</v>
      </c>
      <c r="C42" s="6" t="n">
        <v>1</v>
      </c>
      <c r="D42" s="6" t="n">
        <v>-3</v>
      </c>
      <c r="E42" s="6" t="n">
        <v>1</v>
      </c>
    </row>
    <row r="43" spans="1:5">
      <c r="A43" s="4" t="s">
        <v>695</v>
      </c>
      <c r="C43" s="6" t="n">
        <v>3</v>
      </c>
      <c r="E43" s="6" t="n">
        <v>3</v>
      </c>
    </row>
    <row r="44" spans="1:5">
      <c r="A44" s="4" t="s">
        <v>696</v>
      </c>
      <c r="B44" s="6" t="n">
        <v>1</v>
      </c>
      <c r="C44" s="6" t="n">
        <v>2</v>
      </c>
      <c r="D44" s="6" t="n">
        <v>2</v>
      </c>
      <c r="E44" s="6" t="n">
        <v>2</v>
      </c>
    </row>
    <row r="45" spans="1:5">
      <c r="A45" s="4" t="s">
        <v>700</v>
      </c>
    </row>
    <row r="46" spans="1:5">
      <c r="A46" s="3" t="s">
        <v>686</v>
      </c>
    </row>
    <row r="47" spans="1:5">
      <c r="A47" s="4" t="s">
        <v>687</v>
      </c>
      <c r="B47" s="6" t="n">
        <v>825</v>
      </c>
      <c r="C47" s="6" t="n">
        <v>711</v>
      </c>
      <c r="D47" s="6" t="n">
        <v>624</v>
      </c>
      <c r="E47" s="6" t="n">
        <v>893</v>
      </c>
    </row>
    <row r="48" spans="1:5">
      <c r="A48" s="4" t="s">
        <v>688</v>
      </c>
      <c r="B48" s="6" t="n">
        <v>24</v>
      </c>
      <c r="C48" s="6" t="n">
        <v>87</v>
      </c>
      <c r="D48" s="6" t="n">
        <v>319</v>
      </c>
      <c r="E48" s="6" t="n">
        <v>17</v>
      </c>
    </row>
    <row r="49" spans="1:5">
      <c r="A49" s="4" t="s">
        <v>689</v>
      </c>
      <c r="B49" s="6" t="n">
        <v>0</v>
      </c>
      <c r="C49" s="6" t="n">
        <v>0</v>
      </c>
      <c r="D49" s="6" t="n">
        <v>0</v>
      </c>
      <c r="E49" s="6" t="n">
        <v>0</v>
      </c>
    </row>
    <row r="50" spans="1:5">
      <c r="A50" s="4" t="s">
        <v>690</v>
      </c>
      <c r="B50" s="6" t="n">
        <v>-17</v>
      </c>
      <c r="C50" s="6" t="n">
        <v>-16</v>
      </c>
      <c r="D50" s="6" t="n">
        <v>-58</v>
      </c>
      <c r="E50" s="6" t="n">
        <v>-63</v>
      </c>
    </row>
    <row r="51" spans="1:5">
      <c r="A51" s="4" t="s">
        <v>691</v>
      </c>
      <c r="B51" s="6" t="n">
        <v>41</v>
      </c>
      <c r="C51" s="6" t="n">
        <v>48</v>
      </c>
      <c r="D51" s="6" t="n">
        <v>155</v>
      </c>
      <c r="E51" s="6" t="n">
        <v>150</v>
      </c>
    </row>
    <row r="52" spans="1:5">
      <c r="A52" s="4" t="s">
        <v>692</v>
      </c>
      <c r="B52" s="6" t="n">
        <v>-80</v>
      </c>
      <c r="C52" s="6" t="n">
        <v>-26</v>
      </c>
      <c r="D52" s="6" t="n">
        <v>-247</v>
      </c>
      <c r="E52" s="6" t="n">
        <v>-195</v>
      </c>
    </row>
    <row r="53" spans="1:5">
      <c r="A53" s="4" t="s">
        <v>694</v>
      </c>
      <c r="C53" s="6" t="n">
        <v>2</v>
      </c>
      <c r="E53" s="6" t="n">
        <v>4</v>
      </c>
    </row>
    <row r="54" spans="1:5">
      <c r="A54" s="4" t="s">
        <v>695</v>
      </c>
      <c r="B54" s="6" t="n">
        <v>793</v>
      </c>
      <c r="C54" s="6" t="n">
        <v>806</v>
      </c>
      <c r="D54" s="6" t="n">
        <v>793</v>
      </c>
      <c r="E54" s="6" t="n">
        <v>806</v>
      </c>
    </row>
    <row r="55" spans="1:5">
      <c r="A55" s="4" t="s">
        <v>696</v>
      </c>
      <c r="B55" s="6" t="n">
        <v>24</v>
      </c>
      <c r="C55" s="6" t="n">
        <v>82</v>
      </c>
      <c r="D55" s="6" t="n">
        <v>304</v>
      </c>
      <c r="E55" s="6" t="n">
        <v>16</v>
      </c>
    </row>
    <row r="56" spans="1:5">
      <c r="A56" s="4" t="s">
        <v>701</v>
      </c>
    </row>
    <row r="57" spans="1:5">
      <c r="A57" s="3" t="s">
        <v>686</v>
      </c>
    </row>
    <row r="58" spans="1:5">
      <c r="A58" s="4" t="s">
        <v>687</v>
      </c>
      <c r="B58" s="6" t="n">
        <v>-15</v>
      </c>
      <c r="C58" s="6" t="n">
        <v>-23</v>
      </c>
      <c r="D58" s="6" t="n">
        <v>-27</v>
      </c>
      <c r="E58" s="6" t="n">
        <v>-2</v>
      </c>
    </row>
    <row r="59" spans="1:5">
      <c r="A59" s="4" t="s">
        <v>688</v>
      </c>
      <c r="B59" s="6" t="n">
        <v>21</v>
      </c>
      <c r="C59" s="6" t="n">
        <v>-16</v>
      </c>
      <c r="D59" s="6" t="n">
        <v>25</v>
      </c>
      <c r="E59" s="6" t="n">
        <v>-41</v>
      </c>
    </row>
    <row r="60" spans="1:5">
      <c r="A60" s="4" t="s">
        <v>689</v>
      </c>
      <c r="B60" s="6" t="n">
        <v>0</v>
      </c>
      <c r="C60" s="6" t="n">
        <v>0</v>
      </c>
      <c r="D60" s="6" t="n">
        <v>0</v>
      </c>
      <c r="E60" s="6" t="n">
        <v>0</v>
      </c>
    </row>
    <row r="61" spans="1:5">
      <c r="A61" s="4" t="s">
        <v>692</v>
      </c>
      <c r="C61" s="6" t="n">
        <v>8</v>
      </c>
      <c r="D61" s="6" t="n">
        <v>8</v>
      </c>
      <c r="E61" s="6" t="n">
        <v>12</v>
      </c>
    </row>
    <row r="62" spans="1:5">
      <c r="A62" s="4" t="s">
        <v>695</v>
      </c>
      <c r="B62" s="6" t="n">
        <v>6</v>
      </c>
      <c r="C62" s="6" t="n">
        <v>-31</v>
      </c>
      <c r="D62" s="6" t="n">
        <v>6</v>
      </c>
      <c r="E62" s="6" t="n">
        <v>-31</v>
      </c>
    </row>
    <row r="63" spans="1:5">
      <c r="A63" s="4" t="s">
        <v>696</v>
      </c>
      <c r="B63" s="6" t="n">
        <v>17</v>
      </c>
      <c r="C63" s="6" t="n">
        <v>-14</v>
      </c>
      <c r="D63" s="6" t="n">
        <v>14</v>
      </c>
      <c r="E63" s="6" t="n">
        <v>-30</v>
      </c>
    </row>
    <row r="64" spans="1:5">
      <c r="A64" s="4" t="s">
        <v>702</v>
      </c>
    </row>
    <row r="65" spans="1:5">
      <c r="A65" s="3" t="s">
        <v>686</v>
      </c>
    </row>
    <row r="66" spans="1:5">
      <c r="A66" s="4" t="s">
        <v>687</v>
      </c>
      <c r="B66" s="6" t="n">
        <v>13</v>
      </c>
      <c r="C66" s="6" t="n">
        <v>16</v>
      </c>
      <c r="D66" s="6" t="n">
        <v>14</v>
      </c>
      <c r="E66" s="6" t="n">
        <v>7</v>
      </c>
    </row>
    <row r="67" spans="1:5">
      <c r="A67" s="4" t="s">
        <v>688</v>
      </c>
      <c r="B67" s="6" t="n">
        <v>-26</v>
      </c>
      <c r="C67" s="6" t="n">
        <v>-9</v>
      </c>
      <c r="D67" s="6" t="n">
        <v>-66</v>
      </c>
      <c r="E67" s="6" t="n">
        <v>9</v>
      </c>
    </row>
    <row r="68" spans="1:5">
      <c r="A68" s="4" t="s">
        <v>689</v>
      </c>
      <c r="B68" s="6" t="n">
        <v>0</v>
      </c>
      <c r="C68" s="6" t="n">
        <v>0</v>
      </c>
      <c r="D68" s="6" t="n">
        <v>0</v>
      </c>
      <c r="E68" s="6" t="n">
        <v>0</v>
      </c>
    </row>
    <row r="69" spans="1:5">
      <c r="A69" s="4" t="s">
        <v>691</v>
      </c>
      <c r="B69" s="6" t="n">
        <v>59</v>
      </c>
      <c r="C69" s="6" t="n">
        <v>34</v>
      </c>
      <c r="D69" s="6" t="n">
        <v>108</v>
      </c>
      <c r="E69" s="6" t="n">
        <v>94</v>
      </c>
    </row>
    <row r="70" spans="1:5">
      <c r="A70" s="4" t="s">
        <v>692</v>
      </c>
      <c r="B70" s="6" t="n">
        <v>-16</v>
      </c>
      <c r="C70" s="6" t="n">
        <v>-19</v>
      </c>
      <c r="D70" s="6" t="n">
        <v>-26</v>
      </c>
      <c r="E70" s="6" t="n">
        <v>-88</v>
      </c>
    </row>
    <row r="71" spans="1:5">
      <c r="A71" s="4" t="s">
        <v>695</v>
      </c>
      <c r="B71" s="6" t="n">
        <v>30</v>
      </c>
      <c r="C71" s="6" t="n">
        <v>22</v>
      </c>
      <c r="D71" s="6" t="n">
        <v>30</v>
      </c>
      <c r="E71" s="6" t="n">
        <v>22</v>
      </c>
    </row>
    <row r="72" spans="1:5">
      <c r="A72" s="4" t="s">
        <v>696</v>
      </c>
      <c r="B72" s="6" t="n">
        <v>-13</v>
      </c>
      <c r="C72" s="6" t="n">
        <v>-5</v>
      </c>
      <c r="D72" s="6" t="n">
        <v>-43</v>
      </c>
      <c r="E72" s="6" t="n">
        <v>6</v>
      </c>
    </row>
    <row r="73" spans="1:5">
      <c r="A73" s="4" t="s">
        <v>703</v>
      </c>
    </row>
    <row r="74" spans="1:5">
      <c r="A74" s="3" t="s">
        <v>686</v>
      </c>
    </row>
    <row r="75" spans="1:5">
      <c r="A75" s="4" t="s">
        <v>687</v>
      </c>
      <c r="C75" s="6" t="n">
        <v>4</v>
      </c>
    </row>
    <row r="76" spans="1:5">
      <c r="A76" s="4" t="s">
        <v>689</v>
      </c>
      <c r="B76" s="6" t="n">
        <v>0</v>
      </c>
      <c r="C76" s="6" t="n">
        <v>0</v>
      </c>
      <c r="D76" s="6" t="n">
        <v>0</v>
      </c>
      <c r="E76" s="6" t="n">
        <v>0</v>
      </c>
    </row>
    <row r="77" spans="1:5">
      <c r="A77" s="4" t="s">
        <v>692</v>
      </c>
      <c r="C77" s="6" t="n">
        <v>-4</v>
      </c>
      <c r="E77" s="6" t="n">
        <v>-4</v>
      </c>
    </row>
    <row r="78" spans="1:5">
      <c r="A78" s="4" t="s">
        <v>693</v>
      </c>
      <c r="E78" s="6" t="n">
        <v>4</v>
      </c>
    </row>
    <row r="79" spans="1:5">
      <c r="A79" s="4" t="s">
        <v>704</v>
      </c>
    </row>
    <row r="80" spans="1:5">
      <c r="A80" s="3" t="s">
        <v>686</v>
      </c>
    </row>
    <row r="81" spans="1:5">
      <c r="A81" s="4" t="s">
        <v>687</v>
      </c>
      <c r="B81" s="6" t="n">
        <v>66</v>
      </c>
      <c r="C81" s="6" t="n">
        <v>150</v>
      </c>
      <c r="D81" s="6" t="n">
        <v>20</v>
      </c>
      <c r="E81" s="6" t="n">
        <v>14</v>
      </c>
    </row>
    <row r="82" spans="1:5">
      <c r="A82" s="4" t="s">
        <v>705</v>
      </c>
      <c r="D82" s="6" t="n">
        <v>1</v>
      </c>
      <c r="E82" s="6" t="n">
        <v>-2</v>
      </c>
    </row>
    <row r="83" spans="1:5">
      <c r="A83" s="4" t="s">
        <v>690</v>
      </c>
      <c r="B83" s="6" t="n">
        <v>3</v>
      </c>
      <c r="C83" s="6" t="n">
        <v>36</v>
      </c>
      <c r="D83" s="6" t="n">
        <v>3</v>
      </c>
      <c r="E83" s="6" t="n">
        <v>38</v>
      </c>
    </row>
    <row r="84" spans="1:5">
      <c r="A84" s="4" t="s">
        <v>691</v>
      </c>
      <c r="B84" s="6" t="n">
        <v>0</v>
      </c>
      <c r="C84" s="6" t="n">
        <v>0</v>
      </c>
      <c r="D84" s="6" t="n">
        <v>0</v>
      </c>
      <c r="E84" s="6" t="n">
        <v>0</v>
      </c>
    </row>
    <row r="85" spans="1:5">
      <c r="A85" s="4" t="s">
        <v>692</v>
      </c>
      <c r="B85" s="6" t="n">
        <v>-52</v>
      </c>
      <c r="C85" s="6" t="n">
        <v>-16</v>
      </c>
      <c r="D85" s="6" t="n">
        <v>-72</v>
      </c>
      <c r="E85" s="6" t="n">
        <v>-16</v>
      </c>
    </row>
    <row r="86" spans="1:5">
      <c r="A86" s="4" t="s">
        <v>693</v>
      </c>
      <c r="B86" s="6" t="n">
        <v>1</v>
      </c>
      <c r="C86" s="6" t="n">
        <v>26</v>
      </c>
      <c r="D86" s="6" t="n">
        <v>68</v>
      </c>
      <c r="E86" s="6" t="n">
        <v>172</v>
      </c>
    </row>
    <row r="87" spans="1:5">
      <c r="A87" s="4" t="s">
        <v>694</v>
      </c>
      <c r="B87" s="6" t="n">
        <v>-13</v>
      </c>
      <c r="C87" s="6" t="n">
        <v>-127</v>
      </c>
      <c r="D87" s="6" t="n">
        <v>-15</v>
      </c>
      <c r="E87" s="6" t="n">
        <v>-137</v>
      </c>
    </row>
    <row r="88" spans="1:5">
      <c r="A88" s="4" t="s">
        <v>695</v>
      </c>
      <c r="B88" s="6" t="n">
        <v>5</v>
      </c>
      <c r="C88" s="6" t="n">
        <v>69</v>
      </c>
      <c r="D88" s="6" t="n">
        <v>5</v>
      </c>
      <c r="E88" s="6" t="n">
        <v>69</v>
      </c>
    </row>
    <row r="89" spans="1:5">
      <c r="A89" s="4" t="s">
        <v>696</v>
      </c>
      <c r="E89" s="6" t="n">
        <v>-2</v>
      </c>
    </row>
    <row r="90" spans="1:5">
      <c r="A90" s="4" t="s">
        <v>706</v>
      </c>
    </row>
    <row r="91" spans="1:5">
      <c r="A91" s="3" t="s">
        <v>686</v>
      </c>
    </row>
    <row r="92" spans="1:5">
      <c r="A92" s="4" t="s">
        <v>687</v>
      </c>
      <c r="B92" s="6" t="n">
        <v>46</v>
      </c>
      <c r="D92" s="6" t="n">
        <v>3</v>
      </c>
    </row>
    <row r="93" spans="1:5">
      <c r="A93" s="4" t="s">
        <v>690</v>
      </c>
      <c r="C93" s="6" t="n">
        <v>1</v>
      </c>
      <c r="E93" s="6" t="n">
        <v>1</v>
      </c>
    </row>
    <row r="94" spans="1:5">
      <c r="A94" s="4" t="s">
        <v>691</v>
      </c>
      <c r="B94" s="6" t="n">
        <v>0</v>
      </c>
      <c r="C94" s="6" t="n">
        <v>0</v>
      </c>
      <c r="D94" s="6" t="n">
        <v>0</v>
      </c>
      <c r="E94" s="6" t="n">
        <v>0</v>
      </c>
    </row>
    <row r="95" spans="1:5">
      <c r="A95" s="4" t="s">
        <v>692</v>
      </c>
      <c r="B95" s="6" t="n">
        <v>-46</v>
      </c>
      <c r="D95" s="6" t="n">
        <v>-50</v>
      </c>
    </row>
    <row r="96" spans="1:5">
      <c r="A96" s="4" t="s">
        <v>693</v>
      </c>
      <c r="D96" s="6" t="n">
        <v>47</v>
      </c>
    </row>
    <row r="97" spans="1:5">
      <c r="A97" s="4" t="s">
        <v>695</v>
      </c>
      <c r="C97" s="6" t="n">
        <v>1</v>
      </c>
      <c r="E97" s="6" t="n">
        <v>1</v>
      </c>
    </row>
    <row r="98" spans="1:5">
      <c r="A98" s="4" t="s">
        <v>707</v>
      </c>
    </row>
    <row r="99" spans="1:5">
      <c r="A99" s="3" t="s">
        <v>686</v>
      </c>
    </row>
    <row r="100" spans="1:5">
      <c r="A100" s="4" t="s">
        <v>687</v>
      </c>
      <c r="B100" s="6" t="n">
        <v>2</v>
      </c>
      <c r="C100" s="6" t="n">
        <v>1</v>
      </c>
      <c r="D100" s="6" t="n">
        <v>1</v>
      </c>
      <c r="E100" s="6" t="n">
        <v>6</v>
      </c>
    </row>
    <row r="101" spans="1:5">
      <c r="A101" s="4" t="s">
        <v>690</v>
      </c>
      <c r="B101" s="6" t="n">
        <v>1</v>
      </c>
      <c r="D101" s="6" t="n">
        <v>1</v>
      </c>
    </row>
    <row r="102" spans="1:5">
      <c r="A102" s="4" t="s">
        <v>691</v>
      </c>
      <c r="B102" s="6" t="n">
        <v>0</v>
      </c>
      <c r="C102" s="6" t="n">
        <v>0</v>
      </c>
      <c r="D102" s="6" t="n">
        <v>0</v>
      </c>
      <c r="E102" s="6" t="n">
        <v>0</v>
      </c>
    </row>
    <row r="103" spans="1:5">
      <c r="A103" s="4" t="s">
        <v>692</v>
      </c>
      <c r="B103" s="6" t="n">
        <v>-2</v>
      </c>
      <c r="D103" s="6" t="n">
        <v>-2</v>
      </c>
      <c r="E103" s="6" t="n">
        <v>-4</v>
      </c>
    </row>
    <row r="104" spans="1:5">
      <c r="A104" s="4" t="s">
        <v>693</v>
      </c>
      <c r="B104" s="6" t="n">
        <v>1</v>
      </c>
      <c r="D104" s="6" t="n">
        <v>2</v>
      </c>
      <c r="E104" s="6" t="n">
        <v>1</v>
      </c>
    </row>
    <row r="105" spans="1:5">
      <c r="A105" s="4" t="s">
        <v>694</v>
      </c>
      <c r="B105" s="6" t="n">
        <v>-1</v>
      </c>
      <c r="D105" s="6" t="n">
        <v>-1</v>
      </c>
      <c r="E105" s="6" t="n">
        <v>-2</v>
      </c>
    </row>
    <row r="106" spans="1:5">
      <c r="A106" s="4" t="s">
        <v>695</v>
      </c>
      <c r="B106" s="6" t="n">
        <v>1</v>
      </c>
      <c r="C106" s="6" t="n">
        <v>1</v>
      </c>
      <c r="D106" s="6" t="n">
        <v>1</v>
      </c>
      <c r="E106" s="6" t="n">
        <v>1</v>
      </c>
    </row>
    <row r="107" spans="1:5">
      <c r="A107" s="4" t="s">
        <v>696</v>
      </c>
      <c r="E107" s="6" t="n">
        <v>-1</v>
      </c>
    </row>
    <row r="108" spans="1:5">
      <c r="A108" s="4" t="s">
        <v>708</v>
      </c>
    </row>
    <row r="109" spans="1:5">
      <c r="A109" s="3" t="s">
        <v>686</v>
      </c>
    </row>
    <row r="110" spans="1:5">
      <c r="A110" s="4" t="s">
        <v>687</v>
      </c>
      <c r="B110" s="6" t="n">
        <v>18</v>
      </c>
      <c r="C110" s="6" t="n">
        <v>149</v>
      </c>
      <c r="D110" s="6" t="n">
        <v>16</v>
      </c>
      <c r="E110" s="6" t="n">
        <v>8</v>
      </c>
    </row>
    <row r="111" spans="1:5">
      <c r="A111" s="4" t="s">
        <v>705</v>
      </c>
      <c r="D111" s="6" t="n">
        <v>1</v>
      </c>
      <c r="E111" s="6" t="n">
        <v>-2</v>
      </c>
    </row>
    <row r="112" spans="1:5">
      <c r="A112" s="4" t="s">
        <v>690</v>
      </c>
      <c r="B112" s="6" t="n">
        <v>2</v>
      </c>
      <c r="C112" s="6" t="n">
        <v>35</v>
      </c>
      <c r="D112" s="6" t="n">
        <v>2</v>
      </c>
      <c r="E112" s="6" t="n">
        <v>37</v>
      </c>
    </row>
    <row r="113" spans="1:5">
      <c r="A113" s="4" t="s">
        <v>691</v>
      </c>
      <c r="B113" s="6" t="n">
        <v>0</v>
      </c>
      <c r="C113" s="6" t="n">
        <v>0</v>
      </c>
      <c r="D113" s="6" t="n">
        <v>0</v>
      </c>
      <c r="E113" s="6" t="n">
        <v>0</v>
      </c>
    </row>
    <row r="114" spans="1:5">
      <c r="A114" s="4" t="s">
        <v>692</v>
      </c>
      <c r="B114" s="6" t="n">
        <v>-4</v>
      </c>
      <c r="C114" s="6" t="n">
        <v>-16</v>
      </c>
      <c r="D114" s="6" t="n">
        <v>-20</v>
      </c>
      <c r="E114" s="6" t="n">
        <v>-12</v>
      </c>
    </row>
    <row r="115" spans="1:5">
      <c r="A115" s="4" t="s">
        <v>693</v>
      </c>
      <c r="C115" s="6" t="n">
        <v>26</v>
      </c>
      <c r="D115" s="6" t="n">
        <v>19</v>
      </c>
      <c r="E115" s="6" t="n">
        <v>171</v>
      </c>
    </row>
    <row r="116" spans="1:5">
      <c r="A116" s="4" t="s">
        <v>694</v>
      </c>
      <c r="B116" s="6" t="n">
        <v>-12</v>
      </c>
      <c r="C116" s="6" t="n">
        <v>-127</v>
      </c>
      <c r="D116" s="6" t="n">
        <v>-14</v>
      </c>
      <c r="E116" s="6" t="n">
        <v>-135</v>
      </c>
    </row>
    <row r="117" spans="1:5">
      <c r="A117" s="4" t="s">
        <v>695</v>
      </c>
      <c r="B117" s="6" t="n">
        <v>4</v>
      </c>
      <c r="C117" s="6" t="n">
        <v>67</v>
      </c>
      <c r="D117" s="6" t="n">
        <v>4</v>
      </c>
      <c r="E117" s="6" t="n">
        <v>67</v>
      </c>
    </row>
    <row r="118" spans="1:5">
      <c r="A118" s="4" t="s">
        <v>696</v>
      </c>
      <c r="E118" s="6" t="n">
        <v>-1</v>
      </c>
    </row>
    <row r="119" spans="1:5">
      <c r="A119" s="4" t="s">
        <v>709</v>
      </c>
    </row>
    <row r="120" spans="1:5">
      <c r="A120" s="3" t="s">
        <v>686</v>
      </c>
    </row>
    <row r="121" spans="1:5">
      <c r="A121" s="4" t="s">
        <v>687</v>
      </c>
      <c r="B121" s="6" t="n">
        <v>467</v>
      </c>
      <c r="C121" s="6" t="n">
        <v>375</v>
      </c>
      <c r="D121" s="6" t="n">
        <v>427</v>
      </c>
      <c r="E121" s="6" t="n">
        <v>320</v>
      </c>
    </row>
    <row r="122" spans="1:5">
      <c r="A122" s="4" t="s">
        <v>705</v>
      </c>
      <c r="B122" s="6" t="n">
        <v>27</v>
      </c>
      <c r="C122" s="6" t="n">
        <v>9</v>
      </c>
      <c r="D122" s="6" t="n">
        <v>86</v>
      </c>
      <c r="E122" s="6" t="n">
        <v>32</v>
      </c>
    </row>
    <row r="123" spans="1:5">
      <c r="A123" s="4" t="s">
        <v>710</v>
      </c>
      <c r="B123" s="6" t="n">
        <v>-1</v>
      </c>
      <c r="D123" s="6" t="n">
        <v>1</v>
      </c>
    </row>
    <row r="124" spans="1:5">
      <c r="A124" s="4" t="s">
        <v>690</v>
      </c>
      <c r="B124" s="6" t="n">
        <v>78</v>
      </c>
      <c r="C124" s="6" t="n">
        <v>16</v>
      </c>
      <c r="D124" s="6" t="n">
        <v>239</v>
      </c>
      <c r="E124" s="6" t="n">
        <v>49</v>
      </c>
    </row>
    <row r="125" spans="1:5">
      <c r="A125" s="4" t="s">
        <v>691</v>
      </c>
      <c r="B125" s="6" t="n">
        <v>0</v>
      </c>
      <c r="C125" s="6" t="n">
        <v>0</v>
      </c>
      <c r="D125" s="6" t="n">
        <v>0</v>
      </c>
      <c r="E125" s="6" t="n">
        <v>0</v>
      </c>
    </row>
    <row r="126" spans="1:5">
      <c r="A126" s="4" t="s">
        <v>692</v>
      </c>
      <c r="B126" s="6" t="n">
        <v>-47</v>
      </c>
      <c r="C126" s="6" t="n">
        <v>-7</v>
      </c>
      <c r="D126" s="6" t="n">
        <v>-229</v>
      </c>
      <c r="E126" s="6" t="n">
        <v>-8</v>
      </c>
    </row>
    <row r="127" spans="1:5">
      <c r="A127" s="4" t="s">
        <v>695</v>
      </c>
      <c r="B127" s="6" t="n">
        <v>524</v>
      </c>
      <c r="C127" s="6" t="n">
        <v>393</v>
      </c>
      <c r="D127" s="6" t="n">
        <v>524</v>
      </c>
      <c r="E127" s="6" t="n">
        <v>393</v>
      </c>
    </row>
    <row r="128" spans="1:5">
      <c r="A128" s="4" t="s">
        <v>696</v>
      </c>
      <c r="B128" s="6" t="n">
        <v>11</v>
      </c>
      <c r="C128" s="6" t="n">
        <v>7</v>
      </c>
      <c r="D128" s="6" t="n">
        <v>18</v>
      </c>
      <c r="E128" s="6" t="n">
        <v>26</v>
      </c>
    </row>
    <row r="129" spans="1:5">
      <c r="A129" s="4" t="s">
        <v>711</v>
      </c>
    </row>
    <row r="130" spans="1:5">
      <c r="A130" s="3" t="s">
        <v>686</v>
      </c>
    </row>
    <row r="131" spans="1:5">
      <c r="A131" s="4" t="s">
        <v>687</v>
      </c>
      <c r="B131" s="6" t="n">
        <v>447</v>
      </c>
      <c r="C131" s="6" t="n">
        <v>356</v>
      </c>
      <c r="D131" s="6" t="n">
        <v>408</v>
      </c>
      <c r="E131" s="6" t="n">
        <v>305</v>
      </c>
    </row>
    <row r="132" spans="1:5">
      <c r="A132" s="4" t="s">
        <v>705</v>
      </c>
      <c r="B132" s="6" t="n">
        <v>24</v>
      </c>
      <c r="C132" s="6" t="n">
        <v>9</v>
      </c>
      <c r="D132" s="6" t="n">
        <v>82</v>
      </c>
      <c r="E132" s="6" t="n">
        <v>34</v>
      </c>
    </row>
    <row r="133" spans="1:5">
      <c r="A133" s="4" t="s">
        <v>710</v>
      </c>
      <c r="B133" s="6" t="n">
        <v>-1</v>
      </c>
      <c r="D133" s="6" t="n">
        <v>1</v>
      </c>
    </row>
    <row r="134" spans="1:5">
      <c r="A134" s="4" t="s">
        <v>690</v>
      </c>
      <c r="B134" s="6" t="n">
        <v>75</v>
      </c>
      <c r="C134" s="6" t="n">
        <v>15</v>
      </c>
      <c r="D134" s="6" t="n">
        <v>234</v>
      </c>
      <c r="E134" s="6" t="n">
        <v>42</v>
      </c>
    </row>
    <row r="135" spans="1:5">
      <c r="A135" s="4" t="s">
        <v>691</v>
      </c>
      <c r="B135" s="6" t="n">
        <v>0</v>
      </c>
      <c r="C135" s="6" t="n">
        <v>0</v>
      </c>
      <c r="D135" s="6" t="n">
        <v>0</v>
      </c>
      <c r="E135" s="6" t="n">
        <v>0</v>
      </c>
    </row>
    <row r="136" spans="1:5">
      <c r="A136" s="4" t="s">
        <v>692</v>
      </c>
      <c r="B136" s="6" t="n">
        <v>-26</v>
      </c>
      <c r="C136" s="6" t="n">
        <v>-7</v>
      </c>
      <c r="D136" s="6" t="n">
        <v>-206</v>
      </c>
      <c r="E136" s="6" t="n">
        <v>-8</v>
      </c>
    </row>
    <row r="137" spans="1:5">
      <c r="A137" s="4" t="s">
        <v>695</v>
      </c>
      <c r="B137" s="6" t="n">
        <v>519</v>
      </c>
      <c r="C137" s="6" t="n">
        <v>373</v>
      </c>
      <c r="D137" s="6" t="n">
        <v>519</v>
      </c>
      <c r="E137" s="6" t="n">
        <v>373</v>
      </c>
    </row>
    <row r="138" spans="1:5">
      <c r="A138" s="4" t="s">
        <v>696</v>
      </c>
      <c r="B138" s="6" t="n">
        <v>11</v>
      </c>
      <c r="C138" s="6" t="n">
        <v>7</v>
      </c>
      <c r="D138" s="6" t="n">
        <v>17</v>
      </c>
      <c r="E138" s="6" t="n">
        <v>28</v>
      </c>
    </row>
    <row r="139" spans="1:5">
      <c r="A139" s="4" t="s">
        <v>712</v>
      </c>
    </row>
    <row r="140" spans="1:5">
      <c r="A140" s="3" t="s">
        <v>686</v>
      </c>
    </row>
    <row r="141" spans="1:5">
      <c r="A141" s="4" t="s">
        <v>687</v>
      </c>
      <c r="B141" s="6" t="n">
        <v>20</v>
      </c>
      <c r="C141" s="6" t="n">
        <v>19</v>
      </c>
      <c r="D141" s="6" t="n">
        <v>19</v>
      </c>
      <c r="E141" s="6" t="n">
        <v>15</v>
      </c>
    </row>
    <row r="142" spans="1:5">
      <c r="A142" s="4" t="s">
        <v>705</v>
      </c>
      <c r="B142" s="6" t="n">
        <v>3</v>
      </c>
      <c r="D142" s="6" t="n">
        <v>4</v>
      </c>
      <c r="E142" s="6" t="n">
        <v>-2</v>
      </c>
    </row>
    <row r="143" spans="1:5">
      <c r="A143" s="4" t="s">
        <v>690</v>
      </c>
      <c r="B143" s="6" t="n">
        <v>3</v>
      </c>
      <c r="C143" s="6" t="n">
        <v>1</v>
      </c>
      <c r="D143" s="6" t="n">
        <v>5</v>
      </c>
      <c r="E143" s="6" t="n">
        <v>7</v>
      </c>
    </row>
    <row r="144" spans="1:5">
      <c r="A144" s="4" t="s">
        <v>691</v>
      </c>
      <c r="B144" s="6" t="n">
        <v>0</v>
      </c>
      <c r="C144" s="6" t="n">
        <v>0</v>
      </c>
      <c r="D144" s="6" t="n">
        <v>0</v>
      </c>
      <c r="E144" s="6" t="n">
        <v>0</v>
      </c>
    </row>
    <row r="145" spans="1:5">
      <c r="A145" s="4" t="s">
        <v>692</v>
      </c>
      <c r="B145" s="6" t="n">
        <v>-21</v>
      </c>
      <c r="D145" s="6" t="n">
        <v>-23</v>
      </c>
    </row>
    <row r="146" spans="1:5">
      <c r="A146" s="4" t="s">
        <v>695</v>
      </c>
      <c r="B146" s="6" t="n">
        <v>5</v>
      </c>
      <c r="C146" s="6" t="n">
        <v>20</v>
      </c>
      <c r="D146" s="6" t="n">
        <v>5</v>
      </c>
      <c r="E146" s="6" t="n">
        <v>20</v>
      </c>
    </row>
    <row r="147" spans="1:5">
      <c r="A147" s="4" t="s">
        <v>696</v>
      </c>
      <c r="D147" s="6" t="n">
        <v>1</v>
      </c>
      <c r="E147" s="6" t="n">
        <v>-2</v>
      </c>
    </row>
    <row r="148" spans="1:5">
      <c r="A148" s="4" t="s">
        <v>713</v>
      </c>
    </row>
    <row r="149" spans="1:5">
      <c r="A149" s="3" t="s">
        <v>686</v>
      </c>
    </row>
    <row r="150" spans="1:5">
      <c r="A150" s="4" t="s">
        <v>687</v>
      </c>
      <c r="B150" s="6" t="n">
        <v>1605</v>
      </c>
      <c r="C150" s="6" t="n">
        <v>2441</v>
      </c>
      <c r="D150" s="6" t="n">
        <v>2413</v>
      </c>
      <c r="E150" s="6" t="n">
        <v>2428</v>
      </c>
    </row>
    <row r="151" spans="1:5">
      <c r="A151" s="4" t="s">
        <v>705</v>
      </c>
      <c r="C151" s="6" t="n">
        <v>11</v>
      </c>
      <c r="D151" s="6" t="n">
        <v>24</v>
      </c>
      <c r="E151" s="6" t="n">
        <v>18</v>
      </c>
    </row>
    <row r="152" spans="1:5">
      <c r="A152" s="4" t="s">
        <v>710</v>
      </c>
      <c r="B152" s="6" t="n">
        <v>-5</v>
      </c>
      <c r="C152" s="6" t="n">
        <v>-9</v>
      </c>
      <c r="D152" s="6" t="n">
        <v>-16</v>
      </c>
      <c r="E152" s="6" t="n">
        <v>13</v>
      </c>
    </row>
    <row r="153" spans="1:5">
      <c r="A153" s="4" t="s">
        <v>690</v>
      </c>
      <c r="B153" s="6" t="n">
        <v>5</v>
      </c>
      <c r="C153" s="6" t="n">
        <v>5</v>
      </c>
      <c r="D153" s="6" t="n">
        <v>24</v>
      </c>
      <c r="E153" s="6" t="n">
        <v>12</v>
      </c>
    </row>
    <row r="154" spans="1:5">
      <c r="A154" s="4" t="s">
        <v>691</v>
      </c>
      <c r="B154" s="6" t="n">
        <v>0</v>
      </c>
      <c r="C154" s="6" t="n">
        <v>0</v>
      </c>
      <c r="D154" s="6" t="n">
        <v>0</v>
      </c>
      <c r="E154" s="6" t="n">
        <v>0</v>
      </c>
    </row>
    <row r="155" spans="1:5">
      <c r="A155" s="4" t="s">
        <v>692</v>
      </c>
      <c r="B155" s="6" t="n">
        <v>-30</v>
      </c>
      <c r="C155" s="6" t="n">
        <v>-1</v>
      </c>
      <c r="D155" s="6" t="n">
        <v>-307</v>
      </c>
      <c r="E155" s="6" t="n">
        <v>-24</v>
      </c>
    </row>
    <row r="156" spans="1:5">
      <c r="A156" s="4" t="s">
        <v>694</v>
      </c>
      <c r="D156" s="6" t="n">
        <v>-563</v>
      </c>
    </row>
    <row r="157" spans="1:5">
      <c r="A157" s="4" t="s">
        <v>695</v>
      </c>
      <c r="B157" s="6" t="n">
        <v>1575</v>
      </c>
      <c r="C157" s="6" t="n">
        <v>2447</v>
      </c>
      <c r="D157" s="6" t="n">
        <v>1575</v>
      </c>
      <c r="E157" s="6" t="n">
        <v>2447</v>
      </c>
    </row>
    <row r="158" spans="1:5">
      <c r="A158" s="4" t="s">
        <v>696</v>
      </c>
      <c r="B158" s="6" t="n">
        <v>-5</v>
      </c>
      <c r="C158" s="6" t="n">
        <v>-9</v>
      </c>
      <c r="D158" s="6" t="n">
        <v>-24</v>
      </c>
      <c r="E158" s="6" t="n">
        <v>11</v>
      </c>
    </row>
    <row r="159" spans="1:5">
      <c r="A159" s="4" t="s">
        <v>714</v>
      </c>
    </row>
    <row r="160" spans="1:5">
      <c r="A160" s="3" t="s">
        <v>686</v>
      </c>
    </row>
    <row r="161" spans="1:5">
      <c r="A161" s="4" t="s">
        <v>687</v>
      </c>
      <c r="C161" s="6" t="n">
        <v>204</v>
      </c>
      <c r="D161" s="6" t="n">
        <v>200</v>
      </c>
      <c r="E161" s="6" t="n">
        <v>203</v>
      </c>
    </row>
    <row r="162" spans="1:5">
      <c r="A162" s="4" t="s">
        <v>705</v>
      </c>
      <c r="C162" s="6" t="n">
        <v>6</v>
      </c>
      <c r="D162" s="6" t="n">
        <v>24</v>
      </c>
      <c r="E162" s="6" t="n">
        <v>9</v>
      </c>
    </row>
    <row r="163" spans="1:5">
      <c r="A163" s="4" t="s">
        <v>710</v>
      </c>
      <c r="C163" s="6" t="n">
        <v>-9</v>
      </c>
      <c r="E163" s="6" t="n">
        <v>-11</v>
      </c>
    </row>
    <row r="164" spans="1:5">
      <c r="A164" s="4" t="s">
        <v>691</v>
      </c>
      <c r="B164" s="6" t="n">
        <v>0</v>
      </c>
      <c r="C164" s="6" t="n">
        <v>0</v>
      </c>
      <c r="D164" s="6" t="n">
        <v>0</v>
      </c>
      <c r="E164" s="6" t="n">
        <v>0</v>
      </c>
    </row>
    <row r="165" spans="1:5">
      <c r="A165" s="4" t="s">
        <v>692</v>
      </c>
      <c r="D165" s="6" t="n">
        <v>-224</v>
      </c>
    </row>
    <row r="166" spans="1:5">
      <c r="A166" s="4" t="s">
        <v>695</v>
      </c>
      <c r="C166" s="6" t="n">
        <v>201</v>
      </c>
      <c r="E166" s="6" t="n">
        <v>201</v>
      </c>
    </row>
    <row r="167" spans="1:5">
      <c r="A167" s="4" t="s">
        <v>696</v>
      </c>
      <c r="C167" s="6" t="n">
        <v>-9</v>
      </c>
      <c r="E167" s="6" t="n">
        <v>-11</v>
      </c>
    </row>
    <row r="168" spans="1:5">
      <c r="A168" s="4" t="s">
        <v>715</v>
      </c>
    </row>
    <row r="169" spans="1:5">
      <c r="A169" s="3" t="s">
        <v>686</v>
      </c>
    </row>
    <row r="170" spans="1:5">
      <c r="A170" s="4" t="s">
        <v>687</v>
      </c>
      <c r="C170" s="6" t="n">
        <v>549</v>
      </c>
      <c r="D170" s="6" t="n">
        <v>562</v>
      </c>
      <c r="E170" s="6" t="n">
        <v>553</v>
      </c>
    </row>
    <row r="171" spans="1:5">
      <c r="A171" s="4" t="s">
        <v>710</v>
      </c>
      <c r="C171" s="6" t="n">
        <v>-1</v>
      </c>
      <c r="E171" s="6" t="n">
        <v>-2</v>
      </c>
    </row>
    <row r="172" spans="1:5">
      <c r="A172" s="4" t="s">
        <v>691</v>
      </c>
      <c r="B172" s="6" t="n">
        <v>0</v>
      </c>
      <c r="C172" s="6" t="n">
        <v>0</v>
      </c>
      <c r="D172" s="6" t="n">
        <v>0</v>
      </c>
      <c r="E172" s="6" t="n">
        <v>0</v>
      </c>
    </row>
    <row r="173" spans="1:5">
      <c r="A173" s="4" t="s">
        <v>692</v>
      </c>
      <c r="C173" s="6" t="n">
        <v>8</v>
      </c>
      <c r="E173" s="6" t="n">
        <v>5</v>
      </c>
    </row>
    <row r="174" spans="1:5">
      <c r="A174" s="4" t="s">
        <v>694</v>
      </c>
      <c r="D174" s="6" t="n">
        <v>-562</v>
      </c>
    </row>
    <row r="175" spans="1:5">
      <c r="A175" s="4" t="s">
        <v>695</v>
      </c>
      <c r="C175" s="6" t="n">
        <v>556</v>
      </c>
      <c r="E175" s="6" t="n">
        <v>556</v>
      </c>
    </row>
    <row r="176" spans="1:5">
      <c r="A176" s="4" t="s">
        <v>696</v>
      </c>
      <c r="C176" s="6" t="n">
        <v>-1</v>
      </c>
      <c r="E176" s="6" t="n">
        <v>-2</v>
      </c>
    </row>
    <row r="177" spans="1:5">
      <c r="A177" s="4" t="s">
        <v>716</v>
      </c>
    </row>
    <row r="178" spans="1:5">
      <c r="A178" s="3" t="s">
        <v>686</v>
      </c>
    </row>
    <row r="179" spans="1:5">
      <c r="A179" s="4" t="s">
        <v>687</v>
      </c>
      <c r="B179" s="6" t="n">
        <v>23</v>
      </c>
      <c r="C179" s="6" t="n">
        <v>103</v>
      </c>
      <c r="D179" s="6" t="n">
        <v>24</v>
      </c>
      <c r="E179" s="6" t="n">
        <v>95</v>
      </c>
    </row>
    <row r="180" spans="1:5">
      <c r="A180" s="4" t="s">
        <v>705</v>
      </c>
      <c r="C180" s="6" t="n">
        <v>5</v>
      </c>
      <c r="E180" s="6" t="n">
        <v>9</v>
      </c>
    </row>
    <row r="181" spans="1:5">
      <c r="A181" s="4" t="s">
        <v>710</v>
      </c>
      <c r="C181" s="6" t="n">
        <v>-3</v>
      </c>
      <c r="D181" s="6" t="n">
        <v>-1</v>
      </c>
      <c r="E181" s="6" t="n">
        <v>3</v>
      </c>
    </row>
    <row r="182" spans="1:5">
      <c r="A182" s="4" t="s">
        <v>691</v>
      </c>
      <c r="B182" s="6" t="n">
        <v>0</v>
      </c>
      <c r="C182" s="6" t="n">
        <v>0</v>
      </c>
      <c r="D182" s="6" t="n">
        <v>0</v>
      </c>
      <c r="E182" s="6" t="n">
        <v>0</v>
      </c>
    </row>
    <row r="183" spans="1:5">
      <c r="A183" s="4" t="s">
        <v>692</v>
      </c>
      <c r="C183" s="6" t="n">
        <v>-24</v>
      </c>
      <c r="E183" s="6" t="n">
        <v>-26</v>
      </c>
    </row>
    <row r="184" spans="1:5">
      <c r="A184" s="4" t="s">
        <v>695</v>
      </c>
      <c r="B184" s="6" t="n">
        <v>23</v>
      </c>
      <c r="C184" s="6" t="n">
        <v>81</v>
      </c>
      <c r="D184" s="6" t="n">
        <v>23</v>
      </c>
      <c r="E184" s="6" t="n">
        <v>81</v>
      </c>
    </row>
    <row r="185" spans="1:5">
      <c r="A185" s="4" t="s">
        <v>696</v>
      </c>
      <c r="C185" s="6" t="n">
        <v>-3</v>
      </c>
      <c r="D185" s="6" t="n">
        <v>-1</v>
      </c>
      <c r="E185" s="6" t="n">
        <v>3</v>
      </c>
    </row>
    <row r="186" spans="1:5">
      <c r="A186" s="4" t="s">
        <v>717</v>
      </c>
    </row>
    <row r="187" spans="1:5">
      <c r="A187" s="3" t="s">
        <v>686</v>
      </c>
    </row>
    <row r="188" spans="1:5">
      <c r="A188" s="4" t="s">
        <v>687</v>
      </c>
      <c r="B188" s="6" t="n">
        <v>1532</v>
      </c>
      <c r="C188" s="6" t="n">
        <v>1455</v>
      </c>
      <c r="D188" s="6" t="n">
        <v>1492</v>
      </c>
      <c r="E188" s="6" t="n">
        <v>1469</v>
      </c>
    </row>
    <row r="189" spans="1:5">
      <c r="A189" s="4" t="s">
        <v>710</v>
      </c>
      <c r="B189" s="6" t="n">
        <v>-1</v>
      </c>
      <c r="C189" s="6" t="n">
        <v>-2</v>
      </c>
      <c r="D189" s="6" t="n">
        <v>-1</v>
      </c>
      <c r="E189" s="6" t="n">
        <v>-4</v>
      </c>
    </row>
    <row r="190" spans="1:5">
      <c r="A190" s="4" t="s">
        <v>690</v>
      </c>
      <c r="B190" s="6" t="n">
        <v>5</v>
      </c>
      <c r="C190" s="6" t="n">
        <v>5</v>
      </c>
      <c r="D190" s="6" t="n">
        <v>23</v>
      </c>
      <c r="E190" s="6" t="n">
        <v>12</v>
      </c>
    </row>
    <row r="191" spans="1:5">
      <c r="A191" s="4" t="s">
        <v>691</v>
      </c>
      <c r="B191" s="6" t="n">
        <v>0</v>
      </c>
      <c r="C191" s="6" t="n">
        <v>0</v>
      </c>
      <c r="D191" s="6" t="n">
        <v>0</v>
      </c>
      <c r="E191" s="6" t="n">
        <v>0</v>
      </c>
    </row>
    <row r="192" spans="1:5">
      <c r="A192" s="4" t="s">
        <v>692</v>
      </c>
      <c r="B192" s="6" t="n">
        <v>-30</v>
      </c>
      <c r="C192" s="6" t="n">
        <v>15</v>
      </c>
      <c r="D192" s="6" t="n">
        <v>-8</v>
      </c>
      <c r="E192" s="6" t="n">
        <v>-4</v>
      </c>
    </row>
    <row r="193" spans="1:5">
      <c r="A193" s="4" t="s">
        <v>695</v>
      </c>
      <c r="B193" s="6" t="n">
        <v>1506</v>
      </c>
      <c r="C193" s="6" t="n">
        <v>1473</v>
      </c>
      <c r="D193" s="6" t="n">
        <v>1506</v>
      </c>
      <c r="E193" s="6" t="n">
        <v>1473</v>
      </c>
    </row>
    <row r="194" spans="1:5">
      <c r="A194" s="4" t="s">
        <v>696</v>
      </c>
      <c r="B194" s="6" t="n">
        <v>-1</v>
      </c>
      <c r="C194" s="6" t="n">
        <v>-2</v>
      </c>
      <c r="D194" s="6" t="n">
        <v>-2</v>
      </c>
      <c r="E194" s="6" t="n">
        <v>-6</v>
      </c>
    </row>
    <row r="195" spans="1:5">
      <c r="A195" s="4" t="s">
        <v>718</v>
      </c>
    </row>
    <row r="196" spans="1:5">
      <c r="A196" s="3" t="s">
        <v>686</v>
      </c>
    </row>
    <row r="197" spans="1:5">
      <c r="A197" s="4" t="s">
        <v>687</v>
      </c>
      <c r="B197" s="6" t="n">
        <v>50</v>
      </c>
      <c r="C197" s="6" t="n">
        <v>130</v>
      </c>
      <c r="D197" s="6" t="n">
        <v>135</v>
      </c>
      <c r="E197" s="6" t="n">
        <v>108</v>
      </c>
    </row>
    <row r="198" spans="1:5">
      <c r="A198" s="4" t="s">
        <v>710</v>
      </c>
      <c r="B198" s="6" t="n">
        <v>-4</v>
      </c>
      <c r="C198" s="6" t="n">
        <v>6</v>
      </c>
      <c r="D198" s="6" t="n">
        <v>-14</v>
      </c>
      <c r="E198" s="6" t="n">
        <v>27</v>
      </c>
    </row>
    <row r="199" spans="1:5">
      <c r="A199" s="4" t="s">
        <v>690</v>
      </c>
      <c r="D199" s="6" t="n">
        <v>1</v>
      </c>
    </row>
    <row r="200" spans="1:5">
      <c r="A200" s="4" t="s">
        <v>691</v>
      </c>
      <c r="B200" s="6" t="n">
        <v>0</v>
      </c>
      <c r="C200" s="6" t="n">
        <v>0</v>
      </c>
      <c r="D200" s="6" t="n">
        <v>0</v>
      </c>
      <c r="E200" s="6" t="n">
        <v>0</v>
      </c>
    </row>
    <row r="201" spans="1:5">
      <c r="A201" s="4" t="s">
        <v>692</v>
      </c>
      <c r="D201" s="6" t="n">
        <v>-75</v>
      </c>
      <c r="E201" s="6" t="n">
        <v>1</v>
      </c>
    </row>
    <row r="202" spans="1:5">
      <c r="A202" s="4" t="s">
        <v>694</v>
      </c>
      <c r="D202" s="6" t="n">
        <v>-1</v>
      </c>
    </row>
    <row r="203" spans="1:5">
      <c r="A203" s="4" t="s">
        <v>695</v>
      </c>
      <c r="B203" s="6" t="n">
        <v>46</v>
      </c>
      <c r="C203" s="6" t="n">
        <v>136</v>
      </c>
      <c r="D203" s="6" t="n">
        <v>46</v>
      </c>
      <c r="E203" s="6" t="n">
        <v>136</v>
      </c>
    </row>
    <row r="204" spans="1:5">
      <c r="A204" s="4" t="s">
        <v>696</v>
      </c>
      <c r="B204" s="5" t="n">
        <v>-4</v>
      </c>
      <c r="C204" s="5" t="n">
        <v>6</v>
      </c>
      <c r="D204" s="5" t="n">
        <v>-21</v>
      </c>
      <c r="E204" s="5" t="n">
        <v>2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s>
  <sheetData>
    <row r="1" spans="1:8">
      <c r="A1" s="1" t="s">
        <v>719</v>
      </c>
      <c r="B1" s="2" t="s">
        <v>2</v>
      </c>
      <c r="C1" s="2" t="s">
        <v>720</v>
      </c>
      <c r="D1" s="2" t="s">
        <v>595</v>
      </c>
      <c r="E1" s="2" t="s">
        <v>21</v>
      </c>
      <c r="F1" s="2" t="s">
        <v>87</v>
      </c>
      <c r="G1" s="2" t="s">
        <v>520</v>
      </c>
      <c r="H1" s="2" t="s">
        <v>721</v>
      </c>
    </row>
    <row r="2" spans="1:8">
      <c r="A2" s="3" t="s">
        <v>686</v>
      </c>
    </row>
    <row r="3" spans="1:8">
      <c r="A3" s="4" t="s">
        <v>722</v>
      </c>
      <c r="B3" s="5" t="n">
        <v>52555</v>
      </c>
      <c r="E3" s="5" t="n">
        <v>56996</v>
      </c>
    </row>
    <row r="4" spans="1:8">
      <c r="A4" s="4" t="s">
        <v>723</v>
      </c>
      <c r="B4" s="6" t="n">
        <v>53569</v>
      </c>
      <c r="E4" s="5" t="n">
        <v>48270</v>
      </c>
    </row>
    <row r="5" spans="1:8">
      <c r="A5" s="4" t="s">
        <v>724</v>
      </c>
    </row>
    <row r="6" spans="1:8">
      <c r="A6" s="3" t="s">
        <v>686</v>
      </c>
    </row>
    <row r="7" spans="1:8">
      <c r="A7" s="4" t="s">
        <v>722</v>
      </c>
      <c r="B7" s="6" t="n">
        <v>500</v>
      </c>
      <c r="C7" s="5" t="n">
        <v>600</v>
      </c>
      <c r="D7" s="5" t="n">
        <v>500</v>
      </c>
      <c r="F7" s="5" t="n">
        <v>700</v>
      </c>
      <c r="G7" s="5" t="n">
        <v>700</v>
      </c>
      <c r="H7" s="5" t="n">
        <v>900</v>
      </c>
    </row>
    <row r="8" spans="1:8">
      <c r="A8" s="4" t="s">
        <v>723</v>
      </c>
      <c r="B8" s="5" t="n">
        <v>1400</v>
      </c>
      <c r="C8" s="5" t="n">
        <v>1500</v>
      </c>
      <c r="D8" s="5" t="n">
        <v>1200</v>
      </c>
      <c r="F8" s="5" t="n">
        <v>1500</v>
      </c>
      <c r="G8" s="5" t="n">
        <v>1400</v>
      </c>
      <c r="H8" s="5" t="n">
        <v>19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21</v>
      </c>
    </row>
    <row r="2" spans="1:3">
      <c r="A2" s="3" t="s">
        <v>726</v>
      </c>
    </row>
    <row r="3" spans="1:3">
      <c r="A3" s="4" t="s">
        <v>524</v>
      </c>
      <c r="B3" s="5" t="n">
        <v>116700</v>
      </c>
      <c r="C3" s="5" t="n">
        <v>130600</v>
      </c>
    </row>
    <row r="4" spans="1:3">
      <c r="A4" s="4" t="s">
        <v>727</v>
      </c>
    </row>
    <row r="5" spans="1:3">
      <c r="A5" s="3" t="s">
        <v>726</v>
      </c>
    </row>
    <row r="6" spans="1:3">
      <c r="A6" s="4" t="s">
        <v>728</v>
      </c>
      <c r="B6" s="6" t="n">
        <v>87770</v>
      </c>
      <c r="C6" s="6" t="n">
        <v>94649</v>
      </c>
    </row>
    <row r="7" spans="1:3">
      <c r="A7" s="4" t="s">
        <v>729</v>
      </c>
      <c r="B7" s="6" t="n">
        <v>320</v>
      </c>
      <c r="C7" s="6" t="n">
        <v>502</v>
      </c>
    </row>
    <row r="8" spans="1:3">
      <c r="A8" s="4" t="s">
        <v>730</v>
      </c>
      <c r="B8" s="6" t="n">
        <v>-94</v>
      </c>
      <c r="C8" s="6" t="n">
        <v>-418</v>
      </c>
    </row>
    <row r="9" spans="1:3">
      <c r="A9" s="4" t="s">
        <v>524</v>
      </c>
      <c r="B9" s="6" t="n">
        <v>87996</v>
      </c>
      <c r="C9" s="6" t="n">
        <v>94733</v>
      </c>
    </row>
    <row r="10" spans="1:3">
      <c r="A10" s="4" t="s">
        <v>731</v>
      </c>
    </row>
    <row r="11" spans="1:3">
      <c r="A11" s="3" t="s">
        <v>726</v>
      </c>
    </row>
    <row r="12" spans="1:3">
      <c r="A12" s="4" t="s">
        <v>728</v>
      </c>
      <c r="B12" s="6" t="n">
        <v>10073</v>
      </c>
      <c r="C12" s="6" t="n">
        <v>12740</v>
      </c>
    </row>
    <row r="13" spans="1:3">
      <c r="A13" s="4" t="s">
        <v>729</v>
      </c>
      <c r="B13" s="6" t="n">
        <v>57</v>
      </c>
      <c r="C13" s="6" t="n">
        <v>38</v>
      </c>
    </row>
    <row r="14" spans="1:3">
      <c r="A14" s="4" t="s">
        <v>730</v>
      </c>
      <c r="B14" s="6" t="n">
        <v>-1</v>
      </c>
      <c r="C14" s="6" t="n">
        <v>-47</v>
      </c>
    </row>
    <row r="15" spans="1:3">
      <c r="A15" s="4" t="s">
        <v>524</v>
      </c>
      <c r="B15" s="6" t="n">
        <v>10129</v>
      </c>
      <c r="C15" s="6" t="n">
        <v>12731</v>
      </c>
    </row>
    <row r="16" spans="1:3">
      <c r="A16" s="4" t="s">
        <v>732</v>
      </c>
    </row>
    <row r="17" spans="1:3">
      <c r="A17" s="3" t="s">
        <v>726</v>
      </c>
    </row>
    <row r="18" spans="1:3">
      <c r="A18" s="4" t="s">
        <v>728</v>
      </c>
      <c r="B18" s="6" t="n">
        <v>12319</v>
      </c>
      <c r="C18" s="6" t="n">
        <v>9443</v>
      </c>
    </row>
    <row r="19" spans="1:3">
      <c r="A19" s="4" t="s">
        <v>729</v>
      </c>
      <c r="B19" s="6" t="n">
        <v>95</v>
      </c>
      <c r="C19" s="6" t="n">
        <v>75</v>
      </c>
    </row>
    <row r="20" spans="1:3">
      <c r="A20" s="4" t="s">
        <v>730</v>
      </c>
      <c r="B20" s="6" t="n">
        <v>-13</v>
      </c>
      <c r="C20" s="6" t="n">
        <v>-11</v>
      </c>
    </row>
    <row r="21" spans="1:3">
      <c r="A21" s="4" t="s">
        <v>524</v>
      </c>
      <c r="B21" s="6" t="n">
        <v>12401</v>
      </c>
      <c r="C21" s="6" t="n">
        <v>9507</v>
      </c>
    </row>
    <row r="22" spans="1:3">
      <c r="A22" s="4" t="s">
        <v>733</v>
      </c>
    </row>
    <row r="23" spans="1:3">
      <c r="A23" s="3" t="s">
        <v>726</v>
      </c>
    </row>
    <row r="24" spans="1:3">
      <c r="A24" s="4" t="s">
        <v>728</v>
      </c>
      <c r="B24" s="6" t="n">
        <v>43356</v>
      </c>
      <c r="C24" s="6" t="n">
        <v>45857</v>
      </c>
    </row>
    <row r="25" spans="1:3">
      <c r="A25" s="4" t="s">
        <v>729</v>
      </c>
      <c r="B25" s="6" t="n">
        <v>97</v>
      </c>
      <c r="C25" s="6" t="n">
        <v>265</v>
      </c>
    </row>
    <row r="26" spans="1:3">
      <c r="A26" s="4" t="s">
        <v>730</v>
      </c>
      <c r="B26" s="6" t="n">
        <v>-72</v>
      </c>
      <c r="C26" s="6" t="n">
        <v>-356</v>
      </c>
    </row>
    <row r="27" spans="1:3">
      <c r="A27" s="4" t="s">
        <v>524</v>
      </c>
      <c r="B27" s="6" t="n">
        <v>43381</v>
      </c>
      <c r="C27" s="6" t="n">
        <v>45766</v>
      </c>
    </row>
    <row r="28" spans="1:3">
      <c r="A28" s="4" t="s">
        <v>734</v>
      </c>
    </row>
    <row r="29" spans="1:3">
      <c r="A29" s="3" t="s">
        <v>726</v>
      </c>
    </row>
    <row r="30" spans="1:3">
      <c r="A30" s="4" t="s">
        <v>728</v>
      </c>
      <c r="B30" s="6" t="n">
        <v>16335</v>
      </c>
      <c r="C30" s="6" t="n">
        <v>20034</v>
      </c>
    </row>
    <row r="31" spans="1:3">
      <c r="A31" s="4" t="s">
        <v>729</v>
      </c>
      <c r="B31" s="6" t="n">
        <v>31</v>
      </c>
      <c r="C31" s="6" t="n">
        <v>65</v>
      </c>
    </row>
    <row r="32" spans="1:3">
      <c r="A32" s="4" t="s">
        <v>730</v>
      </c>
      <c r="B32" s="6" t="n">
        <v>-7</v>
      </c>
      <c r="C32" s="6" t="n">
        <v>-3</v>
      </c>
    </row>
    <row r="33" spans="1:3">
      <c r="A33" s="4" t="s">
        <v>524</v>
      </c>
      <c r="B33" s="6" t="n">
        <v>16359</v>
      </c>
      <c r="C33" s="6" t="n">
        <v>20096</v>
      </c>
    </row>
    <row r="34" spans="1:3">
      <c r="A34" s="4" t="s">
        <v>735</v>
      </c>
    </row>
    <row r="35" spans="1:3">
      <c r="A35" s="3" t="s">
        <v>726</v>
      </c>
    </row>
    <row r="36" spans="1:3">
      <c r="A36" s="4" t="s">
        <v>728</v>
      </c>
      <c r="B36" s="6" t="n">
        <v>5687</v>
      </c>
      <c r="C36" s="6" t="n">
        <v>6575</v>
      </c>
    </row>
    <row r="37" spans="1:3">
      <c r="A37" s="4" t="s">
        <v>729</v>
      </c>
      <c r="B37" s="6" t="n">
        <v>40</v>
      </c>
      <c r="C37" s="6" t="n">
        <v>59</v>
      </c>
    </row>
    <row r="38" spans="1:3">
      <c r="A38" s="4" t="s">
        <v>730</v>
      </c>
      <c r="B38" s="6" t="n">
        <v>-1</v>
      </c>
      <c r="C38" s="6" t="n">
        <v>-1</v>
      </c>
    </row>
    <row r="39" spans="1:3">
      <c r="A39" s="4" t="s">
        <v>524</v>
      </c>
      <c r="B39" s="6" t="n">
        <v>5726</v>
      </c>
      <c r="C39" s="6" t="n">
        <v>6633</v>
      </c>
    </row>
    <row r="40" spans="1:3">
      <c r="A40" s="4" t="s">
        <v>736</v>
      </c>
    </row>
    <row r="41" spans="1:3">
      <c r="A41" s="3" t="s">
        <v>726</v>
      </c>
    </row>
    <row r="42" spans="1:3">
      <c r="A42" s="4" t="s">
        <v>728</v>
      </c>
      <c r="B42" s="6" t="n">
        <v>24990</v>
      </c>
      <c r="C42" s="6" t="n">
        <v>30906</v>
      </c>
    </row>
    <row r="43" spans="1:3">
      <c r="A43" s="4" t="s">
        <v>729</v>
      </c>
      <c r="B43" s="6" t="n">
        <v>83</v>
      </c>
      <c r="C43" s="6" t="n">
        <v>119</v>
      </c>
    </row>
    <row r="44" spans="1:3">
      <c r="A44" s="4" t="s">
        <v>730</v>
      </c>
      <c r="B44" s="6" t="n">
        <v>-51</v>
      </c>
      <c r="C44" s="6" t="n">
        <v>-77</v>
      </c>
    </row>
    <row r="45" spans="1:3">
      <c r="A45" s="4" t="s">
        <v>524</v>
      </c>
      <c r="B45" s="6" t="n">
        <v>25022</v>
      </c>
      <c r="C45" s="6" t="n">
        <v>30948</v>
      </c>
    </row>
    <row r="46" spans="1:3">
      <c r="A46" s="4" t="s">
        <v>737</v>
      </c>
    </row>
    <row r="47" spans="1:3">
      <c r="A47" s="3" t="s">
        <v>726</v>
      </c>
    </row>
    <row r="48" spans="1:3">
      <c r="A48" s="4" t="s">
        <v>728</v>
      </c>
      <c r="B48" s="6" t="n">
        <v>17068</v>
      </c>
      <c r="C48" s="6" t="n">
        <v>21901</v>
      </c>
    </row>
    <row r="49" spans="1:3">
      <c r="A49" s="4" t="s">
        <v>729</v>
      </c>
      <c r="B49" s="6" t="n">
        <v>43</v>
      </c>
      <c r="C49" s="6" t="n">
        <v>87</v>
      </c>
    </row>
    <row r="50" spans="1:3">
      <c r="A50" s="4" t="s">
        <v>730</v>
      </c>
      <c r="B50" s="6" t="n">
        <v>-25</v>
      </c>
      <c r="C50" s="6" t="n">
        <v>-19</v>
      </c>
    </row>
    <row r="51" spans="1:3">
      <c r="A51" s="4" t="s">
        <v>524</v>
      </c>
      <c r="B51" s="6" t="n">
        <v>17086</v>
      </c>
      <c r="C51" s="6" t="n">
        <v>21969</v>
      </c>
    </row>
    <row r="52" spans="1:3">
      <c r="A52" s="4" t="s">
        <v>738</v>
      </c>
    </row>
    <row r="53" spans="1:3">
      <c r="A53" s="3" t="s">
        <v>726</v>
      </c>
    </row>
    <row r="54" spans="1:3">
      <c r="A54" s="4" t="s">
        <v>728</v>
      </c>
      <c r="B54" s="6" t="n">
        <v>277</v>
      </c>
      <c r="C54" s="6" t="n">
        <v>471</v>
      </c>
    </row>
    <row r="55" spans="1:3">
      <c r="A55" s="4" t="s">
        <v>729</v>
      </c>
      <c r="C55" s="6" t="n">
        <v>1</v>
      </c>
    </row>
    <row r="56" spans="1:3">
      <c r="A56" s="4" t="s">
        <v>524</v>
      </c>
      <c r="B56" s="6" t="n">
        <v>277</v>
      </c>
      <c r="C56" s="6" t="n">
        <v>472</v>
      </c>
    </row>
    <row r="57" spans="1:3">
      <c r="A57" s="4" t="s">
        <v>739</v>
      </c>
    </row>
    <row r="58" spans="1:3">
      <c r="A58" s="3" t="s">
        <v>726</v>
      </c>
    </row>
    <row r="59" spans="1:3">
      <c r="A59" s="4" t="s">
        <v>728</v>
      </c>
      <c r="B59" s="6" t="n">
        <v>7645</v>
      </c>
      <c r="C59" s="6" t="n">
        <v>8534</v>
      </c>
    </row>
    <row r="60" spans="1:3">
      <c r="A60" s="4" t="s">
        <v>729</v>
      </c>
      <c r="B60" s="6" t="n">
        <v>40</v>
      </c>
      <c r="C60" s="6" t="n">
        <v>31</v>
      </c>
    </row>
    <row r="61" spans="1:3">
      <c r="A61" s="4" t="s">
        <v>730</v>
      </c>
      <c r="B61" s="6" t="n">
        <v>-26</v>
      </c>
      <c r="C61" s="6" t="n">
        <v>-58</v>
      </c>
    </row>
    <row r="62" spans="1:3">
      <c r="A62" s="4" t="s">
        <v>524</v>
      </c>
      <c r="B62" s="6" t="n">
        <v>7659</v>
      </c>
      <c r="C62" s="6" t="n">
        <v>8507</v>
      </c>
    </row>
    <row r="63" spans="1:3">
      <c r="A63" s="4" t="s">
        <v>740</v>
      </c>
    </row>
    <row r="64" spans="1:3">
      <c r="A64" s="3" t="s">
        <v>726</v>
      </c>
    </row>
    <row r="65" spans="1:3">
      <c r="A65" s="4" t="s">
        <v>728</v>
      </c>
      <c r="B65" s="6" t="n">
        <v>112760</v>
      </c>
      <c r="C65" s="6" t="n">
        <v>125555</v>
      </c>
    </row>
    <row r="66" spans="1:3">
      <c r="A66" s="4" t="s">
        <v>729</v>
      </c>
      <c r="B66" s="6" t="n">
        <v>403</v>
      </c>
      <c r="C66" s="6" t="n">
        <v>621</v>
      </c>
    </row>
    <row r="67" spans="1:3">
      <c r="A67" s="4" t="s">
        <v>730</v>
      </c>
      <c r="B67" s="6" t="n">
        <v>-145</v>
      </c>
      <c r="C67" s="6" t="n">
        <v>-495</v>
      </c>
    </row>
    <row r="68" spans="1:3">
      <c r="A68" s="4" t="s">
        <v>524</v>
      </c>
      <c r="B68" s="6" t="n">
        <v>113018</v>
      </c>
      <c r="C68" s="6" t="n">
        <v>125681</v>
      </c>
    </row>
    <row r="69" spans="1:3">
      <c r="A69" s="4" t="s">
        <v>741</v>
      </c>
    </row>
    <row r="70" spans="1:3">
      <c r="A70" s="3" t="s">
        <v>726</v>
      </c>
    </row>
    <row r="71" spans="1:3">
      <c r="A71" s="4" t="s">
        <v>728</v>
      </c>
      <c r="B71" s="6" t="n">
        <v>1895</v>
      </c>
      <c r="C71" s="6" t="n">
        <v>2101</v>
      </c>
    </row>
    <row r="72" spans="1:3">
      <c r="A72" s="4" t="s">
        <v>729</v>
      </c>
      <c r="B72" s="6" t="n">
        <v>35</v>
      </c>
      <c r="C72" s="6" t="n">
        <v>138</v>
      </c>
    </row>
    <row r="73" spans="1:3">
      <c r="A73" s="4" t="s">
        <v>730</v>
      </c>
      <c r="B73" s="6" t="n">
        <v>-85</v>
      </c>
      <c r="C73" s="6" t="n">
        <v>-65</v>
      </c>
    </row>
    <row r="74" spans="1:3">
      <c r="A74" s="4" t="s">
        <v>524</v>
      </c>
      <c r="B74" s="6" t="n">
        <v>1845</v>
      </c>
      <c r="C74" s="6" t="n">
        <v>2174</v>
      </c>
    </row>
    <row r="75" spans="1:3">
      <c r="A75" s="4" t="s">
        <v>742</v>
      </c>
    </row>
    <row r="76" spans="1:3">
      <c r="A76" s="3" t="s">
        <v>726</v>
      </c>
    </row>
    <row r="77" spans="1:3">
      <c r="A77" s="4" t="s">
        <v>728</v>
      </c>
      <c r="B77" s="6" t="n">
        <v>1592</v>
      </c>
      <c r="C77" s="6" t="n">
        <v>1725</v>
      </c>
    </row>
    <row r="78" spans="1:3">
      <c r="A78" s="4" t="s">
        <v>729</v>
      </c>
      <c r="B78" s="6" t="n">
        <v>31</v>
      </c>
      <c r="C78" s="6" t="n">
        <v>118</v>
      </c>
    </row>
    <row r="79" spans="1:3">
      <c r="A79" s="4" t="s">
        <v>730</v>
      </c>
      <c r="B79" s="6" t="n">
        <v>-27</v>
      </c>
      <c r="C79" s="6" t="n">
        <v>-39</v>
      </c>
    </row>
    <row r="80" spans="1:3">
      <c r="A80" s="4" t="s">
        <v>524</v>
      </c>
      <c r="B80" s="6" t="n">
        <v>1596</v>
      </c>
      <c r="C80" s="6" t="n">
        <v>1804</v>
      </c>
    </row>
    <row r="81" spans="1:3">
      <c r="A81" s="4" t="s">
        <v>743</v>
      </c>
    </row>
    <row r="82" spans="1:3">
      <c r="A82" s="3" t="s">
        <v>726</v>
      </c>
    </row>
    <row r="83" spans="1:3">
      <c r="A83" s="4" t="s">
        <v>728</v>
      </c>
      <c r="B83" s="6" t="n">
        <v>303</v>
      </c>
      <c r="C83" s="6" t="n">
        <v>376</v>
      </c>
    </row>
    <row r="84" spans="1:3">
      <c r="A84" s="4" t="s">
        <v>729</v>
      </c>
      <c r="B84" s="6" t="n">
        <v>4</v>
      </c>
      <c r="C84" s="6" t="n">
        <v>20</v>
      </c>
    </row>
    <row r="85" spans="1:3">
      <c r="A85" s="4" t="s">
        <v>730</v>
      </c>
      <c r="B85" s="6" t="n">
        <v>-58</v>
      </c>
      <c r="C85" s="6" t="n">
        <v>-26</v>
      </c>
    </row>
    <row r="86" spans="1:3">
      <c r="A86" s="4" t="s">
        <v>524</v>
      </c>
      <c r="B86" s="6" t="n">
        <v>249</v>
      </c>
      <c r="C86" s="6" t="n">
        <v>370</v>
      </c>
    </row>
    <row r="87" spans="1:3">
      <c r="A87" s="4" t="s">
        <v>744</v>
      </c>
    </row>
    <row r="88" spans="1:3">
      <c r="A88" s="3" t="s">
        <v>726</v>
      </c>
    </row>
    <row r="89" spans="1:3">
      <c r="A89" s="4" t="s">
        <v>728</v>
      </c>
      <c r="B89" s="6" t="n">
        <v>114655</v>
      </c>
      <c r="C89" s="6" t="n">
        <v>127656</v>
      </c>
    </row>
    <row r="90" spans="1:3">
      <c r="A90" s="4" t="s">
        <v>729</v>
      </c>
      <c r="B90" s="6" t="n">
        <v>438</v>
      </c>
      <c r="C90" s="6" t="n">
        <v>759</v>
      </c>
    </row>
    <row r="91" spans="1:3">
      <c r="A91" s="4" t="s">
        <v>730</v>
      </c>
      <c r="B91" s="6" t="n">
        <v>-230</v>
      </c>
      <c r="C91" s="6" t="n">
        <v>-560</v>
      </c>
    </row>
    <row r="92" spans="1:3">
      <c r="A92" s="4" t="s">
        <v>524</v>
      </c>
      <c r="B92" s="5" t="n">
        <v>114863</v>
      </c>
      <c r="C92" s="5" t="n">
        <v>1278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45</v>
      </c>
      <c r="B1" s="2" t="s">
        <v>86</v>
      </c>
      <c r="D1" s="2" t="s">
        <v>1</v>
      </c>
    </row>
    <row r="2" spans="1:6">
      <c r="B2" s="2" t="s">
        <v>2</v>
      </c>
      <c r="C2" s="2" t="s">
        <v>87</v>
      </c>
      <c r="D2" s="2" t="s">
        <v>2</v>
      </c>
      <c r="E2" s="2" t="s">
        <v>87</v>
      </c>
      <c r="F2" s="2" t="s">
        <v>21</v>
      </c>
    </row>
    <row r="3" spans="1:6">
      <c r="A3" s="3" t="s">
        <v>746</v>
      </c>
    </row>
    <row r="4" spans="1:6">
      <c r="A4" s="4" t="s">
        <v>747</v>
      </c>
      <c r="B4" s="5" t="n">
        <v>1845</v>
      </c>
      <c r="D4" s="5" t="n">
        <v>1845</v>
      </c>
      <c r="F4" s="5" t="n">
        <v>2174</v>
      </c>
    </row>
    <row r="5" spans="1:6">
      <c r="A5" s="4" t="s">
        <v>748</v>
      </c>
      <c r="B5" s="6" t="n">
        <v>16</v>
      </c>
      <c r="C5" s="5" t="n">
        <v>24</v>
      </c>
      <c r="D5" s="6" t="n">
        <v>63</v>
      </c>
      <c r="E5" s="5" t="n">
        <v>65</v>
      </c>
    </row>
    <row r="6" spans="1:6">
      <c r="A6" s="4" t="s">
        <v>81</v>
      </c>
    </row>
    <row r="7" spans="1:6">
      <c r="A7" s="3" t="s">
        <v>746</v>
      </c>
    </row>
    <row r="8" spans="1:6">
      <c r="A8" s="4" t="s">
        <v>747</v>
      </c>
      <c r="B8" s="6" t="n">
        <v>1596</v>
      </c>
      <c r="D8" s="6" t="n">
        <v>1596</v>
      </c>
      <c r="F8" s="6" t="n">
        <v>1804</v>
      </c>
    </row>
    <row r="9" spans="1:6">
      <c r="A9" s="4" t="s">
        <v>748</v>
      </c>
      <c r="B9" s="6" t="n">
        <v>12</v>
      </c>
      <c r="C9" s="6" t="n">
        <v>20</v>
      </c>
      <c r="D9" s="6" t="n">
        <v>52</v>
      </c>
      <c r="E9" s="6" t="n">
        <v>53</v>
      </c>
    </row>
    <row r="10" spans="1:6">
      <c r="A10" s="4" t="s">
        <v>84</v>
      </c>
    </row>
    <row r="11" spans="1:6">
      <c r="A11" s="3" t="s">
        <v>746</v>
      </c>
    </row>
    <row r="12" spans="1:6">
      <c r="A12" s="4" t="s">
        <v>747</v>
      </c>
      <c r="B12" s="6" t="n">
        <v>249</v>
      </c>
      <c r="D12" s="6" t="n">
        <v>249</v>
      </c>
      <c r="F12" s="5" t="n">
        <v>370</v>
      </c>
    </row>
    <row r="13" spans="1:6">
      <c r="A13" s="4" t="s">
        <v>748</v>
      </c>
      <c r="B13" s="5" t="n">
        <v>4</v>
      </c>
      <c r="C13" s="5" t="n">
        <v>4</v>
      </c>
      <c r="D13" s="5" t="n">
        <v>11</v>
      </c>
      <c r="E13" s="5" t="n">
        <v>1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749</v>
      </c>
      <c r="B1" s="2" t="s">
        <v>86</v>
      </c>
      <c r="D1" s="2" t="s">
        <v>1</v>
      </c>
    </row>
    <row r="2" spans="1:6">
      <c r="B2" s="2" t="s">
        <v>2</v>
      </c>
      <c r="C2" s="2" t="s">
        <v>87</v>
      </c>
      <c r="D2" s="2" t="s">
        <v>2</v>
      </c>
      <c r="E2" s="2" t="s">
        <v>87</v>
      </c>
      <c r="F2" s="2" t="s">
        <v>21</v>
      </c>
    </row>
    <row r="3" spans="1:6">
      <c r="A3" s="3" t="s">
        <v>750</v>
      </c>
    </row>
    <row r="4" spans="1:6">
      <c r="A4" s="4" t="s">
        <v>748</v>
      </c>
      <c r="B4" s="5" t="n">
        <v>16</v>
      </c>
      <c r="C4" s="5" t="n">
        <v>24</v>
      </c>
      <c r="D4" s="5" t="n">
        <v>63</v>
      </c>
      <c r="E4" s="5" t="n">
        <v>65</v>
      </c>
    </row>
    <row r="5" spans="1:6">
      <c r="A5" s="4" t="s">
        <v>751</v>
      </c>
      <c r="B5" s="6" t="n">
        <v>3769</v>
      </c>
      <c r="C5" s="6" t="n">
        <v>3535</v>
      </c>
      <c r="D5" s="6" t="n">
        <v>3769</v>
      </c>
      <c r="E5" s="6" t="n">
        <v>3535</v>
      </c>
    </row>
    <row r="6" spans="1:6">
      <c r="A6" s="4" t="s">
        <v>752</v>
      </c>
      <c r="B6" s="6" t="n">
        <v>-655</v>
      </c>
      <c r="C6" s="6" t="n">
        <v>-561</v>
      </c>
      <c r="D6" s="6" t="n">
        <v>-2138</v>
      </c>
      <c r="E6" s="6" t="n">
        <v>-1810</v>
      </c>
    </row>
    <row r="7" spans="1:6">
      <c r="A7" s="4" t="s">
        <v>740</v>
      </c>
    </row>
    <row r="8" spans="1:6">
      <c r="A8" s="3" t="s">
        <v>750</v>
      </c>
    </row>
    <row r="9" spans="1:6">
      <c r="A9" s="4" t="s">
        <v>751</v>
      </c>
      <c r="B9" s="6" t="n">
        <v>4</v>
      </c>
      <c r="D9" s="6" t="n">
        <v>4</v>
      </c>
      <c r="F9" s="5" t="n">
        <v>80</v>
      </c>
    </row>
    <row r="10" spans="1:6">
      <c r="A10" s="4" t="s">
        <v>753</v>
      </c>
    </row>
    <row r="11" spans="1:6">
      <c r="A11" s="3" t="s">
        <v>750</v>
      </c>
    </row>
    <row r="12" spans="1:6">
      <c r="A12" s="4" t="s">
        <v>751</v>
      </c>
      <c r="B12" s="6" t="n">
        <v>1</v>
      </c>
      <c r="D12" s="6" t="n">
        <v>1</v>
      </c>
      <c r="F12" s="6" t="n">
        <v>75</v>
      </c>
    </row>
    <row r="13" spans="1:6">
      <c r="A13" s="4" t="s">
        <v>752</v>
      </c>
      <c r="B13" s="6" t="n">
        <v>0</v>
      </c>
      <c r="D13" s="6" t="n">
        <v>0</v>
      </c>
      <c r="E13" s="6" t="n">
        <v>-2</v>
      </c>
    </row>
    <row r="14" spans="1:6">
      <c r="A14" s="4" t="s">
        <v>754</v>
      </c>
    </row>
    <row r="15" spans="1:6">
      <c r="A15" s="3" t="s">
        <v>750</v>
      </c>
    </row>
    <row r="16" spans="1:6">
      <c r="A16" s="4" t="s">
        <v>751</v>
      </c>
      <c r="B16" s="6" t="n">
        <v>3</v>
      </c>
      <c r="D16" s="6" t="n">
        <v>3</v>
      </c>
      <c r="F16" s="5" t="n">
        <v>5</v>
      </c>
    </row>
    <row r="17" spans="1:6">
      <c r="A17" s="4" t="s">
        <v>752</v>
      </c>
      <c r="B17" s="6" t="n">
        <v>0</v>
      </c>
      <c r="C17" s="6" t="n">
        <v>-9</v>
      </c>
      <c r="D17" s="6" t="n">
        <v>-2</v>
      </c>
      <c r="E17" s="6" t="n">
        <v>11</v>
      </c>
    </row>
    <row r="18" spans="1:6">
      <c r="A18" s="4" t="s">
        <v>755</v>
      </c>
    </row>
    <row r="19" spans="1:6">
      <c r="A19" s="3" t="s">
        <v>750</v>
      </c>
    </row>
    <row r="20" spans="1:6">
      <c r="A20" s="4" t="s">
        <v>756</v>
      </c>
      <c r="B20" s="6" t="n">
        <v>4</v>
      </c>
      <c r="C20" s="6" t="n">
        <v>3</v>
      </c>
      <c r="D20" s="6" t="n">
        <v>316</v>
      </c>
      <c r="E20" s="6" t="n">
        <v>17</v>
      </c>
    </row>
    <row r="21" spans="1:6">
      <c r="A21" s="4" t="s">
        <v>757</v>
      </c>
      <c r="B21" s="6" t="n">
        <v>-1</v>
      </c>
      <c r="C21" s="6" t="n">
        <v>1</v>
      </c>
      <c r="D21" s="6" t="n">
        <v>67</v>
      </c>
      <c r="E21" s="6" t="n">
        <v>3</v>
      </c>
    </row>
    <row r="22" spans="1:6">
      <c r="A22" s="4" t="s">
        <v>748</v>
      </c>
      <c r="B22" s="5" t="n">
        <v>0</v>
      </c>
      <c r="C22" s="5" t="n">
        <v>0</v>
      </c>
      <c r="D22" s="5" t="n">
        <v>3</v>
      </c>
      <c r="E22" s="5"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8</v>
      </c>
      <c r="B1" s="2" t="s">
        <v>86</v>
      </c>
      <c r="D1" s="2" t="s">
        <v>1</v>
      </c>
    </row>
    <row r="2" spans="1:5">
      <c r="B2" s="2" t="s">
        <v>2</v>
      </c>
      <c r="C2" s="2" t="s">
        <v>87</v>
      </c>
      <c r="D2" s="2" t="s">
        <v>2</v>
      </c>
      <c r="E2" s="2" t="s">
        <v>87</v>
      </c>
    </row>
    <row r="3" spans="1:5">
      <c r="A3" s="3" t="s">
        <v>759</v>
      </c>
    </row>
    <row r="4" spans="1:5">
      <c r="A4" s="4" t="s">
        <v>760</v>
      </c>
      <c r="B4" s="5" t="n">
        <v>23</v>
      </c>
      <c r="C4" s="5" t="n">
        <v>41</v>
      </c>
      <c r="D4" s="5" t="n">
        <v>47</v>
      </c>
      <c r="E4" s="5" t="n">
        <v>77</v>
      </c>
    </row>
    <row r="5" spans="1:5">
      <c r="A5" s="4" t="s">
        <v>761</v>
      </c>
    </row>
    <row r="6" spans="1:5">
      <c r="A6" s="3" t="s">
        <v>759</v>
      </c>
    </row>
    <row r="7" spans="1:5">
      <c r="A7" s="4" t="s">
        <v>760</v>
      </c>
      <c r="B7" s="6" t="n">
        <v>1</v>
      </c>
      <c r="C7" s="6" t="n">
        <v>25</v>
      </c>
      <c r="D7" s="6" t="n">
        <v>45</v>
      </c>
      <c r="E7" s="6" t="n">
        <v>55</v>
      </c>
    </row>
    <row r="8" spans="1:5">
      <c r="A8" s="4" t="s">
        <v>762</v>
      </c>
    </row>
    <row r="9" spans="1:5">
      <c r="A9" s="3" t="s">
        <v>759</v>
      </c>
    </row>
    <row r="10" spans="1:5">
      <c r="A10" s="4" t="s">
        <v>760</v>
      </c>
      <c r="B10" s="5" t="n">
        <v>22</v>
      </c>
      <c r="C10" s="5" t="n">
        <v>16</v>
      </c>
      <c r="D10" s="5" t="n">
        <v>2</v>
      </c>
      <c r="E10" s="5" t="n">
        <v>2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21</v>
      </c>
    </row>
    <row r="2" spans="1:3">
      <c r="A2" s="3" t="s">
        <v>759</v>
      </c>
    </row>
    <row r="3" spans="1:3">
      <c r="A3" s="4" t="s">
        <v>764</v>
      </c>
      <c r="B3" s="5" t="n">
        <v>229409</v>
      </c>
      <c r="C3" s="5" t="n">
        <v>232927</v>
      </c>
    </row>
    <row r="4" spans="1:3">
      <c r="A4" s="4" t="s">
        <v>765</v>
      </c>
      <c r="B4" s="6" t="n">
        <v>1</v>
      </c>
      <c r="C4" s="6" t="n">
        <v>75</v>
      </c>
    </row>
    <row r="5" spans="1:3">
      <c r="A5" s="4" t="s">
        <v>766</v>
      </c>
      <c r="B5" s="6" t="n">
        <v>229408</v>
      </c>
      <c r="C5" s="6" t="n">
        <v>232852</v>
      </c>
    </row>
    <row r="6" spans="1:3">
      <c r="A6" s="4" t="s">
        <v>767</v>
      </c>
    </row>
    <row r="7" spans="1:3">
      <c r="A7" s="3" t="s">
        <v>759</v>
      </c>
    </row>
    <row r="8" spans="1:3">
      <c r="A8" s="4" t="s">
        <v>764</v>
      </c>
      <c r="B8" s="6" t="n">
        <v>227236</v>
      </c>
      <c r="C8" s="6" t="n">
        <v>230488</v>
      </c>
    </row>
    <row r="9" spans="1:3">
      <c r="A9" s="4" t="s">
        <v>768</v>
      </c>
    </row>
    <row r="10" spans="1:3">
      <c r="A10" s="3" t="s">
        <v>759</v>
      </c>
    </row>
    <row r="11" spans="1:3">
      <c r="A11" s="4" t="s">
        <v>764</v>
      </c>
      <c r="B11" s="6" t="n">
        <v>2173</v>
      </c>
      <c r="C11" s="6" t="n">
        <v>2194</v>
      </c>
    </row>
    <row r="12" spans="1:3">
      <c r="A12" s="4" t="s">
        <v>769</v>
      </c>
    </row>
    <row r="13" spans="1:3">
      <c r="A13" s="3" t="s">
        <v>759</v>
      </c>
    </row>
    <row r="14" spans="1:3">
      <c r="A14" s="4" t="s">
        <v>764</v>
      </c>
      <c r="C14" s="6" t="n">
        <v>11</v>
      </c>
    </row>
    <row r="15" spans="1:3">
      <c r="A15" s="4" t="s">
        <v>770</v>
      </c>
    </row>
    <row r="16" spans="1:3">
      <c r="A16" s="3" t="s">
        <v>759</v>
      </c>
    </row>
    <row r="17" spans="1:3">
      <c r="A17" s="4" t="s">
        <v>764</v>
      </c>
      <c r="C17" s="6" t="n">
        <v>234</v>
      </c>
    </row>
    <row r="18" spans="1:3">
      <c r="A18" s="4" t="s">
        <v>771</v>
      </c>
    </row>
    <row r="19" spans="1:3">
      <c r="A19" s="3" t="s">
        <v>759</v>
      </c>
    </row>
    <row r="20" spans="1:3">
      <c r="A20" s="4" t="s">
        <v>764</v>
      </c>
      <c r="B20" s="6" t="n">
        <v>229393</v>
      </c>
      <c r="C20" s="6" t="n">
        <v>232628</v>
      </c>
    </row>
    <row r="21" spans="1:3">
      <c r="A21" s="4" t="s">
        <v>765</v>
      </c>
      <c r="B21" s="6" t="n">
        <v>1</v>
      </c>
      <c r="C21" s="6" t="n">
        <v>1</v>
      </c>
    </row>
    <row r="22" spans="1:3">
      <c r="A22" s="4" t="s">
        <v>766</v>
      </c>
      <c r="B22" s="6" t="n">
        <v>229392</v>
      </c>
      <c r="C22" s="6" t="n">
        <v>232627</v>
      </c>
    </row>
    <row r="23" spans="1:3">
      <c r="A23" s="4" t="s">
        <v>772</v>
      </c>
    </row>
    <row r="24" spans="1:3">
      <c r="A24" s="3" t="s">
        <v>759</v>
      </c>
    </row>
    <row r="25" spans="1:3">
      <c r="A25" s="4" t="s">
        <v>764</v>
      </c>
      <c r="B25" s="6" t="n">
        <v>227236</v>
      </c>
      <c r="C25" s="6" t="n">
        <v>230488</v>
      </c>
    </row>
    <row r="26" spans="1:3">
      <c r="A26" s="4" t="s">
        <v>773</v>
      </c>
    </row>
    <row r="27" spans="1:3">
      <c r="A27" s="3" t="s">
        <v>759</v>
      </c>
    </row>
    <row r="28" spans="1:3">
      <c r="A28" s="4" t="s">
        <v>764</v>
      </c>
      <c r="B28" s="6" t="n">
        <v>2157</v>
      </c>
      <c r="C28" s="6" t="n">
        <v>2140</v>
      </c>
    </row>
    <row r="29" spans="1:3">
      <c r="A29" s="4" t="s">
        <v>774</v>
      </c>
    </row>
    <row r="30" spans="1:3">
      <c r="A30" s="3" t="s">
        <v>759</v>
      </c>
    </row>
    <row r="31" spans="1:3">
      <c r="A31" s="4" t="s">
        <v>764</v>
      </c>
      <c r="B31" s="6" t="n">
        <v>16</v>
      </c>
      <c r="C31" s="6" t="n">
        <v>65</v>
      </c>
    </row>
    <row r="32" spans="1:3">
      <c r="A32" s="4" t="s">
        <v>765</v>
      </c>
      <c r="C32" s="6" t="n">
        <v>4</v>
      </c>
    </row>
    <row r="33" spans="1:3">
      <c r="A33" s="4" t="s">
        <v>766</v>
      </c>
      <c r="B33" s="6" t="n">
        <v>16</v>
      </c>
      <c r="C33" s="6" t="n">
        <v>61</v>
      </c>
    </row>
    <row r="34" spans="1:3">
      <c r="A34" s="4" t="s">
        <v>775</v>
      </c>
    </row>
    <row r="35" spans="1:3">
      <c r="A35" s="3" t="s">
        <v>759</v>
      </c>
    </row>
    <row r="36" spans="1:3">
      <c r="A36" s="4" t="s">
        <v>764</v>
      </c>
      <c r="B36" s="5" t="n">
        <v>16</v>
      </c>
      <c r="C36" s="6" t="n">
        <v>54</v>
      </c>
    </row>
    <row r="37" spans="1:3">
      <c r="A37" s="4" t="s">
        <v>776</v>
      </c>
    </row>
    <row r="38" spans="1:3">
      <c r="A38" s="3" t="s">
        <v>759</v>
      </c>
    </row>
    <row r="39" spans="1:3">
      <c r="A39" s="4" t="s">
        <v>764</v>
      </c>
      <c r="C39" s="6" t="n">
        <v>11</v>
      </c>
    </row>
    <row r="40" spans="1:3">
      <c r="A40" s="4" t="s">
        <v>777</v>
      </c>
    </row>
    <row r="41" spans="1:3">
      <c r="A41" s="3" t="s">
        <v>759</v>
      </c>
    </row>
    <row r="42" spans="1:3">
      <c r="A42" s="4" t="s">
        <v>764</v>
      </c>
      <c r="C42" s="6" t="n">
        <v>234</v>
      </c>
    </row>
    <row r="43" spans="1:3">
      <c r="A43" s="4" t="s">
        <v>765</v>
      </c>
      <c r="C43" s="6" t="n">
        <v>70</v>
      </c>
    </row>
    <row r="44" spans="1:3">
      <c r="A44" s="4" t="s">
        <v>766</v>
      </c>
      <c r="C44" s="6" t="n">
        <v>164</v>
      </c>
    </row>
    <row r="45" spans="1:3">
      <c r="A45" s="4" t="s">
        <v>778</v>
      </c>
    </row>
    <row r="46" spans="1:3">
      <c r="A46" s="3" t="s">
        <v>759</v>
      </c>
    </row>
    <row r="47" spans="1:3">
      <c r="A47" s="4" t="s">
        <v>764</v>
      </c>
      <c r="C47" s="5" t="n">
        <v>23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21</v>
      </c>
    </row>
    <row r="2" spans="1:3">
      <c r="A2" s="3" t="s">
        <v>750</v>
      </c>
    </row>
    <row r="3" spans="1:3">
      <c r="A3" s="4" t="s">
        <v>526</v>
      </c>
      <c r="B3" s="5" t="n">
        <v>696757</v>
      </c>
      <c r="C3" s="5" t="n">
        <v>669954</v>
      </c>
    </row>
    <row r="4" spans="1:3">
      <c r="A4" s="4" t="s">
        <v>527</v>
      </c>
      <c r="B4" s="6" t="n">
        <v>3769</v>
      </c>
      <c r="C4" s="6" t="n">
        <v>3549</v>
      </c>
    </row>
    <row r="5" spans="1:3">
      <c r="A5" s="4" t="s">
        <v>780</v>
      </c>
      <c r="B5" s="6" t="n">
        <v>692988</v>
      </c>
      <c r="C5" s="6" t="n">
        <v>666405</v>
      </c>
    </row>
    <row r="6" spans="1:3">
      <c r="A6" s="4" t="s">
        <v>781</v>
      </c>
    </row>
    <row r="7" spans="1:3">
      <c r="A7" s="3" t="s">
        <v>750</v>
      </c>
    </row>
    <row r="8" spans="1:3">
      <c r="A8" s="4" t="s">
        <v>526</v>
      </c>
      <c r="B8" s="6" t="n">
        <v>178222</v>
      </c>
      <c r="C8" s="6" t="n">
        <v>172079</v>
      </c>
    </row>
    <row r="9" spans="1:3">
      <c r="A9" s="4" t="s">
        <v>527</v>
      </c>
      <c r="B9" s="6" t="n">
        <v>1174</v>
      </c>
      <c r="C9" s="6" t="n">
        <v>1103</v>
      </c>
    </row>
    <row r="10" spans="1:3">
      <c r="A10" s="4" t="s">
        <v>780</v>
      </c>
      <c r="B10" s="6" t="n">
        <v>177048</v>
      </c>
      <c r="C10" s="6" t="n">
        <v>170976</v>
      </c>
    </row>
    <row r="11" spans="1:3">
      <c r="A11" s="4" t="s">
        <v>782</v>
      </c>
    </row>
    <row r="12" spans="1:3">
      <c r="A12" s="3" t="s">
        <v>750</v>
      </c>
    </row>
    <row r="13" spans="1:3">
      <c r="A13" s="4" t="s">
        <v>526</v>
      </c>
      <c r="B13" s="6" t="n">
        <v>93425</v>
      </c>
      <c r="C13" s="6" t="n">
        <v>88889</v>
      </c>
    </row>
    <row r="14" spans="1:3">
      <c r="A14" s="4" t="s">
        <v>783</v>
      </c>
    </row>
    <row r="15" spans="1:3">
      <c r="A15" s="3" t="s">
        <v>750</v>
      </c>
    </row>
    <row r="16" spans="1:3">
      <c r="A16" s="4" t="s">
        <v>526</v>
      </c>
      <c r="B16" s="6" t="n">
        <v>46698</v>
      </c>
      <c r="C16" s="6" t="n">
        <v>49198</v>
      </c>
    </row>
    <row r="17" spans="1:3">
      <c r="A17" s="4" t="s">
        <v>784</v>
      </c>
    </row>
    <row r="18" spans="1:3">
      <c r="A18" s="3" t="s">
        <v>750</v>
      </c>
    </row>
    <row r="19" spans="1:3">
      <c r="A19" s="4" t="s">
        <v>526</v>
      </c>
      <c r="B19" s="6" t="n">
        <v>27840</v>
      </c>
      <c r="C19" s="6" t="n">
        <v>24071</v>
      </c>
    </row>
    <row r="20" spans="1:3">
      <c r="A20" s="4" t="s">
        <v>785</v>
      </c>
    </row>
    <row r="21" spans="1:3">
      <c r="A21" s="3" t="s">
        <v>750</v>
      </c>
    </row>
    <row r="22" spans="1:3">
      <c r="A22" s="4" t="s">
        <v>526</v>
      </c>
      <c r="B22" s="6" t="n">
        <v>9786</v>
      </c>
      <c r="C22" s="6" t="n">
        <v>9361</v>
      </c>
    </row>
    <row r="23" spans="1:3">
      <c r="A23" s="4" t="s">
        <v>786</v>
      </c>
    </row>
    <row r="24" spans="1:3">
      <c r="A24" s="3" t="s">
        <v>750</v>
      </c>
    </row>
    <row r="25" spans="1:3">
      <c r="A25" s="4" t="s">
        <v>526</v>
      </c>
      <c r="B25" s="6" t="n">
        <v>473</v>
      </c>
      <c r="C25" s="6" t="n">
        <v>560</v>
      </c>
    </row>
    <row r="26" spans="1:3">
      <c r="A26" s="4" t="s">
        <v>787</v>
      </c>
    </row>
    <row r="27" spans="1:3">
      <c r="A27" s="3" t="s">
        <v>750</v>
      </c>
    </row>
    <row r="28" spans="1:3">
      <c r="A28" s="4" t="s">
        <v>788</v>
      </c>
      <c r="B28" s="6" t="n">
        <v>554179</v>
      </c>
      <c r="C28" s="6" t="n">
        <v>535585</v>
      </c>
    </row>
    <row r="29" spans="1:3">
      <c r="A29" s="4" t="s">
        <v>789</v>
      </c>
      <c r="B29" s="6" t="n">
        <v>1085</v>
      </c>
      <c r="C29" s="6" t="n">
        <v>1029</v>
      </c>
    </row>
    <row r="30" spans="1:3">
      <c r="A30" s="4" t="s">
        <v>790</v>
      </c>
      <c r="B30" s="6" t="n">
        <v>553094</v>
      </c>
      <c r="C30" s="6" t="n">
        <v>534556</v>
      </c>
    </row>
    <row r="31" spans="1:3">
      <c r="A31" s="4" t="s">
        <v>791</v>
      </c>
    </row>
    <row r="32" spans="1:3">
      <c r="A32" s="3" t="s">
        <v>750</v>
      </c>
    </row>
    <row r="33" spans="1:3">
      <c r="A33" s="4" t="s">
        <v>788</v>
      </c>
      <c r="B33" s="6" t="n">
        <v>230632</v>
      </c>
      <c r="C33" s="6" t="n">
        <v>237463</v>
      </c>
    </row>
    <row r="34" spans="1:3">
      <c r="A34" s="4" t="s">
        <v>792</v>
      </c>
    </row>
    <row r="35" spans="1:3">
      <c r="A35" s="3" t="s">
        <v>750</v>
      </c>
    </row>
    <row r="36" spans="1:3">
      <c r="A36" s="4" t="s">
        <v>788</v>
      </c>
      <c r="B36" s="6" t="n">
        <v>63012</v>
      </c>
      <c r="C36" s="6" t="n">
        <v>50770</v>
      </c>
    </row>
    <row r="37" spans="1:3">
      <c r="A37" s="4" t="s">
        <v>793</v>
      </c>
    </row>
    <row r="38" spans="1:3">
      <c r="A38" s="3" t="s">
        <v>750</v>
      </c>
    </row>
    <row r="39" spans="1:3">
      <c r="A39" s="4" t="s">
        <v>788</v>
      </c>
      <c r="B39" s="6" t="n">
        <v>12600</v>
      </c>
      <c r="C39" s="6" t="n">
        <v>12354</v>
      </c>
    </row>
    <row r="40" spans="1:3">
      <c r="A40" s="4" t="s">
        <v>794</v>
      </c>
    </row>
    <row r="41" spans="1:3">
      <c r="A41" s="3" t="s">
        <v>750</v>
      </c>
    </row>
    <row r="42" spans="1:3">
      <c r="A42" s="4" t="s">
        <v>788</v>
      </c>
      <c r="B42" s="6" t="n">
        <v>2600</v>
      </c>
      <c r="C42" s="6" t="n">
        <v>2409</v>
      </c>
    </row>
    <row r="43" spans="1:3">
      <c r="A43" s="4" t="s">
        <v>795</v>
      </c>
    </row>
    <row r="44" spans="1:3">
      <c r="A44" s="3" t="s">
        <v>750</v>
      </c>
    </row>
    <row r="45" spans="1:3">
      <c r="A45" s="4" t="s">
        <v>788</v>
      </c>
      <c r="B45" s="6" t="n">
        <v>101</v>
      </c>
      <c r="C45" s="6" t="n">
        <v>96</v>
      </c>
    </row>
    <row r="46" spans="1:3">
      <c r="A46" s="4" t="s">
        <v>796</v>
      </c>
    </row>
    <row r="47" spans="1:3">
      <c r="A47" s="3" t="s">
        <v>750</v>
      </c>
    </row>
    <row r="48" spans="1:3">
      <c r="A48" s="4" t="s">
        <v>788</v>
      </c>
      <c r="B48" s="6" t="n">
        <v>175431</v>
      </c>
      <c r="C48" s="6" t="n">
        <v>166769</v>
      </c>
    </row>
    <row r="49" spans="1:3">
      <c r="A49" s="4" t="s">
        <v>797</v>
      </c>
    </row>
    <row r="50" spans="1:3">
      <c r="A50" s="3" t="s">
        <v>750</v>
      </c>
    </row>
    <row r="51" spans="1:3">
      <c r="A51" s="4" t="s">
        <v>788</v>
      </c>
      <c r="B51" s="6" t="n">
        <v>67720</v>
      </c>
      <c r="C51" s="6" t="n">
        <v>63720</v>
      </c>
    </row>
    <row r="52" spans="1:3">
      <c r="A52" s="4" t="s">
        <v>798</v>
      </c>
    </row>
    <row r="53" spans="1:3">
      <c r="A53" s="3" t="s">
        <v>750</v>
      </c>
    </row>
    <row r="54" spans="1:3">
      <c r="A54" s="4" t="s">
        <v>788</v>
      </c>
      <c r="B54" s="6" t="n">
        <v>2083</v>
      </c>
      <c r="C54" s="6" t="n">
        <v>2004</v>
      </c>
    </row>
    <row r="55" spans="1:3">
      <c r="A55" s="4" t="s">
        <v>799</v>
      </c>
    </row>
    <row r="56" spans="1:3">
      <c r="A56" s="3" t="s">
        <v>750</v>
      </c>
    </row>
    <row r="57" spans="1:3">
      <c r="A57" s="4" t="s">
        <v>526</v>
      </c>
      <c r="B57" s="6" t="n">
        <v>231349</v>
      </c>
      <c r="C57" s="6" t="n">
        <v>225191</v>
      </c>
    </row>
    <row r="58" spans="1:3">
      <c r="A58" s="4" t="s">
        <v>527</v>
      </c>
      <c r="B58" s="6" t="n">
        <v>112</v>
      </c>
      <c r="C58" s="6" t="n">
        <v>110</v>
      </c>
    </row>
    <row r="59" spans="1:3">
      <c r="A59" s="4" t="s">
        <v>780</v>
      </c>
      <c r="B59" s="6" t="n">
        <v>231237</v>
      </c>
      <c r="C59" s="6" t="n">
        <v>225081</v>
      </c>
    </row>
    <row r="60" spans="1:3">
      <c r="A60" s="4" t="s">
        <v>800</v>
      </c>
    </row>
    <row r="61" spans="1:3">
      <c r="A61" s="3" t="s">
        <v>750</v>
      </c>
    </row>
    <row r="62" spans="1:3">
      <c r="A62" s="4" t="s">
        <v>526</v>
      </c>
      <c r="B62" s="6" t="n">
        <v>179340</v>
      </c>
      <c r="C62" s="6" t="n">
        <v>168722</v>
      </c>
    </row>
    <row r="63" spans="1:3">
      <c r="A63" s="4" t="s">
        <v>801</v>
      </c>
    </row>
    <row r="64" spans="1:3">
      <c r="A64" s="3" t="s">
        <v>750</v>
      </c>
    </row>
    <row r="65" spans="1:3">
      <c r="A65" s="4" t="s">
        <v>526</v>
      </c>
      <c r="B65" s="6" t="n">
        <v>42532</v>
      </c>
      <c r="C65" s="6" t="n">
        <v>47997</v>
      </c>
    </row>
    <row r="66" spans="1:3">
      <c r="A66" s="4" t="s">
        <v>802</v>
      </c>
    </row>
    <row r="67" spans="1:3">
      <c r="A67" s="3" t="s">
        <v>750</v>
      </c>
    </row>
    <row r="68" spans="1:3">
      <c r="A68" s="4" t="s">
        <v>526</v>
      </c>
      <c r="B68" s="6" t="n">
        <v>6268</v>
      </c>
      <c r="C68" s="6" t="n">
        <v>5373</v>
      </c>
    </row>
    <row r="69" spans="1:3">
      <c r="A69" s="4" t="s">
        <v>803</v>
      </c>
    </row>
    <row r="70" spans="1:3">
      <c r="A70" s="3" t="s">
        <v>750</v>
      </c>
    </row>
    <row r="71" spans="1:3">
      <c r="A71" s="4" t="s">
        <v>526</v>
      </c>
      <c r="B71" s="6" t="n">
        <v>2591</v>
      </c>
      <c r="C71" s="6" t="n">
        <v>2473</v>
      </c>
    </row>
    <row r="72" spans="1:3">
      <c r="A72" s="4" t="s">
        <v>804</v>
      </c>
    </row>
    <row r="73" spans="1:3">
      <c r="A73" s="3" t="s">
        <v>750</v>
      </c>
    </row>
    <row r="74" spans="1:3">
      <c r="A74" s="4" t="s">
        <v>526</v>
      </c>
      <c r="B74" s="6" t="n">
        <v>618</v>
      </c>
      <c r="C74" s="6" t="n">
        <v>626</v>
      </c>
    </row>
    <row r="75" spans="1:3">
      <c r="A75" s="4" t="s">
        <v>805</v>
      </c>
    </row>
    <row r="76" spans="1:3">
      <c r="A76" s="3" t="s">
        <v>750</v>
      </c>
    </row>
    <row r="77" spans="1:3">
      <c r="A77" s="4" t="s">
        <v>526</v>
      </c>
      <c r="B77" s="6" t="n">
        <v>36756</v>
      </c>
      <c r="C77" s="6" t="n">
        <v>35018</v>
      </c>
    </row>
    <row r="78" spans="1:3">
      <c r="A78" s="4" t="s">
        <v>527</v>
      </c>
      <c r="B78" s="6" t="n">
        <v>1031</v>
      </c>
      <c r="C78" s="6" t="n">
        <v>1003</v>
      </c>
    </row>
    <row r="79" spans="1:3">
      <c r="A79" s="4" t="s">
        <v>780</v>
      </c>
      <c r="B79" s="6" t="n">
        <v>35725</v>
      </c>
      <c r="C79" s="6" t="n">
        <v>34015</v>
      </c>
    </row>
    <row r="80" spans="1:3">
      <c r="A80" s="4" t="s">
        <v>806</v>
      </c>
    </row>
    <row r="81" spans="1:3">
      <c r="A81" s="3" t="s">
        <v>750</v>
      </c>
    </row>
    <row r="82" spans="1:3">
      <c r="A82" s="4" t="s">
        <v>526</v>
      </c>
      <c r="B82" s="6" t="n">
        <v>6962</v>
      </c>
      <c r="C82" s="6" t="n">
        <v>7245</v>
      </c>
    </row>
    <row r="83" spans="1:3">
      <c r="A83" s="4" t="s">
        <v>807</v>
      </c>
    </row>
    <row r="84" spans="1:3">
      <c r="A84" s="3" t="s">
        <v>750</v>
      </c>
    </row>
    <row r="85" spans="1:3">
      <c r="A85" s="4" t="s">
        <v>526</v>
      </c>
      <c r="B85" s="6" t="n">
        <v>11008</v>
      </c>
      <c r="C85" s="6" t="n">
        <v>9846</v>
      </c>
    </row>
    <row r="86" spans="1:3">
      <c r="A86" s="4" t="s">
        <v>808</v>
      </c>
    </row>
    <row r="87" spans="1:3">
      <c r="A87" s="3" t="s">
        <v>750</v>
      </c>
    </row>
    <row r="88" spans="1:3">
      <c r="A88" s="4" t="s">
        <v>526</v>
      </c>
      <c r="B88" s="6" t="n">
        <v>11783</v>
      </c>
      <c r="C88" s="6" t="n">
        <v>11593</v>
      </c>
    </row>
    <row r="89" spans="1:3">
      <c r="A89" s="4" t="s">
        <v>809</v>
      </c>
    </row>
    <row r="90" spans="1:3">
      <c r="A90" s="3" t="s">
        <v>750</v>
      </c>
    </row>
    <row r="91" spans="1:3">
      <c r="A91" s="4" t="s">
        <v>526</v>
      </c>
      <c r="B91" s="6" t="n">
        <v>6876</v>
      </c>
      <c r="C91" s="6" t="n">
        <v>6213</v>
      </c>
    </row>
    <row r="92" spans="1:3">
      <c r="A92" s="4" t="s">
        <v>810</v>
      </c>
    </row>
    <row r="93" spans="1:3">
      <c r="A93" s="3" t="s">
        <v>750</v>
      </c>
    </row>
    <row r="94" spans="1:3">
      <c r="A94" s="4" t="s">
        <v>526</v>
      </c>
      <c r="B94" s="6" t="n">
        <v>127</v>
      </c>
      <c r="C94" s="6" t="n">
        <v>121</v>
      </c>
    </row>
    <row r="95" spans="1:3">
      <c r="A95" s="4" t="s">
        <v>811</v>
      </c>
    </row>
    <row r="96" spans="1:3">
      <c r="A96" s="3" t="s">
        <v>750</v>
      </c>
    </row>
    <row r="97" spans="1:3">
      <c r="A97" s="4" t="s">
        <v>526</v>
      </c>
      <c r="B97" s="6" t="n">
        <v>250430</v>
      </c>
      <c r="C97" s="6" t="n">
        <v>237666</v>
      </c>
    </row>
    <row r="98" spans="1:3">
      <c r="A98" s="4" t="s">
        <v>527</v>
      </c>
      <c r="B98" s="6" t="n">
        <v>1452</v>
      </c>
      <c r="C98" s="6" t="n">
        <v>1333</v>
      </c>
    </row>
    <row r="99" spans="1:3">
      <c r="A99" s="4" t="s">
        <v>780</v>
      </c>
      <c r="B99" s="6" t="n">
        <v>248978</v>
      </c>
      <c r="C99" s="6" t="n">
        <v>236333</v>
      </c>
    </row>
    <row r="100" spans="1:3">
      <c r="A100" s="4" t="s">
        <v>812</v>
      </c>
    </row>
    <row r="101" spans="1:3">
      <c r="A101" s="3" t="s">
        <v>750</v>
      </c>
    </row>
    <row r="102" spans="1:3">
      <c r="A102" s="4" t="s">
        <v>526</v>
      </c>
      <c r="B102" s="6" t="n">
        <v>826</v>
      </c>
      <c r="C102" s="6" t="n">
        <v>736</v>
      </c>
    </row>
    <row r="103" spans="1:3">
      <c r="A103" s="4" t="s">
        <v>813</v>
      </c>
    </row>
    <row r="104" spans="1:3">
      <c r="A104" s="3" t="s">
        <v>750</v>
      </c>
    </row>
    <row r="105" spans="1:3">
      <c r="A105" s="4" t="s">
        <v>526</v>
      </c>
      <c r="B105" s="6" t="n">
        <v>122127</v>
      </c>
      <c r="C105" s="6" t="n">
        <v>118471</v>
      </c>
    </row>
    <row r="106" spans="1:3">
      <c r="A106" s="4" t="s">
        <v>814</v>
      </c>
    </row>
    <row r="107" spans="1:3">
      <c r="A107" s="3" t="s">
        <v>750</v>
      </c>
    </row>
    <row r="108" spans="1:3">
      <c r="A108" s="4" t="s">
        <v>526</v>
      </c>
      <c r="B108" s="6" t="n">
        <v>122012</v>
      </c>
      <c r="C108" s="6" t="n">
        <v>113950</v>
      </c>
    </row>
    <row r="109" spans="1:3">
      <c r="A109" s="4" t="s">
        <v>815</v>
      </c>
    </row>
    <row r="110" spans="1:3">
      <c r="A110" s="3" t="s">
        <v>750</v>
      </c>
    </row>
    <row r="111" spans="1:3">
      <c r="A111" s="4" t="s">
        <v>526</v>
      </c>
      <c r="B111" s="6" t="n">
        <v>5465</v>
      </c>
      <c r="C111" s="6" t="n">
        <v>4509</v>
      </c>
    </row>
    <row r="112" spans="1:3">
      <c r="A112" s="4" t="s">
        <v>771</v>
      </c>
    </row>
    <row r="113" spans="1:3">
      <c r="A113" s="3" t="s">
        <v>750</v>
      </c>
    </row>
    <row r="114" spans="1:3">
      <c r="A114" s="4" t="s">
        <v>526</v>
      </c>
      <c r="B114" s="6" t="n">
        <v>674053</v>
      </c>
      <c r="C114" s="6" t="n">
        <v>648143</v>
      </c>
    </row>
    <row r="115" spans="1:3">
      <c r="A115" s="4" t="s">
        <v>527</v>
      </c>
      <c r="B115" s="6" t="n">
        <v>1717</v>
      </c>
      <c r="C115" s="6" t="n">
        <v>1628</v>
      </c>
    </row>
    <row r="116" spans="1:3">
      <c r="A116" s="4" t="s">
        <v>780</v>
      </c>
      <c r="B116" s="6" t="n">
        <v>672336</v>
      </c>
      <c r="C116" s="6" t="n">
        <v>646515</v>
      </c>
    </row>
    <row r="117" spans="1:3">
      <c r="A117" s="4" t="s">
        <v>816</v>
      </c>
    </row>
    <row r="118" spans="1:3">
      <c r="A118" s="3" t="s">
        <v>750</v>
      </c>
    </row>
    <row r="119" spans="1:3">
      <c r="A119" s="4" t="s">
        <v>526</v>
      </c>
      <c r="B119" s="6" t="n">
        <v>171549</v>
      </c>
      <c r="C119" s="6" t="n">
        <v>165080</v>
      </c>
    </row>
    <row r="120" spans="1:3">
      <c r="A120" s="4" t="s">
        <v>527</v>
      </c>
      <c r="B120" s="6" t="n">
        <v>647</v>
      </c>
      <c r="C120" s="6" t="n">
        <v>574</v>
      </c>
    </row>
    <row r="121" spans="1:3">
      <c r="A121" s="4" t="s">
        <v>780</v>
      </c>
      <c r="B121" s="6" t="n">
        <v>170902</v>
      </c>
      <c r="C121" s="6" t="n">
        <v>164506</v>
      </c>
    </row>
    <row r="122" spans="1:3">
      <c r="A122" s="4" t="s">
        <v>817</v>
      </c>
    </row>
    <row r="123" spans="1:3">
      <c r="A123" s="3" t="s">
        <v>750</v>
      </c>
    </row>
    <row r="124" spans="1:3">
      <c r="A124" s="4" t="s">
        <v>526</v>
      </c>
      <c r="B124" s="6" t="n">
        <v>92519</v>
      </c>
      <c r="C124" s="6" t="n">
        <v>87906</v>
      </c>
    </row>
    <row r="125" spans="1:3">
      <c r="A125" s="4" t="s">
        <v>818</v>
      </c>
    </row>
    <row r="126" spans="1:3">
      <c r="A126" s="3" t="s">
        <v>750</v>
      </c>
    </row>
    <row r="127" spans="1:3">
      <c r="A127" s="4" t="s">
        <v>526</v>
      </c>
      <c r="B127" s="6" t="n">
        <v>45483</v>
      </c>
      <c r="C127" s="6" t="n">
        <v>48008</v>
      </c>
    </row>
    <row r="128" spans="1:3">
      <c r="A128" s="4" t="s">
        <v>819</v>
      </c>
    </row>
    <row r="129" spans="1:3">
      <c r="A129" s="3" t="s">
        <v>750</v>
      </c>
    </row>
    <row r="130" spans="1:3">
      <c r="A130" s="4" t="s">
        <v>526</v>
      </c>
      <c r="B130" s="6" t="n">
        <v>26828</v>
      </c>
      <c r="C130" s="6" t="n">
        <v>23008</v>
      </c>
    </row>
    <row r="131" spans="1:3">
      <c r="A131" s="4" t="s">
        <v>820</v>
      </c>
    </row>
    <row r="132" spans="1:3">
      <c r="A132" s="3" t="s">
        <v>750</v>
      </c>
    </row>
    <row r="133" spans="1:3">
      <c r="A133" s="4" t="s">
        <v>526</v>
      </c>
      <c r="B133" s="6" t="n">
        <v>6719</v>
      </c>
      <c r="C133" s="6" t="n">
        <v>6158</v>
      </c>
    </row>
    <row r="134" spans="1:3">
      <c r="A134" s="4" t="s">
        <v>821</v>
      </c>
    </row>
    <row r="135" spans="1:3">
      <c r="A135" s="3" t="s">
        <v>750</v>
      </c>
    </row>
    <row r="136" spans="1:3">
      <c r="A136" s="4" t="s">
        <v>788</v>
      </c>
      <c r="B136" s="6" t="n">
        <v>546432</v>
      </c>
      <c r="C136" s="6" t="n">
        <v>528532</v>
      </c>
    </row>
    <row r="137" spans="1:3">
      <c r="A137" s="4" t="s">
        <v>789</v>
      </c>
      <c r="B137" s="6" t="n">
        <v>608</v>
      </c>
      <c r="C137" s="6" t="n">
        <v>550</v>
      </c>
    </row>
    <row r="138" spans="1:3">
      <c r="A138" s="4" t="s">
        <v>790</v>
      </c>
      <c r="B138" s="6" t="n">
        <v>545824</v>
      </c>
      <c r="C138" s="6" t="n">
        <v>527982</v>
      </c>
    </row>
    <row r="139" spans="1:3">
      <c r="A139" s="4" t="s">
        <v>822</v>
      </c>
    </row>
    <row r="140" spans="1:3">
      <c r="A140" s="3" t="s">
        <v>750</v>
      </c>
    </row>
    <row r="141" spans="1:3">
      <c r="A141" s="4" t="s">
        <v>788</v>
      </c>
      <c r="B141" s="6" t="n">
        <v>229898</v>
      </c>
      <c r="C141" s="6" t="n">
        <v>236456</v>
      </c>
    </row>
    <row r="142" spans="1:3">
      <c r="A142" s="4" t="s">
        <v>823</v>
      </c>
    </row>
    <row r="143" spans="1:3">
      <c r="A143" s="3" t="s">
        <v>750</v>
      </c>
    </row>
    <row r="144" spans="1:3">
      <c r="A144" s="4" t="s">
        <v>788</v>
      </c>
      <c r="B144" s="6" t="n">
        <v>62385</v>
      </c>
      <c r="C144" s="6" t="n">
        <v>50116</v>
      </c>
    </row>
    <row r="145" spans="1:3">
      <c r="A145" s="4" t="s">
        <v>824</v>
      </c>
    </row>
    <row r="146" spans="1:3">
      <c r="A146" s="3" t="s">
        <v>750</v>
      </c>
    </row>
    <row r="147" spans="1:3">
      <c r="A147" s="4" t="s">
        <v>788</v>
      </c>
      <c r="B147" s="6" t="n">
        <v>12314</v>
      </c>
      <c r="C147" s="6" t="n">
        <v>12005</v>
      </c>
    </row>
    <row r="148" spans="1:3">
      <c r="A148" s="4" t="s">
        <v>825</v>
      </c>
    </row>
    <row r="149" spans="1:3">
      <c r="A149" s="3" t="s">
        <v>750</v>
      </c>
    </row>
    <row r="150" spans="1:3">
      <c r="A150" s="4" t="s">
        <v>788</v>
      </c>
      <c r="B150" s="6" t="n">
        <v>1762</v>
      </c>
      <c r="C150" s="6" t="n">
        <v>1423</v>
      </c>
    </row>
    <row r="151" spans="1:3">
      <c r="A151" s="4" t="s">
        <v>826</v>
      </c>
    </row>
    <row r="152" spans="1:3">
      <c r="A152" s="3" t="s">
        <v>750</v>
      </c>
    </row>
    <row r="153" spans="1:3">
      <c r="A153" s="4" t="s">
        <v>788</v>
      </c>
      <c r="B153" s="6" t="n">
        <v>175431</v>
      </c>
      <c r="C153" s="6" t="n">
        <v>166769</v>
      </c>
    </row>
    <row r="154" spans="1:3">
      <c r="A154" s="4" t="s">
        <v>827</v>
      </c>
    </row>
    <row r="155" spans="1:3">
      <c r="A155" s="3" t="s">
        <v>750</v>
      </c>
    </row>
    <row r="156" spans="1:3">
      <c r="A156" s="4" t="s">
        <v>788</v>
      </c>
      <c r="B156" s="6" t="n">
        <v>64640</v>
      </c>
      <c r="C156" s="6" t="n">
        <v>61763</v>
      </c>
    </row>
    <row r="157" spans="1:3">
      <c r="A157" s="4" t="s">
        <v>828</v>
      </c>
    </row>
    <row r="158" spans="1:3">
      <c r="A158" s="3" t="s">
        <v>750</v>
      </c>
    </row>
    <row r="159" spans="1:3">
      <c r="A159" s="4" t="s">
        <v>788</v>
      </c>
      <c r="B159" s="6" t="n">
        <v>2</v>
      </c>
    </row>
    <row r="160" spans="1:3">
      <c r="A160" s="4" t="s">
        <v>829</v>
      </c>
    </row>
    <row r="161" spans="1:3">
      <c r="A161" s="3" t="s">
        <v>750</v>
      </c>
    </row>
    <row r="162" spans="1:3">
      <c r="A162" s="4" t="s">
        <v>526</v>
      </c>
      <c r="B162" s="6" t="n">
        <v>228329</v>
      </c>
      <c r="C162" s="6" t="n">
        <v>222509</v>
      </c>
    </row>
    <row r="163" spans="1:3">
      <c r="A163" s="4" t="s">
        <v>527</v>
      </c>
      <c r="B163" s="6" t="n">
        <v>29</v>
      </c>
      <c r="C163" s="6" t="n">
        <v>24</v>
      </c>
    </row>
    <row r="164" spans="1:3">
      <c r="A164" s="4" t="s">
        <v>780</v>
      </c>
      <c r="B164" s="6" t="n">
        <v>228300</v>
      </c>
      <c r="C164" s="6" t="n">
        <v>222485</v>
      </c>
    </row>
    <row r="165" spans="1:3">
      <c r="A165" s="4" t="s">
        <v>830</v>
      </c>
    </row>
    <row r="166" spans="1:3">
      <c r="A166" s="3" t="s">
        <v>750</v>
      </c>
    </row>
    <row r="167" spans="1:3">
      <c r="A167" s="4" t="s">
        <v>526</v>
      </c>
      <c r="B167" s="6" t="n">
        <v>179288</v>
      </c>
      <c r="C167" s="6" t="n">
        <v>168690</v>
      </c>
    </row>
    <row r="168" spans="1:3">
      <c r="A168" s="4" t="s">
        <v>831</v>
      </c>
    </row>
    <row r="169" spans="1:3">
      <c r="A169" s="3" t="s">
        <v>750</v>
      </c>
    </row>
    <row r="170" spans="1:3">
      <c r="A170" s="4" t="s">
        <v>526</v>
      </c>
      <c r="B170" s="6" t="n">
        <v>42285</v>
      </c>
      <c r="C170" s="6" t="n">
        <v>47821</v>
      </c>
    </row>
    <row r="171" spans="1:3">
      <c r="A171" s="4" t="s">
        <v>832</v>
      </c>
    </row>
    <row r="172" spans="1:3">
      <c r="A172" s="3" t="s">
        <v>750</v>
      </c>
    </row>
    <row r="173" spans="1:3">
      <c r="A173" s="4" t="s">
        <v>526</v>
      </c>
      <c r="B173" s="6" t="n">
        <v>5821</v>
      </c>
      <c r="C173" s="6" t="n">
        <v>5106</v>
      </c>
    </row>
    <row r="174" spans="1:3">
      <c r="A174" s="4" t="s">
        <v>833</v>
      </c>
    </row>
    <row r="175" spans="1:3">
      <c r="A175" s="3" t="s">
        <v>750</v>
      </c>
    </row>
    <row r="176" spans="1:3">
      <c r="A176" s="4" t="s">
        <v>526</v>
      </c>
      <c r="B176" s="6" t="n">
        <v>935</v>
      </c>
      <c r="C176" s="6" t="n">
        <v>892</v>
      </c>
    </row>
    <row r="177" spans="1:3">
      <c r="A177" s="4" t="s">
        <v>834</v>
      </c>
    </row>
    <row r="178" spans="1:3">
      <c r="A178" s="3" t="s">
        <v>750</v>
      </c>
    </row>
    <row r="179" spans="1:3">
      <c r="A179" s="4" t="s">
        <v>526</v>
      </c>
      <c r="B179" s="6" t="n">
        <v>34263</v>
      </c>
      <c r="C179" s="6" t="n">
        <v>32796</v>
      </c>
    </row>
    <row r="180" spans="1:3">
      <c r="A180" s="4" t="s">
        <v>527</v>
      </c>
      <c r="B180" s="6" t="n">
        <v>409</v>
      </c>
      <c r="C180" s="6" t="n">
        <v>379</v>
      </c>
    </row>
    <row r="181" spans="1:3">
      <c r="A181" s="4" t="s">
        <v>780</v>
      </c>
      <c r="B181" s="6" t="n">
        <v>33854</v>
      </c>
      <c r="C181" s="6" t="n">
        <v>32417</v>
      </c>
    </row>
    <row r="182" spans="1:3">
      <c r="A182" s="4" t="s">
        <v>835</v>
      </c>
    </row>
    <row r="183" spans="1:3">
      <c r="A183" s="3" t="s">
        <v>750</v>
      </c>
    </row>
    <row r="184" spans="1:3">
      <c r="A184" s="4" t="s">
        <v>526</v>
      </c>
      <c r="B184" s="6" t="n">
        <v>6956</v>
      </c>
      <c r="C184" s="6" t="n">
        <v>7234</v>
      </c>
    </row>
    <row r="185" spans="1:3">
      <c r="A185" s="4" t="s">
        <v>836</v>
      </c>
    </row>
    <row r="186" spans="1:3">
      <c r="A186" s="3" t="s">
        <v>750</v>
      </c>
    </row>
    <row r="187" spans="1:3">
      <c r="A187" s="4" t="s">
        <v>526</v>
      </c>
      <c r="B187" s="6" t="n">
        <v>10925</v>
      </c>
      <c r="C187" s="6" t="n">
        <v>9780</v>
      </c>
    </row>
    <row r="188" spans="1:3">
      <c r="A188" s="4" t="s">
        <v>837</v>
      </c>
    </row>
    <row r="189" spans="1:3">
      <c r="A189" s="3" t="s">
        <v>750</v>
      </c>
    </row>
    <row r="190" spans="1:3">
      <c r="A190" s="4" t="s">
        <v>526</v>
      </c>
      <c r="B190" s="6" t="n">
        <v>11508</v>
      </c>
      <c r="C190" s="6" t="n">
        <v>11347</v>
      </c>
    </row>
    <row r="191" spans="1:3">
      <c r="A191" s="4" t="s">
        <v>838</v>
      </c>
    </row>
    <row r="192" spans="1:3">
      <c r="A192" s="3" t="s">
        <v>750</v>
      </c>
    </row>
    <row r="193" spans="1:3">
      <c r="A193" s="4" t="s">
        <v>526</v>
      </c>
      <c r="B193" s="6" t="n">
        <v>4874</v>
      </c>
      <c r="C193" s="6" t="n">
        <v>4435</v>
      </c>
    </row>
    <row r="194" spans="1:3">
      <c r="A194" s="4" t="s">
        <v>839</v>
      </c>
    </row>
    <row r="195" spans="1:3">
      <c r="A195" s="3" t="s">
        <v>750</v>
      </c>
    </row>
    <row r="196" spans="1:3">
      <c r="A196" s="4" t="s">
        <v>526</v>
      </c>
      <c r="B196" s="6" t="n">
        <v>239912</v>
      </c>
      <c r="C196" s="6" t="n">
        <v>227758</v>
      </c>
    </row>
    <row r="197" spans="1:3">
      <c r="A197" s="4" t="s">
        <v>527</v>
      </c>
      <c r="B197" s="6" t="n">
        <v>632</v>
      </c>
      <c r="C197" s="6" t="n">
        <v>651</v>
      </c>
    </row>
    <row r="198" spans="1:3">
      <c r="A198" s="4" t="s">
        <v>780</v>
      </c>
      <c r="B198" s="6" t="n">
        <v>239280</v>
      </c>
      <c r="C198" s="6" t="n">
        <v>227107</v>
      </c>
    </row>
    <row r="199" spans="1:3">
      <c r="A199" s="4" t="s">
        <v>840</v>
      </c>
    </row>
    <row r="200" spans="1:3">
      <c r="A200" s="3" t="s">
        <v>750</v>
      </c>
    </row>
    <row r="201" spans="1:3">
      <c r="A201" s="4" t="s">
        <v>526</v>
      </c>
      <c r="B201" s="6" t="n">
        <v>121934</v>
      </c>
      <c r="C201" s="6" t="n">
        <v>118414</v>
      </c>
    </row>
    <row r="202" spans="1:3">
      <c r="A202" s="4" t="s">
        <v>841</v>
      </c>
    </row>
    <row r="203" spans="1:3">
      <c r="A203" s="3" t="s">
        <v>750</v>
      </c>
    </row>
    <row r="204" spans="1:3">
      <c r="A204" s="4" t="s">
        <v>526</v>
      </c>
      <c r="B204" s="6" t="n">
        <v>117231</v>
      </c>
      <c r="C204" s="6" t="n">
        <v>108678</v>
      </c>
    </row>
    <row r="205" spans="1:3">
      <c r="A205" s="4" t="s">
        <v>842</v>
      </c>
    </row>
    <row r="206" spans="1:3">
      <c r="A206" s="3" t="s">
        <v>750</v>
      </c>
    </row>
    <row r="207" spans="1:3">
      <c r="A207" s="4" t="s">
        <v>526</v>
      </c>
      <c r="B207" s="6" t="n">
        <v>747</v>
      </c>
      <c r="C207" s="6" t="n">
        <v>666</v>
      </c>
    </row>
    <row r="208" spans="1:3">
      <c r="A208" s="4" t="s">
        <v>774</v>
      </c>
    </row>
    <row r="209" spans="1:3">
      <c r="A209" s="3" t="s">
        <v>750</v>
      </c>
    </row>
    <row r="210" spans="1:3">
      <c r="A210" s="4" t="s">
        <v>526</v>
      </c>
      <c r="B210" s="6" t="n">
        <v>19419</v>
      </c>
      <c r="C210" s="6" t="n">
        <v>18204</v>
      </c>
    </row>
    <row r="211" spans="1:3">
      <c r="A211" s="4" t="s">
        <v>527</v>
      </c>
      <c r="B211" s="6" t="n">
        <v>1330</v>
      </c>
      <c r="C211" s="6" t="n">
        <v>1217</v>
      </c>
    </row>
    <row r="212" spans="1:3">
      <c r="A212" s="4" t="s">
        <v>780</v>
      </c>
      <c r="B212" s="6" t="n">
        <v>18089</v>
      </c>
      <c r="C212" s="6" t="n">
        <v>16987</v>
      </c>
    </row>
    <row r="213" spans="1:3">
      <c r="A213" s="4" t="s">
        <v>843</v>
      </c>
    </row>
    <row r="214" spans="1:3">
      <c r="A214" s="3" t="s">
        <v>750</v>
      </c>
    </row>
    <row r="215" spans="1:3">
      <c r="A215" s="4" t="s">
        <v>526</v>
      </c>
      <c r="B215" s="6" t="n">
        <v>5617</v>
      </c>
      <c r="C215" s="6" t="n">
        <v>5622</v>
      </c>
    </row>
    <row r="216" spans="1:3">
      <c r="A216" s="4" t="s">
        <v>527</v>
      </c>
      <c r="B216" s="6" t="n">
        <v>368</v>
      </c>
      <c r="C216" s="6" t="n">
        <v>349</v>
      </c>
    </row>
    <row r="217" spans="1:3">
      <c r="A217" s="4" t="s">
        <v>780</v>
      </c>
      <c r="B217" s="6" t="n">
        <v>5249</v>
      </c>
      <c r="C217" s="6" t="n">
        <v>5273</v>
      </c>
    </row>
    <row r="218" spans="1:3">
      <c r="A218" s="4" t="s">
        <v>844</v>
      </c>
    </row>
    <row r="219" spans="1:3">
      <c r="A219" s="3" t="s">
        <v>750</v>
      </c>
    </row>
    <row r="220" spans="1:3">
      <c r="A220" s="4" t="s">
        <v>526</v>
      </c>
      <c r="B220" s="6" t="n">
        <v>906</v>
      </c>
      <c r="C220" s="6" t="n">
        <v>983</v>
      </c>
    </row>
    <row r="221" spans="1:3">
      <c r="A221" s="4" t="s">
        <v>845</v>
      </c>
    </row>
    <row r="222" spans="1:3">
      <c r="A222" s="3" t="s">
        <v>750</v>
      </c>
    </row>
    <row r="223" spans="1:3">
      <c r="A223" s="4" t="s">
        <v>526</v>
      </c>
      <c r="B223" s="6" t="n">
        <v>1215</v>
      </c>
      <c r="C223" s="6" t="n">
        <v>1190</v>
      </c>
    </row>
    <row r="224" spans="1:3">
      <c r="A224" s="4" t="s">
        <v>846</v>
      </c>
    </row>
    <row r="225" spans="1:3">
      <c r="A225" s="3" t="s">
        <v>750</v>
      </c>
    </row>
    <row r="226" spans="1:3">
      <c r="A226" s="4" t="s">
        <v>526</v>
      </c>
      <c r="B226" s="6" t="n">
        <v>1012</v>
      </c>
      <c r="C226" s="6" t="n">
        <v>1063</v>
      </c>
    </row>
    <row r="227" spans="1:3">
      <c r="A227" s="4" t="s">
        <v>847</v>
      </c>
    </row>
    <row r="228" spans="1:3">
      <c r="A228" s="3" t="s">
        <v>750</v>
      </c>
    </row>
    <row r="229" spans="1:3">
      <c r="A229" s="4" t="s">
        <v>526</v>
      </c>
      <c r="B229" s="6" t="n">
        <v>2484</v>
      </c>
      <c r="C229" s="6" t="n">
        <v>2386</v>
      </c>
    </row>
    <row r="230" spans="1:3">
      <c r="A230" s="4" t="s">
        <v>848</v>
      </c>
    </row>
    <row r="231" spans="1:3">
      <c r="A231" s="3" t="s">
        <v>750</v>
      </c>
    </row>
    <row r="232" spans="1:3">
      <c r="A232" s="4" t="s">
        <v>788</v>
      </c>
      <c r="B232" s="6" t="n">
        <v>7646</v>
      </c>
      <c r="C232" s="6" t="n">
        <v>6957</v>
      </c>
    </row>
    <row r="233" spans="1:3">
      <c r="A233" s="4" t="s">
        <v>789</v>
      </c>
      <c r="B233" s="6" t="n">
        <v>470</v>
      </c>
      <c r="C233" s="6" t="n">
        <v>477</v>
      </c>
    </row>
    <row r="234" spans="1:3">
      <c r="A234" s="4" t="s">
        <v>790</v>
      </c>
      <c r="B234" s="6" t="n">
        <v>7176</v>
      </c>
      <c r="C234" s="6" t="n">
        <v>6480</v>
      </c>
    </row>
    <row r="235" spans="1:3">
      <c r="A235" s="4" t="s">
        <v>849</v>
      </c>
    </row>
    <row r="236" spans="1:3">
      <c r="A236" s="3" t="s">
        <v>750</v>
      </c>
    </row>
    <row r="237" spans="1:3">
      <c r="A237" s="4" t="s">
        <v>788</v>
      </c>
      <c r="B237" s="6" t="n">
        <v>734</v>
      </c>
      <c r="C237" s="6" t="n">
        <v>1007</v>
      </c>
    </row>
    <row r="238" spans="1:3">
      <c r="A238" s="4" t="s">
        <v>850</v>
      </c>
    </row>
    <row r="239" spans="1:3">
      <c r="A239" s="3" t="s">
        <v>750</v>
      </c>
    </row>
    <row r="240" spans="1:3">
      <c r="A240" s="4" t="s">
        <v>788</v>
      </c>
      <c r="B240" s="6" t="n">
        <v>627</v>
      </c>
      <c r="C240" s="6" t="n">
        <v>654</v>
      </c>
    </row>
    <row r="241" spans="1:3">
      <c r="A241" s="4" t="s">
        <v>851</v>
      </c>
    </row>
    <row r="242" spans="1:3">
      <c r="A242" s="3" t="s">
        <v>750</v>
      </c>
    </row>
    <row r="243" spans="1:3">
      <c r="A243" s="4" t="s">
        <v>788</v>
      </c>
      <c r="B243" s="6" t="n">
        <v>286</v>
      </c>
      <c r="C243" s="6" t="n">
        <v>349</v>
      </c>
    </row>
    <row r="244" spans="1:3">
      <c r="A244" s="4" t="s">
        <v>852</v>
      </c>
    </row>
    <row r="245" spans="1:3">
      <c r="A245" s="3" t="s">
        <v>750</v>
      </c>
    </row>
    <row r="246" spans="1:3">
      <c r="A246" s="4" t="s">
        <v>788</v>
      </c>
      <c r="B246" s="6" t="n">
        <v>838</v>
      </c>
      <c r="C246" s="6" t="n">
        <v>986</v>
      </c>
    </row>
    <row r="247" spans="1:3">
      <c r="A247" s="4" t="s">
        <v>853</v>
      </c>
    </row>
    <row r="248" spans="1:3">
      <c r="A248" s="3" t="s">
        <v>750</v>
      </c>
    </row>
    <row r="249" spans="1:3">
      <c r="A249" s="4" t="s">
        <v>788</v>
      </c>
      <c r="B249" s="6" t="n">
        <v>3080</v>
      </c>
      <c r="C249" s="6" t="n">
        <v>1957</v>
      </c>
    </row>
    <row r="250" spans="1:3">
      <c r="A250" s="4" t="s">
        <v>854</v>
      </c>
    </row>
    <row r="251" spans="1:3">
      <c r="A251" s="3" t="s">
        <v>750</v>
      </c>
    </row>
    <row r="252" spans="1:3">
      <c r="A252" s="4" t="s">
        <v>788</v>
      </c>
      <c r="B252" s="6" t="n">
        <v>2081</v>
      </c>
      <c r="C252" s="6" t="n">
        <v>2004</v>
      </c>
    </row>
    <row r="253" spans="1:3">
      <c r="A253" s="4" t="s">
        <v>855</v>
      </c>
    </row>
    <row r="254" spans="1:3">
      <c r="A254" s="3" t="s">
        <v>750</v>
      </c>
    </row>
    <row r="255" spans="1:3">
      <c r="A255" s="4" t="s">
        <v>526</v>
      </c>
      <c r="B255" s="6" t="n">
        <v>2165</v>
      </c>
      <c r="C255" s="6" t="n">
        <v>1739</v>
      </c>
    </row>
    <row r="256" spans="1:3">
      <c r="A256" s="4" t="s">
        <v>527</v>
      </c>
      <c r="B256" s="6" t="n">
        <v>30</v>
      </c>
      <c r="C256" s="6" t="n">
        <v>34</v>
      </c>
    </row>
    <row r="257" spans="1:3">
      <c r="A257" s="4" t="s">
        <v>780</v>
      </c>
      <c r="B257" s="6" t="n">
        <v>2135</v>
      </c>
      <c r="C257" s="6" t="n">
        <v>1705</v>
      </c>
    </row>
    <row r="258" spans="1:3">
      <c r="A258" s="4" t="s">
        <v>856</v>
      </c>
    </row>
    <row r="259" spans="1:3">
      <c r="A259" s="3" t="s">
        <v>750</v>
      </c>
    </row>
    <row r="260" spans="1:3">
      <c r="A260" s="4" t="s">
        <v>526</v>
      </c>
      <c r="B260" s="6" t="n">
        <v>52</v>
      </c>
      <c r="C260" s="6" t="n">
        <v>32</v>
      </c>
    </row>
    <row r="261" spans="1:3">
      <c r="A261" s="4" t="s">
        <v>857</v>
      </c>
    </row>
    <row r="262" spans="1:3">
      <c r="A262" s="3" t="s">
        <v>750</v>
      </c>
    </row>
    <row r="263" spans="1:3">
      <c r="A263" s="4" t="s">
        <v>526</v>
      </c>
      <c r="B263" s="6" t="n">
        <v>247</v>
      </c>
      <c r="C263" s="6" t="n">
        <v>176</v>
      </c>
    </row>
    <row r="264" spans="1:3">
      <c r="A264" s="4" t="s">
        <v>858</v>
      </c>
    </row>
    <row r="265" spans="1:3">
      <c r="A265" s="3" t="s">
        <v>750</v>
      </c>
    </row>
    <row r="266" spans="1:3">
      <c r="A266" s="4" t="s">
        <v>526</v>
      </c>
      <c r="B266" s="6" t="n">
        <v>447</v>
      </c>
      <c r="C266" s="6" t="n">
        <v>267</v>
      </c>
    </row>
    <row r="267" spans="1:3">
      <c r="A267" s="4" t="s">
        <v>859</v>
      </c>
    </row>
    <row r="268" spans="1:3">
      <c r="A268" s="3" t="s">
        <v>750</v>
      </c>
    </row>
    <row r="269" spans="1:3">
      <c r="A269" s="4" t="s">
        <v>526</v>
      </c>
      <c r="B269" s="6" t="n">
        <v>1419</v>
      </c>
      <c r="C269" s="6" t="n">
        <v>1264</v>
      </c>
    </row>
    <row r="270" spans="1:3">
      <c r="A270" s="4" t="s">
        <v>860</v>
      </c>
    </row>
    <row r="271" spans="1:3">
      <c r="A271" s="3" t="s">
        <v>750</v>
      </c>
    </row>
    <row r="272" spans="1:3">
      <c r="A272" s="4" t="s">
        <v>526</v>
      </c>
      <c r="B272" s="6" t="n">
        <v>2063</v>
      </c>
      <c r="C272" s="6" t="n">
        <v>1768</v>
      </c>
    </row>
    <row r="273" spans="1:3">
      <c r="A273" s="4" t="s">
        <v>527</v>
      </c>
      <c r="B273" s="6" t="n">
        <v>309</v>
      </c>
      <c r="C273" s="6" t="n">
        <v>283</v>
      </c>
    </row>
    <row r="274" spans="1:3">
      <c r="A274" s="4" t="s">
        <v>780</v>
      </c>
      <c r="B274" s="6" t="n">
        <v>1754</v>
      </c>
      <c r="C274" s="6" t="n">
        <v>1485</v>
      </c>
    </row>
    <row r="275" spans="1:3">
      <c r="A275" s="4" t="s">
        <v>861</v>
      </c>
    </row>
    <row r="276" spans="1:3">
      <c r="A276" s="3" t="s">
        <v>750</v>
      </c>
    </row>
    <row r="277" spans="1:3">
      <c r="A277" s="4" t="s">
        <v>526</v>
      </c>
      <c r="B277" s="6" t="n">
        <v>6</v>
      </c>
      <c r="C277" s="6" t="n">
        <v>11</v>
      </c>
    </row>
    <row r="278" spans="1:3">
      <c r="A278" s="4" t="s">
        <v>862</v>
      </c>
    </row>
    <row r="279" spans="1:3">
      <c r="A279" s="3" t="s">
        <v>750</v>
      </c>
    </row>
    <row r="280" spans="1:3">
      <c r="A280" s="4" t="s">
        <v>526</v>
      </c>
      <c r="B280" s="6" t="n">
        <v>83</v>
      </c>
      <c r="C280" s="6" t="n">
        <v>66</v>
      </c>
    </row>
    <row r="281" spans="1:3">
      <c r="A281" s="4" t="s">
        <v>863</v>
      </c>
    </row>
    <row r="282" spans="1:3">
      <c r="A282" s="3" t="s">
        <v>750</v>
      </c>
    </row>
    <row r="283" spans="1:3">
      <c r="A283" s="4" t="s">
        <v>526</v>
      </c>
      <c r="B283" s="6" t="n">
        <v>275</v>
      </c>
      <c r="C283" s="6" t="n">
        <v>246</v>
      </c>
    </row>
    <row r="284" spans="1:3">
      <c r="A284" s="4" t="s">
        <v>864</v>
      </c>
    </row>
    <row r="285" spans="1:3">
      <c r="A285" s="3" t="s">
        <v>750</v>
      </c>
    </row>
    <row r="286" spans="1:3">
      <c r="A286" s="4" t="s">
        <v>526</v>
      </c>
      <c r="B286" s="6" t="n">
        <v>1699</v>
      </c>
      <c r="C286" s="6" t="n">
        <v>1445</v>
      </c>
    </row>
    <row r="287" spans="1:3">
      <c r="A287" s="4" t="s">
        <v>865</v>
      </c>
    </row>
    <row r="288" spans="1:3">
      <c r="A288" s="3" t="s">
        <v>750</v>
      </c>
    </row>
    <row r="289" spans="1:3">
      <c r="A289" s="4" t="s">
        <v>526</v>
      </c>
      <c r="B289" s="6" t="n">
        <v>9574</v>
      </c>
      <c r="C289" s="6" t="n">
        <v>9075</v>
      </c>
    </row>
    <row r="290" spans="1:3">
      <c r="A290" s="4" t="s">
        <v>527</v>
      </c>
      <c r="B290" s="6" t="n">
        <v>623</v>
      </c>
      <c r="C290" s="6" t="n">
        <v>551</v>
      </c>
    </row>
    <row r="291" spans="1:3">
      <c r="A291" s="4" t="s">
        <v>780</v>
      </c>
      <c r="B291" s="6" t="n">
        <v>8951</v>
      </c>
      <c r="C291" s="6" t="n">
        <v>8524</v>
      </c>
    </row>
    <row r="292" spans="1:3">
      <c r="A292" s="4" t="s">
        <v>866</v>
      </c>
    </row>
    <row r="293" spans="1:3">
      <c r="A293" s="3" t="s">
        <v>750</v>
      </c>
    </row>
    <row r="294" spans="1:3">
      <c r="A294" s="4" t="s">
        <v>526</v>
      </c>
      <c r="B294" s="6" t="n">
        <v>193</v>
      </c>
      <c r="C294" s="6" t="n">
        <v>57</v>
      </c>
    </row>
    <row r="295" spans="1:3">
      <c r="A295" s="4" t="s">
        <v>867</v>
      </c>
    </row>
    <row r="296" spans="1:3">
      <c r="A296" s="3" t="s">
        <v>750</v>
      </c>
    </row>
    <row r="297" spans="1:3">
      <c r="A297" s="4" t="s">
        <v>526</v>
      </c>
      <c r="B297" s="6" t="n">
        <v>4781</v>
      </c>
      <c r="C297" s="6" t="n">
        <v>5272</v>
      </c>
    </row>
    <row r="298" spans="1:3">
      <c r="A298" s="4" t="s">
        <v>868</v>
      </c>
    </row>
    <row r="299" spans="1:3">
      <c r="A299" s="3" t="s">
        <v>750</v>
      </c>
    </row>
    <row r="300" spans="1:3">
      <c r="A300" s="4" t="s">
        <v>526</v>
      </c>
      <c r="B300" s="6" t="n">
        <v>4600</v>
      </c>
      <c r="C300" s="6" t="n">
        <v>3746</v>
      </c>
    </row>
    <row r="301" spans="1:3">
      <c r="A301" s="4" t="s">
        <v>777</v>
      </c>
    </row>
    <row r="302" spans="1:3">
      <c r="A302" s="3" t="s">
        <v>750</v>
      </c>
    </row>
    <row r="303" spans="1:3">
      <c r="A303" s="4" t="s">
        <v>526</v>
      </c>
      <c r="B303" s="6" t="n">
        <v>3285</v>
      </c>
      <c r="C303" s="6" t="n">
        <v>3607</v>
      </c>
    </row>
    <row r="304" spans="1:3">
      <c r="A304" s="4" t="s">
        <v>527</v>
      </c>
      <c r="B304" s="6" t="n">
        <v>722</v>
      </c>
      <c r="C304" s="6" t="n">
        <v>704</v>
      </c>
    </row>
    <row r="305" spans="1:3">
      <c r="A305" s="4" t="s">
        <v>780</v>
      </c>
      <c r="B305" s="6" t="n">
        <v>2563</v>
      </c>
      <c r="C305" s="6" t="n">
        <v>2903</v>
      </c>
    </row>
    <row r="306" spans="1:3">
      <c r="A306" s="4" t="s">
        <v>869</v>
      </c>
    </row>
    <row r="307" spans="1:3">
      <c r="A307" s="3" t="s">
        <v>750</v>
      </c>
    </row>
    <row r="308" spans="1:3">
      <c r="A308" s="4" t="s">
        <v>526</v>
      </c>
      <c r="B308" s="6" t="n">
        <v>1056</v>
      </c>
      <c r="C308" s="6" t="n">
        <v>1377</v>
      </c>
    </row>
    <row r="309" spans="1:3">
      <c r="A309" s="4" t="s">
        <v>527</v>
      </c>
      <c r="B309" s="6" t="n">
        <v>159</v>
      </c>
      <c r="C309" s="6" t="n">
        <v>180</v>
      </c>
    </row>
    <row r="310" spans="1:3">
      <c r="A310" s="4" t="s">
        <v>780</v>
      </c>
      <c r="B310" s="6" t="n">
        <v>897</v>
      </c>
      <c r="C310" s="6" t="n">
        <v>1197</v>
      </c>
    </row>
    <row r="311" spans="1:3">
      <c r="A311" s="4" t="s">
        <v>870</v>
      </c>
    </row>
    <row r="312" spans="1:3">
      <c r="A312" s="3" t="s">
        <v>750</v>
      </c>
    </row>
    <row r="313" spans="1:3">
      <c r="A313" s="4" t="s">
        <v>526</v>
      </c>
      <c r="B313" s="6" t="n">
        <v>583</v>
      </c>
      <c r="C313" s="6" t="n">
        <v>817</v>
      </c>
    </row>
    <row r="314" spans="1:3">
      <c r="A314" s="4" t="s">
        <v>871</v>
      </c>
    </row>
    <row r="315" spans="1:3">
      <c r="A315" s="3" t="s">
        <v>750</v>
      </c>
    </row>
    <row r="316" spans="1:3">
      <c r="A316" s="4" t="s">
        <v>526</v>
      </c>
      <c r="B316" s="6" t="n">
        <v>473</v>
      </c>
      <c r="C316" s="6" t="n">
        <v>560</v>
      </c>
    </row>
    <row r="317" spans="1:3">
      <c r="A317" s="4" t="s">
        <v>872</v>
      </c>
    </row>
    <row r="318" spans="1:3">
      <c r="A318" s="3" t="s">
        <v>750</v>
      </c>
    </row>
    <row r="319" spans="1:3">
      <c r="A319" s="4" t="s">
        <v>788</v>
      </c>
      <c r="B319" s="6" t="n">
        <v>101</v>
      </c>
      <c r="C319" s="6" t="n">
        <v>96</v>
      </c>
    </row>
    <row r="320" spans="1:3">
      <c r="A320" s="4" t="s">
        <v>789</v>
      </c>
      <c r="B320" s="6" t="n">
        <v>7</v>
      </c>
      <c r="C320" s="6" t="n">
        <v>2</v>
      </c>
    </row>
    <row r="321" spans="1:3">
      <c r="A321" s="4" t="s">
        <v>790</v>
      </c>
      <c r="B321" s="6" t="n">
        <v>94</v>
      </c>
      <c r="C321" s="6" t="n">
        <v>94</v>
      </c>
    </row>
    <row r="322" spans="1:3">
      <c r="A322" s="4" t="s">
        <v>873</v>
      </c>
    </row>
    <row r="323" spans="1:3">
      <c r="A323" s="3" t="s">
        <v>750</v>
      </c>
    </row>
    <row r="324" spans="1:3">
      <c r="A324" s="4" t="s">
        <v>788</v>
      </c>
      <c r="B324" s="6" t="n">
        <v>101</v>
      </c>
      <c r="C324" s="6" t="n">
        <v>96</v>
      </c>
    </row>
    <row r="325" spans="1:3">
      <c r="A325" s="4" t="s">
        <v>874</v>
      </c>
    </row>
    <row r="326" spans="1:3">
      <c r="A326" s="3" t="s">
        <v>750</v>
      </c>
    </row>
    <row r="327" spans="1:3">
      <c r="A327" s="4" t="s">
        <v>526</v>
      </c>
      <c r="B327" s="6" t="n">
        <v>855</v>
      </c>
      <c r="C327" s="6" t="n">
        <v>943</v>
      </c>
    </row>
    <row r="328" spans="1:3">
      <c r="A328" s="4" t="s">
        <v>527</v>
      </c>
      <c r="B328" s="6" t="n">
        <v>53</v>
      </c>
      <c r="C328" s="6" t="n">
        <v>52</v>
      </c>
    </row>
    <row r="329" spans="1:3">
      <c r="A329" s="4" t="s">
        <v>780</v>
      </c>
      <c r="B329" s="6" t="n">
        <v>802</v>
      </c>
      <c r="C329" s="6" t="n">
        <v>891</v>
      </c>
    </row>
    <row r="330" spans="1:3">
      <c r="A330" s="4" t="s">
        <v>875</v>
      </c>
    </row>
    <row r="331" spans="1:3">
      <c r="A331" s="3" t="s">
        <v>750</v>
      </c>
    </row>
    <row r="332" spans="1:3">
      <c r="A332" s="4" t="s">
        <v>526</v>
      </c>
      <c r="B332" s="6" t="n">
        <v>237</v>
      </c>
      <c r="C332" s="6" t="n">
        <v>317</v>
      </c>
    </row>
    <row r="333" spans="1:3">
      <c r="A333" s="4" t="s">
        <v>876</v>
      </c>
    </row>
    <row r="334" spans="1:3">
      <c r="A334" s="3" t="s">
        <v>750</v>
      </c>
    </row>
    <row r="335" spans="1:3">
      <c r="A335" s="4" t="s">
        <v>526</v>
      </c>
      <c r="B335" s="6" t="n">
        <v>618</v>
      </c>
      <c r="C335" s="6" t="n">
        <v>626</v>
      </c>
    </row>
    <row r="336" spans="1:3">
      <c r="A336" s="4" t="s">
        <v>877</v>
      </c>
    </row>
    <row r="337" spans="1:3">
      <c r="A337" s="3" t="s">
        <v>750</v>
      </c>
    </row>
    <row r="338" spans="1:3">
      <c r="A338" s="4" t="s">
        <v>526</v>
      </c>
      <c r="B338" s="6" t="n">
        <v>430</v>
      </c>
      <c r="C338" s="6" t="n">
        <v>454</v>
      </c>
    </row>
    <row r="339" spans="1:3">
      <c r="A339" s="4" t="s">
        <v>527</v>
      </c>
      <c r="B339" s="6" t="n">
        <v>313</v>
      </c>
      <c r="C339" s="6" t="n">
        <v>341</v>
      </c>
    </row>
    <row r="340" spans="1:3">
      <c r="A340" s="4" t="s">
        <v>780</v>
      </c>
      <c r="B340" s="6" t="n">
        <v>117</v>
      </c>
      <c r="C340" s="6" t="n">
        <v>113</v>
      </c>
    </row>
    <row r="341" spans="1:3">
      <c r="A341" s="4" t="s">
        <v>878</v>
      </c>
    </row>
    <row r="342" spans="1:3">
      <c r="A342" s="3" t="s">
        <v>750</v>
      </c>
    </row>
    <row r="343" spans="1:3">
      <c r="A343" s="4" t="s">
        <v>526</v>
      </c>
      <c r="B343" s="6" t="n">
        <v>303</v>
      </c>
      <c r="C343" s="6" t="n">
        <v>333</v>
      </c>
    </row>
    <row r="344" spans="1:3">
      <c r="A344" s="4" t="s">
        <v>879</v>
      </c>
    </row>
    <row r="345" spans="1:3">
      <c r="A345" s="3" t="s">
        <v>750</v>
      </c>
    </row>
    <row r="346" spans="1:3">
      <c r="A346" s="4" t="s">
        <v>526</v>
      </c>
      <c r="B346" s="6" t="n">
        <v>127</v>
      </c>
      <c r="C346" s="6" t="n">
        <v>121</v>
      </c>
    </row>
    <row r="347" spans="1:3">
      <c r="A347" s="4" t="s">
        <v>880</v>
      </c>
    </row>
    <row r="348" spans="1:3">
      <c r="A348" s="3" t="s">
        <v>750</v>
      </c>
    </row>
    <row r="349" spans="1:3">
      <c r="A349" s="4" t="s">
        <v>526</v>
      </c>
      <c r="B349" s="6" t="n">
        <v>944</v>
      </c>
      <c r="C349" s="6" t="n">
        <v>833</v>
      </c>
    </row>
    <row r="350" spans="1:3">
      <c r="A350" s="4" t="s">
        <v>527</v>
      </c>
      <c r="B350" s="6" t="n">
        <v>197</v>
      </c>
      <c r="C350" s="6" t="n">
        <v>131</v>
      </c>
    </row>
    <row r="351" spans="1:3">
      <c r="A351" s="4" t="s">
        <v>780</v>
      </c>
      <c r="B351" s="6" t="n">
        <v>747</v>
      </c>
      <c r="C351" s="6" t="n">
        <v>702</v>
      </c>
    </row>
    <row r="352" spans="1:3">
      <c r="A352" s="4" t="s">
        <v>881</v>
      </c>
    </row>
    <row r="353" spans="1:3">
      <c r="A353" s="3" t="s">
        <v>750</v>
      </c>
    </row>
    <row r="354" spans="1:3">
      <c r="A354" s="4" t="s">
        <v>526</v>
      </c>
      <c r="B354" s="6" t="n">
        <v>826</v>
      </c>
      <c r="C354" s="6" t="n">
        <v>736</v>
      </c>
    </row>
    <row r="355" spans="1:3">
      <c r="A355" s="4" t="s">
        <v>882</v>
      </c>
    </row>
    <row r="356" spans="1:3">
      <c r="A356" s="3" t="s">
        <v>750</v>
      </c>
    </row>
    <row r="357" spans="1:3">
      <c r="A357" s="4" t="s">
        <v>526</v>
      </c>
      <c r="B357" s="5" t="n">
        <v>118</v>
      </c>
      <c r="C357" s="5" t="n">
        <v>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21</v>
      </c>
    </row>
    <row r="2" spans="1:3">
      <c r="A2" s="3" t="s">
        <v>750</v>
      </c>
    </row>
    <row r="3" spans="1:3">
      <c r="A3" s="4" t="s">
        <v>524</v>
      </c>
      <c r="B3" s="5" t="n">
        <v>116700</v>
      </c>
      <c r="C3" s="5" t="n">
        <v>130600</v>
      </c>
    </row>
    <row r="4" spans="1:3">
      <c r="A4" s="4" t="s">
        <v>43</v>
      </c>
      <c r="B4" s="6" t="n">
        <v>15219</v>
      </c>
      <c r="C4" s="6" t="n">
        <v>17267</v>
      </c>
    </row>
    <row r="5" spans="1:3">
      <c r="A5" s="4" t="s">
        <v>526</v>
      </c>
      <c r="B5" s="6" t="n">
        <v>696757</v>
      </c>
      <c r="C5" s="6" t="n">
        <v>669954</v>
      </c>
    </row>
    <row r="6" spans="1:3">
      <c r="A6" s="4" t="s">
        <v>527</v>
      </c>
      <c r="B6" s="6" t="n">
        <v>3769</v>
      </c>
      <c r="C6" s="6" t="n">
        <v>3549</v>
      </c>
    </row>
    <row r="7" spans="1:3">
      <c r="A7" s="4" t="s">
        <v>884</v>
      </c>
    </row>
    <row r="8" spans="1:3">
      <c r="A8" s="3" t="s">
        <v>750</v>
      </c>
    </row>
    <row r="9" spans="1:3">
      <c r="A9" s="4" t="s">
        <v>526</v>
      </c>
      <c r="B9" s="6" t="n">
        <v>340</v>
      </c>
      <c r="C9" s="6" t="n">
        <v>453</v>
      </c>
    </row>
    <row r="10" spans="1:3">
      <c r="A10" s="4" t="s">
        <v>527</v>
      </c>
      <c r="B10" s="6" t="n">
        <v>14</v>
      </c>
      <c r="C10" s="6" t="n">
        <v>18</v>
      </c>
    </row>
    <row r="11" spans="1:3">
      <c r="A11" s="4" t="s">
        <v>781</v>
      </c>
    </row>
    <row r="12" spans="1:3">
      <c r="A12" s="3" t="s">
        <v>750</v>
      </c>
    </row>
    <row r="13" spans="1:3">
      <c r="A13" s="4" t="s">
        <v>526</v>
      </c>
      <c r="B13" s="6" t="n">
        <v>178222</v>
      </c>
      <c r="C13" s="6" t="n">
        <v>172079</v>
      </c>
    </row>
    <row r="14" spans="1:3">
      <c r="A14" s="4" t="s">
        <v>527</v>
      </c>
      <c r="B14" s="6" t="n">
        <v>1174</v>
      </c>
      <c r="C14" s="6" t="n">
        <v>1103</v>
      </c>
    </row>
    <row r="15" spans="1:3">
      <c r="A15" s="4" t="s">
        <v>885</v>
      </c>
    </row>
    <row r="16" spans="1:3">
      <c r="A16" s="3" t="s">
        <v>750</v>
      </c>
    </row>
    <row r="17" spans="1:3">
      <c r="A17" s="4" t="s">
        <v>526</v>
      </c>
      <c r="B17" s="6" t="n">
        <v>13000</v>
      </c>
      <c r="C17" s="6" t="n">
        <v>14000</v>
      </c>
    </row>
    <row r="18" spans="1:3">
      <c r="A18" s="4" t="s">
        <v>886</v>
      </c>
    </row>
    <row r="19" spans="1:3">
      <c r="A19" s="3" t="s">
        <v>750</v>
      </c>
    </row>
    <row r="20" spans="1:3">
      <c r="A20" s="4" t="s">
        <v>524</v>
      </c>
      <c r="B20" s="6" t="n">
        <v>2000</v>
      </c>
      <c r="C20" s="6" t="n">
        <v>3000</v>
      </c>
    </row>
    <row r="21" spans="1:3">
      <c r="A21" s="4" t="s">
        <v>787</v>
      </c>
    </row>
    <row r="22" spans="1:3">
      <c r="A22" s="3" t="s">
        <v>750</v>
      </c>
    </row>
    <row r="23" spans="1:3">
      <c r="A23" s="4" t="s">
        <v>788</v>
      </c>
      <c r="B23" s="6" t="n">
        <v>554179</v>
      </c>
      <c r="C23" s="6" t="n">
        <v>535585</v>
      </c>
    </row>
    <row r="24" spans="1:3">
      <c r="A24" s="4" t="s">
        <v>887</v>
      </c>
    </row>
    <row r="25" spans="1:3">
      <c r="A25" s="3" t="s">
        <v>750</v>
      </c>
    </row>
    <row r="26" spans="1:3">
      <c r="A26" s="4" t="s">
        <v>526</v>
      </c>
      <c r="B26" s="6" t="n">
        <v>90000</v>
      </c>
      <c r="C26" s="6" t="n">
        <v>95000</v>
      </c>
    </row>
    <row r="27" spans="1:3">
      <c r="A27" s="4" t="s">
        <v>888</v>
      </c>
    </row>
    <row r="28" spans="1:3">
      <c r="A28" s="3" t="s">
        <v>750</v>
      </c>
    </row>
    <row r="29" spans="1:3">
      <c r="A29" s="4" t="s">
        <v>526</v>
      </c>
      <c r="B29" s="6" t="n">
        <v>163</v>
      </c>
      <c r="C29" s="6" t="n">
        <v>124</v>
      </c>
    </row>
    <row r="30" spans="1:3">
      <c r="A30" s="4" t="s">
        <v>889</v>
      </c>
    </row>
    <row r="31" spans="1:3">
      <c r="A31" s="3" t="s">
        <v>750</v>
      </c>
    </row>
    <row r="32" spans="1:3">
      <c r="A32" s="4" t="s">
        <v>788</v>
      </c>
      <c r="B32" s="6" t="n">
        <v>308000</v>
      </c>
      <c r="C32" s="6" t="n">
        <v>302000</v>
      </c>
    </row>
    <row r="33" spans="1:3">
      <c r="A33" s="4" t="s">
        <v>890</v>
      </c>
    </row>
    <row r="34" spans="1:3">
      <c r="A34" s="3" t="s">
        <v>750</v>
      </c>
    </row>
    <row r="35" spans="1:3">
      <c r="A35" s="4" t="s">
        <v>788</v>
      </c>
      <c r="B35" s="6" t="n">
        <v>39000</v>
      </c>
      <c r="C35" s="6" t="n">
        <v>37000</v>
      </c>
    </row>
    <row r="36" spans="1:3">
      <c r="A36" s="4" t="s">
        <v>891</v>
      </c>
    </row>
    <row r="37" spans="1:3">
      <c r="A37" s="3" t="s">
        <v>750</v>
      </c>
    </row>
    <row r="38" spans="1:3">
      <c r="A38" s="4" t="s">
        <v>892</v>
      </c>
      <c r="B38" s="6" t="n">
        <v>12000</v>
      </c>
      <c r="C38" s="6" t="n">
        <v>11000</v>
      </c>
    </row>
    <row r="39" spans="1:3">
      <c r="A39" s="4" t="s">
        <v>893</v>
      </c>
      <c r="B39" s="5" t="n">
        <v>2000</v>
      </c>
      <c r="C39" s="5" t="n">
        <v>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9</v>
      </c>
      <c r="B1" s="2" t="s">
        <v>86</v>
      </c>
      <c r="D1" s="2" t="s">
        <v>1</v>
      </c>
    </row>
    <row r="2" spans="1:5">
      <c r="B2" s="2" t="s">
        <v>2</v>
      </c>
      <c r="C2" s="2" t="s">
        <v>87</v>
      </c>
      <c r="D2" s="2" t="s">
        <v>2</v>
      </c>
      <c r="E2" s="2" t="s">
        <v>87</v>
      </c>
    </row>
    <row r="3" spans="1:5">
      <c r="A3" s="3" t="s">
        <v>220</v>
      </c>
    </row>
    <row r="4" spans="1:5">
      <c r="A4" s="4" t="s">
        <v>221</v>
      </c>
      <c r="B4" s="5" t="n">
        <v>4061</v>
      </c>
      <c r="C4" s="5" t="n">
        <v>3810</v>
      </c>
      <c r="D4" s="5" t="n">
        <v>10919</v>
      </c>
      <c r="E4" s="5" t="n">
        <v>10865</v>
      </c>
    </row>
    <row r="5" spans="1:5">
      <c r="A5" s="3" t="s">
        <v>222</v>
      </c>
    </row>
    <row r="6" spans="1:5">
      <c r="A6" s="4" t="s">
        <v>115</v>
      </c>
      <c r="B6" s="6" t="n">
        <v>655</v>
      </c>
      <c r="C6" s="6" t="n">
        <v>561</v>
      </c>
      <c r="D6" s="6" t="n">
        <v>2138</v>
      </c>
      <c r="E6" s="6" t="n">
        <v>1810</v>
      </c>
    </row>
    <row r="7" spans="1:5">
      <c r="A7" s="4" t="s">
        <v>223</v>
      </c>
      <c r="B7" s="6" t="n">
        <v>150</v>
      </c>
      <c r="C7" s="6" t="n">
        <v>150</v>
      </c>
      <c r="D7" s="6" t="n">
        <v>439</v>
      </c>
      <c r="E7" s="6" t="n">
        <v>427</v>
      </c>
    </row>
    <row r="8" spans="1:5">
      <c r="A8" s="4" t="s">
        <v>121</v>
      </c>
      <c r="B8" s="6" t="n">
        <v>195</v>
      </c>
      <c r="C8" s="6" t="n">
        <v>186</v>
      </c>
      <c r="D8" s="6" t="n">
        <v>589</v>
      </c>
      <c r="E8" s="6" t="n">
        <v>598</v>
      </c>
    </row>
    <row r="9" spans="1:5">
      <c r="A9" s="4" t="s">
        <v>224</v>
      </c>
      <c r="B9" s="6" t="n">
        <v>-23</v>
      </c>
      <c r="C9" s="6" t="n">
        <v>-41</v>
      </c>
      <c r="D9" s="6" t="n">
        <v>-47</v>
      </c>
      <c r="E9" s="6" t="n">
        <v>-77</v>
      </c>
    </row>
    <row r="10" spans="1:5">
      <c r="A10" s="4" t="s">
        <v>225</v>
      </c>
      <c r="B10" s="6" t="n">
        <v>-3</v>
      </c>
      <c r="C10" s="6" t="n">
        <v>-138</v>
      </c>
      <c r="D10" s="6" t="n">
        <v>47</v>
      </c>
      <c r="E10" s="6" t="n">
        <v>406</v>
      </c>
    </row>
    <row r="11" spans="1:5">
      <c r="A11" s="3" t="s">
        <v>226</v>
      </c>
    </row>
    <row r="12" spans="1:5">
      <c r="A12" s="4" t="s">
        <v>227</v>
      </c>
      <c r="B12" s="6" t="n">
        <v>-46</v>
      </c>
      <c r="C12" s="6" t="n">
        <v>-71</v>
      </c>
      <c r="D12" s="6" t="n">
        <v>-59</v>
      </c>
      <c r="E12" s="6" t="n">
        <v>-160</v>
      </c>
    </row>
    <row r="13" spans="1:5">
      <c r="A13" s="4" t="s">
        <v>228</v>
      </c>
      <c r="B13" s="6" t="n">
        <v>15323</v>
      </c>
      <c r="C13" s="6" t="n">
        <v>-1568</v>
      </c>
      <c r="D13" s="6" t="n">
        <v>29819</v>
      </c>
      <c r="E13" s="6" t="n">
        <v>6018</v>
      </c>
    </row>
    <row r="14" spans="1:5">
      <c r="A14" s="4" t="s">
        <v>229</v>
      </c>
      <c r="B14" s="6" t="n">
        <v>-12695</v>
      </c>
      <c r="C14" s="6" t="n">
        <v>11895</v>
      </c>
      <c r="D14" s="6" t="n">
        <v>-35265</v>
      </c>
      <c r="E14" s="6" t="n">
        <v>5410</v>
      </c>
    </row>
    <row r="15" spans="1:5">
      <c r="A15" s="4" t="s">
        <v>230</v>
      </c>
      <c r="B15" s="6" t="n">
        <v>-1066</v>
      </c>
      <c r="C15" s="6" t="n">
        <v>1949</v>
      </c>
      <c r="D15" s="6" t="n">
        <v>-4179</v>
      </c>
      <c r="E15" s="6" t="n">
        <v>3872</v>
      </c>
    </row>
    <row r="16" spans="1:5">
      <c r="A16" s="4" t="s">
        <v>231</v>
      </c>
      <c r="B16" s="6" t="n">
        <v>-9356</v>
      </c>
      <c r="C16" s="6" t="n">
        <v>-10044</v>
      </c>
      <c r="D16" s="6" t="n">
        <v>-14264</v>
      </c>
      <c r="E16" s="6" t="n">
        <v>-20229</v>
      </c>
    </row>
    <row r="17" spans="1:5">
      <c r="A17" s="4" t="s">
        <v>232</v>
      </c>
      <c r="B17" s="6" t="n">
        <v>-12978</v>
      </c>
      <c r="C17" s="6" t="n">
        <v>-13757</v>
      </c>
      <c r="D17" s="6" t="n">
        <v>-31624</v>
      </c>
      <c r="E17" s="6" t="n">
        <v>-33893</v>
      </c>
    </row>
    <row r="18" spans="1:5">
      <c r="A18" s="4" t="s">
        <v>97</v>
      </c>
      <c r="B18" s="6" t="n">
        <v>-21195</v>
      </c>
      <c r="C18" s="6" t="n">
        <v>12973</v>
      </c>
      <c r="D18" s="6" t="n">
        <v>-58021</v>
      </c>
      <c r="E18" s="6" t="n">
        <v>33403</v>
      </c>
    </row>
    <row r="19" spans="1:5">
      <c r="A19" s="4" t="s">
        <v>233</v>
      </c>
      <c r="B19" s="6" t="n">
        <v>2439</v>
      </c>
      <c r="C19" s="6" t="n">
        <v>2592</v>
      </c>
      <c r="D19" s="6" t="n">
        <v>9740</v>
      </c>
      <c r="E19" s="6" t="n">
        <v>380</v>
      </c>
    </row>
    <row r="20" spans="1:5">
      <c r="A20" s="4" t="s">
        <v>234</v>
      </c>
      <c r="B20" s="6" t="n">
        <v>-1831</v>
      </c>
      <c r="C20" s="6" t="n">
        <v>222</v>
      </c>
      <c r="D20" s="6" t="n">
        <v>-1927</v>
      </c>
      <c r="E20" s="6" t="n">
        <v>5407</v>
      </c>
    </row>
    <row r="21" spans="1:5">
      <c r="A21" s="4" t="s">
        <v>235</v>
      </c>
      <c r="B21" s="6" t="n">
        <v>37352</v>
      </c>
      <c r="C21" s="6" t="n">
        <v>201</v>
      </c>
      <c r="D21" s="6" t="n">
        <v>95358</v>
      </c>
      <c r="E21" s="6" t="n">
        <v>-81</v>
      </c>
    </row>
    <row r="22" spans="1:5">
      <c r="A22" s="4" t="s">
        <v>98</v>
      </c>
      <c r="B22" s="6" t="n">
        <v>170</v>
      </c>
      <c r="C22" s="6" t="n">
        <v>-315</v>
      </c>
      <c r="D22" s="6" t="n">
        <v>-373</v>
      </c>
      <c r="E22" s="6" t="n">
        <v>-1519</v>
      </c>
    </row>
    <row r="23" spans="1:5">
      <c r="A23" s="4" t="s">
        <v>236</v>
      </c>
      <c r="B23" s="6" t="n">
        <v>142</v>
      </c>
      <c r="C23" s="6" t="n">
        <v>200</v>
      </c>
      <c r="D23" s="6" t="n">
        <v>-688</v>
      </c>
      <c r="E23" s="6" t="n">
        <v>-901</v>
      </c>
    </row>
    <row r="24" spans="1:5">
      <c r="A24" s="4" t="s">
        <v>237</v>
      </c>
      <c r="B24" s="6" t="n">
        <v>328</v>
      </c>
      <c r="C24" s="6" t="n">
        <v>-1575</v>
      </c>
      <c r="D24" s="6" t="n">
        <v>-748</v>
      </c>
      <c r="E24" s="6" t="n">
        <v>-2446</v>
      </c>
    </row>
    <row r="25" spans="1:5">
      <c r="A25" s="4" t="s">
        <v>42</v>
      </c>
      <c r="B25" s="6" t="n">
        <v>3130</v>
      </c>
      <c r="C25" s="6" t="n">
        <v>760</v>
      </c>
      <c r="D25" s="6" t="n">
        <v>-1489</v>
      </c>
      <c r="E25" s="6" t="n">
        <v>-4935</v>
      </c>
    </row>
    <row r="26" spans="1:5">
      <c r="A26" s="4" t="s">
        <v>238</v>
      </c>
      <c r="B26" s="6" t="n">
        <v>4449</v>
      </c>
      <c r="C26" s="6" t="n">
        <v>7760</v>
      </c>
      <c r="D26" s="6" t="n">
        <v>-526</v>
      </c>
      <c r="E26" s="6" t="n">
        <v>3847</v>
      </c>
    </row>
    <row r="27" spans="1:5">
      <c r="A27" s="3" t="s">
        <v>239</v>
      </c>
    </row>
    <row r="28" spans="1:5">
      <c r="A28" s="4" t="s">
        <v>240</v>
      </c>
      <c r="B28" s="6" t="n">
        <v>1749</v>
      </c>
      <c r="D28" s="6" t="n">
        <v>1749</v>
      </c>
    </row>
    <row r="29" spans="1:5">
      <c r="A29" s="4" t="s">
        <v>241</v>
      </c>
      <c r="B29" s="6" t="n">
        <v>-105</v>
      </c>
      <c r="C29" s="6" t="n">
        <v>-618</v>
      </c>
      <c r="D29" s="6" t="n">
        <v>-82</v>
      </c>
      <c r="E29" s="6" t="n">
        <v>-2437</v>
      </c>
    </row>
    <row r="30" spans="1:5">
      <c r="A30" s="4" t="s">
        <v>242</v>
      </c>
      <c r="B30" s="6" t="n">
        <v>38</v>
      </c>
      <c r="C30" s="6" t="n">
        <v>23</v>
      </c>
      <c r="D30" s="6" t="n">
        <v>82</v>
      </c>
      <c r="E30" s="6" t="n">
        <v>104</v>
      </c>
    </row>
    <row r="31" spans="1:5">
      <c r="A31" s="4" t="s">
        <v>243</v>
      </c>
      <c r="B31" s="6" t="n">
        <v>-865</v>
      </c>
      <c r="C31" s="6" t="n">
        <v>-1457</v>
      </c>
      <c r="D31" s="6" t="n">
        <v>-1593</v>
      </c>
      <c r="E31" s="6" t="n">
        <v>-1501</v>
      </c>
    </row>
    <row r="32" spans="1:5">
      <c r="A32" s="4" t="s">
        <v>244</v>
      </c>
      <c r="B32" s="6" t="n">
        <v>445</v>
      </c>
      <c r="D32" s="6" t="n">
        <v>791</v>
      </c>
      <c r="E32" s="6" t="n">
        <v>346</v>
      </c>
    </row>
    <row r="33" spans="1:5">
      <c r="A33" s="4" t="s">
        <v>245</v>
      </c>
      <c r="C33" s="6" t="n">
        <v>-250</v>
      </c>
      <c r="E33" s="6" t="n">
        <v>-250</v>
      </c>
    </row>
    <row r="34" spans="1:5">
      <c r="A34" s="4" t="s">
        <v>246</v>
      </c>
      <c r="B34" s="6" t="n">
        <v>2380</v>
      </c>
      <c r="C34" s="6" t="n">
        <v>2545</v>
      </c>
      <c r="D34" s="6" t="n">
        <v>7717</v>
      </c>
      <c r="E34" s="6" t="n">
        <v>6274</v>
      </c>
    </row>
    <row r="35" spans="1:5">
      <c r="A35" s="4" t="s">
        <v>247</v>
      </c>
      <c r="B35" s="6" t="n">
        <v>-2372</v>
      </c>
      <c r="C35" s="6" t="n">
        <v>-2595</v>
      </c>
      <c r="D35" s="6" t="n">
        <v>-7639</v>
      </c>
      <c r="E35" s="6" t="n">
        <v>-6264</v>
      </c>
    </row>
    <row r="36" spans="1:5">
      <c r="A36" s="4" t="s">
        <v>248</v>
      </c>
      <c r="B36" s="6" t="n">
        <v>-1317</v>
      </c>
      <c r="C36" s="6" t="n">
        <v>-1192</v>
      </c>
      <c r="D36" s="6" t="n">
        <v>-3819</v>
      </c>
      <c r="E36" s="6" t="n">
        <v>-3454</v>
      </c>
    </row>
    <row r="37" spans="1:5">
      <c r="A37" s="4" t="s">
        <v>249</v>
      </c>
      <c r="D37" s="6" t="n">
        <v>-1000</v>
      </c>
    </row>
    <row r="38" spans="1:5">
      <c r="A38" s="4" t="s">
        <v>250</v>
      </c>
      <c r="C38" s="6" t="n">
        <v>-18</v>
      </c>
      <c r="D38" s="6" t="n">
        <v>-11</v>
      </c>
      <c r="E38" s="6" t="n">
        <v>-54</v>
      </c>
    </row>
    <row r="39" spans="1:5">
      <c r="A39" s="4" t="s">
        <v>251</v>
      </c>
      <c r="B39" s="6" t="n">
        <v>-47</v>
      </c>
      <c r="C39" s="6" t="n">
        <v>-3562</v>
      </c>
      <c r="D39" s="6" t="n">
        <v>-3805</v>
      </c>
      <c r="E39" s="6" t="n">
        <v>-7236</v>
      </c>
    </row>
    <row r="40" spans="1:5">
      <c r="A40" s="3" t="s">
        <v>252</v>
      </c>
    </row>
    <row r="41" spans="1:5">
      <c r="A41" s="4" t="s">
        <v>24</v>
      </c>
      <c r="B41" s="6" t="n">
        <v>-6244</v>
      </c>
      <c r="C41" s="6" t="n">
        <v>1809</v>
      </c>
      <c r="D41" s="6" t="n">
        <v>-3977</v>
      </c>
      <c r="E41" s="6" t="n">
        <v>16607</v>
      </c>
    </row>
    <row r="42" spans="1:5">
      <c r="A42" s="3" t="s">
        <v>253</v>
      </c>
    </row>
    <row r="43" spans="1:5">
      <c r="A43" s="4" t="s">
        <v>254</v>
      </c>
      <c r="B43" s="6" t="n">
        <v>-5941</v>
      </c>
      <c r="C43" s="6" t="n">
        <v>-3817</v>
      </c>
      <c r="D43" s="6" t="n">
        <v>-17292</v>
      </c>
      <c r="E43" s="6" t="n">
        <v>-12178</v>
      </c>
    </row>
    <row r="44" spans="1:5">
      <c r="A44" s="4" t="s">
        <v>255</v>
      </c>
      <c r="B44" s="6" t="n">
        <v>12358</v>
      </c>
      <c r="C44" s="6" t="n">
        <v>8314</v>
      </c>
      <c r="D44" s="6" t="n">
        <v>28212</v>
      </c>
      <c r="E44" s="6" t="n">
        <v>22434</v>
      </c>
    </row>
    <row r="45" spans="1:5">
      <c r="A45" s="4" t="s">
        <v>256</v>
      </c>
      <c r="B45" s="6" t="n">
        <v>1439</v>
      </c>
      <c r="C45" s="6" t="n">
        <v>660</v>
      </c>
      <c r="D45" s="6" t="n">
        <v>6353</v>
      </c>
      <c r="E45" s="6" t="n">
        <v>1831</v>
      </c>
    </row>
    <row r="46" spans="1:5">
      <c r="A46" s="3" t="s">
        <v>257</v>
      </c>
    </row>
    <row r="47" spans="1:5">
      <c r="A47" s="4" t="s">
        <v>254</v>
      </c>
      <c r="B47" s="6" t="n">
        <v>-12821</v>
      </c>
      <c r="C47" s="6" t="n">
        <v>-15658</v>
      </c>
      <c r="D47" s="6" t="n">
        <v>-27391</v>
      </c>
      <c r="E47" s="6" t="n">
        <v>-39502</v>
      </c>
    </row>
    <row r="48" spans="1:5">
      <c r="A48" s="4" t="s">
        <v>255</v>
      </c>
      <c r="B48" s="6" t="n">
        <v>6973</v>
      </c>
      <c r="C48" s="6" t="n">
        <v>5855</v>
      </c>
      <c r="D48" s="6" t="n">
        <v>18680</v>
      </c>
      <c r="E48" s="6" t="n">
        <v>15744</v>
      </c>
    </row>
    <row r="49" spans="1:5">
      <c r="A49" s="4" t="s">
        <v>256</v>
      </c>
      <c r="B49" s="6" t="n">
        <v>1</v>
      </c>
      <c r="C49" s="6" t="n">
        <v>127</v>
      </c>
      <c r="D49" s="6" t="n">
        <v>1133</v>
      </c>
      <c r="E49" s="6" t="n">
        <v>328</v>
      </c>
    </row>
    <row r="50" spans="1:5">
      <c r="A50" s="4" t="s">
        <v>258</v>
      </c>
      <c r="B50" s="6" t="n">
        <v>-113</v>
      </c>
      <c r="C50" s="6" t="n">
        <v>-175</v>
      </c>
      <c r="D50" s="6" t="n">
        <v>-578</v>
      </c>
      <c r="E50" s="6" t="n">
        <v>-326</v>
      </c>
    </row>
    <row r="51" spans="1:5">
      <c r="A51" s="4" t="s">
        <v>259</v>
      </c>
      <c r="B51" s="6" t="n">
        <v>-4</v>
      </c>
      <c r="D51" s="6" t="n">
        <v>-540</v>
      </c>
    </row>
    <row r="52" spans="1:5">
      <c r="A52" s="4" t="s">
        <v>260</v>
      </c>
      <c r="B52" s="6" t="n">
        <v>-4352</v>
      </c>
      <c r="C52" s="6" t="n">
        <v>-2885</v>
      </c>
      <c r="D52" s="6" t="n">
        <v>4600</v>
      </c>
      <c r="E52" s="6" t="n">
        <v>4938</v>
      </c>
    </row>
    <row r="53" spans="1:5">
      <c r="A53" s="4" t="s">
        <v>261</v>
      </c>
      <c r="B53" s="6" t="n">
        <v>-47</v>
      </c>
      <c r="C53" s="6" t="n">
        <v>31</v>
      </c>
      <c r="D53" s="6" t="n">
        <v>8</v>
      </c>
      <c r="E53" s="6" t="n">
        <v>21</v>
      </c>
    </row>
    <row r="54" spans="1:5">
      <c r="A54" s="4" t="s">
        <v>262</v>
      </c>
      <c r="B54" s="6" t="n">
        <v>3</v>
      </c>
      <c r="C54" s="6" t="n">
        <v>1344</v>
      </c>
      <c r="D54" s="6" t="n">
        <v>277</v>
      </c>
      <c r="E54" s="6" t="n">
        <v>1570</v>
      </c>
    </row>
    <row r="55" spans="1:5">
      <c r="A55" s="4" t="s">
        <v>263</v>
      </c>
      <c r="B55" s="6" t="n">
        <v>5009</v>
      </c>
      <c r="C55" s="6" t="n">
        <v>4197</v>
      </c>
      <c r="D55" s="6" t="n">
        <v>4735</v>
      </c>
      <c r="E55" s="6" t="n">
        <v>3971</v>
      </c>
    </row>
    <row r="56" spans="1:5">
      <c r="A56" s="4" t="s">
        <v>264</v>
      </c>
      <c r="B56" s="6" t="n">
        <v>5012</v>
      </c>
      <c r="C56" s="6" t="n">
        <v>5541</v>
      </c>
      <c r="D56" s="6" t="n">
        <v>5012</v>
      </c>
      <c r="E56" s="6" t="n">
        <v>5541</v>
      </c>
    </row>
    <row r="57" spans="1:5">
      <c r="A57" s="3" t="s">
        <v>265</v>
      </c>
    </row>
    <row r="58" spans="1:5">
      <c r="A58" s="4" t="s">
        <v>266</v>
      </c>
      <c r="B58" s="6" t="n">
        <v>848</v>
      </c>
      <c r="C58" s="6" t="n">
        <v>614</v>
      </c>
      <c r="D58" s="6" t="n">
        <v>2798</v>
      </c>
      <c r="E58" s="6" t="n">
        <v>3031</v>
      </c>
    </row>
    <row r="59" spans="1:5">
      <c r="A59" s="4" t="s">
        <v>267</v>
      </c>
      <c r="B59" s="6" t="n">
        <v>4649</v>
      </c>
      <c r="C59" s="6" t="n">
        <v>3838</v>
      </c>
      <c r="D59" s="6" t="n">
        <v>13644</v>
      </c>
      <c r="E59" s="6" t="n">
        <v>9863</v>
      </c>
    </row>
    <row r="60" spans="1:5">
      <c r="A60" s="4" t="s">
        <v>268</v>
      </c>
      <c r="B60" s="6" t="n">
        <v>10244</v>
      </c>
      <c r="C60" s="6" t="n">
        <v>9076</v>
      </c>
      <c r="D60" s="6" t="n">
        <v>30240</v>
      </c>
      <c r="E60" s="6" t="n">
        <v>25327</v>
      </c>
    </row>
    <row r="61" spans="1:5">
      <c r="A61" s="4" t="s">
        <v>269</v>
      </c>
      <c r="B61" s="6" t="n">
        <v>420</v>
      </c>
      <c r="C61" s="6" t="n">
        <v>364</v>
      </c>
      <c r="D61" s="6" t="n">
        <v>1099</v>
      </c>
      <c r="E61" s="6" t="n">
        <v>857</v>
      </c>
    </row>
    <row r="62" spans="1:5">
      <c r="A62" s="4" t="s">
        <v>79</v>
      </c>
    </row>
    <row r="63" spans="1:5">
      <c r="A63" s="3" t="s">
        <v>222</v>
      </c>
    </row>
    <row r="64" spans="1:5">
      <c r="A64" s="4" t="s">
        <v>140</v>
      </c>
      <c r="B64" s="5" t="n">
        <v>-303</v>
      </c>
      <c r="C64" s="5" t="n">
        <v>-230</v>
      </c>
      <c r="D64" s="5" t="n">
        <v>-891</v>
      </c>
      <c r="E64" s="5" t="n">
        <v>-508</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4</v>
      </c>
      <c r="B1" s="2" t="s">
        <v>86</v>
      </c>
      <c r="D1" s="2" t="s">
        <v>1</v>
      </c>
    </row>
    <row r="2" spans="1:5">
      <c r="B2" s="2" t="s">
        <v>2</v>
      </c>
      <c r="C2" s="2" t="s">
        <v>87</v>
      </c>
      <c r="D2" s="2" t="s">
        <v>2</v>
      </c>
      <c r="E2" s="2" t="s">
        <v>87</v>
      </c>
    </row>
    <row r="3" spans="1:5">
      <c r="A3" s="3" t="s">
        <v>750</v>
      </c>
    </row>
    <row r="4" spans="1:5">
      <c r="A4" s="4" t="s">
        <v>895</v>
      </c>
      <c r="B4" s="5" t="n">
        <v>3769</v>
      </c>
      <c r="C4" s="5" t="n">
        <v>3535</v>
      </c>
      <c r="D4" s="5" t="n">
        <v>3769</v>
      </c>
      <c r="E4" s="5" t="n">
        <v>3535</v>
      </c>
    </row>
    <row r="5" spans="1:5">
      <c r="A5" s="4" t="s">
        <v>771</v>
      </c>
    </row>
    <row r="6" spans="1:5">
      <c r="A6" s="3" t="s">
        <v>750</v>
      </c>
    </row>
    <row r="7" spans="1:5">
      <c r="A7" s="4" t="s">
        <v>895</v>
      </c>
      <c r="B7" s="6" t="n">
        <v>1717</v>
      </c>
      <c r="C7" s="6" t="n">
        <v>1614</v>
      </c>
      <c r="D7" s="6" t="n">
        <v>1717</v>
      </c>
      <c r="E7" s="6" t="n">
        <v>1614</v>
      </c>
    </row>
    <row r="8" spans="1:5">
      <c r="A8" s="4" t="s">
        <v>774</v>
      </c>
    </row>
    <row r="9" spans="1:5">
      <c r="A9" s="3" t="s">
        <v>750</v>
      </c>
    </row>
    <row r="10" spans="1:5">
      <c r="A10" s="4" t="s">
        <v>895</v>
      </c>
      <c r="B10" s="6" t="n">
        <v>1330</v>
      </c>
      <c r="C10" s="6" t="n">
        <v>1212</v>
      </c>
      <c r="D10" s="6" t="n">
        <v>1330</v>
      </c>
      <c r="E10" s="6" t="n">
        <v>1212</v>
      </c>
    </row>
    <row r="11" spans="1:5">
      <c r="A11" s="4" t="s">
        <v>777</v>
      </c>
    </row>
    <row r="12" spans="1:5">
      <c r="A12" s="3" t="s">
        <v>750</v>
      </c>
    </row>
    <row r="13" spans="1:5">
      <c r="A13" s="4" t="s">
        <v>895</v>
      </c>
      <c r="B13" s="6" t="n">
        <v>722</v>
      </c>
      <c r="C13" s="6" t="n">
        <v>709</v>
      </c>
      <c r="D13" s="6" t="n">
        <v>722</v>
      </c>
      <c r="E13" s="6" t="n">
        <v>709</v>
      </c>
    </row>
    <row r="14" spans="1:5">
      <c r="A14" s="4" t="s">
        <v>799</v>
      </c>
    </row>
    <row r="15" spans="1:5">
      <c r="A15" s="3" t="s">
        <v>750</v>
      </c>
    </row>
    <row r="16" spans="1:5">
      <c r="A16" s="4" t="s">
        <v>896</v>
      </c>
      <c r="B16" s="6" t="n">
        <v>110</v>
      </c>
      <c r="C16" s="6" t="n">
        <v>95</v>
      </c>
      <c r="D16" s="6" t="n">
        <v>110</v>
      </c>
      <c r="E16" s="6" t="n">
        <v>107</v>
      </c>
    </row>
    <row r="17" spans="1:5">
      <c r="A17" s="4" t="s">
        <v>897</v>
      </c>
      <c r="B17" s="6" t="n">
        <v>-3</v>
      </c>
      <c r="C17" s="6" t="n">
        <v>-2</v>
      </c>
      <c r="D17" s="6" t="n">
        <v>-6</v>
      </c>
      <c r="E17" s="6" t="n">
        <v>-6</v>
      </c>
    </row>
    <row r="18" spans="1:5">
      <c r="A18" s="4" t="s">
        <v>898</v>
      </c>
      <c r="B18" s="6" t="n">
        <v>4</v>
      </c>
      <c r="C18" s="6" t="n">
        <v>4</v>
      </c>
      <c r="D18" s="6" t="n">
        <v>9</v>
      </c>
      <c r="E18" s="6" t="n">
        <v>10</v>
      </c>
    </row>
    <row r="19" spans="1:5">
      <c r="A19" s="4" t="s">
        <v>899</v>
      </c>
      <c r="C19" s="6" t="n">
        <v>-1</v>
      </c>
      <c r="D19" s="6" t="n">
        <v>-1</v>
      </c>
      <c r="E19" s="6" t="n">
        <v>-7</v>
      </c>
    </row>
    <row r="20" spans="1:5">
      <c r="A20" s="4" t="s">
        <v>900</v>
      </c>
      <c r="B20" s="6" t="n">
        <v>-9</v>
      </c>
      <c r="C20" s="6" t="n">
        <v>-4</v>
      </c>
      <c r="D20" s="6" t="n">
        <v>-20</v>
      </c>
      <c r="E20" s="6" t="n">
        <v>-7</v>
      </c>
    </row>
    <row r="21" spans="1:5">
      <c r="A21" s="4" t="s">
        <v>901</v>
      </c>
      <c r="B21" s="6" t="n">
        <v>18</v>
      </c>
      <c r="C21" s="6" t="n">
        <v>11</v>
      </c>
      <c r="D21" s="6" t="n">
        <v>41</v>
      </c>
      <c r="E21" s="6" t="n">
        <v>19</v>
      </c>
    </row>
    <row r="22" spans="1:5">
      <c r="A22" s="4" t="s">
        <v>902</v>
      </c>
      <c r="B22" s="6" t="n">
        <v>-10</v>
      </c>
      <c r="C22" s="6" t="n">
        <v>-8</v>
      </c>
      <c r="D22" s="6" t="n">
        <v>-23</v>
      </c>
      <c r="E22" s="6" t="n">
        <v>-22</v>
      </c>
    </row>
    <row r="23" spans="1:5">
      <c r="A23" s="4" t="s">
        <v>903</v>
      </c>
      <c r="B23" s="6" t="n">
        <v>1</v>
      </c>
      <c r="D23" s="6" t="n">
        <v>1</v>
      </c>
      <c r="E23" s="6" t="n">
        <v>2</v>
      </c>
    </row>
    <row r="24" spans="1:5">
      <c r="A24" s="4" t="s">
        <v>904</v>
      </c>
      <c r="B24" s="6" t="n">
        <v>1</v>
      </c>
      <c r="C24" s="6" t="n">
        <v>1</v>
      </c>
      <c r="D24" s="6" t="n">
        <v>1</v>
      </c>
    </row>
    <row r="25" spans="1:5">
      <c r="A25" s="4" t="s">
        <v>895</v>
      </c>
      <c r="B25" s="6" t="n">
        <v>112</v>
      </c>
      <c r="C25" s="6" t="n">
        <v>96</v>
      </c>
      <c r="D25" s="6" t="n">
        <v>112</v>
      </c>
      <c r="E25" s="6" t="n">
        <v>96</v>
      </c>
    </row>
    <row r="26" spans="1:5">
      <c r="A26" s="4" t="s">
        <v>905</v>
      </c>
    </row>
    <row r="27" spans="1:5">
      <c r="A27" s="3" t="s">
        <v>750</v>
      </c>
    </row>
    <row r="28" spans="1:5">
      <c r="A28" s="4" t="s">
        <v>896</v>
      </c>
      <c r="B28" s="6" t="n">
        <v>27</v>
      </c>
      <c r="C28" s="6" t="n">
        <v>23</v>
      </c>
      <c r="D28" s="6" t="n">
        <v>24</v>
      </c>
      <c r="E28" s="6" t="n">
        <v>24</v>
      </c>
    </row>
    <row r="29" spans="1:5">
      <c r="A29" s="4" t="s">
        <v>897</v>
      </c>
      <c r="B29" s="6" t="n">
        <v>-5</v>
      </c>
      <c r="C29" s="6" t="n">
        <v>-3</v>
      </c>
      <c r="D29" s="6" t="n">
        <v>-11</v>
      </c>
      <c r="E29" s="6" t="n">
        <v>-10</v>
      </c>
    </row>
    <row r="30" spans="1:5">
      <c r="A30" s="4" t="s">
        <v>898</v>
      </c>
      <c r="B30" s="6" t="n">
        <v>4</v>
      </c>
      <c r="C30" s="6" t="n">
        <v>4</v>
      </c>
      <c r="D30" s="6" t="n">
        <v>9</v>
      </c>
      <c r="E30" s="6" t="n">
        <v>10</v>
      </c>
    </row>
    <row r="31" spans="1:5">
      <c r="A31" s="4" t="s">
        <v>899</v>
      </c>
      <c r="E31" s="6" t="n">
        <v>-1</v>
      </c>
    </row>
    <row r="32" spans="1:5">
      <c r="A32" s="4" t="s">
        <v>900</v>
      </c>
      <c r="B32" s="6" t="n">
        <v>-2</v>
      </c>
      <c r="C32" s="6" t="n">
        <v>-2</v>
      </c>
      <c r="D32" s="6" t="n">
        <v>-3</v>
      </c>
      <c r="E32" s="6" t="n">
        <v>-3</v>
      </c>
    </row>
    <row r="33" spans="1:5">
      <c r="A33" s="4" t="s">
        <v>901</v>
      </c>
      <c r="B33" s="6" t="n">
        <v>-2</v>
      </c>
      <c r="C33" s="6" t="n">
        <v>-3</v>
      </c>
      <c r="D33" s="6" t="n">
        <v>-11</v>
      </c>
      <c r="E33" s="6" t="n">
        <v>-10</v>
      </c>
    </row>
    <row r="34" spans="1:5">
      <c r="A34" s="4" t="s">
        <v>895</v>
      </c>
      <c r="B34" s="6" t="n">
        <v>29</v>
      </c>
      <c r="C34" s="6" t="n">
        <v>24</v>
      </c>
      <c r="D34" s="6" t="n">
        <v>29</v>
      </c>
      <c r="E34" s="6" t="n">
        <v>24</v>
      </c>
    </row>
    <row r="35" spans="1:5">
      <c r="A35" s="4" t="s">
        <v>906</v>
      </c>
    </row>
    <row r="36" spans="1:5">
      <c r="A36" s="3" t="s">
        <v>750</v>
      </c>
    </row>
    <row r="37" spans="1:5">
      <c r="A37" s="4" t="s">
        <v>907</v>
      </c>
      <c r="B37" s="6" t="n">
        <v>10</v>
      </c>
      <c r="C37" s="6" t="n">
        <v>6</v>
      </c>
      <c r="D37" s="6" t="n">
        <v>27</v>
      </c>
      <c r="E37" s="6" t="n">
        <v>17</v>
      </c>
    </row>
    <row r="38" spans="1:5">
      <c r="A38" s="4" t="s">
        <v>908</v>
      </c>
    </row>
    <row r="39" spans="1:5">
      <c r="A39" s="3" t="s">
        <v>750</v>
      </c>
    </row>
    <row r="40" spans="1:5">
      <c r="A40" s="4" t="s">
        <v>907</v>
      </c>
      <c r="B40" s="6" t="n">
        <v>-2</v>
      </c>
      <c r="C40" s="6" t="n">
        <v>-1</v>
      </c>
      <c r="D40" s="6" t="n">
        <v>-4</v>
      </c>
      <c r="E40" s="6" t="n">
        <v>-3</v>
      </c>
    </row>
    <row r="41" spans="1:5">
      <c r="A41" s="4" t="s">
        <v>909</v>
      </c>
    </row>
    <row r="42" spans="1:5">
      <c r="A42" s="3" t="s">
        <v>750</v>
      </c>
    </row>
    <row r="43" spans="1:5">
      <c r="A43" s="4" t="s">
        <v>907</v>
      </c>
      <c r="B43" s="6" t="n">
        <v>-1</v>
      </c>
      <c r="D43" s="6" t="n">
        <v>-2</v>
      </c>
    </row>
    <row r="44" spans="1:5">
      <c r="A44" s="4" t="s">
        <v>910</v>
      </c>
    </row>
    <row r="45" spans="1:5">
      <c r="A45" s="3" t="s">
        <v>750</v>
      </c>
    </row>
    <row r="46" spans="1:5">
      <c r="A46" s="4" t="s">
        <v>896</v>
      </c>
      <c r="B46" s="6" t="n">
        <v>32</v>
      </c>
      <c r="C46" s="6" t="n">
        <v>24</v>
      </c>
      <c r="D46" s="6" t="n">
        <v>34</v>
      </c>
      <c r="E46" s="6" t="n">
        <v>26</v>
      </c>
    </row>
    <row r="47" spans="1:5">
      <c r="A47" s="4" t="s">
        <v>897</v>
      </c>
      <c r="B47" s="6" t="n">
        <v>2</v>
      </c>
      <c r="C47" s="6" t="n">
        <v>1</v>
      </c>
      <c r="D47" s="6" t="n">
        <v>5</v>
      </c>
      <c r="E47" s="6" t="n">
        <v>4</v>
      </c>
    </row>
    <row r="48" spans="1:5">
      <c r="A48" s="4" t="s">
        <v>899</v>
      </c>
      <c r="D48" s="6" t="n">
        <v>-1</v>
      </c>
      <c r="E48" s="6" t="n">
        <v>-1</v>
      </c>
    </row>
    <row r="49" spans="1:5">
      <c r="A49" s="4" t="s">
        <v>900</v>
      </c>
      <c r="B49" s="6" t="n">
        <v>-2</v>
      </c>
      <c r="D49" s="6" t="n">
        <v>-4</v>
      </c>
      <c r="E49" s="6" t="n">
        <v>-1</v>
      </c>
    </row>
    <row r="50" spans="1:5">
      <c r="A50" s="4" t="s">
        <v>901</v>
      </c>
      <c r="B50" s="6" t="n">
        <v>5</v>
      </c>
      <c r="C50" s="6" t="n">
        <v>6</v>
      </c>
      <c r="D50" s="6" t="n">
        <v>17</v>
      </c>
      <c r="E50" s="6" t="n">
        <v>15</v>
      </c>
    </row>
    <row r="51" spans="1:5">
      <c r="A51" s="4" t="s">
        <v>904</v>
      </c>
      <c r="C51" s="6" t="n">
        <v>1</v>
      </c>
    </row>
    <row r="52" spans="1:5">
      <c r="A52" s="4" t="s">
        <v>895</v>
      </c>
      <c r="B52" s="6" t="n">
        <v>30</v>
      </c>
      <c r="C52" s="6" t="n">
        <v>26</v>
      </c>
      <c r="D52" s="6" t="n">
        <v>30</v>
      </c>
      <c r="E52" s="6" t="n">
        <v>26</v>
      </c>
    </row>
    <row r="53" spans="1:5">
      <c r="A53" s="4" t="s">
        <v>911</v>
      </c>
    </row>
    <row r="54" spans="1:5">
      <c r="A54" s="3" t="s">
        <v>750</v>
      </c>
    </row>
    <row r="55" spans="1:5">
      <c r="A55" s="4" t="s">
        <v>907</v>
      </c>
      <c r="B55" s="6" t="n">
        <v>-9</v>
      </c>
      <c r="C55" s="6" t="n">
        <v>-6</v>
      </c>
      <c r="D55" s="6" t="n">
        <v>-25</v>
      </c>
      <c r="E55" s="6" t="n">
        <v>-17</v>
      </c>
    </row>
    <row r="56" spans="1:5">
      <c r="A56" s="4" t="s">
        <v>912</v>
      </c>
    </row>
    <row r="57" spans="1:5">
      <c r="A57" s="3" t="s">
        <v>750</v>
      </c>
    </row>
    <row r="58" spans="1:5">
      <c r="A58" s="4" t="s">
        <v>907</v>
      </c>
      <c r="B58" s="6" t="n">
        <v>4</v>
      </c>
      <c r="C58" s="6" t="n">
        <v>2</v>
      </c>
      <c r="D58" s="6" t="n">
        <v>10</v>
      </c>
      <c r="E58" s="6" t="n">
        <v>6</v>
      </c>
    </row>
    <row r="59" spans="1:5">
      <c r="A59" s="4" t="s">
        <v>913</v>
      </c>
    </row>
    <row r="60" spans="1:5">
      <c r="A60" s="3" t="s">
        <v>750</v>
      </c>
    </row>
    <row r="61" spans="1:5">
      <c r="A61" s="4" t="s">
        <v>907</v>
      </c>
      <c r="B61" s="6" t="n">
        <v>-2</v>
      </c>
      <c r="C61" s="6" t="n">
        <v>-2</v>
      </c>
      <c r="D61" s="6" t="n">
        <v>-6</v>
      </c>
      <c r="E61" s="6" t="n">
        <v>-6</v>
      </c>
    </row>
    <row r="62" spans="1:5">
      <c r="A62" s="4" t="s">
        <v>914</v>
      </c>
    </row>
    <row r="63" spans="1:5">
      <c r="A63" s="3" t="s">
        <v>750</v>
      </c>
    </row>
    <row r="64" spans="1:5">
      <c r="A64" s="4" t="s">
        <v>896</v>
      </c>
      <c r="B64" s="6" t="n">
        <v>51</v>
      </c>
      <c r="C64" s="6" t="n">
        <v>48</v>
      </c>
      <c r="D64" s="6" t="n">
        <v>52</v>
      </c>
      <c r="E64" s="6" t="n">
        <v>57</v>
      </c>
    </row>
    <row r="65" spans="1:5">
      <c r="A65" s="4" t="s">
        <v>899</v>
      </c>
      <c r="C65" s="6" t="n">
        <v>-1</v>
      </c>
      <c r="E65" s="6" t="n">
        <v>-5</v>
      </c>
    </row>
    <row r="66" spans="1:5">
      <c r="A66" s="4" t="s">
        <v>900</v>
      </c>
      <c r="B66" s="6" t="n">
        <v>-5</v>
      </c>
      <c r="C66" s="6" t="n">
        <v>-2</v>
      </c>
      <c r="D66" s="6" t="n">
        <v>-13</v>
      </c>
      <c r="E66" s="6" t="n">
        <v>-3</v>
      </c>
    </row>
    <row r="67" spans="1:5">
      <c r="A67" s="4" t="s">
        <v>901</v>
      </c>
      <c r="B67" s="6" t="n">
        <v>15</v>
      </c>
      <c r="C67" s="6" t="n">
        <v>8</v>
      </c>
      <c r="D67" s="6" t="n">
        <v>35</v>
      </c>
      <c r="E67" s="6" t="n">
        <v>14</v>
      </c>
    </row>
    <row r="68" spans="1:5">
      <c r="A68" s="4" t="s">
        <v>902</v>
      </c>
      <c r="B68" s="6" t="n">
        <v>-10</v>
      </c>
      <c r="C68" s="6" t="n">
        <v>-8</v>
      </c>
      <c r="D68" s="6" t="n">
        <v>-23</v>
      </c>
      <c r="E68" s="6" t="n">
        <v>-22</v>
      </c>
    </row>
    <row r="69" spans="1:5">
      <c r="A69" s="4" t="s">
        <v>903</v>
      </c>
      <c r="B69" s="6" t="n">
        <v>1</v>
      </c>
      <c r="D69" s="6" t="n">
        <v>1</v>
      </c>
      <c r="E69" s="6" t="n">
        <v>2</v>
      </c>
    </row>
    <row r="70" spans="1:5">
      <c r="A70" s="4" t="s">
        <v>904</v>
      </c>
      <c r="B70" s="6" t="n">
        <v>1</v>
      </c>
      <c r="D70" s="6" t="n">
        <v>1</v>
      </c>
    </row>
    <row r="71" spans="1:5">
      <c r="A71" s="4" t="s">
        <v>895</v>
      </c>
      <c r="B71" s="6" t="n">
        <v>53</v>
      </c>
      <c r="C71" s="6" t="n">
        <v>46</v>
      </c>
      <c r="D71" s="6" t="n">
        <v>53</v>
      </c>
      <c r="E71" s="6" t="n">
        <v>46</v>
      </c>
    </row>
    <row r="72" spans="1:5">
      <c r="A72" s="4" t="s">
        <v>915</v>
      </c>
    </row>
    <row r="73" spans="1:5">
      <c r="A73" s="3" t="s">
        <v>750</v>
      </c>
    </row>
    <row r="74" spans="1:5">
      <c r="A74" s="4" t="s">
        <v>907</v>
      </c>
      <c r="B74" s="6" t="n">
        <v>-1</v>
      </c>
      <c r="D74" s="6" t="n">
        <v>-2</v>
      </c>
    </row>
    <row r="75" spans="1:5">
      <c r="A75" s="4" t="s">
        <v>916</v>
      </c>
    </row>
    <row r="76" spans="1:5">
      <c r="A76" s="3" t="s">
        <v>750</v>
      </c>
    </row>
    <row r="77" spans="1:5">
      <c r="A77" s="4" t="s">
        <v>907</v>
      </c>
      <c r="B77" s="6" t="n">
        <v>-2</v>
      </c>
      <c r="C77" s="6" t="n">
        <v>-1</v>
      </c>
      <c r="D77" s="6" t="n">
        <v>-6</v>
      </c>
      <c r="E77" s="6" t="n">
        <v>-3</v>
      </c>
    </row>
    <row r="78" spans="1:5">
      <c r="A78" s="4" t="s">
        <v>917</v>
      </c>
    </row>
    <row r="79" spans="1:5">
      <c r="A79" s="3" t="s">
        <v>750</v>
      </c>
    </row>
    <row r="80" spans="1:5">
      <c r="A80" s="4" t="s">
        <v>907</v>
      </c>
      <c r="B80" s="6" t="n">
        <v>3</v>
      </c>
      <c r="C80" s="6" t="n">
        <v>2</v>
      </c>
      <c r="D80" s="6" t="n">
        <v>8</v>
      </c>
      <c r="E80" s="6" t="n">
        <v>6</v>
      </c>
    </row>
    <row r="81" spans="1:5">
      <c r="A81" s="4" t="s">
        <v>781</v>
      </c>
    </row>
    <row r="82" spans="1:5">
      <c r="A82" s="3" t="s">
        <v>750</v>
      </c>
    </row>
    <row r="83" spans="1:5">
      <c r="A83" s="4" t="s">
        <v>918</v>
      </c>
      <c r="B83" s="6" t="n">
        <v>1229</v>
      </c>
      <c r="C83" s="6" t="n">
        <v>1128</v>
      </c>
      <c r="D83" s="6" t="n">
        <v>1171</v>
      </c>
      <c r="E83" s="6" t="n">
        <v>1055</v>
      </c>
    </row>
    <row r="84" spans="1:5">
      <c r="A84" s="4" t="s">
        <v>897</v>
      </c>
      <c r="B84" s="6" t="n">
        <v>6</v>
      </c>
      <c r="C84" s="6" t="n">
        <v>6</v>
      </c>
      <c r="D84" s="6" t="n">
        <v>21</v>
      </c>
      <c r="E84" s="6" t="n">
        <v>20</v>
      </c>
    </row>
    <row r="85" spans="1:5">
      <c r="A85" s="4" t="s">
        <v>898</v>
      </c>
      <c r="B85" s="6" t="n">
        <v>92</v>
      </c>
      <c r="C85" s="6" t="n">
        <v>104</v>
      </c>
      <c r="D85" s="6" t="n">
        <v>231</v>
      </c>
      <c r="E85" s="6" t="n">
        <v>246</v>
      </c>
    </row>
    <row r="86" spans="1:5">
      <c r="A86" s="4" t="s">
        <v>899</v>
      </c>
      <c r="B86" s="6" t="n">
        <v>-33</v>
      </c>
      <c r="C86" s="6" t="n">
        <v>-26</v>
      </c>
      <c r="D86" s="6" t="n">
        <v>-97</v>
      </c>
      <c r="E86" s="6" t="n">
        <v>-61</v>
      </c>
    </row>
    <row r="87" spans="1:5">
      <c r="A87" s="4" t="s">
        <v>900</v>
      </c>
      <c r="B87" s="6" t="n">
        <v>-35</v>
      </c>
      <c r="C87" s="6" t="n">
        <v>-82</v>
      </c>
      <c r="D87" s="6" t="n">
        <v>-158</v>
      </c>
      <c r="E87" s="6" t="n">
        <v>-203</v>
      </c>
    </row>
    <row r="88" spans="1:5">
      <c r="A88" s="4" t="s">
        <v>901</v>
      </c>
      <c r="B88" s="6" t="n">
        <v>237</v>
      </c>
      <c r="C88" s="6" t="n">
        <v>234</v>
      </c>
      <c r="D88" s="6" t="n">
        <v>774</v>
      </c>
      <c r="E88" s="6" t="n">
        <v>706</v>
      </c>
    </row>
    <row r="89" spans="1:5">
      <c r="A89" s="4" t="s">
        <v>902</v>
      </c>
      <c r="B89" s="6" t="n">
        <v>-300</v>
      </c>
      <c r="C89" s="6" t="n">
        <v>-270</v>
      </c>
      <c r="D89" s="6" t="n">
        <v>-886</v>
      </c>
      <c r="E89" s="6" t="n">
        <v>-798</v>
      </c>
    </row>
    <row r="90" spans="1:5">
      <c r="A90" s="4" t="s">
        <v>903</v>
      </c>
      <c r="B90" s="6" t="n">
        <v>63</v>
      </c>
      <c r="C90" s="6" t="n">
        <v>64</v>
      </c>
      <c r="D90" s="6" t="n">
        <v>191</v>
      </c>
      <c r="E90" s="6" t="n">
        <v>195</v>
      </c>
    </row>
    <row r="91" spans="1:5">
      <c r="A91" s="4" t="s">
        <v>904</v>
      </c>
      <c r="B91" s="6" t="n">
        <v>-10</v>
      </c>
      <c r="C91" s="6" t="n">
        <v>9</v>
      </c>
      <c r="D91" s="6" t="n">
        <v>2</v>
      </c>
      <c r="E91" s="6" t="n">
        <v>7</v>
      </c>
    </row>
    <row r="92" spans="1:5">
      <c r="A92" s="4" t="s">
        <v>919</v>
      </c>
      <c r="B92" s="6" t="n">
        <v>1249</v>
      </c>
      <c r="C92" s="6" t="n">
        <v>1167</v>
      </c>
      <c r="D92" s="6" t="n">
        <v>1249</v>
      </c>
      <c r="E92" s="6" t="n">
        <v>1167</v>
      </c>
    </row>
    <row r="93" spans="1:5">
      <c r="A93" s="4" t="s">
        <v>920</v>
      </c>
      <c r="B93" s="6" t="n">
        <v>75</v>
      </c>
      <c r="C93" s="6" t="n">
        <v>74</v>
      </c>
      <c r="D93" s="6" t="n">
        <v>75</v>
      </c>
      <c r="E93" s="6" t="n">
        <v>74</v>
      </c>
    </row>
    <row r="94" spans="1:5">
      <c r="A94" s="4" t="s">
        <v>895</v>
      </c>
      <c r="B94" s="6" t="n">
        <v>1174</v>
      </c>
      <c r="C94" s="6" t="n">
        <v>1093</v>
      </c>
      <c r="D94" s="6" t="n">
        <v>1174</v>
      </c>
      <c r="E94" s="6" t="n">
        <v>1093</v>
      </c>
    </row>
    <row r="95" spans="1:5">
      <c r="A95" s="4" t="s">
        <v>921</v>
      </c>
    </row>
    <row r="96" spans="1:5">
      <c r="A96" s="3" t="s">
        <v>750</v>
      </c>
    </row>
    <row r="97" spans="1:5">
      <c r="A97" s="4" t="s">
        <v>918</v>
      </c>
      <c r="B97" s="6" t="n">
        <v>647</v>
      </c>
      <c r="C97" s="6" t="n">
        <v>572</v>
      </c>
      <c r="D97" s="6" t="n">
        <v>599</v>
      </c>
      <c r="E97" s="6" t="n">
        <v>529</v>
      </c>
    </row>
    <row r="98" spans="1:5">
      <c r="A98" s="4" t="s">
        <v>897</v>
      </c>
      <c r="B98" s="6" t="n">
        <v>-42</v>
      </c>
      <c r="C98" s="6" t="n">
        <v>-33</v>
      </c>
      <c r="D98" s="6" t="n">
        <v>-110</v>
      </c>
      <c r="E98" s="6" t="n">
        <v>-92</v>
      </c>
    </row>
    <row r="99" spans="1:5">
      <c r="A99" s="4" t="s">
        <v>898</v>
      </c>
      <c r="B99" s="6" t="n">
        <v>92</v>
      </c>
      <c r="C99" s="6" t="n">
        <v>104</v>
      </c>
      <c r="D99" s="6" t="n">
        <v>231</v>
      </c>
      <c r="E99" s="6" t="n">
        <v>246</v>
      </c>
    </row>
    <row r="100" spans="1:5">
      <c r="A100" s="4" t="s">
        <v>899</v>
      </c>
      <c r="B100" s="6" t="n">
        <v>-23</v>
      </c>
      <c r="C100" s="6" t="n">
        <v>-18</v>
      </c>
      <c r="D100" s="6" t="n">
        <v>-66</v>
      </c>
      <c r="E100" s="6" t="n">
        <v>-31</v>
      </c>
    </row>
    <row r="101" spans="1:5">
      <c r="A101" s="4" t="s">
        <v>900</v>
      </c>
      <c r="B101" s="6" t="n">
        <v>-21</v>
      </c>
      <c r="C101" s="6" t="n">
        <v>-46</v>
      </c>
      <c r="D101" s="6" t="n">
        <v>-59</v>
      </c>
      <c r="E101" s="6" t="n">
        <v>-100</v>
      </c>
    </row>
    <row r="102" spans="1:5">
      <c r="A102" s="4" t="s">
        <v>901</v>
      </c>
      <c r="B102" s="6" t="n">
        <v>-34</v>
      </c>
      <c r="C102" s="6" t="n">
        <v>-33</v>
      </c>
      <c r="D102" s="6" t="n">
        <v>-82</v>
      </c>
      <c r="E102" s="6" t="n">
        <v>-79</v>
      </c>
    </row>
    <row r="103" spans="1:5">
      <c r="A103" s="4" t="s">
        <v>904</v>
      </c>
      <c r="B103" s="6" t="n">
        <v>-4</v>
      </c>
      <c r="C103" s="6" t="n">
        <v>4</v>
      </c>
      <c r="D103" s="6" t="n">
        <v>1</v>
      </c>
      <c r="E103" s="6" t="n">
        <v>4</v>
      </c>
    </row>
    <row r="104" spans="1:5">
      <c r="A104" s="4" t="s">
        <v>919</v>
      </c>
      <c r="B104" s="6" t="n">
        <v>679</v>
      </c>
      <c r="C104" s="6" t="n">
        <v>599</v>
      </c>
      <c r="D104" s="6" t="n">
        <v>679</v>
      </c>
      <c r="E104" s="6" t="n">
        <v>599</v>
      </c>
    </row>
    <row r="105" spans="1:5">
      <c r="A105" s="4" t="s">
        <v>920</v>
      </c>
      <c r="B105" s="6" t="n">
        <v>32</v>
      </c>
      <c r="C105" s="6" t="n">
        <v>26</v>
      </c>
      <c r="D105" s="6" t="n">
        <v>32</v>
      </c>
      <c r="E105" s="6" t="n">
        <v>26</v>
      </c>
    </row>
    <row r="106" spans="1:5">
      <c r="A106" s="4" t="s">
        <v>895</v>
      </c>
      <c r="B106" s="6" t="n">
        <v>647</v>
      </c>
      <c r="C106" s="6" t="n">
        <v>573</v>
      </c>
      <c r="D106" s="6" t="n">
        <v>647</v>
      </c>
      <c r="E106" s="6" t="n">
        <v>573</v>
      </c>
    </row>
    <row r="107" spans="1:5">
      <c r="A107" s="4" t="s">
        <v>922</v>
      </c>
    </row>
    <row r="108" spans="1:5">
      <c r="A108" s="3" t="s">
        <v>750</v>
      </c>
    </row>
    <row r="109" spans="1:5">
      <c r="A109" s="4" t="s">
        <v>907</v>
      </c>
      <c r="B109" s="6" t="n">
        <v>99</v>
      </c>
      <c r="C109" s="6" t="n">
        <v>80</v>
      </c>
      <c r="D109" s="6" t="n">
        <v>266</v>
      </c>
      <c r="E109" s="6" t="n">
        <v>226</v>
      </c>
    </row>
    <row r="110" spans="1:5">
      <c r="A110" s="4" t="s">
        <v>923</v>
      </c>
    </row>
    <row r="111" spans="1:5">
      <c r="A111" s="3" t="s">
        <v>750</v>
      </c>
    </row>
    <row r="112" spans="1:5">
      <c r="A112" s="4" t="s">
        <v>907</v>
      </c>
      <c r="B112" s="6" t="n">
        <v>-32</v>
      </c>
      <c r="C112" s="6" t="n">
        <v>-27</v>
      </c>
      <c r="D112" s="6" t="n">
        <v>-89</v>
      </c>
      <c r="E112" s="6" t="n">
        <v>-87</v>
      </c>
    </row>
    <row r="113" spans="1:5">
      <c r="A113" s="4" t="s">
        <v>924</v>
      </c>
    </row>
    <row r="114" spans="1:5">
      <c r="A114" s="3" t="s">
        <v>750</v>
      </c>
    </row>
    <row r="115" spans="1:5">
      <c r="A115" s="4" t="s">
        <v>907</v>
      </c>
      <c r="B115" s="6" t="n">
        <v>-3</v>
      </c>
      <c r="C115" s="6" t="n">
        <v>-4</v>
      </c>
      <c r="D115" s="6" t="n">
        <v>-12</v>
      </c>
      <c r="E115" s="6" t="n">
        <v>-17</v>
      </c>
    </row>
    <row r="116" spans="1:5">
      <c r="A116" s="4" t="s">
        <v>925</v>
      </c>
    </row>
    <row r="117" spans="1:5">
      <c r="A117" s="3" t="s">
        <v>750</v>
      </c>
    </row>
    <row r="118" spans="1:5">
      <c r="A118" s="4" t="s">
        <v>918</v>
      </c>
      <c r="B118" s="6" t="n">
        <v>401</v>
      </c>
      <c r="C118" s="6" t="n">
        <v>382</v>
      </c>
      <c r="D118" s="6" t="n">
        <v>392</v>
      </c>
      <c r="E118" s="6" t="n">
        <v>355</v>
      </c>
    </row>
    <row r="119" spans="1:5">
      <c r="A119" s="4" t="s">
        <v>897</v>
      </c>
      <c r="B119" s="6" t="n">
        <v>45</v>
      </c>
      <c r="C119" s="6" t="n">
        <v>36</v>
      </c>
      <c r="D119" s="6" t="n">
        <v>123</v>
      </c>
      <c r="E119" s="6" t="n">
        <v>104</v>
      </c>
    </row>
    <row r="120" spans="1:5">
      <c r="A120" s="4" t="s">
        <v>899</v>
      </c>
      <c r="B120" s="6" t="n">
        <v>-7</v>
      </c>
      <c r="C120" s="6" t="n">
        <v>-4</v>
      </c>
      <c r="D120" s="6" t="n">
        <v>-22</v>
      </c>
      <c r="E120" s="6" t="n">
        <v>-17</v>
      </c>
    </row>
    <row r="121" spans="1:5">
      <c r="A121" s="4" t="s">
        <v>900</v>
      </c>
      <c r="B121" s="6" t="n">
        <v>-9</v>
      </c>
      <c r="C121" s="6" t="n">
        <v>-24</v>
      </c>
      <c r="D121" s="6" t="n">
        <v>-61</v>
      </c>
      <c r="E121" s="6" t="n">
        <v>-71</v>
      </c>
    </row>
    <row r="122" spans="1:5">
      <c r="A122" s="4" t="s">
        <v>901</v>
      </c>
      <c r="B122" s="6" t="n">
        <v>62</v>
      </c>
      <c r="C122" s="6" t="n">
        <v>80</v>
      </c>
      <c r="D122" s="6" t="n">
        <v>242</v>
      </c>
      <c r="E122" s="6" t="n">
        <v>246</v>
      </c>
    </row>
    <row r="123" spans="1:5">
      <c r="A123" s="4" t="s">
        <v>904</v>
      </c>
      <c r="B123" s="6" t="n">
        <v>-3</v>
      </c>
      <c r="C123" s="6" t="n">
        <v>3</v>
      </c>
      <c r="D123" s="6" t="n">
        <v>1</v>
      </c>
      <c r="E123" s="6" t="n">
        <v>2</v>
      </c>
    </row>
    <row r="124" spans="1:5">
      <c r="A124" s="4" t="s">
        <v>919</v>
      </c>
      <c r="B124" s="6" t="n">
        <v>411</v>
      </c>
      <c r="C124" s="6" t="n">
        <v>397</v>
      </c>
      <c r="D124" s="6" t="n">
        <v>411</v>
      </c>
      <c r="E124" s="6" t="n">
        <v>397</v>
      </c>
    </row>
    <row r="125" spans="1:5">
      <c r="A125" s="4" t="s">
        <v>920</v>
      </c>
      <c r="B125" s="6" t="n">
        <v>43</v>
      </c>
      <c r="C125" s="6" t="n">
        <v>48</v>
      </c>
      <c r="D125" s="6" t="n">
        <v>43</v>
      </c>
      <c r="E125" s="6" t="n">
        <v>48</v>
      </c>
    </row>
    <row r="126" spans="1:5">
      <c r="A126" s="4" t="s">
        <v>895</v>
      </c>
      <c r="B126" s="6" t="n">
        <v>368</v>
      </c>
      <c r="C126" s="6" t="n">
        <v>349</v>
      </c>
      <c r="D126" s="6" t="n">
        <v>368</v>
      </c>
      <c r="E126" s="6" t="n">
        <v>349</v>
      </c>
    </row>
    <row r="127" spans="1:5">
      <c r="A127" s="4" t="s">
        <v>926</v>
      </c>
    </row>
    <row r="128" spans="1:5">
      <c r="A128" s="3" t="s">
        <v>750</v>
      </c>
    </row>
    <row r="129" spans="1:5">
      <c r="A129" s="4" t="s">
        <v>907</v>
      </c>
      <c r="B129" s="6" t="n">
        <v>-94</v>
      </c>
      <c r="C129" s="6" t="n">
        <v>-74</v>
      </c>
      <c r="D129" s="6" t="n">
        <v>-252</v>
      </c>
      <c r="E129" s="6" t="n">
        <v>-212</v>
      </c>
    </row>
    <row r="130" spans="1:5">
      <c r="A130" s="4" t="s">
        <v>927</v>
      </c>
    </row>
    <row r="131" spans="1:5">
      <c r="A131" s="3" t="s">
        <v>750</v>
      </c>
    </row>
    <row r="132" spans="1:5">
      <c r="A132" s="4" t="s">
        <v>907</v>
      </c>
      <c r="B132" s="6" t="n">
        <v>43</v>
      </c>
      <c r="C132" s="6" t="n">
        <v>36</v>
      </c>
      <c r="D132" s="6" t="n">
        <v>121</v>
      </c>
      <c r="E132" s="6" t="n">
        <v>116</v>
      </c>
    </row>
    <row r="133" spans="1:5">
      <c r="A133" s="4" t="s">
        <v>928</v>
      </c>
    </row>
    <row r="134" spans="1:5">
      <c r="A134" s="3" t="s">
        <v>750</v>
      </c>
    </row>
    <row r="135" spans="1:5">
      <c r="A135" s="4" t="s">
        <v>907</v>
      </c>
      <c r="B135" s="6" t="n">
        <v>-27</v>
      </c>
      <c r="C135" s="6" t="n">
        <v>-38</v>
      </c>
      <c r="D135" s="6" t="n">
        <v>-133</v>
      </c>
      <c r="E135" s="6" t="n">
        <v>-126</v>
      </c>
    </row>
    <row r="136" spans="1:5">
      <c r="A136" s="4" t="s">
        <v>929</v>
      </c>
    </row>
    <row r="137" spans="1:5">
      <c r="A137" s="3" t="s">
        <v>750</v>
      </c>
    </row>
    <row r="138" spans="1:5">
      <c r="A138" s="4" t="s">
        <v>918</v>
      </c>
      <c r="B138" s="6" t="n">
        <v>181</v>
      </c>
      <c r="C138" s="6" t="n">
        <v>174</v>
      </c>
      <c r="D138" s="6" t="n">
        <v>180</v>
      </c>
      <c r="E138" s="6" t="n">
        <v>171</v>
      </c>
    </row>
    <row r="139" spans="1:5">
      <c r="A139" s="4" t="s">
        <v>897</v>
      </c>
      <c r="B139" s="6" t="n">
        <v>3</v>
      </c>
      <c r="C139" s="6" t="n">
        <v>3</v>
      </c>
      <c r="D139" s="6" t="n">
        <v>8</v>
      </c>
      <c r="E139" s="6" t="n">
        <v>8</v>
      </c>
    </row>
    <row r="140" spans="1:5">
      <c r="A140" s="4" t="s">
        <v>899</v>
      </c>
      <c r="B140" s="6" t="n">
        <v>-3</v>
      </c>
      <c r="C140" s="6" t="n">
        <v>-4</v>
      </c>
      <c r="D140" s="6" t="n">
        <v>-9</v>
      </c>
      <c r="E140" s="6" t="n">
        <v>-13</v>
      </c>
    </row>
    <row r="141" spans="1:5">
      <c r="A141" s="4" t="s">
        <v>900</v>
      </c>
      <c r="B141" s="6" t="n">
        <v>-5</v>
      </c>
      <c r="C141" s="6" t="n">
        <v>-12</v>
      </c>
      <c r="D141" s="6" t="n">
        <v>-38</v>
      </c>
      <c r="E141" s="6" t="n">
        <v>-32</v>
      </c>
    </row>
    <row r="142" spans="1:5">
      <c r="A142" s="4" t="s">
        <v>901</v>
      </c>
      <c r="B142" s="6" t="n">
        <v>209</v>
      </c>
      <c r="C142" s="6" t="n">
        <v>187</v>
      </c>
      <c r="D142" s="6" t="n">
        <v>614</v>
      </c>
      <c r="E142" s="6" t="n">
        <v>539</v>
      </c>
    </row>
    <row r="143" spans="1:5">
      <c r="A143" s="4" t="s">
        <v>902</v>
      </c>
      <c r="B143" s="6" t="n">
        <v>-300</v>
      </c>
      <c r="C143" s="6" t="n">
        <v>-270</v>
      </c>
      <c r="D143" s="6" t="n">
        <v>-886</v>
      </c>
      <c r="E143" s="6" t="n">
        <v>-798</v>
      </c>
    </row>
    <row r="144" spans="1:5">
      <c r="A144" s="4" t="s">
        <v>903</v>
      </c>
      <c r="B144" s="6" t="n">
        <v>63</v>
      </c>
      <c r="C144" s="6" t="n">
        <v>64</v>
      </c>
      <c r="D144" s="6" t="n">
        <v>191</v>
      </c>
      <c r="E144" s="6" t="n">
        <v>195</v>
      </c>
    </row>
    <row r="145" spans="1:5">
      <c r="A145" s="4" t="s">
        <v>904</v>
      </c>
      <c r="B145" s="6" t="n">
        <v>-3</v>
      </c>
      <c r="C145" s="6" t="n">
        <v>2</v>
      </c>
      <c r="E145" s="6" t="n">
        <v>1</v>
      </c>
    </row>
    <row r="146" spans="1:5">
      <c r="A146" s="4" t="s">
        <v>919</v>
      </c>
      <c r="B146" s="6" t="n">
        <v>159</v>
      </c>
      <c r="C146" s="6" t="n">
        <v>171</v>
      </c>
      <c r="D146" s="6" t="n">
        <v>159</v>
      </c>
      <c r="E146" s="6" t="n">
        <v>171</v>
      </c>
    </row>
    <row r="147" spans="1:5">
      <c r="A147" s="4" t="s">
        <v>895</v>
      </c>
      <c r="B147" s="6" t="n">
        <v>159</v>
      </c>
      <c r="C147" s="6" t="n">
        <v>171</v>
      </c>
      <c r="D147" s="6" t="n">
        <v>159</v>
      </c>
      <c r="E147" s="6" t="n">
        <v>171</v>
      </c>
    </row>
    <row r="148" spans="1:5">
      <c r="A148" s="4" t="s">
        <v>930</v>
      </c>
    </row>
    <row r="149" spans="1:5">
      <c r="A149" s="3" t="s">
        <v>750</v>
      </c>
    </row>
    <row r="150" spans="1:5">
      <c r="A150" s="4" t="s">
        <v>907</v>
      </c>
      <c r="B150" s="6" t="n">
        <v>-5</v>
      </c>
      <c r="C150" s="6" t="n">
        <v>-6</v>
      </c>
      <c r="D150" s="6" t="n">
        <v>-14</v>
      </c>
      <c r="E150" s="6" t="n">
        <v>-14</v>
      </c>
    </row>
    <row r="151" spans="1:5">
      <c r="A151" s="4" t="s">
        <v>931</v>
      </c>
    </row>
    <row r="152" spans="1:5">
      <c r="A152" s="3" t="s">
        <v>750</v>
      </c>
    </row>
    <row r="153" spans="1:5">
      <c r="A153" s="4" t="s">
        <v>907</v>
      </c>
      <c r="B153" s="6" t="n">
        <v>-11</v>
      </c>
      <c r="C153" s="6" t="n">
        <v>-9</v>
      </c>
      <c r="D153" s="6" t="n">
        <v>-32</v>
      </c>
      <c r="E153" s="6" t="n">
        <v>-29</v>
      </c>
    </row>
    <row r="154" spans="1:5">
      <c r="A154" s="4" t="s">
        <v>932</v>
      </c>
    </row>
    <row r="155" spans="1:5">
      <c r="A155" s="3" t="s">
        <v>750</v>
      </c>
    </row>
    <row r="156" spans="1:5">
      <c r="A156" s="4" t="s">
        <v>907</v>
      </c>
      <c r="B156" s="6" t="n">
        <v>30</v>
      </c>
      <c r="C156" s="6" t="n">
        <v>42</v>
      </c>
      <c r="D156" s="6" t="n">
        <v>145</v>
      </c>
      <c r="E156" s="6" t="n">
        <v>143</v>
      </c>
    </row>
    <row r="157" spans="1:5">
      <c r="A157" s="4" t="s">
        <v>805</v>
      </c>
    </row>
    <row r="158" spans="1:5">
      <c r="A158" s="3" t="s">
        <v>750</v>
      </c>
    </row>
    <row r="159" spans="1:5">
      <c r="A159" s="4" t="s">
        <v>918</v>
      </c>
      <c r="B159" s="6" t="n">
        <v>1889</v>
      </c>
      <c r="C159" s="6" t="n">
        <v>1694</v>
      </c>
      <c r="D159" s="6" t="n">
        <v>1740</v>
      </c>
      <c r="E159" s="6" t="n">
        <v>1605</v>
      </c>
    </row>
    <row r="160" spans="1:5">
      <c r="A160" s="4" t="s">
        <v>897</v>
      </c>
      <c r="B160" s="6" t="n">
        <v>16</v>
      </c>
      <c r="C160" s="6" t="n">
        <v>13</v>
      </c>
      <c r="D160" s="6" t="n">
        <v>82</v>
      </c>
      <c r="E160" s="6" t="n">
        <v>74</v>
      </c>
    </row>
    <row r="161" spans="1:5">
      <c r="A161" s="4" t="s">
        <v>898</v>
      </c>
      <c r="B161" s="6" t="n">
        <v>30</v>
      </c>
      <c r="C161" s="6" t="n">
        <v>27</v>
      </c>
      <c r="D161" s="6" t="n">
        <v>95</v>
      </c>
      <c r="E161" s="6" t="n">
        <v>139</v>
      </c>
    </row>
    <row r="162" spans="1:5">
      <c r="A162" s="4" t="s">
        <v>899</v>
      </c>
      <c r="B162" s="6" t="n">
        <v>33</v>
      </c>
      <c r="C162" s="6" t="n">
        <v>25</v>
      </c>
      <c r="D162" s="6" t="n">
        <v>42</v>
      </c>
      <c r="E162" s="6" t="n">
        <v>88</v>
      </c>
    </row>
    <row r="163" spans="1:5">
      <c r="A163" s="4" t="s">
        <v>900</v>
      </c>
      <c r="B163" s="6" t="n">
        <v>-189</v>
      </c>
      <c r="C163" s="6" t="n">
        <v>-169</v>
      </c>
      <c r="D163" s="6" t="n">
        <v>-485</v>
      </c>
      <c r="E163" s="6" t="n">
        <v>-419</v>
      </c>
    </row>
    <row r="164" spans="1:5">
      <c r="A164" s="4" t="s">
        <v>901</v>
      </c>
      <c r="B164" s="6" t="n">
        <v>433</v>
      </c>
      <c r="C164" s="6" t="n">
        <v>402</v>
      </c>
      <c r="D164" s="6" t="n">
        <v>1428</v>
      </c>
      <c r="E164" s="6" t="n">
        <v>1151</v>
      </c>
    </row>
    <row r="165" spans="1:5">
      <c r="A165" s="4" t="s">
        <v>933</v>
      </c>
      <c r="C165" s="6" t="n">
        <v>-20</v>
      </c>
      <c r="E165" s="6" t="n">
        <v>-38</v>
      </c>
    </row>
    <row r="166" spans="1:5">
      <c r="A166" s="4" t="s">
        <v>902</v>
      </c>
      <c r="B166" s="6" t="n">
        <v>-419</v>
      </c>
      <c r="C166" s="6" t="n">
        <v>-382</v>
      </c>
      <c r="D166" s="6" t="n">
        <v>-1280</v>
      </c>
      <c r="E166" s="6" t="n">
        <v>-1139</v>
      </c>
    </row>
    <row r="167" spans="1:5">
      <c r="A167" s="4" t="s">
        <v>903</v>
      </c>
      <c r="B167" s="6" t="n">
        <v>75</v>
      </c>
      <c r="C167" s="6" t="n">
        <v>67</v>
      </c>
      <c r="D167" s="6" t="n">
        <v>224</v>
      </c>
      <c r="E167" s="6" t="n">
        <v>196</v>
      </c>
    </row>
    <row r="168" spans="1:5">
      <c r="A168" s="4" t="s">
        <v>904</v>
      </c>
      <c r="B168" s="6" t="n">
        <v>-19</v>
      </c>
      <c r="C168" s="6" t="n">
        <v>12</v>
      </c>
      <c r="D168" s="6" t="n">
        <v>3</v>
      </c>
      <c r="E168" s="6" t="n">
        <v>12</v>
      </c>
    </row>
    <row r="169" spans="1:5">
      <c r="A169" s="4" t="s">
        <v>919</v>
      </c>
      <c r="B169" s="6" t="n">
        <v>1849</v>
      </c>
      <c r="C169" s="6" t="n">
        <v>1669</v>
      </c>
      <c r="D169" s="6" t="n">
        <v>1849</v>
      </c>
      <c r="E169" s="6" t="n">
        <v>1669</v>
      </c>
    </row>
    <row r="170" spans="1:5">
      <c r="A170" s="4" t="s">
        <v>920</v>
      </c>
      <c r="B170" s="6" t="n">
        <v>818</v>
      </c>
      <c r="C170" s="6" t="n">
        <v>684</v>
      </c>
      <c r="D170" s="6" t="n">
        <v>818</v>
      </c>
      <c r="E170" s="6" t="n">
        <v>684</v>
      </c>
    </row>
    <row r="171" spans="1:5">
      <c r="A171" s="4" t="s">
        <v>895</v>
      </c>
      <c r="B171" s="6" t="n">
        <v>1031</v>
      </c>
      <c r="C171" s="6" t="n">
        <v>985</v>
      </c>
      <c r="D171" s="6" t="n">
        <v>1031</v>
      </c>
      <c r="E171" s="6" t="n">
        <v>985</v>
      </c>
    </row>
    <row r="172" spans="1:5">
      <c r="A172" s="4" t="s">
        <v>934</v>
      </c>
    </row>
    <row r="173" spans="1:5">
      <c r="A173" s="3" t="s">
        <v>750</v>
      </c>
    </row>
    <row r="174" spans="1:5">
      <c r="A174" s="4" t="s">
        <v>918</v>
      </c>
      <c r="B174" s="6" t="n">
        <v>880</v>
      </c>
      <c r="C174" s="6" t="n">
        <v>764</v>
      </c>
      <c r="D174" s="6" t="n">
        <v>819</v>
      </c>
      <c r="E174" s="6" t="n">
        <v>763</v>
      </c>
    </row>
    <row r="175" spans="1:5">
      <c r="A175" s="4" t="s">
        <v>897</v>
      </c>
      <c r="B175" s="6" t="n">
        <v>-76</v>
      </c>
      <c r="C175" s="6" t="n">
        <v>-65</v>
      </c>
      <c r="D175" s="6" t="n">
        <v>-187</v>
      </c>
      <c r="E175" s="6" t="n">
        <v>-156</v>
      </c>
    </row>
    <row r="176" spans="1:5">
      <c r="A176" s="4" t="s">
        <v>898</v>
      </c>
      <c r="B176" s="6" t="n">
        <v>30</v>
      </c>
      <c r="C176" s="6" t="n">
        <v>27</v>
      </c>
      <c r="D176" s="6" t="n">
        <v>95</v>
      </c>
      <c r="E176" s="6" t="n">
        <v>139</v>
      </c>
    </row>
    <row r="177" spans="1:5">
      <c r="A177" s="4" t="s">
        <v>899</v>
      </c>
      <c r="B177" s="6" t="n">
        <v>28</v>
      </c>
      <c r="C177" s="6" t="n">
        <v>21</v>
      </c>
      <c r="D177" s="6" t="n">
        <v>66</v>
      </c>
      <c r="E177" s="6" t="n">
        <v>105</v>
      </c>
    </row>
    <row r="178" spans="1:5">
      <c r="A178" s="4" t="s">
        <v>900</v>
      </c>
      <c r="B178" s="6" t="n">
        <v>-27</v>
      </c>
      <c r="C178" s="6" t="n">
        <v>-23</v>
      </c>
      <c r="D178" s="6" t="n">
        <v>-74</v>
      </c>
      <c r="E178" s="6" t="n">
        <v>-80</v>
      </c>
    </row>
    <row r="179" spans="1:5">
      <c r="A179" s="4" t="s">
        <v>901</v>
      </c>
      <c r="B179" s="6" t="n">
        <v>-57</v>
      </c>
      <c r="C179" s="6" t="n">
        <v>-73</v>
      </c>
      <c r="D179" s="6" t="n">
        <v>-187</v>
      </c>
      <c r="E179" s="6" t="n">
        <v>-246</v>
      </c>
    </row>
    <row r="180" spans="1:5">
      <c r="A180" s="4" t="s">
        <v>933</v>
      </c>
      <c r="C180" s="6" t="n">
        <v>-11</v>
      </c>
      <c r="E180" s="6" t="n">
        <v>-19</v>
      </c>
    </row>
    <row r="181" spans="1:5">
      <c r="A181" s="4" t="s">
        <v>904</v>
      </c>
      <c r="B181" s="6" t="n">
        <v>-9</v>
      </c>
      <c r="C181" s="6" t="n">
        <v>6</v>
      </c>
      <c r="D181" s="6" t="n">
        <v>1</v>
      </c>
      <c r="E181" s="6" t="n">
        <v>3</v>
      </c>
    </row>
    <row r="182" spans="1:5">
      <c r="A182" s="4" t="s">
        <v>919</v>
      </c>
      <c r="B182" s="6" t="n">
        <v>905</v>
      </c>
      <c r="C182" s="6" t="n">
        <v>787</v>
      </c>
      <c r="D182" s="6" t="n">
        <v>905</v>
      </c>
      <c r="E182" s="6" t="n">
        <v>787</v>
      </c>
    </row>
    <row r="183" spans="1:5">
      <c r="A183" s="4" t="s">
        <v>920</v>
      </c>
      <c r="B183" s="6" t="n">
        <v>496</v>
      </c>
      <c r="C183" s="6" t="n">
        <v>415</v>
      </c>
      <c r="D183" s="6" t="n">
        <v>496</v>
      </c>
      <c r="E183" s="6" t="n">
        <v>415</v>
      </c>
    </row>
    <row r="184" spans="1:5">
      <c r="A184" s="4" t="s">
        <v>895</v>
      </c>
      <c r="B184" s="6" t="n">
        <v>409</v>
      </c>
      <c r="C184" s="6" t="n">
        <v>372</v>
      </c>
      <c r="D184" s="6" t="n">
        <v>409</v>
      </c>
      <c r="E184" s="6" t="n">
        <v>372</v>
      </c>
    </row>
    <row r="185" spans="1:5">
      <c r="A185" s="4" t="s">
        <v>935</v>
      </c>
    </row>
    <row r="186" spans="1:5">
      <c r="A186" s="3" t="s">
        <v>750</v>
      </c>
    </row>
    <row r="187" spans="1:5">
      <c r="A187" s="4" t="s">
        <v>907</v>
      </c>
      <c r="B187" s="6" t="n">
        <v>201</v>
      </c>
      <c r="C187" s="6" t="n">
        <v>195</v>
      </c>
      <c r="D187" s="6" t="n">
        <v>564</v>
      </c>
      <c r="E187" s="6" t="n">
        <v>449</v>
      </c>
    </row>
    <row r="188" spans="1:5">
      <c r="A188" s="4" t="s">
        <v>936</v>
      </c>
    </row>
    <row r="189" spans="1:5">
      <c r="A189" s="3" t="s">
        <v>750</v>
      </c>
    </row>
    <row r="190" spans="1:5">
      <c r="A190" s="4" t="s">
        <v>907</v>
      </c>
      <c r="B190" s="6" t="n">
        <v>-59</v>
      </c>
      <c r="C190" s="6" t="n">
        <v>-47</v>
      </c>
      <c r="D190" s="6" t="n">
        <v>-170</v>
      </c>
      <c r="E190" s="6" t="n">
        <v>-140</v>
      </c>
    </row>
    <row r="191" spans="1:5">
      <c r="A191" s="4" t="s">
        <v>937</v>
      </c>
    </row>
    <row r="192" spans="1:5">
      <c r="A192" s="3" t="s">
        <v>750</v>
      </c>
    </row>
    <row r="193" spans="1:5">
      <c r="A193" s="4" t="s">
        <v>907</v>
      </c>
      <c r="B193" s="6" t="n">
        <v>-6</v>
      </c>
      <c r="C193" s="6" t="n">
        <v>-7</v>
      </c>
      <c r="D193" s="6" t="n">
        <v>-22</v>
      </c>
      <c r="E193" s="6" t="n">
        <v>-31</v>
      </c>
    </row>
    <row r="194" spans="1:5">
      <c r="A194" s="4" t="s">
        <v>938</v>
      </c>
    </row>
    <row r="195" spans="1:5">
      <c r="A195" s="3" t="s">
        <v>750</v>
      </c>
    </row>
    <row r="196" spans="1:5">
      <c r="A196" s="4" t="s">
        <v>918</v>
      </c>
      <c r="B196" s="6" t="n">
        <v>627</v>
      </c>
      <c r="C196" s="6" t="n">
        <v>582</v>
      </c>
      <c r="D196" s="6" t="n">
        <v>580</v>
      </c>
      <c r="E196" s="6" t="n">
        <v>521</v>
      </c>
    </row>
    <row r="197" spans="1:5">
      <c r="A197" s="4" t="s">
        <v>897</v>
      </c>
      <c r="B197" s="6" t="n">
        <v>84</v>
      </c>
      <c r="C197" s="6" t="n">
        <v>66</v>
      </c>
      <c r="D197" s="6" t="n">
        <v>238</v>
      </c>
      <c r="E197" s="6" t="n">
        <v>179</v>
      </c>
    </row>
    <row r="198" spans="1:5">
      <c r="A198" s="4" t="s">
        <v>899</v>
      </c>
      <c r="B198" s="6" t="n">
        <v>1</v>
      </c>
      <c r="C198" s="6" t="n">
        <v>-48</v>
      </c>
      <c r="D198" s="6" t="n">
        <v>2</v>
      </c>
      <c r="E198" s="6" t="n">
        <v>-52</v>
      </c>
    </row>
    <row r="199" spans="1:5">
      <c r="A199" s="4" t="s">
        <v>900</v>
      </c>
      <c r="B199" s="6" t="n">
        <v>-25</v>
      </c>
      <c r="C199" s="6" t="n">
        <v>-25</v>
      </c>
      <c r="D199" s="6" t="n">
        <v>-79</v>
      </c>
      <c r="E199" s="6" t="n">
        <v>-82</v>
      </c>
    </row>
    <row r="200" spans="1:5">
      <c r="A200" s="4" t="s">
        <v>901</v>
      </c>
      <c r="B200" s="6" t="n">
        <v>189</v>
      </c>
      <c r="C200" s="6" t="n">
        <v>172</v>
      </c>
      <c r="D200" s="6" t="n">
        <v>598</v>
      </c>
      <c r="E200" s="6" t="n">
        <v>515</v>
      </c>
    </row>
    <row r="201" spans="1:5">
      <c r="A201" s="4" t="s">
        <v>933</v>
      </c>
      <c r="C201" s="6" t="n">
        <v>-4</v>
      </c>
      <c r="E201" s="6" t="n">
        <v>-11</v>
      </c>
    </row>
    <row r="202" spans="1:5">
      <c r="A202" s="4" t="s">
        <v>904</v>
      </c>
      <c r="B202" s="6" t="n">
        <v>-6</v>
      </c>
      <c r="C202" s="6" t="n">
        <v>2</v>
      </c>
      <c r="E202" s="6" t="n">
        <v>5</v>
      </c>
    </row>
    <row r="203" spans="1:5">
      <c r="A203" s="4" t="s">
        <v>919</v>
      </c>
      <c r="B203" s="6" t="n">
        <v>631</v>
      </c>
      <c r="C203" s="6" t="n">
        <v>538</v>
      </c>
      <c r="D203" s="6" t="n">
        <v>631</v>
      </c>
      <c r="E203" s="6" t="n">
        <v>538</v>
      </c>
    </row>
    <row r="204" spans="1:5">
      <c r="A204" s="4" t="s">
        <v>920</v>
      </c>
      <c r="B204" s="6" t="n">
        <v>322</v>
      </c>
      <c r="C204" s="6" t="n">
        <v>269</v>
      </c>
      <c r="D204" s="6" t="n">
        <v>322</v>
      </c>
      <c r="E204" s="6" t="n">
        <v>269</v>
      </c>
    </row>
    <row r="205" spans="1:5">
      <c r="A205" s="4" t="s">
        <v>895</v>
      </c>
      <c r="B205" s="6" t="n">
        <v>309</v>
      </c>
      <c r="C205" s="6" t="n">
        <v>269</v>
      </c>
      <c r="D205" s="6" t="n">
        <v>309</v>
      </c>
      <c r="E205" s="6" t="n">
        <v>269</v>
      </c>
    </row>
    <row r="206" spans="1:5">
      <c r="A206" s="4" t="s">
        <v>939</v>
      </c>
    </row>
    <row r="207" spans="1:5">
      <c r="A207" s="3" t="s">
        <v>750</v>
      </c>
    </row>
    <row r="208" spans="1:5">
      <c r="A208" s="4" t="s">
        <v>907</v>
      </c>
      <c r="B208" s="6" t="n">
        <v>-192</v>
      </c>
      <c r="C208" s="6" t="n">
        <v>-153</v>
      </c>
      <c r="D208" s="6" t="n">
        <v>-488</v>
      </c>
      <c r="E208" s="6" t="n">
        <v>-387</v>
      </c>
    </row>
    <row r="209" spans="1:5">
      <c r="A209" s="4" t="s">
        <v>940</v>
      </c>
    </row>
    <row r="210" spans="1:5">
      <c r="A210" s="3" t="s">
        <v>750</v>
      </c>
    </row>
    <row r="211" spans="1:5">
      <c r="A211" s="4" t="s">
        <v>907</v>
      </c>
      <c r="B211" s="6" t="n">
        <v>77</v>
      </c>
      <c r="C211" s="6" t="n">
        <v>68</v>
      </c>
      <c r="D211" s="6" t="n">
        <v>220</v>
      </c>
      <c r="E211" s="6" t="n">
        <v>194</v>
      </c>
    </row>
    <row r="212" spans="1:5">
      <c r="A212" s="4" t="s">
        <v>941</v>
      </c>
    </row>
    <row r="213" spans="1:5">
      <c r="A213" s="3" t="s">
        <v>750</v>
      </c>
    </row>
    <row r="214" spans="1:5">
      <c r="A214" s="4" t="s">
        <v>907</v>
      </c>
      <c r="B214" s="6" t="n">
        <v>-124</v>
      </c>
      <c r="C214" s="6" t="n">
        <v>-122</v>
      </c>
      <c r="D214" s="6" t="n">
        <v>-440</v>
      </c>
      <c r="E214" s="6" t="n">
        <v>-344</v>
      </c>
    </row>
    <row r="215" spans="1:5">
      <c r="A215" s="4" t="s">
        <v>942</v>
      </c>
    </row>
    <row r="216" spans="1:5">
      <c r="A216" s="3" t="s">
        <v>750</v>
      </c>
    </row>
    <row r="217" spans="1:5">
      <c r="A217" s="4" t="s">
        <v>918</v>
      </c>
      <c r="B217" s="6" t="n">
        <v>382</v>
      </c>
      <c r="C217" s="6" t="n">
        <v>348</v>
      </c>
      <c r="D217" s="6" t="n">
        <v>341</v>
      </c>
      <c r="E217" s="6" t="n">
        <v>321</v>
      </c>
    </row>
    <row r="218" spans="1:5">
      <c r="A218" s="4" t="s">
        <v>897</v>
      </c>
      <c r="B218" s="6" t="n">
        <v>8</v>
      </c>
      <c r="C218" s="6" t="n">
        <v>12</v>
      </c>
      <c r="D218" s="6" t="n">
        <v>31</v>
      </c>
      <c r="E218" s="6" t="n">
        <v>51</v>
      </c>
    </row>
    <row r="219" spans="1:5">
      <c r="A219" s="4" t="s">
        <v>899</v>
      </c>
      <c r="B219" s="6" t="n">
        <v>4</v>
      </c>
      <c r="C219" s="6" t="n">
        <v>52</v>
      </c>
      <c r="D219" s="6" t="n">
        <v>-26</v>
      </c>
      <c r="E219" s="6" t="n">
        <v>35</v>
      </c>
    </row>
    <row r="220" spans="1:5">
      <c r="A220" s="4" t="s">
        <v>900</v>
      </c>
      <c r="B220" s="6" t="n">
        <v>-137</v>
      </c>
      <c r="C220" s="6" t="n">
        <v>-121</v>
      </c>
      <c r="D220" s="6" t="n">
        <v>-332</v>
      </c>
      <c r="E220" s="6" t="n">
        <v>-257</v>
      </c>
    </row>
    <row r="221" spans="1:5">
      <c r="A221" s="4" t="s">
        <v>901</v>
      </c>
      <c r="B221" s="6" t="n">
        <v>301</v>
      </c>
      <c r="C221" s="6" t="n">
        <v>303</v>
      </c>
      <c r="D221" s="6" t="n">
        <v>1017</v>
      </c>
      <c r="E221" s="6" t="n">
        <v>882</v>
      </c>
    </row>
    <row r="222" spans="1:5">
      <c r="A222" s="4" t="s">
        <v>933</v>
      </c>
      <c r="C222" s="6" t="n">
        <v>-5</v>
      </c>
      <c r="E222" s="6" t="n">
        <v>-8</v>
      </c>
    </row>
    <row r="223" spans="1:5">
      <c r="A223" s="4" t="s">
        <v>902</v>
      </c>
      <c r="B223" s="6" t="n">
        <v>-419</v>
      </c>
      <c r="C223" s="6" t="n">
        <v>-382</v>
      </c>
      <c r="D223" s="6" t="n">
        <v>-1280</v>
      </c>
      <c r="E223" s="6" t="n">
        <v>-1139</v>
      </c>
    </row>
    <row r="224" spans="1:5">
      <c r="A224" s="4" t="s">
        <v>903</v>
      </c>
      <c r="B224" s="6" t="n">
        <v>75</v>
      </c>
      <c r="C224" s="6" t="n">
        <v>67</v>
      </c>
      <c r="D224" s="6" t="n">
        <v>224</v>
      </c>
      <c r="E224" s="6" t="n">
        <v>196</v>
      </c>
    </row>
    <row r="225" spans="1:5">
      <c r="A225" s="4" t="s">
        <v>904</v>
      </c>
      <c r="B225" s="6" t="n">
        <v>-4</v>
      </c>
      <c r="C225" s="6" t="n">
        <v>4</v>
      </c>
      <c r="D225" s="6" t="n">
        <v>2</v>
      </c>
      <c r="E225" s="6" t="n">
        <v>4</v>
      </c>
    </row>
    <row r="226" spans="1:5">
      <c r="A226" s="4" t="s">
        <v>919</v>
      </c>
      <c r="B226" s="6" t="n">
        <v>313</v>
      </c>
      <c r="C226" s="6" t="n">
        <v>344</v>
      </c>
      <c r="D226" s="6" t="n">
        <v>313</v>
      </c>
      <c r="E226" s="6" t="n">
        <v>344</v>
      </c>
    </row>
    <row r="227" spans="1:5">
      <c r="A227" s="4" t="s">
        <v>895</v>
      </c>
      <c r="B227" s="6" t="n">
        <v>313</v>
      </c>
      <c r="C227" s="6" t="n">
        <v>344</v>
      </c>
      <c r="D227" s="6" t="n">
        <v>313</v>
      </c>
      <c r="E227" s="6" t="n">
        <v>344</v>
      </c>
    </row>
    <row r="228" spans="1:5">
      <c r="A228" s="4" t="s">
        <v>943</v>
      </c>
    </row>
    <row r="229" spans="1:5">
      <c r="A229" s="3" t="s">
        <v>750</v>
      </c>
    </row>
    <row r="230" spans="1:5">
      <c r="A230" s="4" t="s">
        <v>907</v>
      </c>
      <c r="B230" s="6" t="n">
        <v>-9</v>
      </c>
      <c r="C230" s="6" t="n">
        <v>-42</v>
      </c>
      <c r="D230" s="6" t="n">
        <v>-76</v>
      </c>
      <c r="E230" s="6" t="n">
        <v>-62</v>
      </c>
    </row>
    <row r="231" spans="1:5">
      <c r="A231" s="4" t="s">
        <v>944</v>
      </c>
    </row>
    <row r="232" spans="1:5">
      <c r="A232" s="3" t="s">
        <v>750</v>
      </c>
    </row>
    <row r="233" spans="1:5">
      <c r="A233" s="4" t="s">
        <v>907</v>
      </c>
      <c r="B233" s="6" t="n">
        <v>-18</v>
      </c>
      <c r="C233" s="6" t="n">
        <v>-21</v>
      </c>
      <c r="D233" s="6" t="n">
        <v>-50</v>
      </c>
      <c r="E233" s="6" t="n">
        <v>-54</v>
      </c>
    </row>
    <row r="234" spans="1:5">
      <c r="A234" s="4" t="s">
        <v>945</v>
      </c>
    </row>
    <row r="235" spans="1:5">
      <c r="A235" s="3" t="s">
        <v>750</v>
      </c>
    </row>
    <row r="236" spans="1:5">
      <c r="A236" s="4" t="s">
        <v>907</v>
      </c>
      <c r="B236" s="6" t="n">
        <v>130</v>
      </c>
      <c r="C236" s="6" t="n">
        <v>129</v>
      </c>
      <c r="D236" s="6" t="n">
        <v>462</v>
      </c>
      <c r="E236" s="6" t="n">
        <v>375</v>
      </c>
    </row>
    <row r="237" spans="1:5">
      <c r="A237" s="4" t="s">
        <v>946</v>
      </c>
    </row>
    <row r="238" spans="1:5">
      <c r="A238" s="3" t="s">
        <v>750</v>
      </c>
    </row>
    <row r="239" spans="1:5">
      <c r="A239" s="4" t="s">
        <v>918</v>
      </c>
      <c r="B239" s="6" t="n">
        <v>1655</v>
      </c>
      <c r="C239" s="6" t="n">
        <v>1497</v>
      </c>
      <c r="D239" s="6" t="n">
        <v>1557</v>
      </c>
      <c r="E239" s="6" t="n">
        <v>1525</v>
      </c>
    </row>
    <row r="240" spans="1:5">
      <c r="A240" s="4" t="s">
        <v>897</v>
      </c>
      <c r="B240" s="6" t="n">
        <v>19</v>
      </c>
      <c r="C240" s="6" t="n">
        <v>10</v>
      </c>
      <c r="D240" s="6" t="n">
        <v>41</v>
      </c>
      <c r="E240" s="6" t="n">
        <v>27</v>
      </c>
    </row>
    <row r="241" spans="1:5">
      <c r="A241" s="4" t="s">
        <v>898</v>
      </c>
      <c r="B241" s="6" t="n">
        <v>91</v>
      </c>
      <c r="C241" s="6" t="n">
        <v>136</v>
      </c>
      <c r="D241" s="6" t="n">
        <v>304</v>
      </c>
      <c r="E241" s="6" t="n">
        <v>341</v>
      </c>
    </row>
    <row r="242" spans="1:5">
      <c r="A242" s="4" t="s">
        <v>899</v>
      </c>
      <c r="B242" s="6" t="n">
        <v>-5</v>
      </c>
      <c r="C242" s="6" t="n">
        <v>-14</v>
      </c>
      <c r="D242" s="6" t="n">
        <v>-32</v>
      </c>
      <c r="E242" s="6" t="n">
        <v>-54</v>
      </c>
    </row>
    <row r="243" spans="1:5">
      <c r="A243" s="4" t="s">
        <v>900</v>
      </c>
      <c r="B243" s="6" t="n">
        <v>-227</v>
      </c>
      <c r="C243" s="6" t="n">
        <v>-195</v>
      </c>
      <c r="D243" s="6" t="n">
        <v>-615</v>
      </c>
      <c r="E243" s="6" t="n">
        <v>-598</v>
      </c>
    </row>
    <row r="244" spans="1:5">
      <c r="A244" s="4" t="s">
        <v>901</v>
      </c>
      <c r="B244" s="6" t="n">
        <v>177</v>
      </c>
      <c r="C244" s="6" t="n">
        <v>91</v>
      </c>
      <c r="D244" s="6" t="n">
        <v>486</v>
      </c>
      <c r="E244" s="6" t="n">
        <v>335</v>
      </c>
    </row>
    <row r="245" spans="1:5">
      <c r="A245" s="4" t="s">
        <v>933</v>
      </c>
      <c r="B245" s="6" t="n">
        <v>-3</v>
      </c>
      <c r="D245" s="6" t="n">
        <v>-3</v>
      </c>
      <c r="E245" s="6" t="n">
        <v>-5</v>
      </c>
    </row>
    <row r="246" spans="1:5">
      <c r="A246" s="4" t="s">
        <v>902</v>
      </c>
      <c r="B246" s="6" t="n">
        <v>-61</v>
      </c>
      <c r="C246" s="6" t="n">
        <v>-39</v>
      </c>
      <c r="D246" s="6" t="n">
        <v>-136</v>
      </c>
      <c r="E246" s="6" t="n">
        <v>-113</v>
      </c>
    </row>
    <row r="247" spans="1:5">
      <c r="A247" s="4" t="s">
        <v>903</v>
      </c>
      <c r="B247" s="6" t="n">
        <v>17</v>
      </c>
      <c r="C247" s="6" t="n">
        <v>16</v>
      </c>
      <c r="D247" s="6" t="n">
        <v>41</v>
      </c>
      <c r="E247" s="6" t="n">
        <v>51</v>
      </c>
    </row>
    <row r="248" spans="1:5">
      <c r="A248" s="4" t="s">
        <v>904</v>
      </c>
      <c r="B248" s="6" t="n">
        <v>-19</v>
      </c>
      <c r="C248" s="6" t="n">
        <v>12</v>
      </c>
      <c r="D248" s="6" t="n">
        <v>1</v>
      </c>
      <c r="E248" s="6" t="n">
        <v>5</v>
      </c>
    </row>
    <row r="249" spans="1:5">
      <c r="A249" s="4" t="s">
        <v>919</v>
      </c>
      <c r="B249" s="6" t="n">
        <v>1644</v>
      </c>
      <c r="C249" s="6" t="n">
        <v>1514</v>
      </c>
      <c r="D249" s="6" t="n">
        <v>1644</v>
      </c>
      <c r="E249" s="6" t="n">
        <v>1514</v>
      </c>
    </row>
    <row r="250" spans="1:5">
      <c r="A250" s="4" t="s">
        <v>920</v>
      </c>
      <c r="B250" s="6" t="n">
        <v>192</v>
      </c>
      <c r="C250" s="6" t="n">
        <v>153</v>
      </c>
      <c r="D250" s="6" t="n">
        <v>192</v>
      </c>
      <c r="E250" s="6" t="n">
        <v>153</v>
      </c>
    </row>
    <row r="251" spans="1:5">
      <c r="A251" s="4" t="s">
        <v>895</v>
      </c>
      <c r="B251" s="6" t="n">
        <v>1452</v>
      </c>
      <c r="C251" s="6" t="n">
        <v>1361</v>
      </c>
      <c r="D251" s="6" t="n">
        <v>1452</v>
      </c>
      <c r="E251" s="6" t="n">
        <v>1361</v>
      </c>
    </row>
    <row r="252" spans="1:5">
      <c r="A252" s="4" t="s">
        <v>947</v>
      </c>
    </row>
    <row r="253" spans="1:5">
      <c r="A253" s="3" t="s">
        <v>750</v>
      </c>
    </row>
    <row r="254" spans="1:5">
      <c r="A254" s="4" t="s">
        <v>918</v>
      </c>
      <c r="B254" s="6" t="n">
        <v>717</v>
      </c>
      <c r="C254" s="6" t="n">
        <v>696</v>
      </c>
      <c r="D254" s="6" t="n">
        <v>736</v>
      </c>
      <c r="E254" s="6" t="n">
        <v>706</v>
      </c>
    </row>
    <row r="255" spans="1:5">
      <c r="A255" s="4" t="s">
        <v>897</v>
      </c>
      <c r="B255" s="6" t="n">
        <v>-24</v>
      </c>
      <c r="C255" s="6" t="n">
        <v>-9</v>
      </c>
      <c r="D255" s="6" t="n">
        <v>-51</v>
      </c>
      <c r="E255" s="6" t="n">
        <v>-27</v>
      </c>
    </row>
    <row r="256" spans="1:5">
      <c r="A256" s="4" t="s">
        <v>898</v>
      </c>
      <c r="B256" s="6" t="n">
        <v>91</v>
      </c>
      <c r="C256" s="6" t="n">
        <v>136</v>
      </c>
      <c r="D256" s="6" t="n">
        <v>304</v>
      </c>
      <c r="E256" s="6" t="n">
        <v>341</v>
      </c>
    </row>
    <row r="257" spans="1:5">
      <c r="A257" s="4" t="s">
        <v>899</v>
      </c>
      <c r="B257" s="6" t="n">
        <v>3</v>
      </c>
      <c r="C257" s="6" t="n">
        <v>-2</v>
      </c>
      <c r="D257" s="6" t="n">
        <v>5</v>
      </c>
      <c r="E257" s="6" t="n">
        <v>-8</v>
      </c>
    </row>
    <row r="258" spans="1:5">
      <c r="A258" s="4" t="s">
        <v>900</v>
      </c>
      <c r="B258" s="6" t="n">
        <v>-77</v>
      </c>
      <c r="C258" s="6" t="n">
        <v>-70</v>
      </c>
      <c r="D258" s="6" t="n">
        <v>-245</v>
      </c>
      <c r="E258" s="6" t="n">
        <v>-264</v>
      </c>
    </row>
    <row r="259" spans="1:5">
      <c r="A259" s="4" t="s">
        <v>901</v>
      </c>
      <c r="B259" s="6" t="n">
        <v>-5</v>
      </c>
      <c r="C259" s="6" t="n">
        <v>-53</v>
      </c>
      <c r="D259" s="6" t="n">
        <v>-69</v>
      </c>
      <c r="E259" s="6" t="n">
        <v>-56</v>
      </c>
    </row>
    <row r="260" spans="1:5">
      <c r="A260" s="4" t="s">
        <v>904</v>
      </c>
      <c r="B260" s="6" t="n">
        <v>-9</v>
      </c>
      <c r="C260" s="6" t="n">
        <v>8</v>
      </c>
      <c r="D260" s="6" t="n">
        <v>2</v>
      </c>
      <c r="E260" s="6" t="n">
        <v>4</v>
      </c>
    </row>
    <row r="261" spans="1:5">
      <c r="A261" s="4" t="s">
        <v>919</v>
      </c>
      <c r="B261" s="6" t="n">
        <v>712</v>
      </c>
      <c r="C261" s="6" t="n">
        <v>715</v>
      </c>
      <c r="D261" s="6" t="n">
        <v>712</v>
      </c>
      <c r="E261" s="6" t="n">
        <v>715</v>
      </c>
    </row>
    <row r="262" spans="1:5">
      <c r="A262" s="4" t="s">
        <v>920</v>
      </c>
      <c r="B262" s="6" t="n">
        <v>80</v>
      </c>
      <c r="C262" s="6" t="n">
        <v>70</v>
      </c>
      <c r="D262" s="6" t="n">
        <v>80</v>
      </c>
      <c r="E262" s="6" t="n">
        <v>70</v>
      </c>
    </row>
    <row r="263" spans="1:5">
      <c r="A263" s="4" t="s">
        <v>895</v>
      </c>
      <c r="B263" s="6" t="n">
        <v>632</v>
      </c>
      <c r="C263" s="6" t="n">
        <v>645</v>
      </c>
      <c r="D263" s="6" t="n">
        <v>632</v>
      </c>
      <c r="E263" s="6" t="n">
        <v>645</v>
      </c>
    </row>
    <row r="264" spans="1:5">
      <c r="A264" s="4" t="s">
        <v>948</v>
      </c>
    </row>
    <row r="265" spans="1:5">
      <c r="A265" s="3" t="s">
        <v>750</v>
      </c>
    </row>
    <row r="266" spans="1:5">
      <c r="A266" s="4" t="s">
        <v>907</v>
      </c>
      <c r="B266" s="6" t="n">
        <v>54</v>
      </c>
      <c r="C266" s="6" t="n">
        <v>32</v>
      </c>
      <c r="D266" s="6" t="n">
        <v>139</v>
      </c>
      <c r="E266" s="6" t="n">
        <v>98</v>
      </c>
    </row>
    <row r="267" spans="1:5">
      <c r="A267" s="4" t="s">
        <v>949</v>
      </c>
    </row>
    <row r="268" spans="1:5">
      <c r="A268" s="3" t="s">
        <v>750</v>
      </c>
    </row>
    <row r="269" spans="1:5">
      <c r="A269" s="4" t="s">
        <v>907</v>
      </c>
      <c r="B269" s="6" t="n">
        <v>-32</v>
      </c>
      <c r="C269" s="6" t="n">
        <v>-23</v>
      </c>
      <c r="D269" s="6" t="n">
        <v>-100</v>
      </c>
      <c r="E269" s="6" t="n">
        <v>-75</v>
      </c>
    </row>
    <row r="270" spans="1:5">
      <c r="A270" s="4" t="s">
        <v>950</v>
      </c>
    </row>
    <row r="271" spans="1:5">
      <c r="A271" s="3" t="s">
        <v>750</v>
      </c>
    </row>
    <row r="272" spans="1:5">
      <c r="A272" s="4" t="s">
        <v>907</v>
      </c>
      <c r="B272" s="6" t="n">
        <v>-6</v>
      </c>
      <c r="D272" s="6" t="n">
        <v>-9</v>
      </c>
      <c r="E272" s="6" t="n">
        <v>-4</v>
      </c>
    </row>
    <row r="273" spans="1:5">
      <c r="A273" s="4" t="s">
        <v>951</v>
      </c>
    </row>
    <row r="274" spans="1:5">
      <c r="A274" s="3" t="s">
        <v>750</v>
      </c>
    </row>
    <row r="275" spans="1:5">
      <c r="A275" s="4" t="s">
        <v>918</v>
      </c>
      <c r="B275" s="6" t="n">
        <v>755</v>
      </c>
      <c r="C275" s="6" t="n">
        <v>639</v>
      </c>
      <c r="D275" s="6" t="n">
        <v>688</v>
      </c>
      <c r="E275" s="6" t="n">
        <v>627</v>
      </c>
    </row>
    <row r="276" spans="1:5">
      <c r="A276" s="4" t="s">
        <v>897</v>
      </c>
      <c r="B276" s="6" t="n">
        <v>44</v>
      </c>
      <c r="C276" s="6" t="n">
        <v>18</v>
      </c>
      <c r="D276" s="6" t="n">
        <v>91</v>
      </c>
      <c r="E276" s="6" t="n">
        <v>50</v>
      </c>
    </row>
    <row r="277" spans="1:5">
      <c r="A277" s="4" t="s">
        <v>899</v>
      </c>
      <c r="B277" s="6" t="n">
        <v>6</v>
      </c>
      <c r="C277" s="6" t="n">
        <v>-4</v>
      </c>
      <c r="D277" s="6" t="n">
        <v>-16</v>
      </c>
      <c r="E277" s="6" t="n">
        <v>-26</v>
      </c>
    </row>
    <row r="278" spans="1:5">
      <c r="A278" s="4" t="s">
        <v>900</v>
      </c>
      <c r="B278" s="6" t="n">
        <v>-125</v>
      </c>
      <c r="C278" s="6" t="n">
        <v>-107</v>
      </c>
      <c r="D278" s="6" t="n">
        <v>-308</v>
      </c>
      <c r="E278" s="6" t="n">
        <v>-291</v>
      </c>
    </row>
    <row r="279" spans="1:5">
      <c r="A279" s="4" t="s">
        <v>901</v>
      </c>
      <c r="B279" s="6" t="n">
        <v>127</v>
      </c>
      <c r="C279" s="6" t="n">
        <v>118</v>
      </c>
      <c r="D279" s="6" t="n">
        <v>407</v>
      </c>
      <c r="E279" s="6" t="n">
        <v>344</v>
      </c>
    </row>
    <row r="280" spans="1:5">
      <c r="A280" s="4" t="s">
        <v>933</v>
      </c>
      <c r="B280" s="6" t="n">
        <v>-3</v>
      </c>
      <c r="D280" s="6" t="n">
        <v>-3</v>
      </c>
    </row>
    <row r="281" spans="1:5">
      <c r="A281" s="4" t="s">
        <v>904</v>
      </c>
      <c r="B281" s="6" t="n">
        <v>-1</v>
      </c>
      <c r="C281" s="6" t="n">
        <v>6</v>
      </c>
      <c r="D281" s="6" t="n">
        <v>2</v>
      </c>
      <c r="E281" s="6" t="n">
        <v>4</v>
      </c>
    </row>
    <row r="282" spans="1:5">
      <c r="A282" s="4" t="s">
        <v>919</v>
      </c>
      <c r="B282" s="6" t="n">
        <v>728</v>
      </c>
      <c r="C282" s="6" t="n">
        <v>651</v>
      </c>
      <c r="D282" s="6" t="n">
        <v>728</v>
      </c>
      <c r="E282" s="6" t="n">
        <v>651</v>
      </c>
    </row>
    <row r="283" spans="1:5">
      <c r="A283" s="4" t="s">
        <v>920</v>
      </c>
      <c r="B283" s="6" t="n">
        <v>105</v>
      </c>
      <c r="C283" s="6" t="n">
        <v>83</v>
      </c>
      <c r="D283" s="6" t="n">
        <v>105</v>
      </c>
      <c r="E283" s="6" t="n">
        <v>83</v>
      </c>
    </row>
    <row r="284" spans="1:5">
      <c r="A284" s="4" t="s">
        <v>895</v>
      </c>
      <c r="B284" s="6" t="n">
        <v>623</v>
      </c>
      <c r="C284" s="6" t="n">
        <v>568</v>
      </c>
      <c r="D284" s="6" t="n">
        <v>623</v>
      </c>
      <c r="E284" s="6" t="n">
        <v>568</v>
      </c>
    </row>
    <row r="285" spans="1:5">
      <c r="A285" s="4" t="s">
        <v>952</v>
      </c>
    </row>
    <row r="286" spans="1:5">
      <c r="A286" s="3" t="s">
        <v>750</v>
      </c>
    </row>
    <row r="287" spans="1:5">
      <c r="A287" s="4" t="s">
        <v>907</v>
      </c>
      <c r="B287" s="6" t="n">
        <v>-54</v>
      </c>
      <c r="C287" s="6" t="n">
        <v>-31</v>
      </c>
      <c r="D287" s="6" t="n">
        <v>-136</v>
      </c>
      <c r="E287" s="6" t="n">
        <v>-95</v>
      </c>
    </row>
    <row r="288" spans="1:5">
      <c r="A288" s="4" t="s">
        <v>953</v>
      </c>
    </row>
    <row r="289" spans="1:5">
      <c r="A289" s="3" t="s">
        <v>750</v>
      </c>
    </row>
    <row r="290" spans="1:5">
      <c r="A290" s="4" t="s">
        <v>907</v>
      </c>
      <c r="B290" s="6" t="n">
        <v>36</v>
      </c>
      <c r="C290" s="6" t="n">
        <v>26</v>
      </c>
      <c r="D290" s="6" t="n">
        <v>108</v>
      </c>
      <c r="E290" s="6" t="n">
        <v>81</v>
      </c>
    </row>
    <row r="291" spans="1:5">
      <c r="A291" s="4" t="s">
        <v>954</v>
      </c>
    </row>
    <row r="292" spans="1:5">
      <c r="A292" s="3" t="s">
        <v>750</v>
      </c>
    </row>
    <row r="293" spans="1:5">
      <c r="A293" s="4" t="s">
        <v>907</v>
      </c>
      <c r="B293" s="6" t="n">
        <v>-57</v>
      </c>
      <c r="C293" s="6" t="n">
        <v>-14</v>
      </c>
      <c r="D293" s="6" t="n">
        <v>-105</v>
      </c>
      <c r="E293" s="6" t="n">
        <v>-43</v>
      </c>
    </row>
    <row r="294" spans="1:5">
      <c r="A294" s="4" t="s">
        <v>955</v>
      </c>
    </row>
    <row r="295" spans="1:5">
      <c r="A295" s="3" t="s">
        <v>750</v>
      </c>
    </row>
    <row r="296" spans="1:5">
      <c r="A296" s="4" t="s">
        <v>918</v>
      </c>
      <c r="B296" s="6" t="n">
        <v>183</v>
      </c>
      <c r="C296" s="6" t="n">
        <v>162</v>
      </c>
      <c r="D296" s="6" t="n">
        <v>133</v>
      </c>
      <c r="E296" s="6" t="n">
        <v>192</v>
      </c>
    </row>
    <row r="297" spans="1:5">
      <c r="A297" s="4" t="s">
        <v>897</v>
      </c>
      <c r="B297" s="6" t="n">
        <v>-1</v>
      </c>
      <c r="C297" s="6" t="n">
        <v>1</v>
      </c>
      <c r="D297" s="6" t="n">
        <v>1</v>
      </c>
      <c r="E297" s="6" t="n">
        <v>4</v>
      </c>
    </row>
    <row r="298" spans="1:5">
      <c r="A298" s="4" t="s">
        <v>899</v>
      </c>
      <c r="B298" s="6" t="n">
        <v>-14</v>
      </c>
      <c r="C298" s="6" t="n">
        <v>-8</v>
      </c>
      <c r="D298" s="6" t="n">
        <v>-21</v>
      </c>
      <c r="E298" s="6" t="n">
        <v>-20</v>
      </c>
    </row>
    <row r="299" spans="1:5">
      <c r="A299" s="4" t="s">
        <v>900</v>
      </c>
      <c r="B299" s="6" t="n">
        <v>-25</v>
      </c>
      <c r="C299" s="6" t="n">
        <v>-18</v>
      </c>
      <c r="D299" s="6" t="n">
        <v>-62</v>
      </c>
      <c r="E299" s="6" t="n">
        <v>-43</v>
      </c>
    </row>
    <row r="300" spans="1:5">
      <c r="A300" s="4" t="s">
        <v>901</v>
      </c>
      <c r="B300" s="6" t="n">
        <v>55</v>
      </c>
      <c r="C300" s="6" t="n">
        <v>26</v>
      </c>
      <c r="D300" s="6" t="n">
        <v>148</v>
      </c>
      <c r="E300" s="6" t="n">
        <v>47</v>
      </c>
    </row>
    <row r="301" spans="1:5">
      <c r="A301" s="4" t="s">
        <v>933</v>
      </c>
      <c r="E301" s="6" t="n">
        <v>-5</v>
      </c>
    </row>
    <row r="302" spans="1:5">
      <c r="A302" s="4" t="s">
        <v>902</v>
      </c>
      <c r="B302" s="6" t="n">
        <v>-61</v>
      </c>
      <c r="C302" s="6" t="n">
        <v>-39</v>
      </c>
      <c r="D302" s="6" t="n">
        <v>-136</v>
      </c>
      <c r="E302" s="6" t="n">
        <v>-113</v>
      </c>
    </row>
    <row r="303" spans="1:5">
      <c r="A303" s="4" t="s">
        <v>903</v>
      </c>
      <c r="B303" s="6" t="n">
        <v>17</v>
      </c>
      <c r="C303" s="6" t="n">
        <v>16</v>
      </c>
      <c r="D303" s="6" t="n">
        <v>41</v>
      </c>
      <c r="E303" s="6" t="n">
        <v>51</v>
      </c>
    </row>
    <row r="304" spans="1:5">
      <c r="A304" s="4" t="s">
        <v>904</v>
      </c>
      <c r="B304" s="6" t="n">
        <v>-9</v>
      </c>
      <c r="C304" s="6" t="n">
        <v>-2</v>
      </c>
      <c r="D304" s="6" t="n">
        <v>-3</v>
      </c>
      <c r="E304" s="6" t="n">
        <v>-3</v>
      </c>
    </row>
    <row r="305" spans="1:5">
      <c r="A305" s="4" t="s">
        <v>919</v>
      </c>
      <c r="B305" s="6" t="n">
        <v>204</v>
      </c>
      <c r="C305" s="6" t="n">
        <v>148</v>
      </c>
      <c r="D305" s="6" t="n">
        <v>204</v>
      </c>
      <c r="E305" s="6" t="n">
        <v>148</v>
      </c>
    </row>
    <row r="306" spans="1:5">
      <c r="A306" s="4" t="s">
        <v>920</v>
      </c>
      <c r="B306" s="6" t="n">
        <v>7</v>
      </c>
      <c r="D306" s="6" t="n">
        <v>7</v>
      </c>
    </row>
    <row r="307" spans="1:5">
      <c r="A307" s="4" t="s">
        <v>895</v>
      </c>
      <c r="B307" s="6" t="n">
        <v>197</v>
      </c>
      <c r="C307" s="6" t="n">
        <v>148</v>
      </c>
      <c r="D307" s="6" t="n">
        <v>197</v>
      </c>
      <c r="E307" s="6" t="n">
        <v>148</v>
      </c>
    </row>
    <row r="308" spans="1:5">
      <c r="A308" s="4" t="s">
        <v>956</v>
      </c>
    </row>
    <row r="309" spans="1:5">
      <c r="A309" s="3" t="s">
        <v>750</v>
      </c>
    </row>
    <row r="310" spans="1:5">
      <c r="A310" s="4" t="s">
        <v>907</v>
      </c>
      <c r="C310" s="6" t="n">
        <v>-1</v>
      </c>
      <c r="D310" s="6" t="n">
        <v>-3</v>
      </c>
      <c r="E310" s="6" t="n">
        <v>-3</v>
      </c>
    </row>
    <row r="311" spans="1:5">
      <c r="A311" s="4" t="s">
        <v>957</v>
      </c>
    </row>
    <row r="312" spans="1:5">
      <c r="A312" s="3" t="s">
        <v>750</v>
      </c>
    </row>
    <row r="313" spans="1:5">
      <c r="A313" s="4" t="s">
        <v>907</v>
      </c>
      <c r="B313" s="6" t="n">
        <v>-4</v>
      </c>
      <c r="C313" s="6" t="n">
        <v>-3</v>
      </c>
      <c r="D313" s="6" t="n">
        <v>-8</v>
      </c>
      <c r="E313" s="6" t="n">
        <v>-6</v>
      </c>
    </row>
    <row r="314" spans="1:5">
      <c r="A314" s="4" t="s">
        <v>958</v>
      </c>
    </row>
    <row r="315" spans="1:5">
      <c r="A315" s="3" t="s">
        <v>750</v>
      </c>
    </row>
    <row r="316" spans="1:5">
      <c r="A316" s="4" t="s">
        <v>907</v>
      </c>
      <c r="B316" s="5" t="n">
        <v>63</v>
      </c>
      <c r="C316" s="5" t="n">
        <v>14</v>
      </c>
      <c r="D316" s="5" t="n">
        <v>114</v>
      </c>
      <c r="E316" s="5" t="n">
        <v>4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21</v>
      </c>
    </row>
    <row r="2" spans="1:3">
      <c r="A2" s="3" t="s">
        <v>960</v>
      </c>
    </row>
    <row r="3" spans="1:3">
      <c r="A3" s="4" t="s">
        <v>961</v>
      </c>
      <c r="B3" s="5" t="n">
        <v>81</v>
      </c>
      <c r="C3" s="5" t="n">
        <v>8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21</v>
      </c>
    </row>
    <row r="2" spans="1:3">
      <c r="A2" s="3" t="s">
        <v>750</v>
      </c>
    </row>
    <row r="3" spans="1:3">
      <c r="A3" s="4" t="s">
        <v>963</v>
      </c>
      <c r="B3" s="5" t="n">
        <v>679701</v>
      </c>
      <c r="C3" s="5" t="n">
        <v>649942</v>
      </c>
    </row>
    <row r="4" spans="1:3">
      <c r="A4" s="4" t="s">
        <v>964</v>
      </c>
    </row>
    <row r="5" spans="1:3">
      <c r="A5" s="3" t="s">
        <v>750</v>
      </c>
    </row>
    <row r="6" spans="1:3">
      <c r="A6" s="4" t="s">
        <v>963</v>
      </c>
      <c r="B6" s="6" t="n">
        <v>13296</v>
      </c>
      <c r="C6" s="6" t="n">
        <v>12712</v>
      </c>
    </row>
    <row r="7" spans="1:3">
      <c r="A7" s="4" t="s">
        <v>965</v>
      </c>
    </row>
    <row r="8" spans="1:3">
      <c r="A8" s="3" t="s">
        <v>750</v>
      </c>
    </row>
    <row r="9" spans="1:3">
      <c r="A9" s="4" t="s">
        <v>963</v>
      </c>
      <c r="B9" s="6" t="n">
        <v>1821</v>
      </c>
      <c r="C9" s="6" t="n">
        <v>1930</v>
      </c>
    </row>
    <row r="10" spans="1:3">
      <c r="A10" s="4" t="s">
        <v>966</v>
      </c>
    </row>
    <row r="11" spans="1:3">
      <c r="A11" s="3" t="s">
        <v>750</v>
      </c>
    </row>
    <row r="12" spans="1:3">
      <c r="A12" s="4" t="s">
        <v>963</v>
      </c>
      <c r="B12" s="6" t="n">
        <v>7326</v>
      </c>
      <c r="C12" s="6" t="n">
        <v>7040</v>
      </c>
    </row>
    <row r="13" spans="1:3">
      <c r="A13" s="4" t="s">
        <v>967</v>
      </c>
    </row>
    <row r="14" spans="1:3">
      <c r="A14" s="3" t="s">
        <v>750</v>
      </c>
    </row>
    <row r="15" spans="1:3">
      <c r="A15" s="4" t="s">
        <v>963</v>
      </c>
      <c r="B15" s="6" t="n">
        <v>1914</v>
      </c>
      <c r="C15" s="6" t="n">
        <v>1956</v>
      </c>
    </row>
    <row r="16" spans="1:3">
      <c r="A16" s="4" t="s">
        <v>968</v>
      </c>
    </row>
    <row r="17" spans="1:3">
      <c r="A17" s="3" t="s">
        <v>750</v>
      </c>
    </row>
    <row r="18" spans="1:3">
      <c r="A18" s="4" t="s">
        <v>963</v>
      </c>
      <c r="B18" s="6" t="n">
        <v>2235</v>
      </c>
      <c r="C18" s="6" t="n">
        <v>1786</v>
      </c>
    </row>
    <row r="19" spans="1:3">
      <c r="A19" s="4" t="s">
        <v>969</v>
      </c>
    </row>
    <row r="20" spans="1:3">
      <c r="A20" s="3" t="s">
        <v>750</v>
      </c>
    </row>
    <row r="21" spans="1:3">
      <c r="A21" s="4" t="s">
        <v>963</v>
      </c>
      <c r="B21" s="6" t="n">
        <v>10375</v>
      </c>
      <c r="C21" s="6" t="n">
        <v>10176</v>
      </c>
    </row>
    <row r="22" spans="1:3">
      <c r="A22" s="4" t="s">
        <v>970</v>
      </c>
    </row>
    <row r="23" spans="1:3">
      <c r="A23" s="3" t="s">
        <v>750</v>
      </c>
    </row>
    <row r="24" spans="1:3">
      <c r="A24" s="4" t="s">
        <v>963</v>
      </c>
      <c r="B24" s="6" t="n">
        <v>1309</v>
      </c>
      <c r="C24" s="6" t="n">
        <v>1471</v>
      </c>
    </row>
    <row r="25" spans="1:3">
      <c r="A25" s="4" t="s">
        <v>971</v>
      </c>
    </row>
    <row r="26" spans="1:3">
      <c r="A26" s="3" t="s">
        <v>750</v>
      </c>
    </row>
    <row r="27" spans="1:3">
      <c r="A27" s="4" t="s">
        <v>963</v>
      </c>
      <c r="B27" s="6" t="n">
        <v>6254</v>
      </c>
      <c r="C27" s="6" t="n">
        <v>5988</v>
      </c>
    </row>
    <row r="28" spans="1:3">
      <c r="A28" s="4" t="s">
        <v>972</v>
      </c>
    </row>
    <row r="29" spans="1:3">
      <c r="A29" s="3" t="s">
        <v>750</v>
      </c>
    </row>
    <row r="30" spans="1:3">
      <c r="A30" s="4" t="s">
        <v>963</v>
      </c>
      <c r="B30" s="6" t="n">
        <v>1378</v>
      </c>
      <c r="C30" s="6" t="n">
        <v>1403</v>
      </c>
    </row>
    <row r="31" spans="1:3">
      <c r="A31" s="4" t="s">
        <v>973</v>
      </c>
    </row>
    <row r="32" spans="1:3">
      <c r="A32" s="3" t="s">
        <v>750</v>
      </c>
    </row>
    <row r="33" spans="1:3">
      <c r="A33" s="4" t="s">
        <v>963</v>
      </c>
      <c r="B33" s="6" t="n">
        <v>1434</v>
      </c>
      <c r="C33" s="6" t="n">
        <v>1314</v>
      </c>
    </row>
    <row r="34" spans="1:3">
      <c r="A34" s="4" t="s">
        <v>974</v>
      </c>
    </row>
    <row r="35" spans="1:3">
      <c r="A35" s="3" t="s">
        <v>750</v>
      </c>
    </row>
    <row r="36" spans="1:3">
      <c r="A36" s="4" t="s">
        <v>963</v>
      </c>
      <c r="B36" s="6" t="n">
        <v>2317</v>
      </c>
      <c r="C36" s="6" t="n">
        <v>1953</v>
      </c>
    </row>
    <row r="37" spans="1:3">
      <c r="A37" s="4" t="s">
        <v>975</v>
      </c>
    </row>
    <row r="38" spans="1:3">
      <c r="A38" s="3" t="s">
        <v>750</v>
      </c>
    </row>
    <row r="39" spans="1:3">
      <c r="A39" s="4" t="s">
        <v>963</v>
      </c>
      <c r="B39" s="6" t="n">
        <v>408</v>
      </c>
      <c r="C39" s="6" t="n">
        <v>358</v>
      </c>
    </row>
    <row r="40" spans="1:3">
      <c r="A40" s="4" t="s">
        <v>976</v>
      </c>
    </row>
    <row r="41" spans="1:3">
      <c r="A41" s="3" t="s">
        <v>750</v>
      </c>
    </row>
    <row r="42" spans="1:3">
      <c r="A42" s="4" t="s">
        <v>963</v>
      </c>
      <c r="B42" s="6" t="n">
        <v>824</v>
      </c>
      <c r="C42" s="6" t="n">
        <v>811</v>
      </c>
    </row>
    <row r="43" spans="1:3">
      <c r="A43" s="4" t="s">
        <v>977</v>
      </c>
    </row>
    <row r="44" spans="1:3">
      <c r="A44" s="3" t="s">
        <v>750</v>
      </c>
    </row>
    <row r="45" spans="1:3">
      <c r="A45" s="4" t="s">
        <v>963</v>
      </c>
      <c r="B45" s="6" t="n">
        <v>322</v>
      </c>
      <c r="C45" s="6" t="n">
        <v>340</v>
      </c>
    </row>
    <row r="46" spans="1:3">
      <c r="A46" s="4" t="s">
        <v>978</v>
      </c>
    </row>
    <row r="47" spans="1:3">
      <c r="A47" s="3" t="s">
        <v>750</v>
      </c>
    </row>
    <row r="48" spans="1:3">
      <c r="A48" s="4" t="s">
        <v>963</v>
      </c>
      <c r="B48" s="6" t="n">
        <v>763</v>
      </c>
      <c r="C48" s="6" t="n">
        <v>444</v>
      </c>
    </row>
    <row r="49" spans="1:3">
      <c r="A49" s="4" t="s">
        <v>979</v>
      </c>
    </row>
    <row r="50" spans="1:3">
      <c r="A50" s="3" t="s">
        <v>750</v>
      </c>
    </row>
    <row r="51" spans="1:3">
      <c r="A51" s="4" t="s">
        <v>963</v>
      </c>
      <c r="B51" s="6" t="n">
        <v>604</v>
      </c>
      <c r="C51" s="6" t="n">
        <v>583</v>
      </c>
    </row>
    <row r="52" spans="1:3">
      <c r="A52" s="4" t="s">
        <v>980</v>
      </c>
    </row>
    <row r="53" spans="1:3">
      <c r="A53" s="3" t="s">
        <v>750</v>
      </c>
    </row>
    <row r="54" spans="1:3">
      <c r="A54" s="4" t="s">
        <v>963</v>
      </c>
      <c r="B54" s="6" t="n">
        <v>104</v>
      </c>
      <c r="C54" s="6" t="n">
        <v>101</v>
      </c>
    </row>
    <row r="55" spans="1:3">
      <c r="A55" s="4" t="s">
        <v>981</v>
      </c>
    </row>
    <row r="56" spans="1:3">
      <c r="A56" s="3" t="s">
        <v>750</v>
      </c>
    </row>
    <row r="57" spans="1:3">
      <c r="A57" s="4" t="s">
        <v>963</v>
      </c>
      <c r="B57" s="6" t="n">
        <v>248</v>
      </c>
      <c r="C57" s="6" t="n">
        <v>241</v>
      </c>
    </row>
    <row r="58" spans="1:3">
      <c r="A58" s="4" t="s">
        <v>982</v>
      </c>
    </row>
    <row r="59" spans="1:3">
      <c r="A59" s="3" t="s">
        <v>750</v>
      </c>
    </row>
    <row r="60" spans="1:3">
      <c r="A60" s="4" t="s">
        <v>963</v>
      </c>
      <c r="B60" s="6" t="n">
        <v>214</v>
      </c>
      <c r="C60" s="6" t="n">
        <v>213</v>
      </c>
    </row>
    <row r="61" spans="1:3">
      <c r="A61" s="4" t="s">
        <v>983</v>
      </c>
    </row>
    <row r="62" spans="1:3">
      <c r="A62" s="3" t="s">
        <v>750</v>
      </c>
    </row>
    <row r="63" spans="1:3">
      <c r="A63" s="4" t="s">
        <v>963</v>
      </c>
      <c r="B63" s="5" t="n">
        <v>38</v>
      </c>
      <c r="C63" s="5" t="n">
        <v>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1"/>
    <col customWidth="1" max="5" min="5" width="31"/>
  </cols>
  <sheetData>
    <row r="1" spans="1:5">
      <c r="A1" s="1" t="s">
        <v>984</v>
      </c>
      <c r="B1" s="2" t="s">
        <v>1</v>
      </c>
      <c r="C1" s="2" t="s">
        <v>985</v>
      </c>
    </row>
    <row r="2" spans="1:5">
      <c r="B2" s="2" t="s">
        <v>986</v>
      </c>
      <c r="C2" s="2" t="s">
        <v>987</v>
      </c>
      <c r="D2" s="2" t="s">
        <v>988</v>
      </c>
      <c r="E2" s="2" t="s">
        <v>989</v>
      </c>
    </row>
    <row r="3" spans="1:5">
      <c r="A3" s="3" t="s">
        <v>990</v>
      </c>
    </row>
    <row r="4" spans="1:5">
      <c r="A4" s="4" t="s">
        <v>991</v>
      </c>
      <c r="B4" s="4" t="s">
        <v>992</v>
      </c>
      <c r="C4" s="4" t="s">
        <v>993</v>
      </c>
    </row>
    <row r="5" spans="1:5">
      <c r="A5" s="4" t="s">
        <v>994</v>
      </c>
      <c r="B5" s="5" t="n">
        <v>16</v>
      </c>
      <c r="C5" s="5" t="n">
        <v>16</v>
      </c>
      <c r="D5" s="5" t="n">
        <v>12</v>
      </c>
      <c r="E5" s="5" t="n">
        <v>12</v>
      </c>
    </row>
    <row r="6" spans="1:5">
      <c r="A6" s="4" t="s">
        <v>995</v>
      </c>
      <c r="D6" s="7" t="n">
        <v>51.1</v>
      </c>
      <c r="E6" s="7" t="n">
        <v>51.72</v>
      </c>
    </row>
    <row r="7" spans="1:5">
      <c r="A7" s="4" t="s">
        <v>996</v>
      </c>
      <c r="B7" s="6" t="n">
        <v>15</v>
      </c>
      <c r="C7" s="10" t="n">
        <v>5.5</v>
      </c>
    </row>
    <row r="8" spans="1:5">
      <c r="A8" s="4" t="s">
        <v>997</v>
      </c>
      <c r="B8" s="4" t="s">
        <v>998</v>
      </c>
    </row>
    <row r="9" spans="1:5">
      <c r="A9" s="4" t="s">
        <v>999</v>
      </c>
      <c r="B9" s="4" t="s">
        <v>1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01</v>
      </c>
      <c r="B1" s="2" t="s">
        <v>2</v>
      </c>
      <c r="C1" s="2" t="s">
        <v>518</v>
      </c>
      <c r="D1" s="2" t="s">
        <v>21</v>
      </c>
      <c r="E1" s="2" t="s">
        <v>519</v>
      </c>
      <c r="F1" s="2" t="s">
        <v>87</v>
      </c>
    </row>
    <row r="2" spans="1:6">
      <c r="A2" s="3" t="s">
        <v>22</v>
      </c>
    </row>
    <row r="3" spans="1:6">
      <c r="A3" s="4" t="s">
        <v>1002</v>
      </c>
      <c r="B3" s="5" t="n">
        <v>16872</v>
      </c>
      <c r="D3" s="5" t="n">
        <v>15596</v>
      </c>
    </row>
    <row r="4" spans="1:6">
      <c r="A4" s="4" t="s">
        <v>51</v>
      </c>
      <c r="B4" s="6" t="n">
        <v>1405442</v>
      </c>
      <c r="D4" s="6" t="n">
        <v>1334903</v>
      </c>
      <c r="F4" s="5" t="n">
        <v>1292504</v>
      </c>
    </row>
    <row r="5" spans="1:6">
      <c r="A5" s="3" t="s">
        <v>52</v>
      </c>
    </row>
    <row r="6" spans="1:6">
      <c r="A6" s="4" t="s">
        <v>535</v>
      </c>
      <c r="B6" s="6" t="n">
        <v>21687</v>
      </c>
      <c r="D6" s="6" t="n">
        <v>19174</v>
      </c>
    </row>
    <row r="7" spans="1:6">
      <c r="A7" s="4" t="s">
        <v>70</v>
      </c>
      <c r="B7" s="6" t="n">
        <v>1319060</v>
      </c>
      <c r="D7" s="6" t="n">
        <v>1254863</v>
      </c>
    </row>
    <row r="8" spans="1:6">
      <c r="A8" s="4" t="s">
        <v>1003</v>
      </c>
      <c r="B8" s="6" t="n">
        <v>86382</v>
      </c>
      <c r="D8" s="6" t="n">
        <v>80040</v>
      </c>
      <c r="F8" s="5" t="n">
        <v>77687</v>
      </c>
    </row>
    <row r="9" spans="1:6">
      <c r="A9" s="4" t="s">
        <v>1004</v>
      </c>
      <c r="B9" s="5" t="n">
        <v>1405442</v>
      </c>
      <c r="D9" s="5" t="n">
        <v>1334903</v>
      </c>
    </row>
    <row r="10" spans="1:6">
      <c r="A10" s="4" t="s">
        <v>79</v>
      </c>
    </row>
    <row r="11" spans="1:6">
      <c r="A11" s="3" t="s">
        <v>22</v>
      </c>
    </row>
    <row r="12" spans="1:6">
      <c r="A12" s="4" t="s">
        <v>1005</v>
      </c>
      <c r="C12" s="5" t="n">
        <v>2349</v>
      </c>
      <c r="E12" s="5" t="n">
        <v>1809</v>
      </c>
    </row>
    <row r="13" spans="1:6">
      <c r="A13" s="4" t="s">
        <v>1006</v>
      </c>
      <c r="C13" s="6" t="n">
        <v>27514</v>
      </c>
      <c r="E13" s="6" t="n">
        <v>29773</v>
      </c>
    </row>
    <row r="14" spans="1:6">
      <c r="A14" s="4" t="s">
        <v>1002</v>
      </c>
      <c r="C14" s="6" t="n">
        <v>24406</v>
      </c>
      <c r="E14" s="6" t="n">
        <v>17811</v>
      </c>
    </row>
    <row r="15" spans="1:6">
      <c r="A15" s="4" t="s">
        <v>51</v>
      </c>
      <c r="C15" s="6" t="n">
        <v>54269</v>
      </c>
      <c r="E15" s="6" t="n">
        <v>49393</v>
      </c>
    </row>
    <row r="16" spans="1:6">
      <c r="A16" s="3" t="s">
        <v>52</v>
      </c>
    </row>
    <row r="17" spans="1:6">
      <c r="A17" s="4" t="s">
        <v>1007</v>
      </c>
      <c r="C17" s="6" t="n">
        <v>4237</v>
      </c>
      <c r="E17" s="6" t="n">
        <v>3923</v>
      </c>
    </row>
    <row r="18" spans="1:6">
      <c r="A18" s="4" t="s">
        <v>1008</v>
      </c>
      <c r="C18" s="6" t="n">
        <v>32451</v>
      </c>
      <c r="E18" s="6" t="n">
        <v>30126</v>
      </c>
    </row>
    <row r="19" spans="1:6">
      <c r="A19" s="4" t="s">
        <v>535</v>
      </c>
      <c r="C19" s="6" t="n">
        <v>6372</v>
      </c>
      <c r="E19" s="6" t="n">
        <v>4809</v>
      </c>
    </row>
    <row r="20" spans="1:6">
      <c r="A20" s="4" t="s">
        <v>70</v>
      </c>
      <c r="C20" s="6" t="n">
        <v>43060</v>
      </c>
      <c r="E20" s="6" t="n">
        <v>38858</v>
      </c>
    </row>
    <row r="21" spans="1:6">
      <c r="A21" s="4" t="s">
        <v>1003</v>
      </c>
      <c r="C21" s="6" t="n">
        <v>11209</v>
      </c>
      <c r="E21" s="6" t="n">
        <v>10535</v>
      </c>
    </row>
    <row r="22" spans="1:6">
      <c r="A22" s="4" t="s">
        <v>1004</v>
      </c>
      <c r="C22" s="5" t="n">
        <v>54269</v>
      </c>
      <c r="E22" s="5" t="n">
        <v>4939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4"/>
  </cols>
  <sheetData>
    <row r="1" spans="1:10">
      <c r="A1" s="1" t="s">
        <v>1009</v>
      </c>
      <c r="C1" s="2" t="s">
        <v>86</v>
      </c>
      <c r="G1" s="2" t="s">
        <v>1</v>
      </c>
    </row>
    <row r="2" spans="1:10">
      <c r="C2" s="2" t="s">
        <v>2</v>
      </c>
      <c r="D2" s="2" t="s">
        <v>518</v>
      </c>
      <c r="E2" s="2" t="s">
        <v>87</v>
      </c>
      <c r="F2" s="2" t="s">
        <v>1010</v>
      </c>
      <c r="G2" s="2" t="s">
        <v>2</v>
      </c>
      <c r="H2" s="2" t="s">
        <v>518</v>
      </c>
      <c r="I2" s="2" t="s">
        <v>87</v>
      </c>
      <c r="J2" s="2" t="s">
        <v>1010</v>
      </c>
    </row>
    <row r="3" spans="1:10">
      <c r="A3" s="3" t="s">
        <v>1011</v>
      </c>
    </row>
    <row r="4" spans="1:10">
      <c r="A4" s="4" t="s">
        <v>1012</v>
      </c>
      <c r="B4" s="4" t="s">
        <v>90</v>
      </c>
      <c r="C4" s="5" t="n">
        <v>10644</v>
      </c>
      <c r="E4" s="5" t="n">
        <v>9511</v>
      </c>
      <c r="G4" s="5" t="n">
        <v>31461</v>
      </c>
      <c r="I4" s="5" t="n">
        <v>26428</v>
      </c>
    </row>
    <row r="5" spans="1:10">
      <c r="A5" s="4" t="s">
        <v>1013</v>
      </c>
      <c r="C5" s="6" t="n">
        <v>15</v>
      </c>
      <c r="E5" s="6" t="n">
        <v>176</v>
      </c>
      <c r="G5" s="6" t="n">
        <v>120</v>
      </c>
      <c r="I5" s="6" t="n">
        <v>356</v>
      </c>
    </row>
    <row r="6" spans="1:10">
      <c r="A6" s="4" t="s">
        <v>114</v>
      </c>
      <c r="C6" s="6" t="n">
        <v>10499</v>
      </c>
      <c r="E6" s="6" t="n">
        <v>9899</v>
      </c>
      <c r="G6" s="6" t="n">
        <v>30725</v>
      </c>
      <c r="I6" s="6" t="n">
        <v>28756</v>
      </c>
    </row>
    <row r="7" spans="1:10">
      <c r="A7" s="3" t="s">
        <v>1014</v>
      </c>
    </row>
    <row r="8" spans="1:10">
      <c r="A8" s="4" t="s">
        <v>1015</v>
      </c>
      <c r="C8" s="6" t="n">
        <v>2849</v>
      </c>
      <c r="E8" s="6" t="n">
        <v>2640</v>
      </c>
      <c r="G8" s="6" t="n">
        <v>8500</v>
      </c>
      <c r="I8" s="6" t="n">
        <v>7697</v>
      </c>
    </row>
    <row r="9" spans="1:10">
      <c r="A9" s="4" t="s">
        <v>1016</v>
      </c>
      <c r="C9" s="6" t="n">
        <v>813</v>
      </c>
      <c r="E9" s="6" t="n">
        <v>705</v>
      </c>
      <c r="G9" s="6" t="n">
        <v>2089</v>
      </c>
      <c r="I9" s="6" t="n">
        <v>2491</v>
      </c>
    </row>
    <row r="10" spans="1:10">
      <c r="A10" s="4" t="s">
        <v>129</v>
      </c>
      <c r="B10" s="4" t="s">
        <v>130</v>
      </c>
      <c r="C10" s="5" t="n">
        <v>3248</v>
      </c>
      <c r="E10" s="5" t="n">
        <v>3105</v>
      </c>
      <c r="G10" s="5" t="n">
        <v>8830</v>
      </c>
      <c r="I10" s="5" t="n">
        <v>8374</v>
      </c>
    </row>
    <row r="11" spans="1:10">
      <c r="A11" s="4" t="s">
        <v>1017</v>
      </c>
      <c r="C11" s="7" t="n">
        <v>1.75</v>
      </c>
      <c r="E11" s="7" t="n">
        <v>1.65</v>
      </c>
      <c r="G11" s="7" t="n">
        <v>4.72</v>
      </c>
      <c r="I11" s="7" t="n">
        <v>4.44</v>
      </c>
    </row>
    <row r="12" spans="1:10">
      <c r="A12" s="4" t="s">
        <v>1018</v>
      </c>
      <c r="C12" s="7" t="n">
        <v>1.74</v>
      </c>
      <c r="E12" s="7" t="n">
        <v>1.65</v>
      </c>
      <c r="G12" s="7" t="n">
        <v>4.71</v>
      </c>
      <c r="I12" s="7" t="n">
        <v>4.43</v>
      </c>
    </row>
    <row r="13" spans="1:10">
      <c r="A13" s="4" t="s">
        <v>79</v>
      </c>
    </row>
    <row r="14" spans="1:10">
      <c r="A14" s="3" t="s">
        <v>1011</v>
      </c>
    </row>
    <row r="15" spans="1:10">
      <c r="A15" s="4" t="s">
        <v>1012</v>
      </c>
      <c r="D15" s="5" t="n">
        <v>512</v>
      </c>
      <c r="F15" s="5" t="n">
        <v>429</v>
      </c>
      <c r="H15" s="5" t="n">
        <v>1490</v>
      </c>
      <c r="J15" s="5" t="n">
        <v>1170</v>
      </c>
    </row>
    <row r="16" spans="1:10">
      <c r="A16" s="4" t="s">
        <v>1013</v>
      </c>
      <c r="D16" s="6" t="n">
        <v>1482</v>
      </c>
      <c r="F16" s="6" t="n">
        <v>1356</v>
      </c>
      <c r="H16" s="6" t="n">
        <v>4435</v>
      </c>
      <c r="J16" s="6" t="n">
        <v>4003</v>
      </c>
    </row>
    <row r="17" spans="1:10">
      <c r="A17" s="4" t="s">
        <v>114</v>
      </c>
      <c r="D17" s="6" t="n">
        <v>1994</v>
      </c>
      <c r="F17" s="6" t="n">
        <v>1785</v>
      </c>
      <c r="H17" s="6" t="n">
        <v>5925</v>
      </c>
      <c r="J17" s="6" t="n">
        <v>5173</v>
      </c>
    </row>
    <row r="18" spans="1:10">
      <c r="A18" s="3" t="s">
        <v>1014</v>
      </c>
    </row>
    <row r="19" spans="1:10">
      <c r="A19" s="4" t="s">
        <v>1015</v>
      </c>
      <c r="D19" s="6" t="n">
        <v>435</v>
      </c>
      <c r="F19" s="6" t="n">
        <v>454</v>
      </c>
      <c r="H19" s="6" t="n">
        <v>1306</v>
      </c>
      <c r="J19" s="6" t="n">
        <v>1565</v>
      </c>
    </row>
    <row r="20" spans="1:10">
      <c r="A20" s="4" t="s">
        <v>42</v>
      </c>
      <c r="D20" s="6" t="n">
        <v>597</v>
      </c>
      <c r="F20" s="6" t="n">
        <v>515</v>
      </c>
      <c r="H20" s="6" t="n">
        <v>1668</v>
      </c>
      <c r="J20" s="6" t="n">
        <v>1864</v>
      </c>
    </row>
    <row r="21" spans="1:10">
      <c r="A21" s="4" t="s">
        <v>1019</v>
      </c>
      <c r="D21" s="6" t="n">
        <v>1032</v>
      </c>
      <c r="F21" s="6" t="n">
        <v>969</v>
      </c>
      <c r="H21" s="6" t="n">
        <v>2974</v>
      </c>
      <c r="J21" s="6" t="n">
        <v>3429</v>
      </c>
    </row>
    <row r="22" spans="1:10">
      <c r="A22" s="4" t="s">
        <v>1020</v>
      </c>
      <c r="D22" s="6" t="n">
        <v>-31</v>
      </c>
      <c r="F22" s="6" t="n">
        <v>36</v>
      </c>
      <c r="H22" s="6" t="n">
        <v>42</v>
      </c>
      <c r="J22" s="6" t="n">
        <v>108</v>
      </c>
    </row>
    <row r="23" spans="1:10">
      <c r="A23" s="4" t="s">
        <v>1021</v>
      </c>
      <c r="D23" s="6" t="n">
        <v>993</v>
      </c>
      <c r="F23" s="6" t="n">
        <v>780</v>
      </c>
      <c r="H23" s="6" t="n">
        <v>2909</v>
      </c>
      <c r="J23" s="6" t="n">
        <v>1636</v>
      </c>
    </row>
    <row r="24" spans="1:10">
      <c r="A24" s="4" t="s">
        <v>1016</v>
      </c>
      <c r="D24" s="6" t="n">
        <v>251</v>
      </c>
      <c r="F24" s="6" t="n">
        <v>196</v>
      </c>
      <c r="H24" s="6" t="n">
        <v>706</v>
      </c>
      <c r="J24" s="6" t="n">
        <v>332</v>
      </c>
    </row>
    <row r="25" spans="1:10">
      <c r="A25" s="4" t="s">
        <v>129</v>
      </c>
      <c r="D25" s="5" t="n">
        <v>742</v>
      </c>
      <c r="F25" s="5" t="n">
        <v>584</v>
      </c>
      <c r="H25" s="5" t="n">
        <v>2203</v>
      </c>
      <c r="J25" s="5" t="n">
        <v>1304</v>
      </c>
    </row>
    <row r="26" spans="1:10">
      <c r="A26" s="4" t="s">
        <v>1017</v>
      </c>
      <c r="D26" s="7" t="n">
        <v>1.34</v>
      </c>
      <c r="F26" s="7" t="n">
        <v>1.03</v>
      </c>
      <c r="H26" s="7" t="n">
        <v>3.94</v>
      </c>
      <c r="J26" s="7" t="n">
        <v>2.29</v>
      </c>
    </row>
    <row r="27" spans="1:10">
      <c r="A27" s="4" t="s">
        <v>1018</v>
      </c>
      <c r="D27" s="7" t="n">
        <v>1.34</v>
      </c>
      <c r="F27" s="7" t="n">
        <v>1.02</v>
      </c>
      <c r="H27" s="7" t="n">
        <v>3.93</v>
      </c>
      <c r="J27" s="7" t="n">
        <v>2.28</v>
      </c>
    </row>
    <row r="28" spans="1:10"/>
    <row r="29" spans="1:10">
      <c r="A29" s="4" t="s">
        <v>90</v>
      </c>
      <c r="B29" s="4" t="s">
        <v>141</v>
      </c>
    </row>
    <row r="30" spans="1:10">
      <c r="A30" s="4" t="s">
        <v>130</v>
      </c>
      <c r="B30" s="4" t="s">
        <v>142</v>
      </c>
    </row>
  </sheetData>
  <mergeCells count="6">
    <mergeCell ref="A1:B2"/>
    <mergeCell ref="C1:F1"/>
    <mergeCell ref="G1:J1"/>
    <mergeCell ref="A28:I28"/>
    <mergeCell ref="B29:I29"/>
    <mergeCell ref="B30:I3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1022</v>
      </c>
      <c r="B1" s="2" t="s">
        <v>1023</v>
      </c>
      <c r="C1" s="2" t="s">
        <v>1024</v>
      </c>
    </row>
    <row r="2" spans="1:3">
      <c r="A2" s="4" t="s">
        <v>1025</v>
      </c>
    </row>
    <row r="3" spans="1:3">
      <c r="A3" s="3" t="s">
        <v>1026</v>
      </c>
    </row>
    <row r="4" spans="1:3">
      <c r="A4" s="4" t="s">
        <v>1027</v>
      </c>
      <c r="B4" s="5" t="n">
        <v>41</v>
      </c>
      <c r="C4" s="5" t="n">
        <v>3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28</v>
      </c>
      <c r="B1" s="2" t="s">
        <v>1029</v>
      </c>
    </row>
    <row r="2" spans="1:2">
      <c r="A2" s="3" t="s">
        <v>1030</v>
      </c>
    </row>
    <row r="3" spans="1:2">
      <c r="A3" s="4" t="s">
        <v>1031</v>
      </c>
      <c r="B3" s="5" t="n">
        <v>622</v>
      </c>
    </row>
    <row r="4" spans="1:2">
      <c r="A4" s="4" t="s">
        <v>1032</v>
      </c>
      <c r="B4" s="6" t="n">
        <v>547</v>
      </c>
    </row>
    <row r="5" spans="1:2">
      <c r="A5" s="4" t="s">
        <v>1032</v>
      </c>
      <c r="B5" s="6" t="n">
        <v>446</v>
      </c>
    </row>
    <row r="6" spans="1:2">
      <c r="A6" s="4" t="s">
        <v>1033</v>
      </c>
      <c r="B6" s="6" t="n">
        <v>75</v>
      </c>
    </row>
    <row r="7" spans="1:2">
      <c r="A7" s="4" t="s">
        <v>1034</v>
      </c>
      <c r="B7" s="5" t="n">
        <v>3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5</v>
      </c>
      <c r="B1" s="2" t="s">
        <v>2</v>
      </c>
      <c r="C1" s="2" t="s">
        <v>595</v>
      </c>
      <c r="D1" s="2" t="s">
        <v>21</v>
      </c>
      <c r="E1" s="2" t="s">
        <v>521</v>
      </c>
    </row>
    <row r="2" spans="1:5">
      <c r="A2" s="3" t="s">
        <v>1036</v>
      </c>
    </row>
    <row r="3" spans="1:5">
      <c r="A3" s="4" t="s">
        <v>289</v>
      </c>
      <c r="B3" s="5" t="n">
        <v>17006</v>
      </c>
      <c r="D3" s="5" t="n">
        <v>16536</v>
      </c>
      <c r="E3" s="5" t="n">
        <v>16156</v>
      </c>
    </row>
    <row r="4" spans="1:5">
      <c r="A4" s="4" t="s">
        <v>1037</v>
      </c>
    </row>
    <row r="5" spans="1:5">
      <c r="A5" s="3" t="s">
        <v>1036</v>
      </c>
    </row>
    <row r="6" spans="1:5">
      <c r="A6" s="4" t="s">
        <v>1038</v>
      </c>
      <c r="C6" s="4" t="s">
        <v>466</v>
      </c>
    </row>
    <row r="7" spans="1:5">
      <c r="A7" s="4" t="s">
        <v>1039</v>
      </c>
      <c r="C7" s="5" t="n">
        <v>821</v>
      </c>
    </row>
    <row r="8" spans="1:5">
      <c r="A8" s="4" t="s">
        <v>1040</v>
      </c>
      <c r="C8" s="6" t="n">
        <v>479</v>
      </c>
    </row>
    <row r="9" spans="1:5">
      <c r="A9" s="4" t="s">
        <v>1041</v>
      </c>
      <c r="C9" s="6" t="n">
        <v>167</v>
      </c>
    </row>
    <row r="10" spans="1:5">
      <c r="A10" s="4" t="s">
        <v>1040</v>
      </c>
      <c r="C10" s="6" t="n">
        <v>165</v>
      </c>
    </row>
    <row r="11" spans="1:5">
      <c r="A11" s="4" t="s">
        <v>1042</v>
      </c>
      <c r="C11" s="6" t="n">
        <v>46</v>
      </c>
    </row>
    <row r="12" spans="1:5">
      <c r="A12" s="4" t="s">
        <v>1043</v>
      </c>
      <c r="C12" s="6" t="n">
        <v>140</v>
      </c>
    </row>
    <row r="13" spans="1:5">
      <c r="A13" s="4" t="s">
        <v>289</v>
      </c>
      <c r="C13" s="6" t="n">
        <v>432</v>
      </c>
    </row>
    <row r="14" spans="1:5">
      <c r="A14" s="4" t="s">
        <v>1044</v>
      </c>
      <c r="C14" s="6" t="n">
        <v>37</v>
      </c>
    </row>
    <row r="15" spans="1:5">
      <c r="A15" s="4" t="s">
        <v>1045</v>
      </c>
    </row>
    <row r="16" spans="1:5">
      <c r="A16" s="3" t="s">
        <v>1036</v>
      </c>
    </row>
    <row r="17" spans="1:5">
      <c r="A17" s="4" t="s">
        <v>1046</v>
      </c>
      <c r="C17" s="5" t="n">
        <v>342</v>
      </c>
    </row>
    <row r="18" spans="1:5">
      <c r="A18" s="4" t="s">
        <v>1047</v>
      </c>
      <c r="C18" s="10" t="n">
        <v>4.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1048</v>
      </c>
      <c r="B1" s="2" t="s">
        <v>1</v>
      </c>
      <c r="C1" s="2" t="s">
        <v>985</v>
      </c>
    </row>
    <row r="2" spans="1:3">
      <c r="B2" s="2" t="s">
        <v>2</v>
      </c>
      <c r="C2" s="2" t="s">
        <v>21</v>
      </c>
    </row>
    <row r="3" spans="1:3">
      <c r="A3" s="3" t="s">
        <v>1049</v>
      </c>
    </row>
    <row r="4" spans="1:3">
      <c r="A4" s="4" t="s">
        <v>1050</v>
      </c>
      <c r="B4" s="5" t="n">
        <v>16536</v>
      </c>
      <c r="C4" s="5" t="n">
        <v>16156</v>
      </c>
    </row>
    <row r="5" spans="1:3">
      <c r="A5" s="4" t="s">
        <v>1051</v>
      </c>
      <c r="B5" s="6" t="n">
        <v>432</v>
      </c>
      <c r="C5" s="6" t="n">
        <v>82</v>
      </c>
    </row>
    <row r="6" spans="1:3">
      <c r="A6" s="4" t="s">
        <v>1052</v>
      </c>
      <c r="B6" s="6" t="n">
        <v>38</v>
      </c>
      <c r="C6" s="6" t="n">
        <v>298</v>
      </c>
    </row>
    <row r="7" spans="1:3">
      <c r="A7" s="4" t="s">
        <v>1053</v>
      </c>
      <c r="B7" s="6" t="n">
        <v>17006</v>
      </c>
      <c r="C7" s="6" t="n">
        <v>16536</v>
      </c>
    </row>
    <row r="8" spans="1:3">
      <c r="A8" s="4" t="s">
        <v>1054</v>
      </c>
    </row>
    <row r="9" spans="1:3">
      <c r="A9" s="3" t="s">
        <v>1049</v>
      </c>
    </row>
    <row r="10" spans="1:3">
      <c r="A10" s="4" t="s">
        <v>1050</v>
      </c>
      <c r="B10" s="6" t="n">
        <v>2403</v>
      </c>
      <c r="C10" s="6" t="n">
        <v>2303</v>
      </c>
    </row>
    <row r="11" spans="1:3">
      <c r="A11" s="4" t="s">
        <v>1051</v>
      </c>
      <c r="B11" s="6" t="n">
        <v>432</v>
      </c>
      <c r="C11" s="6" t="n">
        <v>82</v>
      </c>
    </row>
    <row r="12" spans="1:3">
      <c r="A12" s="4" t="s">
        <v>1052</v>
      </c>
      <c r="B12" s="6" t="n">
        <v>3</v>
      </c>
      <c r="C12" s="6" t="n">
        <v>18</v>
      </c>
    </row>
    <row r="13" spans="1:3">
      <c r="A13" s="4" t="s">
        <v>1053</v>
      </c>
      <c r="B13" s="6" t="n">
        <v>2838</v>
      </c>
      <c r="C13" s="6" t="n">
        <v>2403</v>
      </c>
    </row>
    <row r="14" spans="1:3">
      <c r="A14" s="4" t="s">
        <v>1055</v>
      </c>
    </row>
    <row r="15" spans="1:3">
      <c r="A15" s="3" t="s">
        <v>1049</v>
      </c>
    </row>
    <row r="16" spans="1:3">
      <c r="A16" s="4" t="s">
        <v>1050</v>
      </c>
      <c r="B16" s="6" t="n">
        <v>13973</v>
      </c>
      <c r="C16" s="6" t="n">
        <v>13693</v>
      </c>
    </row>
    <row r="17" spans="1:3">
      <c r="A17" s="4" t="s">
        <v>1052</v>
      </c>
      <c r="B17" s="6" t="n">
        <v>35</v>
      </c>
      <c r="C17" s="6" t="n">
        <v>280</v>
      </c>
    </row>
    <row r="18" spans="1:3">
      <c r="A18" s="4" t="s">
        <v>1053</v>
      </c>
      <c r="B18" s="6" t="n">
        <v>14008</v>
      </c>
      <c r="C18" s="6" t="n">
        <v>13973</v>
      </c>
    </row>
    <row r="19" spans="1:3">
      <c r="A19" s="4" t="s">
        <v>1056</v>
      </c>
    </row>
    <row r="20" spans="1:3">
      <c r="A20" s="3" t="s">
        <v>1049</v>
      </c>
    </row>
    <row r="21" spans="1:3">
      <c r="A21" s="4" t="s">
        <v>1050</v>
      </c>
      <c r="B21" s="6" t="n">
        <v>160</v>
      </c>
      <c r="C21" s="6" t="n">
        <v>160</v>
      </c>
    </row>
    <row r="22" spans="1:3">
      <c r="A22" s="4" t="s">
        <v>1053</v>
      </c>
      <c r="B22" s="5" t="n">
        <v>160</v>
      </c>
      <c r="C22" s="5" t="n">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1057</v>
      </c>
      <c r="B1" s="2" t="s">
        <v>86</v>
      </c>
      <c r="D1" s="2" t="s">
        <v>1</v>
      </c>
    </row>
    <row r="2" spans="1:6">
      <c r="B2" s="2" t="s">
        <v>2</v>
      </c>
      <c r="C2" s="2" t="s">
        <v>87</v>
      </c>
      <c r="D2" s="2" t="s">
        <v>2</v>
      </c>
      <c r="E2" s="2" t="s">
        <v>87</v>
      </c>
      <c r="F2" s="2" t="s">
        <v>21</v>
      </c>
    </row>
    <row r="3" spans="1:6">
      <c r="A3" s="3" t="s">
        <v>1058</v>
      </c>
    </row>
    <row r="4" spans="1:6">
      <c r="A4" s="4" t="s">
        <v>1059</v>
      </c>
      <c r="B4" s="5" t="n">
        <v>0</v>
      </c>
      <c r="C4" s="5" t="n">
        <v>0</v>
      </c>
      <c r="D4" s="5" t="n">
        <v>0</v>
      </c>
      <c r="E4" s="5" t="n">
        <v>0</v>
      </c>
    </row>
    <row r="5" spans="1:6">
      <c r="A5" s="4" t="s">
        <v>1060</v>
      </c>
      <c r="B5" s="5" t="n">
        <v>0</v>
      </c>
      <c r="D5" s="5" t="n">
        <v>0</v>
      </c>
      <c r="F5" s="5" t="n">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61</v>
      </c>
      <c r="B1" s="2" t="s">
        <v>2</v>
      </c>
      <c r="C1" s="2" t="s">
        <v>21</v>
      </c>
    </row>
    <row r="2" spans="1:3">
      <c r="A2" s="3" t="s">
        <v>1062</v>
      </c>
    </row>
    <row r="3" spans="1:3">
      <c r="A3" s="4" t="s">
        <v>1063</v>
      </c>
      <c r="B3" s="5" t="n">
        <v>9108</v>
      </c>
      <c r="C3" s="5" t="n">
        <v>8938</v>
      </c>
    </row>
    <row r="4" spans="1:3">
      <c r="A4" s="4" t="s">
        <v>1064</v>
      </c>
      <c r="B4" s="6" t="n">
        <v>2463</v>
      </c>
      <c r="C4" s="6" t="n">
        <v>2343</v>
      </c>
    </row>
    <row r="5" spans="1:3">
      <c r="A5" s="4" t="s">
        <v>1065</v>
      </c>
      <c r="B5" s="6" t="n">
        <v>2325</v>
      </c>
      <c r="C5" s="6" t="n">
        <v>1614</v>
      </c>
    </row>
    <row r="6" spans="1:3">
      <c r="A6" s="4" t="s">
        <v>1066</v>
      </c>
      <c r="B6" s="6" t="n">
        <v>10</v>
      </c>
      <c r="C6" s="6" t="n">
        <v>113</v>
      </c>
    </row>
    <row r="7" spans="1:3">
      <c r="A7" s="4" t="s">
        <v>1067</v>
      </c>
      <c r="B7" s="6" t="n">
        <v>1663</v>
      </c>
      <c r="C7" s="6" t="n">
        <v>1638</v>
      </c>
    </row>
    <row r="8" spans="1:3">
      <c r="A8" s="4" t="s">
        <v>1068</v>
      </c>
      <c r="B8" s="6" t="n">
        <v>1303</v>
      </c>
      <c r="C8" s="6" t="n">
        <v>950</v>
      </c>
    </row>
    <row r="9" spans="1:3">
      <c r="A9" s="4" t="s">
        <v>172</v>
      </c>
      <c r="B9" s="5" t="n">
        <v>16872</v>
      </c>
      <c r="C9" s="5" t="n">
        <v>1559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7"/>
    <col customWidth="1" max="3" min="3" width="17"/>
  </cols>
  <sheetData>
    <row r="1" spans="1:3">
      <c r="A1" s="1" t="s">
        <v>1069</v>
      </c>
      <c r="B1" s="2" t="s">
        <v>2</v>
      </c>
      <c r="C1" s="2" t="s">
        <v>21</v>
      </c>
    </row>
    <row r="2" spans="1:3">
      <c r="A2" s="3" t="s">
        <v>512</v>
      </c>
    </row>
    <row r="3" spans="1:3">
      <c r="A3" s="4" t="s">
        <v>1070</v>
      </c>
      <c r="B3" s="5" t="n">
        <v>316000000000</v>
      </c>
      <c r="C3" s="5" t="n">
        <v>293000000000</v>
      </c>
    </row>
    <row r="4" spans="1:3">
      <c r="A4" s="4" t="s">
        <v>1071</v>
      </c>
    </row>
    <row r="5" spans="1:3">
      <c r="A5" s="3" t="s">
        <v>512</v>
      </c>
    </row>
    <row r="6" spans="1:3">
      <c r="A6" s="4" t="s">
        <v>1072</v>
      </c>
      <c r="B6" s="5" t="n">
        <v>287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21</v>
      </c>
    </row>
    <row r="2" spans="1:3">
      <c r="A2" s="3" t="s">
        <v>1074</v>
      </c>
    </row>
    <row r="3" spans="1:3">
      <c r="A3" s="4" t="s">
        <v>1075</v>
      </c>
      <c r="B3" s="5" t="n">
        <v>96863</v>
      </c>
    </row>
    <row r="4" spans="1:3">
      <c r="A4" s="4" t="s">
        <v>1076</v>
      </c>
      <c r="B4" s="6" t="n">
        <v>556314</v>
      </c>
    </row>
    <row r="5" spans="1:3">
      <c r="A5" s="4" t="s">
        <v>1077</v>
      </c>
      <c r="B5" s="6" t="n">
        <v>350682</v>
      </c>
    </row>
    <row r="6" spans="1:3">
      <c r="A6" s="4" t="s">
        <v>172</v>
      </c>
      <c r="B6" s="6" t="n">
        <v>1003859</v>
      </c>
      <c r="C6" s="5" t="n">
        <v>966143</v>
      </c>
    </row>
    <row r="7" spans="1:3">
      <c r="A7" s="4" t="s">
        <v>1078</v>
      </c>
    </row>
    <row r="8" spans="1:3">
      <c r="A8" s="3" t="s">
        <v>1074</v>
      </c>
    </row>
    <row r="9" spans="1:3">
      <c r="A9" s="4" t="s">
        <v>1075</v>
      </c>
      <c r="B9" s="6" t="n">
        <v>13723</v>
      </c>
    </row>
    <row r="10" spans="1:3">
      <c r="A10" s="4" t="s">
        <v>1076</v>
      </c>
      <c r="B10" s="6" t="n">
        <v>420200</v>
      </c>
    </row>
    <row r="11" spans="1:3">
      <c r="A11" s="4" t="s">
        <v>1077</v>
      </c>
      <c r="B11" s="6" t="n">
        <v>57615</v>
      </c>
    </row>
    <row r="12" spans="1:3">
      <c r="A12" s="4" t="s">
        <v>172</v>
      </c>
      <c r="B12" s="6" t="n">
        <v>491538</v>
      </c>
      <c r="C12" s="6" t="n">
        <v>477644</v>
      </c>
    </row>
    <row r="13" spans="1:3">
      <c r="A13" s="4" t="s">
        <v>1079</v>
      </c>
    </row>
    <row r="14" spans="1:3">
      <c r="A14" s="3" t="s">
        <v>1074</v>
      </c>
    </row>
    <row r="15" spans="1:3">
      <c r="A15" s="4" t="s">
        <v>1075</v>
      </c>
      <c r="B15" s="6" t="n">
        <v>6353</v>
      </c>
    </row>
    <row r="16" spans="1:3">
      <c r="A16" s="4" t="s">
        <v>1076</v>
      </c>
      <c r="B16" s="6" t="n">
        <v>369</v>
      </c>
    </row>
    <row r="17" spans="1:3">
      <c r="A17" s="4" t="s">
        <v>1077</v>
      </c>
      <c r="B17" s="6" t="n">
        <v>9838</v>
      </c>
    </row>
    <row r="18" spans="1:3">
      <c r="A18" s="4" t="s">
        <v>172</v>
      </c>
      <c r="B18" s="6" t="n">
        <v>16560</v>
      </c>
      <c r="C18" s="6" t="n">
        <v>16712</v>
      </c>
    </row>
    <row r="19" spans="1:3">
      <c r="A19" s="4" t="s">
        <v>811</v>
      </c>
    </row>
    <row r="20" spans="1:3">
      <c r="A20" s="3" t="s">
        <v>1074</v>
      </c>
    </row>
    <row r="21" spans="1:3">
      <c r="A21" s="4" t="s">
        <v>1075</v>
      </c>
      <c r="B21" s="6" t="n">
        <v>76787</v>
      </c>
    </row>
    <row r="22" spans="1:3">
      <c r="A22" s="4" t="s">
        <v>1076</v>
      </c>
      <c r="B22" s="6" t="n">
        <v>135745</v>
      </c>
    </row>
    <row r="23" spans="1:3">
      <c r="A23" s="4" t="s">
        <v>1077</v>
      </c>
      <c r="B23" s="6" t="n">
        <v>149696</v>
      </c>
    </row>
    <row r="24" spans="1:3">
      <c r="A24" s="4" t="s">
        <v>172</v>
      </c>
      <c r="B24" s="6" t="n">
        <v>362228</v>
      </c>
      <c r="C24" s="6" t="n">
        <v>357083</v>
      </c>
    </row>
    <row r="25" spans="1:3">
      <c r="A25" s="4" t="s">
        <v>685</v>
      </c>
    </row>
    <row r="26" spans="1:3">
      <c r="A26" s="3" t="s">
        <v>1074</v>
      </c>
    </row>
    <row r="27" spans="1:3">
      <c r="A27" s="4" t="s">
        <v>1077</v>
      </c>
      <c r="B27" s="6" t="n">
        <v>37796</v>
      </c>
    </row>
    <row r="28" spans="1:3">
      <c r="A28" s="4" t="s">
        <v>172</v>
      </c>
      <c r="B28" s="6" t="n">
        <v>37796</v>
      </c>
      <c r="C28" s="6" t="n">
        <v>114704</v>
      </c>
    </row>
    <row r="29" spans="1:3">
      <c r="A29" s="4" t="s">
        <v>1071</v>
      </c>
    </row>
    <row r="30" spans="1:3">
      <c r="A30" s="3" t="s">
        <v>1074</v>
      </c>
    </row>
    <row r="31" spans="1:3">
      <c r="A31" s="4" t="s">
        <v>1077</v>
      </c>
      <c r="B31" s="6" t="n">
        <v>95737</v>
      </c>
    </row>
    <row r="32" spans="1:3">
      <c r="A32" s="4" t="s">
        <v>172</v>
      </c>
      <c r="B32" s="6" t="n">
        <v>95737</v>
      </c>
    </row>
    <row r="33" spans="1:3">
      <c r="A33" s="4" t="s">
        <v>1080</v>
      </c>
    </row>
    <row r="34" spans="1:3">
      <c r="A34" s="3" t="s">
        <v>1074</v>
      </c>
    </row>
    <row r="35" spans="1:3">
      <c r="A35" s="4" t="s">
        <v>172</v>
      </c>
      <c r="B35" s="6" t="n">
        <v>570994</v>
      </c>
    </row>
    <row r="36" spans="1:3">
      <c r="A36" s="4" t="s">
        <v>1081</v>
      </c>
    </row>
    <row r="37" spans="1:3">
      <c r="A37" s="3" t="s">
        <v>1074</v>
      </c>
    </row>
    <row r="38" spans="1:3">
      <c r="A38" s="4" t="s">
        <v>172</v>
      </c>
      <c r="B38" s="6" t="n">
        <v>228411</v>
      </c>
    </row>
    <row r="39" spans="1:3">
      <c r="A39" s="4" t="s">
        <v>1082</v>
      </c>
    </row>
    <row r="40" spans="1:3">
      <c r="A40" s="3" t="s">
        <v>1074</v>
      </c>
    </row>
    <row r="41" spans="1:3">
      <c r="A41" s="4" t="s">
        <v>172</v>
      </c>
      <c r="B41" s="6" t="n">
        <v>11055</v>
      </c>
    </row>
    <row r="42" spans="1:3">
      <c r="A42" s="4" t="s">
        <v>1083</v>
      </c>
    </row>
    <row r="43" spans="1:3">
      <c r="A43" s="3" t="s">
        <v>1074</v>
      </c>
    </row>
    <row r="44" spans="1:3">
      <c r="A44" s="4" t="s">
        <v>172</v>
      </c>
      <c r="B44" s="6" t="n">
        <v>264011</v>
      </c>
    </row>
    <row r="45" spans="1:3">
      <c r="A45" s="4" t="s">
        <v>1084</v>
      </c>
    </row>
    <row r="46" spans="1:3">
      <c r="A46" s="3" t="s">
        <v>1074</v>
      </c>
    </row>
    <row r="47" spans="1:3">
      <c r="A47" s="4" t="s">
        <v>172</v>
      </c>
      <c r="B47" s="6" t="n">
        <v>20797</v>
      </c>
    </row>
    <row r="48" spans="1:3">
      <c r="A48" s="4" t="s">
        <v>1085</v>
      </c>
    </row>
    <row r="49" spans="1:3">
      <c r="A49" s="3" t="s">
        <v>1074</v>
      </c>
    </row>
    <row r="50" spans="1:3">
      <c r="A50" s="4" t="s">
        <v>172</v>
      </c>
      <c r="B50" s="6" t="n">
        <v>46720</v>
      </c>
    </row>
    <row r="51" spans="1:3">
      <c r="A51" s="4" t="s">
        <v>1086</v>
      </c>
    </row>
    <row r="52" spans="1:3">
      <c r="A52" s="3" t="s">
        <v>1074</v>
      </c>
    </row>
    <row r="53" spans="1:3">
      <c r="A53" s="4" t="s">
        <v>172</v>
      </c>
      <c r="B53" s="6" t="n">
        <v>407729</v>
      </c>
    </row>
    <row r="54" spans="1:3">
      <c r="A54" s="4" t="s">
        <v>1087</v>
      </c>
    </row>
    <row r="55" spans="1:3">
      <c r="A55" s="3" t="s">
        <v>1074</v>
      </c>
    </row>
    <row r="56" spans="1:3">
      <c r="A56" s="4" t="s">
        <v>172</v>
      </c>
      <c r="B56" s="6" t="n">
        <v>263100</v>
      </c>
    </row>
    <row r="57" spans="1:3">
      <c r="A57" s="4" t="s">
        <v>1088</v>
      </c>
    </row>
    <row r="58" spans="1:3">
      <c r="A58" s="3" t="s">
        <v>1074</v>
      </c>
    </row>
    <row r="59" spans="1:3">
      <c r="A59" s="4" t="s">
        <v>172</v>
      </c>
      <c r="B59" s="6" t="n">
        <v>70</v>
      </c>
    </row>
    <row r="60" spans="1:3">
      <c r="A60" s="4" t="s">
        <v>1089</v>
      </c>
    </row>
    <row r="61" spans="1:3">
      <c r="A61" s="3" t="s">
        <v>1074</v>
      </c>
    </row>
    <row r="62" spans="1:3">
      <c r="A62" s="4" t="s">
        <v>172</v>
      </c>
      <c r="B62" s="6" t="n">
        <v>93482</v>
      </c>
    </row>
    <row r="63" spans="1:3">
      <c r="A63" s="4" t="s">
        <v>1090</v>
      </c>
    </row>
    <row r="64" spans="1:3">
      <c r="A64" s="3" t="s">
        <v>1074</v>
      </c>
    </row>
    <row r="65" spans="1:3">
      <c r="A65" s="4" t="s">
        <v>172</v>
      </c>
      <c r="B65" s="6" t="n">
        <v>8853</v>
      </c>
    </row>
    <row r="66" spans="1:3">
      <c r="A66" s="4" t="s">
        <v>1091</v>
      </c>
    </row>
    <row r="67" spans="1:3">
      <c r="A67" s="3" t="s">
        <v>1074</v>
      </c>
    </row>
    <row r="68" spans="1:3">
      <c r="A68" s="4" t="s">
        <v>172</v>
      </c>
      <c r="B68" s="6" t="n">
        <v>42224</v>
      </c>
    </row>
    <row r="69" spans="1:3">
      <c r="A69" s="4" t="s">
        <v>1092</v>
      </c>
    </row>
    <row r="70" spans="1:3">
      <c r="A70" s="3" t="s">
        <v>1074</v>
      </c>
    </row>
    <row r="71" spans="1:3">
      <c r="A71" s="4" t="s">
        <v>172</v>
      </c>
      <c r="B71" s="6" t="n">
        <v>25136</v>
      </c>
    </row>
    <row r="72" spans="1:3">
      <c r="A72" s="4" t="s">
        <v>1093</v>
      </c>
    </row>
    <row r="73" spans="1:3">
      <c r="A73" s="3" t="s">
        <v>1074</v>
      </c>
    </row>
    <row r="74" spans="1:3">
      <c r="A74" s="4" t="s">
        <v>172</v>
      </c>
      <c r="B74" s="6" t="n">
        <v>27</v>
      </c>
    </row>
    <row r="75" spans="1:3">
      <c r="A75" s="4" t="s">
        <v>1094</v>
      </c>
    </row>
    <row r="76" spans="1:3">
      <c r="A76" s="3" t="s">
        <v>1074</v>
      </c>
    </row>
    <row r="77" spans="1:3">
      <c r="A77" s="4" t="s">
        <v>172</v>
      </c>
      <c r="B77" s="6" t="n">
        <v>5435</v>
      </c>
    </row>
    <row r="78" spans="1:3">
      <c r="A78" s="4" t="s">
        <v>1095</v>
      </c>
    </row>
    <row r="79" spans="1:3">
      <c r="A79" s="3" t="s">
        <v>1074</v>
      </c>
    </row>
    <row r="80" spans="1:3">
      <c r="A80" s="4" t="s">
        <v>172</v>
      </c>
      <c r="B80" s="6" t="n">
        <v>4735</v>
      </c>
    </row>
    <row r="81" spans="1:3">
      <c r="A81" s="4" t="s">
        <v>1096</v>
      </c>
    </row>
    <row r="82" spans="1:3">
      <c r="A82" s="3" t="s">
        <v>1074</v>
      </c>
    </row>
    <row r="83" spans="1:3">
      <c r="A83" s="4" t="s">
        <v>172</v>
      </c>
      <c r="B83" s="6" t="n">
        <v>8146</v>
      </c>
    </row>
    <row r="84" spans="1:3">
      <c r="A84" s="4" t="s">
        <v>1097</v>
      </c>
    </row>
    <row r="85" spans="1:3">
      <c r="A85" s="3" t="s">
        <v>1074</v>
      </c>
    </row>
    <row r="86" spans="1:3">
      <c r="A86" s="4" t="s">
        <v>172</v>
      </c>
      <c r="B86" s="6" t="n">
        <v>6793</v>
      </c>
    </row>
    <row r="87" spans="1:3">
      <c r="A87" s="4" t="s">
        <v>1098</v>
      </c>
    </row>
    <row r="88" spans="1:3">
      <c r="A88" s="3" t="s">
        <v>1074</v>
      </c>
    </row>
    <row r="89" spans="1:3">
      <c r="A89" s="4" t="s">
        <v>172</v>
      </c>
      <c r="B89" s="6" t="n">
        <v>42134</v>
      </c>
      <c r="C89" s="6" t="n">
        <v>42402</v>
      </c>
    </row>
    <row r="90" spans="1:3">
      <c r="A90" s="4" t="s">
        <v>1099</v>
      </c>
    </row>
    <row r="91" spans="1:3">
      <c r="A91" s="3" t="s">
        <v>1074</v>
      </c>
    </row>
    <row r="92" spans="1:3">
      <c r="A92" s="4" t="s">
        <v>172</v>
      </c>
      <c r="B92" s="6" t="n">
        <v>528860</v>
      </c>
      <c r="C92" s="6" t="n">
        <v>505295</v>
      </c>
    </row>
    <row r="93" spans="1:3">
      <c r="A93" s="4" t="s">
        <v>1100</v>
      </c>
    </row>
    <row r="94" spans="1:3">
      <c r="A94" s="3" t="s">
        <v>1074</v>
      </c>
    </row>
    <row r="95" spans="1:3">
      <c r="A95" s="4" t="s">
        <v>172</v>
      </c>
      <c r="B95" s="6" t="n">
        <v>53475</v>
      </c>
      <c r="C95" s="6" t="n">
        <v>54488</v>
      </c>
    </row>
    <row r="96" spans="1:3">
      <c r="A96" s="4" t="s">
        <v>1101</v>
      </c>
    </row>
    <row r="97" spans="1:3">
      <c r="A97" s="3" t="s">
        <v>1074</v>
      </c>
    </row>
    <row r="98" spans="1:3">
      <c r="A98" s="4" t="s">
        <v>172</v>
      </c>
      <c r="B98" s="6" t="n">
        <v>378324</v>
      </c>
      <c r="C98" s="6" t="n">
        <v>362890</v>
      </c>
    </row>
    <row r="99" spans="1:3">
      <c r="A99" s="4" t="s">
        <v>1102</v>
      </c>
    </row>
    <row r="100" spans="1:3">
      <c r="A100" s="3" t="s">
        <v>1074</v>
      </c>
    </row>
    <row r="101" spans="1:3">
      <c r="A101" s="4" t="s">
        <v>172</v>
      </c>
      <c r="B101" s="5" t="n">
        <v>1066</v>
      </c>
      <c r="C101" s="5" t="n">
        <v>106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3</v>
      </c>
      <c r="B1" s="2" t="s">
        <v>2</v>
      </c>
      <c r="C1" s="2" t="s">
        <v>21</v>
      </c>
    </row>
    <row r="2" spans="1:3">
      <c r="A2" s="3" t="s">
        <v>1074</v>
      </c>
    </row>
    <row r="3" spans="1:3">
      <c r="A3" s="4" t="s">
        <v>1104</v>
      </c>
      <c r="B3" s="5" t="n">
        <v>12700</v>
      </c>
      <c r="C3" s="5" t="n">
        <v>53</v>
      </c>
    </row>
    <row r="4" spans="1:3">
      <c r="A4" s="4" t="s">
        <v>97</v>
      </c>
      <c r="B4" s="6" t="n">
        <v>362228</v>
      </c>
      <c r="C4" s="6" t="n">
        <v>357083</v>
      </c>
    </row>
    <row r="5" spans="1:3">
      <c r="A5" s="4" t="s">
        <v>531</v>
      </c>
      <c r="B5" s="6" t="n">
        <v>95774</v>
      </c>
      <c r="C5" s="6" t="n">
        <v>16</v>
      </c>
    </row>
    <row r="6" spans="1:3">
      <c r="A6" s="4" t="s">
        <v>1105</v>
      </c>
      <c r="B6" s="6" t="n">
        <v>1003859</v>
      </c>
      <c r="C6" s="6" t="n">
        <v>966143</v>
      </c>
    </row>
    <row r="7" spans="1:3">
      <c r="A7" s="4" t="s">
        <v>811</v>
      </c>
    </row>
    <row r="8" spans="1:3">
      <c r="A8" s="3" t="s">
        <v>1074</v>
      </c>
    </row>
    <row r="9" spans="1:3">
      <c r="A9" s="4" t="s">
        <v>1105</v>
      </c>
      <c r="B9" s="6" t="n">
        <v>362228</v>
      </c>
      <c r="C9" s="6" t="n">
        <v>357083</v>
      </c>
    </row>
    <row r="10" spans="1:3">
      <c r="A10" s="4" t="s">
        <v>1106</v>
      </c>
    </row>
    <row r="11" spans="1:3">
      <c r="A11" s="3" t="s">
        <v>1074</v>
      </c>
    </row>
    <row r="12" spans="1:3">
      <c r="A12" s="4" t="s">
        <v>531</v>
      </c>
      <c r="B12" s="6" t="n">
        <v>37</v>
      </c>
      <c r="C12" s="6" t="n">
        <v>16</v>
      </c>
    </row>
    <row r="13" spans="1:3">
      <c r="A13" s="4" t="s">
        <v>1107</v>
      </c>
    </row>
    <row r="14" spans="1:3">
      <c r="A14" s="3" t="s">
        <v>1074</v>
      </c>
    </row>
    <row r="15" spans="1:3">
      <c r="A15" s="4" t="s">
        <v>1105</v>
      </c>
      <c r="B15" s="6" t="n">
        <v>578000</v>
      </c>
      <c r="C15" s="6" t="n">
        <v>548000</v>
      </c>
    </row>
    <row r="16" spans="1:3">
      <c r="A16" s="4" t="s">
        <v>1108</v>
      </c>
    </row>
    <row r="17" spans="1:3">
      <c r="A17" s="3" t="s">
        <v>1074</v>
      </c>
    </row>
    <row r="18" spans="1:3">
      <c r="A18" s="4" t="s">
        <v>1105</v>
      </c>
      <c r="B18" s="6" t="n">
        <v>54000</v>
      </c>
      <c r="C18" s="6" t="n">
        <v>55000</v>
      </c>
    </row>
    <row r="19" spans="1:3">
      <c r="A19" s="4" t="s">
        <v>1109</v>
      </c>
    </row>
    <row r="20" spans="1:3">
      <c r="A20" s="3" t="s">
        <v>1074</v>
      </c>
    </row>
    <row r="21" spans="1:3">
      <c r="A21" s="4" t="s">
        <v>97</v>
      </c>
      <c r="B21" s="6" t="n">
        <v>42000</v>
      </c>
      <c r="C21" s="6" t="n">
        <v>36000</v>
      </c>
    </row>
    <row r="22" spans="1:3">
      <c r="A22" s="4" t="s">
        <v>1110</v>
      </c>
    </row>
    <row r="23" spans="1:3">
      <c r="A23" s="3" t="s">
        <v>1074</v>
      </c>
    </row>
    <row r="24" spans="1:3">
      <c r="A24" s="4" t="s">
        <v>97</v>
      </c>
      <c r="B24" s="5" t="n">
        <v>1000</v>
      </c>
      <c r="C24" s="5" t="n">
        <v>2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2</v>
      </c>
      <c r="C1" s="2" t="s">
        <v>21</v>
      </c>
    </row>
    <row r="2" spans="1:3">
      <c r="A2" s="3" t="s">
        <v>1112</v>
      </c>
    </row>
    <row r="3" spans="1:3">
      <c r="A3" s="4" t="s">
        <v>1113</v>
      </c>
      <c r="B3" s="5" t="n">
        <v>5004</v>
      </c>
      <c r="C3" s="5" t="n">
        <v>4958</v>
      </c>
    </row>
    <row r="4" spans="1:3">
      <c r="A4" s="4" t="s">
        <v>1064</v>
      </c>
      <c r="B4" s="6" t="n">
        <v>1344</v>
      </c>
      <c r="C4" s="6" t="n">
        <v>1283</v>
      </c>
    </row>
    <row r="5" spans="1:3">
      <c r="A5" s="4" t="s">
        <v>1114</v>
      </c>
      <c r="B5" s="6" t="n">
        <v>2930</v>
      </c>
      <c r="C5" s="6" t="n">
        <v>3344</v>
      </c>
    </row>
    <row r="6" spans="1:3">
      <c r="A6" s="4" t="s">
        <v>1115</v>
      </c>
      <c r="B6" s="6" t="n">
        <v>2743</v>
      </c>
      <c r="C6" s="6" t="n">
        <v>454</v>
      </c>
    </row>
    <row r="7" spans="1:3">
      <c r="A7" s="4" t="s">
        <v>1116</v>
      </c>
      <c r="B7" s="6" t="n">
        <v>109</v>
      </c>
      <c r="C7" s="6" t="n">
        <v>84</v>
      </c>
    </row>
    <row r="8" spans="1:3">
      <c r="A8" s="4" t="s">
        <v>1117</v>
      </c>
      <c r="B8" s="6" t="n">
        <v>195</v>
      </c>
      <c r="C8" s="6" t="n">
        <v>175</v>
      </c>
    </row>
    <row r="9" spans="1:3">
      <c r="A9" s="4" t="s">
        <v>1118</v>
      </c>
      <c r="B9" s="6" t="n">
        <v>2520</v>
      </c>
      <c r="C9" s="6" t="n">
        <v>1747</v>
      </c>
    </row>
    <row r="10" spans="1:3">
      <c r="A10" s="4" t="s">
        <v>1119</v>
      </c>
      <c r="B10" s="6" t="n">
        <v>5381</v>
      </c>
      <c r="C10" s="6" t="n">
        <v>5627</v>
      </c>
    </row>
    <row r="11" spans="1:3">
      <c r="A11" s="4" t="s">
        <v>1120</v>
      </c>
      <c r="B11" s="6" t="n">
        <v>1461</v>
      </c>
      <c r="C11" s="6" t="n">
        <v>1502</v>
      </c>
    </row>
    <row r="12" spans="1:3">
      <c r="A12" s="4" t="s">
        <v>172</v>
      </c>
      <c r="B12" s="5" t="n">
        <v>21687</v>
      </c>
      <c r="C12" s="5" t="n">
        <v>1917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8"/>
  </cols>
  <sheetData>
    <row r="1" spans="1:2">
      <c r="A1" s="1" t="s">
        <v>1121</v>
      </c>
      <c r="B1" s="2" t="s">
        <v>1122</v>
      </c>
    </row>
    <row r="2" spans="1:2">
      <c r="A2" s="3" t="s">
        <v>1123</v>
      </c>
    </row>
    <row r="3" spans="1:2">
      <c r="A3" s="4" t="s">
        <v>1124</v>
      </c>
      <c r="B3" s="5" t="n">
        <v>1750</v>
      </c>
    </row>
    <row r="4" spans="1:2">
      <c r="A4" s="4" t="s">
        <v>1125</v>
      </c>
      <c r="B4" s="4" t="s">
        <v>1126</v>
      </c>
    </row>
    <row r="5" spans="1:2">
      <c r="A5" s="4" t="s">
        <v>1127</v>
      </c>
      <c r="B5" s="4" t="s">
        <v>1128</v>
      </c>
    </row>
    <row r="6" spans="1:2">
      <c r="A6" s="4" t="s">
        <v>1129</v>
      </c>
      <c r="B6" s="4" t="s">
        <v>1130</v>
      </c>
    </row>
    <row r="7" spans="1:2">
      <c r="A7" s="4" t="s">
        <v>1131</v>
      </c>
      <c r="B7" s="4" t="s">
        <v>1132</v>
      </c>
    </row>
    <row r="8" spans="1:2">
      <c r="A8" s="4" t="s">
        <v>1133</v>
      </c>
    </row>
    <row r="9" spans="1:2">
      <c r="A9" s="3" t="s">
        <v>1123</v>
      </c>
    </row>
    <row r="10" spans="1:2">
      <c r="A10" s="4" t="s">
        <v>1134</v>
      </c>
      <c r="B10" s="4" t="s">
        <v>1135</v>
      </c>
    </row>
    <row r="11" spans="1:2">
      <c r="A11" s="4" t="s">
        <v>1136</v>
      </c>
    </row>
    <row r="12" spans="1:2">
      <c r="A12" s="3" t="s">
        <v>1123</v>
      </c>
    </row>
    <row r="13" spans="1:2">
      <c r="A13" s="4" t="s">
        <v>1134</v>
      </c>
      <c r="B13" s="4" t="s">
        <v>113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38</v>
      </c>
      <c r="B1" s="2" t="s">
        <v>86</v>
      </c>
      <c r="D1" s="2" t="s">
        <v>1</v>
      </c>
      <c r="F1" s="2" t="s">
        <v>985</v>
      </c>
    </row>
    <row r="2" spans="1:6">
      <c r="B2" s="2" t="s">
        <v>2</v>
      </c>
      <c r="C2" s="2" t="s">
        <v>87</v>
      </c>
      <c r="D2" s="2" t="s">
        <v>2</v>
      </c>
      <c r="E2" s="2" t="s">
        <v>87</v>
      </c>
      <c r="F2" s="2" t="s">
        <v>21</v>
      </c>
    </row>
    <row r="3" spans="1:6">
      <c r="A3" s="3" t="s">
        <v>1139</v>
      </c>
    </row>
    <row r="4" spans="1:6">
      <c r="A4" s="4" t="s">
        <v>896</v>
      </c>
      <c r="D4" s="5" t="n">
        <v>80040</v>
      </c>
    </row>
    <row r="5" spans="1:6">
      <c r="A5" s="4" t="s">
        <v>895</v>
      </c>
      <c r="B5" s="5" t="n">
        <v>86382</v>
      </c>
      <c r="C5" s="5" t="n">
        <v>77687</v>
      </c>
      <c r="D5" s="5" t="n">
        <v>86382</v>
      </c>
      <c r="E5" s="5" t="n">
        <v>77687</v>
      </c>
      <c r="F5" s="5" t="n">
        <v>80040</v>
      </c>
    </row>
    <row r="6" spans="1:6">
      <c r="A6" s="4" t="s">
        <v>1140</v>
      </c>
    </row>
    <row r="7" spans="1:6">
      <c r="A7" s="3" t="s">
        <v>1139</v>
      </c>
    </row>
    <row r="8" spans="1:6">
      <c r="A8" s="4" t="s">
        <v>1141</v>
      </c>
      <c r="D8" s="10" t="n">
        <v>1830.4</v>
      </c>
      <c r="E8" s="10" t="n">
        <v>1842.5</v>
      </c>
      <c r="F8" s="10" t="n">
        <v>1842.5</v>
      </c>
    </row>
    <row r="9" spans="1:6">
      <c r="A9" s="4" t="s">
        <v>1142</v>
      </c>
      <c r="D9" s="10" t="n">
        <v>1.8</v>
      </c>
      <c r="F9" s="10" t="n">
        <v>2.9</v>
      </c>
    </row>
    <row r="10" spans="1:6">
      <c r="A10" s="4" t="s">
        <v>1143</v>
      </c>
      <c r="D10" s="10" t="n">
        <v>3.8</v>
      </c>
      <c r="F10" s="6" t="n">
        <v>5</v>
      </c>
    </row>
    <row r="11" spans="1:6">
      <c r="A11" s="4" t="s">
        <v>1144</v>
      </c>
      <c r="D11" s="6" t="n">
        <v>5</v>
      </c>
    </row>
    <row r="12" spans="1:6">
      <c r="A12" s="4" t="s">
        <v>1145</v>
      </c>
      <c r="D12" s="10" t="n">
        <v>-21.2</v>
      </c>
      <c r="F12" s="6" t="n">
        <v>-20</v>
      </c>
    </row>
    <row r="13" spans="1:6">
      <c r="A13" s="4" t="s">
        <v>1146</v>
      </c>
      <c r="B13" s="10" t="n">
        <v>1819.8</v>
      </c>
      <c r="D13" s="10" t="n">
        <v>1819.8</v>
      </c>
      <c r="F13" s="10" t="n">
        <v>1830.4</v>
      </c>
    </row>
    <row r="14" spans="1:6">
      <c r="A14" s="4" t="s">
        <v>896</v>
      </c>
      <c r="B14" s="5" t="n">
        <v>21718</v>
      </c>
      <c r="C14" s="6" t="n">
        <v>21203</v>
      </c>
      <c r="D14" s="5" t="n">
        <v>21221</v>
      </c>
      <c r="E14" s="5" t="n">
        <v>20931</v>
      </c>
      <c r="F14" s="5" t="n">
        <v>20931</v>
      </c>
    </row>
    <row r="15" spans="1:6">
      <c r="A15" s="4" t="s">
        <v>1147</v>
      </c>
      <c r="B15" s="6" t="n">
        <v>45</v>
      </c>
      <c r="C15" s="6" t="n">
        <v>28</v>
      </c>
      <c r="D15" s="6" t="n">
        <v>97</v>
      </c>
      <c r="E15" s="6" t="n">
        <v>124</v>
      </c>
      <c r="F15" s="6" t="n">
        <v>152</v>
      </c>
    </row>
    <row r="16" spans="1:6">
      <c r="A16" s="4" t="s">
        <v>200</v>
      </c>
      <c r="D16" s="6" t="n">
        <v>289</v>
      </c>
      <c r="F16" s="6" t="n">
        <v>366</v>
      </c>
    </row>
    <row r="17" spans="1:6">
      <c r="A17" s="4" t="s">
        <v>1144</v>
      </c>
      <c r="D17" s="6" t="n">
        <v>366</v>
      </c>
    </row>
    <row r="18" spans="1:6">
      <c r="A18" s="4" t="s">
        <v>1148</v>
      </c>
      <c r="B18" s="6" t="n">
        <v>-133</v>
      </c>
      <c r="C18" s="6" t="n">
        <v>-221</v>
      </c>
      <c r="D18" s="6" t="n">
        <v>-251</v>
      </c>
      <c r="E18" s="6" t="n">
        <v>-228</v>
      </c>
      <c r="F18" s="6" t="n">
        <v>-228</v>
      </c>
    </row>
    <row r="19" spans="1:6">
      <c r="A19" s="4" t="s">
        <v>895</v>
      </c>
      <c r="B19" s="5" t="n">
        <v>21722</v>
      </c>
      <c r="C19" s="5" t="n">
        <v>21099</v>
      </c>
      <c r="D19" s="5" t="n">
        <v>21722</v>
      </c>
      <c r="E19" s="5" t="n">
        <v>21099</v>
      </c>
      <c r="F19" s="5" t="n">
        <v>21221</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49</v>
      </c>
      <c r="B1" s="2" t="s">
        <v>86</v>
      </c>
      <c r="D1" s="2" t="s">
        <v>1</v>
      </c>
      <c r="F1" s="2" t="s">
        <v>985</v>
      </c>
    </row>
    <row r="2" spans="1:6">
      <c r="B2" s="2" t="s">
        <v>2</v>
      </c>
      <c r="C2" s="2" t="s">
        <v>87</v>
      </c>
      <c r="D2" s="2" t="s">
        <v>2</v>
      </c>
      <c r="E2" s="2" t="s">
        <v>87</v>
      </c>
      <c r="F2" s="2" t="s">
        <v>21</v>
      </c>
    </row>
    <row r="3" spans="1:6">
      <c r="A3" s="3" t="s">
        <v>1139</v>
      </c>
    </row>
    <row r="4" spans="1:6">
      <c r="A4" s="4" t="s">
        <v>896</v>
      </c>
      <c r="D4" s="5" t="n">
        <v>80040</v>
      </c>
    </row>
    <row r="5" spans="1:6">
      <c r="A5" s="4" t="s">
        <v>895</v>
      </c>
      <c r="B5" s="5" t="n">
        <v>86382</v>
      </c>
      <c r="C5" s="5" t="n">
        <v>77687</v>
      </c>
      <c r="D5" s="5" t="n">
        <v>86382</v>
      </c>
      <c r="E5" s="5" t="n">
        <v>77687</v>
      </c>
      <c r="F5" s="5" t="n">
        <v>80040</v>
      </c>
    </row>
    <row r="6" spans="1:6">
      <c r="A6" s="4" t="s">
        <v>1150</v>
      </c>
    </row>
    <row r="7" spans="1:6">
      <c r="A7" s="3" t="s">
        <v>1139</v>
      </c>
    </row>
    <row r="8" spans="1:6">
      <c r="A8" s="4" t="s">
        <v>1141</v>
      </c>
      <c r="D8" s="6" t="n">
        <v>200</v>
      </c>
      <c r="E8" s="6" t="n">
        <v>190</v>
      </c>
      <c r="F8" s="6" t="n">
        <v>190</v>
      </c>
    </row>
    <row r="9" spans="1:6">
      <c r="A9" s="4" t="s">
        <v>1151</v>
      </c>
      <c r="D9" s="6" t="n">
        <v>32</v>
      </c>
      <c r="F9" s="6" t="n">
        <v>30</v>
      </c>
    </row>
    <row r="10" spans="1:6">
      <c r="A10" s="4" t="s">
        <v>1152</v>
      </c>
      <c r="F10" s="6" t="n">
        <v>-20</v>
      </c>
    </row>
    <row r="11" spans="1:6">
      <c r="A11" s="4" t="s">
        <v>1146</v>
      </c>
      <c r="B11" s="6" t="n">
        <v>232</v>
      </c>
      <c r="D11" s="6" t="n">
        <v>232</v>
      </c>
      <c r="F11" s="6" t="n">
        <v>200</v>
      </c>
    </row>
    <row r="12" spans="1:6">
      <c r="A12" s="4" t="s">
        <v>896</v>
      </c>
      <c r="B12" s="5" t="n">
        <v>5350</v>
      </c>
      <c r="C12" s="6" t="n">
        <v>5100</v>
      </c>
      <c r="D12" s="5" t="n">
        <v>5000</v>
      </c>
      <c r="E12" s="5" t="n">
        <v>4750</v>
      </c>
      <c r="F12" s="5" t="n">
        <v>4750</v>
      </c>
    </row>
    <row r="13" spans="1:6">
      <c r="A13" s="4" t="s">
        <v>1153</v>
      </c>
      <c r="B13" s="6" t="n">
        <v>450</v>
      </c>
      <c r="D13" s="6" t="n">
        <v>800</v>
      </c>
      <c r="E13" s="6" t="n">
        <v>350</v>
      </c>
      <c r="F13" s="6" t="n">
        <v>750</v>
      </c>
    </row>
    <row r="14" spans="1:6">
      <c r="A14" s="4" t="s">
        <v>1154</v>
      </c>
      <c r="C14" s="6" t="n">
        <v>-250</v>
      </c>
      <c r="E14" s="6" t="n">
        <v>-250</v>
      </c>
      <c r="F14" s="6" t="n">
        <v>-500</v>
      </c>
    </row>
    <row r="15" spans="1:6">
      <c r="A15" s="4" t="s">
        <v>895</v>
      </c>
      <c r="B15" s="5" t="n">
        <v>5800</v>
      </c>
      <c r="C15" s="5" t="n">
        <v>4850</v>
      </c>
      <c r="D15" s="5" t="n">
        <v>5800</v>
      </c>
      <c r="E15" s="5" t="n">
        <v>4850</v>
      </c>
      <c r="F15" s="5" t="n">
        <v>50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55</v>
      </c>
      <c r="B1" s="2" t="s">
        <v>86</v>
      </c>
      <c r="D1" s="2" t="s">
        <v>1</v>
      </c>
      <c r="F1" s="2" t="s">
        <v>985</v>
      </c>
    </row>
    <row r="2" spans="1:6">
      <c r="B2" s="2" t="s">
        <v>2</v>
      </c>
      <c r="C2" s="2" t="s">
        <v>87</v>
      </c>
      <c r="D2" s="2" t="s">
        <v>2</v>
      </c>
      <c r="E2" s="2" t="s">
        <v>87</v>
      </c>
      <c r="F2" s="2" t="s">
        <v>21</v>
      </c>
    </row>
    <row r="3" spans="1:6">
      <c r="A3" s="3" t="s">
        <v>1139</v>
      </c>
    </row>
    <row r="4" spans="1:6">
      <c r="A4" s="4" t="s">
        <v>896</v>
      </c>
      <c r="D4" s="5" t="n">
        <v>80040</v>
      </c>
    </row>
    <row r="5" spans="1:6">
      <c r="A5" s="4" t="s">
        <v>895</v>
      </c>
      <c r="B5" s="5" t="n">
        <v>86382</v>
      </c>
      <c r="C5" s="5" t="n">
        <v>77687</v>
      </c>
      <c r="D5" s="5" t="n">
        <v>86382</v>
      </c>
      <c r="E5" s="5" t="n">
        <v>77687</v>
      </c>
      <c r="F5" s="5" t="n">
        <v>80040</v>
      </c>
    </row>
    <row r="6" spans="1:6">
      <c r="A6" s="4" t="s">
        <v>1156</v>
      </c>
    </row>
    <row r="7" spans="1:6">
      <c r="A7" s="3" t="s">
        <v>1139</v>
      </c>
    </row>
    <row r="8" spans="1:6">
      <c r="A8" s="4" t="s">
        <v>1141</v>
      </c>
      <c r="D8" s="10" t="n">
        <v>2.1</v>
      </c>
      <c r="E8" s="10" t="n">
        <v>2.9</v>
      </c>
      <c r="F8" s="10" t="n">
        <v>2.9</v>
      </c>
    </row>
    <row r="9" spans="1:6">
      <c r="A9" s="4" t="s">
        <v>1157</v>
      </c>
      <c r="D9" s="6" t="n">
        <v>102</v>
      </c>
      <c r="F9" s="10" t="n">
        <v>110.6</v>
      </c>
    </row>
    <row r="10" spans="1:6">
      <c r="A10" s="4" t="s">
        <v>1158</v>
      </c>
      <c r="D10" s="10" t="n">
        <v>-103.5</v>
      </c>
      <c r="F10" s="10" t="n">
        <v>-111.4</v>
      </c>
    </row>
    <row r="11" spans="1:6">
      <c r="A11" s="4" t="s">
        <v>1146</v>
      </c>
      <c r="B11" s="10" t="n">
        <v>0.6</v>
      </c>
      <c r="D11" s="10" t="n">
        <v>0.6</v>
      </c>
      <c r="F11" s="10" t="n">
        <v>2.1</v>
      </c>
    </row>
    <row r="12" spans="1:6">
      <c r="A12" s="4" t="s">
        <v>896</v>
      </c>
      <c r="B12" s="5" t="n">
        <v>-49</v>
      </c>
      <c r="C12" s="6" t="n">
        <v>-108</v>
      </c>
      <c r="D12" s="5" t="n">
        <v>-144</v>
      </c>
      <c r="E12" s="5" t="n">
        <v>-176</v>
      </c>
      <c r="F12" s="5" t="n">
        <v>-176</v>
      </c>
    </row>
    <row r="13" spans="1:6">
      <c r="A13" s="4" t="s">
        <v>1159</v>
      </c>
      <c r="B13" s="6" t="n">
        <v>-2330</v>
      </c>
      <c r="C13" s="6" t="n">
        <v>-2571</v>
      </c>
      <c r="D13" s="6" t="n">
        <v>-7528</v>
      </c>
      <c r="E13" s="6" t="n">
        <v>-6161</v>
      </c>
      <c r="F13" s="6" t="n">
        <v>-8295</v>
      </c>
    </row>
    <row r="14" spans="1:6">
      <c r="A14" s="4" t="s">
        <v>1160</v>
      </c>
      <c r="B14" s="6" t="n">
        <v>2335</v>
      </c>
      <c r="C14" s="6" t="n">
        <v>2511</v>
      </c>
      <c r="D14" s="6" t="n">
        <v>7628</v>
      </c>
      <c r="E14" s="6" t="n">
        <v>6169</v>
      </c>
      <c r="F14" s="6" t="n">
        <v>8327</v>
      </c>
    </row>
    <row r="15" spans="1:6">
      <c r="A15" s="4" t="s">
        <v>895</v>
      </c>
      <c r="B15" s="5" t="n">
        <v>-44</v>
      </c>
      <c r="C15" s="6" t="n">
        <v>-168</v>
      </c>
      <c r="D15" s="5" t="n">
        <v>-44</v>
      </c>
      <c r="E15" s="5" t="n">
        <v>-168</v>
      </c>
      <c r="F15" s="5" t="n">
        <v>-144</v>
      </c>
    </row>
    <row r="16" spans="1:6">
      <c r="A16" s="4" t="s">
        <v>1161</v>
      </c>
    </row>
    <row r="17" spans="1:6">
      <c r="A17" s="3" t="s">
        <v>1139</v>
      </c>
    </row>
    <row r="18" spans="1:6">
      <c r="A18" s="4" t="s">
        <v>1141</v>
      </c>
      <c r="D18" s="10" t="n">
        <v>0.3</v>
      </c>
      <c r="E18" s="10" t="n">
        <v>0.3</v>
      </c>
      <c r="F18" s="10" t="n">
        <v>0.3</v>
      </c>
    </row>
    <row r="19" spans="1:6">
      <c r="A19" s="4" t="s">
        <v>1157</v>
      </c>
      <c r="D19" s="6" t="n">
        <v>5</v>
      </c>
      <c r="F19" s="10" t="n">
        <v>5.2</v>
      </c>
    </row>
    <row r="20" spans="1:6">
      <c r="A20" s="4" t="s">
        <v>1158</v>
      </c>
      <c r="D20" s="10" t="n">
        <v>-5.1</v>
      </c>
      <c r="F20" s="10" t="n">
        <v>-5.2</v>
      </c>
    </row>
    <row r="21" spans="1:6">
      <c r="A21" s="4" t="s">
        <v>1146</v>
      </c>
      <c r="B21" s="10" t="n">
        <v>0.2</v>
      </c>
      <c r="D21" s="10" t="n">
        <v>0.2</v>
      </c>
      <c r="F21" s="10" t="n">
        <v>0.3</v>
      </c>
    </row>
    <row r="22" spans="1:6">
      <c r="A22" s="4" t="s">
        <v>896</v>
      </c>
      <c r="B22" s="5" t="n">
        <v>-6</v>
      </c>
      <c r="C22" s="6" t="n">
        <v>-5</v>
      </c>
      <c r="D22" s="5" t="n">
        <v>-7</v>
      </c>
      <c r="E22" s="5" t="n">
        <v>-7</v>
      </c>
      <c r="F22" s="5" t="n">
        <v>-7</v>
      </c>
    </row>
    <row r="23" spans="1:6">
      <c r="A23" s="4" t="s">
        <v>1159</v>
      </c>
      <c r="B23" s="6" t="n">
        <v>-42</v>
      </c>
      <c r="C23" s="6" t="n">
        <v>-24</v>
      </c>
      <c r="D23" s="6" t="n">
        <v>-111</v>
      </c>
      <c r="E23" s="6" t="n">
        <v>-103</v>
      </c>
      <c r="F23" s="6" t="n">
        <v>-129</v>
      </c>
    </row>
    <row r="24" spans="1:6">
      <c r="A24" s="4" t="s">
        <v>1160</v>
      </c>
      <c r="B24" s="6" t="n">
        <v>44</v>
      </c>
      <c r="C24" s="6" t="n">
        <v>26</v>
      </c>
      <c r="D24" s="6" t="n">
        <v>114</v>
      </c>
      <c r="E24" s="6" t="n">
        <v>107</v>
      </c>
      <c r="F24" s="6" t="n">
        <v>129</v>
      </c>
    </row>
    <row r="25" spans="1:6">
      <c r="A25" s="4" t="s">
        <v>895</v>
      </c>
      <c r="B25" s="5" t="n">
        <v>-4</v>
      </c>
      <c r="C25" s="5" t="n">
        <v>-3</v>
      </c>
      <c r="D25" s="5" t="n">
        <v>-4</v>
      </c>
      <c r="E25" s="5" t="n">
        <v>-3</v>
      </c>
      <c r="F25" s="5" t="n">
        <v>-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3</v>
      </c>
      <c r="B1" s="2" t="s">
        <v>1</v>
      </c>
    </row>
    <row r="2" spans="1:2">
      <c r="B2" s="2" t="s">
        <v>2</v>
      </c>
    </row>
    <row r="3" spans="1:2">
      <c r="A3" s="3" t="s">
        <v>271</v>
      </c>
    </row>
    <row r="4" spans="1:2">
      <c r="A4" s="4" t="s">
        <v>273</v>
      </c>
      <c r="B4" s="4" t="s">
        <v>2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1162</v>
      </c>
      <c r="B1" s="2" t="s">
        <v>1163</v>
      </c>
    </row>
    <row r="2" spans="1:2">
      <c r="A2" s="3" t="s">
        <v>1139</v>
      </c>
    </row>
    <row r="3" spans="1:2">
      <c r="A3" s="4" t="s">
        <v>1164</v>
      </c>
      <c r="B3" s="10" t="n">
        <v>4.7</v>
      </c>
    </row>
    <row r="4" spans="1:2">
      <c r="A4" s="4" t="s">
        <v>1165</v>
      </c>
      <c r="B4" s="5" t="n">
        <v>342</v>
      </c>
    </row>
    <row r="5" spans="1:2">
      <c r="A5" s="4" t="s">
        <v>1166</v>
      </c>
    </row>
    <row r="6" spans="1:2">
      <c r="A6" s="3" t="s">
        <v>1139</v>
      </c>
    </row>
    <row r="7" spans="1:2">
      <c r="A7" s="4" t="s">
        <v>1164</v>
      </c>
      <c r="B7" s="10" t="n">
        <v>0.3</v>
      </c>
    </row>
    <row r="8" spans="1:2">
      <c r="A8" s="4" t="s">
        <v>1167</v>
      </c>
      <c r="B8" s="5" t="n">
        <v>2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1168</v>
      </c>
      <c r="B1" s="2" t="s">
        <v>1169</v>
      </c>
      <c r="C1" s="2" t="s">
        <v>2</v>
      </c>
      <c r="D1" s="2" t="s">
        <v>1170</v>
      </c>
      <c r="E1" s="2" t="s">
        <v>21</v>
      </c>
      <c r="F1" s="2" t="s">
        <v>521</v>
      </c>
    </row>
    <row r="2" spans="1:6">
      <c r="A2" s="4" t="s">
        <v>1150</v>
      </c>
    </row>
    <row r="3" spans="1:6">
      <c r="A3" s="3" t="s">
        <v>1139</v>
      </c>
    </row>
    <row r="4" spans="1:6">
      <c r="A4" s="4" t="s">
        <v>1171</v>
      </c>
      <c r="C4" s="6" t="n">
        <v>232</v>
      </c>
      <c r="E4" s="6" t="n">
        <v>200</v>
      </c>
      <c r="F4" s="6" t="n">
        <v>190</v>
      </c>
    </row>
    <row r="5" spans="1:6">
      <c r="A5" s="4" t="s">
        <v>1172</v>
      </c>
    </row>
    <row r="6" spans="1:6">
      <c r="A6" s="3" t="s">
        <v>1139</v>
      </c>
    </row>
    <row r="7" spans="1:6">
      <c r="A7" s="4" t="s">
        <v>1173</v>
      </c>
      <c r="C7" s="5" t="n">
        <v>25</v>
      </c>
    </row>
    <row r="8" spans="1:6">
      <c r="A8" s="4" t="s">
        <v>1174</v>
      </c>
      <c r="C8" s="4" t="s">
        <v>1175</v>
      </c>
    </row>
    <row r="9" spans="1:6">
      <c r="A9" s="4" t="s">
        <v>1176</v>
      </c>
      <c r="C9" s="4" t="s">
        <v>1177</v>
      </c>
    </row>
    <row r="10" spans="1:6">
      <c r="A10" s="4" t="s">
        <v>1178</v>
      </c>
      <c r="C10" s="4" t="s">
        <v>1179</v>
      </c>
    </row>
    <row r="11" spans="1:6">
      <c r="A11" s="4" t="s">
        <v>1180</v>
      </c>
      <c r="C11" s="4" t="s">
        <v>1181</v>
      </c>
    </row>
    <row r="12" spans="1:6">
      <c r="A12" s="4" t="s">
        <v>1182</v>
      </c>
      <c r="C12" s="5" t="n">
        <v>25</v>
      </c>
    </row>
    <row r="13" spans="1:6">
      <c r="A13" s="4" t="s">
        <v>1183</v>
      </c>
    </row>
    <row r="14" spans="1:6">
      <c r="A14" s="3" t="s">
        <v>1139</v>
      </c>
    </row>
    <row r="15" spans="1:6">
      <c r="A15" s="4" t="s">
        <v>1173</v>
      </c>
      <c r="C15" s="5" t="n">
        <v>25</v>
      </c>
    </row>
    <row r="16" spans="1:6">
      <c r="A16" s="4" t="s">
        <v>1174</v>
      </c>
      <c r="C16" s="4" t="s">
        <v>1184</v>
      </c>
    </row>
    <row r="17" spans="1:6">
      <c r="A17" s="4" t="s">
        <v>1176</v>
      </c>
      <c r="C17" s="4" t="s">
        <v>1185</v>
      </c>
    </row>
    <row r="18" spans="1:6">
      <c r="A18" s="4" t="s">
        <v>1178</v>
      </c>
      <c r="C18" s="4" t="s">
        <v>1186</v>
      </c>
    </row>
    <row r="19" spans="1:6">
      <c r="A19" s="4" t="s">
        <v>1180</v>
      </c>
      <c r="C19" s="4" t="s">
        <v>1187</v>
      </c>
    </row>
    <row r="20" spans="1:6">
      <c r="A20" s="4" t="s">
        <v>1182</v>
      </c>
      <c r="C20" s="5" t="n">
        <v>25</v>
      </c>
    </row>
    <row r="21" spans="1:6">
      <c r="A21" s="4" t="s">
        <v>1188</v>
      </c>
    </row>
    <row r="22" spans="1:6">
      <c r="A22" s="3" t="s">
        <v>1139</v>
      </c>
    </row>
    <row r="23" spans="1:6">
      <c r="A23" s="4" t="s">
        <v>1171</v>
      </c>
      <c r="D23" s="6" t="n">
        <v>20</v>
      </c>
    </row>
    <row r="24" spans="1:6">
      <c r="A24" s="4" t="s">
        <v>1174</v>
      </c>
      <c r="B24" s="4" t="s">
        <v>118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90</v>
      </c>
      <c r="B1" s="2" t="s">
        <v>1191</v>
      </c>
      <c r="C1" s="2" t="s">
        <v>1192</v>
      </c>
      <c r="D1" s="2" t="s">
        <v>1193</v>
      </c>
      <c r="E1" s="2" t="s">
        <v>2</v>
      </c>
      <c r="F1" s="2" t="s">
        <v>2</v>
      </c>
      <c r="G1" s="2" t="s">
        <v>21</v>
      </c>
    </row>
    <row r="2" spans="1:7">
      <c r="A2" s="4" t="s">
        <v>1194</v>
      </c>
    </row>
    <row r="3" spans="1:7">
      <c r="A3" s="3" t="s">
        <v>1139</v>
      </c>
    </row>
    <row r="4" spans="1:7">
      <c r="A4" s="4" t="s">
        <v>1195</v>
      </c>
      <c r="B4" s="6" t="n">
        <v>20000000</v>
      </c>
    </row>
    <row r="5" spans="1:7">
      <c r="A5" s="4" t="s">
        <v>1196</v>
      </c>
    </row>
    <row r="6" spans="1:7">
      <c r="A6" s="3" t="s">
        <v>1139</v>
      </c>
    </row>
    <row r="7" spans="1:7">
      <c r="A7" s="4" t="s">
        <v>1197</v>
      </c>
      <c r="C7" s="6" t="n">
        <v>30000000</v>
      </c>
      <c r="E7" s="6" t="n">
        <v>11250000</v>
      </c>
      <c r="F7" s="6" t="n">
        <v>21250000</v>
      </c>
      <c r="G7" s="6" t="n">
        <v>20000000</v>
      </c>
    </row>
    <row r="8" spans="1:7">
      <c r="A8" s="4" t="s">
        <v>1198</v>
      </c>
      <c r="C8" s="7" t="n">
        <v>74.29000000000001</v>
      </c>
      <c r="E8" s="7" t="n">
        <v>76.91</v>
      </c>
      <c r="F8" s="7" t="n">
        <v>74.95</v>
      </c>
      <c r="G8" s="7" t="n">
        <v>75.06999999999999</v>
      </c>
    </row>
    <row r="9" spans="1:7">
      <c r="A9" s="4" t="s">
        <v>1199</v>
      </c>
      <c r="C9" s="5" t="n">
        <v>2200</v>
      </c>
      <c r="E9" s="5" t="n">
        <v>865</v>
      </c>
      <c r="F9" s="5" t="n">
        <v>1600</v>
      </c>
      <c r="G9" s="5" t="n">
        <v>1500</v>
      </c>
    </row>
    <row r="10" spans="1:7">
      <c r="A10" s="4" t="s">
        <v>1200</v>
      </c>
    </row>
    <row r="11" spans="1:7">
      <c r="A11" s="3" t="s">
        <v>1139</v>
      </c>
    </row>
    <row r="12" spans="1:7">
      <c r="A12" s="4" t="s">
        <v>213</v>
      </c>
      <c r="D12" s="5" t="n">
        <v>1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01</v>
      </c>
      <c r="B1" s="2" t="s">
        <v>86</v>
      </c>
      <c r="D1" s="2" t="s">
        <v>1</v>
      </c>
    </row>
    <row r="2" spans="1:5">
      <c r="B2" s="2" t="s">
        <v>1202</v>
      </c>
      <c r="C2" s="2" t="s">
        <v>1203</v>
      </c>
      <c r="D2" s="2" t="s">
        <v>1202</v>
      </c>
      <c r="E2" s="2" t="s">
        <v>1203</v>
      </c>
    </row>
    <row r="3" spans="1:5">
      <c r="A3" s="3" t="s">
        <v>1204</v>
      </c>
    </row>
    <row r="4" spans="1:5">
      <c r="A4" s="4" t="s">
        <v>1205</v>
      </c>
      <c r="B4" s="5" t="n">
        <v>2700000</v>
      </c>
      <c r="C4" s="5" t="n">
        <v>2500000</v>
      </c>
      <c r="D4" s="5" t="n">
        <v>9000000</v>
      </c>
      <c r="E4" s="5" t="n">
        <v>9000000</v>
      </c>
    </row>
    <row r="5" spans="1:5">
      <c r="A5" s="4" t="s">
        <v>1206</v>
      </c>
      <c r="B5" s="6" t="n">
        <v>0</v>
      </c>
      <c r="C5" s="6" t="n">
        <v>0</v>
      </c>
      <c r="D5" s="10" t="n">
        <v>2.2</v>
      </c>
      <c r="E5" s="10" t="n">
        <v>1.9</v>
      </c>
    </row>
    <row r="6" spans="1:5">
      <c r="A6" s="4" t="s">
        <v>1207</v>
      </c>
      <c r="D6" s="7" t="n">
        <v>5.64</v>
      </c>
      <c r="E6" s="7" t="n">
        <v>6.28</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208</v>
      </c>
      <c r="B1" s="2" t="s">
        <v>1</v>
      </c>
    </row>
    <row r="2" spans="1:3">
      <c r="B2" s="2" t="s">
        <v>1209</v>
      </c>
      <c r="C2" s="2" t="s">
        <v>1210</v>
      </c>
    </row>
    <row r="3" spans="1:3">
      <c r="A3" s="3" t="s">
        <v>1211</v>
      </c>
    </row>
    <row r="4" spans="1:3">
      <c r="A4" s="4" t="s">
        <v>1212</v>
      </c>
      <c r="B4" s="4" t="s">
        <v>1213</v>
      </c>
      <c r="C4" s="4" t="s">
        <v>1214</v>
      </c>
    </row>
    <row r="5" spans="1:3">
      <c r="A5" s="4" t="s">
        <v>1215</v>
      </c>
      <c r="B5" s="10" t="n">
        <v>6.3</v>
      </c>
      <c r="C5" s="10" t="n">
        <v>6.3</v>
      </c>
    </row>
    <row r="6" spans="1:3">
      <c r="A6" s="4" t="s">
        <v>1216</v>
      </c>
      <c r="B6" s="4" t="s">
        <v>1217</v>
      </c>
      <c r="C6" s="4" t="s">
        <v>1218</v>
      </c>
    </row>
    <row r="7" spans="1:3">
      <c r="A7" s="4" t="s">
        <v>1219</v>
      </c>
      <c r="B7" s="4" t="s">
        <v>1220</v>
      </c>
      <c r="C7" s="4" t="s">
        <v>1221</v>
      </c>
    </row>
    <row r="8" spans="1:3">
      <c r="A8" s="4" t="s">
        <v>1222</v>
      </c>
      <c r="B8" s="7" t="n">
        <v>69.39</v>
      </c>
      <c r="C8" s="7" t="n">
        <v>72.6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3</v>
      </c>
      <c r="B1" s="2" t="s">
        <v>86</v>
      </c>
      <c r="D1" s="2" t="s">
        <v>1</v>
      </c>
    </row>
    <row r="2" spans="1:5">
      <c r="B2" s="2" t="s">
        <v>2</v>
      </c>
      <c r="C2" s="2" t="s">
        <v>87</v>
      </c>
      <c r="D2" s="2" t="s">
        <v>2</v>
      </c>
      <c r="E2" s="2" t="s">
        <v>87</v>
      </c>
    </row>
    <row r="3" spans="1:5">
      <c r="A3" s="4" t="s">
        <v>1224</v>
      </c>
    </row>
    <row r="4" spans="1:5">
      <c r="A4" s="3" t="s">
        <v>1225</v>
      </c>
    </row>
    <row r="5" spans="1:5">
      <c r="A5" s="4" t="s">
        <v>1226</v>
      </c>
      <c r="B5" s="5" t="n">
        <v>81</v>
      </c>
      <c r="C5" s="5" t="n">
        <v>102</v>
      </c>
      <c r="D5" s="5" t="n">
        <v>244</v>
      </c>
      <c r="E5" s="5" t="n">
        <v>305</v>
      </c>
    </row>
    <row r="6" spans="1:5">
      <c r="A6" s="4" t="s">
        <v>1227</v>
      </c>
      <c r="B6" s="6" t="n">
        <v>-3</v>
      </c>
      <c r="C6" s="6" t="n">
        <v>2</v>
      </c>
      <c r="D6" s="6" t="n">
        <v>-9</v>
      </c>
      <c r="E6" s="6" t="n">
        <v>6</v>
      </c>
    </row>
    <row r="7" spans="1:5">
      <c r="A7" s="4" t="s">
        <v>1228</v>
      </c>
      <c r="B7" s="6" t="n">
        <v>1</v>
      </c>
      <c r="D7" s="6" t="n">
        <v>1</v>
      </c>
    </row>
    <row r="8" spans="1:5">
      <c r="A8" s="4" t="s">
        <v>1229</v>
      </c>
      <c r="B8" s="6" t="n">
        <v>3</v>
      </c>
      <c r="C8" s="6" t="n">
        <v>2</v>
      </c>
      <c r="D8" s="6" t="n">
        <v>8</v>
      </c>
      <c r="E8" s="6" t="n">
        <v>7</v>
      </c>
    </row>
    <row r="9" spans="1:5">
      <c r="A9" s="4" t="s">
        <v>1230</v>
      </c>
      <c r="B9" s="6" t="n">
        <v>82</v>
      </c>
      <c r="C9" s="6" t="n">
        <v>106</v>
      </c>
      <c r="D9" s="6" t="n">
        <v>244</v>
      </c>
      <c r="E9" s="6" t="n">
        <v>318</v>
      </c>
    </row>
    <row r="10" spans="1:5">
      <c r="A10" s="4" t="s">
        <v>1231</v>
      </c>
    </row>
    <row r="11" spans="1:5">
      <c r="A11" s="3" t="s">
        <v>1225</v>
      </c>
    </row>
    <row r="12" spans="1:5">
      <c r="A12" s="4" t="s">
        <v>1226</v>
      </c>
      <c r="B12" s="6" t="n">
        <v>4</v>
      </c>
      <c r="C12" s="6" t="n">
        <v>4</v>
      </c>
      <c r="D12" s="6" t="n">
        <v>11</v>
      </c>
      <c r="E12" s="6" t="n">
        <v>12</v>
      </c>
    </row>
    <row r="13" spans="1:5">
      <c r="A13" s="4" t="s">
        <v>1227</v>
      </c>
      <c r="B13" s="6" t="n">
        <v>5</v>
      </c>
      <c r="C13" s="6" t="n">
        <v>4</v>
      </c>
      <c r="D13" s="6" t="n">
        <v>15</v>
      </c>
      <c r="E13" s="6" t="n">
        <v>13</v>
      </c>
    </row>
    <row r="14" spans="1:5">
      <c r="A14" s="4" t="s">
        <v>1230</v>
      </c>
      <c r="B14" s="6" t="n">
        <v>9</v>
      </c>
      <c r="C14" s="6" t="n">
        <v>8</v>
      </c>
      <c r="D14" s="6" t="n">
        <v>26</v>
      </c>
      <c r="E14" s="6" t="n">
        <v>25</v>
      </c>
    </row>
    <row r="15" spans="1:5">
      <c r="A15" s="4" t="s">
        <v>1232</v>
      </c>
    </row>
    <row r="16" spans="1:5">
      <c r="A16" s="3" t="s">
        <v>1225</v>
      </c>
    </row>
    <row r="17" spans="1:5">
      <c r="A17" s="4" t="s">
        <v>1226</v>
      </c>
      <c r="B17" s="6" t="n">
        <v>2</v>
      </c>
      <c r="C17" s="6" t="n">
        <v>2</v>
      </c>
      <c r="D17" s="6" t="n">
        <v>7</v>
      </c>
      <c r="E17" s="6" t="n">
        <v>7</v>
      </c>
    </row>
    <row r="18" spans="1:5">
      <c r="A18" s="4" t="s">
        <v>1227</v>
      </c>
      <c r="B18" s="6" t="n">
        <v>8</v>
      </c>
      <c r="C18" s="6" t="n">
        <v>7</v>
      </c>
      <c r="D18" s="6" t="n">
        <v>24</v>
      </c>
      <c r="E18" s="6" t="n">
        <v>22</v>
      </c>
    </row>
    <row r="19" spans="1:5">
      <c r="A19" s="4" t="s">
        <v>1228</v>
      </c>
      <c r="C19" s="6" t="n">
        <v>1</v>
      </c>
      <c r="D19" s="6" t="n">
        <v>2</v>
      </c>
      <c r="E19" s="6" t="n">
        <v>-2</v>
      </c>
    </row>
    <row r="20" spans="1:5">
      <c r="A20" s="4" t="s">
        <v>1229</v>
      </c>
      <c r="B20" s="6" t="n">
        <v>2</v>
      </c>
      <c r="C20" s="6" t="n">
        <v>1</v>
      </c>
      <c r="D20" s="6" t="n">
        <v>5</v>
      </c>
      <c r="E20" s="6" t="n">
        <v>3</v>
      </c>
    </row>
    <row r="21" spans="1:5">
      <c r="A21" s="4" t="s">
        <v>1230</v>
      </c>
      <c r="B21" s="5" t="n">
        <v>12</v>
      </c>
      <c r="C21" s="5" t="n">
        <v>11</v>
      </c>
      <c r="D21" s="5" t="n">
        <v>38</v>
      </c>
      <c r="E21" s="5" t="n">
        <v>3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3</v>
      </c>
      <c r="B1" s="2" t="s">
        <v>86</v>
      </c>
      <c r="D1" s="2" t="s">
        <v>1</v>
      </c>
    </row>
    <row r="2" spans="1:5">
      <c r="B2" s="2" t="s">
        <v>2</v>
      </c>
      <c r="C2" s="2" t="s">
        <v>87</v>
      </c>
      <c r="D2" s="2" t="s">
        <v>2</v>
      </c>
      <c r="E2" s="2" t="s">
        <v>87</v>
      </c>
    </row>
    <row r="3" spans="1:5">
      <c r="A3" s="3" t="s">
        <v>1225</v>
      </c>
    </row>
    <row r="4" spans="1:5">
      <c r="A4" s="4" t="s">
        <v>1234</v>
      </c>
      <c r="B4" s="5" t="n">
        <v>161</v>
      </c>
      <c r="C4" s="5" t="n">
        <v>86</v>
      </c>
      <c r="D4" s="5" t="n">
        <v>366</v>
      </c>
      <c r="E4" s="5" t="n">
        <v>299</v>
      </c>
    </row>
    <row r="5" spans="1:5">
      <c r="A5" s="4" t="s">
        <v>1224</v>
      </c>
    </row>
    <row r="6" spans="1:5">
      <c r="A6" s="3" t="s">
        <v>1225</v>
      </c>
    </row>
    <row r="7" spans="1:5">
      <c r="A7" s="4" t="s">
        <v>1234</v>
      </c>
      <c r="B7" s="6" t="n">
        <v>89</v>
      </c>
      <c r="C7" s="6" t="n">
        <v>69</v>
      </c>
      <c r="D7" s="6" t="n">
        <v>267</v>
      </c>
      <c r="E7" s="6" t="n">
        <v>259</v>
      </c>
    </row>
    <row r="8" spans="1:5">
      <c r="A8" s="4" t="s">
        <v>1231</v>
      </c>
    </row>
    <row r="9" spans="1:5">
      <c r="A9" s="3" t="s">
        <v>1225</v>
      </c>
    </row>
    <row r="10" spans="1:5">
      <c r="A10" s="4" t="s">
        <v>1234</v>
      </c>
      <c r="B10" s="6" t="n">
        <v>3</v>
      </c>
      <c r="C10" s="6" t="n">
        <v>4</v>
      </c>
      <c r="D10" s="6" t="n">
        <v>11</v>
      </c>
      <c r="E10" s="6" t="n">
        <v>11</v>
      </c>
    </row>
    <row r="11" spans="1:5">
      <c r="A11" s="4" t="s">
        <v>1232</v>
      </c>
    </row>
    <row r="12" spans="1:5">
      <c r="A12" s="3" t="s">
        <v>1225</v>
      </c>
    </row>
    <row r="13" spans="1:5">
      <c r="A13" s="4" t="s">
        <v>1234</v>
      </c>
      <c r="B13" s="5" t="n">
        <v>69</v>
      </c>
      <c r="C13" s="5" t="n">
        <v>13</v>
      </c>
      <c r="D13" s="5" t="n">
        <v>88</v>
      </c>
      <c r="E13" s="5" t="n">
        <v>29</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5</v>
      </c>
      <c r="B1" s="2" t="s">
        <v>86</v>
      </c>
      <c r="D1" s="2" t="s">
        <v>1</v>
      </c>
    </row>
    <row r="2" spans="1:5">
      <c r="B2" s="2" t="s">
        <v>2</v>
      </c>
      <c r="C2" s="2" t="s">
        <v>87</v>
      </c>
      <c r="D2" s="2" t="s">
        <v>2</v>
      </c>
      <c r="E2" s="2" t="s">
        <v>87</v>
      </c>
    </row>
    <row r="3" spans="1:5">
      <c r="A3" s="3" t="s">
        <v>1225</v>
      </c>
    </row>
    <row r="4" spans="1:5">
      <c r="A4" s="4" t="s">
        <v>1234</v>
      </c>
      <c r="B4" s="5" t="n">
        <v>161</v>
      </c>
      <c r="C4" s="5" t="n">
        <v>86</v>
      </c>
      <c r="D4" s="5" t="n">
        <v>366</v>
      </c>
      <c r="E4" s="5" t="n">
        <v>299</v>
      </c>
    </row>
    <row r="5" spans="1:5">
      <c r="A5" s="4" t="s">
        <v>1224</v>
      </c>
    </row>
    <row r="6" spans="1:5">
      <c r="A6" s="3" t="s">
        <v>1225</v>
      </c>
    </row>
    <row r="7" spans="1:5">
      <c r="A7" s="4" t="s">
        <v>1234</v>
      </c>
      <c r="B7" s="6" t="n">
        <v>89</v>
      </c>
      <c r="C7" s="6" t="n">
        <v>69</v>
      </c>
      <c r="D7" s="6" t="n">
        <v>267</v>
      </c>
      <c r="E7" s="6" t="n">
        <v>259</v>
      </c>
    </row>
    <row r="8" spans="1:5">
      <c r="A8" s="4" t="s">
        <v>1231</v>
      </c>
    </row>
    <row r="9" spans="1:5">
      <c r="A9" s="3" t="s">
        <v>1225</v>
      </c>
    </row>
    <row r="10" spans="1:5">
      <c r="A10" s="4" t="s">
        <v>1234</v>
      </c>
      <c r="B10" s="6" t="n">
        <v>3</v>
      </c>
      <c r="C10" s="6" t="n">
        <v>4</v>
      </c>
      <c r="D10" s="6" t="n">
        <v>11</v>
      </c>
      <c r="E10" s="6" t="n">
        <v>11</v>
      </c>
    </row>
    <row r="11" spans="1:5">
      <c r="A11" s="4" t="s">
        <v>1232</v>
      </c>
    </row>
    <row r="12" spans="1:5">
      <c r="A12" s="3" t="s">
        <v>1225</v>
      </c>
    </row>
    <row r="13" spans="1:5">
      <c r="A13" s="4" t="s">
        <v>1234</v>
      </c>
      <c r="B13" s="5" t="n">
        <v>69</v>
      </c>
      <c r="C13" s="5" t="n">
        <v>13</v>
      </c>
      <c r="D13" s="6" t="n">
        <v>88</v>
      </c>
      <c r="E13" s="5" t="n">
        <v>29</v>
      </c>
    </row>
    <row r="14" spans="1:5">
      <c r="A14" s="4" t="s">
        <v>1236</v>
      </c>
    </row>
    <row r="15" spans="1:5">
      <c r="A15" s="3" t="s">
        <v>1225</v>
      </c>
    </row>
    <row r="16" spans="1:5">
      <c r="A16" s="4" t="s">
        <v>1234</v>
      </c>
      <c r="D16" s="6" t="n">
        <v>86</v>
      </c>
    </row>
    <row r="17" spans="1:5">
      <c r="A17" s="4" t="s">
        <v>1237</v>
      </c>
    </row>
    <row r="18" spans="1:5">
      <c r="A18" s="3" t="s">
        <v>1225</v>
      </c>
    </row>
    <row r="19" spans="1:5">
      <c r="A19" s="4" t="s">
        <v>1234</v>
      </c>
      <c r="D19" s="6" t="n">
        <v>5</v>
      </c>
    </row>
    <row r="20" spans="1:5">
      <c r="A20" s="4" t="s">
        <v>1238</v>
      </c>
    </row>
    <row r="21" spans="1:5">
      <c r="A21" s="3" t="s">
        <v>1225</v>
      </c>
    </row>
    <row r="22" spans="1:5">
      <c r="A22" s="4" t="s">
        <v>1234</v>
      </c>
      <c r="D22" s="5" t="n">
        <v>13</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9</v>
      </c>
      <c r="B1" s="2" t="s">
        <v>1240</v>
      </c>
      <c r="C1" s="2" t="s">
        <v>2</v>
      </c>
    </row>
    <row r="2" spans="1:3">
      <c r="A2" s="4" t="s">
        <v>1241</v>
      </c>
    </row>
    <row r="3" spans="1:3">
      <c r="A3" s="3" t="s">
        <v>1242</v>
      </c>
    </row>
    <row r="4" spans="1:3">
      <c r="A4" s="4" t="s">
        <v>1243</v>
      </c>
      <c r="C4" s="5" t="n">
        <v>553</v>
      </c>
    </row>
    <row r="5" spans="1:3">
      <c r="A5" s="4" t="s">
        <v>1244</v>
      </c>
    </row>
    <row r="6" spans="1:3">
      <c r="A6" s="3" t="s">
        <v>1242</v>
      </c>
    </row>
    <row r="7" spans="1:3">
      <c r="A7" s="4" t="s">
        <v>1243</v>
      </c>
      <c r="B7" s="5" t="n">
        <v>22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5</v>
      </c>
      <c r="B1" s="2" t="s">
        <v>86</v>
      </c>
      <c r="D1" s="2" t="s">
        <v>1</v>
      </c>
    </row>
    <row r="2" spans="1:5">
      <c r="B2" s="2" t="s">
        <v>2</v>
      </c>
      <c r="C2" s="2" t="s">
        <v>87</v>
      </c>
      <c r="D2" s="2" t="s">
        <v>2</v>
      </c>
      <c r="E2" s="2" t="s">
        <v>87</v>
      </c>
    </row>
    <row r="3" spans="1:5">
      <c r="A3" s="3" t="s">
        <v>1246</v>
      </c>
    </row>
    <row r="4" spans="1:5">
      <c r="A4" s="4" t="s">
        <v>1247</v>
      </c>
      <c r="B4" s="5" t="n">
        <v>3186</v>
      </c>
      <c r="C4" s="5" t="n">
        <v>3028</v>
      </c>
      <c r="D4" s="5" t="n">
        <v>8628</v>
      </c>
      <c r="E4" s="5" t="n">
        <v>8157</v>
      </c>
    </row>
    <row r="5" spans="1:5">
      <c r="A5" s="4" t="s">
        <v>1248</v>
      </c>
      <c r="B5" s="10" t="n">
        <v>1825.3</v>
      </c>
      <c r="C5" s="6" t="n">
        <v>1830</v>
      </c>
      <c r="D5" s="10" t="n">
        <v>1828.4</v>
      </c>
      <c r="E5" s="10" t="n">
        <v>1838.4</v>
      </c>
    </row>
    <row r="6" spans="1:5">
      <c r="A6" s="4" t="s">
        <v>1249</v>
      </c>
      <c r="B6" s="7" t="n">
        <v>1.75</v>
      </c>
      <c r="C6" s="7" t="n">
        <v>1.65</v>
      </c>
      <c r="D6" s="7" t="n">
        <v>4.72</v>
      </c>
      <c r="E6" s="7" t="n">
        <v>4.44</v>
      </c>
    </row>
    <row r="7" spans="1:5">
      <c r="A7" s="3" t="s">
        <v>1250</v>
      </c>
    </row>
    <row r="8" spans="1:5">
      <c r="A8" s="4" t="s">
        <v>1247</v>
      </c>
      <c r="B8" s="5" t="n">
        <v>3186</v>
      </c>
      <c r="C8" s="5" t="n">
        <v>3028</v>
      </c>
      <c r="D8" s="5" t="n">
        <v>8628</v>
      </c>
      <c r="E8" s="5" t="n">
        <v>8157</v>
      </c>
    </row>
    <row r="9" spans="1:5">
      <c r="A9" s="4" t="s">
        <v>1251</v>
      </c>
      <c r="B9" s="5" t="n">
        <v>3186</v>
      </c>
      <c r="C9" s="5" t="n">
        <v>3028</v>
      </c>
      <c r="D9" s="5" t="n">
        <v>8628</v>
      </c>
      <c r="E9" s="5" t="n">
        <v>8157</v>
      </c>
    </row>
    <row r="10" spans="1:5">
      <c r="A10" s="4" t="s">
        <v>1248</v>
      </c>
      <c r="B10" s="10" t="n">
        <v>1825.3</v>
      </c>
      <c r="C10" s="6" t="n">
        <v>1830</v>
      </c>
      <c r="D10" s="10" t="n">
        <v>1828.4</v>
      </c>
      <c r="E10" s="10" t="n">
        <v>1838.4</v>
      </c>
    </row>
    <row r="11" spans="1:5">
      <c r="A11" s="4" t="s">
        <v>1252</v>
      </c>
      <c r="B11" s="10" t="n">
        <v>3.3</v>
      </c>
      <c r="C11" s="6" t="n">
        <v>4</v>
      </c>
      <c r="D11" s="10" t="n">
        <v>3.2</v>
      </c>
      <c r="E11" s="10" t="n">
        <v>4.2</v>
      </c>
    </row>
    <row r="12" spans="1:5">
      <c r="A12" s="4" t="s">
        <v>1253</v>
      </c>
      <c r="B12" s="10" t="n">
        <v>1828.6</v>
      </c>
      <c r="C12" s="6" t="n">
        <v>1834</v>
      </c>
      <c r="D12" s="10" t="n">
        <v>1831.6</v>
      </c>
      <c r="E12" s="10" t="n">
        <v>1842.6</v>
      </c>
    </row>
    <row r="13" spans="1:5">
      <c r="A13" s="4" t="s">
        <v>1254</v>
      </c>
      <c r="B13" s="7" t="n">
        <v>1.74</v>
      </c>
      <c r="C13" s="7" t="n">
        <v>1.65</v>
      </c>
      <c r="D13" s="7" t="n">
        <v>4.71</v>
      </c>
      <c r="E13" s="7" t="n">
        <v>4.43</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9T11:13:20Z</dcterms:created>
  <dcterms:modified xmlns:dcterms="http://purl.org/dc/terms/" xmlns:xsi="http://www.w3.org/2001/XMLSchema-instance" xsi:type="dcterms:W3CDTF">2019-08-29T11:13:20Z</dcterms:modified>
</cp:coreProperties>
</file>